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Variable Interest Entities" sheetId="13" state="visible" r:id="rId13"/>
    <sheet xmlns:r="http://schemas.openxmlformats.org/officeDocument/2006/relationships" name="Mortgage Revenue Bonds" sheetId="14" state="visible" r:id="rId14"/>
    <sheet xmlns:r="http://schemas.openxmlformats.org/officeDocument/2006/relationships" name="Governmental Issuer Loans" sheetId="15" state="visible" r:id="rId15"/>
    <sheet xmlns:r="http://schemas.openxmlformats.org/officeDocument/2006/relationships" name="Property Loans" sheetId="16" state="visible" r:id="rId16"/>
    <sheet xmlns:r="http://schemas.openxmlformats.org/officeDocument/2006/relationships" name="Investments in Unconsolidated E" sheetId="17" state="visible" r:id="rId17"/>
    <sheet xmlns:r="http://schemas.openxmlformats.org/officeDocument/2006/relationships" name="Real Estate Assets" sheetId="18" state="visible" r:id="rId18"/>
    <sheet xmlns:r="http://schemas.openxmlformats.org/officeDocument/2006/relationships" name="Other Assets" sheetId="19" state="visible" r:id="rId19"/>
    <sheet xmlns:r="http://schemas.openxmlformats.org/officeDocument/2006/relationships" name="Allowance for Credit Losses" sheetId="20" state="visible" r:id="rId20"/>
    <sheet xmlns:r="http://schemas.openxmlformats.org/officeDocument/2006/relationships" name="Accounts Payable, Accrued Expen" sheetId="21" state="visible" r:id="rId21"/>
    <sheet xmlns:r="http://schemas.openxmlformats.org/officeDocument/2006/relationships" name="Secured Lines of Credit" sheetId="22" state="visible" r:id="rId22"/>
    <sheet xmlns:r="http://schemas.openxmlformats.org/officeDocument/2006/relationships" name="Debt Financing" sheetId="23" state="visible" r:id="rId23"/>
    <sheet xmlns:r="http://schemas.openxmlformats.org/officeDocument/2006/relationships" name="Mortgages Payable" sheetId="24" state="visible" r:id="rId24"/>
    <sheet xmlns:r="http://schemas.openxmlformats.org/officeDocument/2006/relationships" name="Derivative Instruments" sheetId="25" state="visible" r:id="rId25"/>
    <sheet xmlns:r="http://schemas.openxmlformats.org/officeDocument/2006/relationships" name="Commitments and Contingencies" sheetId="26" state="visible" r:id="rId26"/>
    <sheet xmlns:r="http://schemas.openxmlformats.org/officeDocument/2006/relationships" name="Redeemable Preferred Units" sheetId="27" state="visible" r:id="rId27"/>
    <sheet xmlns:r="http://schemas.openxmlformats.org/officeDocument/2006/relationships" name="Restricted Unit Awards" sheetId="28" state="visible" r:id="rId28"/>
    <sheet xmlns:r="http://schemas.openxmlformats.org/officeDocument/2006/relationships" name="Transactions with Related Parti" sheetId="29" state="visible" r:id="rId29"/>
    <sheet xmlns:r="http://schemas.openxmlformats.org/officeDocument/2006/relationships" name="Fair Value of Financial Instrum" sheetId="30" state="visible" r:id="rId30"/>
    <sheet xmlns:r="http://schemas.openxmlformats.org/officeDocument/2006/relationships" name="Income Tax Provision" sheetId="31" state="visible" r:id="rId31"/>
    <sheet xmlns:r="http://schemas.openxmlformats.org/officeDocument/2006/relationships" name="Partnership Income, Expenses an" sheetId="32" state="visible" r:id="rId32"/>
    <sheet xmlns:r="http://schemas.openxmlformats.org/officeDocument/2006/relationships" name="Net Income per BUC" sheetId="33" state="visible" r:id="rId33"/>
    <sheet xmlns:r="http://schemas.openxmlformats.org/officeDocument/2006/relationships" name="Segment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Variable Interest Entities (Tab" sheetId="37" state="visible" r:id="rId37"/>
    <sheet xmlns:r="http://schemas.openxmlformats.org/officeDocument/2006/relationships" name="Mortgage Revenue Bonds (Tables)" sheetId="38" state="visible" r:id="rId38"/>
    <sheet xmlns:r="http://schemas.openxmlformats.org/officeDocument/2006/relationships" name="Governmental Issuer Loans (Tabl" sheetId="39" state="visible" r:id="rId39"/>
    <sheet xmlns:r="http://schemas.openxmlformats.org/officeDocument/2006/relationships" name="Property Loans (Tables)" sheetId="40" state="visible" r:id="rId40"/>
    <sheet xmlns:r="http://schemas.openxmlformats.org/officeDocument/2006/relationships" name="Investments in Unconsolidated_2" sheetId="41" state="visible" r:id="rId41"/>
    <sheet xmlns:r="http://schemas.openxmlformats.org/officeDocument/2006/relationships" name="Real Estate Assets (Tables)" sheetId="42" state="visible" r:id="rId42"/>
    <sheet xmlns:r="http://schemas.openxmlformats.org/officeDocument/2006/relationships" name="Other Assets (Tables)" sheetId="43" state="visible" r:id="rId43"/>
    <sheet xmlns:r="http://schemas.openxmlformats.org/officeDocument/2006/relationships" name="Allowance for Credit Losses (Ta" sheetId="44" state="visible" r:id="rId44"/>
    <sheet xmlns:r="http://schemas.openxmlformats.org/officeDocument/2006/relationships" name="Accounts Payable, Accrued Exp_2" sheetId="45" state="visible" r:id="rId45"/>
    <sheet xmlns:r="http://schemas.openxmlformats.org/officeDocument/2006/relationships" name="Secured Line of Credit (Tables)" sheetId="46" state="visible" r:id="rId46"/>
    <sheet xmlns:r="http://schemas.openxmlformats.org/officeDocument/2006/relationships" name="Debt Financing (Tables)" sheetId="47" state="visible" r:id="rId47"/>
    <sheet xmlns:r="http://schemas.openxmlformats.org/officeDocument/2006/relationships" name="Mortgages Payable (Tables)" sheetId="48" state="visible" r:id="rId48"/>
    <sheet xmlns:r="http://schemas.openxmlformats.org/officeDocument/2006/relationships" name="Derivative Instruments (Tables)" sheetId="49" state="visible" r:id="rId49"/>
    <sheet xmlns:r="http://schemas.openxmlformats.org/officeDocument/2006/relationships" name="Commitments and Contingencies (" sheetId="50" state="visible" r:id="rId50"/>
    <sheet xmlns:r="http://schemas.openxmlformats.org/officeDocument/2006/relationships" name="Redeemable Preferred Units (Tab" sheetId="51" state="visible" r:id="rId51"/>
    <sheet xmlns:r="http://schemas.openxmlformats.org/officeDocument/2006/relationships" name="Restricted Unit Awards (Tables)" sheetId="52" state="visible" r:id="rId52"/>
    <sheet xmlns:r="http://schemas.openxmlformats.org/officeDocument/2006/relationships" name="Transactions with Related Par_2" sheetId="53" state="visible" r:id="rId53"/>
    <sheet xmlns:r="http://schemas.openxmlformats.org/officeDocument/2006/relationships" name="Fair Value of Financial Instr_2" sheetId="54" state="visible" r:id="rId54"/>
    <sheet xmlns:r="http://schemas.openxmlformats.org/officeDocument/2006/relationships" name="Income Tax Provision (Tables)" sheetId="55" state="visible" r:id="rId55"/>
    <sheet xmlns:r="http://schemas.openxmlformats.org/officeDocument/2006/relationships" name="Segments (Tables)" sheetId="56" state="visible" r:id="rId56"/>
    <sheet xmlns:r="http://schemas.openxmlformats.org/officeDocument/2006/relationships" name="Subsequent Events (Tables)" sheetId="57" state="visible" r:id="rId57"/>
    <sheet xmlns:r="http://schemas.openxmlformats.org/officeDocument/2006/relationships" name="Basis of Presentation - Additio" sheetId="58" state="visible" r:id="rId58"/>
    <sheet xmlns:r="http://schemas.openxmlformats.org/officeDocument/2006/relationships" name="Summary of Significant Accoun_3" sheetId="59" state="visible" r:id="rId59"/>
    <sheet xmlns:r="http://schemas.openxmlformats.org/officeDocument/2006/relationships" name="Variable Interest Entities - Ad" sheetId="60" state="visible" r:id="rId60"/>
    <sheet xmlns:r="http://schemas.openxmlformats.org/officeDocument/2006/relationships" name="Variable Interest Entities - Va" sheetId="61" state="visible" r:id="rId61"/>
    <sheet xmlns:r="http://schemas.openxmlformats.org/officeDocument/2006/relationships" name="Mortgage Revenue Bonds - Schedu" sheetId="62" state="visible" r:id="rId62"/>
    <sheet xmlns:r="http://schemas.openxmlformats.org/officeDocument/2006/relationships" name="Mortgage Revenue Bonds - Sche_2" sheetId="63" state="visible" r:id="rId63"/>
    <sheet xmlns:r="http://schemas.openxmlformats.org/officeDocument/2006/relationships" name="Mortgage Revenue Bonds - Additi" sheetId="64" state="visible" r:id="rId64"/>
    <sheet xmlns:r="http://schemas.openxmlformats.org/officeDocument/2006/relationships" name="Mortgage Revenue Bonds - Sche_3" sheetId="65" state="visible" r:id="rId65"/>
    <sheet xmlns:r="http://schemas.openxmlformats.org/officeDocument/2006/relationships" name="Mortgage Revenue Bonds - Sche_4" sheetId="66" state="visible" r:id="rId66"/>
    <sheet xmlns:r="http://schemas.openxmlformats.org/officeDocument/2006/relationships" name="Mortgage Revenue Bonds - Sche_5" sheetId="67" state="visible" r:id="rId67"/>
    <sheet xmlns:r="http://schemas.openxmlformats.org/officeDocument/2006/relationships" name="Mortgage Revenue Bonds - Sche_6" sheetId="68" state="visible" r:id="rId68"/>
    <sheet xmlns:r="http://schemas.openxmlformats.org/officeDocument/2006/relationships" name="Mortgage Revenue Bonds - Sche_7" sheetId="69" state="visible" r:id="rId69"/>
    <sheet xmlns:r="http://schemas.openxmlformats.org/officeDocument/2006/relationships" name="Governmental Issuer Loans - Sum" sheetId="70" state="visible" r:id="rId70"/>
    <sheet xmlns:r="http://schemas.openxmlformats.org/officeDocument/2006/relationships" name="Governmental Issuer Loans - S_2" sheetId="71" state="visible" r:id="rId71"/>
    <sheet xmlns:r="http://schemas.openxmlformats.org/officeDocument/2006/relationships" name="Governmental Issuer Loans - Add" sheetId="72" state="visible" r:id="rId72"/>
    <sheet xmlns:r="http://schemas.openxmlformats.org/officeDocument/2006/relationships" name="Governmental Issuer Loans - Sch" sheetId="73" state="visible" r:id="rId73"/>
    <sheet xmlns:r="http://schemas.openxmlformats.org/officeDocument/2006/relationships" name="Property Loans - Summary of Par" sheetId="74" state="visible" r:id="rId74"/>
    <sheet xmlns:r="http://schemas.openxmlformats.org/officeDocument/2006/relationships" name="Property Loans - Summary of P_2" sheetId="75" state="visible" r:id="rId75"/>
    <sheet xmlns:r="http://schemas.openxmlformats.org/officeDocument/2006/relationships" name="Property Loans - Additional Inf" sheetId="76" state="visible" r:id="rId76"/>
    <sheet xmlns:r="http://schemas.openxmlformats.org/officeDocument/2006/relationships" name="Property Loans - Schedule of Pr" sheetId="77" state="visible" r:id="rId77"/>
    <sheet xmlns:r="http://schemas.openxmlformats.org/officeDocument/2006/relationships" name="Investments in Unconsolidated_3" sheetId="78" state="visible" r:id="rId78"/>
    <sheet xmlns:r="http://schemas.openxmlformats.org/officeDocument/2006/relationships" name="Investments in Unconsolidated_4" sheetId="79" state="visible" r:id="rId79"/>
    <sheet xmlns:r="http://schemas.openxmlformats.org/officeDocument/2006/relationships" name="Investments in Unconsolidated_5" sheetId="80" state="visible" r:id="rId80"/>
    <sheet xmlns:r="http://schemas.openxmlformats.org/officeDocument/2006/relationships" name="Investments in Unconsolidated_6" sheetId="81" state="visible" r:id="rId81"/>
    <sheet xmlns:r="http://schemas.openxmlformats.org/officeDocument/2006/relationships" name="Investments in Unconsolidated_7" sheetId="82" state="visible" r:id="rId82"/>
    <sheet xmlns:r="http://schemas.openxmlformats.org/officeDocument/2006/relationships" name="Investments in Unconsolidated_8" sheetId="83" state="visible" r:id="rId83"/>
    <sheet xmlns:r="http://schemas.openxmlformats.org/officeDocument/2006/relationships" name="Real Estate Assets - Real Estat" sheetId="84" state="visible" r:id="rId84"/>
    <sheet xmlns:r="http://schemas.openxmlformats.org/officeDocument/2006/relationships" name="Real Estate Assets - Additional" sheetId="85" state="visible" r:id="rId85"/>
    <sheet xmlns:r="http://schemas.openxmlformats.org/officeDocument/2006/relationships" name="Real Estate Assets - Schedule O" sheetId="86" state="visible" r:id="rId86"/>
    <sheet xmlns:r="http://schemas.openxmlformats.org/officeDocument/2006/relationships" name="Other Assets - Schedule of Othe" sheetId="87" state="visible" r:id="rId87"/>
    <sheet xmlns:r="http://schemas.openxmlformats.org/officeDocument/2006/relationships" name="Other Assets - Additional Infor" sheetId="88" state="visible" r:id="rId88"/>
    <sheet xmlns:r="http://schemas.openxmlformats.org/officeDocument/2006/relationships" name="Other Assets - Summary of Taxab" sheetId="89" state="visible" r:id="rId89"/>
    <sheet xmlns:r="http://schemas.openxmlformats.org/officeDocument/2006/relationships" name="Other Assets - Summary of Tax_2" sheetId="90" state="visible" r:id="rId90"/>
    <sheet xmlns:r="http://schemas.openxmlformats.org/officeDocument/2006/relationships" name="Allowance for Credit Losses - S" sheetId="91" state="visible" r:id="rId91"/>
    <sheet xmlns:r="http://schemas.openxmlformats.org/officeDocument/2006/relationships" name="Allowance for Credit Losses - A" sheetId="92" state="visible" r:id="rId92"/>
    <sheet xmlns:r="http://schemas.openxmlformats.org/officeDocument/2006/relationships" name="Allowance for Credit Losses -_2" sheetId="93" state="visible" r:id="rId93"/>
    <sheet xmlns:r="http://schemas.openxmlformats.org/officeDocument/2006/relationships" name="Accounts Payable, Accrued Exp_3" sheetId="94" state="visible" r:id="rId94"/>
    <sheet xmlns:r="http://schemas.openxmlformats.org/officeDocument/2006/relationships" name="Secured Line of Credit - Summar" sheetId="95" state="visible" r:id="rId95"/>
    <sheet xmlns:r="http://schemas.openxmlformats.org/officeDocument/2006/relationships" name="Secured Line of Credit - Summ_2" sheetId="96" state="visible" r:id="rId96"/>
    <sheet xmlns:r="http://schemas.openxmlformats.org/officeDocument/2006/relationships" name="Secured Line of Credit - Additi" sheetId="97" state="visible" r:id="rId97"/>
    <sheet xmlns:r="http://schemas.openxmlformats.org/officeDocument/2006/relationships" name="Debt Financing - Schedule of To" sheetId="98" state="visible" r:id="rId98"/>
    <sheet xmlns:r="http://schemas.openxmlformats.org/officeDocument/2006/relationships" name="Debt Financing - Schedule of _2" sheetId="99" state="visible" r:id="rId99"/>
    <sheet xmlns:r="http://schemas.openxmlformats.org/officeDocument/2006/relationships" name="Debt Financing - Additional Inf" sheetId="100" state="visible" r:id="rId100"/>
    <sheet xmlns:r="http://schemas.openxmlformats.org/officeDocument/2006/relationships" name="Debt Financing - Summary of TOB" sheetId="101" state="visible" r:id="rId101"/>
    <sheet xmlns:r="http://schemas.openxmlformats.org/officeDocument/2006/relationships" name="Debt Financing - Summary of T_2" sheetId="102" state="visible" r:id="rId102"/>
    <sheet xmlns:r="http://schemas.openxmlformats.org/officeDocument/2006/relationships" name="Debt Financing - Schedule of Co" sheetId="103" state="visible" r:id="rId103"/>
    <sheet xmlns:r="http://schemas.openxmlformats.org/officeDocument/2006/relationships" name="Mortgage Payable - Summary of P" sheetId="104" state="visible" r:id="rId104"/>
    <sheet xmlns:r="http://schemas.openxmlformats.org/officeDocument/2006/relationships" name="Derivative Instruments - Summar" sheetId="105" state="visible" r:id="rId105"/>
    <sheet xmlns:r="http://schemas.openxmlformats.org/officeDocument/2006/relationships" name="Derivative Instruments - Summ_2" sheetId="106" state="visible" r:id="rId106"/>
    <sheet xmlns:r="http://schemas.openxmlformats.org/officeDocument/2006/relationships" name="Derivative Instruments - Summ_3" sheetId="107" state="visible" r:id="rId107"/>
    <sheet xmlns:r="http://schemas.openxmlformats.org/officeDocument/2006/relationships" name="Derivative Instruments - Summ_4"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Commitments and Contingencies_5" sheetId="113" state="visible" r:id="rId113"/>
    <sheet xmlns:r="http://schemas.openxmlformats.org/officeDocument/2006/relationships" name="Redeemable Preferred Units - Ad" sheetId="114" state="visible" r:id="rId114"/>
    <sheet xmlns:r="http://schemas.openxmlformats.org/officeDocument/2006/relationships" name="Redeemable Preferred Units - Su" sheetId="115" state="visible" r:id="rId115"/>
    <sheet xmlns:r="http://schemas.openxmlformats.org/officeDocument/2006/relationships" name="Redeemable Preferred Units - _2" sheetId="116" state="visible" r:id="rId116"/>
    <sheet xmlns:r="http://schemas.openxmlformats.org/officeDocument/2006/relationships" name="Restricted Unit Awards - Additi" sheetId="117" state="visible" r:id="rId117"/>
    <sheet xmlns:r="http://schemas.openxmlformats.org/officeDocument/2006/relationships" name="Restricted Unit Awards - Summar" sheetId="118" state="visible" r:id="rId118"/>
    <sheet xmlns:r="http://schemas.openxmlformats.org/officeDocument/2006/relationships" name="Transactions with Related Par_3" sheetId="119" state="visible" r:id="rId119"/>
    <sheet xmlns:r="http://schemas.openxmlformats.org/officeDocument/2006/relationships" name="Transactions with Related Par_4" sheetId="120" state="visible" r:id="rId120"/>
    <sheet xmlns:r="http://schemas.openxmlformats.org/officeDocument/2006/relationships" name="Transactions with Related Par_5" sheetId="121" state="visible" r:id="rId121"/>
    <sheet xmlns:r="http://schemas.openxmlformats.org/officeDocument/2006/relationships" name="Transactions with Related Par_6" sheetId="122" state="visible" r:id="rId122"/>
    <sheet xmlns:r="http://schemas.openxmlformats.org/officeDocument/2006/relationships" name="Transactions with Related Par_7" sheetId="123" state="visible" r:id="rId123"/>
    <sheet xmlns:r="http://schemas.openxmlformats.org/officeDocument/2006/relationships" name="Fair Value of Financial Instr_3" sheetId="124" state="visible" r:id="rId124"/>
    <sheet xmlns:r="http://schemas.openxmlformats.org/officeDocument/2006/relationships" name="Fair Value of Financial Instr_4" sheetId="125" state="visible" r:id="rId125"/>
    <sheet xmlns:r="http://schemas.openxmlformats.org/officeDocument/2006/relationships" name="Fair Value of Financial Instr_5" sheetId="126" state="visible" r:id="rId126"/>
    <sheet xmlns:r="http://schemas.openxmlformats.org/officeDocument/2006/relationships" name="Fair Value of Financial Instr_6" sheetId="127" state="visible" r:id="rId127"/>
    <sheet xmlns:r="http://schemas.openxmlformats.org/officeDocument/2006/relationships" name="Fair Value of Financial Instr_7" sheetId="128" state="visible" r:id="rId128"/>
    <sheet xmlns:r="http://schemas.openxmlformats.org/officeDocument/2006/relationships" name="Fair Value of Financial Instr_8" sheetId="129" state="visible" r:id="rId129"/>
    <sheet xmlns:r="http://schemas.openxmlformats.org/officeDocument/2006/relationships" name="Income Tax Provision - Summary " sheetId="130" state="visible" r:id="rId130"/>
    <sheet xmlns:r="http://schemas.openxmlformats.org/officeDocument/2006/relationships" name="Income Tax Provision - Addition" sheetId="131" state="visible" r:id="rId131"/>
    <sheet xmlns:r="http://schemas.openxmlformats.org/officeDocument/2006/relationships" name="Partnership Income, Expenses _2" sheetId="132" state="visible" r:id="rId132"/>
    <sheet xmlns:r="http://schemas.openxmlformats.org/officeDocument/2006/relationships" name="Net Income per BUC (Details)" sheetId="133" state="visible" r:id="rId133"/>
    <sheet xmlns:r="http://schemas.openxmlformats.org/officeDocument/2006/relationships" name="Segments - Additional Informati" sheetId="134" state="visible" r:id="rId134"/>
    <sheet xmlns:r="http://schemas.openxmlformats.org/officeDocument/2006/relationships" name="Segments - Summary of Partnersh" sheetId="135" state="visible" r:id="rId135"/>
    <sheet xmlns:r="http://schemas.openxmlformats.org/officeDocument/2006/relationships" name="Subsequent Events - Summary of " sheetId="136" state="visible" r:id="rId136"/>
    <sheet xmlns:r="http://schemas.openxmlformats.org/officeDocument/2006/relationships" name="Subsequent Events - Schedule of" sheetId="137" state="visible" r:id="rId137"/>
    <sheet xmlns:r="http://schemas.openxmlformats.org/officeDocument/2006/relationships" name="Subsequent Events - Summary o_2" sheetId="138" state="visible" r:id="rId138"/>
    <sheet xmlns:r="http://schemas.openxmlformats.org/officeDocument/2006/relationships" name="Subsequent Events - Additional " sheetId="139" state="visible" r:id="rId1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000_);(#,##0.00000)"/>
    <numFmt numFmtId="169" formatCode="_(&quot;$ &quot;#,##0.000_);_(&quot;$ &quot;(#,##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Entity Registrant Name</t>
        </is>
      </c>
      <c r="B4" s="4" t="inlineStr">
        <is>
          <t>GREYSTONE HOUSING IMPACT INVESTORS LP</t>
        </is>
      </c>
      <c r="C4" s="4" t="inlineStr">
        <is>
          <t xml:space="preserve"> </t>
        </is>
      </c>
    </row>
    <row r="5">
      <c r="A5" s="4" t="inlineStr">
        <is>
          <t>Entity Central Index Key</t>
        </is>
      </c>
      <c r="B5" s="4" t="inlineStr">
        <is>
          <t>000105914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Small Business</t>
        </is>
      </c>
      <c r="B8" s="4" t="inlineStr">
        <is>
          <t>true</t>
        </is>
      </c>
      <c r="C8" s="4" t="inlineStr">
        <is>
          <t xml:space="preserve"> </t>
        </is>
      </c>
    </row>
    <row r="9">
      <c r="A9" s="4" t="inlineStr">
        <is>
          <t>Entity Emerging Growth Company</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Mar.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Common Stock, Units Outstanding</t>
        </is>
      </c>
      <c r="B15" s="4" t="inlineStr">
        <is>
          <t xml:space="preserve"> </t>
        </is>
      </c>
      <c r="C15" s="5" t="n">
        <v>23288781</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4156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7-0810385</t>
        </is>
      </c>
      <c r="C21" s="4" t="inlineStr">
        <is>
          <t xml:space="preserve"> </t>
        </is>
      </c>
    </row>
    <row r="22">
      <c r="A22" s="4" t="inlineStr">
        <is>
          <t>Entity Address, Address Line One</t>
        </is>
      </c>
      <c r="B22" s="4" t="inlineStr">
        <is>
          <t>14301 FNB Parkway</t>
        </is>
      </c>
      <c r="C22" s="4" t="inlineStr">
        <is>
          <t xml:space="preserve"> </t>
        </is>
      </c>
    </row>
    <row r="23">
      <c r="A23" s="4" t="inlineStr">
        <is>
          <t>Entity Address, Address Line Two</t>
        </is>
      </c>
      <c r="B23" s="4" t="inlineStr">
        <is>
          <t>Suite 211</t>
        </is>
      </c>
      <c r="C23" s="4" t="inlineStr">
        <is>
          <t xml:space="preserve"> </t>
        </is>
      </c>
    </row>
    <row r="24">
      <c r="A24" s="4" t="inlineStr">
        <is>
          <t>Entity Address, City or Town</t>
        </is>
      </c>
      <c r="B24" s="4" t="inlineStr">
        <is>
          <t>Omaha</t>
        </is>
      </c>
      <c r="C24" s="4" t="inlineStr">
        <is>
          <t xml:space="preserve"> </t>
        </is>
      </c>
    </row>
    <row r="25">
      <c r="A25" s="4" t="inlineStr">
        <is>
          <t>Entity Address, State or Province</t>
        </is>
      </c>
      <c r="B25" s="4" t="inlineStr">
        <is>
          <t>NE</t>
        </is>
      </c>
      <c r="C25" s="4" t="inlineStr">
        <is>
          <t xml:space="preserve"> </t>
        </is>
      </c>
    </row>
    <row r="26">
      <c r="A26" s="4" t="inlineStr">
        <is>
          <t>Entity Address, Postal Zip Code</t>
        </is>
      </c>
      <c r="B26" s="4" t="inlineStr">
        <is>
          <t>68154</t>
        </is>
      </c>
      <c r="C26" s="4" t="inlineStr">
        <is>
          <t xml:space="preserve"> </t>
        </is>
      </c>
    </row>
    <row r="27">
      <c r="A27" s="4" t="inlineStr">
        <is>
          <t>City Area Code</t>
        </is>
      </c>
      <c r="B27" s="4" t="inlineStr">
        <is>
          <t>402</t>
        </is>
      </c>
      <c r="C27" s="4" t="inlineStr">
        <is>
          <t xml:space="preserve"> </t>
        </is>
      </c>
    </row>
    <row r="28">
      <c r="A28" s="4" t="inlineStr">
        <is>
          <t>Local Phone Number</t>
        </is>
      </c>
      <c r="B28" s="4" t="inlineStr">
        <is>
          <t>952-123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each class</t>
        </is>
      </c>
      <c r="B31" s="4" t="inlineStr">
        <is>
          <t>Beneficial Unit Certificates representing assignments of limited partnership interests in Greystone Housing Impact Investors LP</t>
        </is>
      </c>
      <c r="C31" s="4" t="inlineStr">
        <is>
          <t xml:space="preserve"> </t>
        </is>
      </c>
    </row>
    <row r="32">
      <c r="A32" s="4" t="inlineStr">
        <is>
          <t>Trading Symbol</t>
        </is>
      </c>
      <c r="B32" s="4" t="inlineStr">
        <is>
          <t>GHI</t>
        </is>
      </c>
      <c r="C32" s="4" t="inlineStr">
        <is>
          <t xml:space="preserve"> </t>
        </is>
      </c>
    </row>
    <row r="33">
      <c r="A33" s="4" t="inlineStr">
        <is>
          <t>Name of each exchange on which registered</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t>
        </is>
      </c>
      <c r="B1" s="2" t="inlineStr">
        <is>
          <t>Mar. 31, 2024</t>
        </is>
      </c>
      <c r="C1" s="2" t="inlineStr">
        <is>
          <t>Mar. 31, 2023</t>
        </is>
      </c>
    </row>
    <row r="2">
      <c r="A2" s="3" t="inlineStr">
        <is>
          <t>Statement of Cash Flows [Abstract]</t>
        </is>
      </c>
      <c r="B2" s="4" t="inlineStr">
        <is>
          <t xml:space="preserve"> </t>
        </is>
      </c>
      <c r="C2" s="4" t="inlineStr">
        <is>
          <t xml:space="preserve"> </t>
        </is>
      </c>
    </row>
    <row r="3">
      <c r="A3" s="4" t="inlineStr">
        <is>
          <t>Cash and cash equivalents</t>
        </is>
      </c>
      <c r="B3" s="6" t="n">
        <v>56255270</v>
      </c>
      <c r="C3" s="6" t="n">
        <v>52105214</v>
      </c>
    </row>
    <row r="4">
      <c r="A4" s="4" t="inlineStr">
        <is>
          <t>Restricted cash</t>
        </is>
      </c>
      <c r="B4" s="5" t="n">
        <v>14672102</v>
      </c>
      <c r="C4" s="5" t="n">
        <v>36212909</v>
      </c>
    </row>
    <row r="5">
      <c r="A5" s="4" t="inlineStr">
        <is>
          <t>Total cash, cash equivalents and restricted cash</t>
        </is>
      </c>
      <c r="B5" s="6" t="n">
        <v>70927372</v>
      </c>
      <c r="C5" s="6" t="n">
        <v>8831812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Debt Financing - Additional Information (Details) - USD ($)</t>
        </is>
      </c>
      <c r="B1" s="2" t="inlineStr">
        <is>
          <t>1 Months Ended</t>
        </is>
      </c>
      <c r="C1" s="2" t="inlineStr">
        <is>
          <t>3 Months Ended</t>
        </is>
      </c>
    </row>
    <row r="2">
      <c r="B2" s="2" t="inlineStr">
        <is>
          <t>Mar. 31,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ermination occur percentage decrease by partners net assets in one quarter</t>
        </is>
      </c>
      <c r="B4" s="4" t="inlineStr">
        <is>
          <t xml:space="preserve"> </t>
        </is>
      </c>
      <c r="C4" s="12" t="n">
        <v>0.25</v>
      </c>
      <c r="D4" s="4" t="inlineStr">
        <is>
          <t xml:space="preserve"> </t>
        </is>
      </c>
    </row>
    <row r="5">
      <c r="A5" s="4" t="inlineStr">
        <is>
          <t>Termination occur percentage decrease by partners net assets in over one year</t>
        </is>
      </c>
      <c r="B5" s="4" t="inlineStr">
        <is>
          <t xml:space="preserve"> </t>
        </is>
      </c>
      <c r="C5" s="12" t="n">
        <v>0.35</v>
      </c>
      <c r="D5" s="4" t="inlineStr">
        <is>
          <t xml:space="preserve"> </t>
        </is>
      </c>
    </row>
    <row r="6">
      <c r="A6" s="4" t="inlineStr">
        <is>
          <t>Debt financing</t>
        </is>
      </c>
      <c r="B6" s="6" t="n">
        <v>978475088</v>
      </c>
      <c r="C6" s="6" t="n">
        <v>978475088</v>
      </c>
      <c r="D6" s="6" t="n">
        <v>1015030066</v>
      </c>
    </row>
    <row r="7">
      <c r="A7" s="4" t="inlineStr">
        <is>
          <t>Outstanding principal</t>
        </is>
      </c>
      <c r="B7" s="4" t="inlineStr">
        <is>
          <t xml:space="preserve"> </t>
        </is>
      </c>
      <c r="C7" s="5" t="n">
        <v>98282000</v>
      </c>
      <c r="D7" s="4" t="inlineStr">
        <is>
          <t xml:space="preserve"> </t>
        </is>
      </c>
    </row>
    <row r="8">
      <c r="A8" s="4" t="inlineStr">
        <is>
          <t>Mizuho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financing</t>
        </is>
      </c>
      <c r="B10" s="5" t="n">
        <v>14700000</v>
      </c>
      <c r="C10" s="5" t="n">
        <v>14700000</v>
      </c>
      <c r="D10" s="5" t="n">
        <v>9600000</v>
      </c>
    </row>
    <row r="11">
      <c r="A11" s="4" t="inlineStr">
        <is>
          <t>Barclays Capital Inc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inancing</t>
        </is>
      </c>
      <c r="B13" s="5" t="n">
        <v>0</v>
      </c>
      <c r="C13" s="5" t="n">
        <v>0</v>
      </c>
      <c r="D13" s="5" t="n">
        <v>0</v>
      </c>
    </row>
    <row r="14">
      <c r="A14" s="4" t="inlineStr">
        <is>
          <t>TOB Trus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financing</t>
        </is>
      </c>
      <c r="B16" s="5" t="n">
        <v>31635000</v>
      </c>
      <c r="C16" s="6" t="n">
        <v>31635000</v>
      </c>
      <c r="D16" s="6" t="n">
        <v>83336000</v>
      </c>
    </row>
    <row r="17">
      <c r="A17" s="4" t="inlineStr">
        <is>
          <t>TOB Trust [Member] | Trust 2022-XF3059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dditional debt financing proceeds</t>
        </is>
      </c>
      <c r="B19" s="6" t="n">
        <v>9500000</v>
      </c>
      <c r="C19" s="4" t="inlineStr">
        <is>
          <t xml:space="preserve"> </t>
        </is>
      </c>
      <c r="D1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bt Financing - Summary of TOB Trust Financings (Details) - USD ($)</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Debt financing</t>
        </is>
      </c>
      <c r="B4" s="6" t="n">
        <v>978475088</v>
      </c>
      <c r="C4" s="6" t="n">
        <v>1015030066</v>
      </c>
    </row>
    <row r="5">
      <c r="A5" s="4" t="inlineStr">
        <is>
          <t>TOB Trus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inancing</t>
        </is>
      </c>
      <c r="B7" s="5" t="n">
        <v>31635000</v>
      </c>
      <c r="C7" s="5" t="n">
        <v>83336000</v>
      </c>
    </row>
    <row r="8">
      <c r="A8" s="4" t="inlineStr">
        <is>
          <t>TOB Trust [Member] | Southpark MRB [Member] | MRB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financing</t>
        </is>
      </c>
      <c r="B10" s="6" t="n">
        <v>9840000</v>
      </c>
      <c r="C10" s="4" t="inlineStr">
        <is>
          <t xml:space="preserve"> </t>
        </is>
      </c>
    </row>
    <row r="11">
      <c r="A11" s="4" t="inlineStr">
        <is>
          <t>Stated Maturity</t>
        </is>
      </c>
      <c r="B11" s="4" t="inlineStr">
        <is>
          <t>2024-06</t>
        </is>
      </c>
      <c r="C11" s="4" t="inlineStr">
        <is>
          <t xml:space="preserve"> </t>
        </is>
      </c>
    </row>
    <row r="12">
      <c r="A12" s="4" t="inlineStr">
        <is>
          <t>Interest Rate Type</t>
        </is>
      </c>
      <c r="B12" s="4" t="inlineStr">
        <is>
          <t>Variable</t>
        </is>
      </c>
      <c r="C12" s="4" t="inlineStr">
        <is>
          <t xml:space="preserve"> </t>
        </is>
      </c>
    </row>
    <row r="13">
      <c r="A13" s="4" t="inlineStr">
        <is>
          <t>Tax-Exempt Interest on Senior Securities</t>
        </is>
      </c>
      <c r="B13" s="4" t="inlineStr">
        <is>
          <t>Yes</t>
        </is>
      </c>
      <c r="C13" s="4" t="inlineStr">
        <is>
          <t xml:space="preserve"> </t>
        </is>
      </c>
    </row>
    <row r="14">
      <c r="A14" s="4" t="inlineStr">
        <is>
          <t>Facility Fees</t>
        </is>
      </c>
      <c r="B14" s="13" t="n">
        <v>0.0144</v>
      </c>
      <c r="C14" s="4" t="inlineStr">
        <is>
          <t xml:space="preserve"> </t>
        </is>
      </c>
    </row>
    <row r="15">
      <c r="A15" s="4" t="inlineStr">
        <is>
          <t>TOB Trust [Member] | Trust 2024-XF3219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financing</t>
        </is>
      </c>
      <c r="B17" s="6" t="n">
        <v>21795000</v>
      </c>
      <c r="C17" s="4" t="inlineStr">
        <is>
          <t xml:space="preserve"> </t>
        </is>
      </c>
    </row>
    <row r="18">
      <c r="A18" s="4" t="inlineStr">
        <is>
          <t>Stated Maturity</t>
        </is>
      </c>
      <c r="B18" s="4" t="inlineStr">
        <is>
          <t>2027-02</t>
        </is>
      </c>
      <c r="C18" s="4" t="inlineStr">
        <is>
          <t xml:space="preserve"> </t>
        </is>
      </c>
    </row>
    <row r="19">
      <c r="A19" s="4" t="inlineStr">
        <is>
          <t>Interest Rate Type</t>
        </is>
      </c>
      <c r="B19" s="4" t="inlineStr">
        <is>
          <t>Variable</t>
        </is>
      </c>
      <c r="C19" s="4" t="inlineStr">
        <is>
          <t xml:space="preserve"> </t>
        </is>
      </c>
    </row>
    <row r="20">
      <c r="A20" s="4" t="inlineStr">
        <is>
          <t>Tax-Exempt Interest on Senior Securities</t>
        </is>
      </c>
      <c r="B20" s="4" t="inlineStr">
        <is>
          <t>No</t>
        </is>
      </c>
      <c r="C20" s="4" t="inlineStr">
        <is>
          <t xml:space="preserve"> </t>
        </is>
      </c>
    </row>
    <row r="21">
      <c r="A21" s="4" t="inlineStr">
        <is>
          <t>Facility Fees</t>
        </is>
      </c>
      <c r="B21" s="13" t="n">
        <v>0.0179</v>
      </c>
      <c r="C21" s="4" t="inlineStr">
        <is>
          <t xml:space="preserve"> </t>
        </is>
      </c>
    </row>
    <row r="22">
      <c r="A22" s="4" t="inlineStr">
        <is>
          <t>TOB Trust [Member] | Residency at Empire MRBs [Member] | MRB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financing</t>
        </is>
      </c>
      <c r="B24" s="4" t="inlineStr">
        <is>
          <t xml:space="preserve"> </t>
        </is>
      </c>
      <c r="C24" s="6" t="n">
        <v>14400000</v>
      </c>
    </row>
    <row r="25">
      <c r="A25" s="4" t="inlineStr">
        <is>
          <t>Stated Maturity</t>
        </is>
      </c>
      <c r="B25" s="4" t="inlineStr">
        <is>
          <t xml:space="preserve"> </t>
        </is>
      </c>
      <c r="C25" s="4" t="inlineStr">
        <is>
          <t>2026-01</t>
        </is>
      </c>
    </row>
    <row r="26">
      <c r="A26" s="4" t="inlineStr">
        <is>
          <t>Interest Rate Type</t>
        </is>
      </c>
      <c r="B26" s="4" t="inlineStr">
        <is>
          <t xml:space="preserve"> </t>
        </is>
      </c>
      <c r="C26" s="4" t="inlineStr">
        <is>
          <t>Variable</t>
        </is>
      </c>
    </row>
    <row r="27">
      <c r="A27" s="4" t="inlineStr">
        <is>
          <t>Tax-Exempt Interest on Senior Securities</t>
        </is>
      </c>
      <c r="B27" s="4" t="inlineStr">
        <is>
          <t xml:space="preserve"> </t>
        </is>
      </c>
      <c r="C27" s="4" t="inlineStr">
        <is>
          <t>Yes</t>
        </is>
      </c>
    </row>
    <row r="28">
      <c r="A28" s="4" t="inlineStr">
        <is>
          <t>Facility Fees</t>
        </is>
      </c>
      <c r="B28" s="4" t="inlineStr">
        <is>
          <t xml:space="preserve"> </t>
        </is>
      </c>
      <c r="C28" s="13" t="n">
        <v>0.0142</v>
      </c>
    </row>
    <row r="29">
      <c r="A29" s="4" t="inlineStr">
        <is>
          <t>TOB Trust [Member] | Windsor Shores [Member] | MRB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financing</t>
        </is>
      </c>
      <c r="B31" s="4" t="inlineStr">
        <is>
          <t xml:space="preserve"> </t>
        </is>
      </c>
      <c r="C31" s="6" t="n">
        <v>17236000</v>
      </c>
    </row>
    <row r="32">
      <c r="A32" s="4" t="inlineStr">
        <is>
          <t>Stated Maturity</t>
        </is>
      </c>
      <c r="B32" s="4" t="inlineStr">
        <is>
          <t xml:space="preserve"> </t>
        </is>
      </c>
      <c r="C32" s="4" t="inlineStr">
        <is>
          <t>2026-01</t>
        </is>
      </c>
    </row>
    <row r="33">
      <c r="A33" s="4" t="inlineStr">
        <is>
          <t>Interest Rate Type</t>
        </is>
      </c>
      <c r="B33" s="4" t="inlineStr">
        <is>
          <t xml:space="preserve"> </t>
        </is>
      </c>
      <c r="C33" s="4" t="inlineStr">
        <is>
          <t>Variable</t>
        </is>
      </c>
    </row>
    <row r="34">
      <c r="A34" s="4" t="inlineStr">
        <is>
          <t>Tax-Exempt Interest on Senior Securities</t>
        </is>
      </c>
      <c r="B34" s="4" t="inlineStr">
        <is>
          <t xml:space="preserve"> </t>
        </is>
      </c>
      <c r="C34" s="4" t="inlineStr">
        <is>
          <t>Yes</t>
        </is>
      </c>
    </row>
    <row r="35">
      <c r="A35" s="4" t="inlineStr">
        <is>
          <t>Facility Fees</t>
        </is>
      </c>
      <c r="B35" s="4" t="inlineStr">
        <is>
          <t xml:space="preserve"> </t>
        </is>
      </c>
      <c r="C35" s="13" t="n">
        <v>0.0144</v>
      </c>
    </row>
    <row r="36">
      <c r="A36" s="4" t="inlineStr">
        <is>
          <t>TOB Trust [Member] | SoLa Impact Opportunity Zone Fund [Member] | MRB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financing</t>
        </is>
      </c>
      <c r="B38" s="4" t="inlineStr">
        <is>
          <t xml:space="preserve"> </t>
        </is>
      </c>
      <c r="C38" s="6" t="n">
        <v>27300000</v>
      </c>
    </row>
    <row r="39">
      <c r="A39" s="4" t="inlineStr">
        <is>
          <t>Stated Maturity</t>
        </is>
      </c>
      <c r="B39" s="4" t="inlineStr">
        <is>
          <t xml:space="preserve"> </t>
        </is>
      </c>
      <c r="C39" s="4" t="inlineStr">
        <is>
          <t>2024-12</t>
        </is>
      </c>
    </row>
    <row r="40">
      <c r="A40" s="4" t="inlineStr">
        <is>
          <t>Interest Rate Type</t>
        </is>
      </c>
      <c r="B40" s="4" t="inlineStr">
        <is>
          <t xml:space="preserve"> </t>
        </is>
      </c>
      <c r="C40" s="4" t="inlineStr">
        <is>
          <t>Variable</t>
        </is>
      </c>
    </row>
    <row r="41">
      <c r="A41" s="4" t="inlineStr">
        <is>
          <t>Tax-Exempt Interest on Senior Securities</t>
        </is>
      </c>
      <c r="B41" s="4" t="inlineStr">
        <is>
          <t xml:space="preserve"> </t>
        </is>
      </c>
      <c r="C41" s="4" t="inlineStr">
        <is>
          <t>No</t>
        </is>
      </c>
    </row>
    <row r="42">
      <c r="A42" s="4" t="inlineStr">
        <is>
          <t>Facility Fees</t>
        </is>
      </c>
      <c r="B42" s="4" t="inlineStr">
        <is>
          <t xml:space="preserve"> </t>
        </is>
      </c>
      <c r="C42" s="13" t="n">
        <v>0.0178</v>
      </c>
    </row>
    <row r="43">
      <c r="A43" s="4" t="inlineStr">
        <is>
          <t>TOB Trust [Member] | The Ivy Apartments [Member] | MRB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financing</t>
        </is>
      </c>
      <c r="B45" s="4" t="inlineStr">
        <is>
          <t xml:space="preserve"> </t>
        </is>
      </c>
      <c r="C45" s="6" t="n">
        <v>24400000</v>
      </c>
    </row>
    <row r="46">
      <c r="A46" s="4" t="inlineStr">
        <is>
          <t>Stated Maturity</t>
        </is>
      </c>
      <c r="B46" s="4" t="inlineStr">
        <is>
          <t xml:space="preserve"> </t>
        </is>
      </c>
      <c r="C46" s="4" t="inlineStr">
        <is>
          <t>2026-02</t>
        </is>
      </c>
    </row>
    <row r="47">
      <c r="A47" s="4" t="inlineStr">
        <is>
          <t>Interest Rate Type</t>
        </is>
      </c>
      <c r="B47" s="4" t="inlineStr">
        <is>
          <t xml:space="preserve"> </t>
        </is>
      </c>
      <c r="C47" s="4" t="inlineStr">
        <is>
          <t>Variable</t>
        </is>
      </c>
    </row>
    <row r="48">
      <c r="A48" s="4" t="inlineStr">
        <is>
          <t>Tax-Exempt Interest on Senior Securities</t>
        </is>
      </c>
      <c r="B48" s="4" t="inlineStr">
        <is>
          <t xml:space="preserve"> </t>
        </is>
      </c>
      <c r="C48" s="4" t="inlineStr">
        <is>
          <t>Yes</t>
        </is>
      </c>
    </row>
    <row r="49">
      <c r="A49" s="4" t="inlineStr">
        <is>
          <t>Facility Fees</t>
        </is>
      </c>
      <c r="B49" s="4" t="inlineStr">
        <is>
          <t xml:space="preserve"> </t>
        </is>
      </c>
      <c r="C49" s="13" t="n">
        <v>0.014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Financing - Summary of TOB Trust Financings Were Repaid in Connection With Redemption or Sale of Underlying Assets (Details) - USD ($)</t>
        </is>
      </c>
      <c r="B1" s="2" t="inlineStr">
        <is>
          <t>3 Months Ended</t>
        </is>
      </c>
      <c r="C1" s="2" t="inlineStr">
        <is>
          <t>12 Months Ended</t>
        </is>
      </c>
    </row>
    <row r="2">
      <c r="B2" s="2" t="inlineStr">
        <is>
          <t>Mar. 31, 2024</t>
        </is>
      </c>
      <c r="C2" s="2" t="inlineStr">
        <is>
          <t>Dec. 31, 2023</t>
        </is>
      </c>
    </row>
    <row r="3">
      <c r="A3" s="3" t="inlineStr">
        <is>
          <t>Debt Instrument Redemption [Line Items]</t>
        </is>
      </c>
      <c r="B3" s="4" t="inlineStr">
        <is>
          <t xml:space="preserve"> </t>
        </is>
      </c>
      <c r="C3" s="4" t="inlineStr">
        <is>
          <t xml:space="preserve"> </t>
        </is>
      </c>
    </row>
    <row r="4">
      <c r="A4" s="4" t="inlineStr">
        <is>
          <t>Paydown Applied</t>
        </is>
      </c>
      <c r="B4" s="6" t="n">
        <v>98282000</v>
      </c>
      <c r="C4" s="4" t="inlineStr">
        <is>
          <t xml:space="preserve"> </t>
        </is>
      </c>
    </row>
    <row r="5">
      <c r="A5" s="4" t="inlineStr">
        <is>
          <t>M31 TEBS [Member] | Greens of Pine Glen [Member]</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Month</t>
        </is>
      </c>
      <c r="B7" s="4" t="inlineStr">
        <is>
          <t xml:space="preserve"> </t>
        </is>
      </c>
      <c r="C7" s="4" t="inlineStr">
        <is>
          <t>2023-02</t>
        </is>
      </c>
    </row>
    <row r="8">
      <c r="A8" s="4" t="inlineStr">
        <is>
          <t>Paydown Applied</t>
        </is>
      </c>
      <c r="B8" s="4" t="inlineStr">
        <is>
          <t xml:space="preserve"> </t>
        </is>
      </c>
      <c r="C8" s="6" t="n">
        <v>7579000</v>
      </c>
    </row>
    <row r="9">
      <c r="A9" s="4" t="inlineStr">
        <is>
          <t>TOB Trust [Member] | Hope on Avalon GIL [Member]</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Month</t>
        </is>
      </c>
      <c r="B11" s="4" t="inlineStr">
        <is>
          <t>2024-01</t>
        </is>
      </c>
      <c r="C11" s="4" t="inlineStr">
        <is>
          <t xml:space="preserve"> </t>
        </is>
      </c>
    </row>
    <row r="12">
      <c r="A12" s="4" t="inlineStr">
        <is>
          <t>Paydown Applied</t>
        </is>
      </c>
      <c r="B12" s="6" t="n">
        <v>18712000</v>
      </c>
      <c r="C12" s="4" t="inlineStr">
        <is>
          <t xml:space="preserve"> </t>
        </is>
      </c>
    </row>
    <row r="13">
      <c r="A13" s="4" t="inlineStr">
        <is>
          <t>TOB Trust [Member] | Trust 2021-XF2926 - Hope on Avalon taxable GIL [Member]</t>
        </is>
      </c>
      <c r="B13" s="4" t="inlineStr">
        <is>
          <t xml:space="preserve"> </t>
        </is>
      </c>
      <c r="C13" s="4" t="inlineStr">
        <is>
          <t xml:space="preserve"> </t>
        </is>
      </c>
    </row>
    <row r="14">
      <c r="A14" s="3" t="inlineStr">
        <is>
          <t>Debt Instrument Redemption [Line Items]</t>
        </is>
      </c>
      <c r="B14" s="4" t="inlineStr">
        <is>
          <t xml:space="preserve"> </t>
        </is>
      </c>
      <c r="C14" s="4" t="inlineStr">
        <is>
          <t xml:space="preserve"> </t>
        </is>
      </c>
    </row>
    <row r="15">
      <c r="A15" s="4" t="inlineStr">
        <is>
          <t>Month</t>
        </is>
      </c>
      <c r="B15" s="4" t="inlineStr">
        <is>
          <t>2024-01</t>
        </is>
      </c>
      <c r="C15" s="4" t="inlineStr">
        <is>
          <t xml:space="preserve"> </t>
        </is>
      </c>
    </row>
    <row r="16">
      <c r="A16" s="4" t="inlineStr">
        <is>
          <t>Paydown Applied</t>
        </is>
      </c>
      <c r="B16" s="6" t="n">
        <v>9515000</v>
      </c>
      <c r="C16" s="4" t="inlineStr">
        <is>
          <t xml:space="preserve"> </t>
        </is>
      </c>
    </row>
    <row r="17">
      <c r="A17" s="4" t="inlineStr">
        <is>
          <t>TOB Trust [Member] | Trust 2021-XF2939 - Osprey Village Property Loan [Member]</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Month</t>
        </is>
      </c>
      <c r="B19" s="4" t="inlineStr">
        <is>
          <t>2024-02</t>
        </is>
      </c>
      <c r="C19" s="4" t="inlineStr">
        <is>
          <t xml:space="preserve"> </t>
        </is>
      </c>
    </row>
    <row r="20">
      <c r="A20" s="4" t="inlineStr">
        <is>
          <t>Paydown Applied</t>
        </is>
      </c>
      <c r="B20" s="6" t="n">
        <v>12365000</v>
      </c>
      <c r="C20" s="4" t="inlineStr">
        <is>
          <t xml:space="preserve"> </t>
        </is>
      </c>
    </row>
    <row r="21">
      <c r="A21" s="4" t="inlineStr">
        <is>
          <t>TOB Trust [Member] | Trust 2021-XF2953 - Willow Place Property Loan [Member]</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Month</t>
        </is>
      </c>
      <c r="B23" s="4" t="inlineStr">
        <is>
          <t>2024-02</t>
        </is>
      </c>
      <c r="C23" s="4" t="inlineStr">
        <is>
          <t xml:space="preserve"> </t>
        </is>
      </c>
    </row>
    <row r="24">
      <c r="A24" s="4" t="inlineStr">
        <is>
          <t>Paydown Applied</t>
        </is>
      </c>
      <c r="B24" s="6" t="n">
        <v>15080000</v>
      </c>
      <c r="C24" s="4" t="inlineStr">
        <is>
          <t xml:space="preserve"> </t>
        </is>
      </c>
    </row>
    <row r="25">
      <c r="A25" s="4" t="inlineStr">
        <is>
          <t>TOB Trust [Member] | Trust 2021-XF2926 - Legacy Commons at Signal Hills property loan [Member]</t>
        </is>
      </c>
      <c r="B25" s="4" t="inlineStr">
        <is>
          <t xml:space="preserve"> </t>
        </is>
      </c>
      <c r="C25" s="4" t="inlineStr">
        <is>
          <t xml:space="preserve"> </t>
        </is>
      </c>
    </row>
    <row r="26">
      <c r="A26" s="3" t="inlineStr">
        <is>
          <t>Debt Instrument Redemption [Line Items]</t>
        </is>
      </c>
      <c r="B26" s="4" t="inlineStr">
        <is>
          <t xml:space="preserve"> </t>
        </is>
      </c>
      <c r="C26" s="4" t="inlineStr">
        <is>
          <t xml:space="preserve"> </t>
        </is>
      </c>
    </row>
    <row r="27">
      <c r="A27" s="4" t="inlineStr">
        <is>
          <t>Month</t>
        </is>
      </c>
      <c r="B27" s="4" t="inlineStr">
        <is>
          <t>2024-02</t>
        </is>
      </c>
      <c r="C27" s="4" t="inlineStr">
        <is>
          <t xml:space="preserve"> </t>
        </is>
      </c>
    </row>
    <row r="28">
      <c r="A28" s="4" t="inlineStr">
        <is>
          <t>Paydown Applied</t>
        </is>
      </c>
      <c r="B28" s="6" t="n">
        <v>28985000</v>
      </c>
      <c r="C28" s="4" t="inlineStr">
        <is>
          <t xml:space="preserve"> </t>
        </is>
      </c>
    </row>
    <row r="29">
      <c r="A29" s="4" t="inlineStr">
        <is>
          <t>TOB Trust [Member] | Trust 2021-XF2939 - Residency at the Mayer Series A-T [Member]</t>
        </is>
      </c>
      <c r="B29" s="4" t="inlineStr">
        <is>
          <t xml:space="preserve"> </t>
        </is>
      </c>
      <c r="C29" s="4" t="inlineStr">
        <is>
          <t xml:space="preserve"> </t>
        </is>
      </c>
    </row>
    <row r="30">
      <c r="A30" s="3" t="inlineStr">
        <is>
          <t>Debt Instrument Redemption [Line Items]</t>
        </is>
      </c>
      <c r="B30" s="4" t="inlineStr">
        <is>
          <t xml:space="preserve"> </t>
        </is>
      </c>
      <c r="C30" s="4" t="inlineStr">
        <is>
          <t xml:space="preserve"> </t>
        </is>
      </c>
    </row>
    <row r="31">
      <c r="A31" s="4" t="inlineStr">
        <is>
          <t>Month</t>
        </is>
      </c>
      <c r="B31" s="4" t="inlineStr">
        <is>
          <t>2024-03</t>
        </is>
      </c>
      <c r="C31" s="4" t="inlineStr">
        <is>
          <t xml:space="preserve"> </t>
        </is>
      </c>
    </row>
    <row r="32">
      <c r="A32" s="4" t="inlineStr">
        <is>
          <t>Paydown Applied</t>
        </is>
      </c>
      <c r="B32" s="6" t="n">
        <v>9480000</v>
      </c>
      <c r="C32" s="4" t="inlineStr">
        <is>
          <t xml:space="preserve"> </t>
        </is>
      </c>
    </row>
    <row r="33">
      <c r="A33" s="4" t="inlineStr">
        <is>
          <t>TOB Trust [Member] | So La Impact Opportunity Zone Fund [Member]</t>
        </is>
      </c>
      <c r="B33" s="4" t="inlineStr">
        <is>
          <t xml:space="preserve"> </t>
        </is>
      </c>
      <c r="C33" s="4" t="inlineStr">
        <is>
          <t xml:space="preserve"> </t>
        </is>
      </c>
    </row>
    <row r="34">
      <c r="A34" s="3" t="inlineStr">
        <is>
          <t>Debt Instrument Redemption [Line Items]</t>
        </is>
      </c>
      <c r="B34" s="4" t="inlineStr">
        <is>
          <t xml:space="preserve"> </t>
        </is>
      </c>
      <c r="C34" s="4" t="inlineStr">
        <is>
          <t xml:space="preserve"> </t>
        </is>
      </c>
    </row>
    <row r="35">
      <c r="A35" s="4" t="inlineStr">
        <is>
          <t>Month</t>
        </is>
      </c>
      <c r="B35" s="4" t="inlineStr">
        <is>
          <t>2024-03</t>
        </is>
      </c>
      <c r="C35" s="4" t="inlineStr">
        <is>
          <t xml:space="preserve"> </t>
        </is>
      </c>
    </row>
    <row r="36">
      <c r="A36" s="4" t="inlineStr">
        <is>
          <t>Paydown Applied</t>
        </is>
      </c>
      <c r="B36" s="6" t="n">
        <v>350000</v>
      </c>
      <c r="C36" s="4" t="inlineStr">
        <is>
          <t xml:space="preserve"> </t>
        </is>
      </c>
    </row>
    <row r="37">
      <c r="A37" s="4" t="inlineStr">
        <is>
          <t>TOB Trust [Member] | Trust 2021-XF2939 - Osprey Village Supplemental property loan [Member]</t>
        </is>
      </c>
      <c r="B37" s="4" t="inlineStr">
        <is>
          <t xml:space="preserve"> </t>
        </is>
      </c>
      <c r="C37" s="4" t="inlineStr">
        <is>
          <t xml:space="preserve"> </t>
        </is>
      </c>
    </row>
    <row r="38">
      <c r="A38" s="3" t="inlineStr">
        <is>
          <t>Debt Instrument Redemption [Line Items]</t>
        </is>
      </c>
      <c r="B38" s="4" t="inlineStr">
        <is>
          <t xml:space="preserve"> </t>
        </is>
      </c>
      <c r="C38" s="4" t="inlineStr">
        <is>
          <t xml:space="preserve"> </t>
        </is>
      </c>
    </row>
    <row r="39">
      <c r="A39" s="4" t="inlineStr">
        <is>
          <t>Month</t>
        </is>
      </c>
      <c r="B39" s="4" t="inlineStr">
        <is>
          <t>2024-02</t>
        </is>
      </c>
      <c r="C39" s="4" t="inlineStr">
        <is>
          <t xml:space="preserve"> </t>
        </is>
      </c>
    </row>
    <row r="40">
      <c r="A40" s="4" t="inlineStr">
        <is>
          <t>Paydown Applied</t>
        </is>
      </c>
      <c r="B40" s="6" t="n">
        <v>3795000</v>
      </c>
      <c r="C4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Financing - Schedule of Contractual Maturities of Borrowings (Details) - USD ($)</t>
        </is>
      </c>
      <c r="B1" s="2" t="inlineStr">
        <is>
          <t>Mar. 31, 2024</t>
        </is>
      </c>
      <c r="C1" s="2" t="inlineStr">
        <is>
          <t>Dec. 31, 2023</t>
        </is>
      </c>
    </row>
    <row r="2">
      <c r="A2" s="3" t="inlineStr">
        <is>
          <t>Debt Financing [Abstract]</t>
        </is>
      </c>
      <c r="B2" s="4" t="inlineStr">
        <is>
          <t xml:space="preserve"> </t>
        </is>
      </c>
      <c r="C2" s="4" t="inlineStr">
        <is>
          <t xml:space="preserve"> </t>
        </is>
      </c>
    </row>
    <row r="3">
      <c r="A3" s="4" t="inlineStr">
        <is>
          <t>Remainder of 2024</t>
        </is>
      </c>
      <c r="B3" s="6" t="n">
        <v>143344871</v>
      </c>
      <c r="C3" s="4" t="inlineStr">
        <is>
          <t xml:space="preserve"> </t>
        </is>
      </c>
    </row>
    <row r="4">
      <c r="A4" s="4" t="inlineStr">
        <is>
          <t>2025</t>
        </is>
      </c>
      <c r="B4" s="5" t="n">
        <v>312950784</v>
      </c>
      <c r="C4" s="4" t="inlineStr">
        <is>
          <t xml:space="preserve"> </t>
        </is>
      </c>
    </row>
    <row r="5">
      <c r="A5" s="4" t="inlineStr">
        <is>
          <t>2026</t>
        </is>
      </c>
      <c r="B5" s="5" t="n">
        <v>159748526</v>
      </c>
      <c r="C5" s="4" t="inlineStr">
        <is>
          <t xml:space="preserve"> </t>
        </is>
      </c>
    </row>
    <row r="6">
      <c r="A6" s="4" t="inlineStr">
        <is>
          <t>2027</t>
        </is>
      </c>
      <c r="B6" s="5" t="n">
        <v>103965220</v>
      </c>
      <c r="C6" s="4" t="inlineStr">
        <is>
          <t xml:space="preserve"> </t>
        </is>
      </c>
    </row>
    <row r="7">
      <c r="A7" s="4" t="inlineStr">
        <is>
          <t>2028</t>
        </is>
      </c>
      <c r="B7" s="5" t="n">
        <v>4518577</v>
      </c>
      <c r="C7" s="4" t="inlineStr">
        <is>
          <t xml:space="preserve"> </t>
        </is>
      </c>
    </row>
    <row r="8">
      <c r="A8" s="4" t="inlineStr">
        <is>
          <t>Thereafter</t>
        </is>
      </c>
      <c r="B8" s="5" t="n">
        <v>257084127</v>
      </c>
      <c r="C8" s="4" t="inlineStr">
        <is>
          <t xml:space="preserve"> </t>
        </is>
      </c>
    </row>
    <row r="9">
      <c r="A9" s="4" t="inlineStr">
        <is>
          <t>Total</t>
        </is>
      </c>
      <c r="B9" s="5" t="n">
        <v>981612105</v>
      </c>
      <c r="C9" s="4" t="inlineStr">
        <is>
          <t xml:space="preserve"> </t>
        </is>
      </c>
    </row>
    <row r="10">
      <c r="A10" s="4" t="inlineStr">
        <is>
          <t>Unamortized deferred financing costs and debt premium</t>
        </is>
      </c>
      <c r="B10" s="5" t="n">
        <v>-3137017</v>
      </c>
      <c r="C10" s="4" t="inlineStr">
        <is>
          <t xml:space="preserve"> </t>
        </is>
      </c>
    </row>
    <row r="11">
      <c r="A11" s="4" t="inlineStr">
        <is>
          <t>Total debt financing, net</t>
        </is>
      </c>
      <c r="B11" s="6" t="n">
        <v>978475088</v>
      </c>
      <c r="C11" s="6" t="n">
        <v>101503006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ortgage Payable - Summary of Partnerships' Mortgages Payable, Net of Deferred Financing Costs (Details) - Mortgages payable [Member] - Real Estate [Member] - Vantage at San Marcos [Member] - USD ($)</t>
        </is>
      </c>
      <c r="C1" s="2" t="inlineStr">
        <is>
          <t>3 Months Ended</t>
        </is>
      </c>
    </row>
    <row r="2">
      <c r="C2" s="2" t="inlineStr">
        <is>
          <t>Mar. 31, 2024</t>
        </is>
      </c>
      <c r="D2" s="2" t="inlineStr">
        <is>
          <t>Dec. 31, 2023</t>
        </is>
      </c>
    </row>
    <row r="3">
      <c r="A3" s="3" t="inlineStr">
        <is>
          <t>Mortgage Loans On Real Estate [Line Items]</t>
        </is>
      </c>
      <c r="C3" s="4" t="inlineStr">
        <is>
          <t xml:space="preserve"> </t>
        </is>
      </c>
      <c r="D3" s="4" t="inlineStr">
        <is>
          <t xml:space="preserve"> </t>
        </is>
      </c>
    </row>
    <row r="4">
      <c r="A4" s="4" t="inlineStr">
        <is>
          <t>Outstanding Mortgage Payable, net</t>
        </is>
      </c>
      <c r="B4" s="4" t="inlineStr">
        <is>
          <t>[1]</t>
        </is>
      </c>
      <c r="C4" s="6" t="n">
        <v>1690000</v>
      </c>
      <c r="D4" s="6" t="n">
        <v>1690000</v>
      </c>
    </row>
    <row r="5">
      <c r="A5" s="4" t="inlineStr">
        <is>
          <t>Year Acquired</t>
        </is>
      </c>
      <c r="B5" s="4" t="inlineStr">
        <is>
          <t>[1]</t>
        </is>
      </c>
      <c r="C5" s="4" t="inlineStr">
        <is>
          <t>2020</t>
        </is>
      </c>
      <c r="D5" s="4" t="inlineStr">
        <is>
          <t xml:space="preserve"> </t>
        </is>
      </c>
    </row>
    <row r="6">
      <c r="A6" s="4" t="inlineStr">
        <is>
          <t>Stated Maturity</t>
        </is>
      </c>
      <c r="B6" s="4" t="inlineStr">
        <is>
          <t>[1]</t>
        </is>
      </c>
      <c r="C6" s="4" t="inlineStr">
        <is>
          <t>2024-11</t>
        </is>
      </c>
      <c r="D6" s="4" t="inlineStr">
        <is>
          <t xml:space="preserve"> </t>
        </is>
      </c>
    </row>
    <row r="7">
      <c r="A7" s="4" t="inlineStr">
        <is>
          <t>Variable / Fixed</t>
        </is>
      </c>
      <c r="B7" s="4" t="inlineStr">
        <is>
          <t>[1]</t>
        </is>
      </c>
      <c r="C7" s="4" t="inlineStr">
        <is>
          <t>Variable</t>
        </is>
      </c>
      <c r="D7" s="4" t="inlineStr">
        <is>
          <t xml:space="preserve"> </t>
        </is>
      </c>
    </row>
    <row r="8">
      <c r="A8" s="4" t="inlineStr">
        <is>
          <t>Period End Rate</t>
        </is>
      </c>
      <c r="B8" s="4" t="inlineStr">
        <is>
          <t>[1]</t>
        </is>
      </c>
      <c r="C8" s="13" t="n">
        <v>0.0925</v>
      </c>
      <c r="D8" s="4" t="inlineStr">
        <is>
          <t xml:space="preserve"> </t>
        </is>
      </c>
    </row>
    <row r="9"/>
    <row r="10">
      <c r="A10" s="4" t="inlineStr">
        <is>
          <t>[1] The mortgage payable relates to a consolidated VIE for future development of a market-rate multifamily property (Note 3).</t>
        </is>
      </c>
    </row>
  </sheetData>
  <mergeCells count="3">
    <mergeCell ref="A1:B2"/>
    <mergeCell ref="A9:C9"/>
    <mergeCell ref="A10:C1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Unrealized and Realized Gains and Losses of Partnership's Derivative Instruments (Details) - USD ($)</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Realized (gains) losses on derivatives, net</t>
        </is>
      </c>
      <c r="B4" s="6" t="n">
        <v>-1663449</v>
      </c>
      <c r="C4" s="6" t="n">
        <v>-2152831</v>
      </c>
    </row>
    <row r="5">
      <c r="A5" s="4" t="inlineStr">
        <is>
          <t>Unrealized (gains) losses on derivatives, net</t>
        </is>
      </c>
      <c r="B5" s="5" t="n">
        <v>-4604215</v>
      </c>
      <c r="C5" s="5" t="n">
        <v>3435967</v>
      </c>
    </row>
    <row r="6">
      <c r="A6" s="4" t="inlineStr">
        <is>
          <t>Net result from derivative transactions</t>
        </is>
      </c>
      <c r="B6" s="5" t="n">
        <v>-6267664</v>
      </c>
      <c r="C6" s="5" t="n">
        <v>1283136</v>
      </c>
    </row>
    <row r="7">
      <c r="A7" s="4" t="inlineStr">
        <is>
          <t>Interest Rate Swap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alized (gains) losses on derivatives, net</t>
        </is>
      </c>
      <c r="B9" s="5" t="n">
        <v>-1663449</v>
      </c>
      <c r="C9" s="5" t="n">
        <v>-829480</v>
      </c>
    </row>
    <row r="10">
      <c r="A10" s="4" t="inlineStr">
        <is>
          <t>Unrealized (gains) losses on derivatives, net</t>
        </is>
      </c>
      <c r="B10" s="5" t="n">
        <v>-4604445</v>
      </c>
      <c r="C10" s="5" t="n">
        <v>3430002</v>
      </c>
    </row>
    <row r="11">
      <c r="A11" s="4" t="inlineStr">
        <is>
          <t>Net result from derivative transactions</t>
        </is>
      </c>
      <c r="B11" s="5" t="n">
        <v>-6267894</v>
      </c>
      <c r="C11" s="5" t="n">
        <v>2600522</v>
      </c>
    </row>
    <row r="12">
      <c r="A12" s="4" t="inlineStr">
        <is>
          <t>Interest Rate Cap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Unrealized (gains) losses on derivatives, net</t>
        </is>
      </c>
      <c r="B14" s="5" t="n">
        <v>230</v>
      </c>
      <c r="C14" s="5" t="n">
        <v>5965</v>
      </c>
    </row>
    <row r="15">
      <c r="A15" s="4" t="inlineStr">
        <is>
          <t>Net result from derivative transactions</t>
        </is>
      </c>
      <c r="B15" s="6" t="n">
        <v>230</v>
      </c>
      <c r="C15" s="5" t="n">
        <v>5965</v>
      </c>
    </row>
    <row r="16">
      <c r="A16" s="4" t="inlineStr">
        <is>
          <t>Total Return Swap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Realized (gains) losses on derivatives, net</t>
        </is>
      </c>
      <c r="B18" s="4" t="inlineStr">
        <is>
          <t xml:space="preserve"> </t>
        </is>
      </c>
      <c r="C18" s="5" t="n">
        <v>-1323351</v>
      </c>
    </row>
    <row r="19">
      <c r="A19" s="4" t="inlineStr">
        <is>
          <t>Net result from derivative transactions</t>
        </is>
      </c>
      <c r="B19" s="4" t="inlineStr">
        <is>
          <t xml:space="preserve"> </t>
        </is>
      </c>
      <c r="C19" s="6" t="n">
        <v>-132335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Derivative Instruments - Summary of Partnership's Derivative Instruments (Details) - USD ($)</t>
        </is>
      </c>
      <c r="B1" s="2" t="inlineStr">
        <is>
          <t>3 Months Ended</t>
        </is>
      </c>
      <c r="C1" s="2" t="inlineStr">
        <is>
          <t>12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6" t="n">
        <v>386253042</v>
      </c>
      <c r="C4" s="6" t="n">
        <v>406643955</v>
      </c>
    </row>
    <row r="5">
      <c r="A5" s="4" t="inlineStr">
        <is>
          <t>Derivative, Fair Value Asset</t>
        </is>
      </c>
      <c r="B5" s="5" t="n">
        <v>9263602</v>
      </c>
      <c r="C5" s="5" t="n">
        <v>5254663</v>
      </c>
    </row>
    <row r="6">
      <c r="A6" s="4" t="inlineStr">
        <is>
          <t>Derivative, Fair Value Liability</t>
        </is>
      </c>
      <c r="B6" s="5" t="n">
        <v>-224845</v>
      </c>
      <c r="C6" s="5" t="n">
        <v>-705694</v>
      </c>
    </row>
    <row r="7">
      <c r="A7" s="4" t="inlineStr">
        <is>
          <t>Interest Rate Cap Agreements [Member] | SIFMA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72988749</v>
      </c>
      <c r="C9" s="5" t="n">
        <v>73393729</v>
      </c>
    </row>
    <row r="10">
      <c r="A10" s="4" t="inlineStr">
        <is>
          <t>Derivative, Fair Value Asset</t>
        </is>
      </c>
      <c r="B10" s="6" t="n">
        <v>35</v>
      </c>
      <c r="C10" s="6" t="n">
        <v>265</v>
      </c>
    </row>
    <row r="11">
      <c r="A11" s="4" t="inlineStr">
        <is>
          <t>Derivative, Weighted Average Remaining Maturity</t>
        </is>
      </c>
      <c r="B11" s="4" t="inlineStr">
        <is>
          <t>5 months 1 day</t>
        </is>
      </c>
      <c r="C11" s="4" t="inlineStr">
        <is>
          <t>8 months 1 day</t>
        </is>
      </c>
    </row>
    <row r="12">
      <c r="A12" s="4" t="inlineStr">
        <is>
          <t>Interest Rate Swaps [Member] | SOFR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313264293</v>
      </c>
      <c r="C14" s="6" t="n">
        <v>333250226</v>
      </c>
    </row>
    <row r="15">
      <c r="A15" s="4" t="inlineStr">
        <is>
          <t>Derivative, Fair Value Asset</t>
        </is>
      </c>
      <c r="B15" s="5" t="n">
        <v>9263567</v>
      </c>
      <c r="C15" s="5" t="n">
        <v>5254398</v>
      </c>
    </row>
    <row r="16">
      <c r="A16" s="4" t="inlineStr">
        <is>
          <t>Derivative, Fair Value Liability</t>
        </is>
      </c>
      <c r="B16" s="6" t="n">
        <v>-224845</v>
      </c>
      <c r="C16" s="6" t="n">
        <v>-705694</v>
      </c>
    </row>
    <row r="17">
      <c r="A17" s="4" t="inlineStr">
        <is>
          <t>Derivative, Weighted Average Remaining Maturity</t>
        </is>
      </c>
      <c r="B17" s="4" t="inlineStr">
        <is>
          <t>3 years 14 days</t>
        </is>
      </c>
      <c r="C17" s="4" t="inlineStr">
        <is>
          <t>3 years 5 months 23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Partnership's Derivative Instruments (Parenthetical) (Details)</t>
        </is>
      </c>
      <c r="B1" s="2" t="inlineStr">
        <is>
          <t>Mar. 31, 2024</t>
        </is>
      </c>
      <c r="C1" s="2" t="inlineStr">
        <is>
          <t>Dec. 31, 2023</t>
        </is>
      </c>
    </row>
    <row r="2">
      <c r="A2" s="4" t="inlineStr">
        <is>
          <t>Interest Rate Cap [Member] | SIFMA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Effective Capped Rate</t>
        </is>
      </c>
      <c r="B4" s="13" t="n">
        <v>0.045</v>
      </c>
      <c r="C4" s="13" t="n">
        <v>0.0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Average Notional Amount and Weighted Average Fixed Rate by Year (Details) - Interest Rate Swaps [Member]</t>
        </is>
      </c>
      <c r="B1" s="2" t="inlineStr">
        <is>
          <t>Mar. 31, 2024 USD ($)</t>
        </is>
      </c>
    </row>
    <row r="2">
      <c r="A2" s="3" t="inlineStr">
        <is>
          <t>Average Notional</t>
        </is>
      </c>
      <c r="B2" s="4" t="inlineStr">
        <is>
          <t xml:space="preserve"> </t>
        </is>
      </c>
    </row>
    <row r="3">
      <c r="A3" s="4" t="inlineStr">
        <is>
          <t>Remainder of 2024</t>
        </is>
      </c>
      <c r="B3" s="6" t="n">
        <v>354680757</v>
      </c>
    </row>
    <row r="4">
      <c r="A4" s="4" t="inlineStr">
        <is>
          <t>2025</t>
        </is>
      </c>
      <c r="B4" s="5" t="n">
        <v>297636631</v>
      </c>
    </row>
    <row r="5">
      <c r="A5" s="4" t="inlineStr">
        <is>
          <t>2026</t>
        </is>
      </c>
      <c r="B5" s="5" t="n">
        <v>247498799</v>
      </c>
    </row>
    <row r="6">
      <c r="A6" s="4" t="inlineStr">
        <is>
          <t>2027</t>
        </is>
      </c>
      <c r="B6" s="5" t="n">
        <v>162100466</v>
      </c>
    </row>
    <row r="7">
      <c r="A7" s="4" t="inlineStr">
        <is>
          <t>2028</t>
        </is>
      </c>
      <c r="B7" s="5" t="n">
        <v>125802132</v>
      </c>
    </row>
    <row r="8">
      <c r="A8" s="4" t="inlineStr">
        <is>
          <t>2029</t>
        </is>
      </c>
      <c r="B8" s="5" t="n">
        <v>103872299</v>
      </c>
    </row>
    <row r="9">
      <c r="A9" s="4" t="inlineStr">
        <is>
          <t>2030</t>
        </is>
      </c>
      <c r="B9" s="6" t="n">
        <v>8997800</v>
      </c>
    </row>
    <row r="10">
      <c r="A10" s="3" t="inlineStr">
        <is>
          <t>Weighted Average Fixed Rate Paid</t>
        </is>
      </c>
      <c r="B10" s="4" t="inlineStr">
        <is>
          <t xml:space="preserve"> </t>
        </is>
      </c>
    </row>
    <row r="11">
      <c r="A11" s="4" t="inlineStr">
        <is>
          <t>Remainder of 2024</t>
        </is>
      </c>
      <c r="B11" s="13" t="n">
        <v>0.0345</v>
      </c>
    </row>
    <row r="12">
      <c r="A12" s="4" t="inlineStr">
        <is>
          <t>2025</t>
        </is>
      </c>
      <c r="B12" s="13" t="n">
        <v>0.0331</v>
      </c>
    </row>
    <row r="13">
      <c r="A13" s="4" t="inlineStr">
        <is>
          <t>2026</t>
        </is>
      </c>
      <c r="B13" s="13" t="n">
        <v>0.0327</v>
      </c>
    </row>
    <row r="14">
      <c r="A14" s="4" t="inlineStr">
        <is>
          <t>2027</t>
        </is>
      </c>
      <c r="B14" s="13" t="n">
        <v>0.0331</v>
      </c>
    </row>
    <row r="15">
      <c r="A15" s="4" t="inlineStr">
        <is>
          <t>2028</t>
        </is>
      </c>
      <c r="B15" s="13" t="n">
        <v>0.0338</v>
      </c>
    </row>
    <row r="16">
      <c r="A16" s="4" t="inlineStr">
        <is>
          <t>2029</t>
        </is>
      </c>
      <c r="B16" s="13" t="n">
        <v>0.0338</v>
      </c>
    </row>
    <row r="17">
      <c r="A17" s="4" t="inlineStr">
        <is>
          <t>2030</t>
        </is>
      </c>
      <c r="B17" s="13" t="n">
        <v>0.0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Partnership's Bond Purchase Commitments (Details) - Anaheim &amp; Walnut [Member] - Bond Purchase Commitment [Member] - USD ($)</t>
        </is>
      </c>
      <c r="B1" s="2" t="inlineStr">
        <is>
          <t>3 Months Ended</t>
        </is>
      </c>
    </row>
    <row r="2">
      <c r="B2" s="2" t="inlineStr">
        <is>
          <t>Mar. 31, 2024</t>
        </is>
      </c>
      <c r="C2" s="2" t="inlineStr">
        <is>
          <t>Dec. 31, 2023</t>
        </is>
      </c>
    </row>
    <row r="3">
      <c r="A3" s="3" t="inlineStr">
        <is>
          <t>Bond Purchase Commitment [Line Items]</t>
        </is>
      </c>
      <c r="B3" s="4" t="inlineStr">
        <is>
          <t xml:space="preserve"> </t>
        </is>
      </c>
      <c r="C3" s="4" t="inlineStr">
        <is>
          <t xml:space="preserve"> </t>
        </is>
      </c>
    </row>
    <row r="4">
      <c r="A4" s="4" t="inlineStr">
        <is>
          <t>Commitment Date</t>
        </is>
      </c>
      <c r="B4" s="4" t="inlineStr">
        <is>
          <t>2021-09</t>
        </is>
      </c>
      <c r="C4" s="4" t="inlineStr">
        <is>
          <t xml:space="preserve"> </t>
        </is>
      </c>
    </row>
    <row r="5">
      <c r="A5" s="4" t="inlineStr">
        <is>
          <t>Maximum Committed Amounts Remaining</t>
        </is>
      </c>
      <c r="B5" s="6" t="n">
        <v>3900000</v>
      </c>
      <c r="C5" s="4" t="inlineStr">
        <is>
          <t xml:space="preserve"> </t>
        </is>
      </c>
    </row>
    <row r="6">
      <c r="A6" s="4" t="inlineStr">
        <is>
          <t>Interest Rate</t>
        </is>
      </c>
      <c r="B6" s="13" t="n">
        <v>0.0485</v>
      </c>
      <c r="C6" s="4" t="inlineStr">
        <is>
          <t xml:space="preserve"> </t>
        </is>
      </c>
    </row>
    <row r="7">
      <c r="A7" s="4" t="inlineStr">
        <is>
          <t>Estimated Closing Date</t>
        </is>
      </c>
      <c r="B7" s="4" t="inlineStr">
        <is>
          <t>Q3 2024</t>
        </is>
      </c>
      <c r="C7" s="4" t="inlineStr">
        <is>
          <t xml:space="preserve"> </t>
        </is>
      </c>
    </row>
    <row r="8">
      <c r="A8" s="4" t="inlineStr">
        <is>
          <t>Fair Value</t>
        </is>
      </c>
      <c r="B8" s="6" t="n">
        <v>134829</v>
      </c>
      <c r="C8" s="6" t="n">
        <v>19778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1. Basis of Presentation The Partnership was formed on April 2, 1998, under the Delaware Revised Uniform Limited Partnership Act primarily for the purpose of acquiring, holding, selling and otherwise dealing with a portfolio of mortgage revenue bonds (“MRBs”) that have been issued to provide construction and/or permanent financing for affordable multifamily and student housing residential properties and commercial properties. The Partnership has also invested in governmental issuer loans (“GILs”), which are similar to MRBs, to provide construction financing for affordable multifamily properties. The Partnership expects and believes the interest earned on these MRBs and GILs is excludable from gross income for federal income tax purposes. The Partnership may also invest in other types of securities, including taxable MRBs and taxable GILs secured by real estate and may make property loans to multifamily residential properties which may or may not be financed by MRBs or GILs held by the Partnership and may or may not be secured by real estate. The Partnership also makes noncontrolling equity investments in unconsolidated entities for the construction, stabilization, and ultimate sale of market-rate multifamily properties. The Partnership is entitled to distributions if, and when, cash is available for distribution either through operations, a refinance or a sale of the property. In addition, the Partnership may acquire and hold interests in multifamily, student and senior citizen residential properties (“MF Properties”) until the “highest and best use” can be determined by management. The Partnership has issued Beneficial Unit Certificates (“BUCs”) representing assigned limited partnership interests to investors (“BUC holders”). The Partnership has designated three series of non-cumulative, non-voting, non-convertible preferred units that represent limited partnership interests in the Partnership consisting of the Series A Preferred Units, the Series A-1 Preferred Units, and the Series B Preferred Units (collectively, the “Preferred Units”). The outstanding Preferred Units are redeemable in the future at the option of either the holders or the Partnership (Note 17). The holders of the BUCs and Preferred Units are referred to herein collectively as “Unitholders.” On December 5, 2022, America First Capital Associates Limited Partnership Two (the “General Partner” or “AFCA 2”), in its capacity as the general partner of the Partnership, and Greystone ILP, Inc. (the “Initial Limited Partner”), in its capacity as the initial limited partner of the Partnership, entered into the Greystone Housing Impact Investors LP Second Amended and Restated Agreement of Limited Partnership, which was further amended pursuant to a First Amendment dated as of June 6, 2023 (the “Partnership Agreement”). Mortgage investments, as defined in the Partnership Agreement, consist of MRBs, taxable MRBs, GILs, taxable GILs and property loans. The Partnership Agreement authorizes the Partnership to make investments in tax-exempt securities other than mortgage investment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investments and other investments cannot exceed 25 % of the Partnership's total assets at the time of acquisition as required under the Partnership Agreement. Tax-exempt investments and other investments primarily consist of real estate assets and investments in unconsolidated entities. In addition, the amount of other investments is limited based on the conditions to the exemption from registration under the Investment Company Act of 1940. AFCA 2 is the sole general partner of the Partnership. Greystone Manager, the general partner of AFCA 2, an affiliate of Greystone &amp; Co. II LLC (collectively with its affiliates, “Greystone”). All disclosures of the number of rental units for properties related to MRBs, GILs, property loans and MF Properties are unaudi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mmitments and Contingencies - Summary of Partnership's Total and Remaining Commitments (Details) - USD ($)</t>
        </is>
      </c>
      <c r="C1" s="2" t="inlineStr">
        <is>
          <t>3 Months Ended</t>
        </is>
      </c>
    </row>
    <row r="2">
      <c r="C2" s="2" t="inlineStr">
        <is>
          <t>Mar. 31, 2024</t>
        </is>
      </c>
      <c r="E2" s="2" t="inlineStr">
        <is>
          <t>Jul. 31, 2023</t>
        </is>
      </c>
    </row>
    <row r="3">
      <c r="A3" s="3" t="inlineStr">
        <is>
          <t>Commitments And Other Guarantees [Line Items]</t>
        </is>
      </c>
      <c r="C3" s="4" t="inlineStr">
        <is>
          <t xml:space="preserve"> </t>
        </is>
      </c>
      <c r="E3" s="4" t="inlineStr">
        <is>
          <t xml:space="preserve"> </t>
        </is>
      </c>
    </row>
    <row r="4">
      <c r="A4" s="4" t="inlineStr">
        <is>
          <t>Total Initial Commitment</t>
        </is>
      </c>
      <c r="C4" s="6" t="n">
        <v>492351755</v>
      </c>
      <c r="E4" s="4" t="inlineStr">
        <is>
          <t xml:space="preserve"> </t>
        </is>
      </c>
    </row>
    <row r="5">
      <c r="A5" s="4" t="inlineStr">
        <is>
          <t>Remaining Commitment as of March 31, 2024</t>
        </is>
      </c>
      <c r="C5" s="6" t="n">
        <v>323834389</v>
      </c>
      <c r="E5" s="4" t="inlineStr">
        <is>
          <t xml:space="preserve"> </t>
        </is>
      </c>
    </row>
    <row r="6">
      <c r="A6" s="4" t="inlineStr">
        <is>
          <t>The Residency at Empire [Member] | Series BB-3 [Member]</t>
        </is>
      </c>
      <c r="C6" s="4" t="inlineStr">
        <is>
          <t xml:space="preserve"> </t>
        </is>
      </c>
      <c r="E6" s="4" t="inlineStr">
        <is>
          <t xml:space="preserve"> </t>
        </is>
      </c>
    </row>
    <row r="7">
      <c r="A7" s="3" t="inlineStr">
        <is>
          <t>Commitments And Other Guarantees [Line Items]</t>
        </is>
      </c>
      <c r="C7" s="4" t="inlineStr">
        <is>
          <t xml:space="preserve"> </t>
        </is>
      </c>
      <c r="E7" s="4" t="inlineStr">
        <is>
          <t xml:space="preserve"> </t>
        </is>
      </c>
    </row>
    <row r="8">
      <c r="A8" s="4" t="inlineStr">
        <is>
          <t>Maturity Date</t>
        </is>
      </c>
      <c r="C8" s="4" t="inlineStr">
        <is>
          <t>2029-12</t>
        </is>
      </c>
      <c r="E8" s="4" t="inlineStr">
        <is>
          <t xml:space="preserve"> </t>
        </is>
      </c>
    </row>
    <row r="9">
      <c r="A9" s="4" t="inlineStr">
        <is>
          <t>Interest Rate</t>
        </is>
      </c>
      <c r="C9" s="12" t="n">
        <v>0.06</v>
      </c>
      <c r="E9" s="4" t="inlineStr">
        <is>
          <t xml:space="preserve"> </t>
        </is>
      </c>
    </row>
    <row r="10">
      <c r="A10" s="4" t="inlineStr">
        <is>
          <t>Mortgage Revenue Bonds and Taxable Mortgage Revenue Bonds [Member]</t>
        </is>
      </c>
      <c r="C10" s="4" t="inlineStr">
        <is>
          <t xml:space="preserve"> </t>
        </is>
      </c>
      <c r="E10" s="4" t="inlineStr">
        <is>
          <t xml:space="preserve"> </t>
        </is>
      </c>
    </row>
    <row r="11">
      <c r="A11" s="3" t="inlineStr">
        <is>
          <t>Commitments And Other Guarantees [Line Items]</t>
        </is>
      </c>
      <c r="C11" s="4" t="inlineStr">
        <is>
          <t xml:space="preserve"> </t>
        </is>
      </c>
      <c r="E11" s="4" t="inlineStr">
        <is>
          <t xml:space="preserve"> </t>
        </is>
      </c>
    </row>
    <row r="12">
      <c r="A12" s="4" t="inlineStr">
        <is>
          <t>Total Initial Commitment</t>
        </is>
      </c>
      <c r="C12" s="6" t="n">
        <v>195500000</v>
      </c>
      <c r="E12" s="4" t="inlineStr">
        <is>
          <t xml:space="preserve"> </t>
        </is>
      </c>
    </row>
    <row r="13">
      <c r="A13" s="4" t="inlineStr">
        <is>
          <t>Remaining Commitment as of March 31, 2024</t>
        </is>
      </c>
      <c r="C13" s="6" t="n">
        <v>134032168</v>
      </c>
      <c r="E13" s="4" t="inlineStr">
        <is>
          <t xml:space="preserve"> </t>
        </is>
      </c>
    </row>
    <row r="14">
      <c r="A14" s="4" t="inlineStr">
        <is>
          <t>Mortgage Revenue Bonds and Taxable Mortgage Revenue Bonds [Member] | The Residency at the Entrepreneur [Member] | Series J-3 [Member]</t>
        </is>
      </c>
      <c r="C14" s="4" t="inlineStr">
        <is>
          <t xml:space="preserve"> </t>
        </is>
      </c>
      <c r="E14" s="4" t="inlineStr">
        <is>
          <t xml:space="preserve"> </t>
        </is>
      </c>
    </row>
    <row r="15">
      <c r="A15" s="3" t="inlineStr">
        <is>
          <t>Commitments And Other Guarantees [Line Items]</t>
        </is>
      </c>
      <c r="C15" s="4" t="inlineStr">
        <is>
          <t xml:space="preserve"> </t>
        </is>
      </c>
      <c r="E15" s="4" t="inlineStr">
        <is>
          <t xml:space="preserve"> </t>
        </is>
      </c>
    </row>
    <row r="16">
      <c r="A16" s="4" t="inlineStr">
        <is>
          <t>Commitment Date</t>
        </is>
      </c>
      <c r="C16" s="4" t="inlineStr">
        <is>
          <t>2022-04</t>
        </is>
      </c>
      <c r="E16" s="4" t="inlineStr">
        <is>
          <t xml:space="preserve"> </t>
        </is>
      </c>
    </row>
    <row r="17">
      <c r="A17" s="4" t="inlineStr">
        <is>
          <t>Maturity Date</t>
        </is>
      </c>
      <c r="C17" s="4" t="inlineStr">
        <is>
          <t>2040-03</t>
        </is>
      </c>
      <c r="E17" s="4" t="inlineStr">
        <is>
          <t xml:space="preserve"> </t>
        </is>
      </c>
    </row>
    <row r="18">
      <c r="A18" s="4" t="inlineStr">
        <is>
          <t>Interest Rate</t>
        </is>
      </c>
      <c r="B18" s="4" t="inlineStr">
        <is>
          <t>[1]</t>
        </is>
      </c>
      <c r="C18" s="12" t="n">
        <v>0.06</v>
      </c>
      <c r="E18" s="4" t="inlineStr">
        <is>
          <t xml:space="preserve"> </t>
        </is>
      </c>
    </row>
    <row r="19">
      <c r="A19" s="4" t="inlineStr">
        <is>
          <t>Total Initial Commitment</t>
        </is>
      </c>
      <c r="C19" s="6" t="n">
        <v>26080000</v>
      </c>
      <c r="E19" s="4" t="inlineStr">
        <is>
          <t xml:space="preserve"> </t>
        </is>
      </c>
    </row>
    <row r="20">
      <c r="A20" s="4" t="inlineStr">
        <is>
          <t>Remaining Commitment as of March 31, 2024</t>
        </is>
      </c>
      <c r="C20" s="6" t="n">
        <v>9980000</v>
      </c>
      <c r="E20" s="4" t="inlineStr">
        <is>
          <t xml:space="preserve"> </t>
        </is>
      </c>
    </row>
    <row r="21">
      <c r="A21" s="4" t="inlineStr">
        <is>
          <t>Mortgage Revenue Bonds and Taxable Mortgage Revenue Bonds [Member] | The Residency at the Entrepreneur [Member] | Series J-4 [Member]</t>
        </is>
      </c>
      <c r="C21" s="4" t="inlineStr">
        <is>
          <t xml:space="preserve"> </t>
        </is>
      </c>
      <c r="E21" s="4" t="inlineStr">
        <is>
          <t xml:space="preserve"> </t>
        </is>
      </c>
    </row>
    <row r="22">
      <c r="A22" s="3" t="inlineStr">
        <is>
          <t>Commitments And Other Guarantees [Line Items]</t>
        </is>
      </c>
      <c r="C22" s="4" t="inlineStr">
        <is>
          <t xml:space="preserve"> </t>
        </is>
      </c>
      <c r="E22" s="4" t="inlineStr">
        <is>
          <t xml:space="preserve"> </t>
        </is>
      </c>
    </row>
    <row r="23">
      <c r="A23" s="4" t="inlineStr">
        <is>
          <t>Commitment Date</t>
        </is>
      </c>
      <c r="C23" s="4" t="inlineStr">
        <is>
          <t>2022-04</t>
        </is>
      </c>
      <c r="E23" s="4" t="inlineStr">
        <is>
          <t xml:space="preserve"> </t>
        </is>
      </c>
    </row>
    <row r="24">
      <c r="A24" s="4" t="inlineStr">
        <is>
          <t>Maturity Date</t>
        </is>
      </c>
      <c r="C24" s="4" t="inlineStr">
        <is>
          <t>2040-03</t>
        </is>
      </c>
      <c r="E24" s="4" t="inlineStr">
        <is>
          <t xml:space="preserve"> </t>
        </is>
      </c>
    </row>
    <row r="25">
      <c r="A25" s="4" t="inlineStr">
        <is>
          <t>Total Initial Commitment</t>
        </is>
      </c>
      <c r="C25" s="6" t="n">
        <v>16420000</v>
      </c>
      <c r="E25" s="4" t="inlineStr">
        <is>
          <t xml:space="preserve"> </t>
        </is>
      </c>
    </row>
    <row r="26">
      <c r="A26" s="4" t="inlineStr">
        <is>
          <t>Remaining Commitment as of March 31, 2024</t>
        </is>
      </c>
      <c r="C26" s="6" t="n">
        <v>16420000</v>
      </c>
      <c r="E26" s="4" t="inlineStr">
        <is>
          <t xml:space="preserve"> </t>
        </is>
      </c>
    </row>
    <row r="27">
      <c r="A27" s="4" t="inlineStr">
        <is>
          <t>Mortgage Revenue Bonds and Taxable Mortgage Revenue Bonds [Member] | The Residency at the Entrepreneur [Member] | Series J-4 [Member] | SOFR [Member]</t>
        </is>
      </c>
      <c r="C27" s="4" t="inlineStr">
        <is>
          <t xml:space="preserve"> </t>
        </is>
      </c>
      <c r="E27" s="4" t="inlineStr">
        <is>
          <t xml:space="preserve"> </t>
        </is>
      </c>
    </row>
    <row r="28">
      <c r="A28" s="3" t="inlineStr">
        <is>
          <t>Commitments And Other Guarantees [Line Items]</t>
        </is>
      </c>
      <c r="C28" s="4" t="inlineStr">
        <is>
          <t xml:space="preserve"> </t>
        </is>
      </c>
      <c r="E28" s="4" t="inlineStr">
        <is>
          <t xml:space="preserve"> </t>
        </is>
      </c>
    </row>
    <row r="29">
      <c r="A29" s="4" t="inlineStr">
        <is>
          <t>Interest Rate</t>
        </is>
      </c>
      <c r="B29" s="4" t="inlineStr">
        <is>
          <t>[1],[2]</t>
        </is>
      </c>
      <c r="C29" s="13" t="n">
        <v>0.036</v>
      </c>
      <c r="E29" s="4" t="inlineStr">
        <is>
          <t xml:space="preserve"> </t>
        </is>
      </c>
    </row>
    <row r="30">
      <c r="A30" s="4" t="inlineStr">
        <is>
          <t>Mortgage Revenue Bonds and Taxable Mortgage Revenue Bonds [Member] | The Residency at the Entrepreneur [Member] | Series J-5 [Member]</t>
        </is>
      </c>
      <c r="C30" s="4" t="inlineStr">
        <is>
          <t xml:space="preserve"> </t>
        </is>
      </c>
      <c r="E30" s="4" t="inlineStr">
        <is>
          <t xml:space="preserve"> </t>
        </is>
      </c>
    </row>
    <row r="31">
      <c r="A31" s="3" t="inlineStr">
        <is>
          <t>Commitments And Other Guarantees [Line Items]</t>
        </is>
      </c>
      <c r="C31" s="4" t="inlineStr">
        <is>
          <t xml:space="preserve"> </t>
        </is>
      </c>
      <c r="E31" s="4" t="inlineStr">
        <is>
          <t xml:space="preserve"> </t>
        </is>
      </c>
    </row>
    <row r="32">
      <c r="A32" s="4" t="inlineStr">
        <is>
          <t>Commitment Date</t>
        </is>
      </c>
      <c r="C32" s="4" t="inlineStr">
        <is>
          <t>2023-02</t>
        </is>
      </c>
      <c r="E32" s="4" t="inlineStr">
        <is>
          <t xml:space="preserve"> </t>
        </is>
      </c>
    </row>
    <row r="33">
      <c r="A33" s="4" t="inlineStr">
        <is>
          <t>Maturity Date</t>
        </is>
      </c>
      <c r="B33" s="4" t="inlineStr">
        <is>
          <t>[3]</t>
        </is>
      </c>
      <c r="C33" s="4" t="inlineStr">
        <is>
          <t>2025-04</t>
        </is>
      </c>
      <c r="E33" s="4" t="inlineStr">
        <is>
          <t xml:space="preserve"> </t>
        </is>
      </c>
    </row>
    <row r="34">
      <c r="A34" s="4" t="inlineStr">
        <is>
          <t>Total Initial Commitment</t>
        </is>
      </c>
      <c r="C34" s="6" t="n">
        <v>5000000</v>
      </c>
      <c r="E34" s="4" t="inlineStr">
        <is>
          <t xml:space="preserve"> </t>
        </is>
      </c>
    </row>
    <row r="35">
      <c r="A35" s="4" t="inlineStr">
        <is>
          <t>Remaining Commitment as of March 31, 2024</t>
        </is>
      </c>
      <c r="C35" s="6" t="n">
        <v>4000000</v>
      </c>
      <c r="E35" s="4" t="inlineStr">
        <is>
          <t xml:space="preserve"> </t>
        </is>
      </c>
    </row>
    <row r="36">
      <c r="A36" s="4" t="inlineStr">
        <is>
          <t>Mortgage Revenue Bonds and Taxable Mortgage Revenue Bonds [Member] | The Residency at the Entrepreneur [Member] | Series J-5 [Member] | SOFR [Member]</t>
        </is>
      </c>
      <c r="C36" s="4" t="inlineStr">
        <is>
          <t xml:space="preserve"> </t>
        </is>
      </c>
      <c r="E36" s="4" t="inlineStr">
        <is>
          <t xml:space="preserve"> </t>
        </is>
      </c>
    </row>
    <row r="37">
      <c r="A37" s="3" t="inlineStr">
        <is>
          <t>Commitments And Other Guarantees [Line Items]</t>
        </is>
      </c>
      <c r="C37" s="4" t="inlineStr">
        <is>
          <t xml:space="preserve"> </t>
        </is>
      </c>
      <c r="E37" s="4" t="inlineStr">
        <is>
          <t xml:space="preserve"> </t>
        </is>
      </c>
    </row>
    <row r="38">
      <c r="A38" s="4" t="inlineStr">
        <is>
          <t>Interest Rate</t>
        </is>
      </c>
      <c r="B38" s="4" t="inlineStr">
        <is>
          <t>[1]</t>
        </is>
      </c>
      <c r="C38" s="13" t="n">
        <v>0.036</v>
      </c>
      <c r="E38" s="4" t="inlineStr">
        <is>
          <t xml:space="preserve"> </t>
        </is>
      </c>
    </row>
    <row r="39">
      <c r="A39" s="4" t="inlineStr">
        <is>
          <t>Mortgage Revenue Bonds and Taxable Mortgage Revenue Bonds [Member] | The Residency at the Entrepreneur [Member] | Series J-T [Member]</t>
        </is>
      </c>
      <c r="C39" s="4" t="inlineStr">
        <is>
          <t xml:space="preserve"> </t>
        </is>
      </c>
      <c r="E39" s="4" t="inlineStr">
        <is>
          <t xml:space="preserve"> </t>
        </is>
      </c>
    </row>
    <row r="40">
      <c r="A40" s="3" t="inlineStr">
        <is>
          <t>Commitments And Other Guarantees [Line Items]</t>
        </is>
      </c>
      <c r="C40" s="4" t="inlineStr">
        <is>
          <t xml:space="preserve"> </t>
        </is>
      </c>
      <c r="E40" s="4" t="inlineStr">
        <is>
          <t xml:space="preserve"> </t>
        </is>
      </c>
    </row>
    <row r="41">
      <c r="A41" s="4" t="inlineStr">
        <is>
          <t>Commitment Date</t>
        </is>
      </c>
      <c r="C41" s="4" t="inlineStr">
        <is>
          <t>2022-04</t>
        </is>
      </c>
      <c r="E41" s="4" t="inlineStr">
        <is>
          <t xml:space="preserve"> </t>
        </is>
      </c>
    </row>
    <row r="42">
      <c r="A42" s="4" t="inlineStr">
        <is>
          <t>Maturity Date</t>
        </is>
      </c>
      <c r="B42" s="4" t="inlineStr">
        <is>
          <t>[3]</t>
        </is>
      </c>
      <c r="C42" s="4" t="inlineStr">
        <is>
          <t>2025-04</t>
        </is>
      </c>
      <c r="E42" s="4" t="inlineStr">
        <is>
          <t xml:space="preserve"> </t>
        </is>
      </c>
    </row>
    <row r="43">
      <c r="A43" s="4" t="inlineStr">
        <is>
          <t>Total Initial Commitment</t>
        </is>
      </c>
      <c r="C43" s="6" t="n">
        <v>8000000</v>
      </c>
      <c r="E43" s="4" t="inlineStr">
        <is>
          <t xml:space="preserve"> </t>
        </is>
      </c>
    </row>
    <row r="44">
      <c r="A44" s="4" t="inlineStr">
        <is>
          <t>Remaining Commitment as of March 31, 2024</t>
        </is>
      </c>
      <c r="C44" s="6" t="n">
        <v>7000000</v>
      </c>
      <c r="E44" s="4" t="inlineStr">
        <is>
          <t xml:space="preserve"> </t>
        </is>
      </c>
    </row>
    <row r="45">
      <c r="A45" s="4" t="inlineStr">
        <is>
          <t>Mortgage Revenue Bonds and Taxable Mortgage Revenue Bonds [Member] | The Residency at the Entrepreneur [Member] | Series J-T [Member] | SOFR [Member]</t>
        </is>
      </c>
      <c r="C45" s="4" t="inlineStr">
        <is>
          <t xml:space="preserve"> </t>
        </is>
      </c>
      <c r="E45" s="4" t="inlineStr">
        <is>
          <t xml:space="preserve"> </t>
        </is>
      </c>
    </row>
    <row r="46">
      <c r="A46" s="3" t="inlineStr">
        <is>
          <t>Commitments And Other Guarantees [Line Items]</t>
        </is>
      </c>
      <c r="C46" s="4" t="inlineStr">
        <is>
          <t xml:space="preserve"> </t>
        </is>
      </c>
      <c r="E46" s="4" t="inlineStr">
        <is>
          <t xml:space="preserve"> </t>
        </is>
      </c>
    </row>
    <row r="47">
      <c r="A47" s="4" t="inlineStr">
        <is>
          <t>Interest Rate</t>
        </is>
      </c>
      <c r="B47" s="4" t="inlineStr">
        <is>
          <t>[1]</t>
        </is>
      </c>
      <c r="C47" s="13" t="n">
        <v>0.0365</v>
      </c>
      <c r="E47" s="4" t="inlineStr">
        <is>
          <t xml:space="preserve"> </t>
        </is>
      </c>
    </row>
    <row r="48">
      <c r="A48" s="4" t="inlineStr">
        <is>
          <t>Mortgage Revenue Bonds and Taxable Mortgage Revenue Bonds [Member] | The Residency at Empire [Member] | Series BB-3 [Member]</t>
        </is>
      </c>
      <c r="C48" s="4" t="inlineStr">
        <is>
          <t xml:space="preserve"> </t>
        </is>
      </c>
      <c r="E48" s="4" t="inlineStr">
        <is>
          <t xml:space="preserve"> </t>
        </is>
      </c>
    </row>
    <row r="49">
      <c r="A49" s="3" t="inlineStr">
        <is>
          <t>Commitments And Other Guarantees [Line Items]</t>
        </is>
      </c>
      <c r="C49" s="4" t="inlineStr">
        <is>
          <t xml:space="preserve"> </t>
        </is>
      </c>
      <c r="E49" s="4" t="inlineStr">
        <is>
          <t xml:space="preserve"> </t>
        </is>
      </c>
    </row>
    <row r="50">
      <c r="A50" s="4" t="inlineStr">
        <is>
          <t>Commitment Date</t>
        </is>
      </c>
      <c r="C50" s="4" t="inlineStr">
        <is>
          <t>2022-12</t>
        </is>
      </c>
      <c r="E50" s="4" t="inlineStr">
        <is>
          <t xml:space="preserve"> </t>
        </is>
      </c>
    </row>
    <row r="51">
      <c r="A51" s="4" t="inlineStr">
        <is>
          <t>Maturity Date</t>
        </is>
      </c>
      <c r="C51" s="4" t="inlineStr">
        <is>
          <t>2040-12</t>
        </is>
      </c>
      <c r="E51" s="4" t="inlineStr">
        <is>
          <t xml:space="preserve"> </t>
        </is>
      </c>
    </row>
    <row r="52">
      <c r="A52" s="4" t="inlineStr">
        <is>
          <t>Interest Rate</t>
        </is>
      </c>
      <c r="B52" s="4" t="inlineStr">
        <is>
          <t>[1],[4]</t>
        </is>
      </c>
      <c r="C52" s="13" t="n">
        <v>0.0645</v>
      </c>
      <c r="E52" s="4" t="inlineStr">
        <is>
          <t xml:space="preserve"> </t>
        </is>
      </c>
    </row>
    <row r="53">
      <c r="A53" s="4" t="inlineStr">
        <is>
          <t>Total Initial Commitment</t>
        </is>
      </c>
      <c r="C53" s="6" t="n">
        <v>14000000</v>
      </c>
      <c r="E53" s="4" t="inlineStr">
        <is>
          <t xml:space="preserve"> </t>
        </is>
      </c>
    </row>
    <row r="54">
      <c r="A54" s="4" t="inlineStr">
        <is>
          <t>Remaining Commitment as of March 31, 2024</t>
        </is>
      </c>
      <c r="C54" s="6" t="n">
        <v>4445000</v>
      </c>
      <c r="E54" s="4" t="inlineStr">
        <is>
          <t xml:space="preserve"> </t>
        </is>
      </c>
    </row>
    <row r="55">
      <c r="A55" s="4" t="inlineStr">
        <is>
          <t>Mortgage Revenue Bonds and Taxable Mortgage Revenue Bonds [Member] | The Residency at Empire [Member] | Series BB-4 [Member]</t>
        </is>
      </c>
      <c r="C55" s="4" t="inlineStr">
        <is>
          <t xml:space="preserve"> </t>
        </is>
      </c>
      <c r="E55" s="4" t="inlineStr">
        <is>
          <t xml:space="preserve"> </t>
        </is>
      </c>
    </row>
    <row r="56">
      <c r="A56" s="3" t="inlineStr">
        <is>
          <t>Commitments And Other Guarantees [Line Items]</t>
        </is>
      </c>
      <c r="C56" s="4" t="inlineStr">
        <is>
          <t xml:space="preserve"> </t>
        </is>
      </c>
      <c r="E56" s="4" t="inlineStr">
        <is>
          <t xml:space="preserve"> </t>
        </is>
      </c>
    </row>
    <row r="57">
      <c r="A57" s="4" t="inlineStr">
        <is>
          <t>Commitment Date</t>
        </is>
      </c>
      <c r="C57" s="4" t="inlineStr">
        <is>
          <t>2022-12</t>
        </is>
      </c>
      <c r="E57" s="4" t="inlineStr">
        <is>
          <t xml:space="preserve"> </t>
        </is>
      </c>
    </row>
    <row r="58">
      <c r="A58" s="4" t="inlineStr">
        <is>
          <t>Maturity Date</t>
        </is>
      </c>
      <c r="C58" s="4" t="inlineStr">
        <is>
          <t>2040-12</t>
        </is>
      </c>
      <c r="E58" s="4" t="inlineStr">
        <is>
          <t xml:space="preserve"> </t>
        </is>
      </c>
    </row>
    <row r="59">
      <c r="A59" s="4" t="inlineStr">
        <is>
          <t>Interest Rate</t>
        </is>
      </c>
      <c r="B59" s="4" t="inlineStr">
        <is>
          <t>[1],[5]</t>
        </is>
      </c>
      <c r="C59" s="13" t="n">
        <v>0.0645</v>
      </c>
      <c r="E59" s="4" t="inlineStr">
        <is>
          <t xml:space="preserve"> </t>
        </is>
      </c>
    </row>
    <row r="60">
      <c r="A60" s="4" t="inlineStr">
        <is>
          <t>Total Initial Commitment</t>
        </is>
      </c>
      <c r="C60" s="6" t="n">
        <v>47000000</v>
      </c>
      <c r="E60" s="4" t="inlineStr">
        <is>
          <t xml:space="preserve"> </t>
        </is>
      </c>
    </row>
    <row r="61">
      <c r="A61" s="4" t="inlineStr">
        <is>
          <t>Remaining Commitment as of March 31, 2024</t>
        </is>
      </c>
      <c r="C61" s="6" t="n">
        <v>47000000</v>
      </c>
      <c r="E61" s="4" t="inlineStr">
        <is>
          <t xml:space="preserve"> </t>
        </is>
      </c>
    </row>
    <row r="62">
      <c r="A62" s="4" t="inlineStr">
        <is>
          <t>Mortgage Revenue Bonds and Taxable Mortgage Revenue Bonds [Member] | The Residency at Empire [Member] | Series BB-T [Member]</t>
        </is>
      </c>
      <c r="C62" s="4" t="inlineStr">
        <is>
          <t xml:space="preserve"> </t>
        </is>
      </c>
      <c r="E62" s="4" t="inlineStr">
        <is>
          <t xml:space="preserve"> </t>
        </is>
      </c>
    </row>
    <row r="63">
      <c r="A63" s="3" t="inlineStr">
        <is>
          <t>Commitments And Other Guarantees [Line Items]</t>
        </is>
      </c>
      <c r="C63" s="4" t="inlineStr">
        <is>
          <t xml:space="preserve"> </t>
        </is>
      </c>
      <c r="E63" s="4" t="inlineStr">
        <is>
          <t xml:space="preserve"> </t>
        </is>
      </c>
    </row>
    <row r="64">
      <c r="A64" s="4" t="inlineStr">
        <is>
          <t>Commitment Date</t>
        </is>
      </c>
      <c r="C64" s="4" t="inlineStr">
        <is>
          <t>2022-12</t>
        </is>
      </c>
      <c r="E64" s="4" t="inlineStr">
        <is>
          <t xml:space="preserve"> </t>
        </is>
      </c>
    </row>
    <row r="65">
      <c r="A65" s="4" t="inlineStr">
        <is>
          <t>Maturity Date</t>
        </is>
      </c>
      <c r="B65" s="4" t="inlineStr">
        <is>
          <t>[3]</t>
        </is>
      </c>
      <c r="C65" s="4" t="inlineStr">
        <is>
          <t>2025-12</t>
        </is>
      </c>
      <c r="E65" s="4" t="inlineStr">
        <is>
          <t xml:space="preserve"> </t>
        </is>
      </c>
    </row>
    <row r="66">
      <c r="A66" s="4" t="inlineStr">
        <is>
          <t>Interest Rate</t>
        </is>
      </c>
      <c r="B66" s="4" t="inlineStr">
        <is>
          <t>[1]</t>
        </is>
      </c>
      <c r="C66" s="13" t="n">
        <v>0.0745</v>
      </c>
      <c r="E66" s="4" t="inlineStr">
        <is>
          <t xml:space="preserve"> </t>
        </is>
      </c>
    </row>
    <row r="67">
      <c r="A67" s="4" t="inlineStr">
        <is>
          <t>Total Initial Commitment</t>
        </is>
      </c>
      <c r="C67" s="6" t="n">
        <v>9404500</v>
      </c>
      <c r="E67" s="4" t="inlineStr">
        <is>
          <t xml:space="preserve"> </t>
        </is>
      </c>
    </row>
    <row r="68">
      <c r="A68" s="4" t="inlineStr">
        <is>
          <t>Remaining Commitment as of March 31, 2024</t>
        </is>
      </c>
      <c r="C68" s="6" t="n">
        <v>8404500</v>
      </c>
      <c r="E68" s="4" t="inlineStr">
        <is>
          <t xml:space="preserve"> </t>
        </is>
      </c>
    </row>
    <row r="69">
      <c r="A69" s="4" t="inlineStr">
        <is>
          <t>Mortgage Revenue Bonds and Taxable Mortgage Revenue Bonds [Member] | Meadow Valley [Member] | Series A [Member]</t>
        </is>
      </c>
      <c r="C69" s="4" t="inlineStr">
        <is>
          <t xml:space="preserve"> </t>
        </is>
      </c>
      <c r="E69" s="4" t="inlineStr">
        <is>
          <t xml:space="preserve"> </t>
        </is>
      </c>
    </row>
    <row r="70">
      <c r="A70" s="3" t="inlineStr">
        <is>
          <t>Commitments And Other Guarantees [Line Items]</t>
        </is>
      </c>
      <c r="C70" s="4" t="inlineStr">
        <is>
          <t xml:space="preserve"> </t>
        </is>
      </c>
      <c r="E70" s="4" t="inlineStr">
        <is>
          <t xml:space="preserve"> </t>
        </is>
      </c>
    </row>
    <row r="71">
      <c r="A71" s="4" t="inlineStr">
        <is>
          <t>Commitment Date</t>
        </is>
      </c>
      <c r="C71" s="4" t="inlineStr">
        <is>
          <t>2021-12</t>
        </is>
      </c>
      <c r="E71" s="4" t="inlineStr">
        <is>
          <t xml:space="preserve"> </t>
        </is>
      </c>
    </row>
    <row r="72">
      <c r="A72" s="4" t="inlineStr">
        <is>
          <t>Maturity Date</t>
        </is>
      </c>
      <c r="C72" s="4" t="inlineStr">
        <is>
          <t>2029-12</t>
        </is>
      </c>
      <c r="E72" s="4" t="inlineStr">
        <is>
          <t xml:space="preserve"> </t>
        </is>
      </c>
    </row>
    <row r="73">
      <c r="A73" s="4" t="inlineStr">
        <is>
          <t>Interest Rate</t>
        </is>
      </c>
      <c r="B73" s="4" t="inlineStr">
        <is>
          <t>[1]</t>
        </is>
      </c>
      <c r="C73" s="13" t="n">
        <v>0.0625</v>
      </c>
      <c r="E73" s="4" t="inlineStr">
        <is>
          <t xml:space="preserve"> </t>
        </is>
      </c>
    </row>
    <row r="74">
      <c r="A74" s="4" t="inlineStr">
        <is>
          <t>Total Initial Commitment</t>
        </is>
      </c>
      <c r="C74" s="6" t="n">
        <v>44000000</v>
      </c>
      <c r="E74" s="4" t="inlineStr">
        <is>
          <t xml:space="preserve"> </t>
        </is>
      </c>
    </row>
    <row r="75">
      <c r="A75" s="4" t="inlineStr">
        <is>
          <t>Remaining Commitment as of March 31, 2024</t>
        </is>
      </c>
      <c r="C75" s="6" t="n">
        <v>19070000</v>
      </c>
      <c r="E75" s="4" t="inlineStr">
        <is>
          <t xml:space="preserve"> </t>
        </is>
      </c>
    </row>
    <row r="76">
      <c r="A76" s="4" t="inlineStr">
        <is>
          <t>Mortgage Revenue Bonds and Taxable Mortgage Revenue Bonds [Member] | Village at Hanford Square [Member] | Series H-T [Member]</t>
        </is>
      </c>
      <c r="C76" s="4" t="inlineStr">
        <is>
          <t xml:space="preserve"> </t>
        </is>
      </c>
      <c r="E76" s="4" t="inlineStr">
        <is>
          <t xml:space="preserve"> </t>
        </is>
      </c>
    </row>
    <row r="77">
      <c r="A77" s="3" t="inlineStr">
        <is>
          <t>Commitments And Other Guarantees [Line Items]</t>
        </is>
      </c>
      <c r="C77" s="4" t="inlineStr">
        <is>
          <t xml:space="preserve"> </t>
        </is>
      </c>
      <c r="E77" s="4" t="inlineStr">
        <is>
          <t xml:space="preserve"> </t>
        </is>
      </c>
    </row>
    <row r="78">
      <c r="A78" s="4" t="inlineStr">
        <is>
          <t>Commitment Date</t>
        </is>
      </c>
      <c r="C78" s="4" t="inlineStr">
        <is>
          <t>2023-05</t>
        </is>
      </c>
      <c r="E78" s="4" t="inlineStr">
        <is>
          <t xml:space="preserve"> </t>
        </is>
      </c>
    </row>
    <row r="79">
      <c r="A79" s="4" t="inlineStr">
        <is>
          <t>Maturity Date</t>
        </is>
      </c>
      <c r="C79" s="4" t="inlineStr">
        <is>
          <t>2030-05</t>
        </is>
      </c>
      <c r="E79" s="4" t="inlineStr">
        <is>
          <t xml:space="preserve"> </t>
        </is>
      </c>
    </row>
    <row r="80">
      <c r="A80" s="4" t="inlineStr">
        <is>
          <t>Interest Rate</t>
        </is>
      </c>
      <c r="B80" s="4" t="inlineStr">
        <is>
          <t>[1]</t>
        </is>
      </c>
      <c r="C80" s="13" t="n">
        <v>0.0725</v>
      </c>
      <c r="E80" s="4" t="inlineStr">
        <is>
          <t xml:space="preserve"> </t>
        </is>
      </c>
    </row>
    <row r="81">
      <c r="A81" s="4" t="inlineStr">
        <is>
          <t>Total Initial Commitment</t>
        </is>
      </c>
      <c r="C81" s="6" t="n">
        <v>10400000</v>
      </c>
      <c r="E81" s="4" t="inlineStr">
        <is>
          <t xml:space="preserve"> </t>
        </is>
      </c>
    </row>
    <row r="82">
      <c r="A82" s="4" t="inlineStr">
        <is>
          <t>Remaining Commitment as of March 31, 2024</t>
        </is>
      </c>
      <c r="C82" s="6" t="n">
        <v>9400000</v>
      </c>
      <c r="E82" s="4" t="inlineStr">
        <is>
          <t xml:space="preserve"> </t>
        </is>
      </c>
    </row>
    <row r="83">
      <c r="A83" s="4" t="inlineStr">
        <is>
          <t>Mortgage Revenue Bonds and Taxable Mortgage Revenue Bonds [Member] | 40rty On Colony [Member] | Series P-T [Member]</t>
        </is>
      </c>
      <c r="C83" s="4" t="inlineStr">
        <is>
          <t xml:space="preserve"> </t>
        </is>
      </c>
      <c r="E83" s="4" t="inlineStr">
        <is>
          <t xml:space="preserve"> </t>
        </is>
      </c>
    </row>
    <row r="84">
      <c r="A84" s="3" t="inlineStr">
        <is>
          <t>Commitments And Other Guarantees [Line Items]</t>
        </is>
      </c>
      <c r="C84" s="4" t="inlineStr">
        <is>
          <t xml:space="preserve"> </t>
        </is>
      </c>
      <c r="E84" s="4" t="inlineStr">
        <is>
          <t xml:space="preserve"> </t>
        </is>
      </c>
    </row>
    <row r="85">
      <c r="A85" s="4" t="inlineStr">
        <is>
          <t>Commitment Date</t>
        </is>
      </c>
      <c r="C85" s="4" t="inlineStr">
        <is>
          <t>2023-06</t>
        </is>
      </c>
      <c r="E85" s="4" t="inlineStr">
        <is>
          <t xml:space="preserve"> </t>
        </is>
      </c>
    </row>
    <row r="86">
      <c r="A86" s="4" t="inlineStr">
        <is>
          <t>Maturity Date</t>
        </is>
      </c>
      <c r="C86" s="4" t="inlineStr">
        <is>
          <t>2030-06</t>
        </is>
      </c>
      <c r="E86" s="4" t="inlineStr">
        <is>
          <t xml:space="preserve"> </t>
        </is>
      </c>
    </row>
    <row r="87">
      <c r="A87" s="4" t="inlineStr">
        <is>
          <t>Interest Rate</t>
        </is>
      </c>
      <c r="B87" s="4" t="inlineStr">
        <is>
          <t>[1]</t>
        </is>
      </c>
      <c r="C87" s="13" t="n">
        <v>0.0745</v>
      </c>
      <c r="E87" s="4" t="inlineStr">
        <is>
          <t xml:space="preserve"> </t>
        </is>
      </c>
    </row>
    <row r="88">
      <c r="A88" s="4" t="inlineStr">
        <is>
          <t>Total Initial Commitment</t>
        </is>
      </c>
      <c r="C88" s="6" t="n">
        <v>5950000</v>
      </c>
      <c r="E88" s="4" t="inlineStr">
        <is>
          <t xml:space="preserve"> </t>
        </is>
      </c>
    </row>
    <row r="89">
      <c r="A89" s="4" t="inlineStr">
        <is>
          <t>Remaining Commitment as of March 31, 2024</t>
        </is>
      </c>
      <c r="C89" s="6" t="n">
        <v>4950000</v>
      </c>
      <c r="E89" s="4" t="inlineStr">
        <is>
          <t xml:space="preserve"> </t>
        </is>
      </c>
    </row>
    <row r="90">
      <c r="A90" s="4" t="inlineStr">
        <is>
          <t>Mortgage Revenue Bonds and Taxable Mortgage Revenue Bonds [Member] | The Safford [Member]</t>
        </is>
      </c>
      <c r="C90" s="4" t="inlineStr">
        <is>
          <t xml:space="preserve"> </t>
        </is>
      </c>
      <c r="E90" s="4" t="inlineStr">
        <is>
          <t xml:space="preserve"> </t>
        </is>
      </c>
    </row>
    <row r="91">
      <c r="A91" s="3" t="inlineStr">
        <is>
          <t>Commitments And Other Guarantees [Line Items]</t>
        </is>
      </c>
      <c r="C91" s="4" t="inlineStr">
        <is>
          <t xml:space="preserve"> </t>
        </is>
      </c>
      <c r="E91" s="4" t="inlineStr">
        <is>
          <t xml:space="preserve"> </t>
        </is>
      </c>
    </row>
    <row r="92">
      <c r="A92" s="4" t="inlineStr">
        <is>
          <t>Commitment Date</t>
        </is>
      </c>
      <c r="C92" s="4" t="inlineStr">
        <is>
          <t>2023-10</t>
        </is>
      </c>
      <c r="E92" s="4" t="inlineStr">
        <is>
          <t xml:space="preserve"> </t>
        </is>
      </c>
    </row>
    <row r="93">
      <c r="A93" s="4" t="inlineStr">
        <is>
          <t>Maturity Date</t>
        </is>
      </c>
      <c r="C93" s="4" t="inlineStr">
        <is>
          <t>2026-10</t>
        </is>
      </c>
      <c r="E93" s="4" t="inlineStr">
        <is>
          <t xml:space="preserve"> </t>
        </is>
      </c>
    </row>
    <row r="94">
      <c r="A94" s="4" t="inlineStr">
        <is>
          <t>Interest Rate</t>
        </is>
      </c>
      <c r="B94" s="4" t="inlineStr">
        <is>
          <t>[1]</t>
        </is>
      </c>
      <c r="C94" s="13" t="n">
        <v>0.0759</v>
      </c>
      <c r="E94" s="4" t="inlineStr">
        <is>
          <t xml:space="preserve"> </t>
        </is>
      </c>
    </row>
    <row r="95">
      <c r="A95" s="4" t="inlineStr">
        <is>
          <t>Total Initial Commitment</t>
        </is>
      </c>
      <c r="C95" s="6" t="n">
        <v>43000000</v>
      </c>
      <c r="E95" s="4" t="inlineStr">
        <is>
          <t xml:space="preserve"> </t>
        </is>
      </c>
    </row>
    <row r="96">
      <c r="A96" s="4" t="inlineStr">
        <is>
          <t>Remaining Commitment as of March 31, 2024</t>
        </is>
      </c>
      <c r="C96" s="5" t="n">
        <v>33117168</v>
      </c>
      <c r="E96" s="4" t="inlineStr">
        <is>
          <t xml:space="preserve"> </t>
        </is>
      </c>
    </row>
    <row r="97">
      <c r="A97" s="4" t="inlineStr">
        <is>
          <t>Taxable Mortgage Revenue Bonds [Member]</t>
        </is>
      </c>
      <c r="C97" s="4" t="inlineStr">
        <is>
          <t xml:space="preserve"> </t>
        </is>
      </c>
      <c r="E97" s="4" t="inlineStr">
        <is>
          <t xml:space="preserve"> </t>
        </is>
      </c>
    </row>
    <row r="98">
      <c r="A98" s="3" t="inlineStr">
        <is>
          <t>Commitments And Other Guarantees [Line Items]</t>
        </is>
      </c>
      <c r="C98" s="4" t="inlineStr">
        <is>
          <t xml:space="preserve"> </t>
        </is>
      </c>
      <c r="E98" s="4" t="inlineStr">
        <is>
          <t xml:space="preserve"> </t>
        </is>
      </c>
    </row>
    <row r="99">
      <c r="A99" s="4" t="inlineStr">
        <is>
          <t>Total Initial Commitment</t>
        </is>
      </c>
      <c r="C99" s="5" t="n">
        <v>33754500</v>
      </c>
      <c r="E99" s="4" t="inlineStr">
        <is>
          <t xml:space="preserve"> </t>
        </is>
      </c>
    </row>
    <row r="100">
      <c r="A100" s="4" t="inlineStr">
        <is>
          <t>Remaining Commitment as of March 31, 2024</t>
        </is>
      </c>
      <c r="C100" s="5" t="n">
        <v>29754500</v>
      </c>
      <c r="E100" s="4" t="inlineStr">
        <is>
          <t xml:space="preserve"> </t>
        </is>
      </c>
    </row>
    <row r="101">
      <c r="A101" s="4" t="inlineStr">
        <is>
          <t>Governmental Issuer Loans and Taxable Governmental Issuer Loans [Member]</t>
        </is>
      </c>
      <c r="C101" s="4" t="inlineStr">
        <is>
          <t xml:space="preserve"> </t>
        </is>
      </c>
      <c r="E101" s="4" t="inlineStr">
        <is>
          <t xml:space="preserve"> </t>
        </is>
      </c>
    </row>
    <row r="102">
      <c r="A102" s="3" t="inlineStr">
        <is>
          <t>Commitments And Other Guarantees [Line Items]</t>
        </is>
      </c>
      <c r="C102" s="4" t="inlineStr">
        <is>
          <t xml:space="preserve"> </t>
        </is>
      </c>
      <c r="E102" s="4" t="inlineStr">
        <is>
          <t xml:space="preserve"> </t>
        </is>
      </c>
    </row>
    <row r="103">
      <c r="A103" s="4" t="inlineStr">
        <is>
          <t>Total Initial Commitment</t>
        </is>
      </c>
      <c r="C103" s="5" t="n">
        <v>97057835</v>
      </c>
      <c r="E103" s="4" t="inlineStr">
        <is>
          <t xml:space="preserve"> </t>
        </is>
      </c>
    </row>
    <row r="104">
      <c r="A104" s="4" t="inlineStr">
        <is>
          <t>Remaining Commitment as of March 31, 2024</t>
        </is>
      </c>
      <c r="C104" s="6" t="n">
        <v>45120535</v>
      </c>
      <c r="E104" s="4" t="inlineStr">
        <is>
          <t xml:space="preserve"> </t>
        </is>
      </c>
    </row>
    <row r="105">
      <c r="A105" s="4" t="inlineStr">
        <is>
          <t>Governmental Issuer Loans and Taxable Governmental Issuer Loans [Member] | Poppy Grove I [Member]</t>
        </is>
      </c>
      <c r="C105" s="4" t="inlineStr">
        <is>
          <t xml:space="preserve"> </t>
        </is>
      </c>
      <c r="E105" s="4" t="inlineStr">
        <is>
          <t xml:space="preserve"> </t>
        </is>
      </c>
    </row>
    <row r="106">
      <c r="A106" s="3" t="inlineStr">
        <is>
          <t>Commitments And Other Guarantees [Line Items]</t>
        </is>
      </c>
      <c r="C106" s="4" t="inlineStr">
        <is>
          <t xml:space="preserve"> </t>
        </is>
      </c>
      <c r="E106" s="4" t="inlineStr">
        <is>
          <t xml:space="preserve"> </t>
        </is>
      </c>
    </row>
    <row r="107">
      <c r="A107" s="4" t="inlineStr">
        <is>
          <t>Commitment Date</t>
        </is>
      </c>
      <c r="C107" s="4" t="inlineStr">
        <is>
          <t>2022-09</t>
        </is>
      </c>
      <c r="E107" s="4" t="inlineStr">
        <is>
          <t xml:space="preserve"> </t>
        </is>
      </c>
    </row>
    <row r="108">
      <c r="A108" s="4" t="inlineStr">
        <is>
          <t>Maturity Date</t>
        </is>
      </c>
      <c r="B108" s="4" t="inlineStr">
        <is>
          <t>[3]</t>
        </is>
      </c>
      <c r="C108" s="4" t="inlineStr">
        <is>
          <t>2025-04</t>
        </is>
      </c>
      <c r="E108" s="4" t="inlineStr">
        <is>
          <t xml:space="preserve"> </t>
        </is>
      </c>
    </row>
    <row r="109">
      <c r="A109" s="4" t="inlineStr">
        <is>
          <t>Interest Rate</t>
        </is>
      </c>
      <c r="B109" s="4" t="inlineStr">
        <is>
          <t>[1]</t>
        </is>
      </c>
      <c r="C109" s="13" t="n">
        <v>0.0678</v>
      </c>
      <c r="E109" s="4" t="inlineStr">
        <is>
          <t xml:space="preserve"> </t>
        </is>
      </c>
    </row>
    <row r="110">
      <c r="A110" s="4" t="inlineStr">
        <is>
          <t>Total Initial Commitment</t>
        </is>
      </c>
      <c r="C110" s="6" t="n">
        <v>35688328</v>
      </c>
      <c r="E110" s="4" t="inlineStr">
        <is>
          <t xml:space="preserve"> </t>
        </is>
      </c>
    </row>
    <row r="111">
      <c r="A111" s="4" t="inlineStr">
        <is>
          <t>Remaining Commitment as of March 31, 2024</t>
        </is>
      </c>
      <c r="C111" s="6" t="n">
        <v>13842328</v>
      </c>
      <c r="E111" s="4" t="inlineStr">
        <is>
          <t xml:space="preserve"> </t>
        </is>
      </c>
    </row>
    <row r="112">
      <c r="A112" s="4" t="inlineStr">
        <is>
          <t>Governmental Issuer Loans and Taxable Governmental Issuer Loans [Member] | Poppy Grove II [Member]</t>
        </is>
      </c>
      <c r="C112" s="4" t="inlineStr">
        <is>
          <t xml:space="preserve"> </t>
        </is>
      </c>
      <c r="E112" s="4" t="inlineStr">
        <is>
          <t xml:space="preserve"> </t>
        </is>
      </c>
    </row>
    <row r="113">
      <c r="A113" s="3" t="inlineStr">
        <is>
          <t>Commitments And Other Guarantees [Line Items]</t>
        </is>
      </c>
      <c r="C113" s="4" t="inlineStr">
        <is>
          <t xml:space="preserve"> </t>
        </is>
      </c>
      <c r="E113" s="4" t="inlineStr">
        <is>
          <t xml:space="preserve"> </t>
        </is>
      </c>
    </row>
    <row r="114">
      <c r="A114" s="4" t="inlineStr">
        <is>
          <t>Commitment Date</t>
        </is>
      </c>
      <c r="C114" s="4" t="inlineStr">
        <is>
          <t>2022-09</t>
        </is>
      </c>
      <c r="E114" s="4" t="inlineStr">
        <is>
          <t xml:space="preserve"> </t>
        </is>
      </c>
    </row>
    <row r="115">
      <c r="A115" s="4" t="inlineStr">
        <is>
          <t>Maturity Date</t>
        </is>
      </c>
      <c r="B115" s="4" t="inlineStr">
        <is>
          <t>[3]</t>
        </is>
      </c>
      <c r="C115" s="4" t="inlineStr">
        <is>
          <t>2025-04</t>
        </is>
      </c>
      <c r="E115" s="4" t="inlineStr">
        <is>
          <t xml:space="preserve"> </t>
        </is>
      </c>
    </row>
    <row r="116">
      <c r="A116" s="4" t="inlineStr">
        <is>
          <t>Interest Rate</t>
        </is>
      </c>
      <c r="B116" s="4" t="inlineStr">
        <is>
          <t>[1]</t>
        </is>
      </c>
      <c r="C116" s="13" t="n">
        <v>0.0678</v>
      </c>
      <c r="E116" s="4" t="inlineStr">
        <is>
          <t xml:space="preserve"> </t>
        </is>
      </c>
    </row>
    <row r="117">
      <c r="A117" s="4" t="inlineStr">
        <is>
          <t>Total Initial Commitment</t>
        </is>
      </c>
      <c r="C117" s="6" t="n">
        <v>22250000</v>
      </c>
      <c r="E117" s="4" t="inlineStr">
        <is>
          <t xml:space="preserve"> </t>
        </is>
      </c>
    </row>
    <row r="118">
      <c r="A118" s="4" t="inlineStr">
        <is>
          <t>Remaining Commitment as of March 31, 2024</t>
        </is>
      </c>
      <c r="C118" s="6" t="n">
        <v>10708700</v>
      </c>
      <c r="E118" s="4" t="inlineStr">
        <is>
          <t xml:space="preserve"> </t>
        </is>
      </c>
    </row>
    <row r="119">
      <c r="A119" s="4" t="inlineStr">
        <is>
          <t>Governmental Issuer Loans and Taxable Governmental Issuer Loans [Member] | Poppy Grove III [Member]</t>
        </is>
      </c>
      <c r="C119" s="4" t="inlineStr">
        <is>
          <t xml:space="preserve"> </t>
        </is>
      </c>
      <c r="E119" s="4" t="inlineStr">
        <is>
          <t xml:space="preserve"> </t>
        </is>
      </c>
    </row>
    <row r="120">
      <c r="A120" s="3" t="inlineStr">
        <is>
          <t>Commitments And Other Guarantees [Line Items]</t>
        </is>
      </c>
      <c r="C120" s="4" t="inlineStr">
        <is>
          <t xml:space="preserve"> </t>
        </is>
      </c>
      <c r="E120" s="4" t="inlineStr">
        <is>
          <t xml:space="preserve"> </t>
        </is>
      </c>
    </row>
    <row r="121">
      <c r="A121" s="4" t="inlineStr">
        <is>
          <t>Commitment Date</t>
        </is>
      </c>
      <c r="C121" s="4" t="inlineStr">
        <is>
          <t>2022-09</t>
        </is>
      </c>
      <c r="E121" s="4" t="inlineStr">
        <is>
          <t xml:space="preserve"> </t>
        </is>
      </c>
    </row>
    <row r="122">
      <c r="A122" s="4" t="inlineStr">
        <is>
          <t>Maturity Date</t>
        </is>
      </c>
      <c r="B122" s="4" t="inlineStr">
        <is>
          <t>[3]</t>
        </is>
      </c>
      <c r="C122" s="4" t="inlineStr">
        <is>
          <t>2025-04</t>
        </is>
      </c>
      <c r="E122" s="4" t="inlineStr">
        <is>
          <t xml:space="preserve"> </t>
        </is>
      </c>
    </row>
    <row r="123">
      <c r="A123" s="4" t="inlineStr">
        <is>
          <t>Interest Rate</t>
        </is>
      </c>
      <c r="B123" s="4" t="inlineStr">
        <is>
          <t>[1]</t>
        </is>
      </c>
      <c r="C123" s="13" t="n">
        <v>0.0678</v>
      </c>
      <c r="E123" s="4" t="inlineStr">
        <is>
          <t xml:space="preserve"> </t>
        </is>
      </c>
    </row>
    <row r="124">
      <c r="A124" s="4" t="inlineStr">
        <is>
          <t>Total Initial Commitment</t>
        </is>
      </c>
      <c r="C124" s="6" t="n">
        <v>39119507</v>
      </c>
      <c r="E124" s="4" t="inlineStr">
        <is>
          <t xml:space="preserve"> </t>
        </is>
      </c>
    </row>
    <row r="125">
      <c r="A125" s="4" t="inlineStr">
        <is>
          <t>Remaining Commitment as of March 31, 2024</t>
        </is>
      </c>
      <c r="C125" s="5" t="n">
        <v>20569507</v>
      </c>
      <c r="E125" s="4" t="inlineStr">
        <is>
          <t xml:space="preserve"> </t>
        </is>
      </c>
    </row>
    <row r="126">
      <c r="A126" s="4" t="inlineStr">
        <is>
          <t>Taxable Governmental Issuer Loans [Member]</t>
        </is>
      </c>
      <c r="C126" s="4" t="inlineStr">
        <is>
          <t xml:space="preserve"> </t>
        </is>
      </c>
      <c r="E126" s="4" t="inlineStr">
        <is>
          <t xml:space="preserve"> </t>
        </is>
      </c>
    </row>
    <row r="127">
      <c r="A127" s="3" t="inlineStr">
        <is>
          <t>Commitments And Other Guarantees [Line Items]</t>
        </is>
      </c>
      <c r="C127" s="4" t="inlineStr">
        <is>
          <t xml:space="preserve"> </t>
        </is>
      </c>
      <c r="E127" s="4" t="inlineStr">
        <is>
          <t xml:space="preserve"> </t>
        </is>
      </c>
    </row>
    <row r="128">
      <c r="A128" s="4" t="inlineStr">
        <is>
          <t>Total Initial Commitment</t>
        </is>
      </c>
      <c r="C128" s="5" t="n">
        <v>56579465</v>
      </c>
      <c r="E128" s="4" t="inlineStr">
        <is>
          <t xml:space="preserve"> </t>
        </is>
      </c>
    </row>
    <row r="129">
      <c r="A129" s="4" t="inlineStr">
        <is>
          <t>Remaining Commitment as of March 31, 2024</t>
        </is>
      </c>
      <c r="C129" s="6" t="n">
        <v>53579465</v>
      </c>
      <c r="E129" s="4" t="inlineStr">
        <is>
          <t xml:space="preserve"> </t>
        </is>
      </c>
    </row>
    <row r="130">
      <c r="A130" s="4" t="inlineStr">
        <is>
          <t>Taxable Governmental Issuer Loans [Member] | Poppy Grove I [Member]</t>
        </is>
      </c>
      <c r="C130" s="4" t="inlineStr">
        <is>
          <t xml:space="preserve"> </t>
        </is>
      </c>
      <c r="E130" s="4" t="inlineStr">
        <is>
          <t xml:space="preserve"> </t>
        </is>
      </c>
    </row>
    <row r="131">
      <c r="A131" s="3" t="inlineStr">
        <is>
          <t>Commitments And Other Guarantees [Line Items]</t>
        </is>
      </c>
      <c r="C131" s="4" t="inlineStr">
        <is>
          <t xml:space="preserve"> </t>
        </is>
      </c>
      <c r="E131" s="4" t="inlineStr">
        <is>
          <t xml:space="preserve"> </t>
        </is>
      </c>
    </row>
    <row r="132">
      <c r="A132" s="4" t="inlineStr">
        <is>
          <t>Commitment Date</t>
        </is>
      </c>
      <c r="C132" s="4" t="inlineStr">
        <is>
          <t>2022-09</t>
        </is>
      </c>
      <c r="E132" s="4" t="inlineStr">
        <is>
          <t xml:space="preserve"> </t>
        </is>
      </c>
    </row>
    <row r="133">
      <c r="A133" s="4" t="inlineStr">
        <is>
          <t>Maturity Date</t>
        </is>
      </c>
      <c r="B133" s="4" t="inlineStr">
        <is>
          <t>[3]</t>
        </is>
      </c>
      <c r="C133" s="4" t="inlineStr">
        <is>
          <t>2025-04</t>
        </is>
      </c>
      <c r="E133" s="4" t="inlineStr">
        <is>
          <t xml:space="preserve"> </t>
        </is>
      </c>
    </row>
    <row r="134">
      <c r="A134" s="4" t="inlineStr">
        <is>
          <t>Interest Rate</t>
        </is>
      </c>
      <c r="B134" s="4" t="inlineStr">
        <is>
          <t>[1]</t>
        </is>
      </c>
      <c r="C134" s="13" t="n">
        <v>0.0678</v>
      </c>
      <c r="E134" s="4" t="inlineStr">
        <is>
          <t xml:space="preserve"> </t>
        </is>
      </c>
    </row>
    <row r="135">
      <c r="A135" s="4" t="inlineStr">
        <is>
          <t>Total Initial Commitment</t>
        </is>
      </c>
      <c r="C135" s="6" t="n">
        <v>21157672</v>
      </c>
      <c r="E135" s="4" t="inlineStr">
        <is>
          <t xml:space="preserve"> </t>
        </is>
      </c>
    </row>
    <row r="136">
      <c r="A136" s="4" t="inlineStr">
        <is>
          <t>Remaining Commitment as of March 31, 2024</t>
        </is>
      </c>
      <c r="C136" s="6" t="n">
        <v>20157672</v>
      </c>
      <c r="E136" s="4" t="inlineStr">
        <is>
          <t xml:space="preserve"> </t>
        </is>
      </c>
    </row>
    <row r="137">
      <c r="A137" s="4" t="inlineStr">
        <is>
          <t>Taxable Governmental Issuer Loans [Member] | Poppy Grove II [Member]</t>
        </is>
      </c>
      <c r="C137" s="4" t="inlineStr">
        <is>
          <t xml:space="preserve"> </t>
        </is>
      </c>
      <c r="E137" s="4" t="inlineStr">
        <is>
          <t xml:space="preserve"> </t>
        </is>
      </c>
    </row>
    <row r="138">
      <c r="A138" s="3" t="inlineStr">
        <is>
          <t>Commitments And Other Guarantees [Line Items]</t>
        </is>
      </c>
      <c r="C138" s="4" t="inlineStr">
        <is>
          <t xml:space="preserve"> </t>
        </is>
      </c>
      <c r="E138" s="4" t="inlineStr">
        <is>
          <t xml:space="preserve"> </t>
        </is>
      </c>
    </row>
    <row r="139">
      <c r="A139" s="4" t="inlineStr">
        <is>
          <t>Commitment Date</t>
        </is>
      </c>
      <c r="C139" s="4" t="inlineStr">
        <is>
          <t>2022-09</t>
        </is>
      </c>
      <c r="E139" s="4" t="inlineStr">
        <is>
          <t xml:space="preserve"> </t>
        </is>
      </c>
    </row>
    <row r="140">
      <c r="A140" s="4" t="inlineStr">
        <is>
          <t>Maturity Date</t>
        </is>
      </c>
      <c r="B140" s="4" t="inlineStr">
        <is>
          <t>[3]</t>
        </is>
      </c>
      <c r="C140" s="4" t="inlineStr">
        <is>
          <t>2025-04</t>
        </is>
      </c>
      <c r="E140" s="4" t="inlineStr">
        <is>
          <t xml:space="preserve"> </t>
        </is>
      </c>
    </row>
    <row r="141">
      <c r="A141" s="4" t="inlineStr">
        <is>
          <t>Interest Rate</t>
        </is>
      </c>
      <c r="B141" s="4" t="inlineStr">
        <is>
          <t>[1]</t>
        </is>
      </c>
      <c r="C141" s="13" t="n">
        <v>0.0678</v>
      </c>
      <c r="E141" s="4" t="inlineStr">
        <is>
          <t xml:space="preserve"> </t>
        </is>
      </c>
    </row>
    <row r="142">
      <c r="A142" s="4" t="inlineStr">
        <is>
          <t>Total Initial Commitment</t>
        </is>
      </c>
      <c r="C142" s="6" t="n">
        <v>10941300</v>
      </c>
      <c r="E142" s="4" t="inlineStr">
        <is>
          <t xml:space="preserve"> </t>
        </is>
      </c>
    </row>
    <row r="143">
      <c r="A143" s="4" t="inlineStr">
        <is>
          <t>Remaining Commitment as of March 31, 2024</t>
        </is>
      </c>
      <c r="C143" s="6" t="n">
        <v>9941300</v>
      </c>
      <c r="E143" s="4" t="inlineStr">
        <is>
          <t xml:space="preserve"> </t>
        </is>
      </c>
    </row>
    <row r="144">
      <c r="A144" s="4" t="inlineStr">
        <is>
          <t>Taxable Governmental Issuer Loans [Member] | Poppy Grove III [Member]</t>
        </is>
      </c>
      <c r="C144" s="4" t="inlineStr">
        <is>
          <t xml:space="preserve"> </t>
        </is>
      </c>
      <c r="E144" s="4" t="inlineStr">
        <is>
          <t xml:space="preserve"> </t>
        </is>
      </c>
    </row>
    <row r="145">
      <c r="A145" s="3" t="inlineStr">
        <is>
          <t>Commitments And Other Guarantees [Line Items]</t>
        </is>
      </c>
      <c r="C145" s="4" t="inlineStr">
        <is>
          <t xml:space="preserve"> </t>
        </is>
      </c>
      <c r="E145" s="4" t="inlineStr">
        <is>
          <t xml:space="preserve"> </t>
        </is>
      </c>
    </row>
    <row r="146">
      <c r="A146" s="4" t="inlineStr">
        <is>
          <t>Commitment Date</t>
        </is>
      </c>
      <c r="C146" s="4" t="inlineStr">
        <is>
          <t>2022-09</t>
        </is>
      </c>
      <c r="E146" s="4" t="inlineStr">
        <is>
          <t xml:space="preserve"> </t>
        </is>
      </c>
    </row>
    <row r="147">
      <c r="A147" s="4" t="inlineStr">
        <is>
          <t>Maturity Date</t>
        </is>
      </c>
      <c r="B147" s="4" t="inlineStr">
        <is>
          <t>[3]</t>
        </is>
      </c>
      <c r="C147" s="4" t="inlineStr">
        <is>
          <t>2025-04</t>
        </is>
      </c>
      <c r="E147" s="4" t="inlineStr">
        <is>
          <t xml:space="preserve"> </t>
        </is>
      </c>
    </row>
    <row r="148">
      <c r="A148" s="4" t="inlineStr">
        <is>
          <t>Interest Rate</t>
        </is>
      </c>
      <c r="B148" s="4" t="inlineStr">
        <is>
          <t>[1]</t>
        </is>
      </c>
      <c r="C148" s="13" t="n">
        <v>0.0678</v>
      </c>
      <c r="E148" s="4" t="inlineStr">
        <is>
          <t xml:space="preserve"> </t>
        </is>
      </c>
    </row>
    <row r="149">
      <c r="A149" s="4" t="inlineStr">
        <is>
          <t>Total Initial Commitment</t>
        </is>
      </c>
      <c r="C149" s="6" t="n">
        <v>24480493</v>
      </c>
      <c r="E149" s="4" t="inlineStr">
        <is>
          <t xml:space="preserve"> </t>
        </is>
      </c>
    </row>
    <row r="150">
      <c r="A150" s="4" t="inlineStr">
        <is>
          <t>Remaining Commitment as of March 31, 2024</t>
        </is>
      </c>
      <c r="C150" s="5" t="n">
        <v>23480493</v>
      </c>
      <c r="E150" s="4" t="inlineStr">
        <is>
          <t xml:space="preserve"> </t>
        </is>
      </c>
    </row>
    <row r="151">
      <c r="A151" s="4" t="inlineStr">
        <is>
          <t>Property Loans [Member]</t>
        </is>
      </c>
      <c r="C151" s="4" t="inlineStr">
        <is>
          <t xml:space="preserve"> </t>
        </is>
      </c>
      <c r="E151" s="4" t="inlineStr">
        <is>
          <t xml:space="preserve"> </t>
        </is>
      </c>
    </row>
    <row r="152">
      <c r="A152" s="3" t="inlineStr">
        <is>
          <t>Commitments And Other Guarantees [Line Items]</t>
        </is>
      </c>
      <c r="C152" s="4" t="inlineStr">
        <is>
          <t xml:space="preserve"> </t>
        </is>
      </c>
      <c r="E152" s="4" t="inlineStr">
        <is>
          <t xml:space="preserve"> </t>
        </is>
      </c>
    </row>
    <row r="153">
      <c r="A153" s="4" t="inlineStr">
        <is>
          <t>Total Initial Commitment</t>
        </is>
      </c>
      <c r="C153" s="5" t="n">
        <v>7830000</v>
      </c>
      <c r="E153" s="4" t="inlineStr">
        <is>
          <t xml:space="preserve"> </t>
        </is>
      </c>
    </row>
    <row r="154">
      <c r="A154" s="4" t="inlineStr">
        <is>
          <t>Remaining Commitment as of March 31, 2024</t>
        </is>
      </c>
      <c r="C154" s="6" t="n">
        <v>3113040</v>
      </c>
      <c r="E154" s="4" t="inlineStr">
        <is>
          <t xml:space="preserve"> </t>
        </is>
      </c>
    </row>
    <row r="155">
      <c r="A155" s="4" t="inlineStr">
        <is>
          <t>Property Loans [Member] | Sandy Creek Apartments [Member]</t>
        </is>
      </c>
      <c r="C155" s="4" t="inlineStr">
        <is>
          <t xml:space="preserve"> </t>
        </is>
      </c>
      <c r="E155" s="4" t="inlineStr">
        <is>
          <t xml:space="preserve"> </t>
        </is>
      </c>
    </row>
    <row r="156">
      <c r="A156" s="3" t="inlineStr">
        <is>
          <t>Commitments And Other Guarantees [Line Items]</t>
        </is>
      </c>
      <c r="C156" s="4" t="inlineStr">
        <is>
          <t xml:space="preserve"> </t>
        </is>
      </c>
      <c r="E156" s="4" t="inlineStr">
        <is>
          <t xml:space="preserve"> </t>
        </is>
      </c>
    </row>
    <row r="157">
      <c r="A157" s="4" t="inlineStr">
        <is>
          <t>Commitment Date</t>
        </is>
      </c>
      <c r="C157" s="4" t="inlineStr">
        <is>
          <t>2023-08</t>
        </is>
      </c>
      <c r="E157" s="4" t="inlineStr">
        <is>
          <t xml:space="preserve"> </t>
        </is>
      </c>
    </row>
    <row r="158">
      <c r="A158" s="4" t="inlineStr">
        <is>
          <t>Maturity Date</t>
        </is>
      </c>
      <c r="B158" s="4" t="inlineStr">
        <is>
          <t>[3]</t>
        </is>
      </c>
      <c r="C158" s="4" t="inlineStr">
        <is>
          <t>2026-09</t>
        </is>
      </c>
      <c r="E158" s="4" t="inlineStr">
        <is>
          <t xml:space="preserve"> </t>
        </is>
      </c>
    </row>
    <row r="159">
      <c r="A159" s="4" t="inlineStr">
        <is>
          <t>Interest Rate</t>
        </is>
      </c>
      <c r="B159" s="4" t="inlineStr">
        <is>
          <t>[1],[6]</t>
        </is>
      </c>
      <c r="C159" s="13" t="n">
        <v>0.0863</v>
      </c>
      <c r="E159" s="4" t="inlineStr">
        <is>
          <t xml:space="preserve"> </t>
        </is>
      </c>
    </row>
    <row r="160">
      <c r="A160" s="4" t="inlineStr">
        <is>
          <t>Total Initial Commitment</t>
        </is>
      </c>
      <c r="C160" s="6" t="n">
        <v>7830000</v>
      </c>
      <c r="E160" s="4" t="inlineStr">
        <is>
          <t xml:space="preserve"> </t>
        </is>
      </c>
    </row>
    <row r="161">
      <c r="A161" s="4" t="inlineStr">
        <is>
          <t>Remaining Commitment as of March 31, 2024</t>
        </is>
      </c>
      <c r="C161" s="6" t="n">
        <v>3113040</v>
      </c>
      <c r="E161" s="4" t="inlineStr">
        <is>
          <t xml:space="preserve"> </t>
        </is>
      </c>
    </row>
    <row r="162">
      <c r="A162" s="4" t="inlineStr">
        <is>
          <t>Property Loans [Member] | Anaheim &amp; Walnut [Member] | SOFR [Member]</t>
        </is>
      </c>
      <c r="C162" s="4" t="inlineStr">
        <is>
          <t xml:space="preserve"> </t>
        </is>
      </c>
      <c r="E162" s="4" t="inlineStr">
        <is>
          <t xml:space="preserve"> </t>
        </is>
      </c>
    </row>
    <row r="163">
      <c r="A163" s="3" t="inlineStr">
        <is>
          <t>Commitments And Other Guarantees [Line Items]</t>
        </is>
      </c>
      <c r="C163" s="4" t="inlineStr">
        <is>
          <t xml:space="preserve"> </t>
        </is>
      </c>
      <c r="E163" s="4" t="inlineStr">
        <is>
          <t xml:space="preserve"> </t>
        </is>
      </c>
    </row>
    <row r="164">
      <c r="A164" s="4" t="inlineStr">
        <is>
          <t>Interest Rate</t>
        </is>
      </c>
      <c r="B164" s="4" t="inlineStr">
        <is>
          <t>[1]</t>
        </is>
      </c>
      <c r="C164" s="13" t="n">
        <v>0.0485</v>
      </c>
      <c r="E164" s="4" t="inlineStr">
        <is>
          <t xml:space="preserve"> </t>
        </is>
      </c>
    </row>
    <row r="165">
      <c r="A165" s="4" t="inlineStr">
        <is>
          <t>Joint Venture Investments [Member]</t>
        </is>
      </c>
      <c r="C165" s="4" t="inlineStr">
        <is>
          <t xml:space="preserve"> </t>
        </is>
      </c>
      <c r="E165" s="4" t="inlineStr">
        <is>
          <t xml:space="preserve"> </t>
        </is>
      </c>
    </row>
    <row r="166">
      <c r="A166" s="3" t="inlineStr">
        <is>
          <t>Commitments And Other Guarantees [Line Items]</t>
        </is>
      </c>
      <c r="C166" s="4" t="inlineStr">
        <is>
          <t xml:space="preserve"> </t>
        </is>
      </c>
      <c r="E166" s="4" t="inlineStr">
        <is>
          <t xml:space="preserve"> </t>
        </is>
      </c>
    </row>
    <row r="167">
      <c r="A167" s="4" t="inlineStr">
        <is>
          <t>Total Initial Commitment</t>
        </is>
      </c>
      <c r="C167" s="6" t="n">
        <v>97729955</v>
      </c>
      <c r="E167" s="4" t="inlineStr">
        <is>
          <t xml:space="preserve"> </t>
        </is>
      </c>
    </row>
    <row r="168">
      <c r="A168" s="4" t="inlineStr">
        <is>
          <t>Remaining Commitment as of March 31, 2024</t>
        </is>
      </c>
      <c r="C168" s="6" t="n">
        <v>54334681</v>
      </c>
      <c r="E168" s="4" t="inlineStr">
        <is>
          <t xml:space="preserve"> </t>
        </is>
      </c>
    </row>
    <row r="169">
      <c r="A169" s="4" t="inlineStr">
        <is>
          <t>Joint Venture Investments [Member] | Vantage at San Marcos [Member]</t>
        </is>
      </c>
      <c r="C169" s="4" t="inlineStr">
        <is>
          <t xml:space="preserve"> </t>
        </is>
      </c>
      <c r="E169" s="4" t="inlineStr">
        <is>
          <t xml:space="preserve"> </t>
        </is>
      </c>
    </row>
    <row r="170">
      <c r="A170" s="3" t="inlineStr">
        <is>
          <t>Commitments And Other Guarantees [Line Items]</t>
        </is>
      </c>
      <c r="C170" s="4" t="inlineStr">
        <is>
          <t xml:space="preserve"> </t>
        </is>
      </c>
      <c r="E170" s="4" t="inlineStr">
        <is>
          <t xml:space="preserve"> </t>
        </is>
      </c>
    </row>
    <row r="171">
      <c r="A171" s="4" t="inlineStr">
        <is>
          <t>Commitment Date</t>
        </is>
      </c>
      <c r="B171" s="4" t="inlineStr">
        <is>
          <t>[7],[8]</t>
        </is>
      </c>
      <c r="C171" s="4" t="inlineStr">
        <is>
          <t>2020-11</t>
        </is>
      </c>
      <c r="E171" s="4" t="inlineStr">
        <is>
          <t xml:space="preserve"> </t>
        </is>
      </c>
    </row>
    <row r="172">
      <c r="A172" s="4" t="inlineStr">
        <is>
          <t>Total Initial Commitment</t>
        </is>
      </c>
      <c r="B172" s="4" t="inlineStr">
        <is>
          <t>[7],[8]</t>
        </is>
      </c>
      <c r="C172" s="6" t="n">
        <v>9914529</v>
      </c>
      <c r="E172" s="4" t="inlineStr">
        <is>
          <t xml:space="preserve"> </t>
        </is>
      </c>
    </row>
    <row r="173">
      <c r="A173" s="4" t="inlineStr">
        <is>
          <t>Remaining Commitment as of March 31, 2024</t>
        </is>
      </c>
      <c r="B173" s="4" t="inlineStr">
        <is>
          <t>[7],[8]</t>
        </is>
      </c>
      <c r="C173" s="6" t="n">
        <v>8943914</v>
      </c>
      <c r="E173" s="4" t="inlineStr">
        <is>
          <t xml:space="preserve"> </t>
        </is>
      </c>
    </row>
    <row r="174">
      <c r="A174" s="4" t="inlineStr">
        <is>
          <t>Joint Venture Investments [Member] | Vantage at Loveland [Member]</t>
        </is>
      </c>
      <c r="C174" s="4" t="inlineStr">
        <is>
          <t xml:space="preserve"> </t>
        </is>
      </c>
      <c r="E174" s="4" t="inlineStr">
        <is>
          <t xml:space="preserve"> </t>
        </is>
      </c>
    </row>
    <row r="175">
      <c r="A175" s="3" t="inlineStr">
        <is>
          <t>Commitments And Other Guarantees [Line Items]</t>
        </is>
      </c>
      <c r="C175" s="4" t="inlineStr">
        <is>
          <t xml:space="preserve"> </t>
        </is>
      </c>
      <c r="E175" s="4" t="inlineStr">
        <is>
          <t xml:space="preserve"> </t>
        </is>
      </c>
    </row>
    <row r="176">
      <c r="A176" s="4" t="inlineStr">
        <is>
          <t>Commitment Date</t>
        </is>
      </c>
      <c r="B176" s="4" t="inlineStr">
        <is>
          <t>[9]</t>
        </is>
      </c>
      <c r="C176" s="4" t="inlineStr">
        <is>
          <t>2021-04</t>
        </is>
      </c>
      <c r="E176" s="4" t="inlineStr">
        <is>
          <t xml:space="preserve"> </t>
        </is>
      </c>
    </row>
    <row r="177">
      <c r="A177" s="4" t="inlineStr">
        <is>
          <t>Total Initial Commitment</t>
        </is>
      </c>
      <c r="C177" s="6" t="n">
        <v>18215000</v>
      </c>
      <c r="D177" s="4" t="inlineStr">
        <is>
          <t>[9]</t>
        </is>
      </c>
      <c r="E177" s="6" t="n">
        <v>16300000</v>
      </c>
    </row>
    <row r="178">
      <c r="A178" s="4" t="inlineStr">
        <is>
          <t>Remaining Commitment as of March 31, 2024</t>
        </is>
      </c>
      <c r="B178" s="4" t="inlineStr">
        <is>
          <t>[9]</t>
        </is>
      </c>
      <c r="C178" s="6" t="n">
        <v>657427</v>
      </c>
      <c r="E178" s="4" t="inlineStr">
        <is>
          <t xml:space="preserve"> </t>
        </is>
      </c>
    </row>
    <row r="179">
      <c r="A179" s="4" t="inlineStr">
        <is>
          <t>Joint Venture Investments [Member] | Freestone Greeley [Member]</t>
        </is>
      </c>
      <c r="C179" s="4" t="inlineStr">
        <is>
          <t xml:space="preserve"> </t>
        </is>
      </c>
      <c r="E179" s="4" t="inlineStr">
        <is>
          <t xml:space="preserve"> </t>
        </is>
      </c>
    </row>
    <row r="180">
      <c r="A180" s="3" t="inlineStr">
        <is>
          <t>Commitments And Other Guarantees [Line Items]</t>
        </is>
      </c>
      <c r="C180" s="4" t="inlineStr">
        <is>
          <t xml:space="preserve"> </t>
        </is>
      </c>
      <c r="E180" s="4" t="inlineStr">
        <is>
          <t xml:space="preserve"> </t>
        </is>
      </c>
    </row>
    <row r="181">
      <c r="A181" s="4" t="inlineStr">
        <is>
          <t>Commitment Date</t>
        </is>
      </c>
      <c r="B181" s="4" t="inlineStr">
        <is>
          <t>[7]</t>
        </is>
      </c>
      <c r="C181" s="4" t="inlineStr">
        <is>
          <t>2022-10</t>
        </is>
      </c>
      <c r="E181" s="4" t="inlineStr">
        <is>
          <t xml:space="preserve"> </t>
        </is>
      </c>
    </row>
    <row r="182">
      <c r="A182" s="4" t="inlineStr">
        <is>
          <t>Total Initial Commitment</t>
        </is>
      </c>
      <c r="B182" s="4" t="inlineStr">
        <is>
          <t>[7]</t>
        </is>
      </c>
      <c r="C182" s="6" t="n">
        <v>16035710</v>
      </c>
      <c r="E182" s="4" t="inlineStr">
        <is>
          <t xml:space="preserve"> </t>
        </is>
      </c>
    </row>
    <row r="183">
      <c r="A183" s="4" t="inlineStr">
        <is>
          <t>Remaining Commitment as of March 31, 2024</t>
        </is>
      </c>
      <c r="B183" s="4" t="inlineStr">
        <is>
          <t>[7]</t>
        </is>
      </c>
      <c r="C183" s="6" t="n">
        <v>10806346</v>
      </c>
      <c r="E183" s="4" t="inlineStr">
        <is>
          <t xml:space="preserve"> </t>
        </is>
      </c>
    </row>
    <row r="184">
      <c r="A184" s="4" t="inlineStr">
        <is>
          <t>Joint Venture Investments [Member] | Freestone Cresta Bella [Member]</t>
        </is>
      </c>
      <c r="C184" s="4" t="inlineStr">
        <is>
          <t xml:space="preserve"> </t>
        </is>
      </c>
      <c r="E184" s="4" t="inlineStr">
        <is>
          <t xml:space="preserve"> </t>
        </is>
      </c>
    </row>
    <row r="185">
      <c r="A185" s="3" t="inlineStr">
        <is>
          <t>Commitments And Other Guarantees [Line Items]</t>
        </is>
      </c>
      <c r="C185" s="4" t="inlineStr">
        <is>
          <t xml:space="preserve"> </t>
        </is>
      </c>
      <c r="E185" s="4" t="inlineStr">
        <is>
          <t xml:space="preserve"> </t>
        </is>
      </c>
    </row>
    <row r="186">
      <c r="A186" s="4" t="inlineStr">
        <is>
          <t>Commitment Date</t>
        </is>
      </c>
      <c r="C186" s="4" t="inlineStr">
        <is>
          <t>2023-12</t>
        </is>
      </c>
      <c r="E186" s="4" t="inlineStr">
        <is>
          <t xml:space="preserve"> </t>
        </is>
      </c>
    </row>
    <row r="187">
      <c r="A187" s="4" t="inlineStr">
        <is>
          <t>Total Initial Commitment</t>
        </is>
      </c>
      <c r="C187" s="6" t="n">
        <v>19934456</v>
      </c>
      <c r="E187" s="4" t="inlineStr">
        <is>
          <t xml:space="preserve"> </t>
        </is>
      </c>
    </row>
    <row r="188">
      <c r="A188" s="4" t="inlineStr">
        <is>
          <t>Remaining Commitment as of March 31, 2024</t>
        </is>
      </c>
      <c r="C188" s="6" t="n">
        <v>14597244</v>
      </c>
      <c r="E188" s="4" t="inlineStr">
        <is>
          <t xml:space="preserve"> </t>
        </is>
      </c>
    </row>
    <row r="189">
      <c r="A189" s="4" t="inlineStr">
        <is>
          <t>Joint Venture Investments [Member] | The Jessam At Hays Farms [Member]</t>
        </is>
      </c>
      <c r="C189" s="4" t="inlineStr">
        <is>
          <t xml:space="preserve"> </t>
        </is>
      </c>
      <c r="E189" s="4" t="inlineStr">
        <is>
          <t xml:space="preserve"> </t>
        </is>
      </c>
    </row>
    <row r="190">
      <c r="A190" s="3" t="inlineStr">
        <is>
          <t>Commitments And Other Guarantees [Line Items]</t>
        </is>
      </c>
      <c r="C190" s="4" t="inlineStr">
        <is>
          <t xml:space="preserve"> </t>
        </is>
      </c>
      <c r="E190" s="4" t="inlineStr">
        <is>
          <t xml:space="preserve"> </t>
        </is>
      </c>
    </row>
    <row r="191">
      <c r="A191" s="4" t="inlineStr">
        <is>
          <t>Commitment Date</t>
        </is>
      </c>
      <c r="C191" s="4" t="inlineStr">
        <is>
          <t>2023-07</t>
        </is>
      </c>
      <c r="E191" s="4" t="inlineStr">
        <is>
          <t xml:space="preserve"> </t>
        </is>
      </c>
    </row>
    <row r="192">
      <c r="A192" s="4" t="inlineStr">
        <is>
          <t>Total Initial Commitment</t>
        </is>
      </c>
      <c r="C192" s="6" t="n">
        <v>16532636</v>
      </c>
      <c r="E192" s="4" t="inlineStr">
        <is>
          <t xml:space="preserve"> </t>
        </is>
      </c>
    </row>
    <row r="193">
      <c r="A193" s="4" t="inlineStr">
        <is>
          <t>Remaining Commitment as of March 31, 2024</t>
        </is>
      </c>
      <c r="C193" s="6" t="n">
        <v>5880256</v>
      </c>
      <c r="E193" s="4" t="inlineStr">
        <is>
          <t xml:space="preserve"> </t>
        </is>
      </c>
    </row>
    <row r="194">
      <c r="A194" s="4" t="inlineStr">
        <is>
          <t>Joint Venture Investments [Member] | Freestone Ladera [Member]</t>
        </is>
      </c>
      <c r="C194" s="4" t="inlineStr">
        <is>
          <t xml:space="preserve"> </t>
        </is>
      </c>
      <c r="E194" s="4" t="inlineStr">
        <is>
          <t xml:space="preserve"> </t>
        </is>
      </c>
    </row>
    <row r="195">
      <c r="A195" s="3" t="inlineStr">
        <is>
          <t>Commitments And Other Guarantees [Line Items]</t>
        </is>
      </c>
      <c r="C195" s="4" t="inlineStr">
        <is>
          <t xml:space="preserve"> </t>
        </is>
      </c>
      <c r="E195" s="4" t="inlineStr">
        <is>
          <t xml:space="preserve"> </t>
        </is>
      </c>
    </row>
    <row r="196">
      <c r="A196" s="4" t="inlineStr">
        <is>
          <t>Commitment Date</t>
        </is>
      </c>
      <c r="C196" s="4" t="inlineStr">
        <is>
          <t>2023-12</t>
        </is>
      </c>
      <c r="E196" s="4" t="inlineStr">
        <is>
          <t xml:space="preserve"> </t>
        </is>
      </c>
    </row>
    <row r="197">
      <c r="A197" s="4" t="inlineStr">
        <is>
          <t>Total Initial Commitment</t>
        </is>
      </c>
      <c r="C197" s="6" t="n">
        <v>17097624</v>
      </c>
      <c r="E197" s="4" t="inlineStr">
        <is>
          <t xml:space="preserve"> </t>
        </is>
      </c>
    </row>
    <row r="198">
      <c r="A198" s="4" t="inlineStr">
        <is>
          <t>Remaining Commitment as of March 31, 2024</t>
        </is>
      </c>
      <c r="C198" s="5" t="n">
        <v>13449494</v>
      </c>
      <c r="E198" s="4" t="inlineStr">
        <is>
          <t xml:space="preserve"> </t>
        </is>
      </c>
    </row>
    <row r="199">
      <c r="A199" s="4" t="inlineStr">
        <is>
          <t>Bond Purchase Commitment [Member]</t>
        </is>
      </c>
      <c r="C199" s="4" t="inlineStr">
        <is>
          <t xml:space="preserve"> </t>
        </is>
      </c>
      <c r="E199" s="4" t="inlineStr">
        <is>
          <t xml:space="preserve"> </t>
        </is>
      </c>
    </row>
    <row r="200">
      <c r="A200" s="3" t="inlineStr">
        <is>
          <t>Commitments And Other Guarantees [Line Items]</t>
        </is>
      </c>
      <c r="C200" s="4" t="inlineStr">
        <is>
          <t xml:space="preserve"> </t>
        </is>
      </c>
      <c r="E200" s="4" t="inlineStr">
        <is>
          <t xml:space="preserve"> </t>
        </is>
      </c>
    </row>
    <row r="201">
      <c r="A201" s="4" t="inlineStr">
        <is>
          <t>Total Initial Commitment</t>
        </is>
      </c>
      <c r="C201" s="5" t="n">
        <v>3900000</v>
      </c>
      <c r="E201" s="4" t="inlineStr">
        <is>
          <t xml:space="preserve"> </t>
        </is>
      </c>
    </row>
    <row r="202">
      <c r="A202" s="4" t="inlineStr">
        <is>
          <t>Remaining Commitment as of March 31, 2024</t>
        </is>
      </c>
      <c r="C202" s="6" t="n">
        <v>3900000</v>
      </c>
      <c r="E202" s="4" t="inlineStr">
        <is>
          <t xml:space="preserve"> </t>
        </is>
      </c>
    </row>
    <row r="203">
      <c r="A203" s="4" t="inlineStr">
        <is>
          <t>Bond Purchase Commitment [Member] | Anaheim &amp; Walnut [Member]</t>
        </is>
      </c>
      <c r="C203" s="4" t="inlineStr">
        <is>
          <t xml:space="preserve"> </t>
        </is>
      </c>
      <c r="E203" s="4" t="inlineStr">
        <is>
          <t xml:space="preserve"> </t>
        </is>
      </c>
    </row>
    <row r="204">
      <c r="A204" s="3" t="inlineStr">
        <is>
          <t>Commitments And Other Guarantees [Line Items]</t>
        </is>
      </c>
      <c r="C204" s="4" t="inlineStr">
        <is>
          <t xml:space="preserve"> </t>
        </is>
      </c>
      <c r="E204" s="4" t="inlineStr">
        <is>
          <t xml:space="preserve"> </t>
        </is>
      </c>
    </row>
    <row r="205">
      <c r="A205" s="4" t="inlineStr">
        <is>
          <t>Commitment Date</t>
        </is>
      </c>
      <c r="C205" s="4" t="inlineStr">
        <is>
          <t>2021-09</t>
        </is>
      </c>
      <c r="E205" s="4" t="inlineStr">
        <is>
          <t xml:space="preserve"> </t>
        </is>
      </c>
    </row>
    <row r="206">
      <c r="A206" s="4" t="inlineStr">
        <is>
          <t>Maturity Date</t>
        </is>
      </c>
      <c r="B206" s="4" t="inlineStr">
        <is>
          <t>[10]</t>
        </is>
      </c>
      <c r="C206" s="4" t="inlineStr">
        <is>
          <t>Q3 2024</t>
        </is>
      </c>
      <c r="E206" s="4" t="inlineStr">
        <is>
          <t xml:space="preserve"> </t>
        </is>
      </c>
    </row>
    <row r="207">
      <c r="A207" s="4" t="inlineStr">
        <is>
          <t>Total Initial Commitment</t>
        </is>
      </c>
      <c r="C207" s="6" t="n">
        <v>3900000</v>
      </c>
      <c r="E207" s="4" t="inlineStr">
        <is>
          <t xml:space="preserve"> </t>
        </is>
      </c>
    </row>
    <row r="208">
      <c r="A208" s="4" t="inlineStr">
        <is>
          <t>Remaining Commitment as of March 31, 2024</t>
        </is>
      </c>
      <c r="C208" s="6" t="n">
        <v>3900000</v>
      </c>
      <c r="E208" s="4" t="inlineStr">
        <is>
          <t xml:space="preserve"> </t>
        </is>
      </c>
    </row>
    <row r="209"/>
    <row r="210">
      <c r="A210" s="4" t="inlineStr">
        <is>
          <t>[1] The variable index interest rate components are subject to a floor of 0.27 %. Upon stabilization, the MRB will convert to a fixed rate of 8.0 % and become subordinate to the other senior MRBs. The borrowers may elect to extend the maturity date for a period ranging between six and twelve months upon meeting certain conditions, which may include payment of a non-refundable extension fee. Beginning December 2029 , the interest rate will change to the greater of (i) 3.25 % over the then 10 -Year SOFR Swap rate, or (ii) 6.00 %. Upon stabilization, the MRB will convert to a fixed rate of 10.0 % and become subordinate to the other senior MRBs of the borrower. The interest rate will convert to a variable rate of Term SOFR + 3.35 % on February 1, 2025. A development site has been identified for this property but construction had not commenced as of March 31, 2024. The property became a consolidated VIE effective during the fourth quarter of 2021 (Note 3). In July 2023, the Partnership's initial commitment of $ 16.3 million was increased by $ 1.9 million upon meeting certain conditions as outlined in the original agreement. This is the estimated closing date of the associated bond purchase commitment.</t>
        </is>
      </c>
    </row>
  </sheetData>
  <mergeCells count="5">
    <mergeCell ref="A1:B2"/>
    <mergeCell ref="C1:D1"/>
    <mergeCell ref="C2:D2"/>
    <mergeCell ref="A209:D209"/>
    <mergeCell ref="A210:D2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Commitments and Contingencies - Summary of Partnership's Total and Remaining Commitments (Parenthetical) (Details) - USD ($)</t>
        </is>
      </c>
      <c r="B1" s="2" t="inlineStr">
        <is>
          <t>3 Months Ended</t>
        </is>
      </c>
    </row>
    <row r="2">
      <c r="B2" s="2" t="inlineStr">
        <is>
          <t>Mar. 31, 2024</t>
        </is>
      </c>
      <c r="D2" s="2" t="inlineStr">
        <is>
          <t>Feb. 01, 2025</t>
        </is>
      </c>
      <c r="E2" s="2" t="inlineStr">
        <is>
          <t>Jul. 31, 2023</t>
        </is>
      </c>
    </row>
    <row r="3">
      <c r="A3" s="3" t="inlineStr">
        <is>
          <t>Commitments And Other Guarantees [Line Items]</t>
        </is>
      </c>
      <c r="B3" s="4" t="inlineStr">
        <is>
          <t xml:space="preserve"> </t>
        </is>
      </c>
      <c r="D3" s="4" t="inlineStr">
        <is>
          <t xml:space="preserve"> </t>
        </is>
      </c>
      <c r="E3" s="4" t="inlineStr">
        <is>
          <t xml:space="preserve"> </t>
        </is>
      </c>
    </row>
    <row r="4">
      <c r="A4" s="4" t="inlineStr">
        <is>
          <t>Total Initial Commitment</t>
        </is>
      </c>
      <c r="B4" s="6" t="n">
        <v>492351755</v>
      </c>
      <c r="D4" s="4" t="inlineStr">
        <is>
          <t xml:space="preserve"> </t>
        </is>
      </c>
      <c r="E4" s="4" t="inlineStr">
        <is>
          <t xml:space="preserve"> </t>
        </is>
      </c>
    </row>
    <row r="5">
      <c r="A5" s="4" t="inlineStr">
        <is>
          <t>Joint Venture Investments [Member]</t>
        </is>
      </c>
      <c r="B5" s="4" t="inlineStr">
        <is>
          <t xml:space="preserve"> </t>
        </is>
      </c>
      <c r="D5" s="4" t="inlineStr">
        <is>
          <t xml:space="preserve"> </t>
        </is>
      </c>
      <c r="E5" s="4" t="inlineStr">
        <is>
          <t xml:space="preserve"> </t>
        </is>
      </c>
    </row>
    <row r="6">
      <c r="A6" s="3" t="inlineStr">
        <is>
          <t>Commitments And Other Guarantees [Line Items]</t>
        </is>
      </c>
      <c r="B6" s="4" t="inlineStr">
        <is>
          <t xml:space="preserve"> </t>
        </is>
      </c>
      <c r="D6" s="4" t="inlineStr">
        <is>
          <t xml:space="preserve"> </t>
        </is>
      </c>
      <c r="E6" s="4" t="inlineStr">
        <is>
          <t xml:space="preserve"> </t>
        </is>
      </c>
    </row>
    <row r="7">
      <c r="A7" s="4" t="inlineStr">
        <is>
          <t>Total Initial Commitment</t>
        </is>
      </c>
      <c r="B7" s="6" t="n">
        <v>97729955</v>
      </c>
      <c r="D7" s="4" t="inlineStr">
        <is>
          <t xml:space="preserve"> </t>
        </is>
      </c>
      <c r="E7" s="4" t="inlineStr">
        <is>
          <t xml:space="preserve"> </t>
        </is>
      </c>
    </row>
    <row r="8">
      <c r="A8" s="4" t="inlineStr">
        <is>
          <t>The Residency at the Entrepreneur [Member] | Series J-4 [Member] | Mortgage Revenue Bonds [Member]</t>
        </is>
      </c>
      <c r="B8" s="4" t="inlineStr">
        <is>
          <t xml:space="preserve"> </t>
        </is>
      </c>
      <c r="D8" s="4" t="inlineStr">
        <is>
          <t xml:space="preserve"> </t>
        </is>
      </c>
      <c r="E8" s="4" t="inlineStr">
        <is>
          <t xml:space="preserve"> </t>
        </is>
      </c>
    </row>
    <row r="9">
      <c r="A9" s="3" t="inlineStr">
        <is>
          <t>Commitments And Other Guarantees [Line Items]</t>
        </is>
      </c>
      <c r="B9" s="4" t="inlineStr">
        <is>
          <t xml:space="preserve"> </t>
        </is>
      </c>
      <c r="D9" s="4" t="inlineStr">
        <is>
          <t xml:space="preserve"> </t>
        </is>
      </c>
      <c r="E9" s="4" t="inlineStr">
        <is>
          <t xml:space="preserve"> </t>
        </is>
      </c>
    </row>
    <row r="10">
      <c r="A10" s="4" t="inlineStr">
        <is>
          <t>Fixed interest rate</t>
        </is>
      </c>
      <c r="B10" s="12" t="n">
        <v>0.08</v>
      </c>
      <c r="D10" s="4" t="inlineStr">
        <is>
          <t xml:space="preserve"> </t>
        </is>
      </c>
      <c r="E10" s="4" t="inlineStr">
        <is>
          <t xml:space="preserve"> </t>
        </is>
      </c>
    </row>
    <row r="11">
      <c r="A11" s="4" t="inlineStr">
        <is>
          <t>The Residency at Empire [Member] | Series BB-4 [Member] | Mortgage Revenue Bonds [Member]</t>
        </is>
      </c>
      <c r="B11" s="4" t="inlineStr">
        <is>
          <t xml:space="preserve"> </t>
        </is>
      </c>
      <c r="D11" s="4" t="inlineStr">
        <is>
          <t xml:space="preserve"> </t>
        </is>
      </c>
      <c r="E11" s="4" t="inlineStr">
        <is>
          <t xml:space="preserve"> </t>
        </is>
      </c>
    </row>
    <row r="12">
      <c r="A12" s="3" t="inlineStr">
        <is>
          <t>Commitments And Other Guarantees [Line Items]</t>
        </is>
      </c>
      <c r="B12" s="4" t="inlineStr">
        <is>
          <t xml:space="preserve"> </t>
        </is>
      </c>
      <c r="D12" s="4" t="inlineStr">
        <is>
          <t xml:space="preserve"> </t>
        </is>
      </c>
      <c r="E12" s="4" t="inlineStr">
        <is>
          <t xml:space="preserve"> </t>
        </is>
      </c>
    </row>
    <row r="13">
      <c r="A13" s="4" t="inlineStr">
        <is>
          <t>Fixed interest rate</t>
        </is>
      </c>
      <c r="B13" s="12" t="n">
        <v>0.1</v>
      </c>
      <c r="D13" s="4" t="inlineStr">
        <is>
          <t xml:space="preserve"> </t>
        </is>
      </c>
      <c r="E13" s="4" t="inlineStr">
        <is>
          <t xml:space="preserve"> </t>
        </is>
      </c>
    </row>
    <row r="14">
      <c r="A14" s="4" t="inlineStr">
        <is>
          <t>The Residency at Empire [Member] | Series BB Three Mortgage [Member]</t>
        </is>
      </c>
      <c r="B14" s="4" t="inlineStr">
        <is>
          <t xml:space="preserve"> </t>
        </is>
      </c>
      <c r="D14" s="4" t="inlineStr">
        <is>
          <t xml:space="preserve"> </t>
        </is>
      </c>
      <c r="E14" s="4" t="inlineStr">
        <is>
          <t xml:space="preserve"> </t>
        </is>
      </c>
    </row>
    <row r="15">
      <c r="A15" s="3" t="inlineStr">
        <is>
          <t>Commitments And Other Guarantees [Line Items]</t>
        </is>
      </c>
      <c r="B15" s="4" t="inlineStr">
        <is>
          <t xml:space="preserve"> </t>
        </is>
      </c>
      <c r="D15" s="4" t="inlineStr">
        <is>
          <t xml:space="preserve"> </t>
        </is>
      </c>
      <c r="E15" s="4" t="inlineStr">
        <is>
          <t xml:space="preserve"> </t>
        </is>
      </c>
    </row>
    <row r="16">
      <c r="A16" s="4" t="inlineStr">
        <is>
          <t>Maturity Date</t>
        </is>
      </c>
      <c r="B16" s="4" t="inlineStr">
        <is>
          <t>2029-12</t>
        </is>
      </c>
      <c r="D16" s="4" t="inlineStr">
        <is>
          <t xml:space="preserve"> </t>
        </is>
      </c>
      <c r="E16" s="4" t="inlineStr">
        <is>
          <t xml:space="preserve"> </t>
        </is>
      </c>
    </row>
    <row r="17">
      <c r="A17" s="4" t="inlineStr">
        <is>
          <t>Interest Rate</t>
        </is>
      </c>
      <c r="B17" s="12" t="n">
        <v>0.06</v>
      </c>
      <c r="D17" s="4" t="inlineStr">
        <is>
          <t xml:space="preserve"> </t>
        </is>
      </c>
      <c r="E17" s="4" t="inlineStr">
        <is>
          <t xml:space="preserve"> </t>
        </is>
      </c>
    </row>
    <row r="18">
      <c r="A18" s="4" t="inlineStr">
        <is>
          <t>Vantage at Loveland [Member] | Joint Venture Investments [Member]</t>
        </is>
      </c>
      <c r="B18" s="4" t="inlineStr">
        <is>
          <t xml:space="preserve"> </t>
        </is>
      </c>
      <c r="D18" s="4" t="inlineStr">
        <is>
          <t xml:space="preserve"> </t>
        </is>
      </c>
      <c r="E18" s="4" t="inlineStr">
        <is>
          <t xml:space="preserve"> </t>
        </is>
      </c>
    </row>
    <row r="19">
      <c r="A19" s="3" t="inlineStr">
        <is>
          <t>Commitments And Other Guarantees [Line Items]</t>
        </is>
      </c>
      <c r="B19" s="4" t="inlineStr">
        <is>
          <t xml:space="preserve"> </t>
        </is>
      </c>
      <c r="D19" s="4" t="inlineStr">
        <is>
          <t xml:space="preserve"> </t>
        </is>
      </c>
      <c r="E19" s="4" t="inlineStr">
        <is>
          <t xml:space="preserve"> </t>
        </is>
      </c>
    </row>
    <row r="20">
      <c r="A20" s="4" t="inlineStr">
        <is>
          <t>Total Initial Commitment</t>
        </is>
      </c>
      <c r="B20" s="6" t="n">
        <v>18215000</v>
      </c>
      <c r="C20" s="4" t="inlineStr">
        <is>
          <t>[1]</t>
        </is>
      </c>
      <c r="D20" s="4" t="inlineStr">
        <is>
          <t xml:space="preserve"> </t>
        </is>
      </c>
      <c r="E20" s="6" t="n">
        <v>16300000</v>
      </c>
    </row>
    <row r="21">
      <c r="A21" s="4" t="inlineStr">
        <is>
          <t>Increase in partnerships commitment amount</t>
        </is>
      </c>
      <c r="B21" s="4" t="inlineStr">
        <is>
          <t xml:space="preserve"> </t>
        </is>
      </c>
      <c r="D21" s="4" t="inlineStr">
        <is>
          <t xml:space="preserve"> </t>
        </is>
      </c>
      <c r="E21" s="6" t="n">
        <v>1900000</v>
      </c>
    </row>
    <row r="22">
      <c r="A22" s="4" t="inlineStr">
        <is>
          <t>Scenario Forecast [Member] | SOFR [Member] | Sandy Creek Apartments [Member]</t>
        </is>
      </c>
      <c r="B22" s="4" t="inlineStr">
        <is>
          <t xml:space="preserve"> </t>
        </is>
      </c>
      <c r="D22" s="4" t="inlineStr">
        <is>
          <t xml:space="preserve"> </t>
        </is>
      </c>
      <c r="E22" s="4" t="inlineStr">
        <is>
          <t xml:space="preserve"> </t>
        </is>
      </c>
    </row>
    <row r="23">
      <c r="A23" s="3" t="inlineStr">
        <is>
          <t>Commitments And Other Guarantees [Line Items]</t>
        </is>
      </c>
      <c r="B23" s="4" t="inlineStr">
        <is>
          <t xml:space="preserve"> </t>
        </is>
      </c>
      <c r="D23" s="4" t="inlineStr">
        <is>
          <t xml:space="preserve"> </t>
        </is>
      </c>
      <c r="E23" s="4" t="inlineStr">
        <is>
          <t xml:space="preserve"> </t>
        </is>
      </c>
    </row>
    <row r="24">
      <c r="A24" s="4" t="inlineStr">
        <is>
          <t>Interest Rate</t>
        </is>
      </c>
      <c r="B24" s="4" t="inlineStr">
        <is>
          <t xml:space="preserve"> </t>
        </is>
      </c>
      <c r="D24" s="13" t="n">
        <v>0.0335</v>
      </c>
      <c r="E24" s="4" t="inlineStr">
        <is>
          <t xml:space="preserve"> </t>
        </is>
      </c>
    </row>
    <row r="25">
      <c r="A25" s="4" t="inlineStr">
        <is>
          <t>Minimum [Member]</t>
        </is>
      </c>
      <c r="B25" s="4" t="inlineStr">
        <is>
          <t xml:space="preserve"> </t>
        </is>
      </c>
      <c r="D25" s="4" t="inlineStr">
        <is>
          <t xml:space="preserve"> </t>
        </is>
      </c>
      <c r="E25" s="4" t="inlineStr">
        <is>
          <t xml:space="preserve"> </t>
        </is>
      </c>
    </row>
    <row r="26">
      <c r="A26" s="3" t="inlineStr">
        <is>
          <t>Commitments And Other Guarantees [Line Items]</t>
        </is>
      </c>
      <c r="B26" s="4" t="inlineStr">
        <is>
          <t xml:space="preserve"> </t>
        </is>
      </c>
      <c r="D26" s="4" t="inlineStr">
        <is>
          <t xml:space="preserve"> </t>
        </is>
      </c>
      <c r="E26" s="4" t="inlineStr">
        <is>
          <t xml:space="preserve"> </t>
        </is>
      </c>
    </row>
    <row r="27">
      <c r="A27" s="4" t="inlineStr">
        <is>
          <t>Extended maturity period</t>
        </is>
      </c>
      <c r="B27" s="4" t="inlineStr">
        <is>
          <t>6 months</t>
        </is>
      </c>
      <c r="D27" s="4" t="inlineStr">
        <is>
          <t xml:space="preserve"> </t>
        </is>
      </c>
      <c r="E27" s="4" t="inlineStr">
        <is>
          <t xml:space="preserve"> </t>
        </is>
      </c>
    </row>
    <row r="28">
      <c r="A28" s="4" t="inlineStr">
        <is>
          <t>Minimum [Member] | Floor Rate [Member]</t>
        </is>
      </c>
      <c r="B28" s="4" t="inlineStr">
        <is>
          <t xml:space="preserve"> </t>
        </is>
      </c>
      <c r="D28" s="4" t="inlineStr">
        <is>
          <t xml:space="preserve"> </t>
        </is>
      </c>
      <c r="E28" s="4" t="inlineStr">
        <is>
          <t xml:space="preserve"> </t>
        </is>
      </c>
    </row>
    <row r="29">
      <c r="A29" s="3" t="inlineStr">
        <is>
          <t>Commitments And Other Guarantees [Line Items]</t>
        </is>
      </c>
      <c r="B29" s="4" t="inlineStr">
        <is>
          <t xml:space="preserve"> </t>
        </is>
      </c>
      <c r="D29" s="4" t="inlineStr">
        <is>
          <t xml:space="preserve"> </t>
        </is>
      </c>
      <c r="E29" s="4" t="inlineStr">
        <is>
          <t xml:space="preserve"> </t>
        </is>
      </c>
    </row>
    <row r="30">
      <c r="A30" s="4" t="inlineStr">
        <is>
          <t>Variable Interest Rate</t>
        </is>
      </c>
      <c r="B30" s="13" t="n">
        <v>0.0027</v>
      </c>
      <c r="D30" s="4" t="inlineStr">
        <is>
          <t xml:space="preserve"> </t>
        </is>
      </c>
      <c r="E30" s="4" t="inlineStr">
        <is>
          <t xml:space="preserve"> </t>
        </is>
      </c>
    </row>
    <row r="31">
      <c r="A31" s="4" t="inlineStr">
        <is>
          <t>Maximum [Member]</t>
        </is>
      </c>
      <c r="B31" s="4" t="inlineStr">
        <is>
          <t xml:space="preserve"> </t>
        </is>
      </c>
      <c r="D31" s="4" t="inlineStr">
        <is>
          <t xml:space="preserve"> </t>
        </is>
      </c>
      <c r="E31" s="4" t="inlineStr">
        <is>
          <t xml:space="preserve"> </t>
        </is>
      </c>
    </row>
    <row r="32">
      <c r="A32" s="3" t="inlineStr">
        <is>
          <t>Commitments And Other Guarantees [Line Items]</t>
        </is>
      </c>
      <c r="B32" s="4" t="inlineStr">
        <is>
          <t xml:space="preserve"> </t>
        </is>
      </c>
      <c r="D32" s="4" t="inlineStr">
        <is>
          <t xml:space="preserve"> </t>
        </is>
      </c>
      <c r="E32" s="4" t="inlineStr">
        <is>
          <t xml:space="preserve"> </t>
        </is>
      </c>
    </row>
    <row r="33">
      <c r="A33" s="4" t="inlineStr">
        <is>
          <t>Extended maturity period</t>
        </is>
      </c>
      <c r="B33" s="4" t="inlineStr">
        <is>
          <t>12 months</t>
        </is>
      </c>
      <c r="D33" s="4" t="inlineStr">
        <is>
          <t xml:space="preserve"> </t>
        </is>
      </c>
      <c r="E33" s="4" t="inlineStr">
        <is>
          <t xml:space="preserve"> </t>
        </is>
      </c>
    </row>
    <row r="34">
      <c r="A34" s="4" t="inlineStr">
        <is>
          <t>Maximum [Member] | SOFR [Member]</t>
        </is>
      </c>
      <c r="B34" s="4" t="inlineStr">
        <is>
          <t xml:space="preserve"> </t>
        </is>
      </c>
      <c r="D34" s="4" t="inlineStr">
        <is>
          <t xml:space="preserve"> </t>
        </is>
      </c>
      <c r="E34" s="4" t="inlineStr">
        <is>
          <t xml:space="preserve"> </t>
        </is>
      </c>
    </row>
    <row r="35">
      <c r="A35" s="3" t="inlineStr">
        <is>
          <t>Commitments And Other Guarantees [Line Items]</t>
        </is>
      </c>
      <c r="B35" s="4" t="inlineStr">
        <is>
          <t xml:space="preserve"> </t>
        </is>
      </c>
      <c r="D35" s="4" t="inlineStr">
        <is>
          <t xml:space="preserve"> </t>
        </is>
      </c>
      <c r="E35" s="4" t="inlineStr">
        <is>
          <t xml:space="preserve"> </t>
        </is>
      </c>
    </row>
    <row r="36">
      <c r="A36" s="4" t="inlineStr">
        <is>
          <t>Interest Rate</t>
        </is>
      </c>
      <c r="B36" s="13" t="n">
        <v>0.0325</v>
      </c>
      <c r="D36" s="4" t="inlineStr">
        <is>
          <t xml:space="preserve"> </t>
        </is>
      </c>
      <c r="E36" s="4" t="inlineStr">
        <is>
          <t xml:space="preserve"> </t>
        </is>
      </c>
    </row>
    <row r="37">
      <c r="A37" s="4" t="inlineStr">
        <is>
          <t>Interest rate period</t>
        </is>
      </c>
      <c r="B37" s="4" t="inlineStr">
        <is>
          <t>10 years</t>
        </is>
      </c>
      <c r="D37" s="4" t="inlineStr">
        <is>
          <t xml:space="preserve"> </t>
        </is>
      </c>
      <c r="E37" s="4" t="inlineStr">
        <is>
          <t xml:space="preserve"> </t>
        </is>
      </c>
    </row>
    <row r="38"/>
    <row r="39">
      <c r="A39" s="4" t="inlineStr">
        <is>
          <t>[1] In July 2023, the Partnership's initial commitment of $ 16.3 million was increased by $ 1.9 million upon meeting certain conditions as outlined in the original agreement.</t>
        </is>
      </c>
    </row>
  </sheetData>
  <mergeCells count="5">
    <mergeCell ref="A1:A2"/>
    <mergeCell ref="B1:C1"/>
    <mergeCell ref="B2:C2"/>
    <mergeCell ref="A38:E38"/>
    <mergeCell ref="A39:E3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mmitments and Contingencies - Additional Information (Details) - USD ($)</t>
        </is>
      </c>
      <c r="B1" s="2" t="inlineStr">
        <is>
          <t>1 Months Ended</t>
        </is>
      </c>
    </row>
    <row r="2">
      <c r="B2" s="2" t="inlineStr">
        <is>
          <t>Dec. 31, 2022</t>
        </is>
      </c>
      <c r="C2" s="2" t="inlineStr">
        <is>
          <t>Mar. 31, 2024</t>
        </is>
      </c>
      <c r="D2" s="2" t="inlineStr">
        <is>
          <t>Dec. 31, 2023</t>
        </is>
      </c>
      <c r="E2" s="2" t="inlineStr">
        <is>
          <t>Mar. 31, 2023</t>
        </is>
      </c>
    </row>
    <row r="3">
      <c r="A3" s="3" t="inlineStr">
        <is>
          <t>Commitments And Other Guarantees [Line Items]</t>
        </is>
      </c>
      <c r="B3" s="4" t="inlineStr">
        <is>
          <t xml:space="preserve"> </t>
        </is>
      </c>
      <c r="C3" s="4" t="inlineStr">
        <is>
          <t xml:space="preserve"> </t>
        </is>
      </c>
      <c r="D3" s="4" t="inlineStr">
        <is>
          <t xml:space="preserve"> </t>
        </is>
      </c>
      <c r="E3" s="4" t="inlineStr">
        <is>
          <t xml:space="preserve"> </t>
        </is>
      </c>
    </row>
    <row r="4">
      <c r="A4" s="4" t="inlineStr">
        <is>
          <t>Reserve for credit losses</t>
        </is>
      </c>
      <c r="B4" s="6" t="n">
        <v>495000</v>
      </c>
      <c r="C4" s="6" t="n">
        <v>3291000</v>
      </c>
      <c r="D4" s="6" t="n">
        <v>4097000</v>
      </c>
      <c r="E4" s="6" t="n">
        <v>5899000</v>
      </c>
    </row>
    <row r="5">
      <c r="A5" s="4" t="inlineStr">
        <is>
          <t>Reported value of credit guaranties</t>
        </is>
      </c>
      <c r="B5" s="4" t="inlineStr">
        <is>
          <t xml:space="preserve"> </t>
        </is>
      </c>
      <c r="C5" s="6" t="n">
        <v>338000</v>
      </c>
      <c r="D5" s="5" t="n">
        <v>343000</v>
      </c>
      <c r="E5" s="4" t="inlineStr">
        <is>
          <t xml:space="preserve"> </t>
        </is>
      </c>
    </row>
    <row r="6">
      <c r="A6" s="4" t="inlineStr">
        <is>
          <t>Greens of Pine Glen [Member]</t>
        </is>
      </c>
      <c r="B6" s="4" t="inlineStr">
        <is>
          <t xml:space="preserve"> </t>
        </is>
      </c>
      <c r="C6" s="4" t="inlineStr">
        <is>
          <t xml:space="preserve"> </t>
        </is>
      </c>
      <c r="D6" s="4" t="inlineStr">
        <is>
          <t xml:space="preserve"> </t>
        </is>
      </c>
      <c r="E6" s="4" t="inlineStr">
        <is>
          <t xml:space="preserve"> </t>
        </is>
      </c>
    </row>
    <row r="7">
      <c r="A7" s="3" t="inlineStr">
        <is>
          <t>Commitments And Other Guarantees [Line Items]</t>
        </is>
      </c>
      <c r="B7" s="4" t="inlineStr">
        <is>
          <t xml:space="preserve"> </t>
        </is>
      </c>
      <c r="C7" s="4" t="inlineStr">
        <is>
          <t xml:space="preserve"> </t>
        </is>
      </c>
      <c r="D7" s="4" t="inlineStr">
        <is>
          <t xml:space="preserve"> </t>
        </is>
      </c>
      <c r="E7" s="4" t="inlineStr">
        <is>
          <t xml:space="preserve"> </t>
        </is>
      </c>
    </row>
    <row r="8">
      <c r="A8" s="4" t="inlineStr">
        <is>
          <t>Percentage of loss contingency, range of possible loss, maximum</t>
        </is>
      </c>
      <c r="B8" s="4" t="inlineStr">
        <is>
          <t xml:space="preserve"> </t>
        </is>
      </c>
      <c r="C8" s="12" t="n">
        <v>0.75</v>
      </c>
      <c r="D8" s="4" t="inlineStr">
        <is>
          <t xml:space="preserve"> </t>
        </is>
      </c>
      <c r="E8" s="4" t="inlineStr">
        <is>
          <t xml:space="preserve"> </t>
        </is>
      </c>
    </row>
    <row r="9">
      <c r="A9" s="4" t="inlineStr">
        <is>
          <t>The 50/50 MF Property [Member]</t>
        </is>
      </c>
      <c r="B9" s="4" t="inlineStr">
        <is>
          <t xml:space="preserve"> </t>
        </is>
      </c>
      <c r="C9" s="4" t="inlineStr">
        <is>
          <t xml:space="preserve"> </t>
        </is>
      </c>
      <c r="D9" s="4" t="inlineStr">
        <is>
          <t xml:space="preserve"> </t>
        </is>
      </c>
      <c r="E9" s="4" t="inlineStr">
        <is>
          <t xml:space="preserve"> </t>
        </is>
      </c>
    </row>
    <row r="10">
      <c r="A10" s="3" t="inlineStr">
        <is>
          <t>Commitments And Other Guarantees [Line Items]</t>
        </is>
      </c>
      <c r="B10" s="4" t="inlineStr">
        <is>
          <t xml:space="preserve"> </t>
        </is>
      </c>
      <c r="C10" s="4" t="inlineStr">
        <is>
          <t xml:space="preserve"> </t>
        </is>
      </c>
      <c r="D10" s="4" t="inlineStr">
        <is>
          <t xml:space="preserve"> </t>
        </is>
      </c>
      <c r="E10" s="4" t="inlineStr">
        <is>
          <t xml:space="preserve"> </t>
        </is>
      </c>
    </row>
    <row r="11">
      <c r="A11" s="4" t="inlineStr">
        <is>
          <t>Ownership interest sold</t>
        </is>
      </c>
      <c r="B11" s="12" t="n">
        <v>1</v>
      </c>
      <c r="C11" s="4" t="inlineStr">
        <is>
          <t xml:space="preserve"> </t>
        </is>
      </c>
      <c r="D11" s="4" t="inlineStr">
        <is>
          <t xml:space="preserve"> </t>
        </is>
      </c>
      <c r="E11" s="4" t="inlineStr">
        <is>
          <t xml:space="preserve"> </t>
        </is>
      </c>
    </row>
    <row r="12">
      <c r="A12" s="4" t="inlineStr">
        <is>
          <t>Unfunded Commitments [Member]</t>
        </is>
      </c>
      <c r="B12" s="4" t="inlineStr">
        <is>
          <t xml:space="preserve"> </t>
        </is>
      </c>
      <c r="C12" s="4" t="inlineStr">
        <is>
          <t xml:space="preserve"> </t>
        </is>
      </c>
      <c r="D12" s="4" t="inlineStr">
        <is>
          <t xml:space="preserve"> </t>
        </is>
      </c>
      <c r="E12" s="4" t="inlineStr">
        <is>
          <t xml:space="preserve"> </t>
        </is>
      </c>
    </row>
    <row r="13">
      <c r="A13" s="3" t="inlineStr">
        <is>
          <t>Commitments And Other Guarantees [Line Items]</t>
        </is>
      </c>
      <c r="B13" s="4" t="inlineStr">
        <is>
          <t xml:space="preserve"> </t>
        </is>
      </c>
      <c r="C13" s="4" t="inlineStr">
        <is>
          <t xml:space="preserve"> </t>
        </is>
      </c>
      <c r="D13" s="4" t="inlineStr">
        <is>
          <t xml:space="preserve"> </t>
        </is>
      </c>
      <c r="E13" s="4" t="inlineStr">
        <is>
          <t xml:space="preserve"> </t>
        </is>
      </c>
    </row>
    <row r="14">
      <c r="A14" s="4" t="inlineStr">
        <is>
          <t>Reserve for credit losses</t>
        </is>
      </c>
      <c r="B14" s="6" t="n">
        <v>0</v>
      </c>
      <c r="C14" s="6" t="n">
        <v>456000</v>
      </c>
      <c r="D14" s="6" t="n">
        <v>678000</v>
      </c>
      <c r="E14" s="6" t="n">
        <v>128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Maximum Exposure Under Guaranty Agreements (Details)</t>
        </is>
      </c>
      <c r="B1" s="2" t="inlineStr">
        <is>
          <t>3 Months Ended</t>
        </is>
      </c>
    </row>
    <row r="2">
      <c r="B2" s="2" t="inlineStr">
        <is>
          <t>Mar. 31, 2024 USD ($)</t>
        </is>
      </c>
    </row>
    <row r="3">
      <c r="A3" s="4" t="inlineStr">
        <is>
          <t>The 50/50 MF Property--TIF Loan [Member]</t>
        </is>
      </c>
      <c r="B3" s="4" t="inlineStr">
        <is>
          <t xml:space="preserve"> </t>
        </is>
      </c>
    </row>
    <row r="4">
      <c r="A4" s="3" t="inlineStr">
        <is>
          <t>Long-term Purchase Commitment [Line Items]</t>
        </is>
      </c>
      <c r="B4" s="4" t="inlineStr">
        <is>
          <t xml:space="preserve"> </t>
        </is>
      </c>
    </row>
    <row r="5">
      <c r="A5" s="4" t="inlineStr">
        <is>
          <t>Partnership's Maximum Exposure as of September 30, 2022</t>
        </is>
      </c>
      <c r="B5" s="6" t="n">
        <v>1337268</v>
      </c>
    </row>
    <row r="6">
      <c r="A6" s="4" t="inlineStr">
        <is>
          <t>End of Guaranty Period</t>
        </is>
      </c>
      <c r="B6" s="4" t="inlineStr">
        <is>
          <t>2025</t>
        </is>
      </c>
    </row>
    <row r="7">
      <c r="A7" s="4" t="inlineStr">
        <is>
          <t>The 50/50 MF Property--Mortgage [Member]</t>
        </is>
      </c>
      <c r="B7" s="4" t="inlineStr">
        <is>
          <t xml:space="preserve"> </t>
        </is>
      </c>
    </row>
    <row r="8">
      <c r="A8" s="3" t="inlineStr">
        <is>
          <t>Long-term Purchase Commitment [Line Items]</t>
        </is>
      </c>
      <c r="B8" s="4" t="inlineStr">
        <is>
          <t xml:space="preserve"> </t>
        </is>
      </c>
    </row>
    <row r="9">
      <c r="A9" s="4" t="inlineStr">
        <is>
          <t>Partnership's Maximum Exposure as of September 30, 2022</t>
        </is>
      </c>
      <c r="B9" s="6" t="n">
        <v>21701660</v>
      </c>
    </row>
    <row r="10">
      <c r="A10" s="4" t="inlineStr">
        <is>
          <t>End of Guaranty Period</t>
        </is>
      </c>
      <c r="B10" s="4" t="inlineStr">
        <is>
          <t>2027</t>
        </is>
      </c>
    </row>
    <row r="11">
      <c r="A11" s="4" t="inlineStr">
        <is>
          <t>Ohio Properties [Member]</t>
        </is>
      </c>
      <c r="B11" s="4" t="inlineStr">
        <is>
          <t xml:space="preserve"> </t>
        </is>
      </c>
    </row>
    <row r="12">
      <c r="A12" s="3" t="inlineStr">
        <is>
          <t>Long-term Purchase Commitment [Line Items]</t>
        </is>
      </c>
      <c r="B12" s="4" t="inlineStr">
        <is>
          <t xml:space="preserve"> </t>
        </is>
      </c>
    </row>
    <row r="13">
      <c r="A13" s="4" t="inlineStr">
        <is>
          <t>Partnership's Maximum Exposure as of September 30, 2022</t>
        </is>
      </c>
      <c r="B13" s="6" t="n">
        <v>1960152</v>
      </c>
    </row>
    <row r="14">
      <c r="A14" s="4" t="inlineStr">
        <is>
          <t>End of Guaranty Period</t>
        </is>
      </c>
      <c r="B14" s="4" t="inlineStr">
        <is>
          <t>2026</t>
        </is>
      </c>
    </row>
    <row r="15">
      <c r="A15" s="4" t="inlineStr">
        <is>
          <t>Greens of Pine Glen [Member]</t>
        </is>
      </c>
      <c r="B15" s="4" t="inlineStr">
        <is>
          <t xml:space="preserve"> </t>
        </is>
      </c>
    </row>
    <row r="16">
      <c r="A16" s="3" t="inlineStr">
        <is>
          <t>Long-term Purchase Commitment [Line Items]</t>
        </is>
      </c>
      <c r="B16" s="4" t="inlineStr">
        <is>
          <t xml:space="preserve"> </t>
        </is>
      </c>
    </row>
    <row r="17">
      <c r="A17" s="4" t="inlineStr">
        <is>
          <t>Partnership's Maximum Exposure as of September 30, 2022</t>
        </is>
      </c>
      <c r="B17" s="6" t="n">
        <v>1470582</v>
      </c>
    </row>
    <row r="18">
      <c r="A18" s="4" t="inlineStr">
        <is>
          <t>End of Guaranty Period</t>
        </is>
      </c>
      <c r="B18" s="4" t="inlineStr">
        <is>
          <t>202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5" customWidth="1" min="2" max="2"/>
  </cols>
  <sheetData>
    <row r="1">
      <c r="A1" s="1" t="inlineStr">
        <is>
          <t>Redeemable Preferred Units - Additional Information (Details)</t>
        </is>
      </c>
      <c r="B1" s="2" t="inlineStr">
        <is>
          <t>3 Months Ended</t>
        </is>
      </c>
    </row>
    <row r="2">
      <c r="B2" s="2" t="inlineStr">
        <is>
          <t>Mar. 31, 2024</t>
        </is>
      </c>
    </row>
    <row r="3">
      <c r="A3" s="4" t="inlineStr">
        <is>
          <t>Series A Preferred Units [Member]</t>
        </is>
      </c>
      <c r="B3" s="4" t="inlineStr">
        <is>
          <t xml:space="preserve"> </t>
        </is>
      </c>
    </row>
    <row r="4">
      <c r="A4" s="4" t="inlineStr">
        <is>
          <t>Distributions paid quarterly at annual fixed rate</t>
        </is>
      </c>
      <c r="B4" s="12" t="n">
        <v>0.03</v>
      </c>
    </row>
    <row r="5">
      <c r="A5" s="4" t="inlineStr">
        <is>
          <t>Series A-1 Preferred Units [Member]</t>
        </is>
      </c>
      <c r="B5" s="4" t="inlineStr">
        <is>
          <t xml:space="preserve"> </t>
        </is>
      </c>
    </row>
    <row r="6">
      <c r="A6" s="4" t="inlineStr">
        <is>
          <t>Distributions paid quarterly at annual fixed rate</t>
        </is>
      </c>
      <c r="B6" s="12" t="n">
        <v>0.03</v>
      </c>
    </row>
    <row r="7">
      <c r="A7" s="4" t="inlineStr">
        <is>
          <t>Series B Preferred Units [Member]</t>
        </is>
      </c>
      <c r="B7" s="4" t="inlineStr">
        <is>
          <t xml:space="preserve"> </t>
        </is>
      </c>
    </row>
    <row r="8">
      <c r="A8" s="4" t="inlineStr">
        <is>
          <t>Distributions paid quarterly at annual fixed rate</t>
        </is>
      </c>
      <c r="B8" s="13" t="n">
        <v>0.057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deemable Preferred Units - Summary of Issuances of Preferred Units (Details) - USD ($)</t>
        </is>
      </c>
      <c r="C1" s="2" t="inlineStr">
        <is>
          <t>3 Months Ended</t>
        </is>
      </c>
      <c r="D1" s="2" t="inlineStr">
        <is>
          <t>12 Months Ended</t>
        </is>
      </c>
    </row>
    <row r="2">
      <c r="C2" s="2" t="inlineStr">
        <is>
          <t>Mar. 31, 2024</t>
        </is>
      </c>
      <c r="D2" s="2" t="inlineStr">
        <is>
          <t>Dec. 31, 2023</t>
        </is>
      </c>
    </row>
    <row r="3">
      <c r="A3" s="4" t="inlineStr">
        <is>
          <t>Preferred Units outstanding</t>
        </is>
      </c>
      <c r="C3" s="5" t="n">
        <v>8750000</v>
      </c>
      <c r="D3" s="5" t="n">
        <v>8250000</v>
      </c>
    </row>
    <row r="4">
      <c r="A4" s="4" t="inlineStr">
        <is>
          <t>Purchase Price</t>
        </is>
      </c>
      <c r="C4" s="6" t="n">
        <v>87500000</v>
      </c>
      <c r="D4" s="6" t="n">
        <v>82500000</v>
      </c>
    </row>
    <row r="5">
      <c r="A5" s="4" t="inlineStr">
        <is>
          <t>Series A Preferred Units [Member]</t>
        </is>
      </c>
      <c r="C5" s="4" t="inlineStr">
        <is>
          <t xml:space="preserve"> </t>
        </is>
      </c>
      <c r="D5" s="4" t="inlineStr">
        <is>
          <t xml:space="preserve"> </t>
        </is>
      </c>
    </row>
    <row r="6">
      <c r="A6" s="4" t="inlineStr">
        <is>
          <t>Preferred Units outstanding</t>
        </is>
      </c>
      <c r="C6" s="5" t="n">
        <v>1000000</v>
      </c>
      <c r="D6" s="5" t="n">
        <v>2750000</v>
      </c>
    </row>
    <row r="7">
      <c r="A7" s="4" t="inlineStr">
        <is>
          <t>Purchase Price</t>
        </is>
      </c>
      <c r="C7" s="6" t="n">
        <v>10000000</v>
      </c>
      <c r="D7" s="6" t="n">
        <v>27500000</v>
      </c>
    </row>
    <row r="8">
      <c r="A8" s="4" t="inlineStr">
        <is>
          <t>Distribution Rate</t>
        </is>
      </c>
      <c r="C8" s="12" t="n">
        <v>0.03</v>
      </c>
      <c r="D8" s="4" t="inlineStr">
        <is>
          <t xml:space="preserve"> </t>
        </is>
      </c>
    </row>
    <row r="9">
      <c r="A9" s="4" t="inlineStr">
        <is>
          <t>Series A-1 Preferred Units [Member]</t>
        </is>
      </c>
      <c r="C9" s="4" t="inlineStr">
        <is>
          <t xml:space="preserve"> </t>
        </is>
      </c>
      <c r="D9" s="4" t="inlineStr">
        <is>
          <t xml:space="preserve"> </t>
        </is>
      </c>
    </row>
    <row r="10">
      <c r="A10" s="4" t="inlineStr">
        <is>
          <t>Preferred Units outstanding</t>
        </is>
      </c>
      <c r="C10" s="5" t="n">
        <v>5500000</v>
      </c>
      <c r="D10" s="5" t="n">
        <v>5500000</v>
      </c>
    </row>
    <row r="11">
      <c r="A11" s="4" t="inlineStr">
        <is>
          <t>Purchase Price</t>
        </is>
      </c>
      <c r="C11" s="6" t="n">
        <v>55000000</v>
      </c>
      <c r="D11" s="6" t="n">
        <v>55000000</v>
      </c>
    </row>
    <row r="12">
      <c r="A12" s="4" t="inlineStr">
        <is>
          <t>Distribution Rate</t>
        </is>
      </c>
      <c r="C12" s="12" t="n">
        <v>0.03</v>
      </c>
      <c r="D12" s="4" t="inlineStr">
        <is>
          <t xml:space="preserve"> </t>
        </is>
      </c>
    </row>
    <row r="13">
      <c r="A13" s="4" t="inlineStr">
        <is>
          <t>Series B Preferred Units [Member]</t>
        </is>
      </c>
      <c r="C13" s="4" t="inlineStr">
        <is>
          <t xml:space="preserve"> </t>
        </is>
      </c>
      <c r="D13" s="4" t="inlineStr">
        <is>
          <t xml:space="preserve"> </t>
        </is>
      </c>
    </row>
    <row r="14">
      <c r="A14" s="4" t="inlineStr">
        <is>
          <t>Preferred Units outstanding</t>
        </is>
      </c>
      <c r="C14" s="5" t="n">
        <v>2250000</v>
      </c>
      <c r="D14" s="4" t="inlineStr">
        <is>
          <t xml:space="preserve"> </t>
        </is>
      </c>
    </row>
    <row r="15">
      <c r="A15" s="4" t="inlineStr">
        <is>
          <t>Purchase Price</t>
        </is>
      </c>
      <c r="C15" s="6" t="n">
        <v>22500000</v>
      </c>
      <c r="D15" s="4" t="inlineStr">
        <is>
          <t xml:space="preserve"> </t>
        </is>
      </c>
    </row>
    <row r="16">
      <c r="A16" s="4" t="inlineStr">
        <is>
          <t>Distribution Rate</t>
        </is>
      </c>
      <c r="C16" s="13" t="n">
        <v>0.0575</v>
      </c>
      <c r="D16" s="4" t="inlineStr">
        <is>
          <t xml:space="preserve"> </t>
        </is>
      </c>
    </row>
    <row r="17">
      <c r="A17" s="4" t="inlineStr">
        <is>
          <t>Series A Preferred Units issued on March 2016 [Member]</t>
        </is>
      </c>
      <c r="C17" s="4" t="inlineStr">
        <is>
          <t xml:space="preserve"> </t>
        </is>
      </c>
      <c r="D17" s="4" t="inlineStr">
        <is>
          <t xml:space="preserve"> </t>
        </is>
      </c>
    </row>
    <row r="18">
      <c r="A18" s="4" t="inlineStr">
        <is>
          <t>Preferred Units outstanding</t>
        </is>
      </c>
      <c r="C18" s="4" t="inlineStr">
        <is>
          <t xml:space="preserve"> </t>
        </is>
      </c>
      <c r="D18" s="5" t="n">
        <v>1000000</v>
      </c>
    </row>
    <row r="19">
      <c r="A19" s="4" t="inlineStr">
        <is>
          <t>Purchase Price</t>
        </is>
      </c>
      <c r="C19" s="4" t="inlineStr">
        <is>
          <t xml:space="preserve"> </t>
        </is>
      </c>
      <c r="D19" s="6" t="n">
        <v>10000000</v>
      </c>
    </row>
    <row r="20">
      <c r="A20" s="4" t="inlineStr">
        <is>
          <t>Distribution Rate</t>
        </is>
      </c>
      <c r="C20" s="4" t="inlineStr">
        <is>
          <t xml:space="preserve"> </t>
        </is>
      </c>
      <c r="D20" s="12" t="n">
        <v>0.03</v>
      </c>
    </row>
    <row r="21">
      <c r="A21" s="4" t="inlineStr">
        <is>
          <t>Redemption Price per Unit</t>
        </is>
      </c>
      <c r="C21" s="4" t="inlineStr">
        <is>
          <t xml:space="preserve"> </t>
        </is>
      </c>
      <c r="D21" s="6" t="n">
        <v>10</v>
      </c>
    </row>
    <row r="22">
      <c r="A22" s="4" t="inlineStr">
        <is>
          <t>Series A Preferred Units issued on March 2017 [Member]</t>
        </is>
      </c>
      <c r="C22" s="4" t="inlineStr">
        <is>
          <t xml:space="preserve"> </t>
        </is>
      </c>
      <c r="D22" s="4" t="inlineStr">
        <is>
          <t xml:space="preserve"> </t>
        </is>
      </c>
    </row>
    <row r="23">
      <c r="A23" s="4" t="inlineStr">
        <is>
          <t>Preferred Units outstanding</t>
        </is>
      </c>
      <c r="C23" s="5" t="n">
        <v>1000000</v>
      </c>
      <c r="D23" s="5" t="n">
        <v>1000000</v>
      </c>
    </row>
    <row r="24">
      <c r="A24" s="4" t="inlineStr">
        <is>
          <t>Purchase Price</t>
        </is>
      </c>
      <c r="C24" s="6" t="n">
        <v>10000000</v>
      </c>
      <c r="D24" s="6" t="n">
        <v>10000000</v>
      </c>
    </row>
    <row r="25">
      <c r="A25" s="4" t="inlineStr">
        <is>
          <t>Distribution Rate</t>
        </is>
      </c>
      <c r="C25" s="12" t="n">
        <v>0.03</v>
      </c>
      <c r="D25" s="12" t="n">
        <v>0.03</v>
      </c>
    </row>
    <row r="26">
      <c r="A26" s="4" t="inlineStr">
        <is>
          <t>Redemption Price per Unit</t>
        </is>
      </c>
      <c r="C26" s="6" t="n">
        <v>10</v>
      </c>
      <c r="D26" s="6" t="n">
        <v>10</v>
      </c>
    </row>
    <row r="27">
      <c r="A27" s="4" t="inlineStr">
        <is>
          <t>Earliest Redemption Date</t>
        </is>
      </c>
      <c r="B27" s="4" t="inlineStr">
        <is>
          <t>[1]</t>
        </is>
      </c>
      <c r="C27" s="4" t="inlineStr">
        <is>
          <t>2024-03</t>
        </is>
      </c>
      <c r="D27" s="4" t="inlineStr">
        <is>
          <t xml:space="preserve"> </t>
        </is>
      </c>
    </row>
    <row r="28">
      <c r="A28" s="4" t="inlineStr">
        <is>
          <t>Series A Preferred Units issued on October 2017 [Member]</t>
        </is>
      </c>
      <c r="C28" s="4" t="inlineStr">
        <is>
          <t xml:space="preserve"> </t>
        </is>
      </c>
      <c r="D28" s="4" t="inlineStr">
        <is>
          <t xml:space="preserve"> </t>
        </is>
      </c>
    </row>
    <row r="29">
      <c r="A29" s="4" t="inlineStr">
        <is>
          <t>Preferred Units outstanding</t>
        </is>
      </c>
      <c r="C29" s="4" t="inlineStr">
        <is>
          <t xml:space="preserve"> </t>
        </is>
      </c>
      <c r="D29" s="5" t="n">
        <v>750000</v>
      </c>
    </row>
    <row r="30">
      <c r="A30" s="4" t="inlineStr">
        <is>
          <t>Purchase Price</t>
        </is>
      </c>
      <c r="C30" s="4" t="inlineStr">
        <is>
          <t xml:space="preserve"> </t>
        </is>
      </c>
      <c r="D30" s="6" t="n">
        <v>7500000</v>
      </c>
    </row>
    <row r="31">
      <c r="A31" s="4" t="inlineStr">
        <is>
          <t>Distribution Rate</t>
        </is>
      </c>
      <c r="C31" s="4" t="inlineStr">
        <is>
          <t xml:space="preserve"> </t>
        </is>
      </c>
      <c r="D31" s="12" t="n">
        <v>0.03</v>
      </c>
    </row>
    <row r="32">
      <c r="A32" s="4" t="inlineStr">
        <is>
          <t>Redemption Price per Unit</t>
        </is>
      </c>
      <c r="C32" s="4" t="inlineStr">
        <is>
          <t xml:space="preserve"> </t>
        </is>
      </c>
      <c r="D32" s="6" t="n">
        <v>10</v>
      </c>
    </row>
    <row r="33">
      <c r="A33" s="4" t="inlineStr">
        <is>
          <t>Series A-1 Preferred Units issued on April 2022 [Member]</t>
        </is>
      </c>
      <c r="C33" s="4" t="inlineStr">
        <is>
          <t xml:space="preserve"> </t>
        </is>
      </c>
      <c r="D33" s="4" t="inlineStr">
        <is>
          <t xml:space="preserve"> </t>
        </is>
      </c>
    </row>
    <row r="34">
      <c r="A34" s="4" t="inlineStr">
        <is>
          <t>Preferred Units outstanding</t>
        </is>
      </c>
      <c r="C34" s="5" t="n">
        <v>2000000</v>
      </c>
      <c r="D34" s="5" t="n">
        <v>2000000</v>
      </c>
    </row>
    <row r="35">
      <c r="A35" s="4" t="inlineStr">
        <is>
          <t>Purchase Price</t>
        </is>
      </c>
      <c r="C35" s="6" t="n">
        <v>20000000</v>
      </c>
      <c r="D35" s="6" t="n">
        <v>20000000</v>
      </c>
    </row>
    <row r="36">
      <c r="A36" s="4" t="inlineStr">
        <is>
          <t>Distribution Rate</t>
        </is>
      </c>
      <c r="C36" s="12" t="n">
        <v>0.03</v>
      </c>
      <c r="D36" s="12" t="n">
        <v>0.03</v>
      </c>
    </row>
    <row r="37">
      <c r="A37" s="4" t="inlineStr">
        <is>
          <t>Redemption Price per Unit</t>
        </is>
      </c>
      <c r="C37" s="6" t="n">
        <v>10</v>
      </c>
      <c r="D37" s="6" t="n">
        <v>10</v>
      </c>
    </row>
    <row r="38">
      <c r="A38" s="4" t="inlineStr">
        <is>
          <t>Earliest Redemption Date</t>
        </is>
      </c>
      <c r="C38" s="4" t="inlineStr">
        <is>
          <t>2028-04</t>
        </is>
      </c>
      <c r="D38" s="4" t="inlineStr">
        <is>
          <t xml:space="preserve"> </t>
        </is>
      </c>
    </row>
    <row r="39">
      <c r="A39" s="4" t="inlineStr">
        <is>
          <t>Series A-1 Preferred Units issued on October 2022 [Member]</t>
        </is>
      </c>
      <c r="C39" s="4" t="inlineStr">
        <is>
          <t xml:space="preserve"> </t>
        </is>
      </c>
      <c r="D39" s="4" t="inlineStr">
        <is>
          <t xml:space="preserve"> </t>
        </is>
      </c>
    </row>
    <row r="40">
      <c r="A40" s="4" t="inlineStr">
        <is>
          <t>Preferred Units outstanding</t>
        </is>
      </c>
      <c r="C40" s="5" t="n">
        <v>1000000</v>
      </c>
      <c r="D40" s="5" t="n">
        <v>1000000</v>
      </c>
    </row>
    <row r="41">
      <c r="A41" s="4" t="inlineStr">
        <is>
          <t>Purchase Price</t>
        </is>
      </c>
      <c r="C41" s="6" t="n">
        <v>10000000</v>
      </c>
      <c r="D41" s="6" t="n">
        <v>10000000</v>
      </c>
    </row>
    <row r="42">
      <c r="A42" s="4" t="inlineStr">
        <is>
          <t>Distribution Rate</t>
        </is>
      </c>
      <c r="C42" s="12" t="n">
        <v>0.03</v>
      </c>
      <c r="D42" s="12" t="n">
        <v>0.03</v>
      </c>
    </row>
    <row r="43">
      <c r="A43" s="4" t="inlineStr">
        <is>
          <t>Redemption Price per Unit</t>
        </is>
      </c>
      <c r="C43" s="6" t="n">
        <v>10</v>
      </c>
      <c r="D43" s="6" t="n">
        <v>10</v>
      </c>
    </row>
    <row r="44">
      <c r="A44" s="4" t="inlineStr">
        <is>
          <t>Earliest Redemption Date</t>
        </is>
      </c>
      <c r="C44" s="4" t="inlineStr">
        <is>
          <t>2028-10</t>
        </is>
      </c>
      <c r="D44" s="4" t="inlineStr">
        <is>
          <t xml:space="preserve"> </t>
        </is>
      </c>
    </row>
    <row r="45">
      <c r="A45" s="4" t="inlineStr">
        <is>
          <t>Series A-1 Preferred Units issued on February 2023 [Member]</t>
        </is>
      </c>
      <c r="C45" s="4" t="inlineStr">
        <is>
          <t xml:space="preserve"> </t>
        </is>
      </c>
      <c r="D45" s="4" t="inlineStr">
        <is>
          <t xml:space="preserve"> </t>
        </is>
      </c>
    </row>
    <row r="46">
      <c r="A46" s="4" t="inlineStr">
        <is>
          <t>Preferred Units outstanding</t>
        </is>
      </c>
      <c r="C46" s="5" t="n">
        <v>1500000</v>
      </c>
      <c r="D46" s="5" t="n">
        <v>1500000</v>
      </c>
    </row>
    <row r="47">
      <c r="A47" s="4" t="inlineStr">
        <is>
          <t>Purchase Price</t>
        </is>
      </c>
      <c r="C47" s="6" t="n">
        <v>15000000</v>
      </c>
      <c r="D47" s="6" t="n">
        <v>15000000</v>
      </c>
    </row>
    <row r="48">
      <c r="A48" s="4" t="inlineStr">
        <is>
          <t>Distribution Rate</t>
        </is>
      </c>
      <c r="C48" s="12" t="n">
        <v>0.03</v>
      </c>
      <c r="D48" s="12" t="n">
        <v>0.03</v>
      </c>
    </row>
    <row r="49">
      <c r="A49" s="4" t="inlineStr">
        <is>
          <t>Redemption Price per Unit</t>
        </is>
      </c>
      <c r="C49" s="6" t="n">
        <v>10</v>
      </c>
      <c r="D49" s="6" t="n">
        <v>10</v>
      </c>
    </row>
    <row r="50">
      <c r="A50" s="4" t="inlineStr">
        <is>
          <t>Earliest Redemption Date</t>
        </is>
      </c>
      <c r="C50" s="4" t="inlineStr">
        <is>
          <t>2029-02</t>
        </is>
      </c>
      <c r="D50" s="4" t="inlineStr">
        <is>
          <t xml:space="preserve"> </t>
        </is>
      </c>
    </row>
    <row r="51">
      <c r="A51" s="4" t="inlineStr">
        <is>
          <t>Series A-1 Preferred Units issued on June 2023 [Member]</t>
        </is>
      </c>
      <c r="C51" s="4" t="inlineStr">
        <is>
          <t xml:space="preserve"> </t>
        </is>
      </c>
      <c r="D51" s="4" t="inlineStr">
        <is>
          <t xml:space="preserve"> </t>
        </is>
      </c>
    </row>
    <row r="52">
      <c r="A52" s="4" t="inlineStr">
        <is>
          <t>Preferred Units outstanding</t>
        </is>
      </c>
      <c r="C52" s="5" t="n">
        <v>1000000</v>
      </c>
      <c r="D52" s="5" t="n">
        <v>1000000</v>
      </c>
    </row>
    <row r="53">
      <c r="A53" s="4" t="inlineStr">
        <is>
          <t>Purchase Price</t>
        </is>
      </c>
      <c r="C53" s="6" t="n">
        <v>10000000</v>
      </c>
      <c r="D53" s="6" t="n">
        <v>10000000</v>
      </c>
    </row>
    <row r="54">
      <c r="A54" s="4" t="inlineStr">
        <is>
          <t>Distribution Rate</t>
        </is>
      </c>
      <c r="C54" s="12" t="n">
        <v>0.03</v>
      </c>
      <c r="D54" s="12" t="n">
        <v>0.03</v>
      </c>
    </row>
    <row r="55">
      <c r="A55" s="4" t="inlineStr">
        <is>
          <t>Redemption Price per Unit</t>
        </is>
      </c>
      <c r="C55" s="6" t="n">
        <v>10</v>
      </c>
      <c r="D55" s="6" t="n">
        <v>10</v>
      </c>
    </row>
    <row r="56">
      <c r="A56" s="4" t="inlineStr">
        <is>
          <t>Earliest Redemption Date</t>
        </is>
      </c>
      <c r="C56" s="4" t="inlineStr">
        <is>
          <t>2029-06</t>
        </is>
      </c>
      <c r="D56" s="4" t="inlineStr">
        <is>
          <t xml:space="preserve"> </t>
        </is>
      </c>
    </row>
    <row r="57">
      <c r="A57" s="4" t="inlineStr">
        <is>
          <t>Series B Preferred Units Issued On January 2024 [Member]</t>
        </is>
      </c>
      <c r="C57" s="4" t="inlineStr">
        <is>
          <t xml:space="preserve"> </t>
        </is>
      </c>
      <c r="D57" s="4" t="inlineStr">
        <is>
          <t xml:space="preserve"> </t>
        </is>
      </c>
    </row>
    <row r="58">
      <c r="A58" s="4" t="inlineStr">
        <is>
          <t>Preferred Units outstanding</t>
        </is>
      </c>
      <c r="C58" s="5" t="n">
        <v>1750000</v>
      </c>
      <c r="D58" s="4" t="inlineStr">
        <is>
          <t xml:space="preserve"> </t>
        </is>
      </c>
    </row>
    <row r="59">
      <c r="A59" s="4" t="inlineStr">
        <is>
          <t>Purchase Price</t>
        </is>
      </c>
      <c r="C59" s="6" t="n">
        <v>17500000</v>
      </c>
      <c r="D59" s="4" t="inlineStr">
        <is>
          <t xml:space="preserve"> </t>
        </is>
      </c>
    </row>
    <row r="60">
      <c r="A60" s="4" t="inlineStr">
        <is>
          <t>Distribution Rate</t>
        </is>
      </c>
      <c r="C60" s="13" t="n">
        <v>0.0575</v>
      </c>
      <c r="D60" s="4" t="inlineStr">
        <is>
          <t xml:space="preserve"> </t>
        </is>
      </c>
    </row>
    <row r="61">
      <c r="A61" s="4" t="inlineStr">
        <is>
          <t>Redemption Price per Unit</t>
        </is>
      </c>
      <c r="C61" s="6" t="n">
        <v>10</v>
      </c>
      <c r="D61" s="4" t="inlineStr">
        <is>
          <t xml:space="preserve"> </t>
        </is>
      </c>
    </row>
    <row r="62">
      <c r="A62" s="4" t="inlineStr">
        <is>
          <t>Earliest Redemption Date</t>
        </is>
      </c>
      <c r="C62" s="4" t="inlineStr">
        <is>
          <t>2030-01</t>
        </is>
      </c>
      <c r="D62" s="4" t="inlineStr">
        <is>
          <t xml:space="preserve"> </t>
        </is>
      </c>
    </row>
    <row r="63">
      <c r="A63" s="4" t="inlineStr">
        <is>
          <t>Series B Preferred Units Issued On February 2024 [Member]</t>
        </is>
      </c>
      <c r="C63" s="4" t="inlineStr">
        <is>
          <t xml:space="preserve"> </t>
        </is>
      </c>
      <c r="D63" s="4" t="inlineStr">
        <is>
          <t xml:space="preserve"> </t>
        </is>
      </c>
    </row>
    <row r="64">
      <c r="A64" s="4" t="inlineStr">
        <is>
          <t>Preferred Units outstanding</t>
        </is>
      </c>
      <c r="C64" s="5" t="n">
        <v>500000</v>
      </c>
      <c r="D64" s="4" t="inlineStr">
        <is>
          <t xml:space="preserve"> </t>
        </is>
      </c>
    </row>
    <row r="65">
      <c r="A65" s="4" t="inlineStr">
        <is>
          <t>Purchase Price</t>
        </is>
      </c>
      <c r="C65" s="6" t="n">
        <v>5000000</v>
      </c>
      <c r="D65" s="4" t="inlineStr">
        <is>
          <t xml:space="preserve"> </t>
        </is>
      </c>
    </row>
    <row r="66">
      <c r="A66" s="4" t="inlineStr">
        <is>
          <t>Distribution Rate</t>
        </is>
      </c>
      <c r="C66" s="13" t="n">
        <v>0.0575</v>
      </c>
      <c r="D66" s="4" t="inlineStr">
        <is>
          <t xml:space="preserve"> </t>
        </is>
      </c>
    </row>
    <row r="67">
      <c r="A67" s="4" t="inlineStr">
        <is>
          <t>Redemption Price per Unit</t>
        </is>
      </c>
      <c r="C67" s="6" t="n">
        <v>10</v>
      </c>
      <c r="D67" s="4" t="inlineStr">
        <is>
          <t xml:space="preserve"> </t>
        </is>
      </c>
    </row>
    <row r="68">
      <c r="A68" s="4" t="inlineStr">
        <is>
          <t>Earliest Redemption Date</t>
        </is>
      </c>
      <c r="C68" s="4" t="inlineStr">
        <is>
          <t>2030-02</t>
        </is>
      </c>
      <c r="D68" s="4" t="inlineStr">
        <is>
          <t xml:space="preserve"> </t>
        </is>
      </c>
    </row>
    <row r="69"/>
    <row r="70">
      <c r="A70" s="4" t="inlineStr">
        <is>
          <t>[1] In April 2024, the Partnership redeemed $ 10.0 million of Series A Preferred Units. See Note 25 for additional information.</t>
        </is>
      </c>
    </row>
  </sheetData>
  <mergeCells count="3">
    <mergeCell ref="A1:B2"/>
    <mergeCell ref="A69:C69"/>
    <mergeCell ref="A70:C7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Units - Summary of Issuances of Preferred Units (Parenthetical) (Details) - USD ($)</t>
        </is>
      </c>
      <c r="B1" s="2" t="inlineStr">
        <is>
          <t>Apr. 30, 2024</t>
        </is>
      </c>
      <c r="C1" s="2" t="inlineStr">
        <is>
          <t>Mar. 31, 2024</t>
        </is>
      </c>
      <c r="D1" s="2" t="inlineStr">
        <is>
          <t>Dec. 31, 2023</t>
        </is>
      </c>
    </row>
    <row r="2">
      <c r="A2" s="4" t="inlineStr">
        <is>
          <t>Redeemable preferred stock units</t>
        </is>
      </c>
      <c r="B2" s="4" t="inlineStr">
        <is>
          <t xml:space="preserve"> </t>
        </is>
      </c>
      <c r="C2" s="6" t="n">
        <v>87389526</v>
      </c>
      <c r="D2" s="6" t="n">
        <v>82431548</v>
      </c>
    </row>
    <row r="3">
      <c r="A3" s="4" t="inlineStr">
        <is>
          <t>Series A Preferred Units [Member]</t>
        </is>
      </c>
      <c r="B3" s="4" t="inlineStr">
        <is>
          <t xml:space="preserve"> </t>
        </is>
      </c>
      <c r="C3" s="4" t="inlineStr">
        <is>
          <t xml:space="preserve"> </t>
        </is>
      </c>
      <c r="D3" s="4" t="inlineStr">
        <is>
          <t xml:space="preserve"> </t>
        </is>
      </c>
    </row>
    <row r="4">
      <c r="A4" s="4" t="inlineStr">
        <is>
          <t>Redeemable preferred stock units</t>
        </is>
      </c>
      <c r="B4" s="6" t="n">
        <v>10</v>
      </c>
      <c r="C4" s="4" t="inlineStr">
        <is>
          <t xml:space="preserve"> </t>
        </is>
      </c>
      <c r="D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stricted Unit Awards - Additional Information (Details) - Restricted Unit Awards [Member] - USD ($)</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expense related to nonvested RUAs granted</t>
        </is>
      </c>
      <c r="B4" s="6" t="n">
        <v>2400000</v>
      </c>
      <c r="C4" s="4" t="inlineStr">
        <is>
          <t xml:space="preserve"> </t>
        </is>
      </c>
    </row>
    <row r="5">
      <c r="A5" s="4" t="inlineStr">
        <is>
          <t>Remaining compensation expense expected to be recognized over a weighted-average period</t>
        </is>
      </c>
      <c r="B5" s="4" t="inlineStr">
        <is>
          <t>1 year 3 months 18 days</t>
        </is>
      </c>
      <c r="C5" s="4" t="inlineStr">
        <is>
          <t xml:space="preserve"> </t>
        </is>
      </c>
    </row>
    <row r="6">
      <c r="A6" s="4" t="inlineStr">
        <is>
          <t>Intrinsic value of unvested RUAs</t>
        </is>
      </c>
      <c r="B6" s="6" t="n">
        <v>3300000</v>
      </c>
      <c r="C6" s="4" t="inlineStr">
        <is>
          <t xml:space="preserve"> </t>
        </is>
      </c>
    </row>
    <row r="7">
      <c r="A7" s="4" t="inlineStr">
        <is>
          <t>General and Administrative Expense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pensation expense</t>
        </is>
      </c>
      <c r="B9" s="6" t="n">
        <v>332000</v>
      </c>
      <c r="C9" s="6" t="n">
        <v>350000</v>
      </c>
    </row>
    <row r="10">
      <c r="A10" s="4" t="inlineStr">
        <is>
          <t>2015 Equity Incentive Pla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SU available for future issuance</t>
        </is>
      </c>
      <c r="B12" s="5" t="n">
        <v>292000</v>
      </c>
      <c r="C12" s="4" t="inlineStr">
        <is>
          <t xml:space="preserve"> </t>
        </is>
      </c>
    </row>
    <row r="13">
      <c r="A13" s="4" t="inlineStr">
        <is>
          <t>2015 Equity Incentive Plan [Member] | Greystone Manager [Member] | 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Approved grant of restricted units and other awards to employees</t>
        </is>
      </c>
      <c r="B15" s="5" t="n">
        <v>1000000</v>
      </c>
      <c r="C15" s="4" t="inlineStr">
        <is>
          <t xml:space="preserve"> </t>
        </is>
      </c>
    </row>
    <row r="16">
      <c r="A16" s="4" t="inlineStr">
        <is>
          <t>RUAs granted with vesting range</t>
        </is>
      </c>
      <c r="B16" s="4" t="inlineStr">
        <is>
          <t>3 years</t>
        </is>
      </c>
      <c r="C16" s="4" t="inlineStr">
        <is>
          <t xml:space="preserve"> </t>
        </is>
      </c>
    </row>
    <row r="17">
      <c r="A17" s="4" t="inlineStr">
        <is>
          <t>2015 Equity Incentive Plan [Member] | Greystone Manager [Member] | Minimum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RUAs granted with vesting range</t>
        </is>
      </c>
      <c r="B19" s="4" t="inlineStr">
        <is>
          <t>3 months</t>
        </is>
      </c>
      <c r="C19"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Unit Awards - Summary of RUA Activity (Details) - Restricted Unit Awards [Member] - $ / shares</t>
        </is>
      </c>
      <c r="B1" s="2" t="inlineStr">
        <is>
          <t>3 Months Ended</t>
        </is>
      </c>
      <c r="C1" s="2" t="inlineStr">
        <is>
          <t>12 Months Ended</t>
        </is>
      </c>
    </row>
    <row r="2">
      <c r="B2" s="2" t="inlineStr">
        <is>
          <t>Mar. 31, 2024</t>
        </is>
      </c>
      <c r="C2" s="2" t="inlineStr">
        <is>
          <t>Dec. 31, 2023</t>
        </is>
      </c>
    </row>
    <row r="3">
      <c r="A3" s="3" t="inlineStr">
        <is>
          <t>Restricted Units Awarded</t>
        </is>
      </c>
      <c r="B3" s="4" t="inlineStr">
        <is>
          <t xml:space="preserve"> </t>
        </is>
      </c>
      <c r="C3" s="4" t="inlineStr">
        <is>
          <t xml:space="preserve"> </t>
        </is>
      </c>
    </row>
    <row r="4">
      <c r="A4" s="4" t="inlineStr">
        <is>
          <t>Beginning Balance</t>
        </is>
      </c>
      <c r="B4" s="5" t="n">
        <v>95600</v>
      </c>
      <c r="C4" s="5" t="n">
        <v>87334</v>
      </c>
    </row>
    <row r="5">
      <c r="A5" s="4" t="inlineStr">
        <is>
          <t>Granted</t>
        </is>
      </c>
      <c r="B5" s="5" t="n">
        <v>109581</v>
      </c>
      <c r="C5" s="5" t="n">
        <v>105274</v>
      </c>
    </row>
    <row r="6">
      <c r="A6" s="4" t="inlineStr">
        <is>
          <t>Vested</t>
        </is>
      </c>
      <c r="B6" s="4" t="inlineStr">
        <is>
          <t xml:space="preserve"> </t>
        </is>
      </c>
      <c r="C6" s="5" t="n">
        <v>-97008</v>
      </c>
    </row>
    <row r="7">
      <c r="A7" s="4" t="inlineStr">
        <is>
          <t>Ending Balance</t>
        </is>
      </c>
      <c r="B7" s="5" t="n">
        <v>205181</v>
      </c>
      <c r="C7" s="5" t="n">
        <v>95600</v>
      </c>
    </row>
    <row r="8">
      <c r="A8" s="3" t="inlineStr">
        <is>
          <t>Weighted-average Grant-Date Fair Value</t>
        </is>
      </c>
      <c r="B8" s="4" t="inlineStr">
        <is>
          <t xml:space="preserve"> </t>
        </is>
      </c>
      <c r="C8" s="4" t="inlineStr">
        <is>
          <t xml:space="preserve"> </t>
        </is>
      </c>
    </row>
    <row r="9">
      <c r="A9" s="4" t="inlineStr">
        <is>
          <t>Beginning Balance</t>
        </is>
      </c>
      <c r="B9" s="9" t="n">
        <v>18.18</v>
      </c>
      <c r="C9" s="9" t="n">
        <v>19.33</v>
      </c>
    </row>
    <row r="10">
      <c r="A10" s="4" t="inlineStr">
        <is>
          <t>Granted</t>
        </is>
      </c>
      <c r="B10" s="15" t="n">
        <v>16.62</v>
      </c>
      <c r="C10" s="15" t="n">
        <v>17.65</v>
      </c>
    </row>
    <row r="11">
      <c r="A11" s="4" t="inlineStr">
        <is>
          <t>Vested</t>
        </is>
      </c>
      <c r="B11" s="4" t="inlineStr">
        <is>
          <t xml:space="preserve"> </t>
        </is>
      </c>
      <c r="C11" s="15" t="n">
        <v>18.64</v>
      </c>
    </row>
    <row r="12">
      <c r="A12" s="4" t="inlineStr">
        <is>
          <t>Ending Balance</t>
        </is>
      </c>
      <c r="B12" s="9" t="n">
        <v>17.35</v>
      </c>
      <c r="C12" s="9" t="n">
        <v>18.1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with Related Parties - Summary of Transactions with Related Parties Reflected in the Partnership's Consolidated Financial Statements (Details) - USD ($)</t>
        </is>
      </c>
      <c r="C1" s="2" t="inlineStr">
        <is>
          <t>3 Months Ended</t>
        </is>
      </c>
    </row>
    <row r="2">
      <c r="C2" s="2" t="inlineStr">
        <is>
          <t>Mar. 31, 2024</t>
        </is>
      </c>
      <c r="D2" s="2" t="inlineStr">
        <is>
          <t>Mar. 31, 2023</t>
        </is>
      </c>
    </row>
    <row r="3">
      <c r="A3" s="3" t="inlineStr">
        <is>
          <t>Related Party Transaction [Line Items]</t>
        </is>
      </c>
      <c r="C3" s="4" t="inlineStr">
        <is>
          <t xml:space="preserve"> </t>
        </is>
      </c>
      <c r="D3" s="4" t="inlineStr">
        <is>
          <t xml:space="preserve"> </t>
        </is>
      </c>
    </row>
    <row r="4">
      <c r="A4" s="4" t="inlineStr">
        <is>
          <t>Reimbursable franchise margin taxes incurred on behalf of unconsolidated entities</t>
        </is>
      </c>
      <c r="B4" s="4" t="inlineStr">
        <is>
          <t>[1]</t>
        </is>
      </c>
      <c r="C4" s="6" t="n">
        <v>20000</v>
      </c>
      <c r="D4" s="6" t="n">
        <v>15000</v>
      </c>
    </row>
    <row r="5">
      <c r="A5" s="4" t="inlineStr">
        <is>
          <t>Referral fees paid to an affiliate</t>
        </is>
      </c>
      <c r="B5" s="4" t="inlineStr">
        <is>
          <t>[2]</t>
        </is>
      </c>
      <c r="C5" s="5" t="n">
        <v>0</v>
      </c>
      <c r="D5" s="5" t="n">
        <v>76250</v>
      </c>
    </row>
    <row r="6">
      <c r="A6" s="4" t="inlineStr">
        <is>
          <t>General Partner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dministrative fees</t>
        </is>
      </c>
      <c r="B8" s="4" t="inlineStr">
        <is>
          <t>[3]</t>
        </is>
      </c>
      <c r="C8" s="6" t="n">
        <v>1486000</v>
      </c>
      <c r="D8" s="6" t="n">
        <v>1578000</v>
      </c>
    </row>
    <row r="9"/>
    <row r="10">
      <c r="A10" s="4" t="inlineStr">
        <is>
          <t>[1]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densed consolidated statements of operations.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4, unless the parties mutually agree to extend the term. The Partnership accounts for referral fees as bond acquisition costs that are deferred and amortized as a yield adjustment to the related investment asset. AFCA 2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t>
        </is>
      </c>
    </row>
  </sheetData>
  <mergeCells count="4">
    <mergeCell ref="A1:B2"/>
    <mergeCell ref="C1:D1"/>
    <mergeCell ref="A9:C9"/>
    <mergeCell ref="A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Consolidation The “Partnership,” as used herein, includes Greystone Housing Impact Investors LP, its consolidated subsidiaries and consolidated variable interest entities (Note 3).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issued secured notes (“the Secured Notes”) to Mizuho Capital Markets LLC (“Mizuho”); • ATAX Vantage Holdings, LLC, a wholly owned subsidiary of the Partnership, which is committed to provide equity for the development of multifamily properties; • ATAX Freestone Holdings, LLC, a wholly owned subsidiary of the Partnership, which is committed to provide equity for the development of multifamily properties; • ATAX Senior Housing Holdings I, LLC, a wholly owned subsidiary of the Partnership, which is committed to provide equity for the development of seniors housing properties; • ATAX Great Hill Holdings, LLC, a wholly owned subsidiary of the Partnership, which is committed to provide equity for the development of multifamily properties; • One wholly owned corporation (the "Greens Hold Co”), which owns certain property loans and owned 100 % of The 50/50 MF Property, a real estate asset; and • Lindo Paseo LLC, a wholly owned limited liability company, which owned 100 % of the Suites on Paseo MF Property. The Partnership also consolidates multiple variable interest entities (“VIEs”) in which the Partnership is deemed to be the primary beneficiary. Use of Estimates and Assumptions in Preparation of Consolidated Financial Statement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most significant estimates and assumptions include those used in determining: (i) the fair value of MRBs and taxable MRBs; (ii) investment impairments; and (iii) allowances for credit losses. The Partnership’s condensed consolidated financial statements should be read in conjunction with the consolidated financial statements and notes thereto included in the Partnership’s Annual Report on Form 10-K for the year ended December 31, 2023. These condensed consolidated financial statements and notes have been prepared consistently with the 2023 Form 10-K. In the opinion of management, all adjustments (consisting of normal and recurring accruals) necessary to present fairly the Partnership’s financial position as of March 31, 2024,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3 was derived from the audited annual consolidated financial statements but does not contain all the footnote disclosures from the annual consolidated financial statements. Risks and Uncertainties The Federal Reserve has recently maintained rates at the current levels as it analyzes further employment, price and economic data for indications of inflation declining to its long-term annual inflation target of 2 %. The Federal Reserve continues to reduce its balance sheet of US treasury bonds and mortgage-backed securities which may cause further upward pressure on interest rates. In addition, geopolitical conflicts continue to impact the general global economic environment. These factors have maintained volatility in the fixed income markets, which has impacted the value of some of the Partnership’s investment assets, particularly those with fixed interest rates, which may result in collateral posting requirements under our debt financing arrangements. In addition, increases in short-term interest rates will generally result in increases in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The recent inflationary environment in the United States may increase operating expenses at properties securing the Partnership’s inve stments and general operations, which may reduce net operating results of the related properties and result in lower debt service coverage or higher than anticipated capitalized interest requirements for properties under construction. Such occurrences may negatively impact the value of the Partnership’s investments. Increasing general and administrative expenses of the Partnership may adversely affect the Partnership’s operating results, including a reduction in net income. Furthe rmore, the potential for an economic recession either globally or locally in the U.S. or other economies could further impact the valuation of our investment assets, limit the Partnership’s ability to obtain additional debt financing from lenders, and limit opportunities for additional investments. Beneficial Unit Certificates (“BUCs”) The Partnership has issued BUCs representing assigned limited partnership interests to investors. Costs related to the issuance of BUCs are recorded as a reduction to partners’ capital when issued. The Partnership declared BUCs Distributions in the form of additional BUCs during the three months ended March 31, 2024 and the year ended December 31, 2023. All fractional BUCs resulting from the BUCs Distributions received cash for such fraction based on the market value of the BUCs on the record date. The BUCs Distributions have been applied retroactively to all net income per BUC, distributions per BUC and similar per BUC disclosures for all periods indicated in the Partnership’s condensed consolidated financial statements. Reclassification Certain prior year amounts have been reclassified for consistency with the current period presentation. For the year ended December 31, 2023, the Partnership began reporting the realized and unrealized gains (losses) of its derivative transactions within “Net result from derivative transactions” on the Partnership’s consolidated statements of operations. Previously, the realized and unrealized (gains) losses of the Partnership's derivative transactions had been reported within "Interest expense" on the Partnership’s consolidated statement of operations. Accordingly, for the three months ended March 31, 2023, the Partnership has included the realized and unrealized (gains) losses of its derivative transactions within “Net result from derivative transactions” in conformity with the current reporting period presented herein. This reclassification has no effect on the Partnership’s reported “Net income” or “Partners’ capital” in the Partnership’s condensed consolidated financial statements for the periods presented. Recently Issued Accounting Pronouncements In November 2023, the Financial Accounting Standards Board (“FASB”) issued ASU 2023-07, which enhances the disclosures about a public entity’s reportable segments and addresses requests from investors for additional, more detailed information about a reportable segment’s expenses. ASU 2023-07 is effective for the Partnership’s annual periods beginning after December 15, 2023 and interim periods with fiscal years beginning after December 15, 2024. The Partnership is currently assessing the impact of the adoption of this pronouncement on the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Transactions with Related Parties Reflected in the Partnership's Consolidated Financial Statements (Parenthetical) (Details)</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Rate for administration fees receivable</t>
        </is>
      </c>
      <c r="B4" s="13" t="n">
        <v>0.0045</v>
      </c>
      <c r="C4" s="13" t="n">
        <v>0.0045</v>
      </c>
    </row>
    <row r="5">
      <c r="A5" s="4" t="inlineStr">
        <is>
          <t>Percentage of referral fee to be received in original principal amount</t>
        </is>
      </c>
      <c r="B5" s="13" t="n">
        <v>0.0025</v>
      </c>
      <c r="C5" s="13" t="n">
        <v>0.002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with Related Parties - Summary of Transactions Between Borrowers of Partnership's MRBs and Affiliates (Details) - USD ($)</t>
        </is>
      </c>
      <c r="C1" s="2" t="inlineStr">
        <is>
          <t>3 Months Ended</t>
        </is>
      </c>
    </row>
    <row r="2">
      <c r="C2" s="2" t="inlineStr">
        <is>
          <t>Mar. 31, 2024</t>
        </is>
      </c>
      <c r="D2" s="2" t="inlineStr">
        <is>
          <t>Mar. 31, 2023</t>
        </is>
      </c>
    </row>
    <row r="3">
      <c r="A3" s="4" t="inlineStr">
        <is>
          <t>General Partner [Member]</t>
        </is>
      </c>
      <c r="C3" s="4" t="inlineStr">
        <is>
          <t xml:space="preserve"> </t>
        </is>
      </c>
      <c r="D3" s="4" t="inlineStr">
        <is>
          <t xml:space="preserve"> </t>
        </is>
      </c>
    </row>
    <row r="4">
      <c r="A4" s="4" t="inlineStr">
        <is>
          <t>Investment/mortgage placement fees earned</t>
        </is>
      </c>
      <c r="B4" s="4" t="inlineStr">
        <is>
          <t>[1]</t>
        </is>
      </c>
      <c r="C4" s="6" t="n">
        <v>25000</v>
      </c>
      <c r="D4" s="6" t="n">
        <v>2257000</v>
      </c>
    </row>
    <row r="5"/>
    <row r="6">
      <c r="A6" s="4" t="inlineStr">
        <is>
          <t xml:space="preserve">[1] AFCA 2 received placement fees in connection with the acquisition of certain MRBs, taxable MRBs, GILs, taxable GILs and property loans and investments in unconsolidated entities. As of March 31, 2024, </t>
        </is>
      </c>
    </row>
  </sheetData>
  <mergeCells count="4">
    <mergeCell ref="A1:B2"/>
    <mergeCell ref="C1:D1"/>
    <mergeCell ref="A5:C5"/>
    <mergeCell ref="A6:C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Transactions Between Borrowers of Partnership's MRBs and Affiliates (Parenthetical) (Details)</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Rate for administration fees receivable</t>
        </is>
      </c>
      <c r="B4" s="13" t="n">
        <v>0.0045</v>
      </c>
      <c r="C4" s="13" t="n">
        <v>0.004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Transactions with Related Parties - Additional Information (Details) - USD ($)</t>
        </is>
      </c>
      <c r="C1" s="2" t="inlineStr">
        <is>
          <t>3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Fee paid</t>
        </is>
      </c>
      <c r="B4" s="4" t="inlineStr">
        <is>
          <t>[1]</t>
        </is>
      </c>
      <c r="C4" s="6" t="n">
        <v>0</v>
      </c>
      <c r="D4" s="6" t="n">
        <v>76250</v>
      </c>
      <c r="E4" s="4" t="inlineStr">
        <is>
          <t xml:space="preserve"> </t>
        </is>
      </c>
    </row>
    <row r="5">
      <c r="A5" s="4" t="inlineStr">
        <is>
          <t>Outstanding liabilities due to related parties</t>
        </is>
      </c>
      <c r="C5" s="5" t="n">
        <v>1344108</v>
      </c>
      <c r="D5" s="4" t="inlineStr">
        <is>
          <t xml:space="preserve"> </t>
        </is>
      </c>
      <c r="E5" s="6" t="n">
        <v>1419233</v>
      </c>
    </row>
    <row r="6">
      <c r="A6" s="4" t="inlineStr">
        <is>
          <t>Related Party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ceivables due from unconsolidated entities</t>
        </is>
      </c>
      <c r="C8" s="5" t="n">
        <v>189000</v>
      </c>
      <c r="D8" s="4" t="inlineStr">
        <is>
          <t xml:space="preserve"> </t>
        </is>
      </c>
      <c r="E8" s="5" t="n">
        <v>169000</v>
      </c>
    </row>
    <row r="9">
      <c r="A9" s="4" t="inlineStr">
        <is>
          <t>Related Party [Member] | Accounts Payable, Accrued Expenses and Other Liabilities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Outstanding liabilities due to related parties</t>
        </is>
      </c>
      <c r="C11" s="5" t="n">
        <v>540000</v>
      </c>
      <c r="D11" s="4" t="inlineStr">
        <is>
          <t xml:space="preserve"> </t>
        </is>
      </c>
      <c r="E11" s="6" t="n">
        <v>588000</v>
      </c>
    </row>
    <row r="12">
      <c r="A12" s="4" t="inlineStr">
        <is>
          <t>Greystone Select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Fee paid</t>
        </is>
      </c>
      <c r="C14" s="6" t="n">
        <v>0</v>
      </c>
      <c r="D14" s="4" t="inlineStr">
        <is>
          <t xml:space="preserve"> </t>
        </is>
      </c>
      <c r="E14" s="4" t="inlineStr">
        <is>
          <t xml:space="preserve"> </t>
        </is>
      </c>
    </row>
    <row r="15"/>
    <row r="16">
      <c r="A16" s="4" t="inlineStr">
        <is>
          <t>[1]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4, unless the parties mutually agree to extend the term. The Partnership accounts for referral fees as bond acquisition costs that are deferred and amortized as a yield adjustment to the related investment asset.</t>
        </is>
      </c>
    </row>
  </sheetData>
  <mergeCells count="4">
    <mergeCell ref="A1:B2"/>
    <mergeCell ref="C1:D1"/>
    <mergeCell ref="A15:D15"/>
    <mergeCell ref="A16:D1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Range of Effective Yields and Weighted Average Effective Yields of Partnership's Investments (Details)</t>
        </is>
      </c>
      <c r="C1" s="2" t="inlineStr">
        <is>
          <t>Mar. 31, 2024</t>
        </is>
      </c>
      <c r="D1" s="2" t="inlineStr">
        <is>
          <t>Dec. 31, 2023</t>
        </is>
      </c>
    </row>
    <row r="2">
      <c r="A2" s="4" t="inlineStr">
        <is>
          <t>Mortgage Revenue Bonds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Weighted Average Effective Yields</t>
        </is>
      </c>
      <c r="B4" s="4" t="inlineStr">
        <is>
          <t>[1],[2]</t>
        </is>
      </c>
      <c r="C4" s="13" t="n">
        <v>0.052</v>
      </c>
      <c r="D4" s="13" t="n">
        <v>0.048</v>
      </c>
    </row>
    <row r="5">
      <c r="A5" s="4" t="inlineStr">
        <is>
          <t>Mortgage Revenue Bonds [Member] | Effective rate - minimum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Range of Effective Yields</t>
        </is>
      </c>
      <c r="B7" s="4" t="inlineStr">
        <is>
          <t>[1]</t>
        </is>
      </c>
      <c r="C7" s="13" t="n">
        <v>0.026</v>
      </c>
      <c r="D7" s="13" t="n">
        <v>0.023</v>
      </c>
    </row>
    <row r="8">
      <c r="A8" s="4" t="inlineStr">
        <is>
          <t>Mortgage Revenue Bonds [Member] | Effective rate - maximum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Range of Effective Yields</t>
        </is>
      </c>
      <c r="B10" s="4" t="inlineStr">
        <is>
          <t>[1]</t>
        </is>
      </c>
      <c r="C10" s="12" t="n">
        <v>0.08</v>
      </c>
      <c r="D10" s="13" t="n">
        <v>0.077</v>
      </c>
    </row>
    <row r="11">
      <c r="A11" s="4" t="inlineStr">
        <is>
          <t>Taxable Mortgage Revenue Bond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Weighted Average Effective Yields</t>
        </is>
      </c>
      <c r="B13" s="4" t="inlineStr">
        <is>
          <t>[2]</t>
        </is>
      </c>
      <c r="C13" s="13" t="n">
        <v>0.08799999999999999</v>
      </c>
      <c r="D13" s="13" t="n">
        <v>0.08799999999999999</v>
      </c>
    </row>
    <row r="14">
      <c r="A14" s="4" t="inlineStr">
        <is>
          <t>Taxable Mortgage Revenue Bonds [Member] | Effective rate - minimum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Range of Effective Yields</t>
        </is>
      </c>
      <c r="C16" s="13" t="n">
        <v>0.06900000000000001</v>
      </c>
      <c r="D16" s="13" t="n">
        <v>0.065</v>
      </c>
    </row>
    <row r="17">
      <c r="A17" s="4" t="inlineStr">
        <is>
          <t>Taxable Mortgage Revenue Bonds [Member] | Effective rate - maximum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Range of Effective Yields</t>
        </is>
      </c>
      <c r="C19" s="13" t="n">
        <v>0.119</v>
      </c>
      <c r="D19" s="13" t="n">
        <v>0.119</v>
      </c>
    </row>
    <row r="20">
      <c r="A20" s="4" t="inlineStr">
        <is>
          <t>Bond Purchase Commitmen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Range of Effective Yields</t>
        </is>
      </c>
      <c r="C22" s="13" t="n">
        <v>0.043</v>
      </c>
      <c r="D22" s="13" t="n">
        <v>0.041</v>
      </c>
    </row>
    <row r="23">
      <c r="A23" s="4" t="inlineStr">
        <is>
          <t>Weighted Average Effective Yields</t>
        </is>
      </c>
      <c r="B23" s="4" t="inlineStr">
        <is>
          <t>[2]</t>
        </is>
      </c>
      <c r="C23" s="13" t="n">
        <v>0.043</v>
      </c>
      <c r="D23" s="13" t="n">
        <v>0.041</v>
      </c>
    </row>
    <row r="24"/>
    <row r="25">
      <c r="A25" s="4" t="inlineStr">
        <is>
          <t>[1] Mortgage revenue bonds excludes the Provision Center 2014-1 MRB as the bankruptcy process is nearly complete. The valuation as of March 31, 2024 is based on expected additional liquidation proceeds of approximately $ 197,000 at final liquidation. Weighted by the total principal outstanding of all the respective securities as of the reporting date</t>
        </is>
      </c>
    </row>
  </sheetData>
  <mergeCells count="3">
    <mergeCell ref="A1:B1"/>
    <mergeCell ref="A24:C24"/>
    <mergeCell ref="A25:C2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Range of Effective Yields and Weighted Average Effective Yields of Partnership's Investments (Parenthetical) (Details)</t>
        </is>
      </c>
      <c r="B1" s="2" t="inlineStr">
        <is>
          <t>3 Months Ended</t>
        </is>
      </c>
    </row>
    <row r="2">
      <c r="B2" s="2" t="inlineStr">
        <is>
          <t>Mar. 31, 2024 USD ($)</t>
        </is>
      </c>
    </row>
    <row r="3">
      <c r="A3" s="3" t="inlineStr">
        <is>
          <t>Fair Value Measurements [Abstract]</t>
        </is>
      </c>
      <c r="B3" s="4" t="inlineStr">
        <is>
          <t xml:space="preserve"> </t>
        </is>
      </c>
    </row>
    <row r="4">
      <c r="A4" s="4" t="inlineStr">
        <is>
          <t>Additional proceeds from final liquidation</t>
        </is>
      </c>
      <c r="B4" s="6" t="n">
        <v>197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USD ($)</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 Assets at Fair Value, net</t>
        </is>
      </c>
      <c r="B3" s="6" t="n">
        <v>962899939</v>
      </c>
      <c r="C3" s="6" t="n">
        <v>956882340</v>
      </c>
    </row>
    <row r="4">
      <c r="A4" s="4" t="inlineStr">
        <is>
          <t>Fair Value Inputs Level 2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ssets at Fair Value, net</t>
        </is>
      </c>
      <c r="B6" s="5" t="n">
        <v>9038723</v>
      </c>
      <c r="C6" s="5" t="n">
        <v>4548704</v>
      </c>
    </row>
    <row r="7">
      <c r="A7" s="4" t="inlineStr">
        <is>
          <t>Fair Value, Inputs, Level 3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Assets at Fair Value, net</t>
        </is>
      </c>
      <c r="B9" s="5" t="n">
        <v>953861216</v>
      </c>
      <c r="C9" s="5" t="n">
        <v>952333636</v>
      </c>
    </row>
    <row r="10">
      <c r="A10" s="4" t="inlineStr">
        <is>
          <t>Mortgage Revenue Bonds Held In Trus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ssets at Fair Value</t>
        </is>
      </c>
      <c r="B12" s="5" t="n">
        <v>922468164</v>
      </c>
      <c r="C12" s="5" t="n">
        <v>883030786</v>
      </c>
    </row>
    <row r="13">
      <c r="A13" s="4" t="inlineStr">
        <is>
          <t>Mortgage Revenue Bonds Held In Trust [Member] | Fair Value, Inputs, Level 3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ssets at Fair Value</t>
        </is>
      </c>
      <c r="B15" s="5" t="n">
        <v>922468164</v>
      </c>
      <c r="C15" s="5" t="n">
        <v>883030786</v>
      </c>
    </row>
    <row r="16">
      <c r="A16" s="4" t="inlineStr">
        <is>
          <t>Mortgage Revenue Bond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ssets at Fair Value</t>
        </is>
      </c>
      <c r="B18" s="5" t="n">
        <v>20277433</v>
      </c>
      <c r="C18" s="5" t="n">
        <v>47644509</v>
      </c>
    </row>
    <row r="19">
      <c r="A19" s="4" t="inlineStr">
        <is>
          <t>Mortgage Revenue Bonds [Member] | Fair Value, Inputs, Level 3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ssets at Fair Value</t>
        </is>
      </c>
      <c r="B21" s="5" t="n">
        <v>20277433</v>
      </c>
      <c r="C21" s="5" t="n">
        <v>47644509</v>
      </c>
    </row>
    <row r="22">
      <c r="A22" s="4" t="inlineStr">
        <is>
          <t>Bond Purchase Commitment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ssets at Fair Value</t>
        </is>
      </c>
      <c r="B24" s="5" t="n">
        <v>134829</v>
      </c>
      <c r="C24" s="5" t="n">
        <v>197788</v>
      </c>
    </row>
    <row r="25">
      <c r="A25" s="4" t="inlineStr">
        <is>
          <t>Bond Purchase Commitment [Member] | Fair Value, Inputs, Level 3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ssets at Fair Value</t>
        </is>
      </c>
      <c r="B27" s="5" t="n">
        <v>134829</v>
      </c>
      <c r="C27" s="5" t="n">
        <v>197788</v>
      </c>
    </row>
    <row r="28">
      <c r="A28" s="4" t="inlineStr">
        <is>
          <t>Taxable Mortgage Revenue Bond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ssets at Fair Value</t>
        </is>
      </c>
      <c r="B30" s="5" t="n">
        <v>10980756</v>
      </c>
      <c r="C30" s="5" t="n">
        <v>21460288</v>
      </c>
    </row>
    <row r="31">
      <c r="A31" s="4" t="inlineStr">
        <is>
          <t>Taxable Mortgage Revenue Bonds [Member] | Fair Value, Inputs, Level 3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ssets at Fair Value</t>
        </is>
      </c>
      <c r="B33" s="5" t="n">
        <v>10980756</v>
      </c>
      <c r="C33" s="5" t="n">
        <v>21460288</v>
      </c>
    </row>
    <row r="34">
      <c r="A34" s="4" t="inlineStr">
        <is>
          <t>Derivative Instruments (Reported within Other Asset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ssets at Fair Value</t>
        </is>
      </c>
      <c r="B36" s="5" t="n">
        <v>9263602</v>
      </c>
      <c r="C36" s="5" t="n">
        <v>5254663</v>
      </c>
    </row>
    <row r="37">
      <c r="A37" s="4" t="inlineStr">
        <is>
          <t>Derivative Instruments (Reported within Other Assets) [Member] | Fair Value Inputs Level 2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ssets at Fair Value</t>
        </is>
      </c>
      <c r="B39" s="5" t="n">
        <v>9263568</v>
      </c>
      <c r="C39" s="5" t="n">
        <v>5254398</v>
      </c>
    </row>
    <row r="40">
      <c r="A40" s="4" t="inlineStr">
        <is>
          <t>Derivative Instruments (Reported within Other Assets) [Member] | Fair Value, Inputs, Level 3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ssets at Fair Value</t>
        </is>
      </c>
      <c r="B42" s="5" t="n">
        <v>34</v>
      </c>
      <c r="C42" s="5" t="n">
        <v>265</v>
      </c>
    </row>
    <row r="43">
      <c r="A43" s="4" t="inlineStr">
        <is>
          <t>Derivative Swap Liability (reported within other liabilities)</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Liabilities at Fair Value</t>
        </is>
      </c>
      <c r="B45" s="5" t="n">
        <v>-224845</v>
      </c>
      <c r="C45" s="5" t="n">
        <v>-705694</v>
      </c>
    </row>
    <row r="46">
      <c r="A46" s="4" t="inlineStr">
        <is>
          <t>Derivative Swap Liability (reported within other liabilities) | Fair Value Inputs Level 2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Liabilities at Fair Value</t>
        </is>
      </c>
      <c r="B48" s="6" t="n">
        <v>-224845</v>
      </c>
      <c r="C48" s="6" t="n">
        <v>-70569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Fair Value of Financial Instruments - Summary of Activity Related to Level 3 Assets and Liabilities (Details) - Fair Value, Inputs, Level 3 [Member] - USD ($)</t>
        </is>
      </c>
      <c r="C1" s="2" t="inlineStr">
        <is>
          <t>3 Months Ended</t>
        </is>
      </c>
    </row>
    <row r="2">
      <c r="C2" s="2" t="inlineStr">
        <is>
          <t>Mar. 31, 2024</t>
        </is>
      </c>
      <c r="D2" s="2" t="inlineStr">
        <is>
          <t>Mar. 31, 2023</t>
        </is>
      </c>
    </row>
    <row r="3">
      <c r="A3" s="3" t="inlineStr">
        <is>
          <t>Schedule of Available-for-sale Securities [Line Items]</t>
        </is>
      </c>
      <c r="C3" s="4" t="inlineStr">
        <is>
          <t xml:space="preserve"> </t>
        </is>
      </c>
      <c r="D3" s="4" t="inlineStr">
        <is>
          <t xml:space="preserve"> </t>
        </is>
      </c>
    </row>
    <row r="4">
      <c r="A4" s="4" t="inlineStr">
        <is>
          <t>Assets at Fair Value, beginning balance</t>
        </is>
      </c>
      <c r="C4" s="6" t="n">
        <v>952333636</v>
      </c>
      <c r="D4" s="6" t="n">
        <v>816370069</v>
      </c>
    </row>
    <row r="5">
      <c r="A5" s="3" t="inlineStr">
        <is>
          <t>Total gains (losses) (realized/unrealized) [Abstract]</t>
        </is>
      </c>
      <c r="C5" s="4" t="inlineStr">
        <is>
          <t xml:space="preserve"> </t>
        </is>
      </c>
      <c r="D5" s="4" t="inlineStr">
        <is>
          <t xml:space="preserve"> </t>
        </is>
      </c>
    </row>
    <row r="6">
      <c r="A6" s="4" t="inlineStr">
        <is>
          <t>Total gain (losses) included in earnings (interest income and interest expense)</t>
        </is>
      </c>
      <c r="C6" s="6" t="n">
        <v>65102</v>
      </c>
      <c r="D6" s="6" t="n">
        <v>1388828</v>
      </c>
    </row>
    <row r="7">
      <c r="A7" s="4" t="inlineStr">
        <is>
          <t>Fair Value, Asset, Recurring Basis, Unobservable Input Reconciliation, Gain (Loss), Statement of Income or Comprehensive Income [Extensible Enumeration]</t>
        </is>
      </c>
      <c r="C7" s="4" t="inlineStr">
        <is>
          <t>Interest Income (Expense), Net</t>
        </is>
      </c>
      <c r="D7" s="4" t="inlineStr">
        <is>
          <t>Interest Income (Expense), Net</t>
        </is>
      </c>
    </row>
    <row r="8">
      <c r="A8" s="4" t="inlineStr">
        <is>
          <t>Fair Value, Net Derivative Asset (Liability), Recurring Basis, Unobservable Input Reconciliation, Gain (Loss), Statement of Income or Comprehensive Income [Extensible Enumeration]</t>
        </is>
      </c>
      <c r="C8" s="4" t="inlineStr">
        <is>
          <t>Interest Income (Expense), Net</t>
        </is>
      </c>
      <c r="D8" s="4" t="inlineStr">
        <is>
          <t>Interest Income (Expense), Net</t>
        </is>
      </c>
    </row>
    <row r="9">
      <c r="A9" s="4" t="inlineStr">
        <is>
          <t>Fair Value, Asset, Recurring Basis, Unobservable Input Reconciliation, Asset, Gain (Loss), Statement of Other Comprehensive Income or Comprehensive Income [Extensible Enumeration]</t>
        </is>
      </c>
      <c r="C9" s="4" t="inlineStr">
        <is>
          <t>OCI, Debt Securities, Available-for-Sale, Unrealized Holding Gain (Loss), before Adjustment, after Tax</t>
        </is>
      </c>
      <c r="D9" s="4" t="inlineStr">
        <is>
          <t>OCI, Debt Securities, Available-for-Sale, Unrealized Holding Gain (Loss), before Adjustment, after Tax</t>
        </is>
      </c>
    </row>
    <row r="10">
      <c r="A10" s="4" t="inlineStr">
        <is>
          <t>Total gain (losses) included in other comprehensive (loss) income</t>
        </is>
      </c>
      <c r="C10" s="6" t="n">
        <v>-12071696</v>
      </c>
      <c r="D10" s="6" t="n">
        <v>20510089</v>
      </c>
    </row>
    <row r="11">
      <c r="A11" s="4" t="inlineStr">
        <is>
          <t>Fair Value, Measurement with Unobservable Inputs Reconciliation, Recurring Basis, Asset, Purchases and advances</t>
        </is>
      </c>
      <c r="C11" s="5" t="n">
        <v>27297798</v>
      </c>
      <c r="D11" s="5" t="n">
        <v>62427813</v>
      </c>
    </row>
    <row r="12">
      <c r="A12" s="4" t="inlineStr">
        <is>
          <t>Fair Value, Measurement with Unobservable Inputs Reconciliation, Recurring Basis, Asset, Settlements and redemptions</t>
        </is>
      </c>
      <c r="C12" s="5" t="n">
        <v>-13763624</v>
      </c>
      <c r="D12" s="5" t="n">
        <v>-14670016</v>
      </c>
    </row>
    <row r="13">
      <c r="A13" s="4" t="inlineStr">
        <is>
          <t>Assets at Fair Value, ending balance</t>
        </is>
      </c>
      <c r="C13" s="5" t="n">
        <v>953861216</v>
      </c>
      <c r="D13" s="5" t="n">
        <v>886026783</v>
      </c>
    </row>
    <row r="14">
      <c r="A14" s="4" t="inlineStr">
        <is>
          <t>Total amount of gains (losses) for the period included in earnings attributable to the change in unrealized gains (losses) relating to assets or liabilities held</t>
        </is>
      </c>
      <c r="C14" s="5" t="n">
        <v>16924</v>
      </c>
      <c r="D14" s="5" t="n">
        <v>10943</v>
      </c>
    </row>
    <row r="15">
      <c r="A15" s="4" t="inlineStr">
        <is>
          <t>Interest Rate Derivative Instruments [Member]</t>
        </is>
      </c>
      <c r="C15" s="4" t="inlineStr">
        <is>
          <t xml:space="preserve"> </t>
        </is>
      </c>
      <c r="D15" s="4" t="inlineStr">
        <is>
          <t xml:space="preserve"> </t>
        </is>
      </c>
    </row>
    <row r="16">
      <c r="A16" s="3" t="inlineStr">
        <is>
          <t>Schedule of Available-for-sale Securities [Line Items]</t>
        </is>
      </c>
      <c r="C16" s="4" t="inlineStr">
        <is>
          <t xml:space="preserve"> </t>
        </is>
      </c>
      <c r="D16" s="4" t="inlineStr">
        <is>
          <t xml:space="preserve"> </t>
        </is>
      </c>
    </row>
    <row r="17">
      <c r="A17" s="4" t="inlineStr">
        <is>
          <t>Derivative Assets (Liabilities) at Fair Value, beginning balance</t>
        </is>
      </c>
      <c r="C17" s="5" t="n">
        <v>265</v>
      </c>
      <c r="D17" s="5" t="n">
        <v>331240</v>
      </c>
    </row>
    <row r="18">
      <c r="A18" s="3" t="inlineStr">
        <is>
          <t>Total gains (losses) (realized/unrealized) [Abstract]</t>
        </is>
      </c>
      <c r="C18" s="4" t="inlineStr">
        <is>
          <t xml:space="preserve"> </t>
        </is>
      </c>
      <c r="D18" s="4" t="inlineStr">
        <is>
          <t xml:space="preserve"> </t>
        </is>
      </c>
    </row>
    <row r="19">
      <c r="A19" s="4" t="inlineStr">
        <is>
          <t>Total gain (losses) included in earnings (interest income and interest expense)</t>
        </is>
      </c>
      <c r="C19" s="5" t="n">
        <v>-231</v>
      </c>
      <c r="D19" s="5" t="n">
        <v>1317385</v>
      </c>
    </row>
    <row r="20">
      <c r="A20" s="4" t="inlineStr">
        <is>
          <t>Fair Value, Measurement with Unobservable Inputs Reconciliation, Recurring Basis, Asset, Settlements and redemptions</t>
        </is>
      </c>
      <c r="C20" s="4" t="inlineStr">
        <is>
          <t xml:space="preserve"> </t>
        </is>
      </c>
      <c r="D20" s="4" t="inlineStr">
        <is>
          <t xml:space="preserve"> </t>
        </is>
      </c>
    </row>
    <row r="21">
      <c r="A21" s="4" t="inlineStr">
        <is>
          <t>Fair Value, Net Derivative Asset (Liability) Measured on Recurring Basis, Unobservable Inputs Reconciliation, Settlements and redemptions</t>
        </is>
      </c>
      <c r="C21" s="4" t="inlineStr">
        <is>
          <t xml:space="preserve"> </t>
        </is>
      </c>
      <c r="D21" s="5" t="n">
        <v>-1363480</v>
      </c>
    </row>
    <row r="22">
      <c r="A22" s="4" t="inlineStr">
        <is>
          <t>Derivative Assets (Liabilities) at Fair Value, ending balance</t>
        </is>
      </c>
      <c r="C22" s="5" t="n">
        <v>34</v>
      </c>
      <c r="D22" s="5" t="n">
        <v>285145</v>
      </c>
    </row>
    <row r="23">
      <c r="A23" s="4" t="inlineStr">
        <is>
          <t>Total amount of gains (losses) for the period included in earnings attributable to the change in unrealized gains (losses) relating to assets or liabilities held</t>
        </is>
      </c>
      <c r="C23" s="5" t="n">
        <v>-231</v>
      </c>
      <c r="D23" s="5" t="n">
        <v>-6024</v>
      </c>
    </row>
    <row r="24">
      <c r="A24" s="4" t="inlineStr">
        <is>
          <t>Bond Purchase Commitment [Member]</t>
        </is>
      </c>
      <c r="C24" s="4" t="inlineStr">
        <is>
          <t xml:space="preserve"> </t>
        </is>
      </c>
      <c r="D24" s="4" t="inlineStr">
        <is>
          <t xml:space="preserve"> </t>
        </is>
      </c>
    </row>
    <row r="25">
      <c r="A25" s="3" t="inlineStr">
        <is>
          <t>Schedule of Available-for-sale Securities [Line Items]</t>
        </is>
      </c>
      <c r="C25" s="4" t="inlineStr">
        <is>
          <t xml:space="preserve"> </t>
        </is>
      </c>
      <c r="D25" s="4" t="inlineStr">
        <is>
          <t xml:space="preserve"> </t>
        </is>
      </c>
    </row>
    <row r="26">
      <c r="A26" s="4" t="inlineStr">
        <is>
          <t>Assets at Fair Value, beginning balance</t>
        </is>
      </c>
      <c r="C26" s="5" t="n">
        <v>197788</v>
      </c>
      <c r="D26" s="5" t="n">
        <v>98929</v>
      </c>
    </row>
    <row r="27">
      <c r="A27" s="3" t="inlineStr">
        <is>
          <t>Total gains (losses) (realized/unrealized) [Abstract]</t>
        </is>
      </c>
      <c r="C27" s="4" t="inlineStr">
        <is>
          <t xml:space="preserve"> </t>
        </is>
      </c>
      <c r="D27" s="4" t="inlineStr">
        <is>
          <t xml:space="preserve"> </t>
        </is>
      </c>
    </row>
    <row r="28">
      <c r="A28" s="4" t="inlineStr">
        <is>
          <t>Total gain (losses) included in other comprehensive (loss) income</t>
        </is>
      </c>
      <c r="C28" s="5" t="n">
        <v>-62959</v>
      </c>
      <c r="D28" s="5" t="n">
        <v>112547</v>
      </c>
    </row>
    <row r="29">
      <c r="A29" s="4" t="inlineStr">
        <is>
          <t>Assets at Fair Value, ending balance</t>
        </is>
      </c>
      <c r="C29" s="5" t="n">
        <v>134829</v>
      </c>
      <c r="D29" s="5" t="n">
        <v>211476</v>
      </c>
    </row>
    <row r="30">
      <c r="A30" s="4" t="inlineStr">
        <is>
          <t>Taxable Mortgage Revenue Bonds [Member]</t>
        </is>
      </c>
      <c r="C30" s="4" t="inlineStr">
        <is>
          <t xml:space="preserve"> </t>
        </is>
      </c>
      <c r="D30" s="4" t="inlineStr">
        <is>
          <t xml:space="preserve"> </t>
        </is>
      </c>
    </row>
    <row r="31">
      <c r="A31" s="3" t="inlineStr">
        <is>
          <t>Schedule of Available-for-sale Securities [Line Items]</t>
        </is>
      </c>
      <c r="C31" s="4" t="inlineStr">
        <is>
          <t xml:space="preserve"> </t>
        </is>
      </c>
      <c r="D31" s="4" t="inlineStr">
        <is>
          <t xml:space="preserve"> </t>
        </is>
      </c>
    </row>
    <row r="32">
      <c r="A32" s="4" t="inlineStr">
        <is>
          <t>Assets at Fair Value, beginning balance</t>
        </is>
      </c>
      <c r="C32" s="5" t="n">
        <v>21460288</v>
      </c>
      <c r="D32" s="5" t="n">
        <v>16531896</v>
      </c>
    </row>
    <row r="33">
      <c r="A33" s="3" t="inlineStr">
        <is>
          <t>Total gains (losses) (realized/unrealized) [Abstract]</t>
        </is>
      </c>
      <c r="C33" s="4" t="inlineStr">
        <is>
          <t xml:space="preserve"> </t>
        </is>
      </c>
      <c r="D33" s="4" t="inlineStr">
        <is>
          <t xml:space="preserve"> </t>
        </is>
      </c>
    </row>
    <row r="34">
      <c r="A34" s="4" t="inlineStr">
        <is>
          <t>Total gain (losses) included in earnings (interest income and interest expense)</t>
        </is>
      </c>
      <c r="C34" s="5" t="n">
        <v>-6050</v>
      </c>
      <c r="D34" s="5" t="n">
        <v>-6050</v>
      </c>
    </row>
    <row r="35">
      <c r="A35" s="4" t="inlineStr">
        <is>
          <t>Total gain (losses) included in other comprehensive (loss) income</t>
        </is>
      </c>
      <c r="C35" s="5" t="n">
        <v>29577</v>
      </c>
      <c r="D35" s="5" t="n">
        <v>-181509</v>
      </c>
    </row>
    <row r="36">
      <c r="A36" s="4" t="inlineStr">
        <is>
          <t>Fair Value, Measurement with Unobservable Inputs Reconciliation, Recurring Basis, Asset, Purchases and advances</t>
        </is>
      </c>
      <c r="C36" s="5" t="n">
        <v>1000000</v>
      </c>
      <c r="D36" s="5" t="n">
        <v>1805000</v>
      </c>
    </row>
    <row r="37">
      <c r="A37" s="4" t="inlineStr">
        <is>
          <t>Fair Value, Measurement with Unobservable Inputs Reconciliation, Recurring Basis, Asset, Settlements and redemptions</t>
        </is>
      </c>
      <c r="C37" s="5" t="n">
        <v>-11503059</v>
      </c>
      <c r="D37" s="5" t="n">
        <v>-2797</v>
      </c>
    </row>
    <row r="38">
      <c r="A38" s="4" t="inlineStr">
        <is>
          <t>Assets at Fair Value, ending balance</t>
        </is>
      </c>
      <c r="C38" s="5" t="n">
        <v>10980756</v>
      </c>
      <c r="D38" s="5" t="n">
        <v>18146540</v>
      </c>
    </row>
    <row r="39">
      <c r="A39" s="4" t="inlineStr">
        <is>
          <t>Mortgage Revenue Bonds [Member]</t>
        </is>
      </c>
      <c r="C39" s="4" t="inlineStr">
        <is>
          <t xml:space="preserve"> </t>
        </is>
      </c>
      <c r="D39" s="4" t="inlineStr">
        <is>
          <t xml:space="preserve"> </t>
        </is>
      </c>
    </row>
    <row r="40">
      <c r="A40" s="3" t="inlineStr">
        <is>
          <t>Schedule of Available-for-sale Securities [Line Items]</t>
        </is>
      </c>
      <c r="C40" s="4" t="inlineStr">
        <is>
          <t xml:space="preserve"> </t>
        </is>
      </c>
      <c r="D40" s="4" t="inlineStr">
        <is>
          <t xml:space="preserve"> </t>
        </is>
      </c>
    </row>
    <row r="41">
      <c r="A41" s="4" t="inlineStr">
        <is>
          <t>Assets at Fair Value, beginning balance</t>
        </is>
      </c>
      <c r="B41" s="4" t="inlineStr">
        <is>
          <t>[1]</t>
        </is>
      </c>
      <c r="C41" s="5" t="n">
        <v>930675295</v>
      </c>
      <c r="D41" s="5" t="n">
        <v>799408004</v>
      </c>
    </row>
    <row r="42">
      <c r="A42" s="3" t="inlineStr">
        <is>
          <t>Total gains (losses) (realized/unrealized) [Abstract]</t>
        </is>
      </c>
      <c r="C42" s="4" t="inlineStr">
        <is>
          <t xml:space="preserve"> </t>
        </is>
      </c>
      <c r="D42" s="4" t="inlineStr">
        <is>
          <t xml:space="preserve"> </t>
        </is>
      </c>
    </row>
    <row r="43">
      <c r="A43" s="4" t="inlineStr">
        <is>
          <t>Total gain (losses) included in earnings (interest income and interest expense)</t>
        </is>
      </c>
      <c r="B43" s="4" t="inlineStr">
        <is>
          <t>[1]</t>
        </is>
      </c>
      <c r="C43" s="5" t="n">
        <v>71383</v>
      </c>
      <c r="D43" s="5" t="n">
        <v>77493</v>
      </c>
    </row>
    <row r="44">
      <c r="A44" s="4" t="inlineStr">
        <is>
          <t>Total gain (losses) included in other comprehensive (loss) income</t>
        </is>
      </c>
      <c r="B44" s="4" t="inlineStr">
        <is>
          <t>[1]</t>
        </is>
      </c>
      <c r="C44" s="5" t="n">
        <v>-12038314</v>
      </c>
      <c r="D44" s="5" t="n">
        <v>20579051</v>
      </c>
    </row>
    <row r="45">
      <c r="A45" s="4" t="inlineStr">
        <is>
          <t>Fair Value, Measurement with Unobservable Inputs Reconciliation, Recurring Basis, Asset, Purchases and advances</t>
        </is>
      </c>
      <c r="B45" s="4" t="inlineStr">
        <is>
          <t>[1]</t>
        </is>
      </c>
      <c r="C45" s="5" t="n">
        <v>26297798</v>
      </c>
      <c r="D45" s="5" t="n">
        <v>60622813</v>
      </c>
    </row>
    <row r="46">
      <c r="A46" s="4" t="inlineStr">
        <is>
          <t>Fair Value, Measurement with Unobservable Inputs Reconciliation, Recurring Basis, Asset, Settlements and redemptions</t>
        </is>
      </c>
      <c r="B46" s="4" t="inlineStr">
        <is>
          <t>[1]</t>
        </is>
      </c>
      <c r="C46" s="5" t="n">
        <v>-2260565</v>
      </c>
      <c r="D46" s="5" t="n">
        <v>-13303739</v>
      </c>
    </row>
    <row r="47">
      <c r="A47" s="4" t="inlineStr">
        <is>
          <t>Assets at Fair Value, ending balance</t>
        </is>
      </c>
      <c r="B47" s="4" t="inlineStr">
        <is>
          <t>[1]</t>
        </is>
      </c>
      <c r="C47" s="5" t="n">
        <v>942745597</v>
      </c>
      <c r="D47" s="5" t="n">
        <v>867383622</v>
      </c>
    </row>
    <row r="48">
      <c r="A48" s="4" t="inlineStr">
        <is>
          <t>Total amount of gains (losses) for the period included in earnings attributable to the change in unrealized gains (losses) relating to assets or liabilities held</t>
        </is>
      </c>
      <c r="B48" s="4" t="inlineStr">
        <is>
          <t>[1]</t>
        </is>
      </c>
      <c r="C48" s="6" t="n">
        <v>17155</v>
      </c>
      <c r="D48" s="6" t="n">
        <v>16967</v>
      </c>
    </row>
    <row r="49"/>
    <row r="50">
      <c r="A50" s="4" t="inlineStr">
        <is>
          <t>[1] Mortgage revenue bonds includes both bonds held in trust as well as those held by the Partnership.</t>
        </is>
      </c>
    </row>
  </sheetData>
  <mergeCells count="4">
    <mergeCell ref="A1:B2"/>
    <mergeCell ref="C1:D1"/>
    <mergeCell ref="A49:C49"/>
    <mergeCell ref="A50:C5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 for Sale Security and Property Loan Receivable, Maximum Exposure</t>
        </is>
      </c>
      <c r="B3" s="6" t="n">
        <v>495018507</v>
      </c>
      <c r="C3" s="6" t="n">
        <v>572142140</v>
      </c>
    </row>
    <row r="4">
      <c r="A4" s="4" t="inlineStr">
        <is>
          <t>Fair Value, Inputs, Level 3 [Member] | Governmental Issuer Loan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vailable for Sale Security and Property Loan Receivable, Maximum Exposure</t>
        </is>
      </c>
      <c r="B6" s="5" t="n">
        <v>207200000</v>
      </c>
      <c r="C6" s="5" t="n">
        <v>225700000</v>
      </c>
    </row>
    <row r="7">
      <c r="A7" s="4" t="inlineStr">
        <is>
          <t>Fair Value, Inputs, Level 3 [Member] | Taxable Governmental Issuer Loan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vailable for Sale Security and Property Loan Receivable, Maximum Exposure</t>
        </is>
      </c>
      <c r="B9" s="6" t="n">
        <v>1700000</v>
      </c>
      <c r="C9" s="6" t="n">
        <v>121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Instruments - Summary of Fair Value of Partnership's Financial Liabilities (Details) - USD ($)</t>
        </is>
      </c>
      <c r="B1" s="2" t="inlineStr">
        <is>
          <t>Mar. 31, 2024</t>
        </is>
      </c>
      <c r="C1" s="2" t="inlineStr">
        <is>
          <t>Dec. 31, 2023</t>
        </is>
      </c>
    </row>
    <row r="2">
      <c r="A2" s="4" t="inlineStr">
        <is>
          <t>Carrying (Reported) Amount, Fair Value Disclosur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bt financing</t>
        </is>
      </c>
      <c r="B4" s="6" t="n">
        <v>978475088</v>
      </c>
      <c r="C4" s="6" t="n">
        <v>1015030066</v>
      </c>
    </row>
    <row r="5">
      <c r="A5" s="4" t="inlineStr">
        <is>
          <t>Secured lines of credit</t>
        </is>
      </c>
      <c r="B5" s="5" t="n">
        <v>16500000</v>
      </c>
      <c r="C5" s="5" t="n">
        <v>33400000</v>
      </c>
    </row>
    <row r="6">
      <c r="A6" s="4" t="inlineStr">
        <is>
          <t>Mortgages payable</t>
        </is>
      </c>
      <c r="B6" s="5" t="n">
        <v>1690000</v>
      </c>
      <c r="C6" s="5" t="n">
        <v>1690000</v>
      </c>
    </row>
    <row r="7">
      <c r="A7" s="4" t="inlineStr">
        <is>
          <t>Estimate of Fair Value, Fair Value Disclosure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financing</t>
        </is>
      </c>
      <c r="B9" s="5" t="n">
        <v>979889395</v>
      </c>
      <c r="C9" s="5" t="n">
        <v>1019218351</v>
      </c>
    </row>
    <row r="10">
      <c r="A10" s="4" t="inlineStr">
        <is>
          <t>Secured lines of credit</t>
        </is>
      </c>
      <c r="B10" s="5" t="n">
        <v>16500000</v>
      </c>
      <c r="C10" s="5" t="n">
        <v>33400000</v>
      </c>
    </row>
    <row r="11">
      <c r="A11" s="4" t="inlineStr">
        <is>
          <t>Mortgages payable</t>
        </is>
      </c>
      <c r="B11" s="6" t="n">
        <v>1690000</v>
      </c>
      <c r="C11" s="6" t="n">
        <v>169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3. Variable Interest Entities Consolidated Variable Interest Entities (“VIEs”) The Partnership has determined the Tender Option Bond ("TOB"), term TOB, TEBS financings, and TEBS Residual Financing are VIEs where the Partnership is the primary beneficiary. In determining the primary beneficiary of each VIE, the Partnership considered which party has the power to control the activities of the VIE which most significantly impact its financial performance, the risks that the entity was designed to create, and how each risk affects the VIE. The agreements related to the TOB, term TOB, TEBS financings, and TEBS Residual Financing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TEBS financings, and TEBS Residual Financing on a consolidated basis. The Partnership reports the senior securities related to the TOB, term TOB, TEBS financings, and TEBS Residual Financing as secured debt financings on the Partnership's condensed consolidated balance sheets (Note 13). The investment assets securing the TOB, term TOB, TEBS financings, and TEBS Residual Financing are reported as assets on the Partnership's condensed consolidated balance sheets (Notes 4, 5, 6 and 9). The Partnership has determined its investment in Vantage at San Marcos is a VIE and the Partnership is the primary beneficiary. The Partnership may currently require the managing member of the VIE to purchase the Partnership’s equity investment in the VIE at a price equal to the Partnership’s carrying value. If the Partnership were to redeem its investment, the underlying assets of the property would likely need to be sold. If the underlying assets were sold, the extent to which the VIE will be exposed to gains or losses would result from decisions made by the Partnership. The Partnership’s option to redeem its investment in Vantage at San Marcos became effective beginning in the fourth quarter of 2021. As the primary beneficiary, the Partnership reports the assets and liabilities of Vantage at San Marcos on a consolidated basis, which consist of a real estate asset investment (Note 8), mortgage payable (Note 14), and current liabilities associated with the construction costs of a market-rate multifamily property (Note 11). If certain events occur in the future, the Partnership’s option to redeem the investment will terminate and the VIE may be deconsolidated. Non-Consolidated VIEs The Partnership has variable interests in various VIEs in the form of MRBs, taxable MRBs, GILs, taxable GIL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densed consolidated financial statements. The Partnership held variable interests in 30 and 33 non-consolidated VIEs as of March 31, 2024 and December 31, 2023, respectively. The following table summarizes the Partnership’s maximum exposure to loss associated with its variable interests as of March 31, 2024 and December 31, 2023:
Maximum Exposure to Loss of
March 31, 2024 December 31, 2023
Mortgage revenue bonds $ 120,453,758 $ 98,336,213
Taxable mortgage revenue bonds 3,014,582 13,520,631
Governmental issuer loans 185,157,300 202,547,300
Taxable governmental issuer loans 3,000,000 13,573,000
Property loans 38,261,960 107,511,750
Investments in unconsolidated entities 145,130,907 136,653,246
$ 495,018,507 $ 572,142,140 The Partnership’s maximum exposure to loss for non-consolidated VIEs associated with the MRBs and taxable MRBs as of March 31, 2024 is equal to the Partnership’s cost adjusted for paydowns. The difference between the MRB carrying value in the Partnership's condensed consolidated balance sheets and the maximum exposure to loss is a function of the unrealized gains or losses. The Partnership has future MRB and taxable MRB funding commitments related to non-consolidated VIEs totaling $ 115.0 million and $ 15.4 million , respectively, as of March 31, 2024 (Note 16). The Partnership’s maximum exposure to loss for non-consolidated VIEs associated with GILs, taxable GILs, property loans and investments in unconsolidated entities as of March 31, 2024 is equal to the Partnership’s carrying value. The Partnership has future GIL, taxable GIL, property loan and investment in unconsolidated entities funding commitments related to non-consolidated VIEs totaling $ 45.1 million , $ 53.6 million , $ 3.1 million , and $ 45.4 million , respectively, as of March 31, 2024 (Note 1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rovision - Summary of Income Tax Expense (Benefit) (Details) - USD ($)</t>
        </is>
      </c>
      <c r="B1" s="2" t="inlineStr">
        <is>
          <t>3 Months Ended</t>
        </is>
      </c>
    </row>
    <row r="2">
      <c r="B2" s="2" t="inlineStr">
        <is>
          <t>Mar. 31, 2024</t>
        </is>
      </c>
      <c r="C2" s="2" t="inlineStr">
        <is>
          <t>Mar. 31, 2023</t>
        </is>
      </c>
    </row>
    <row r="3">
      <c r="A3" s="3" t="inlineStr">
        <is>
          <t>Income Tax Provision [Line Items]</t>
        </is>
      </c>
      <c r="B3" s="4" t="inlineStr">
        <is>
          <t xml:space="preserve"> </t>
        </is>
      </c>
      <c r="C3" s="4" t="inlineStr">
        <is>
          <t xml:space="preserve"> </t>
        </is>
      </c>
    </row>
    <row r="4">
      <c r="A4" s="4" t="inlineStr">
        <is>
          <t>Total income tax expense (benefit)</t>
        </is>
      </c>
      <c r="B4" s="6" t="n">
        <v>-1198</v>
      </c>
      <c r="C4" s="6" t="n">
        <v>7358</v>
      </c>
    </row>
    <row r="5">
      <c r="A5" s="4" t="inlineStr">
        <is>
          <t>Greens Hold Co [Member]</t>
        </is>
      </c>
      <c r="B5" s="4" t="inlineStr">
        <is>
          <t xml:space="preserve"> </t>
        </is>
      </c>
      <c r="C5" s="4" t="inlineStr">
        <is>
          <t xml:space="preserve"> </t>
        </is>
      </c>
    </row>
    <row r="6">
      <c r="A6" s="3" t="inlineStr">
        <is>
          <t>Income Tax Provision [Line Items]</t>
        </is>
      </c>
      <c r="B6" s="4" t="inlineStr">
        <is>
          <t xml:space="preserve"> </t>
        </is>
      </c>
      <c r="C6" s="4" t="inlineStr">
        <is>
          <t xml:space="preserve"> </t>
        </is>
      </c>
    </row>
    <row r="7">
      <c r="A7" s="4" t="inlineStr">
        <is>
          <t>Current income tax expense (benefit)</t>
        </is>
      </c>
      <c r="B7" s="5" t="n">
        <v>-4196</v>
      </c>
      <c r="C7" s="5" t="n">
        <v>8340</v>
      </c>
    </row>
    <row r="8">
      <c r="A8" s="4" t="inlineStr">
        <is>
          <t>Deferred income tax benefit</t>
        </is>
      </c>
      <c r="B8" s="5" t="n">
        <v>2998</v>
      </c>
      <c r="C8" s="5" t="n">
        <v>-982</v>
      </c>
    </row>
    <row r="9">
      <c r="A9" s="4" t="inlineStr">
        <is>
          <t>Total income tax expense (benefit)</t>
        </is>
      </c>
      <c r="B9" s="6" t="n">
        <v>-1198</v>
      </c>
      <c r="C9" s="6" t="n">
        <v>735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 Provision - Additional Information (Details) - USD ($)</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Valuation allowance</t>
        </is>
      </c>
      <c r="B3" s="6" t="n">
        <v>0</v>
      </c>
      <c r="C3"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Partnership Income, Expenses and Distributions - Additional Information (Details)</t>
        </is>
      </c>
      <c r="B1" s="2" t="inlineStr">
        <is>
          <t>Mar. 31, 2024</t>
        </is>
      </c>
    </row>
    <row r="2">
      <c r="A2" s="4" t="inlineStr">
        <is>
          <t>Tier 1 [Member] | Limited Partner [Member]</t>
        </is>
      </c>
      <c r="B2" s="4" t="inlineStr">
        <is>
          <t xml:space="preserve"> </t>
        </is>
      </c>
    </row>
    <row r="3">
      <c r="A3" s="4" t="inlineStr">
        <is>
          <t>Percent of regular allocations</t>
        </is>
      </c>
      <c r="B3" s="12" t="n">
        <v>0.99</v>
      </c>
    </row>
    <row r="4">
      <c r="A4" s="4" t="inlineStr">
        <is>
          <t>Tier 1 [Member] | General Partner [Member]</t>
        </is>
      </c>
      <c r="B4" s="4" t="inlineStr">
        <is>
          <t xml:space="preserve"> </t>
        </is>
      </c>
    </row>
    <row r="5">
      <c r="A5" s="4" t="inlineStr">
        <is>
          <t>Percent of regular allocations</t>
        </is>
      </c>
      <c r="B5" s="12" t="n">
        <v>0.01</v>
      </c>
    </row>
    <row r="6">
      <c r="A6" s="4" t="inlineStr">
        <is>
          <t>Tier 2 [Member] | Limited Partner [Member]</t>
        </is>
      </c>
      <c r="B6" s="4" t="inlineStr">
        <is>
          <t xml:space="preserve"> </t>
        </is>
      </c>
    </row>
    <row r="7">
      <c r="A7" s="4" t="inlineStr">
        <is>
          <t>Percent of special allocations</t>
        </is>
      </c>
      <c r="B7" s="12" t="n">
        <v>0.75</v>
      </c>
    </row>
    <row r="8">
      <c r="A8" s="4" t="inlineStr">
        <is>
          <t>Tier 2 [Member] | General Partner [Member]</t>
        </is>
      </c>
      <c r="B8" s="4" t="inlineStr">
        <is>
          <t xml:space="preserve"> </t>
        </is>
      </c>
    </row>
    <row r="9">
      <c r="A9" s="4" t="inlineStr">
        <is>
          <t>Percent of special allocations</t>
        </is>
      </c>
      <c r="B9" s="12" t="n">
        <v>0.25</v>
      </c>
    </row>
    <row r="10">
      <c r="A10" s="4" t="inlineStr">
        <is>
          <t>Tier 3 [Member] | Limited Partner [Member]</t>
        </is>
      </c>
      <c r="B10" s="4" t="inlineStr">
        <is>
          <t xml:space="preserve"> </t>
        </is>
      </c>
    </row>
    <row r="11">
      <c r="A11" s="4" t="inlineStr">
        <is>
          <t>Percent of special allocations</t>
        </is>
      </c>
      <c r="B11" s="12"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Income per BUC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Dilutive BUCs</t>
        </is>
      </c>
      <c r="B4" s="5" t="n">
        <v>0</v>
      </c>
      <c r="C4" s="5"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9" customWidth="1" min="2" max="2"/>
  </cols>
  <sheetData>
    <row r="1">
      <c r="A1" s="1" t="inlineStr">
        <is>
          <t>Segments - Additional Information (Details)</t>
        </is>
      </c>
      <c r="B1" s="2" t="inlineStr">
        <is>
          <t>3 Months Ended</t>
        </is>
      </c>
    </row>
    <row r="2">
      <c r="B2" s="2" t="inlineStr">
        <is>
          <t>Mar. 31, 2024 Property Segment Unit Security Bed</t>
        </is>
      </c>
    </row>
    <row r="3">
      <c r="A3" s="3" t="inlineStr">
        <is>
          <t>Segment Reporting Information [Line Items]</t>
        </is>
      </c>
      <c r="B3" s="4" t="inlineStr">
        <is>
          <t xml:space="preserve"> </t>
        </is>
      </c>
    </row>
    <row r="4">
      <c r="A4" s="4" t="inlineStr">
        <is>
          <t>Number of Reportable Segments | Segment</t>
        </is>
      </c>
      <c r="B4" s="5" t="n">
        <v>4</v>
      </c>
    </row>
    <row r="5">
      <c r="A5" s="4" t="inlineStr">
        <is>
          <t>Affordable Multifamily Mortgage Revenue Bond Investments Segment [Member]</t>
        </is>
      </c>
      <c r="B5" s="4" t="inlineStr">
        <is>
          <t xml:space="preserve"> </t>
        </is>
      </c>
    </row>
    <row r="6">
      <c r="A6" s="3" t="inlineStr">
        <is>
          <t>Segment Reporting Information [Line Items]</t>
        </is>
      </c>
      <c r="B6" s="4" t="inlineStr">
        <is>
          <t xml:space="preserve"> </t>
        </is>
      </c>
    </row>
    <row r="7">
      <c r="A7" s="4" t="inlineStr">
        <is>
          <t>Number of Available for Sale Securities | Security</t>
        </is>
      </c>
      <c r="B7" s="5" t="n">
        <v>84</v>
      </c>
    </row>
    <row r="8">
      <c r="A8" s="4" t="inlineStr">
        <is>
          <t>Number of Real Estate Properties | Property</t>
        </is>
      </c>
      <c r="B8" s="5" t="n">
        <v>2</v>
      </c>
    </row>
    <row r="9">
      <c r="A9" s="4" t="inlineStr">
        <is>
          <t>Seniors and Skilled Nursing Mortgage Revenue Bond Investments Segment [Member]</t>
        </is>
      </c>
      <c r="B9" s="4" t="inlineStr">
        <is>
          <t xml:space="preserve"> </t>
        </is>
      </c>
    </row>
    <row r="10">
      <c r="A10" s="3" t="inlineStr">
        <is>
          <t>Segment Reporting Information [Line Items]</t>
        </is>
      </c>
      <c r="B10" s="4" t="inlineStr">
        <is>
          <t xml:space="preserve"> </t>
        </is>
      </c>
    </row>
    <row r="11">
      <c r="A11" s="4" t="inlineStr">
        <is>
          <t>Number of rental units financed by mortgage revenue bonds | Bed</t>
        </is>
      </c>
      <c r="B11" s="5" t="n">
        <v>294</v>
      </c>
    </row>
    <row r="12">
      <c r="A12" s="4" t="inlineStr">
        <is>
          <t>Residential Properties [Member] | Affordable Multifamily Mortgage Revenue Bond Investments Segment [Member]</t>
        </is>
      </c>
      <c r="B12" s="4" t="inlineStr">
        <is>
          <t xml:space="preserve"> </t>
        </is>
      </c>
    </row>
    <row r="13">
      <c r="A13" s="3" t="inlineStr">
        <is>
          <t>Segment Reporting Information [Line Items]</t>
        </is>
      </c>
      <c r="B13" s="4" t="inlineStr">
        <is>
          <t xml:space="preserve"> </t>
        </is>
      </c>
    </row>
    <row r="14">
      <c r="A14" s="4" t="inlineStr">
        <is>
          <t>Number of rental units financed by mortgage revenue bonds | Unit</t>
        </is>
      </c>
      <c r="B14" s="5" t="n">
        <v>11525</v>
      </c>
    </row>
    <row r="15">
      <c r="A15" s="4" t="inlineStr">
        <is>
          <t>Number of rental units financed by tax-exempt loan | Unit</t>
        </is>
      </c>
      <c r="B15" s="5" t="n">
        <v>1539</v>
      </c>
    </row>
    <row r="16">
      <c r="A16" s="4" t="inlineStr">
        <is>
          <t>Commercial Real Estate [Member] | Affordable Multifamily Mortgage Revenue Bond Investments Segment [Member]</t>
        </is>
      </c>
      <c r="B16" s="4" t="inlineStr">
        <is>
          <t xml:space="preserve"> </t>
        </is>
      </c>
    </row>
    <row r="17">
      <c r="A17" s="3" t="inlineStr">
        <is>
          <t>Segment Reporting Information [Line Items]</t>
        </is>
      </c>
      <c r="B17" s="4" t="inlineStr">
        <is>
          <t xml:space="preserve"> </t>
        </is>
      </c>
    </row>
    <row r="18">
      <c r="A18" s="4" t="inlineStr">
        <is>
          <t>Number of collateralized securities | Security</t>
        </is>
      </c>
      <c r="B18" s="5" t="n">
        <v>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s - Summary of Partnership Reportable Segment Information (Details) - USD ($)</t>
        </is>
      </c>
      <c r="B1" s="2" t="inlineStr">
        <is>
          <t>3 Months Ended</t>
        </is>
      </c>
    </row>
    <row r="2">
      <c r="B2" s="2" t="inlineStr">
        <is>
          <t>Mar. 31, 2024</t>
        </is>
      </c>
      <c r="C2" s="2" t="inlineStr">
        <is>
          <t>Mar. 31, 2023</t>
        </is>
      </c>
      <c r="D2" s="2" t="inlineStr">
        <is>
          <t>Dec. 31, 2023</t>
        </is>
      </c>
    </row>
    <row r="3">
      <c r="A3" s="3" t="inlineStr">
        <is>
          <t>Total revenues</t>
        </is>
      </c>
      <c r="B3" s="4" t="inlineStr">
        <is>
          <t xml:space="preserve"> </t>
        </is>
      </c>
      <c r="C3" s="4" t="inlineStr">
        <is>
          <t xml:space="preserve"> </t>
        </is>
      </c>
      <c r="D3" s="4" t="inlineStr">
        <is>
          <t xml:space="preserve"> </t>
        </is>
      </c>
    </row>
    <row r="4">
      <c r="A4" s="4" t="inlineStr">
        <is>
          <t>Total revenues</t>
        </is>
      </c>
      <c r="B4" s="6" t="n">
        <v>22370654</v>
      </c>
      <c r="C4" s="6" t="n">
        <v>24937970</v>
      </c>
      <c r="D4" s="4" t="inlineStr">
        <is>
          <t xml:space="preserve"> </t>
        </is>
      </c>
    </row>
    <row r="5">
      <c r="A5" s="3" t="inlineStr">
        <is>
          <t>Interest expense</t>
        </is>
      </c>
      <c r="B5" s="4" t="inlineStr">
        <is>
          <t xml:space="preserve"> </t>
        </is>
      </c>
      <c r="C5" s="4" t="inlineStr">
        <is>
          <t xml:space="preserve"> </t>
        </is>
      </c>
      <c r="D5" s="4" t="inlineStr">
        <is>
          <t xml:space="preserve"> </t>
        </is>
      </c>
    </row>
    <row r="6">
      <c r="A6" s="4" t="inlineStr">
        <is>
          <t>Interest expense</t>
        </is>
      </c>
      <c r="B6" s="5" t="n">
        <v>13803935</v>
      </c>
      <c r="C6" s="5" t="n">
        <v>16688362</v>
      </c>
      <c r="D6" s="4" t="inlineStr">
        <is>
          <t xml:space="preserve"> </t>
        </is>
      </c>
    </row>
    <row r="7">
      <c r="A7" s="3" t="inlineStr">
        <is>
          <t>Net result from derivative transactions</t>
        </is>
      </c>
      <c r="B7" s="4" t="inlineStr">
        <is>
          <t xml:space="preserve"> </t>
        </is>
      </c>
      <c r="C7" s="4" t="inlineStr">
        <is>
          <t xml:space="preserve"> </t>
        </is>
      </c>
      <c r="D7" s="4" t="inlineStr">
        <is>
          <t xml:space="preserve"> </t>
        </is>
      </c>
    </row>
    <row r="8">
      <c r="A8" s="4" t="inlineStr">
        <is>
          <t>Net result from derivative transactions</t>
        </is>
      </c>
      <c r="B8" s="5" t="n">
        <v>-6267664</v>
      </c>
      <c r="C8" s="5" t="n">
        <v>1283136</v>
      </c>
      <c r="D8" s="4" t="inlineStr">
        <is>
          <t xml:space="preserve"> </t>
        </is>
      </c>
    </row>
    <row r="9">
      <c r="A9" s="3" t="inlineStr">
        <is>
          <t>Depreciation expense</t>
        </is>
      </c>
      <c r="B9" s="4" t="inlineStr">
        <is>
          <t xml:space="preserve"> </t>
        </is>
      </c>
      <c r="C9" s="4" t="inlineStr">
        <is>
          <t xml:space="preserve"> </t>
        </is>
      </c>
      <c r="D9" s="4" t="inlineStr">
        <is>
          <t xml:space="preserve"> </t>
        </is>
      </c>
    </row>
    <row r="10">
      <c r="A10" s="4" t="inlineStr">
        <is>
          <t>Depreciation expense</t>
        </is>
      </c>
      <c r="B10" s="5" t="n">
        <v>5967</v>
      </c>
      <c r="C10" s="5" t="n">
        <v>404981</v>
      </c>
      <c r="D10" s="4" t="inlineStr">
        <is>
          <t xml:space="preserve"> </t>
        </is>
      </c>
    </row>
    <row r="11">
      <c r="A11" s="3" t="inlineStr">
        <is>
          <t>Net income (loss)</t>
        </is>
      </c>
      <c r="B11" s="4" t="inlineStr">
        <is>
          <t xml:space="preserve"> </t>
        </is>
      </c>
      <c r="C11" s="4" t="inlineStr">
        <is>
          <t xml:space="preserve"> </t>
        </is>
      </c>
      <c r="D11" s="4" t="inlineStr">
        <is>
          <t xml:space="preserve"> </t>
        </is>
      </c>
    </row>
    <row r="12">
      <c r="A12" s="4" t="inlineStr">
        <is>
          <t>Net income (loss)</t>
        </is>
      </c>
      <c r="B12" s="5" t="n">
        <v>10648381</v>
      </c>
      <c r="C12" s="5" t="n">
        <v>16791222</v>
      </c>
      <c r="D12" s="4" t="inlineStr">
        <is>
          <t xml:space="preserve"> </t>
        </is>
      </c>
    </row>
    <row r="13">
      <c r="A13" s="3" t="inlineStr">
        <is>
          <t>Total assets</t>
        </is>
      </c>
      <c r="B13" s="4" t="inlineStr">
        <is>
          <t xml:space="preserve"> </t>
        </is>
      </c>
      <c r="C13" s="4" t="inlineStr">
        <is>
          <t xml:space="preserve"> </t>
        </is>
      </c>
      <c r="D13" s="4" t="inlineStr">
        <is>
          <t xml:space="preserve"> </t>
        </is>
      </c>
    </row>
    <row r="14">
      <c r="A14" s="4" t="inlineStr">
        <is>
          <t>Total assets</t>
        </is>
      </c>
      <c r="B14" s="5" t="n">
        <v>1453419497</v>
      </c>
      <c r="C14" s="4" t="inlineStr">
        <is>
          <t xml:space="preserve"> </t>
        </is>
      </c>
      <c r="D14" s="6" t="n">
        <v>1513400702</v>
      </c>
    </row>
    <row r="15">
      <c r="A15" s="4" t="inlineStr">
        <is>
          <t>Operating Segments [Member]</t>
        </is>
      </c>
      <c r="B15" s="4" t="inlineStr">
        <is>
          <t xml:space="preserve"> </t>
        </is>
      </c>
      <c r="C15" s="4" t="inlineStr">
        <is>
          <t xml:space="preserve"> </t>
        </is>
      </c>
      <c r="D15" s="4" t="inlineStr">
        <is>
          <t xml:space="preserve"> </t>
        </is>
      </c>
    </row>
    <row r="16">
      <c r="A16" s="3" t="inlineStr">
        <is>
          <t>Net income (loss)</t>
        </is>
      </c>
      <c r="B16" s="4" t="inlineStr">
        <is>
          <t xml:space="preserve"> </t>
        </is>
      </c>
      <c r="C16" s="4" t="inlineStr">
        <is>
          <t xml:space="preserve"> </t>
        </is>
      </c>
      <c r="D16" s="4" t="inlineStr">
        <is>
          <t xml:space="preserve"> </t>
        </is>
      </c>
    </row>
    <row r="17">
      <c r="A17" s="4" t="inlineStr">
        <is>
          <t>Net income (loss)</t>
        </is>
      </c>
      <c r="B17" s="5" t="n">
        <v>10648381</v>
      </c>
      <c r="C17" s="5" t="n">
        <v>16791222</v>
      </c>
      <c r="D17" s="4" t="inlineStr">
        <is>
          <t xml:space="preserve"> </t>
        </is>
      </c>
    </row>
    <row r="18">
      <c r="A18" s="4" t="inlineStr">
        <is>
          <t>Operating Segments [Member] | Affordable Multifamily MRB Investments [Member]</t>
        </is>
      </c>
      <c r="B18" s="4" t="inlineStr">
        <is>
          <t xml:space="preserve"> </t>
        </is>
      </c>
      <c r="C18" s="4" t="inlineStr">
        <is>
          <t xml:space="preserve"> </t>
        </is>
      </c>
      <c r="D18" s="4" t="inlineStr">
        <is>
          <t xml:space="preserve"> </t>
        </is>
      </c>
    </row>
    <row r="19">
      <c r="A19" s="3" t="inlineStr">
        <is>
          <t>Total revenues</t>
        </is>
      </c>
      <c r="B19" s="4" t="inlineStr">
        <is>
          <t xml:space="preserve"> </t>
        </is>
      </c>
      <c r="C19" s="4" t="inlineStr">
        <is>
          <t xml:space="preserve"> </t>
        </is>
      </c>
      <c r="D19" s="4" t="inlineStr">
        <is>
          <t xml:space="preserve"> </t>
        </is>
      </c>
    </row>
    <row r="20">
      <c r="A20" s="4" t="inlineStr">
        <is>
          <t>Total revenues</t>
        </is>
      </c>
      <c r="B20" s="5" t="n">
        <v>19998977</v>
      </c>
      <c r="C20" s="5" t="n">
        <v>21437933</v>
      </c>
      <c r="D20" s="4" t="inlineStr">
        <is>
          <t xml:space="preserve"> </t>
        </is>
      </c>
    </row>
    <row r="21">
      <c r="A21" s="3" t="inlineStr">
        <is>
          <t>Interest expense</t>
        </is>
      </c>
      <c r="B21" s="4" t="inlineStr">
        <is>
          <t xml:space="preserve"> </t>
        </is>
      </c>
      <c r="C21" s="4" t="inlineStr">
        <is>
          <t xml:space="preserve"> </t>
        </is>
      </c>
      <c r="D21" s="4" t="inlineStr">
        <is>
          <t xml:space="preserve"> </t>
        </is>
      </c>
    </row>
    <row r="22">
      <c r="A22" s="4" t="inlineStr">
        <is>
          <t>Interest expense</t>
        </is>
      </c>
      <c r="B22" s="5" t="n">
        <v>12769139</v>
      </c>
      <c r="C22" s="5" t="n">
        <v>16426555</v>
      </c>
      <c r="D22" s="4" t="inlineStr">
        <is>
          <t xml:space="preserve"> </t>
        </is>
      </c>
    </row>
    <row r="23">
      <c r="A23" s="3" t="inlineStr">
        <is>
          <t>Net result from derivative transactions</t>
        </is>
      </c>
      <c r="B23" s="4" t="inlineStr">
        <is>
          <t xml:space="preserve"> </t>
        </is>
      </c>
      <c r="C23" s="4" t="inlineStr">
        <is>
          <t xml:space="preserve"> </t>
        </is>
      </c>
      <c r="D23" s="4" t="inlineStr">
        <is>
          <t xml:space="preserve"> </t>
        </is>
      </c>
    </row>
    <row r="24">
      <c r="A24" s="4" t="inlineStr">
        <is>
          <t>Net result from derivative transactions</t>
        </is>
      </c>
      <c r="B24" s="5" t="n">
        <v>-5435562</v>
      </c>
      <c r="C24" s="5" t="n">
        <v>1283136</v>
      </c>
      <c r="D24" s="4" t="inlineStr">
        <is>
          <t xml:space="preserve"> </t>
        </is>
      </c>
    </row>
    <row r="25">
      <c r="A25" s="3" t="inlineStr">
        <is>
          <t>Depreciation expense</t>
        </is>
      </c>
      <c r="B25" s="4" t="inlineStr">
        <is>
          <t xml:space="preserve"> </t>
        </is>
      </c>
      <c r="C25" s="4" t="inlineStr">
        <is>
          <t xml:space="preserve"> </t>
        </is>
      </c>
      <c r="D25" s="4" t="inlineStr">
        <is>
          <t xml:space="preserve"> </t>
        </is>
      </c>
    </row>
    <row r="26">
      <c r="A26" s="4" t="inlineStr">
        <is>
          <t>Depreciation expense</t>
        </is>
      </c>
      <c r="B26" s="5" t="n">
        <v>5967</v>
      </c>
      <c r="C26" s="5" t="n">
        <v>5946</v>
      </c>
      <c r="D26" s="4" t="inlineStr">
        <is>
          <t xml:space="preserve"> </t>
        </is>
      </c>
    </row>
    <row r="27">
      <c r="A27" s="3" t="inlineStr">
        <is>
          <t>Net income (loss)</t>
        </is>
      </c>
      <c r="B27" s="4" t="inlineStr">
        <is>
          <t xml:space="preserve"> </t>
        </is>
      </c>
      <c r="C27" s="4" t="inlineStr">
        <is>
          <t xml:space="preserve"> </t>
        </is>
      </c>
      <c r="D27" s="4" t="inlineStr">
        <is>
          <t xml:space="preserve"> </t>
        </is>
      </c>
    </row>
    <row r="28">
      <c r="A28" s="4" t="inlineStr">
        <is>
          <t>Net income (loss)</t>
        </is>
      </c>
      <c r="B28" s="5" t="n">
        <v>8536243</v>
      </c>
      <c r="C28" s="5" t="n">
        <v>-801573</v>
      </c>
      <c r="D28" s="4" t="inlineStr">
        <is>
          <t xml:space="preserve"> </t>
        </is>
      </c>
    </row>
    <row r="29">
      <c r="A29" s="3" t="inlineStr">
        <is>
          <t>Total assets</t>
        </is>
      </c>
      <c r="B29" s="4" t="inlineStr">
        <is>
          <t xml:space="preserve"> </t>
        </is>
      </c>
      <c r="C29" s="4" t="inlineStr">
        <is>
          <t xml:space="preserve"> </t>
        </is>
      </c>
      <c r="D29" s="4" t="inlineStr">
        <is>
          <t xml:space="preserve"> </t>
        </is>
      </c>
    </row>
    <row r="30">
      <c r="A30" s="4" t="inlineStr">
        <is>
          <t>Total assets</t>
        </is>
      </c>
      <c r="B30" s="5" t="n">
        <v>1346410727</v>
      </c>
      <c r="C30" s="4" t="inlineStr">
        <is>
          <t xml:space="preserve"> </t>
        </is>
      </c>
      <c r="D30" s="5" t="n">
        <v>1413596701</v>
      </c>
    </row>
    <row r="31">
      <c r="A31" s="4" t="inlineStr">
        <is>
          <t>Operating Segments [Member] | Seniors and Skilled Nursing MRB Investments [Member]</t>
        </is>
      </c>
      <c r="B31" s="4" t="inlineStr">
        <is>
          <t xml:space="preserve"> </t>
        </is>
      </c>
      <c r="C31" s="4" t="inlineStr">
        <is>
          <t xml:space="preserve"> </t>
        </is>
      </c>
      <c r="D31" s="4" t="inlineStr">
        <is>
          <t xml:space="preserve"> </t>
        </is>
      </c>
    </row>
    <row r="32">
      <c r="A32" s="3" t="inlineStr">
        <is>
          <t>Total revenues</t>
        </is>
      </c>
      <c r="B32" s="4" t="inlineStr">
        <is>
          <t xml:space="preserve"> </t>
        </is>
      </c>
      <c r="C32" s="4" t="inlineStr">
        <is>
          <t xml:space="preserve"> </t>
        </is>
      </c>
      <c r="D32" s="4" t="inlineStr">
        <is>
          <t xml:space="preserve"> </t>
        </is>
      </c>
    </row>
    <row r="33">
      <c r="A33" s="4" t="inlineStr">
        <is>
          <t>Total revenues</t>
        </is>
      </c>
      <c r="B33" s="5" t="n">
        <v>747508</v>
      </c>
      <c r="C33" s="5" t="n">
        <v>96555</v>
      </c>
      <c r="D33" s="4" t="inlineStr">
        <is>
          <t xml:space="preserve"> </t>
        </is>
      </c>
    </row>
    <row r="34">
      <c r="A34" s="3" t="inlineStr">
        <is>
          <t>Interest expense</t>
        </is>
      </c>
      <c r="B34" s="4" t="inlineStr">
        <is>
          <t xml:space="preserve"> </t>
        </is>
      </c>
      <c r="C34" s="4" t="inlineStr">
        <is>
          <t xml:space="preserve"> </t>
        </is>
      </c>
      <c r="D34" s="4" t="inlineStr">
        <is>
          <t xml:space="preserve"> </t>
        </is>
      </c>
    </row>
    <row r="35">
      <c r="A35" s="4" t="inlineStr">
        <is>
          <t>Interest expense</t>
        </is>
      </c>
      <c r="B35" s="5" t="n">
        <v>497170</v>
      </c>
      <c r="C35" s="4" t="inlineStr">
        <is>
          <t xml:space="preserve"> </t>
        </is>
      </c>
      <c r="D35" s="4" t="inlineStr">
        <is>
          <t xml:space="preserve"> </t>
        </is>
      </c>
    </row>
    <row r="36">
      <c r="A36" s="3" t="inlineStr">
        <is>
          <t>Net result from derivative transactions</t>
        </is>
      </c>
      <c r="B36" s="4" t="inlineStr">
        <is>
          <t xml:space="preserve"> </t>
        </is>
      </c>
      <c r="C36" s="4" t="inlineStr">
        <is>
          <t xml:space="preserve"> </t>
        </is>
      </c>
      <c r="D36" s="4" t="inlineStr">
        <is>
          <t xml:space="preserve"> </t>
        </is>
      </c>
    </row>
    <row r="37">
      <c r="A37" s="4" t="inlineStr">
        <is>
          <t>Net result from derivative transactions</t>
        </is>
      </c>
      <c r="B37" s="5" t="n">
        <v>-832102</v>
      </c>
      <c r="C37" s="4" t="inlineStr">
        <is>
          <t xml:space="preserve"> </t>
        </is>
      </c>
      <c r="D37" s="4" t="inlineStr">
        <is>
          <t xml:space="preserve"> </t>
        </is>
      </c>
    </row>
    <row r="38">
      <c r="A38" s="3" t="inlineStr">
        <is>
          <t>Net income (loss)</t>
        </is>
      </c>
      <c r="B38" s="4" t="inlineStr">
        <is>
          <t xml:space="preserve"> </t>
        </is>
      </c>
      <c r="C38" s="4" t="inlineStr">
        <is>
          <t xml:space="preserve"> </t>
        </is>
      </c>
      <c r="D38" s="4" t="inlineStr">
        <is>
          <t xml:space="preserve"> </t>
        </is>
      </c>
    </row>
    <row r="39">
      <c r="A39" s="4" t="inlineStr">
        <is>
          <t>Net income (loss)</t>
        </is>
      </c>
      <c r="B39" s="5" t="n">
        <v>1082440</v>
      </c>
      <c r="C39" s="5" t="n">
        <v>96555</v>
      </c>
      <c r="D39" s="4" t="inlineStr">
        <is>
          <t xml:space="preserve"> </t>
        </is>
      </c>
    </row>
    <row r="40">
      <c r="A40" s="3" t="inlineStr">
        <is>
          <t>Total assets</t>
        </is>
      </c>
      <c r="B40" s="4" t="inlineStr">
        <is>
          <t xml:space="preserve"> </t>
        </is>
      </c>
      <c r="C40" s="4" t="inlineStr">
        <is>
          <t xml:space="preserve"> </t>
        </is>
      </c>
      <c r="D40" s="4" t="inlineStr">
        <is>
          <t xml:space="preserve"> </t>
        </is>
      </c>
    </row>
    <row r="41">
      <c r="A41" s="4" t="inlineStr">
        <is>
          <t>Total assets</t>
        </is>
      </c>
      <c r="B41" s="5" t="n">
        <v>47696156</v>
      </c>
      <c r="C41" s="4" t="inlineStr">
        <is>
          <t xml:space="preserve"> </t>
        </is>
      </c>
      <c r="D41" s="5" t="n">
        <v>43532926</v>
      </c>
    </row>
    <row r="42">
      <c r="A42" s="4" t="inlineStr">
        <is>
          <t>Operating Segments [Member] | Market-Rate Joint Venture Investments [Member]</t>
        </is>
      </c>
      <c r="B42" s="4" t="inlineStr">
        <is>
          <t xml:space="preserve"> </t>
        </is>
      </c>
      <c r="C42" s="4" t="inlineStr">
        <is>
          <t xml:space="preserve"> </t>
        </is>
      </c>
      <c r="D42" s="4" t="inlineStr">
        <is>
          <t xml:space="preserve"> </t>
        </is>
      </c>
    </row>
    <row r="43">
      <c r="A43" s="3" t="inlineStr">
        <is>
          <t>Total revenues</t>
        </is>
      </c>
      <c r="B43" s="4" t="inlineStr">
        <is>
          <t xml:space="preserve"> </t>
        </is>
      </c>
      <c r="C43" s="4" t="inlineStr">
        <is>
          <t xml:space="preserve"> </t>
        </is>
      </c>
      <c r="D43" s="4" t="inlineStr">
        <is>
          <t xml:space="preserve"> </t>
        </is>
      </c>
    </row>
    <row r="44">
      <c r="A44" s="4" t="inlineStr">
        <is>
          <t>Total revenues</t>
        </is>
      </c>
      <c r="B44" s="5" t="n">
        <v>1624169</v>
      </c>
      <c r="C44" s="5" t="n">
        <v>2177862</v>
      </c>
      <c r="D44" s="4" t="inlineStr">
        <is>
          <t xml:space="preserve"> </t>
        </is>
      </c>
    </row>
    <row r="45">
      <c r="A45" s="3" t="inlineStr">
        <is>
          <t>Interest expense</t>
        </is>
      </c>
      <c r="B45" s="4" t="inlineStr">
        <is>
          <t xml:space="preserve"> </t>
        </is>
      </c>
      <c r="C45" s="4" t="inlineStr">
        <is>
          <t xml:space="preserve"> </t>
        </is>
      </c>
      <c r="D45" s="4" t="inlineStr">
        <is>
          <t xml:space="preserve"> </t>
        </is>
      </c>
    </row>
    <row r="46">
      <c r="A46" s="4" t="inlineStr">
        <is>
          <t>Interest expense</t>
        </is>
      </c>
      <c r="B46" s="5" t="n">
        <v>537626</v>
      </c>
      <c r="C46" s="5" t="n">
        <v>261807</v>
      </c>
      <c r="D46" s="4" t="inlineStr">
        <is>
          <t xml:space="preserve"> </t>
        </is>
      </c>
    </row>
    <row r="47">
      <c r="A47" s="3" t="inlineStr">
        <is>
          <t>Net income (loss)</t>
        </is>
      </c>
      <c r="B47" s="4" t="inlineStr">
        <is>
          <t xml:space="preserve"> </t>
        </is>
      </c>
      <c r="C47" s="4" t="inlineStr">
        <is>
          <t xml:space="preserve"> </t>
        </is>
      </c>
      <c r="D47" s="4" t="inlineStr">
        <is>
          <t xml:space="preserve"> </t>
        </is>
      </c>
    </row>
    <row r="48">
      <c r="A48" s="4" t="inlineStr">
        <is>
          <t>Net income (loss)</t>
        </is>
      </c>
      <c r="B48" s="5" t="n">
        <v>1029698</v>
      </c>
      <c r="C48" s="5" t="n">
        <v>17279267</v>
      </c>
      <c r="D48" s="4" t="inlineStr">
        <is>
          <t xml:space="preserve"> </t>
        </is>
      </c>
    </row>
    <row r="49">
      <c r="A49" s="3" t="inlineStr">
        <is>
          <t>Total assets</t>
        </is>
      </c>
      <c r="B49" s="4" t="inlineStr">
        <is>
          <t xml:space="preserve"> </t>
        </is>
      </c>
      <c r="C49" s="4" t="inlineStr">
        <is>
          <t xml:space="preserve"> </t>
        </is>
      </c>
      <c r="D49" s="4" t="inlineStr">
        <is>
          <t xml:space="preserve"> </t>
        </is>
      </c>
    </row>
    <row r="50">
      <c r="A50" s="4" t="inlineStr">
        <is>
          <t>Total assets</t>
        </is>
      </c>
      <c r="B50" s="5" t="n">
        <v>149294984</v>
      </c>
      <c r="C50" s="4" t="inlineStr">
        <is>
          <t xml:space="preserve"> </t>
        </is>
      </c>
      <c r="D50" s="5" t="n">
        <v>140791041</v>
      </c>
    </row>
    <row r="51">
      <c r="A51" s="4" t="inlineStr">
        <is>
          <t>Operating Segments [Member] | MF Properties [Member]</t>
        </is>
      </c>
      <c r="B51" s="4" t="inlineStr">
        <is>
          <t xml:space="preserve"> </t>
        </is>
      </c>
      <c r="C51" s="4" t="inlineStr">
        <is>
          <t xml:space="preserve"> </t>
        </is>
      </c>
      <c r="D51" s="4" t="inlineStr">
        <is>
          <t xml:space="preserve"> </t>
        </is>
      </c>
    </row>
    <row r="52">
      <c r="A52" s="3" t="inlineStr">
        <is>
          <t>Total revenues</t>
        </is>
      </c>
      <c r="B52" s="4" t="inlineStr">
        <is>
          <t xml:space="preserve"> </t>
        </is>
      </c>
      <c r="C52" s="4" t="inlineStr">
        <is>
          <t xml:space="preserve"> </t>
        </is>
      </c>
      <c r="D52" s="4" t="inlineStr">
        <is>
          <t xml:space="preserve"> </t>
        </is>
      </c>
    </row>
    <row r="53">
      <c r="A53" s="4" t="inlineStr">
        <is>
          <t>Total revenues</t>
        </is>
      </c>
      <c r="B53" s="4" t="inlineStr">
        <is>
          <t xml:space="preserve"> </t>
        </is>
      </c>
      <c r="C53" s="5" t="n">
        <v>1225620</v>
      </c>
      <c r="D53" s="4" t="inlineStr">
        <is>
          <t xml:space="preserve"> </t>
        </is>
      </c>
    </row>
    <row r="54">
      <c r="A54" s="3" t="inlineStr">
        <is>
          <t>Depreciation expense</t>
        </is>
      </c>
      <c r="B54" s="4" t="inlineStr">
        <is>
          <t xml:space="preserve"> </t>
        </is>
      </c>
      <c r="C54" s="4" t="inlineStr">
        <is>
          <t xml:space="preserve"> </t>
        </is>
      </c>
      <c r="D54" s="4" t="inlineStr">
        <is>
          <t xml:space="preserve"> </t>
        </is>
      </c>
    </row>
    <row r="55">
      <c r="A55" s="4" t="inlineStr">
        <is>
          <t>Depreciation expense</t>
        </is>
      </c>
      <c r="B55" s="4" t="inlineStr">
        <is>
          <t xml:space="preserve"> </t>
        </is>
      </c>
      <c r="C55" s="5" t="n">
        <v>399035</v>
      </c>
      <c r="D55" s="4" t="inlineStr">
        <is>
          <t xml:space="preserve"> </t>
        </is>
      </c>
    </row>
    <row r="56">
      <c r="A56" s="3" t="inlineStr">
        <is>
          <t>Net income (loss)</t>
        </is>
      </c>
      <c r="B56" s="4" t="inlineStr">
        <is>
          <t xml:space="preserve"> </t>
        </is>
      </c>
      <c r="C56" s="4" t="inlineStr">
        <is>
          <t xml:space="preserve"> </t>
        </is>
      </c>
      <c r="D56" s="4" t="inlineStr">
        <is>
          <t xml:space="preserve"> </t>
        </is>
      </c>
    </row>
    <row r="57">
      <c r="A57" s="4" t="inlineStr">
        <is>
          <t>Net income (loss)</t>
        </is>
      </c>
      <c r="B57" s="4" t="inlineStr">
        <is>
          <t xml:space="preserve"> </t>
        </is>
      </c>
      <c r="C57" s="6" t="n">
        <v>216973</v>
      </c>
      <c r="D57" s="4" t="inlineStr">
        <is>
          <t xml:space="preserve"> </t>
        </is>
      </c>
    </row>
    <row r="58">
      <c r="A58" s="3" t="inlineStr">
        <is>
          <t>Total assets</t>
        </is>
      </c>
      <c r="B58" s="4" t="inlineStr">
        <is>
          <t xml:space="preserve"> </t>
        </is>
      </c>
      <c r="C58" s="4" t="inlineStr">
        <is>
          <t xml:space="preserve"> </t>
        </is>
      </c>
      <c r="D58" s="4" t="inlineStr">
        <is>
          <t xml:space="preserve"> </t>
        </is>
      </c>
    </row>
    <row r="59">
      <c r="A59" s="4" t="inlineStr">
        <is>
          <t>Total assets</t>
        </is>
      </c>
      <c r="B59" s="5" t="n">
        <v>6964933</v>
      </c>
      <c r="C59" s="4" t="inlineStr">
        <is>
          <t xml:space="preserve"> </t>
        </is>
      </c>
      <c r="D59" s="5" t="n">
        <v>7034690</v>
      </c>
    </row>
    <row r="60">
      <c r="A60" s="4" t="inlineStr">
        <is>
          <t>Consolidation, Eliminations [Member]</t>
        </is>
      </c>
      <c r="B60" s="4" t="inlineStr">
        <is>
          <t xml:space="preserve"> </t>
        </is>
      </c>
      <c r="C60" s="4" t="inlineStr">
        <is>
          <t xml:space="preserve"> </t>
        </is>
      </c>
      <c r="D60" s="4" t="inlineStr">
        <is>
          <t xml:space="preserve"> </t>
        </is>
      </c>
    </row>
    <row r="61">
      <c r="A61" s="3" t="inlineStr">
        <is>
          <t>Total assets</t>
        </is>
      </c>
      <c r="B61" s="4" t="inlineStr">
        <is>
          <t xml:space="preserve"> </t>
        </is>
      </c>
      <c r="C61" s="4" t="inlineStr">
        <is>
          <t xml:space="preserve"> </t>
        </is>
      </c>
      <c r="D61" s="4" t="inlineStr">
        <is>
          <t xml:space="preserve"> </t>
        </is>
      </c>
    </row>
    <row r="62">
      <c r="A62" s="4" t="inlineStr">
        <is>
          <t>Total assets</t>
        </is>
      </c>
      <c r="B62" s="6" t="n">
        <v>-96947303</v>
      </c>
      <c r="C62" s="4" t="inlineStr">
        <is>
          <t xml:space="preserve"> </t>
        </is>
      </c>
      <c r="D62" s="6" t="n">
        <v>-9155465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 Summary of Partnership's Derivative Instruments (Details) - Subsequent Event [Member] - Mizuho Capital Markets [Member]</t>
        </is>
      </c>
      <c r="B1" s="2" t="inlineStr">
        <is>
          <t>1 Months Ended</t>
        </is>
      </c>
    </row>
    <row r="2">
      <c r="B2" s="2" t="inlineStr">
        <is>
          <t>Apr. 30, 2024 USD ($)</t>
        </is>
      </c>
    </row>
    <row r="3">
      <c r="A3" s="3" t="inlineStr">
        <is>
          <t>Subsequent Event [Line Items]</t>
        </is>
      </c>
      <c r="B3" s="4" t="inlineStr">
        <is>
          <t xml:space="preserve"> </t>
        </is>
      </c>
    </row>
    <row r="4">
      <c r="A4" s="4" t="inlineStr">
        <is>
          <t>Derivative, Trade Date</t>
        </is>
      </c>
      <c r="B4" s="4" t="inlineStr">
        <is>
          <t>2024-04</t>
        </is>
      </c>
    </row>
    <row r="5">
      <c r="A5" s="4" t="inlineStr">
        <is>
          <t>Derivative, Notional Amount</t>
        </is>
      </c>
      <c r="B5" s="6" t="n">
        <v>19500000</v>
      </c>
    </row>
    <row r="6">
      <c r="A6" s="4" t="inlineStr">
        <is>
          <t>Derivative, Effective Date</t>
        </is>
      </c>
      <c r="B6" s="4" t="inlineStr">
        <is>
          <t>May  01,  2024</t>
        </is>
      </c>
    </row>
    <row r="7">
      <c r="A7" s="4" t="inlineStr">
        <is>
          <t>Derivative, Termination Date</t>
        </is>
      </c>
      <c r="B7" s="4" t="inlineStr">
        <is>
          <t>May  01,  2029</t>
        </is>
      </c>
    </row>
    <row r="8">
      <c r="A8" s="4" t="inlineStr">
        <is>
          <t>Derivative, Fixed Rate Paid</t>
        </is>
      </c>
      <c r="B8" s="14" t="n">
        <v>0.04345</v>
      </c>
    </row>
    <row r="9">
      <c r="A9" s="4" t="inlineStr">
        <is>
          <t>Derivative, Variable Rate Index Received</t>
        </is>
      </c>
      <c r="B9" s="4" t="inlineStr">
        <is>
          <t>Compounded SOFR</t>
        </is>
      </c>
    </row>
    <row r="10">
      <c r="A10" s="4" t="inlineStr">
        <is>
          <t>Derivative, Variable Debt Financing Hedged</t>
        </is>
      </c>
      <c r="B10" s="4" t="inlineStr">
        <is>
          <t>TOB Trust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bsequent Events - Schedule of terms of partnership's MRB investments (Details)</t>
        </is>
      </c>
      <c r="B1" s="2" t="inlineStr">
        <is>
          <t>3 Months Ended</t>
        </is>
      </c>
    </row>
    <row r="2">
      <c r="B2" s="2" t="inlineStr">
        <is>
          <t>Mar. 31, 2024 USD ($) Unit</t>
        </is>
      </c>
      <c r="C2" s="2" t="inlineStr">
        <is>
          <t>Mar. 31, 2023 USD ($)</t>
        </is>
      </c>
    </row>
    <row r="3">
      <c r="A3" s="3" t="inlineStr">
        <is>
          <t>Subsequent Event [Line Items]</t>
        </is>
      </c>
      <c r="B3" s="4" t="inlineStr">
        <is>
          <t xml:space="preserve"> </t>
        </is>
      </c>
      <c r="C3" s="4" t="inlineStr">
        <is>
          <t xml:space="preserve"> </t>
        </is>
      </c>
    </row>
    <row r="4">
      <c r="A4" s="4" t="inlineStr">
        <is>
          <t>Principal Acquired</t>
        </is>
      </c>
      <c r="B4" s="4" t="inlineStr">
        <is>
          <t xml:space="preserve"> </t>
        </is>
      </c>
      <c r="C4" s="6" t="n">
        <v>53045000</v>
      </c>
    </row>
    <row r="5">
      <c r="A5" s="4" t="inlineStr">
        <is>
          <t>Mortgage Revenue Bond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incipal Acquired</t>
        </is>
      </c>
      <c r="B7" s="6" t="n">
        <v>33727000</v>
      </c>
      <c r="C7" s="4" t="inlineStr">
        <is>
          <t xml:space="preserve"> </t>
        </is>
      </c>
    </row>
    <row r="8">
      <c r="A8" s="4" t="inlineStr">
        <is>
          <t>Woodington Gardens Apartments MRB [Member] | Baltimore, MD | Mortgage Revenue Bond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Month Acquired</t>
        </is>
      </c>
      <c r="B10" s="4" t="inlineStr">
        <is>
          <t>April 2024</t>
        </is>
      </c>
      <c r="C10" s="4" t="inlineStr">
        <is>
          <t xml:space="preserve"> </t>
        </is>
      </c>
    </row>
    <row r="11">
      <c r="A11" s="4" t="inlineStr">
        <is>
          <t>Units | Unit</t>
        </is>
      </c>
      <c r="B11" s="5" t="n">
        <v>197</v>
      </c>
      <c r="C11" s="4" t="inlineStr">
        <is>
          <t xml:space="preserve"> </t>
        </is>
      </c>
    </row>
    <row r="12">
      <c r="A12" s="4" t="inlineStr">
        <is>
          <t>Maturity Date</t>
        </is>
      </c>
      <c r="B12" s="4" t="inlineStr">
        <is>
          <t>May  01,  2029</t>
        </is>
      </c>
      <c r="C12" s="4" t="inlineStr">
        <is>
          <t xml:space="preserve"> </t>
        </is>
      </c>
    </row>
    <row r="13">
      <c r="A13" s="4" t="inlineStr">
        <is>
          <t>Fixed Interest Rate</t>
        </is>
      </c>
      <c r="B13" s="13" t="n">
        <v>0.078</v>
      </c>
      <c r="C13" s="4" t="inlineStr">
        <is>
          <t xml:space="preserve"> </t>
        </is>
      </c>
    </row>
    <row r="14">
      <c r="A14" s="4" t="inlineStr">
        <is>
          <t>Principal Acquired</t>
        </is>
      </c>
      <c r="B14" s="6" t="n">
        <v>31150000</v>
      </c>
      <c r="C14" s="4" t="inlineStr">
        <is>
          <t xml:space="preserve"> </t>
        </is>
      </c>
    </row>
    <row r="15">
      <c r="A15" s="4" t="inlineStr">
        <is>
          <t>Woodington Gardens Apartments taxable MRB [Member] | Baltimore, MD | Mortgage Revenue Bonds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Month Acquired</t>
        </is>
      </c>
      <c r="B17" s="4" t="inlineStr">
        <is>
          <t>April 2024</t>
        </is>
      </c>
      <c r="C17" s="4" t="inlineStr">
        <is>
          <t xml:space="preserve"> </t>
        </is>
      </c>
    </row>
    <row r="18">
      <c r="A18" s="4" t="inlineStr">
        <is>
          <t>Units | Unit</t>
        </is>
      </c>
      <c r="B18" s="5" t="n">
        <v>197</v>
      </c>
      <c r="C18" s="4" t="inlineStr">
        <is>
          <t xml:space="preserve"> </t>
        </is>
      </c>
    </row>
    <row r="19">
      <c r="A19" s="4" t="inlineStr">
        <is>
          <t>Maturity Date</t>
        </is>
      </c>
      <c r="B19" s="4" t="inlineStr">
        <is>
          <t>May  01,  2029</t>
        </is>
      </c>
      <c r="C19" s="4" t="inlineStr">
        <is>
          <t xml:space="preserve"> </t>
        </is>
      </c>
    </row>
    <row r="20">
      <c r="A20" s="4" t="inlineStr">
        <is>
          <t>Fixed Interest Rate</t>
        </is>
      </c>
      <c r="B20" s="13" t="n">
        <v>0.078</v>
      </c>
      <c r="C20" s="4" t="inlineStr">
        <is>
          <t xml:space="preserve"> </t>
        </is>
      </c>
    </row>
    <row r="21">
      <c r="A21" s="4" t="inlineStr">
        <is>
          <t>Principal Acquired</t>
        </is>
      </c>
      <c r="B21" s="6" t="n">
        <v>2577000</v>
      </c>
      <c r="C21"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s - Summary of Initial Terms of TOB Trusts Financings (Details) - USD ($)</t>
        </is>
      </c>
      <c r="B1" s="2" t="inlineStr">
        <is>
          <t>1 Months Ended</t>
        </is>
      </c>
    </row>
    <row r="2">
      <c r="B2" s="2" t="inlineStr">
        <is>
          <t>Jan. 31, 2024</t>
        </is>
      </c>
      <c r="C2" s="2" t="inlineStr">
        <is>
          <t>Mar.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TOB Trust Financing</t>
        </is>
      </c>
      <c r="B4" s="4" t="inlineStr">
        <is>
          <t xml:space="preserve"> </t>
        </is>
      </c>
      <c r="C4" s="6" t="n">
        <v>978475088</v>
      </c>
      <c r="D4" s="6" t="n">
        <v>1015030066</v>
      </c>
    </row>
    <row r="5">
      <c r="A5" s="4" t="inlineStr">
        <is>
          <t>T O B Trus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OB Trust Financing</t>
        </is>
      </c>
      <c r="B7" s="4" t="inlineStr">
        <is>
          <t xml:space="preserve"> </t>
        </is>
      </c>
      <c r="C7" s="6" t="n">
        <v>31635000</v>
      </c>
      <c r="D7" s="6" t="n">
        <v>83336000</v>
      </c>
    </row>
    <row r="8">
      <c r="A8" s="4" t="inlineStr">
        <is>
          <t>MRB [Member] | Woodington Gardens Apartments MRB [Member] | T O B Trus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TOB Trust Financing</t>
        </is>
      </c>
      <c r="B10" s="6" t="n">
        <v>24920000</v>
      </c>
      <c r="C10" s="4" t="inlineStr">
        <is>
          <t xml:space="preserve"> </t>
        </is>
      </c>
      <c r="D10" s="4" t="inlineStr">
        <is>
          <t xml:space="preserve"> </t>
        </is>
      </c>
    </row>
    <row r="11">
      <c r="A11" s="4" t="inlineStr">
        <is>
          <t>Stated Maturity</t>
        </is>
      </c>
      <c r="B11" s="4" t="inlineStr">
        <is>
          <t>2027-04</t>
        </is>
      </c>
      <c r="C11" s="4" t="inlineStr">
        <is>
          <t xml:space="preserve"> </t>
        </is>
      </c>
      <c r="D11" s="4" t="inlineStr">
        <is>
          <t xml:space="preserve"> </t>
        </is>
      </c>
    </row>
    <row r="12">
      <c r="A12" s="4" t="inlineStr">
        <is>
          <t>Interest Rate Type</t>
        </is>
      </c>
      <c r="B12" s="4" t="inlineStr">
        <is>
          <t>Variable</t>
        </is>
      </c>
      <c r="C12" s="4" t="inlineStr">
        <is>
          <t xml:space="preserve"> </t>
        </is>
      </c>
      <c r="D12" s="4" t="inlineStr">
        <is>
          <t xml:space="preserve"> </t>
        </is>
      </c>
    </row>
    <row r="13">
      <c r="A13" s="4" t="inlineStr">
        <is>
          <t>Tax-Exempt Interest on Senior Securities</t>
        </is>
      </c>
      <c r="B13" s="4" t="inlineStr">
        <is>
          <t>Yes</t>
        </is>
      </c>
      <c r="C13" s="4" t="inlineStr">
        <is>
          <t xml:space="preserve"> </t>
        </is>
      </c>
      <c r="D13" s="4" t="inlineStr">
        <is>
          <t xml:space="preserve"> </t>
        </is>
      </c>
    </row>
    <row r="14">
      <c r="A14" s="4" t="inlineStr">
        <is>
          <t>Remarketing Senior Securities Rate</t>
        </is>
      </c>
      <c r="B14" s="13" t="n">
        <v>0.0414</v>
      </c>
      <c r="C14" s="4" t="inlineStr">
        <is>
          <t xml:space="preserve"> </t>
        </is>
      </c>
      <c r="D14" s="4" t="inlineStr">
        <is>
          <t xml:space="preserve"> </t>
        </is>
      </c>
    </row>
    <row r="15">
      <c r="A15" s="4" t="inlineStr">
        <is>
          <t>Facility Fees</t>
        </is>
      </c>
      <c r="B15" s="13" t="n">
        <v>0.0144</v>
      </c>
      <c r="C15" s="4" t="inlineStr">
        <is>
          <t xml:space="preserve"> </t>
        </is>
      </c>
      <c r="D15" s="4" t="inlineStr">
        <is>
          <t xml:space="preserve"> </t>
        </is>
      </c>
    </row>
    <row r="16">
      <c r="A16" s="4" t="inlineStr">
        <is>
          <t>Interest Rate</t>
        </is>
      </c>
      <c r="B16" s="13" t="n">
        <v>0.0558</v>
      </c>
      <c r="C16" s="4" t="inlineStr">
        <is>
          <t xml:space="preserve"> </t>
        </is>
      </c>
      <c r="D16"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in Millions</t>
        </is>
      </c>
      <c r="B1" s="2" t="inlineStr">
        <is>
          <t>1 Months Ended</t>
        </is>
      </c>
    </row>
    <row r="2">
      <c r="B2" s="2" t="inlineStr">
        <is>
          <t>Apr. 30, 2024 USD ($)</t>
        </is>
      </c>
    </row>
    <row r="3">
      <c r="A3" s="4" t="inlineStr">
        <is>
          <t>TOB [Member]</t>
        </is>
      </c>
      <c r="B3" s="4" t="inlineStr">
        <is>
          <t xml:space="preserve"> </t>
        </is>
      </c>
    </row>
    <row r="4">
      <c r="A4" s="3" t="inlineStr">
        <is>
          <t>Subsequent Event [Line Items]</t>
        </is>
      </c>
      <c r="B4" s="4" t="inlineStr">
        <is>
          <t xml:space="preserve"> </t>
        </is>
      </c>
    </row>
    <row r="5">
      <c r="A5" s="4" t="inlineStr">
        <is>
          <t>Additional debt financing proceeds</t>
        </is>
      </c>
      <c r="B5" s="7" t="n">
        <v>2.1</v>
      </c>
    </row>
    <row r="6">
      <c r="A6" s="4" t="inlineStr">
        <is>
          <t>TOB [Member] | Village at Avalon MRB [Member]</t>
        </is>
      </c>
      <c r="B6" s="4" t="inlineStr">
        <is>
          <t xml:space="preserve"> </t>
        </is>
      </c>
    </row>
    <row r="7">
      <c r="A7" s="3" t="inlineStr">
        <is>
          <t>Subsequent Event [Line Items]</t>
        </is>
      </c>
      <c r="B7" s="4" t="inlineStr">
        <is>
          <t xml:space="preserve"> </t>
        </is>
      </c>
    </row>
    <row r="8">
      <c r="A8" s="4" t="inlineStr">
        <is>
          <t>Partnership maturity extended date</t>
        </is>
      </c>
      <c r="B8" s="4" t="inlineStr">
        <is>
          <t xml:space="preserve"> May 2025</t>
        </is>
      </c>
    </row>
    <row r="9">
      <c r="A9" s="4" t="inlineStr">
        <is>
          <t>Series A Preferred Units [Member]</t>
        </is>
      </c>
      <c r="B9" s="4" t="inlineStr">
        <is>
          <t xml:space="preserve"> </t>
        </is>
      </c>
    </row>
    <row r="10">
      <c r="A10" s="3" t="inlineStr">
        <is>
          <t>Subsequent Event [Line Items]</t>
        </is>
      </c>
      <c r="B10" s="4" t="inlineStr">
        <is>
          <t xml:space="preserve"> </t>
        </is>
      </c>
    </row>
    <row r="11">
      <c r="A11" s="4" t="inlineStr">
        <is>
          <t>Partnership redemption amount</t>
        </is>
      </c>
      <c r="B11" s="6" t="n">
        <v>1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t>
        </is>
      </c>
      <c r="B1" s="2" t="inlineStr">
        <is>
          <t>3 Months Ended</t>
        </is>
      </c>
    </row>
    <row r="2">
      <c r="B2" s="2" t="inlineStr">
        <is>
          <t>Mar. 31, 2024</t>
        </is>
      </c>
    </row>
    <row r="3">
      <c r="A3" s="3" t="inlineStr">
        <is>
          <t>Investments In Mortgage Revenue Bonds [Abstract]</t>
        </is>
      </c>
      <c r="B3" s="4" t="inlineStr">
        <is>
          <t xml:space="preserve"> </t>
        </is>
      </c>
    </row>
    <row r="4">
      <c r="A4" s="4" t="inlineStr">
        <is>
          <t>Mortgage Revenue Bonds</t>
        </is>
      </c>
      <c r="B4" s="4" t="inlineStr">
        <is>
          <t xml:space="preserve">4. Mortgage Revenue Bonds The Partnership’s MRBs provide construction and/or permanent financing for income-producing multifamily rental, seniors housing and skilled nursing properties. MRBs are either held directly by the Partnership or are held in trusts created in connection with debt financing transactions (Note 13). The MRBs predominantly bear interest at fixed interest rates and require regular principal and interest payments on either a monthly or semi-annual basis. The Partnership had the following investments in MRBs as of March 31, 2024 and December 31, 2023:
March 31, 2024
Description of Mortgage Revenue Bonds Held in Trust State Cost Adjusted for Cumulative Cumulative Estimated Fair Value
The Safford (5) AZ $ 9,989,318 $ 2,039,618 $ - $ 12,028,936
40rty on Colony - Series P (5) CA 5,963,574 638,636 - 6,602,210
CCBA Senior Garden Apartments (5) CA 3,748,159 78,327 - 3,826,486
Courtyard - Series A (3) CA 9,748,189 685,729 - 10,433,918
Glenview Apartments - Series A (2) CA 4,296,391 203,899 - 4,500,290
Harmony Court Bakersfield - Series A (3) CA 3,554,325 218,766 - 3,773,091
Harmony Terrace - Series A (3) CA 6,580,876 466,164 - 7,047,040
Harden Ranch - Series A (1) CA 6,331,241 339,666 - 6,670,907
Las Palmas II - Series A (3) CA 1,612,276 103,208 - 1,715,484
Lutheran Gardens (6), (7) CA 10,352,000 - ( 37,415 ) 10,314,585
Montclair Apartments - Series A (2) CA 2,327,595 134,203 - 2,461,798
Montecito at Williams Ranch Apartments - Series A (5) CA 7,425,704 712,176 - 8,137,880
Montevista - Series A (5) CA 6,595,473 826,864 - 7,422,337
Ocotillo Springs - Series A (5), (7) CA 3,480,813 - ( 129,021 ) 3,351,792
Ocotillo Springs - Series A-1 (5) CA 498,442 83,372 - 581,814
Residency at Empire - Series BB-1 (5) CA 14,116,406 788,100 - 14,904,506
Residency at Empire - Series BB-2 (5) CA 4,000,000 258,431 - 4,258,431
Residency at Empire - Series BB-3 (5) CA 9,555,000 466,050 - 10,021,050
Residency at the Entrepreneur - Series J-1 (5) CA 9,083,796 15,757 - 9,099,553
Residency at the Entrepreneur - Series J-2 (5) CA 7,500,000 82,961 - 7,582,961
Residency at the Entrepreneur - Series J-3 (5) CA 16,100,000 548,641 - 16,648,641
Residency at the Entrepreneur - Series J-5 (5) CA 1,000,000 - - 1,000,000
Residency at the Mayer - Series A (5) CA 29,559,238 - - 29,559,238
Residency at the Mayer - Series M (5) CA 11,500,000 - - 11,500,000
San Vicente - Series A (3) CA 3,324,428 212,810 - 3,537,238
Santa Fe Apartments - Series A (2) CA 2,819,794 167,405 - 2,987,199
Seasons at Simi Valley - Series A (3) CA 4,069,240 374,446 - 4,443,686
Seasons Lakewood - Series A (3) CA 7,010,064 496,566 - 7,506,630
Seasons San Juan Capistrano - Series A (3) CA 11,802,659 800,970 - 12,603,629
Solano Vista - Series A (5) CA 2,606,974 286,892 - 2,893,866
Summerhill - Series A (3) CA 6,120,491 288,115 - 6,408,606
Sycamore Walk - Series A (3) CA 3,368,481 109,717 - 3,478,198
The Village at Madera - Series A (3) CA 2,939,703 189,528 - 3,129,231
Tyler Park Townhomes - Series A (1) CA 5,511,871 66,935 - 5,578,806
Village at Hanford Square - Series H (5) CA 10,400,000 907,760 - 11,307,760
Vineyard Gardens - Series A (5) CA 3,866,389 389,493 - 4,255,882
Westside Village Market - Series A (1) CA 3,601,998 170,597 - 3,772,595
Handsel Morgan Village Apartments (5) GA 2,150,000 253,792 - 2,403,792
MaryAlice Circle Apartments (5) GA 5,900,000 751,174 - 6,651,174
Copper Gate Apartments (1) IN 4,780,000 - - 4,780,000
Renaissance - Series A (2) LA 10,388,916 860,164 - 11,249,080
Live 929 Apartments - Series 2022A (5) MD 58,390,083 2,957,716 - 61,347,799
Meadow Valley (5), (9) MI 25,036,225 - ( 1,393,024 ) 23,643,201
Jackson Manor Apartments (5) , (8) MS 4,813,818 105,024 - 4,918,842
Village Point (6), (8) NJ 23,000,000 - ( 74,146 ) 22,925,854
Silver Moon - Series A (2) NM 7,460,511 799,556 - 8,260,067
Village at Avalon (4) NM 15,773,357 1,775,826 - 17,549,183
Columbia Gardens (3) SC 12,301,761 601,976 - 12,903,737
Companion at Thornhill Apartments (3) SC 10,601,493 438,686 - 11,040,179
The Ivy Apartments (5) SC 30,565,536 1,499,111 - 32,064,647
The Palms at Premier Park Apartments (1) SC 17,803,781 246,195 - 18,049,976
The Park at Sondrio - Series 2022A (5) SC 38,100,000 2,119,463 - 40,219,463
The Park at Vietti - Series 2022A (5) SC 26,985,000 1,570,008 - 28,555,008
Village at River's Edge (3) SC 9,544,429 1,167,655 - 10,712,084
Willow Run (3) SC 12,130,581 634,209 - 12,764,790
Windsor Shores Apartments - Series A (5) SC 21,545,000 1,216,171 - 22,761,171
Arbors at Hickory Ridge (1) TN 10,372,503 1,585,054 - 11,957,557
Avistar at Copperfield - Series A (5) TX 13,338,421 753,400 - 14,091,821
Avistar at the Crest - Series A (1) TX 8,728,170 770,799 - 9,498,969
Avistar at the Oaks - Series A (1) TX 7,064,747 555,435 - 7,620,182
Avistar at the Parkway - Series A (2) TX 12,229,345 603,221 - 12,832,566
Avistar at Wilcrest - Series A (5) TX 5,054,991 262,967 - 5,317,958
Avistar at Wood Hollow - Series A (5) TX 38,382,434 2,082,233 - 40,464,667
Avistar in 09 - Series A (1) TX 6,100,131 496,237 - 6,596,368
Avistar on the Boulevard - Series A (1) TX 14,869,385 1,120,753 - 15,990,138
Avistar on the Hills - Series A (1) TX 4,836,683 393,457 - 5,230,140
Bruton Apartments (3) TX 17,179,304 - - 17,179,304
Concord at Gulfgate - Series A (3) TX 18,135,132 1,517,470 - 19,652,602
Concord at Little York - Series A (3) TX 12,704,518 1,028,673 - 13,733,191
Concord at Williamcrest - Series A (3) TX 19,680,659 1,700,215 - 21,380,874
Crossing at 1415 - Series A (3) TX 7,059,848 422,501 - 7,482,349
Decatur Angle (3) TX 21,589,111 - - 21,589,111
Esperanza at Palo Alto (3) TX 18,708,566 2,101,382 - 20,809,948
Heights at 515 - Series A (3) TX 6,463,412 466,027 - 6,929,439
Heritage Square - Series A (2) TX 10,150,390 456,422 - 10,606,812
Oaks at Georgetown - Series A (3) TX 11,759,740 655,561 - 12,415,301
Southpark (5) TX 11,150,461 1,149,539 - 12,300,000
15 West Apartments (3) WA 9,350,364 1,292,182 - 10,642,546
Mortgage revenue bonds held in trust $ 874,539,714 $ 49,562,056 $ ( 1,633,606 ) $ 922,468,164 (1) MRB owned by ATAX TEBS II, LLC (M31 TEBS), Note 13. The TEBS financing has contractual limitations on the Partnership’s ability to sell the MRB. (2) MRB owned by ATAX TEBS III, LLC (M33 TEBS), Note 13. The TEBS financing has contractual limitations on the Partnership’s ability to sell the MRB. (3) MRB owned by ATAX TEBS IV, LLC (M45 TEBS), Note 13. The TEBS financing has contractual limitations on the Partnership’s ability to sell the MRB. (4) MRB held by Morgan Stanley in a debt financing transaction, Note 13. (5) MRB held by Mizuho Capital Markets, LLC in a debt financing transaction, Note 13. (6) MRB held by Barclays Capital Inc. in a debt financing transaction, Note 13. (7) As of the date presented, the Partnership determined that the unrealized loss on the MRB is a result of increasing market interest rates and is not considered a credit loss. As of March 31, 2024, the MRB has been in an unrealized loss position for more than 12 months. (8) As of the date presented, the Partnership determined that the unrealized loss on the MRB is a result of increasing market interest rates and is not considered a credit loss. As of March 31, 2024, the MRB has been in an unrealized loss position for less than 12 months. (9) The Partnership has a remaining MRB funding commitment of approximately $ 19.1 million as of March 31, 2024.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March 31, 2024 (also based on current fair value). The Partnership determined the unrealized loss is a result of increasing market interest rates and that the cumulative unrealized loss is not considered a credit loss. As of March 31, 2024, the MRB has been in an unrealized loss position for more than 12 months.
March 31, 2024
Description of Mortgage Revenue Bonds held by the Partnership State Cost Adjusted for Cumulative Cumulative Estimated Fair Value
Brookstone IL $ 7,213,953 $ 1,123,250 $ - $ 8,337,203
Provision Center 2014-1 TN 196,577 - - 196,577
Avistar at the Crest - Series B TX 716,636 40,405 - 757,041
Avistar at the Oaks - Series B TX 525,126 28,014 - 553,140
Avistar at the Parkway - Series B TX 122,573 16,786 - 139,359
Avistar in 09 - Series B TX 433,181 23,109 - 456,290
Avistar on the Boulevard - Series B TX 425,827 21,996 - 447,823
Runnymede TX 9,390,000 - - 9,390,000
Mortgage revenue bonds $ 19,023,873 $ 1,253,560 $ - $ 20,277,433
December 31, 2023
Description of Mortgage Revenue Bonds Held in Trust State Cost Adjusted for Cumulative Cumulative Estimated Fair Value
The Safford (5) AZ $ 7,667,299 $ 2,717,033 $ - $ 10,384,332
40rty on Colony - Series P (5) CA 5,964,008 739,204 - 6,703,212
Courtyard - Series A (3) CA 9,774,107 845,146 - 10,619,253
Glenview Apartments - Series A (2) CA 4,312,025 298,507 - 4,610,532
Harmony Court Bakersfield - Series A (3) CA 3,563,775 275,305 - 3,839,080
Harmony Terrace - Series A (3) CA 6,598,285 573,928 - 7,172,213
Harden Ranch - Series A (1) CA 6,355,567 441,345 - 6,796,912
Las Palmas II - Series A (3) CA 1,616,607 128,930 - 1,745,537
Lutheran Gardens (6), (7) CA 10,352,000 - ( 30,994 ) 10,321,006
Montclair Apartments - Series A (2) CA 2,336,065 170,291 - 2,506,356
Montecito at Williams Ranch Apartments - Series A (5) CA 7,442,435 846,333 - 8,288,768
Montevista - Series A (5) CA 6,607,973 992,675 - 7,600,648
Residency at Empire - Series BB-1 (5) CA 14,117,540 1,004,021 - 15,121,561
Residency at Empire - Series BB-2 (5) CA 4,000,000 320,446 - 4,320,446
Residency at Empire - Series BB-3 (5) CA 5,055,000 575,709 - 5,630,709
Residency at the Entrepreneur - Series J-1 (5) CA 9,085,429 181,504 - 9,266,933
Residency at the Entrepreneur - Series J-2 (5) CA 7,500,000 222,445 - 7,722,445
Residency at the Entrepreneur - Series J-3 (5) CA 12,300,000 697,895 - 12,997,895
Residency at the Mayer - Series A (5) CA 29,560,945 - - 29,560,945
San Vicente - Series A (3) CA 3,333,357 265,848 - 3,599,205
Santa Fe Apartments - Series A (2) CA 2,830,055 206,301 - 3,036,356
Seasons at Simi Valley - Series A (3) CA 4,083,273 443,901 - 4,527,174
Seasons Lakewood - Series A (3) CA 7,028,608 611,358 - 7,639,966
Seasons San Juan Capistrano - Series A (3) CA 11,833,880 992,473 - 12,826,353
Summerhill - Series A (3) CA 6,136,763 381,019 - 6,517,782
Sycamore Walk - Series A (3) CA 3,380,901 226,216 - 3,607,117
The Village at Madera - Series A (3) CA 2,947,519 227,699 - 3,175,218
Tyler Park Townhomes - Series A (1) CA 5,533,307 119,693 - 5,653,000
Village at Hanford Square - Series H (5) CA 10,400,000 1,073,808 - 11,473,808
Vineyard Gardens - Series A (5) CA 3,874,962 461,663 - 4,336,625
Westside Village Market - Series A (1) CA 3,616,007 223,459 - 3,839,466
MaryAlice Circle Apartments (5) GA 5,900,000 880,643 - 6,780,643
Copper Gate Apartments (1), (7) IN 4,780,000 - ( 5 ) 4,779,995
Renaissance - Series A (2) LA 10,429,392 1,221,077 - 11,650,469
Live 929 Apartments - Series 2022A (5) MD 58,333,646 3,275,636 - 61,609,282
Meadow Valley (5), (8) MI 20,863,114 - ( 920,148 ) 19,942,966
Jackson Manor Apartments (5) MS 4,824,474 209,082 - 5,033,556
Village Point (6) NJ 23,000,000 192,788 - 23,192,788
Silver Moon - Series A (2) NM 7,480,455 928,841 - 8,409,296
Village at Avalon (4) NM 15,808,184 1,962,627 - 17,770,811
Columbia Gardens (3) SC 12,351,218 807,633 - 13,158,851
Companion at Thornhill Apartments (3) SC 10,639,506 598,197 - 11,237,703
The Ivy Apartments (5) SC 30,567,832 1,933,208 - 32,501,040
The Palms at Premier Park Apartments (1) SC 17,872,527 427,099 - 18,299,626
The Park at Sondrio - Series 2022A (5) SC 38,100,000 2,682,964 - 40,782,964
The Park at Vietti - Series 2022A (5) SC 26,985,000 1,972,695 - 28,957,695
Village at River's Edge (3) SC 9,566,110 1,000,545 - 10,566,655
Willow Run (3) SC 12,180,025 817,941 - 12,997,966
Windsor Shores Apartments - Series A (5) SC 21,545,000 1,530,085 - 23,075,085
Arbors at Hickory Ridge (1) TN 10,417,646 1,805,985 - 12,223,631
Avistar at Copperfield - Series A (5) TX 13,378,386 983,586 - 14,361,972
Avistar at the Crest - Series A (1) TX 8,762,826 909,437 - 9,672,263
Avistar at the Oaks - Series A (1) TX 7,091,928 666,990 - 7,758,918
Avistar at the Parkway - Series A (2) TX 12,270,653 830,179 - 13,100,832
Avistar at Wilcrest - Series A (5) TX 5,070,137 313,010 - 5,383,147
Avistar at Wood Hollow - Series A (5) TX 38,497,436 2,648,201 - 41,145,637
Avistar in 09 - Series A (1) TX 6,123,600 593,430 - 6,717,030
Avistar on the Boulevard - Series A (1) TX 14,928,425 1,346,449 - 16,274,874
Avistar on the Hills - Series A (1) TX 4,855,291 470,520 - 5,325,811
Bruton Apartments (3), (7) TX 17,220,941 - ( 13,366 ) 17,207,575
Concord at Gulfgate - Series A (3) TX 18,190,721 1,807,038 - 19,997,759
Concord at Little York - Series A (3) TX 12,743,460 1,302,221 - 14,045,681
Concord at Williamcrest - Series A (3) TX 19,740,985 2,017,280 - 21,758,265
Crossing at 1415 - Series A (3) TX 7,082,698 565,843 - 7,648,541
Decatur Angle (3), (7) TX 21,646,255 - ( 16,674 ) 21,629,581
Esperanza at Palo Alto (3) TX 18,751,278 2,480,537 - 21,231,815
Heights at 515 - Series A (3) TX 6,484,332 602,199 - 7,086,531
Heritage Square - Series A (2) TX 10,186,405 606,579 - 10,792,984
Oaks at Georgetown - Series A (3) TX 11,790,848 838,472 - 12,629,320
15 West Apartments (3) WA 9,371,808 1,478,567 - 10,850,375
Mortgage revenue bonds held in trust $ 825,040,234 $ 58,971,739 $ ( 981,187 ) $ 883,030,786 (1) MRB owned by ATAX TEBS II, LLC (M31 TEBS), Note 13 . The TEBS financing has contractual limitations on the Partnership’s ability to sell the MRB. (2) MRB owned by ATAX TEBS III, LLC (M33 TEBS), Note 13 . The TEBS financing has contractual limitations on the Partnership’s ability to sell the MRB. (3) MRB owned by ATAX TEBS IV, LLC (M45 TEBS), Note 13 . The TEBS financing has contractual limitations on the Partnership’s ability to sell the MRB. (4) MRB held by Morgan Stanley in a debt financing transaction, Note 13. (5) MRB held by Mizuho Capital Markets, LLC in a debt financing transaction, Note 13. (6) MRB held by Barclays Capital Inc. in a debt financing transaction, Note 13. (7) As of the date presented, the Partnership determined that the unrealized loss on the MRB is a result of increasing market interest rates and is not considered a credit loss. As of December 31, 2023, the MRB has been in an unrealized loss position for less than 12 months. (8) The Partnership has a remaining MRB funding commitment of approximately $ 23.2 million as of December 31, 2023.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3 (also based on current fair value). The Partnership determined the unrealized loss is a result of increasing market interest rates and that the cumulative unrealized loss is not considered a credit loss. As of December 31, 2023, the MRB has been in an unrealized loss position for more than 12 months.
December 31, 2023
Description of Mortgage Revenue Bonds held by the Partnership State Cost Adjusted for Cumulative Cumulative Estimated Fair Value
CCBA Senior Garden Apartments CA $ 3,757,268 $ 158,840 $ - $ 3,916,108
Ocotillo Springs - Series A (1) CA 3,489,096 - ( 59,805 ) 3,429,291
Ocotillo Springs - Series A-1 CA 499,117 95,386 - 594,503
Residency at the Entrepreneur - Series J-5 CA 1,000,000 - - 1,000,000
Solano Vista - Series A CA 2,611,955 338,125 - 2,950,080
Handsel Morgan Village Apartments GA 2,150,000 300,188 - 2,450,188
Brookstone IL 7,229,475 1,071,177 - 8,300,652
Provision Center 2014-1 TN 926,475 - - 926,475
Avistar at the Crest - Series B TX 718,332 49,845 - 768,177
Avistar at the Oaks - Series B TX 526,318 35,066 - 561,384
Avistar at the Parkway - Series B TX 122,701 19,352 - 142,053
Avistar in 09 - Series B TX 434,165 28,926 - 463,091
Avistar on the Boulevard - Series B TX 426,835 27,507 - 454,342
Runnymede (2) TX 9,390,000 - ( 1,121 ) 9,388,879
Southpark TX 11,133,003 1,166,283 - 12,299,286
Mortgage revenue bonds $ 44,414,740 $ 3,290,695 $ ( 60,926 ) $ 47,644,509 (1) As of the date presented, the Partnership determined that the unrealized loss on the MRB is a result of increasing market interest rates and is not considered a credit loss. As of December 31, 2023, the MRB has been in an unrealized loss position for more than 12 months. (2) As of the date presented, the Partnership determined that the unrealized loss on the MRB is a result of increasing market interest rates and is not considered a credit loss. As of December 31, 2023, the MRB has been in an unrealized loss position for less than 12 months. The Partnership has accrued interest receivable related to its MRBs of $ 5.0 million and $ 4.7 million as of March 31, 2024 and December 31, 2023, respectively, that is reported as interest receivable, net in the Partnership's condensed consolidated balance sheets. The Partnership has committed to provide funding for certain MRBs on a draw-down basis during construction and/or rehabilitation of the secured properties as of March 31, 2024. See Note 16 for additional information regarding the Partnership’s MRB funding commitments. See Note 20 for a description of the methodology and significant assumptions used in determining the fair value of the MRBs. Unrealized gains or losses on the MRBs are recorded in the Partnership's condensed consolidated statements of comprehensive income to reflect changes in their estimated fair values resulting from market conditions and fluctuations in the present value of the expected cash flows from the MRBs. See Note 10 for information regarding the Partnership’s allowance for credit losses. Activity in the First Three Months of 2024 Acquisitions: The following MRB was acquired at a price that approximated the principal outstanding plus accrued interest during the three months ended March 31, 2024:
Property Name Month Property Location Units Maturity Date Interest Rate Initial Principal Funding
Residency at the Mayer - Series M (1) March 2024 Hollywood, CA 79 4/1/2039 SOFR + 3.60 % (2) $ 11,500,000 (1) The borrower re-allocated $ 11.5 million of previously provided funding from a taxable MRB to this new MRB during the acquisition and rehabilitation phase of the property. Upon stabilization of the property, the MRB will be partially repaid and the maximum balance of the MRB after stabilization will not exceed $ 5.0 million. (2) The interest rate is subject to an all-in floor of 3.85 %. Upon stabilization of the property, the interest rate will reset to a fixed rate based on the SOFR index plus 3.50 % on or around the stabilization date. Activity in the First Three Months of 2023 Acquisitions: The following MRBs were acquired at prices that approximated the principal outstanding plus accrued interest during the three months ended March 31, 2023:
Property Name Month Property Location Units Maturity Date Interest Rate Initial Principal Funded
Windsor Shores Apartments - Series A January 2023 Columbia, SC 176 2/1/2030 6.50 % $ 21,545,000
The Ivy Apartments January 2023 Greenville, SC 212 2/1/2030 6.50 % 30,500,000
Residency at the Entrepreneur - Series J-5 (1) February 2023 Los Angeles, CA 200 4/1/2025 SOFR + 3.60 % (2) 1,000,000
$ 53,045,000 (1) The Partnership has committed to provide funding for the Series J-5 MRB totaling $ 5.0 million. See Note 16. (2) The interest rate is subject to an all-in floor of 3.87 %. Redemptions: The following MRBs were redeemed at a price that approximated the Partnership’s carrying value plus accrued interest during the three months ended March 31, 2023:
Property Name Month Property Location Units Original Interest Rate Principal
Greens Property - Series A February 2023 Durham, NC 168 10/1/2047 6.50 % $ 7,579,000
Greens Property - Series B February 2023 Durham, NC 168 10/1/2047 12.00 % 914,040
$ 8,493,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3 Months Ended</t>
        </is>
      </c>
    </row>
    <row r="2">
      <c r="B2" s="2" t="inlineStr">
        <is>
          <t>Mar. 31, 2024</t>
        </is>
      </c>
    </row>
    <row r="3">
      <c r="A3" s="3" t="inlineStr">
        <is>
          <t>Governmental Issuer Loans [Abstract]</t>
        </is>
      </c>
      <c r="B3" s="4" t="inlineStr">
        <is>
          <t xml:space="preserve"> </t>
        </is>
      </c>
    </row>
    <row r="4">
      <c r="A4" s="4" t="inlineStr">
        <is>
          <t>Governmental Issuer Loans</t>
        </is>
      </c>
      <c r="B4" s="4" t="inlineStr">
        <is>
          <t>5. Governmental Issuer Loans The Partnership invests in GILs that are issued by state or local governmental authorities to finance the construction of affordable multifamily properties. The Partnership expects and believes the interest earned on the GILs is excludable from gross income for federal income tax purposes. The GILs do not constitute an obligation of any government, agency or authority and no government, agency or authority is liable for them, nor is the taxing power of any state government pledged to the payment of principal or interest on the GILs. Each GIL is secured by a mortgage on all real and personal property of the affordable multifamily property. The GILs share first mortgage lien positions with property loans and/or taxable GILs owned by the Partnership (Notes 6 and 9). Sources of the funds to pay principal and interest on a GIL consist of the net cash flow or the sale or refinancing proceeds from the secured property and limited-to-full payment guaranties provided by affiliates of the borrower. All GILs were held in trust in connection with TOB trust financings as of March 31, 2024 and December 31, 2023 (Note 13). At the closing of each GIL, Freddie Mac, through a servicer, has forward committed to purchase the GIL at maturity at par if the property has reached stabilization and other conditions are met. The Partnership had the following GIL investments as of March 31, 2024 and December 31, 2023:
As of March 31, 2024
Property Name Month Property Units Maturity (1) Interest Rate (2) Current Interest Amortized
Legacy Commons at Signal Hills (3) January 2021 St. Paul, MN 247 8/1/2024 SOFR + 3.07 % 8.40 % 34,620,000
Osprey Village (3) July 2021 Kissimmee, FL 383 8/1/2024 SOFR + 3.07 % 8.38 % 60,000,000
Willow Place Apartments (3) September 2021 McDonough, GA 182 10/1/2024 SOFR + 3.30 % 8.61 % 25,000,000
Willow Place Apartments Supplemental November 2023 McDonough, GA n/a 10/1/2024 SOFR + 3.45 % 8.76 % 1,500,000
Magnolia Heights (3) June 2022 Covington, GA 200 7/1/2024 SOFR + 3.85 % 9.16 % 20,400,000
Poppy Grove I (3), (4) September 2022 Elk Grove, CA 147 4/1/2025 6.78 % 6.78 % 21,846,000
Poppy Grove II (3), (4) September 2022 Elk Grove, CA 82 4/1/2025 6.78 % 6.78 % 11,541,300
Poppy Grove III (3), (4) September 2022 Elk Grove, CA 158 4/1/2025 6.78 % 6.78 % 18,550,000
Sandy Creek Apartments (3) August 2023 Bryan, TX 140 9/1/2026 7.83 % (5) 7.83 % 12,100,000
1,539 $ 205,557,300 (1) The borrowers may elect to extend the maturity dates by six months upon meeting certain conditions, which may include payment of a non-refundable extension fee. (2) The variable index interest rate components are typically subject to floors that range from 0.25 % to 0.50 %. (3) The Freddie Mac servicer that has forward committed to purchase the GIL at maturity is an affiliate of the Partnership (Note 19).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
As of December 31, 2023
Property Name Month Property Units Maturity (1) Interest (2) Current Interest Amortized
Legacy Commons at Signal Hills (3) January 2021 St. Paul, MN 247 2/1/2024 SOFR + 3.07 % 8.46 % $ 34,620,000
Hope on Avalon January 2021 Los Angeles, CA 88 2/1/2024 SIFMA + 3.75 % 7.62 % 23,390,000
Osprey Village (3) July 2021 Kissimmee, FL 383 8/1/2024 SOFR + 3.07 % 8.38 % 60,000,000
Willow Place Apartments (3) September 2021 McDonough, GA 182 10/1/2024 SOFR + 3.30 % 8.61 % 25,000,000
Willow Place Apartments Supplemental November 2023 McDonough, GA n/a 10/1/2024 SOFR + 3.45 % 8.76 % 1,500,000
Magnolia Heights (3) June 2022 Covington, GA 200 7/1/2024 SOFR + 3.85 % 9.16 % 20,400,000
Poppy Grove I (3), (4) September 2022 Elk Grove, CA 147 4/1/2025 6.78 % 6.78 % 19,846,000
Poppy Grove II (3), (4) September 2022 Elk Grove, CA 82 4/1/2025 6.78 % 6.78 % 9,541,300
Poppy Grove III (3), (4) September 2022 Elk Grove, CA 158 4/1/2025 6.78 % 6.78 % 16,550,000
Sandy Creek Apartments (3) August 2023 Bryan, TX 140 9/1/2026 7.83 % (5) 7.83 % 12,100,000
1,627 $ 222,947,300 (1) The borrowers may elect to extend the maturity dates by six months upon meeting certain conditions, which may include payment of a non-refundable extension fee. (2) The variable index interest rate components are typically subject to floors that range from 0 % to 0.85 %. (3) The Freddie Mac servicer that has forward committed to purchase the GIL at maturity is an affiliate of the Partnership (Note 19).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 The Partnership has accrued interest receivable related to its GILs of $ 1.4 million and $ 1.5 million as of March 31, 2024 and December 31, 2023, respectively, that is reported as interest receivable, net in the Partnership’s condensed consolidated balance sheets. Two entities that are affiliates of certain GIL borrowers have provided limited-to-full payment guaranties for GILs and property loans (Note 6) with total outstanding principal of $ 133.2 million and $ 4.7 million , respectively, as of March 31, 2024. The guaranties relate to the Partnership’s investments in Legacy Commons at Signal Hills, Osprey Village, Willow Place Apartments, and Sandy Creek Apartments. The Partnership has remaining commitments to provide additional funding of certain GILs on a draw-down basis during construction and/or rehabilitation of the secured properties as of March 31, 2024. See Note 16 for further information regarding the Partnership’s remaining GIL funding commitments. See Note 10 for information regarding the Partnership’s allowance for credit losses. Activity in the First Three Months of 2024 During the three months ended March 31, 2024, the following GIL was purchased by Freddie Mac through a servicer and all principal and accrued interest amounts due were paid in full:
Property Name Month Principal Proceeds
Hope on Avalon January 2024 $ 23,390,000 In February 2024, the Partnership recognized a fee of approximately $ 87,000 in other income in connection with an extension of the maturity date of the Legacy Commons at Signal Hills GIL to August 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t>
        </is>
      </c>
      <c r="B1" s="2" t="inlineStr">
        <is>
          <t>3 Months Ended</t>
        </is>
      </c>
    </row>
    <row r="2">
      <c r="B2" s="2" t="inlineStr">
        <is>
          <t>Mar. 31, 2024</t>
        </is>
      </c>
    </row>
    <row r="3">
      <c r="A3" s="3" t="inlineStr">
        <is>
          <t>Property Loans Net Of Loan Loss Allowance [Abstract]</t>
        </is>
      </c>
      <c r="B3" s="4" t="inlineStr">
        <is>
          <t xml:space="preserve"> </t>
        </is>
      </c>
    </row>
    <row r="4">
      <c r="A4" s="4" t="inlineStr">
        <is>
          <t>Property Loans</t>
        </is>
      </c>
      <c r="B4" s="4" t="inlineStr">
        <is>
          <t>6. Property Loans The following tables summarize the Partnership’s property loans, net of asset-specific allowances for credit losses, as of March 31, 2024 and December 31, 2023:
March 31, 2024
Outstanding Asset-Specific Allowance for Credit Losses Property Loan Principal, Maturity Date Interest Rate
Senior Construction Financing (1)
Magnolia Heights $ 8,118,546 $ - $ 8,118,546 7/1/2024 SOFR + 3.85 %
Sandy Creek Apartments 4,716,960 - 4,716,960 9/1/2026 8.63 % (2)
Subtotal 12,835,506 - 12,835,506
Mezzanine Financing (3)
SoLa Impact Opportunity Zone Fund $ 33,545,000 $ - $ 33,545,000 12/30/2024 7.875 %
Other
The 50/50 MF Property $ 5,977,314 $ - $ 5,977,314 3/11/2048 9.00 %
Avistar (February 2013 portfolio) 201,972 - 201,972 6/26/2024 12.00 %
Avistar (June 2013 portfolio) 251,622 - 251,622 6/26/2024 12.00 %
Live 929 Apartments 495,000 ( 495,000 ) - 7/31/2049 8.00 %
Subtotal 6,925,908 ( 495,000 ) 6,430,908
Total $ 53,306,414 $ ( 495,000 ) $ 52,811,414 (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2) The interest rate will convert to a variable rate of Term SOFR + 3.35 % on February 1, 2025. (3) The property loan is held in trust in connection with a TOB trust financing (Note 13).
December 31, 2023
Outstanding Asset-Specific Allowance for Credit Losses Property Loan Principal, Maturity Date Interest Rate
Senior Construction Financing (1)
Legacy Commons at Signal Hills $ 32,233,972 $ - $ 32,233,972 2/1/2024 SOFR + 3.07 %
Magnolia Heights 8,118,546 - 8,118,546 7/1/2024 SOFR + 3.85 %
Osprey Village 14,998,296 - 14,998,296 8/1/2024 SOFR + 3.07 %
Osprey Village Supplemental 4,600,000 - 4,600,000 8/1/2024 SOFR + 3.22 %
Sandy Creek Apartments 2,419,876 - 2,419,876 9/1/2026 8.63 % (2)
Willow Place Apartments 18,875,606 - 18,875,606 10/1/2024 SOFR + 3.30 %
Willow Place Apartments Supplemental 339,000 - 339,000 10/1/2024 SOFR + 3.45 %
Subtotal 81,585,296 - 81,585,296
Mezzanine Financing (3)
SoLa Impact Opportunity Zone Fund $ 34,045,000 $ - $ 34,045,000 12/30/2024 7.875 %
Other
The 50/50 MF Property $ 5,977,314 $ - $ 5,977,314 3/11/2048 9.00 %
Avistar (February 2013 portfolio) 201,972 - 201,972 6/26/2024 12.00 %
Avistar (June 2013 portfolio) 251,622 - 251,622 6/26/2024 12.00 %
Live 929 Apartments 495,000 ( 495,000 ) - 7/31/2049 8.00 %
Subtotal 6,925,908 ( 495,000 ) 6,430,908
Total $ 122,556,204 $ ( 495,000 ) $ 122,061,204 (1) The property loans are held in trust in connection with TOB trust financings (Note 13) with the exception of the Osprey Village Supplemental and Willow Place Apartments Supplemental property loans.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2) The interest rate will convert to a variable rate of Term SOFR + 3.35 % on February 1, 2025. (3) The property loan is held in trust in connection with a TOB trust financing (Note 13). The Partnership has accrued interest receivable related to its property loans of $ 1.2 million and $ 1.7 million as of March 31, 2024 and December 31, 2023, respectively, that is reported as interest receivable, net in the Partnership’s condensed consolidated balance sheets. The Partnership has remaining commitments to provide additional funding of certain property loans on a draw-down basis during construction of the secured properties as of March 31, 2024. See Note 16 for further information regarding the Partnership’s remaining property loan funding commitments. See Note 10 for information regarding the Partnership’s allowance for credit losses related to its property loans. Activity in the First Three Months of 2024 The following property loan principal payments were received during the three months ended March 31, 2024:
Property Name Month Principal Proceeds
Legacy Commons at Signal Hills February 2024 $ 32,233,972
Osprey Village February 2024 14,998,296
Osprey Village Supplemental February 2024 4,600,000
Willow Place Apartments February 2024 18,875,606
Willow Place Apartments Supplemental February 2024 1,115,320
SoLa Impact Opportunity Zone Fund March 2024 500,000
$ 72,323,194 Activity in the First Three Months of 2023 The following property loan principal payments were received during the three months ended March 31, 2023:
Property Name Month Principal
Greens Property February 2023 $ 850,000
Scharbauer Flats February 2023 10,773,236
Centennial Crossings March 2023 6,692,344
$ 18,315,580 Concurrent with the redemption of the Greens Property loan, the Partnership received cash as payment for accrued interest of approximately $ 1.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Entities</t>
        </is>
      </c>
      <c r="B4" s="4" t="inlineStr">
        <is>
          <t xml:space="preserve">7. Investments in Unconsolidated Entities The Partnership has non-controlling investments in unconsolidated entities. The Partnership applies the equity method of accounting by initially recording these investments at cost, subsequently adjusted for accrued preferred returns, the Partnership’s share of earnings (losses) of the unconsolidated entities, cash contributions, and distributions. The carrying value of the equity investments represents the Partnership’s maximum exposure to loss. The Partnership is entitled to a preferred return on invested capital in each unconsolidated entity. The Partnership’s preferred return is reported as “Investment income” on the Partnership’s condensed consolidated statements of operations. An affiliate of the Vantage unconsolidated entities guarantees a preferred return on the Partnership’s invested capital through a date approximately five years after commencement of construction in connection with the Vantage investments. The following table provides the details of the investments in unconsolidated entities as of March 31, 2024 and December 31, 2023:
Property Name Location Units Construction Commencement Date Construction Completion Date Carrying Value as of March 31, 2024 Carrying Value as of December 31, 2023
Current Investments
Vantage at Tomball Tomball, TX 288 August 2020 April 2022 $ 14,199,870 13,235,090
Vantage at Hutto Hutto, TX 288 December 2021 December 2023 14,573,715 13,908,660
Vantage at Loveland Loveland, CO 288 April 2021 N/A 21,157,573 20,464,906
Vantage at Helotes Helotes, TX 288 May 2021 November 2022 15,090,681 15,090,681
Vantage at Fair Oaks Boerne, TX 288 September 2021 May 2023 13,485,258 12,996,316
Vantage at McKinney Falls McKinney Falls, TX 288 December 2021 N/A 14,349,293 13,131,272
Freestone Greeley Greeley, CO 296 N/A N/A 5,784,762 5,346,007
Freestone Cresta Bella San Antonio, TX 296 February 2023 N/A 17,661,138 17,325,494
Valage Senior Living Carson Valley Minden, NV 102 (1) February 2023 N/A 8,684,133 8,608,322
The Jessam at Hays Farm Huntsville, AL 318 July 2023 N/A 10,941,810 7,518,717
Freestone Greenville Greenville, TX 300 April 2024 N/A 5,470,516 5,366,551
Freestone Ladera Ladera, TX 288 N/A N/A 3,732,158 3,661,230
$ 145,130,907 $ 136,653,246 (1) Valage Senior Living Carson Valley is a seniors housing property with 102 beds in 88 units. The Partnership has remaining commitments to provide additional equity funding for certain unconsolidated entities as of March 31, 2024. See Note 16 for further details regarding the Partnership’s remaining funding commitments. Activity in the First Three Months of 2024 Sales Activity: The following table summarizes sales information of the Partnership’s investments in unconsolidated entities during the three months ended March 31, 2024:
Property Name Location Units Month Sold Gross Proceeds to the Partnership Investment Income Gain (loss)
Vantage at Coventry Omaha, NE 294 (1) $ 50,000 $ - $ 50,000 (1) In January 2024, the Partnership received sales proceeds of approximately $ 50,000 associated with final settlements of the Vantage at Coventry sale in January 2023. The Partnership recognized the amount in “Gain on sale of investment in an unconsolidated entity” on the Partnership’s condensed consolidated statement of operations. During the first three months of 2024, the Partnership advanced funds beyond its original commitments to four Vantage unconsolidated entities totaling $ 2.9 million to cover additional construction and interest costs. Activity in the First Three Months of 2023 Sales Activity: The following table summarizes sales information of the Partnership’s investments in unconsolidated entities during the three months ended March 31, 2023:
Property Name Location Units Month Sold Gross Proceeds to the Partnership Investment Income Gain on Sale
Vantage at Stone Creek Omaha, NE 294 January 2023 $ 14,689,244 $ 108,295 $ 9,114,980
Vantage at Coventry Omaha, NE 294 January 2023 13,220,218 135,501 6,258,133
Vantage at Murfreesboro Murfreesboro, TN 288 (1) ( 6,184 ) - ( 6,184 )
$ 27,903,278 $ 243,796 $ 15,366,929 (1) In February 2023, the Partnership paid additional cash of approximately $ 6,200 associated with final settlements of the Vantage at Murfreesboro sale in March 2022. The Partnership recognized the full amount in "Gain on sale of investment in an unconsolidated entity" on the Partnership’s condensed consolidated statements of operations. New Equity Commitments: In February 2023, the Partnership executed an $ 8.2 million equity commitment to fund the construction of Valage Senior Living Carson Valley. Summarized Unconsolidated Entity Level Financial Data The following table provides summary combined financial information for the properties underlying the Partnership’s investments in unconsolidated entities for the three months ended March 31, 2024 and 2023:
For the Three Months Ended March 31,
2024 2023
Property revenues $ 3,785,318 $ 3,749,443
Gain on sale of property $ - $ 38,104,333
Net income (loss) $ ( 1,124,174 ) $ 37,742,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4</t>
        </is>
      </c>
    </row>
    <row r="3">
      <c r="A3" s="3" t="inlineStr">
        <is>
          <t>Real Estate [Abstract]</t>
        </is>
      </c>
      <c r="B3" s="4" t="inlineStr">
        <is>
          <t xml:space="preserve"> </t>
        </is>
      </c>
    </row>
    <row r="4">
      <c r="A4" s="4" t="inlineStr">
        <is>
          <t>Real Estate Assets</t>
        </is>
      </c>
      <c r="B4" s="4" t="inlineStr">
        <is>
          <t xml:space="preserve">8. Real Estate Assets The following tables summarize information regarding the Partnership’s real estate assets as of March 31, 2024 and December 31, 2023:
Real Estate Assets as of March 31, 2024
Property Name Location Number of Land and Land Buildings and Carrying Value
Vantage at San Marcos San Marcos, TX (1) 2,660,615 946,043 3,606,658
Land held for development (2) 1,109,482 - 1,109,482
$ 4,716,140
Less accumulated depreciation -
Real estate assets, net $ 4,716,140 (1) The assets are owned by a consolidated VIE for future development of a market-rate multifamily property. See Note 3 for further information. (2) Land held for development consists of land and development costs for a parcel of land in Richland County, SC.
Real Estate Assets as of December 31, 2023
Property Name Location Number of Land and Land Buildings and Carrying Value
Vantage at San Marcos San Marcos, TX (1) 2,660,615 946,043 3,606,658
Land held for development (2) 1,109,482 - 1,109,482
$ 4,716,140
Less accumulated depreciation -
Real estate assets, net $ 4,716,140 (1) The assets are owned by a consolidated VIE for future development of a market-rate multifamily property. See Note 3 for further information. (2) Land held for development consists of land and development costs for a parcel of land in Richland County, SC. In January 2023, the Partnership sold the land held for development in Omaha, NE and received proceeds of $ 442,000 which approximated the Partnership ’ s carrying value. In December 2023, the Partnership sold the Suites on Paseo MF Property. Net income related to the Suites on Paseo MF Property for the three months ended March 31, 2024, and 2023 was as follows:
For the Three Months Ended March 31,
2024 2023
Net income $ - $ 228,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 xml:space="preserve">9. Other Assets The following table summarizes the Partnership ’ s other assets as of March 31, 2024 and December 31, 2023:
March 31, 2024 December 31, 2023
Deferred financing costs, net $ 799,144 $ 850,726
Derivative instruments at fair value (Note 15) 9,263,602 5,254,663
Taxable mortgage revenue bonds, at fair value 10,980,756 21,460,288
Taxable governmental issuer loans:
Taxable governmental issuer loans 3,000,000 13,573,000
Allowance for credit losses (Note 10) ( 41,000 ) ( 77,000 )
Taxable governmental issuer loans, net 2,959,000 13,496,000
Bond purchase commitment, at fair value (Note 16) 134,829 197,788
Other assets 1,845,579 1,935,005
Total other assets $ 25,982,910 $ 43,194,470 The Partnership has remaining commitments to provide additional funding of the taxable MRBs and taxable GILs during construction and/or rehabilitation of the secured properties as of March 31, 2024. See Note 16 for further information regarding the Partnership’s remaining taxable GIL and taxable MRB funding commitments. See Note 10 for information regarding the Partnership’s allowance for credit losses related to its taxable GILs. See Note 20 for a description of the methodology and significant assumptions for determining the fair value of derivative instruments, taxable MRBs and bond purchase commitments. Unrealized gains or losses on derivative instruments are reported as “Interest expense” in the Partnership ’ s condensed consolidated statements of operations. Unrealized gains and losses on taxable MRBs and bond purchase commitments are recorded in the Partnership ’ s condensed consolidated statements of comprehensive income to reflect changes in their estimated fair values resulting from market conditions and fluctuations in the present value of the expected cash flows from the assets. As of March 31, 2024, nine taxable MRBs and three taxable GILs with a reported value totaling $ 14.4 million were held in trust in connection with TOB trust financings (Note 13). Activity in the First Three Months of 2024 The following taxable MRB and taxable GIL principal payments were received during the three months ended March 31, 2024:
Property Name Month Property Location Units Original Interest Rate Principal
Taxable MRBs
Residency at the Mayer Series A-T (1) March 2024 Hollywood, CA 79 10/1/2024 SOFR + 3.70 % (2) $ 11,500,000
Taxable GILs
Hope on Avalon January 2024 Los Angeles, CA 88 2/1/2024 SOFR + 3.55 % $ 10,573,000
Total $ 22,073,000 (1) The borrower re-allocated $ 11.5 million of previously provided funding from a taxable MRB to a new MRB during the acquisition and rehabilitation phase of the property. (2) The interest rate is subject to an all-in floor of 3.95 %. Activity in the First Three Months of 2023 The following table includes details of the taxable MRB acquired during the three months ended March 31, 2023:
Property Name Date Committed Maturity Date Initial Principal Funding Total Commitment
Windsor Shores Apartments - Series B January 2023 2/1/2030 $ 805,000 $ 80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6255270</v>
      </c>
      <c r="C3" s="6" t="n">
        <v>37918237</v>
      </c>
    </row>
    <row r="4">
      <c r="A4" s="4" t="inlineStr">
        <is>
          <t>Restricted cash</t>
        </is>
      </c>
      <c r="B4" s="5" t="n">
        <v>14672102</v>
      </c>
      <c r="C4" s="5" t="n">
        <v>9815909</v>
      </c>
    </row>
    <row r="5">
      <c r="A5" s="4" t="inlineStr">
        <is>
          <t>Interest receivable, net</t>
        </is>
      </c>
      <c r="B5" s="5" t="n">
        <v>7846857</v>
      </c>
      <c r="C5" s="5" t="n">
        <v>8265901</v>
      </c>
    </row>
    <row r="6">
      <c r="A6" s="4" t="inlineStr">
        <is>
          <t>Mortgage revenue bonds held in trust, at fair value (Note 4)</t>
        </is>
      </c>
      <c r="B6" s="5" t="n">
        <v>922468164</v>
      </c>
      <c r="C6" s="5" t="n">
        <v>883030786</v>
      </c>
    </row>
    <row r="7">
      <c r="A7" s="4" t="inlineStr">
        <is>
          <t>Mortgage revenue bonds, at fair value (Note 4)</t>
        </is>
      </c>
      <c r="B7" s="5" t="n">
        <v>20277433</v>
      </c>
      <c r="C7" s="5" t="n">
        <v>47644509</v>
      </c>
    </row>
    <row r="8">
      <c r="A8" s="3" t="inlineStr">
        <is>
          <t>Governmental issuer loans:</t>
        </is>
      </c>
      <c r="B8" s="4" t="inlineStr">
        <is>
          <t xml:space="preserve"> </t>
        </is>
      </c>
      <c r="C8" s="4" t="inlineStr">
        <is>
          <t xml:space="preserve"> </t>
        </is>
      </c>
    </row>
    <row r="9">
      <c r="A9" s="4" t="inlineStr">
        <is>
          <t>Governmental issuer loans held in trust (Note 5)</t>
        </is>
      </c>
      <c r="B9" s="5" t="n">
        <v>205557300</v>
      </c>
      <c r="C9" s="5" t="n">
        <v>222947300</v>
      </c>
    </row>
    <row r="10">
      <c r="A10" s="4" t="inlineStr">
        <is>
          <t>Allowance for credit losses (Note 10)</t>
        </is>
      </c>
      <c r="B10" s="5" t="n">
        <v>-1166000</v>
      </c>
      <c r="C10" s="5" t="n">
        <v>-1294000</v>
      </c>
    </row>
    <row r="11">
      <c r="A11" s="4" t="inlineStr">
        <is>
          <t>Governmental issuer loans, net</t>
        </is>
      </c>
      <c r="B11" s="5" t="n">
        <v>204391300</v>
      </c>
      <c r="C11" s="5" t="n">
        <v>221653300</v>
      </c>
    </row>
    <row r="12">
      <c r="A12" s="3" t="inlineStr">
        <is>
          <t>Property loans:</t>
        </is>
      </c>
      <c r="B12" s="4" t="inlineStr">
        <is>
          <t xml:space="preserve"> </t>
        </is>
      </c>
      <c r="C12" s="4" t="inlineStr">
        <is>
          <t xml:space="preserve"> </t>
        </is>
      </c>
    </row>
    <row r="13">
      <c r="A13" s="4" t="inlineStr">
        <is>
          <t>Property loans (Note 6)</t>
        </is>
      </c>
      <c r="B13" s="5" t="n">
        <v>53306414</v>
      </c>
      <c r="C13" s="5" t="n">
        <v>122556204</v>
      </c>
    </row>
    <row r="14">
      <c r="A14" s="4" t="inlineStr">
        <is>
          <t>Allowance for credit losses (Note 10)</t>
        </is>
      </c>
      <c r="B14" s="5" t="n">
        <v>-1628000</v>
      </c>
      <c r="C14" s="5" t="n">
        <v>-2048000</v>
      </c>
    </row>
    <row r="15">
      <c r="A15" s="4" t="inlineStr">
        <is>
          <t>Property loans, net</t>
        </is>
      </c>
      <c r="B15" s="5" t="n">
        <v>51678414</v>
      </c>
      <c r="C15" s="5" t="n">
        <v>120508204</v>
      </c>
    </row>
    <row r="16">
      <c r="A16" s="4" t="inlineStr">
        <is>
          <t>Investments in unconsolidated entities (Note 7)</t>
        </is>
      </c>
      <c r="B16" s="5" t="n">
        <v>145130907</v>
      </c>
      <c r="C16" s="5" t="n">
        <v>136653246</v>
      </c>
    </row>
    <row r="17">
      <c r="A17" s="4" t="inlineStr">
        <is>
          <t>Real estate assets, net (Note 8)</t>
        </is>
      </c>
      <c r="B17" s="5" t="n">
        <v>4716140</v>
      </c>
      <c r="C17" s="5" t="n">
        <v>4716140</v>
      </c>
    </row>
    <row r="18">
      <c r="A18" s="4" t="inlineStr">
        <is>
          <t>Other assets (Note 9)</t>
        </is>
      </c>
      <c r="B18" s="5" t="n">
        <v>25982910</v>
      </c>
      <c r="C18" s="5" t="n">
        <v>43194470</v>
      </c>
    </row>
    <row r="19">
      <c r="A19" s="4" t="inlineStr">
        <is>
          <t>Total Assets</t>
        </is>
      </c>
      <c r="B19" s="5" t="n">
        <v>1453419497</v>
      </c>
      <c r="C19" s="5" t="n">
        <v>1513400702</v>
      </c>
    </row>
    <row r="20">
      <c r="A20" s="3" t="inlineStr">
        <is>
          <t>Liabilities:</t>
        </is>
      </c>
      <c r="B20" s="4" t="inlineStr">
        <is>
          <t xml:space="preserve"> </t>
        </is>
      </c>
      <c r="C20" s="4" t="inlineStr">
        <is>
          <t xml:space="preserve"> </t>
        </is>
      </c>
    </row>
    <row r="21">
      <c r="A21" s="4" t="inlineStr">
        <is>
          <t>Accounts payable, accrued expenses and other liabilities (Note 11)</t>
        </is>
      </c>
      <c r="B21" s="5" t="n">
        <v>20862915</v>
      </c>
      <c r="C21" s="5" t="n">
        <v>22958088</v>
      </c>
    </row>
    <row r="22">
      <c r="A22" s="4" t="inlineStr">
        <is>
          <t>Distribution payable</t>
        </is>
      </c>
      <c r="B22" s="5" t="n">
        <v>8672287</v>
      </c>
      <c r="C22" s="5" t="n">
        <v>8584292</v>
      </c>
    </row>
    <row r="23">
      <c r="A23" s="4" t="inlineStr">
        <is>
          <t>Secured lines of credit (Note 12)</t>
        </is>
      </c>
      <c r="B23" s="5" t="n">
        <v>16500000</v>
      </c>
      <c r="C23" s="5" t="n">
        <v>33400000</v>
      </c>
    </row>
    <row r="24">
      <c r="A24" s="4" t="inlineStr">
        <is>
          <t>Debt financing, net (Note 13)</t>
        </is>
      </c>
      <c r="B24" s="5" t="n">
        <v>978475088</v>
      </c>
      <c r="C24" s="5" t="n">
        <v>1015030066</v>
      </c>
    </row>
    <row r="25">
      <c r="A25" s="4" t="inlineStr">
        <is>
          <t>Mortgages payable, net (Note 14)</t>
        </is>
      </c>
      <c r="B25" s="5" t="n">
        <v>1690000</v>
      </c>
      <c r="C25" s="5" t="n">
        <v>1690000</v>
      </c>
    </row>
    <row r="26">
      <c r="A26" s="4" t="inlineStr">
        <is>
          <t>Total Liabilities</t>
        </is>
      </c>
      <c r="B26" s="5" t="n">
        <v>1026200290</v>
      </c>
      <c r="C26" s="5" t="n">
        <v>1081662446</v>
      </c>
    </row>
    <row r="27">
      <c r="A27" s="4" t="inlineStr">
        <is>
          <t>Commitments and Contingencies (Note 16)</t>
        </is>
      </c>
      <c r="B27" s="4" t="inlineStr">
        <is>
          <t xml:space="preserve"> </t>
        </is>
      </c>
      <c r="C27" s="4" t="inlineStr">
        <is>
          <t xml:space="preserve"> </t>
        </is>
      </c>
    </row>
    <row r="28">
      <c r="A28" s="4" t="inlineStr">
        <is>
          <t>Redeemable Preferred Units, $87.5 million redemption value, 8.8 million issued and outstanding, net (Note 17)</t>
        </is>
      </c>
      <c r="B28" s="5" t="n">
        <v>87389526</v>
      </c>
      <c r="C28" s="5" t="n">
        <v>82431548</v>
      </c>
    </row>
    <row r="29">
      <c r="A29" s="3" t="inlineStr">
        <is>
          <t>Partnersʼ Capital:</t>
        </is>
      </c>
      <c r="B29" s="4" t="inlineStr">
        <is>
          <t xml:space="preserve"> </t>
        </is>
      </c>
      <c r="C29" s="4" t="inlineStr">
        <is>
          <t xml:space="preserve"> </t>
        </is>
      </c>
    </row>
    <row r="30">
      <c r="A30" s="4" t="inlineStr">
        <is>
          <t>General Partner (Note 1)</t>
        </is>
      </c>
      <c r="B30" s="5" t="n">
        <v>438671</v>
      </c>
      <c r="C30" s="5" t="n">
        <v>543977</v>
      </c>
    </row>
    <row r="31">
      <c r="A31" s="4" t="inlineStr">
        <is>
          <t>Beneficial Unit Certificates ("BUCs," Note 1)</t>
        </is>
      </c>
      <c r="B31" s="5" t="n">
        <v>339391010</v>
      </c>
      <c r="C31" s="5" t="n">
        <v>348762731</v>
      </c>
    </row>
    <row r="32">
      <c r="A32" s="4" t="inlineStr">
        <is>
          <t>Total Partnersʼ Capital</t>
        </is>
      </c>
      <c r="B32" s="5" t="n">
        <v>339829681</v>
      </c>
      <c r="C32" s="5" t="n">
        <v>349306708</v>
      </c>
    </row>
    <row r="33">
      <c r="A33" s="4" t="inlineStr">
        <is>
          <t>Total Liabilities and Partnersʼ Capital</t>
        </is>
      </c>
      <c r="B33" s="6" t="n">
        <v>1453419497</v>
      </c>
      <c r="C33" s="6" t="n">
        <v>1513400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t>
        </is>
      </c>
      <c r="B4" s="4" t="inlineStr">
        <is>
          <t>10. Allowance for Credit Losses Held-to-Maturity Debt Securities, Held-for-Investment Loans and Related Unfunded Commitments The Partnership considers key credit quality indicators when estimating expected credit losses for assets recorded at amortized cost. Such assets primarily finance the construction or rehabilitation of affordable multifamily properties. The GILs are primarily repaid through a conversion to permanent financing pursuant to a forward commitment from Freddie Mac dependent on completion of construction and various other conditions that each property must meet. The property loans related to GILs are primarily to be repaid from future equity contributions by investors and other forward financing commitments provided by various parties. If Freddie Mac is not required to purchase the GIL and payment of the property loans from available sources is not made, the GIL and associated property loan will have defaulted, and the Partnership has the right to foreclose on the underlying property, the associated low income housing tax credits, and enforce the guaranty provisions against affiliates of the individual property borrower. Accordingly, the Partnership’s key credit quality indicators include, but are not limited to, construction status of the property, financial strength of borrowers and guarantors, adequacy of capitalized interest reserves, lease up and occupancy of the property, the status of other conversion conditions, and operating results of the underlying property. The property loans secured by other multifamily properties are repaid through property operations or future sales proceeds. The following table summarizes the changes in the Partnership’s allowance for credit losses for the three months ended March 31, 2024 and 2023:
For the Three Months Ended March 31, 2024
Governmental Issuer Loans Taxable Governmental Issuer Loans Property Loans Unfunded Commitments Total
Balance, beginning of period $ 1,294,000 $ 77,000 $ 2,048,000 $ 678,000 $ 4,097,000
Current provision for credit losses ( 128,000 ) ( 36,000 ) ( 420,000 ) ( 222,000 ) ( 806,000 )
Balance, end of period $ 1,166,000 $ 41,000 $ 1,628,000 $ 456,000 $ 3,291,000
For the Three Months ended March 31, 2023
Governmental Issuer Loans Taxable Governmental Issuer Loans Property Loans Unfunded Commitments Total
Balance, beginning of period - - $ 495,000 - 495,000
Cumulative-effect adjustment upon adoption $ 2,145,000 $ 79,000 2,108,000 $ 1,617,000 $ 5,949,000
Current provision for expected credit losses ( 65,000 ) 10,000 ( 153,000 ) ( 337,000 ) ( 545,000 )
Balance, end of period $ 2,080,000 $ 89,000 $ 2,450,000 $ 1,280,000 $ 5,899,000 At adoption, on January 1, 2023, the Partnership recorded an allowance for credit losses of approximately $ 5.9 million as a reduction to Partners’ Capital, or approximately 0.85 % of the Partnerships carrying value of GILs, taxable GILs and property loans and total unfunded commitments. This amount does not include the Live 929 Apartments property loan that had a previous asset-specific allowance of $ 495,000 . The Partnership recorded a recovery of provision for credit losses of approximately $ 806,000 and $ 545,000 for the three months ended March 31, 2024 and 2023, respectively, which caused a decrease in the allowance for credit losses by the same amount. The decreases for the three months ended March 31, 2024 and 2023 are primarily due to GIL and property loan redemptions, a decrease in the weighted average life of the remaining investment portfolio, and updates of market data used as quantitative assumptions in the Partnership’s model to estimate the allowance for credit losses. Risk Ratings The Partnership evaluates all GILs, taxable GILs and property loans on a quarterly basis and assigns a risk rating based upon management’s assessment of the borrower’s ability to pay debt service and the likelihood of repayment through the GIL’s conversion to Freddie Mac financing and the property loan’s payment from future equity contribution commitments. The assessment is subjective and based on multiple factors, including but not limited to, construction status of the property, financial strength of borrowers and guarantors, adequacy of capitalized interest reserves, lease up and occupancy of the property, the status of other conversion conditions, and operating results of the underlying property. The credit risk analysis and rating assignment is performed quarterly in conjunction with the Partnership’s assessment of its allowance for credit losses. The Partnership uses the following definitions for its risk ratings: • Performing – The underlying property currently meets or exceeds management’s performance expectations and metrics. There are currently no material indicators that current debt service or repayment of the GILs and property loans is at risk. • Watch – The underlying property associated with the GILs and property loans currently has certain performance or other risk factors that require specific attention from management. The Partnership could experience loss if these factors are not resolved in a timely or satisfactory manner. The Partnership currently estimates that such factors will be adequately resolved and that current debt service and final repayment of the GILs and property loans is not at material risk. • Nonperforming – The underlying property associated with the GILs and property loans is not current on debt service payments and/or has material performance or other risk factors. The Partnership currently believes that full collection of debt service and final repayment is questionable and/or improbable. The following tables summarize the Partnership’s carrying value by acquisition year, grouped by risk rating as of March 31, 2024 and December 31, 2023:
March 31, 2024
2024 2023 2022 2021 2020 Prior Total
Governmental Issuer Loans
Performing $ - $ 13,600,000 $ 72,337,300 $ 119,620,000 $ - $ - $ 205,557,300
Watch - - - - - - -
Nonperforming - - - - - - -
Subtotal - 13,600,000 72,337,300 119,620,000 - - 205,557,300
Taxable Governmental Issuer Loans
Performing $ - $ - $ 3,000,000 $ - $ - $ - $ 3,000,000
Watch - - - - - - -
Nonperforming - - - - - - -
Subtotal - - 3,000,000 - - - 3,000,000
Property Loans
Performing $ - $ 4,716,960 $ 47,640,860 $ - $ - $ 453,594 $ 52,811,414
Watch - - - - - - -
Nonperforming - - - - - 495,000 495,000
Subtotal - 4,716,960 47,640,860 - - 948,594 53,306,414
Unfunded Commitments
Performing $ - $ 3,113,040 $ 98,700,000 $ - $ - $ - $ 101,813,040
Watch - - - - - - -
Nonperforming - - - - - - -
Subtotal - 3,113,040 98,700,000 - - - 101,813,040
Total $ - $ 21,430,000 $ 221,678,160 $ 119,620,000 $ - $ 948,594 $ 363,676,754
December 31, 2023
2023 2022 2021 2020 2019 Prior Total
Governmental Issuer Loans
Performing $ 13,600,000 $ 66,337,300 $ 143,010,000 $ - $ - $ - $ 222,947,300
Watch - - - - - - -
Nonperforming - - - - - - -
Subtotal 13,600,000 66,337,300 143,010,000 - - - 222,947,300
Taxable Governmental Issuer Loans
Performing $ - $ 3,000,000 $ 10,573,000 $ - $ - $ - $ 13,573,000
Watch - - - - - - -
Nonperforming - - - - - - -
Subtotal - 3,000,000 10,573,000 - - - 13,573,000
Property Loans
Performing $ 7,358,876 $ 48,140,860 $ 66,107,874 $ - - $ 453,594 $ 122,061,204
Watch - - - - - - -
Nonperforming - - - - $ 495,000 - 495,000
Subtotal 7,358,876 48,140,860 66,107,874 - 495,000 453,594 122,556,204
Unfunded Commitments
Performing $ 6,909,378 $ 104,700,000 $ 12,977,426 $ - $ - $ - $ 124,586,804
Watch - - - - - - -
Nonperforming - - - - - - -
Subtotal 6,909,378 104,700,000 12,977,426 - - - 124,586,804
Total $ 27,868,254 $ 222,178,160 $ 232,668,300 $ - $ 495,000 $ 453,594 $ 483,663,308 The Partnership evaluates its outstanding principal and interest receivable balances associated with its GILs and property loans for collectability. If collection of these balances is not probable, the loan is placed on non-accrual status and either an asset-specific allowance for credit loss will be recognized or the outstanding balance will be written off. There are no GILs, taxable GILs, or property loans that are currently past due on contractual debt service payments and the Partnership considered all GILs, taxable GILs and property loans to be performing as of March 31, 2024, except as noted below. The Partnership currently has two property loans on nonaccrual status. During the three months ended March 31, 2024 and 2023, the interest to be earned on the Live 929 Apartments property loan was in nonaccrual status. The discounted cash flow method used by management to establish the net realizable value of the property loan determined the collection of the interest accrued was not probable and the loan is considered to be nonperforming. The Live 929 Apartments property loan has outstanding principal of approximately $ 495,000 as of March 31, 2024 and December 31, 2023, which was fully reserved with an asset-specific allowance. In December 2022, the Partnership received a property loan in exchange for the sale of its 100 % interest in The 50/50 MF Property in the amount of $ 4.8 million. The property loan is unsecured, will be repaid from net cash flows of the property, and is subordinate to the mortgage debt of the property which was assumed by the buyer. The property loan is in non-accrual status as of March 31, 2024 because payments under the loan are not required immediately and are expected to be paid from future net cash flows of the property. As such, the loan is considered to be performing. The property loan associated with the 50/50 MF Property had outstanding principal of approximately $ 6.0 million as of March 31, 2024 and December 31, 2023. Available-for-Sale Debt Securities The Partnership records impairments for MRBs and taxable MRBs through allowance for credit losses for the portion of the difference between the estimated fair value and amortized cost that is related to expected credit losses. The following table summarizes the changes in the Partnership’s allowance for credit losses for the three months ended March 31, 2024 and 2023:
For the Three Months Ended March 31,
2024 2023
Balance, beginning of period $ 9,910,079 $ 9,978,891
Recovery of prior credit loss (1) ( 17,155 ) ( 16,967 )
Balance, end of period (2) $ 9,892,924 $ 9,961,924 (1)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2) The allowance for credit losses as of March 31, 2024 and 2023 was related to the Provision Center 2014-1 MRB and the Live 929 Apartments – 2022A MR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ccrued Expenses and Other Liabilities</t>
        </is>
      </c>
      <c r="B4" s="4" t="inlineStr">
        <is>
          <t xml:space="preserve">11. Accounts Payable, Accrued Expenses and Other Liabilities The following table summarizes the Partnership’s accounts payable, accrued expenses and other liabilities as of March 31, 2024 and December 31, 2023:
March 31, 2024 December 31, 2023
Accounts payable $ 1,341,410 $ 1,518,267
Accrued expenses 3,471,873 4,104,945
Accrued interest expense 7,428,057 7,935,327
Deferred gain on sale of MF Property 6,596,622 6,596,622
Reserve for credit losses on unfunded commitments (Note 10) 456,000 678,000
Derivative instruments at fair value (Note 15) 224,845 705,694
Other liabilities 1,344,108 1,419,233
Total accounts payable, accrued expenses and other liabilities $ 20,862,915 $ 22,958,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s of Credit</t>
        </is>
      </c>
      <c r="B1" s="2" t="inlineStr">
        <is>
          <t>3 Months Ended</t>
        </is>
      </c>
    </row>
    <row r="2">
      <c r="B2" s="2" t="inlineStr">
        <is>
          <t>Mar. 31, 2024</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ecured Lines of Credit</t>
        </is>
      </c>
      <c r="B5" s="4" t="inlineStr">
        <is>
          <t>12. Secured Lines of Credit The following tables summarize the Partnership ’s secured lines of credit ("LOC" or "LOCs") as of March 31, 2024 and December 31, 2023:
Secured Lines of Credit Outstanding as of March 31, 2024 Total Commitment Commitment Maturity Variable / Reset Period End
BankUnited General LOC $ 16,500,000 $ 50,000,000 June 2025 (1) Variable (2) Monthly 8.82 %
Bankers Trust Acquisition LOC - 50,000,000 June 2024 (3) Variable (4) Monthly 7.82 %
$ 16,500,000 $ 10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SOFR + 3.50 %, subject to an all-in floor of 3.75 %. (3) The Partnership has two one-year extension options subject to certain conditions and payment of a $ 25,000 extension fee for each extension. (4) The variable rate is equal to 2.50 % plus a variable component based on the 1-month forward looking term Secured Overnight Financing Rate as published by CME Group Benchmark Administration Limited (“Term SOFR”).
Secured Lines of Credit Outstanding as of December 31, 2023 Total Commitment Commitment Maturity Variable / Reset Period End
BankUnited General LOC $ 16,500,000 $ 40,000,000 June 2025 (1) Variable (2) Monthly 8.85 %
Bankers Trust Acquisition LOC 16,900,000 50,000,000 June 2024 (3) Variable (4) Monthly 7.85 %
$ 33,400,000 $ 9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SOFR + 3.50 %, subject to an all-in floor of 3.75 %. (3) The Partnership has two one-year extension options subject to certain conditions and payment of a $ 25,000 extension fee for each extension. (4) The variable rate is equal to 2.50 % plus a variable component based on the 1-month forward looking term Secured Overnight Financing Rate as published by CME Group Benchmark Administration Limited (“Term SOFR”). General LOC The Partnership has entered into a secured Credit Agreement (“Secured Credit Agreement”) of up to $ 50.0 million with three financial institutions and the sole lead arranger and administrative agent, BankUnited, for a general secured line of credit (the “General LOC”). The aggregate available commitment cannot exceed a borrowing base calculation, that is equal to 35 % multiplied by the aggregate value of a pool of eligible encumbered assets. Eligible encumbered assets consist of 100 % of the Partnership’s capital contributions to equity investments, senior housing investments, and other real estate investments, subject to certain restrictions. The proceeds of the General LOC will be used by the Partnership to purchase additional investments and to meet general working capital and liquidity requirements. The Partnership may borrow, prepay and reborrow amounts at any time through the maturity date, subject to the limitations of the borrowing base. As of March 31, 2024, the borrowing base was approximately $ 41.5 million . The General LOC is currently secured by first priority security interests in the Partnership’s investments in unconsolidated entities. In addition, an affiliate of the Partnership, Greystone Select Incorporated (“Greystone Select”), has provided a deficiency guaranty of the Partnership’s obligations under the Secured Credit Agreement. Greystone Select is subject to certain covenants and was in compliance with such covenants as of March 31, 2024. No fees were paid to Greystone Select related to the deficiency guaranty agreement. The Partnership is subject to various affirmative and negative covenants under the Secured Credit Agreement that, among others, require the Partnership to maintain a minimum liquidity of not less than $ 6.3 million and maintain a minimum consolidated tangible net worth of $ 200.0 million. The Partnership may increase the maximum commitment from $ 50.0 million to $ 60.0 million in total, subject to the identification of lenders to provide the additional commitment, the payment of certain fees, and other conditions. The minimum liquidity covenant will increase from the current $ 6.3 million requirement to up to $ 7.5 million upon certain increases in the maximum commitment amount. The Partnership was in compliance with all covenants as of March 31, 2024. Acquisition LOC T he Partnership and Bankers Trust Company have entered into an amended and restated credit agreement for a secured non-operating line of credit (the “Acquisition LOC”) with a maximum commitment of up to $ 50.0 million. The Acquisition LOC may be used to fund purchases of multifamily real estate, tax-exempt or taxable MRBs, and tax-exempt or taxable loans issued to finance the acquisition, rehabilitation, or construction of affordable housing or which are otherwise secured by real estate or mortgage-backed securities (collectively, the “financed assets”). The financed assets acquired with the proceeds of the Acquisition LOC will be held in a custody account and the outstanding balances of the Acquisition LOC will be secured by a first priority interest in the financed assets and will be maintained in the custody account until released by Bankers Trust Company. Advances on the Acquisition LOC are due on the 270 th day following the advance date but may be extended for up to three additional 90-day periods , but in no event later than the maturity date by providing Bankers Trust Company with a written request for such extension together with a principal payment of 5 % of the principal amount of the original acquisition advance for the first such extension, 10 % for the second such extension, and 20 % for the third such extension. The Partnership is subject to various affirmative and negative covenants related to the Acquisition LOC, with the principal covenant being that the Partnership’s Leverage Ratio (as defined by the Partnership) will not exceed a specific percentage. The Partnership was in compliance with all covenants as of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3 Months Ended</t>
        </is>
      </c>
    </row>
    <row r="2">
      <c r="B2" s="2" t="inlineStr">
        <is>
          <t>Mar. 31, 2024</t>
        </is>
      </c>
    </row>
    <row r="3">
      <c r="A3" s="3" t="inlineStr">
        <is>
          <t>Debt Financing [Abstract]</t>
        </is>
      </c>
      <c r="B3" s="4" t="inlineStr">
        <is>
          <t xml:space="preserve"> </t>
        </is>
      </c>
    </row>
    <row r="4">
      <c r="A4" s="4" t="inlineStr">
        <is>
          <t>Debt Financing</t>
        </is>
      </c>
      <c r="B4" s="4" t="inlineStr">
        <is>
          <t xml:space="preserve">13. Debt Financing The following tables summarize the Partnership’s debt financings, net of deferred financing costs, as of March 31, 2024 and December 31, 2023:
Outstanding Debt Financings Restricted Stated Interest Rate Type Tax-Exempt Interest on Senior Securities (1) Remarketing Senior (2) Facility Fees Period End
TEBS Financings
M31 TEBS (3) $ 66,287,183 $ 4,999 2024 Variable Yes 3.67 % 1.36 % 5.03 %
M33 TEBS 28,696,943 2,606 2030 Fixed Yes N/A N/A 3.24 %
M45 TEBS 209,211,759 5,000 2034 Fixed Yes N/A N/A 4.39 %
Subtotal/Weighed Average Period End Rate 304,195,885 4.42 %
TEBS Residual Financing $ 60,243,478 $ 9,000 2034 Fixed Yes N/A N/A 7.16 %
TOB Trust Securitizations
Mizuho Capital Markets:
Jackson Manor Apartments 4,100,000 (4) 2024 Variable Yes 4.01 % 1.29 % 5.30 %
Southpark MRB 9,810,692 (4) 2024 Variable Yes 4.01 % 1.44 % 5.45 %
SoLa Impact Opportunity Zone Fund 23,412,092 (4) 2024 Variable No 5.59 % 1.78 % 7.37 %
Montevista - Series A 5,607,507 (4) 2025 Variable Yes 4.01 % 1.28 % 5.29 %
Montecito at Williams Ranch - Series A 6,798,537 (4) 2025 Variable Yes 4.01 % 1.18 % 5.19 %
Vineyard Gardens - Series A 3,593,846 (4) 2025 Variable Yes 4.01 % 1.18 % 5.19 %
The Park at Sondrio - Series 2022A 30,407,150 (4) 2025 Variable Yes 4.01 % 1.43 % 5.44 %
The Park at Vietti - Series 2022A 21,530,746 (4) 2025 Variable Yes 4.01 % 1.43 % 5.44 %
Avistar at Copperfield - Series A 11,338,321 (4) 2025 Variable Yes 4.01 % 1.68 % 5.69 %
Avistar at Wilcrest - Series A 4,292,320 (4) 2025 Variable Yes 4.01 % 1.68 % 5.69 %
Residency at the Entrepreneur MRBs 26,080,000 (4) 2025 Variable Yes 4.01 % 1.45 % 5.46 %
Legacy Commons at Signal Hills GIL 31,155,000 (4) 2025 Variable Yes 4.01 % 0.91 % 4.92 %
Osprey Village GIL 49,475,000 (4) 2025 Variable Yes 4.01 % 1.19 % 5.20 %
Residency at the Mayer Taxable MRB 824,508 (4) 2025 Variable No 5.59 % 1.17 % 6.76 %
Residency at Empire MRBs 21,888,667 (4) 2026 Variable Yes 4.01 % 1.42 % 5.43 %
The Ivy Apartments 24,339,218 (4) 2026 Variable Yes 4.01 % 1.44 % 5.45 %
Windsor Shores Apartments 17,190,485 (4) 2026 Variable Yes 4.01 % 1.44 % 5.45 %
Village at Hanford Square 7,764,412 (4) 2026 Variable Yes 4.01 % 1.44 % 5.45 %
MaryAlice Circle Apartments 4,686,385 (4) 2026 Variable Yes 4.01 % 1.44 % 5.45 %
Meadow Valley 18,581,544 (4) 2026 Variable Yes 4.01 % 1.44 % 5.45 %
40rty on Colony 4,443,263 (4) 2026 Variable Yes 4.01 % 1.44 % 5.45 %
Sandy Creek Apartments GIL 9,622,773 (4) 2026 Variable Yes 4.01 % 1.44 % 5.45 %
Residency at the Mayer - Series A 33,804,687 (4) 2026 Variable Yes 4.01 % 1.19 % 5.20 %
The Safford 7,779,345 (4) 2026 Variable Yes 4.01 % 1.44 % 5.45 %
Avistar at Wood Hollow - Series A 32,568,480 (4) 2027 Variable Yes 4.01 % 1.44 % 5.45 %
Live 929 53,092,000 (4) 2027 Variable Yes 4.01 % 1.18 % 5.19 %
Trust 2024-XF3219 (5) 22,579,601 (4) 2027 Variable No 5.59 % 1.79 % 7.38 %
Barclays Capital Inc.:
Trust 2021-XF2953 (6) 54,627,862 - 2025 Variable No 5.45 % 1.27 % 6.72 %
Poppy Grove I GIL 17,473,372 - 2025 Variable Yes 4.75 % 1.25 % 6.00 %
Poppy Grove II GIL 9,229,372 - 2025 Variable Yes 4.75 % 1.25 % 6.00 %
Poppy Grove III GIL 14,836,372 - 2025 Variable Yes 4.75 % 1.25 % 6.00 %
Village Point 18,386,175 - 2025 Variable Yes 4.78 % 1.61 % 6.39 %
Subtotal/Weighed Average Period End Rate 601,319,732 5.69 %
Term TOB Trust Securitizations
Morgan Stanley:
Village at Avalon $ 12,715,993 - 2024 Fixed Yes N/A N/A 1.98 %
Total Debt Financings $ 978,475,088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Partnership has restricted cash totaling approximately $ 14.7 million related to its total net position with Mizuho Capital Markets. (5) The TOB trust is securitized by eight taxable MRBs, six MRBs, and one property loan. (6) The TOB trust is securitized by the Willow Place GIL &amp; supplemental GIL, Lutheran Gardens MRB, Magnolia Heights GIL and property loan, Poppy Grove I taxable GIL, Poppy Grove II taxable GIL and Poppy Grove III taxable GIL.
Outstanding Debt Financings Restricted Stated Interest Rate Type Tax-Exempt Interest on Senior Securities (1) Remarketing Senior (2) Facility Fees Period End
TEBS Financings
M31 TEBS (3) $ 66,621,825 $ 4,999 2024 Variable Yes 3.90 % 1.31 % 5.21 %
M33 TEBS 28,870,624 2,606 2030 Fixed Yes N/A N/A 3.24 %
M45 TEBS 209,769,942 5,000 2034 Fixed Yes N/A N/A 4.39 %
Subtotal/Weighed Average Period End Rate 305,262,391 4.46 %
TEBS Residual Financing $ 60,322,317 $ - 2034 Fixed Yes N/A N/A 7.16 %
TOB Trust Securitizations
Mizuho Capital Markets:
Hope on Avalon GIL 18,711,665 (4) 2024 Variable Yes 4.24 % 1.44 % 5.68 %
Jackson Manor Apartments 4,100,000 (4) 2024 Variable Yes 4.24 % 1.29 % 5.53 %
Trust 2021-XF2926 (5) 38,496,952 (4) 2024 Variable No 5.59 % 0.90 % 6.49 %
SoLa Impact Opportunity Zone Fund 23,741,122 (4) 2024 Variable No 5.59 % 1.78 % 7.37 %
Montevista - Series A 5,618,833 (4) 2025 Variable Yes 4.24 % 1.28 % 5.52 %
Montecito at Williams Ranch - Series A 6,813,244 (4) 2025 Variable Yes 4.24 % 1.18 % 5.42 %
Vineyard Gardens - Series A 3,593,615 (4) 2025 Variable Yes 4.24 % 1.18 % 5.42 %
The Park at Sondrio - Series 2022A 30,396,222 (4) 2025 Variable Yes 4.24 % 1.43 % 5.67 %
The Park at Vietti - Series 2022A 21,522,158 (4) 2025 Variable Yes 4.24 % 1.43 % 5.67 %
Avistar at Copperfield - Series A 11,370,985 (4) 2025 Variable Yes 4.24 % 1.68 % 5.92 %
Avistar at Wilcrest - Series A 4,303,984 (4) 2025 Variable Yes 4.24 % 1.68 % 5.92 %
Residency at the Entrepreneur MRBs 23,040,000 (4) 2025 Variable Yes 4.24 % 1.45 % 5.69 %
Legacy Commons at Signal Hills GIL 31,155,000 (4) 2025 Variable Yes 4.24 % 0.91 % 5.15 %
Osprey Village GIL 49,475,000 (4) 2025 Variable Yes 4.24 % 1.19 % 5.43 %
Trust 2021-XF2939 (6) 21,821,644 (4) 2025 Variable No 5.59 % 1.17 % 6.76 %
Residency at Empire MRBs 18,267,048 (4) 2026 Variable Yes 4.24 % 1.42 % 5.66 %
The Ivy Apartments 24,330,930 (4) 2026 Variable Yes 4.24 % 1.44 % 5.68 %
Windsor Shores Apartments 17,183,983 (4) 2026 Variable Yes 4.24 % 1.44 % 5.68 %
Village at Hanford Square 7,760,141 (4) 2026 Variable Yes 4.24 % 1.44 % 5.68 %
MaryAlice Circle Apartments 4,682,351 (4) 2026 Variable Yes 4.24 % 1.44 % 5.68 %
Meadow Valley 15,438,915 (4) 2026 Variable Yes 4.24 % 1.44 % 5.68 %
40rty on Colony 4,440,847 (4) 2026 Variable Yes 4.24 % 1.44 % 5.68 %
Sandy Creek Apartments GIL 9,616,853 (4) 2026 Variable Yes 4.24 % 1.44 % 5.68 %
Residency at the Mayer - Series A 24,335,000 (4) 2026 Variable Yes 4.24 % 1.19 % 5.43 %
The Safford 5,911,780 (4) 2026 Variable Yes 4.24 % 1.44 % 5.68 %
Avistar at Wood Hollow - Series A 32,673,300 (4) 2027 Variable Yes 4.24 % 1.44 % 5.68 %
Live 929 53,092,000 (4) 2027 Variable Yes 4.24 % 1.18 % 5.42 %
Barclays Capital Inc.:
Trust 2021-XF2953 (7) 69,694,599 - 2024 Variable No 5.48 % 1.27 % 6.75 %
Poppy Grove I GIL 15,872,163 - 2024 Variable Yes 4.40 % 1.25 % 5.65 %
Poppy Grove II GIL 7,628,163 - 2024 Variable Yes 4.40 % 1.25 % 5.65 %
Poppy Grove III GIL 13,235,163 - 2024 Variable Yes 4.40 % 1.25 % 5.65 %
Village Point 18,381,720 - 2024 Variable Yes 4.43 % 1.61 % 6.04 %
Subtotal/Weighed Average Period End Rate 636,705,380 5.87 %
Term TOB Trust Securitizations
Morgan Stanley:
Village at Avalon $ 12,739,978 - 2024 Fixed Yes N/A N/A 1.98 %
Total Debt Financings $ 1,015,030,066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Partnership has restricted cash totaling approximately $ 9.6 million related to its total net position with Mizuho Capital Markets. (5) The TOB trust is securitized by the Legacy Commons at Signal Hills property loan and the Hope on Avalon taxable GIL. (6) The TOB trust is securitized by the Residency at the Mayer taxable MRB and Osprey Village property loan. (7) The TOB trust is securitized by the Willow Place GIL, property loan &amp; supplemental GIL, Lutheran Gardens MRB, Magnolia Heights GIL and property loan, Poppy Grove I taxable GIL, Poppy Grove II taxable GIL and Poppy Grove III taxable GIL. The TOB, term TOB, TEBS financing, and TEBS Residual Financing are consolidated VIEs of the Partnership (Note 3). The Partnership is the primary beneficiary due to its rights to the underlying assets. Accordingly, the Partnership consolidates the TOB, term TOB, TEBS financings, and TEBS Residual Financing on the Partnership's condensed consolidated financial statements. See information regarding the MRBs, GILs, property loans, taxable MRBs and taxable GILs securitized within the TOB, term TOB, TEBS financings, and TEBS Residual Financing in Notes 4, 5, 6 and 9, respectively. As the residual interest holder in the TOB, term TOB, and TEBS financing,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Partnership may be required to deleverage the VIE by repurchasing some or all of the senior securities. Otherwise, the underlying collateral will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shortfall on each TEBS financing is limited to the Partnership’s residual interest. The Partnership has never been, and does not expect in the future, to be required to reimburse the VIEs for any shortfall. As the residual interest holder in the TEBS Residual Financing, the Partnership may make certain payments or contribute certain assets to the VIE to prevent a default under the arrangement. If the Partnership does not or is unable to cure the default, the default and liquidation provisions will be invoked and the underlying assets will be sold, which may result in the Partnership’s residual interest not being recovered. The Partnership has entered into various TOB trust financings with Mizuho and Barclays secured by various investment assets. The TOB trusts with Mizuho and Barclays are subject to respective ISDA master agreements that contain certain covenants and requirements. The TOB trust financings with Mizuho and Barclays require that the Partnership's residual interests must maintain a certain value in relation to the total assets in each TOB trust. The Mizuho and Barclays master agreements also require the Partnership's partners' capital, as defined, to maintain a certain threshold and that the Partnership remain listed on a national securities exchange. The master agreement with Barclays also puts limits on the Partnership's Leverage Ratio (as defined by the Partnership). In addition, both Mizuho and Barclays master agreements specify that default(s) on the Partnership’s other senior debts above a specified dollar amount, in the aggregate, will constitute a default under the master agreement. If the Partnership is not in compliance with any of these covenants, a termination event of the financing facilities would be triggered. The Partnership was in compliance with these covenants as of March 31, 2024. The Partnership is subject to mark-to-market collateral posting provision for positions under the ISDA master agreements with Mizuho and Barclays related to the TOB Trusts. The amount of collateral posting required is dependent on the valuation of the securitized assets and interest rate swaps (Note 15) in relation to thresholds set by Mizuho and Barclays at the initiation of each transaction. The Partnership had posted approximately $ 14.7 million and $ 9.6 million of cash collateral with Mizuho as of March 31, 2024 and December 31, 2023, respectively. There was no required cash collateral posted with Barclays as of March 31, 2024 or December 31, 2023. As of March 31, 2024 and December 31, 2023, the Partnership posted restricted cash as contractually required under the terms of the three TEBS financings. In addition, the Partnership has entered into an interest rate cap agreement to mitigate its exposure to interest rate fluctuations on the variable-rate M31 TEBS financing (Note 15). The Term TOB trust financing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 in one quarter or 35 % over one year. The covenants also require the Partnership’s partners’ capital, as defined, to maintain a certain threshold and that the Partnership remain listed on a nationally recognized stock exchange. If the underlying property or the Partnership, as applicable, is out of compliance with any of these covenants, a termination event of the financing facility would be triggered. The Partnership was in compliance with these covenants as of March 31, 2024. The Partnership’s variable rate debt financing arrangements include maximum interest rate provisions that prevent the debt service on the debt financings from exceeding the cash flows from the underlying securitized assets. Activity in the First Three Months of 2024 New Debt Financings: The following is a summary of the new TOB trust financings that were entered into during the three months ended March 31, 2024:
TOB Trust Securitization Initial TOB Stated Maturity Interest Rate Type Tax-Exempt Interest on Senior Securities Facility Fees
Southpark MRB $ 9,840,000 June 2024 Variable Yes 1.44 %
Trust 2024-XF3219 21,795,000 February 2027 Variable No 1.79 %
Total TOB Trust Financings $ 31,635,000 In March 2024, the Partnership deposited the Residency at the Mayer Series M MRB into the existing TOB Trust 2022-XF3059 and received additional debt financing proceeds of approximately $ 9.5 million. Redemptions: The following is a summary of the debt financing principal payments made in connection with the redemption of underlying assets during the three months ended March 31, 2024:
Debt Financing Debt Facility Month Paydown Applied
Hope on Avalon GIL TOB Trust January 2024 $ 18,712,000
Trust 2021-XF2926 - Hope on Avalon taxable GIL TOB Trust January 2024 9,515,000
Trust 2021-XF2939 - Osprey Village property loan TOB Trust February 2024 12,365,000
Trust 2021-XF2939 - Osprey Village Supplemental property loan TOB Trust February 2024 3,795,000
Trust 2021-XF2953 - Willow Place property loan TOB Trust February 2024 15,080,000
Trust 2021-XF2926 - Legacy Commons at Signal Hills property loan TOB Trust February 2024 28,985,000
Trust 2021-XF2939 - Residency at the Mayer Series A-T TOB Trust March 2024 9,480,000
SoLa Impact Opportunity Zone Fund TOB Trust March 2024 350,000
$ 98,282,000 Refinancing Activity: The Partnership executed three-month extensions of the maturity dates of the Barclays TOB financings of Trust 2021-XF2953, Poppy Grove I GIL, Poppy Grove II GIL, Poppy Grove III GIL, and Village Point to January 2025. There were no additional changes to terms or fees associated with the extensions. Activity in the First Three Months of 2023 New Debt Financings: The following is a summary of the new TOB trust financings that were entered into during the three months ended March 31, 2023:
TOB Trusts Securitization Initial TOB Stated Maturity Interest Rate Type Tax-Exempt Interest on Senior Securities Facility Fees
Residency at Empire MRB $ 14,400,000 January 2026 Variable Yes 1.42 %
Windsor Shores MRB 17,236,000 January 2026 Variable Yes 1.44 %
SoLa Impact Opportunity Zone Fund 27,300,000 December 2024 Variable No 1.78 %
The Ivy Apartments MRB 24,400,000 February 2026 Variable Yes 1.44 %
Total TOB Trust Financings $ 83,336,000 Redemptions: The following is a summary of the debt trust financing repaid in connection with the redemption of the underlying asset during the three months ended March 31, 2023:
Debt Financing Debt Facility Month Paydown Applied
Greens of Pine Glen M31 TEBS February 2023 $ 7,579,000 Future Maturities The Partnership’s contractual maturities of borrowings as of March 31, 2024 for the twelve-month periods ending December 31 st for the next five years and thereafter are as follows:
Remainder of 2024 $ 143,344,871
2025 312,950,784
2026 159,748,526
2027 103,965,220
2028 4,518,577
Thereafter 257,084,127
Total 981,612,105
Unamortized deferred financing costs and debt premium ( 3,137,017 )
Total debt financing, net $ 978,475,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s Payable</t>
        </is>
      </c>
      <c r="B1" s="2" t="inlineStr">
        <is>
          <t>3 Months Ended</t>
        </is>
      </c>
    </row>
    <row r="2">
      <c r="B2" s="2" t="inlineStr">
        <is>
          <t>Mar. 31, 2024</t>
        </is>
      </c>
    </row>
    <row r="3">
      <c r="A3" s="3" t="inlineStr">
        <is>
          <t>Mortgages Payable [Abstract]</t>
        </is>
      </c>
      <c r="B3" s="4" t="inlineStr">
        <is>
          <t xml:space="preserve"> </t>
        </is>
      </c>
    </row>
    <row r="4">
      <c r="A4" s="4" t="inlineStr">
        <is>
          <t>Mortgages Payable</t>
        </is>
      </c>
      <c r="B4" s="4" t="inlineStr">
        <is>
          <t>14. Mortgages Payable The following is a summary of the Partnership's mortgage payable, net of deferred financing costs, as of March 31, 2024 and December 31, 2023:
Property Mortgage Payables Outstanding Mortgage Outstanding Mortgage Year Stated Maturity Variable Period End
Vantage at San Marcos--Mortgage (1) $ 1,690,000 $ 1,690,000 2020 November 2024 Variable 9.25 % (1) The mortgage payable relates to a consolidated VIE for future development of a market-rate multifamily property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Instruments</t>
        </is>
      </c>
      <c r="B1" s="2" t="inlineStr">
        <is>
          <t>3 Months Ended</t>
        </is>
      </c>
    </row>
    <row r="2">
      <c r="B2" s="2" t="inlineStr">
        <is>
          <t>Mar. 31, 2024</t>
        </is>
      </c>
    </row>
    <row r="3">
      <c r="A3" s="3" t="inlineStr">
        <is>
          <t>Interest Rate Derivatives [Abstract]</t>
        </is>
      </c>
      <c r="B3" s="4" t="inlineStr">
        <is>
          <t xml:space="preserve"> </t>
        </is>
      </c>
    </row>
    <row r="4">
      <c r="A4" s="4" t="inlineStr">
        <is>
          <t>Derivative Instruments</t>
        </is>
      </c>
      <c r="B4" s="4" t="inlineStr">
        <is>
          <t>15. Derivative Instruments The Partnership’s derivative instruments are not designated as hedging instruments and are recorded at fair value. Changes in fair value are included in current period earnings as “Net result from derivative transactions” in the Partnership's condensed consolidated statements of operations, with gains reported as a reduction to expenses. The following tables are a summary of the unrealized and realized gains and losses of the Partnership's derivative instruments for the three months ended March 31, 2024 and 2023:
For the Three Months ended March 31, 2024
Realized (gains) losses on derivatives, net Unrealized (gains) losses on derivatives, net Net result from derivative transactions
Interest rate swaps $ ( 1,663,449 ) $ ( 4,604,445 ) $ ( 6,267,894 )
Interest rate cap - 230 230
Total $ ( 1,663,449 ) $ ( 4,604,215 ) $ ( 6,267,664 )
For the Three Months ended March 31, 2023
Realized (gains) losses on derivatives, net Unrealized (gains) losses on derivatives, net Net result from derivative transactions
Interest rate swaps $ ( 829,480 ) $ 3,430,002 $ 2,600,522
Interest rate cap 5,965 5,965
Total return swaps ( 1,323,351 ) - ( 1,323,351 )
Total $ ( 2,152,831 ) $ 3,435,967 $ 1,283,136 The value of the Partnership’ interest rate swaps are subject to mark-to-market collateral posting provisions in conjunction with the Partnership’s respective ISDA master agreements (Note 13). See Note 20 for a description of the methodology and significant assumptions for determining the fair value of the derivatives. The derivative instruments are presented within “Other assets” and “Accounts payable, accrued expenses and other liabilities” in the Partnership's condensed consolidated balance sheets. The Partnership has entered into multiple interest rate swap agreements with large financial institutions to mitigate interest rate risk associated with variable rate TOB trust financings (Note 13). No fees were paid to the counterparties upon closing of the interest rate swaps. The Partnership has entered into an interest rate cap agreement to mitigate our exposure to interest rate risk associated with a variable-rate debt financing facility. The following tables summarize the Partnership’s derivative instruments as of March 31, 2024 and December 31, 2023:
Fair Value as of
Contract Type Notional Amount Asset Liability Weighted Average
Swaps
SOFR 313,264,293 $ 9,263,567 $ ( 224,845 ) 3.04
Cap
4.5 % SIFMA Rate Cap 72,988,749 35 - 0.42
386,253,042 $ 9,263,602 $ ( 224,845 )
Fair Value as of
Contract Type Notional Amount Asset Liability Weighted Average
Swaps
SOFR 333,250,226 $ 5,254,398 $ ( 705,694 ) 3.48
Cap
4.5 % SIFMA Rate Cap 73,393,729 265 - 0.67
406,643,955 $ 5,254,663 $ ( 705,694 ) The following table summarizes the average notional amount and weighted average fixed rate by year for our interest rate swaps as of March 31, 2024:
Year Average Notional Weighted Average
Remainder of 2024 $ 354,680,757 3.45 %
2025 297,636,631 3.31 %
2026 247,498,799 3.27 %
2027 162,100,466 3.31 %
2028 125,802,132 3.38 %
2029 103,872,299 3.38 %
2030 8,997,800 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gal Proceedings The Partnership, from time to time, is subject to various legal proceedings and claims that arise in the ordinary course of business. These matters are frequently covered by insurance. If it has been determined that a loss is probable to occur and the amount of the loss can be reasonably estimated, the estimated amount of the loss is accrued in the Partnership's condensed consolidated financial statements. If the Partnership determines that a loss is reasonably possible, the Partnership will, if material, disclose the nature of the loss contingency and the estimated range of possible loss, or include a statement that no estimate of loss can be made. While the resolution of these matters cannot be predicted with certainty, the Partnership currently believes there are no pending legal proceedings in which the Partnership is currently involved the outcome of which will have a material effect on the Partnership’s financial condition, results of operations, or cash flows. Bond Purchase Commitments The Partnership may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as gains or losses on the Partnership's condensed consolidated statements of comprehensive income (loss). The following table summarizes the Partnership’s bond purchase commitments as of March 31, 2024 and December 31, 2023:
Bond Purchase Commitments Commitment Date Maximum Interest Estimated Closing Fair Value as of Fair Value as of
Anaheim &amp; Walnut September 2021 3,900,000 4.85 % Q3 2024 134,829 197,788 Investment Commitments The Partnership has remaining contractual commitments to provide additional funding of certain MRBs, taxable MRBs, GILs, taxable GILs, and property loans while the secured properties are under construction or rehabilitation. See Note 10 for additional information on the allowance for credit losses on such commitments. The Partnership also has outstanding contractual commitments to contribute additional equity to unconsolidated entities. The following table summarizes the Partnership’s total and remaining commitments as of March 31, 2024:
Property Name Commitment Date Maturity Date Interest Rate (1) Total Initial Commitment Remaining Commitment
Mortgage Revenue Bonds
Meadow Valley December 2021 December 2029 6.25 % $ 44,000,000 $ 19,070,000
Residency at the Entrepreneur- Series J-3 April 2022 March 2040 6.00 % 26,080,000 9,980,000
Residency at the Entrepreneur- Series J-4 April 2022 March 2040 SOFR + 3.60 % (2) 16,420,000 16,420,000
Residency at the Entrepreneur- Series J-5 February 2023 April 2025 (3) SOFR + 3.60 % 5,000,000 4,000,000
Residency at Empire - Series BB-3 December 2022 December 2040 6.45 % (4) 14,000,000 4,445,000
Residency at Empire - Series BB-4 December 2022 December 2040 6.45 % (5) 47,000,000 47,000,000
The Safford October 2023 October 2026 (3) 7.59 % 43,000,000 33,117,168
Subtotal 195,500,000 134,032,168
Taxable Mortgage Revenue Bonds
Residency at the Entrepreneur Series J-T April 2022 April 2025 (3) SOFR + 3.65 % $ 8,000,000 $ 7,000,000
Residency at Empire - Series BB-T December 2022 December 2025 (3) 7.45 % 9,404,500 8,404,500
Village at Hanford Square - Series H-T May 2023 May 2030 7.25 % 10,400,000 9,400,000
40rty on Colony - Series P-T June 2023 June 2030 7.45 % 5,950,000 4,950,000
Subtotal 33,754,500 29,754,500
Governmental Issuer Loans
Poppy Grove I September 2022 April 2025 (3) 6.78 % 35,688,328 13,842,328
Poppy Grove II September 2022 April 2025 (3) 6.78 % 22,250,000 10,708,700
Poppy Grove III September 2022 April 2025 (3) 6.78 % 39,119,507 20,569,507
Subtotal 97,057,835 45,120,535
Taxable Governmental Issuer Loans
Poppy Grove I September 2022 April 2025 (3) 6.78 % $ 21,157,672 $ 20,157,672
Poppy Grove II September 2022 April 2025 (3) 6.78 % 10,941,300 9,941,300
Poppy Grove III September 2022 April 2025 (3) 6.78 % 24,480,493 23,480,493
Subtotal 56,579,465 53,579,465
Property Loans
Sandy Creek Apartments August 2023 September 2026 (3) 8.63 % (6) $ 7,830,000 $ 3,113,040
Subtotal 7,830,000 3,113,040
Equity Investments
Vantage at San Marcos (7), (8) November 2020 N/A N/A $ 9,914,529 $ 8,943,914
Vantage at Loveland (9) April 2021 N/A N/A 18,215,000 657,427
Freestone Greeley (8) October 2022 N/A N/A 16,035,710 10,806,346
The Jessam at Hays Farm July 2023 N/A N/A 16,532,636 5,880,256
Freestone Greenville December 2023 N/A N/A 19,934,456 14,597,244
Freestone Ladera (8) December 2023 N/A N/A 17,097,624 13,449,494
Subtotal 97,729,955 54,334,681
Bond Purchase Commitments
Anaheim &amp; Walnut September 2021 Q3 2024 (10) 4.85 % $ 3,900,000 $ 3,900,000
Subtotal 3,900,000 3,900,000
Total Commitments $ 492,351,755 $ 323,834,389 (1) The variable index interest rate components are subject to a floor of 0.27 %. (2) Upon stabilization, the MRB will convert to a fixed rate of 8.0 % and become subordinate to the other senior MRBs. (3) The borrowers may elect to extend the maturity date for a period ranging between six and twelve months upon meeting certain conditions, which may include payment of a non-refundable extension fee. (4) Beginning December 2029 , the interest rate will change to the greater of (i) 3.25 % over the then 10 -Year SOFR Swap rate, or (ii) 6.00 %. (5) Upon stabilization, the MRB will convert to a fixed rate of 10.0 % and become subordinate to the other senior MRBs of the borrower. (6) The interest rate will convert to a variable rate of Term SOFR + 3.35 % on February 1, 2025. (7) The property became a consolidated VIE effective during the fourth quarter of 2021 (Note 3). (8) A development site has been identified for this property but construction had not commenced as of March 31, 2024. (9) In July 2023, the Partnership's initial commitment of $ 16.3 million was increased by $ 1.9 million upon meeting certain conditions as outlined in the original agreement. (10) This is the estimated closing date of the associated bond purchase commitment. Other Guaranties and Commitments The Partnership has entered into guaranty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 of the equity contributed by the limited partner to each limited partnership. No amount has been accrued for these guaranties because the Partnership believes the likelihood of repurchase events is remote. The following table summarizes the Partnership’s maximum exposure under these guaranty agreements as of March 31, 2024:
Limited Partnership(s) End of Guaranty Period Partnership's Maximum Exposure
Ohio Properties 2026 $ 1,960,152
Greens of Pine Glen, LP 2027 1,470,582 In December 2022, the Partnership sold 100 % of its ownership interest in The 50/50 MF Property to an unrelated non-profit organization. The buyer assumed two mortgages payable associated with the property and the Partnership agreed to provide certain recourse support for the assumed mortgages. The TIF Loan support is in the form of a payment guaranty. The Mortgage support is in the form of a forward loan purchase agreement upon maturity of the Mortgage. The reported value of the credit guaranties was approximately $ 338,000 and $ 343,000 as of March 31, 2024 and December 31, 2023, respectively, and are included within other liabilities in the Partnership's condensed consolidated financial statements. No additional contingent liability has been accrued because the likelihood of claims is remote. The following table summarizes the Partnership’s maximum exposure under these credit guaranties as of March 31, 2024:
Borrower End of Guaranty Period Partnership's Maximum Exposure
The 50/50 MF Property--TIF Loan 2025 $ 1,337,268
The 50/50 MF Property--Mortgage 2027 21,701,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3 Months Ended</t>
        </is>
      </c>
    </row>
    <row r="2">
      <c r="B2" s="2" t="inlineStr">
        <is>
          <t>Mar. 31, 2024</t>
        </is>
      </c>
    </row>
    <row r="3">
      <c r="A3" s="3" t="inlineStr">
        <is>
          <t>Temporary Equity Disclosure [Abstract]</t>
        </is>
      </c>
      <c r="B3" s="4" t="inlineStr">
        <is>
          <t xml:space="preserve"> </t>
        </is>
      </c>
    </row>
    <row r="4">
      <c r="A4" s="4" t="inlineStr">
        <is>
          <t>Redeemable Preferred Units</t>
        </is>
      </c>
      <c r="B4" s="4" t="inlineStr">
        <is>
          <t xml:space="preserve">17. Redeemable Preferred Units The Partnership has designated three series of non-cumulative, non-voting, non-convertible Preferred Units that represent limited partnership interests in the Partnership consisting of the Series A Preferred Units, the Series A-1 Preferred Units, and the Series B Preferred Units. The Preferred Units have no stated maturity, are not subject to any sinking fund requirements, and will remain outstanding indefinitely unless redeemed by the Partnership or by the holder. If declared by the General Partner, distributions to the holders of Series A Preferred Units, Series A-1 Preferred Units, and Series B Preferred Units, are paid quarterly at annual fixed rates of 3.0 %, 3.0 % and 5.75 %, respectively. The following table summarizes the Partnership’s outstanding Preferred Units as of March 31, 2024 and December 31, 2023:
March 31, 2024
Month Issued Units Purchase Price Distribution Redemption Earliest Redemption
Series A Preferred Units
March 2017 1,000,000 $ 10,000,000 3.00 % 10.00 March 2024 (1)
Total Series A Preferred Units 1,000,000 10,000,000
Series A-1 Preferred Units
April 2022 2,000,000 $ 20,000,000 3.00 % $ 10.00 April 2028
October 2022 1,000,000 10,000,000 3.00 % 10.00 October 2028
February 2023 1,500,000 15,000,000 3.00 % 10.00 February 2029
June 2023 1,000,000 10,000,000 3.00 % 10.00 June 2029
Total Series A-1 Preferred Units 5,500,000 55,000,000
Series B Preferred Units
January 2024 1,750,000 $ 17,500,000 5.75 % 10.00 January 2030
February 2024 500,000 5,000,000 5.75 % $ 10.00 February 2030
Total Series B Preferred Units 2,250,000 22,500,000
Redeemable Preferred Units 8,750,000 $ 87,500,000 (1) In April 2024, the Partnership redeemed $ 10.0 million of Series A Preferred Units. See Note 25 for additional information.
December 31, 2023
Month Issued Units Purchase Price Distribution Redemption
Series A Preferred Units
March 2016 1,000,000 $ 10,000,000 3.00 % $ 10.00
March 2017 1,000,000 10,000,000 3.00 % 10.00
October 2017 750,000 7,500,000 3.00 % 10.00
Total Series A Preferred Units 2,750,000 27,500,000
Series A-1 Preferred Units
April 2022 2,000,000 $ 20,000,000 3.00 % $ 10.00
October 2022 1,000,000 10,000,000 3.00 % 10.00
February 2023 1,500,000 15,000,000 3.00 % 10.00
June 2023 1,000,000 10,000,000 3.00 % 10.00
Total Series A-1 Preferred Units 5,500,000 55,000,000
Redeemable Preferred Units 8,250,000 $ 82,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t>
        </is>
      </c>
      <c r="B1" s="2" t="inlineStr">
        <is>
          <t>3 Months Ended</t>
        </is>
      </c>
    </row>
    <row r="2">
      <c r="B2" s="2" t="inlineStr">
        <is>
          <t>Mar. 31, 2024</t>
        </is>
      </c>
    </row>
    <row r="3">
      <c r="A3" s="3" t="inlineStr">
        <is>
          <t>Share-Based Payment Arrangement [Abstract]</t>
        </is>
      </c>
      <c r="B3" s="4" t="inlineStr">
        <is>
          <t xml:space="preserve"> </t>
        </is>
      </c>
    </row>
    <row r="4">
      <c r="A4" s="4" t="inlineStr">
        <is>
          <t>Restricted Unit Awards</t>
        </is>
      </c>
      <c r="B4" s="4" t="inlineStr">
        <is>
          <t>18. Restricted Unit Awards The Amended and Restated Greystone Housing Impact Investors LP 2015 Equity Incentive Plan (the " Plan") permits the grant of restricted units and other awards to the employees of Greystone Manager, the Partnership, or any affiliate of either, and members of the Board of Managers of Greystone Manager for up to 1.0 million BUCs. As of March 31, 2024, there were approximately 292,000 restricted units and other awards available for future issuance under the Plan. RUAs have historically been granted with vesting conditions ranging from three months to up to three years . Unvested RUAs are typically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 332,000 and $ 350,000 for the three months ended March 31, 2024 and 2023, respectively. Compensation expense is reported within “General and administrative expenses” on the Partnership’s condensed consolidated statements of operations. The following table summarizes the RUA activity for the three months ended March 31, 2024 and for the year ended December 31, 2023:
Restricted Units Weighted average
Unvested as of January 1, 2023 87,334 $ 19.33
Granted 105,274 17.65
Vested ( 97,008 ) 18.64
Unvested as of December 31, 2023 95,600 18.18
Granted 109,581 16.62
Unvested as of March 31, 2024 205,181 $ 17.35 The unrecognized compensation expense related to unvested RUAs granted under the Plan was approximately $ 2.4 million as of March 31, 2024. The remaining compensation expense is expected to be recognized over a weighted average period of 1.3 years. The total intrinsic value of unvested RUAs was approximately $ 3.3 million as of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19. Transactions with Related Parties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in the Partnership's condensed consolidated financial statements for the three months ended March 31, 2024 and 2023:
For the Three Months Ended March 31,
2024 2023
Partnership administrative fees paid to AFCA 2 (1) $ 1,486,000 $ 1,578,000
Reimbursable franchise margin taxes incurred on behalf of unconsolidated entities (2) 20,000 15,000
Referral fees paid to an affiliate (3) - 76,250 (1) AFCA 2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densed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4, unless the parties mutually agree to extend the term. The Partnership accounts for referral fees as bond acquisition costs that are deferred and amortized as a yield adjustment to the related investment asset. AFCA 2 receives fees from the borrowers and sponsors of the Partnership’s investment assets for services provided to the borrower and based on the occurrence of certain investment transactions. These fees were paid by the borrowers or sponsors and are not reported in the Partnership’s condensed consolidated financial statements. The following table summarizes transactions between borrowers of the Partnership’s affiliates for the three months ended March 31, 2024 and 2023:
For the Three Months Ended March 31,
2024 2023
Investment/mortgage placement fees earned by AFCA 2 (1) $ 25,000 $ 2,257,000 (1) AFCA 2 received placement fees in connection with the acquisition of certain MRBs, taxable MRBs, GILs, taxable GILs and property loans and investments in unconsolidated entities. As of March 31, 2024, Greystone Servicing Company LLC, an affiliate of the Partnership, has forward committed to purchase eight of the Partnership’s GILs (Note 5), once certain conditions are met, at a price equal to the outstanding principal plus accrued interest. Greystone Servicing Company LLC is committed to then immediately sell the GILs to Freddie Mac pursuant to a financing commitment between Greystone Servicing Company LLC and Freddie Mac. Greystone Servicing Company LLC did not purchase any of the Partnership’s GILs during the three months ended March 31, 2024 and 2023. Greystone Select, an affiliate of the Partnership, has provided a deficiency guaranty of the Partnership’s obligations under the Secured Credit Agreement related to the Partnership's General LOC (Note 12). The guaranty is enforceable if an event of default occurs, the administrative agent takes certain actions in relation to the collateral and the amounts due under the Secured Credit Agreement are not collected within a certain period of time after the commencement of such actions. No fees were paid to Greystone Select related to the deficiency guaranty agreement. The Partnership reported receivables due from unconsolidated entities of approximately $ 189,000 and $ 169,000 as of March 31, 2024 and December 31, 2023, respectively. These amounts are reported within “Other assets” in the Partnership's condensed consolidated balance sheets. The Partnership had outstanding liabilities due to related parties totaling approximately $ 540,000 and $ 588,000 as of March 31, 2024 and December 31, 2023, respectively. These amounts are reported within “Accounts payable, accrued expenses and other liabilities” in the Partnership's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preferred units redemption value</t>
        </is>
      </c>
      <c r="B3" s="7" t="n">
        <v>87.5</v>
      </c>
      <c r="C3" s="7" t="n">
        <v>87.5</v>
      </c>
    </row>
    <row r="4">
      <c r="A4" s="4" t="inlineStr">
        <is>
          <t>Redeemable preferred units, issued</t>
        </is>
      </c>
      <c r="B4" s="8" t="n">
        <v>8.800000000000001</v>
      </c>
      <c r="C4" s="8" t="n">
        <v>8.800000000000001</v>
      </c>
    </row>
    <row r="5">
      <c r="A5" s="4" t="inlineStr">
        <is>
          <t>Redeemable preferred units, outstanding</t>
        </is>
      </c>
      <c r="B5" s="8" t="n">
        <v>8.800000000000001</v>
      </c>
      <c r="C5" s="8" t="n">
        <v>8.80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Measurements [Abstract]</t>
        </is>
      </c>
      <c r="B3" s="4" t="inlineStr">
        <is>
          <t xml:space="preserve"> </t>
        </is>
      </c>
    </row>
    <row r="4">
      <c r="A4" s="4" t="inlineStr">
        <is>
          <t>Fair Value of Financial Instruments</t>
        </is>
      </c>
      <c r="B4" s="4" t="inlineStr">
        <is>
          <t xml:space="preserve">20.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s or liabilities. The categorization within the valuation hierarchy is based upon the lowest level of input that is significant to the fair value measurement. The following is a description of the valuation methodologies used for the assets and liabilities measured at fair value on a recurring basis. Investments in MRBs, Taxable MRBs and Bond Purchase Commitments The fair value of the Partnership’s investments in MRBs, taxable MRBs and bond purchase commitments as of March 31, 2024 and December 31, 2023, is based upon prices obtained from third-party pricing services, which are estimates of market prices. There is no active trading market for these securities, and price quotes for the securities are not available. The valuation methodology of the Partnership’s third-party pricing services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s by evaluating consistency with information from either the third-party pricing services or public sources. The fair value estimates of the MRBs, taxable MRBs and bond purchase commitments are based largely on unobservable inputs believed to be used by market participants and requires the use of judgment on the part of the third-party pricing services and the Partnership. Due to the judgments involved, the fair value measurements of the Partnership’s investments in MRBs, taxable MRBs and bond purchase commitments are categorized as Level 3 assets. The range of effective yields and weighted average effective yields of the Partnership’s investments in MRBs, taxable MRBs and bond purchase commitments as of March 31, 2024 and December 31, 2023 are as follows:
Range of Effective Yields Weighted Average Effective Yields (1)
Security Type March 31, 2024 December 31, 2023 March 31, 2024 December 31, 2023
Mortgage revenue bonds (2) 2.6 % - 8.0 % 2.3 % - 7.7 % 5.2 % 4.8 %
Taxable mortgage revenue bonds 6.9 % - 11.9 % 6.5 % - 11.9 % 8.8 % 8.8 %
Bond purchase commitments 4.3 % 4.1 % 4.3 % 4.1 % (1) Weighted by the total principal outstanding of all the respective securities as of the reporting date . (2) Mortgage revenue bonds excludes the Provision Center 2014-1 MRB as the bankruptcy process is nearly complete. The valuation as of March 31, 2024 is based on expected additional liquidation proceeds of approximately $ 197,000 at final liquidation. Derivative Instruments The effect of the Partnership’s interest rate swap agreements is to change a variable rate debt obligation to a fixed rate for that portion of the debt equal to the notional amount of the derivative agreement. The Partnership uses a third-party pricing service that incorporates commonly used market pricing methods to value the interest rate swaps. The fair value is based on a model that considers observable indices and observable market trades for similar arrangements and therefore the interest rate swaps are categorized as Level 2 assets or liabilities. The effect of the Partnership’s interest rate cap is to set a cap, or upper limit, subject to performance of the counterparty, on the base rate of interest paid on the Partnership’s variable rate debt financings equal to the notional amount of the derivative agreement. The Partnership uses a third-party pricing service to value the interest rate cap. The inputs into the interest rate cap agreements valuation model include SOFR rates, unobservable adjustments to account for the SIFMA index, as well as any recent interest rate cap trades with similar terms. The fair value is based on a model with inputs that are not observable and therefore the interest rate cap is categorized as a Level 3 asset. The effect of the Partnership’s total return swap was to lower the net interest rate related to the Partnership’s Secured Notes equal to the notional amount of the derivative agreement. The Partnership used a third-party pricing service to value the total return swap position and the inputs in the total return swap valuation model include changes in the value of the Secured Notes and the associated changes in value of the underlying assets securing the Secured Notes, accrued and unpaid interest, and any potential gain share amounts. The fair value was based on a model with inputs that are not observable and therefore the total return swaps were categorized as Level 3 assets or liabilities. Assets measured at fair value on a recurring basis as of March 31, 2024 are summarized as follows:
Fair Value Measurements as of March 31, 2024
Description Assets and Liabilities Quoted Prices in Significant Other Significant
Assets and Liabilities
Mortgage revenue bonds, held in trust $ 922,468,164 $ - $ - $ 922,468,164
Mortgage revenue bonds 20,277,433 - - 20,277,433
Bond purchase commitments (reported within other assets) 134,829 - - 134,829
Taxable mortgage revenue bonds (reported within other assets) 10,980,756 - - 10,980,756
Derivative instruments (reported within other assets) 9,263,602 - 9,263,568 34
Derivative swap liability (reported within other liabilities) ( 224,845 ) - ( 224,845 ) -
Total Assets and Liabilities at Fair Value, net $ 962,899,939 $ - $ 9,038,723 $ 953,861,216 The following table summarizes the activity related to Level 3 assets for the three months ended March 31, 2024:
For the Three Months Ended March 31, 2024
Fair Value Measurements Using Significant
Unobservable Inputs (Level 3)
Mortgage (1) Bond Purchase Taxable Mortgage Derivative Total
Beginning Balance January 1, 2024 $ 930,675,295 $ 197,788 $ 21,460,288 $ 265 $ 952,333,636
Total gains (losses) (realized/unrealized)
Included in earnings ( interest income and 71,383 - ( 6,050 ) ( 231 ) 65,102
Included in other comprehensive income ( 12,038,314 ) ( 62,959 ) 29,577 - ( 12,071,696 )
Purchases and advances 26,297,798 - 1,000,000 - 27,297,798
Settlements and redemptions ( 2,260,565 ) - ( 11,503,059 ) - ( 13,763,624 )
Ending Balance March 31, 2024 $ 942,745,597 $ 134,829 $ 10,980,756 $ 34 $ 953,861,216
Total amount of gains (losses) for the $ 17,155 $ - $ - $ ( 231 ) $ 16,924 (1) Mortgage revenue bonds includes both bonds held in trust as well as those held by the Partnership. Assets measured at fair value on a recurring basis as of December 31, 2023 are summarized as follows:
Fair Value Measurements as of December 31, 2023
Description Assets and Liabilities Quoted Prices in Significant Other Significant
Assets and Liabilities
Mortgage revenue bonds, held in trust $ 883,030,786 $ - $ - $ 883,030,786
Mortgage revenue bonds 47,644,509 - - 47,644,509
Bond purchase commitments (reported within other assets) 197,788 - - 197,788
Taxable mortgage revenue bonds (reported within other assets) 21,460,288 - - 21,460,288
Derivative instruments (reported within other assets) 5,254,663 - 5,254,398 265
Derivative swap liability (reported within other liabilities) ( 705,694 ) - ( 705,694 ) -
Total Assets and Liabilities at Fair Value, net $ 956,882,340 $ - $ 4,548,704 $ 952,333,636 The following tables summarize the activity related to Level 3 assets and liabilities for the three months ended March 31, 2023:
For the Three Months Ended March 31, 2023
Fair Value Measurements Using Significant
Unobservable Inputs (Level 3)
Mortgage (1) Bond Purchase Commitments Taxable Mortgage Derivative Total
Beginning Balance January 1, 2023 $ 799,408,004 $ 98,929 $ 16,531,896 $ 331,240 $ 816,370,069
Total gains (losses) (realized/unrealized)
Included in earnings (interest income and 77,493 - ( 6,050 ) 1,317,385 1,388,828
Included in other comprehensive income 20,579,051 112,547 ( 181,509 ) - 20,510,089
Purchases and advances 60,622,813 - 1,805,000 - 62,427,813
Settlements and redemptions ( 13,303,739 ) - ( 2,797 ) ( 1,363,480 ) ( 14,670,016 )
Ending Balance March 31, 2023 $ 867,383,622 $ 211,476 $ 18,146,540 $ 285,145 $ 886,026,783
Total amount of gains for the $ 16,967 $ - $ - $ ( 6,024 ) $ 10,943 (1) Mortgage revenue bonds includes both bonds held in trust as well as those held by the Partnership. Total gains and losses included in earnings for the derivative instruments are reported within “Net result from derivative transactions” in the Partnership's condensed consolidated statements of operations. As of March 31, 2024 and December 31, 2023, the Partnership utilized a third-party pricing service to determine the fair value of the Partnership’s GILs, taxable GILs, and construction financing property loans that share a first mortgage lien with the GILs, which is an estimate of their market price. The valuation methodology of the Partnership’s third-party pricing service incorporates commonly used market pricing methods. The valuation methodology considers the underlying characteristics of the GILs and property loans as well as other quantitative and qualitative characteristics including, but not limited to, the progress of construction and operations of the underlying properties, and the financial capacity of guarantors. The valuation methodology also considers the probability that conditions for the execution of forward commitments to purchase the GILs will be met. Due to the judgments involved, the fair value measurements of the Partnership’s GILs, taxable GIL, and construction financing property loans are categorized as Level 3 assets. The estimated fair value of the GILs and taxable GILs was $ 207.2 million and $ 1.7 million as of March 31, 2024, respectively. The estimated fair value of the GILs and taxable GILs was $ 225.7 million and $ 12.1 million as of December 31, 2023, respectively. The fair value of the construction financing property loans approximated amortized cost as of March 31, 2024 and December 31, 2023. As of March 31, 2024 and December 31, 2023,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Level 3 liabilities. The TEBS financings are credit enhanced by Freddie Mac. The TOB trust financings are credit enhanced by either Mizuho or Barclays. The table below summarizes the fair value of the Partnership’s financial liabilities as of March 31, 2024 and December 31, 2023:
March 31, 2024 December 31, 2023
Carrying Amount Fair Value Carrying Amount Fair Value
Financial Liabilities:
Debt financing $ 978,475,088 $ 979,889,395 $ 1,015,030,066 $ 1,019,218,351
Secured lines of credit 16,500,000 16,500,000 33,400,000 33,400,000
Mortgages payable 1,690,000 1,690,000 1,690,000 1,69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21. Income Taxes The Partnership recognizes current income tax expense for federal, state, and local income taxes incurred by the Greens Hold Co, which owned The 50/50 MF Property until December 2022, and also owns certain property loans and real estate. The following table summarizes income tax expense (benefit) for the three months ended March 31, 2024 and 2023:
For the Three Months Ended March 31,
2024 2023
Current income tax expense (benefit) $ ( 4,196 ) $ 8,340
Deferred income tax expense (benefit) 2,998 ( 982 )
Total income tax expense (benefit) $ ( 1,198 ) $ 7,358 The Partnership evaluated whether it is more likely than not that its deferred income tax assets will be realizable. There was no valuation allowance recorded as of March 31, 2024 an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Distributions</t>
        </is>
      </c>
      <c r="B1" s="2" t="inlineStr">
        <is>
          <t>3 Months Ended</t>
        </is>
      </c>
    </row>
    <row r="2">
      <c r="B2" s="2" t="inlineStr">
        <is>
          <t>Mar. 31, 2024</t>
        </is>
      </c>
    </row>
    <row r="3">
      <c r="A3" s="3" t="inlineStr">
        <is>
          <t>Partnership Income Expenses And Cash Distributions [Abstract]</t>
        </is>
      </c>
      <c r="B3" s="4" t="inlineStr">
        <is>
          <t xml:space="preserve"> </t>
        </is>
      </c>
    </row>
    <row r="4">
      <c r="A4" s="4" t="inlineStr">
        <is>
          <t>Partnership Income, Expenses and Distributions</t>
        </is>
      </c>
      <c r="B4" s="4" t="inlineStr">
        <is>
          <t>22. Partnership Income, Expenses and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Preferred Units and BUCs held by each Unitholder on that date. Cash distributions are currently made on a quarterly basis. The holders of the Preferred Units are entitled to distributions at a fixed rate per annum prior to payment of distributions to other Unitholder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Net Interest Income (Tier 1) is allocated 99 % to the limited partners and BUC holders as a class and 1 % to the General Partner. Net Interest Income (Tier 2) and Net Residual Proceeds (Tier 2) are allocated 75 % to the limited partners and BUC holders as a class and 25 % to the General Partner. Net Interest Income (Tier 2) and Net Residual Proceeds (Tier 2) in excess of the maximum allowable amount as set forth in the Partnership Agreement are considered Net Interest Income (Tier 3) and Net Residual Proceeds (Tier 3) and are allocated 100 % to the limited partners and BUC holders as a cla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3 Months Ended</t>
        </is>
      </c>
    </row>
    <row r="2">
      <c r="B2" s="2" t="inlineStr">
        <is>
          <t>Mar. 31, 2024</t>
        </is>
      </c>
    </row>
    <row r="3">
      <c r="A3" s="3" t="inlineStr">
        <is>
          <t>Earnings Per Share [Abstract]</t>
        </is>
      </c>
      <c r="B3" s="4" t="inlineStr">
        <is>
          <t xml:space="preserve"> </t>
        </is>
      </c>
    </row>
    <row r="4">
      <c r="A4" s="4" t="inlineStr">
        <is>
          <t>Net Income per BUC</t>
        </is>
      </c>
      <c r="B4" s="4" t="inlineStr">
        <is>
          <t>23. Net income per BUC The Partnership has disclosed basic and diluted net income per BUC in the Partnership's condensed consolidated statements of operations. The unvested RUAs issued under the Plan are considered participating securities and are potentially dilutive. There were no dilutive BUCs for the three months ended March 31, 2024 and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24. Segments As of March 31, 2024, the Partnership had four reportable segments: (1) Affordable Multifamily MRB Investments, (2) Seniors and Skilled Nursing MRB Investments, (3) MF Properties, and (4) Market-Rate Joint Venture Investments. The Partnership separately reports its consolidation and elimination information because it does not allocate certain items to the segments. Affordable Multifamily MRB Investments Segment The Affordable Multifamily MRB Investments segment consists of the Partnership’s portfolio of MRBs, GILs, and related property loans that have been issued to provide construction and/or permanent financing for multifamily residential and commercial properties in their market areas. Such MRBs and GILs are held as investments and the related property loans, net of loan loss allowances, are reported as such on the Partnership's condensed consolidated balance sheets. As of March 31, 2024, the Partnership reported 84 MRBs and nine GILs in this segment. As of March 31, 2024, the multifamily residential properties securing the MRBs and GILs contain a total of 11,525 and 1,539 multifamily rental units, respectively. In addition, one MRB (Provision Center 2014-1) was collateralized by commercial real estate prior to a sale of the underlying real estate in July 2022 (Note 4). All “General and administrative expenses” on the Partnership's condensed consolidated statements of operations are reported within this segment. Seniors and Skilled Nursing MRB Investments Segment The Seniors and Skilled Nursing MRB Investments segment consists of two MRBs that have been issued to provide acquisition, construction and/or permanent financing for seniors housing and skilled nursing properties. Seniors housing consists of a combination of independent living, assisted living and memory care units. As of March 31, 2024, the two properties securing the MRBs contain a total of 294 beds. Market-Rate Joint Venture Investments Segment The Market-Rate Joint Venture Investments segment consists of the operations of ATAX Vantage Holdings, LLC, ATAX Freestone Holdings, LLC, ATAX Senior Housing Holdings I, LLC, and ATAX Great Hill Holdings LLC, which make noncontrolling investments in unconsolidated entities for the construction, stabilization, and ultimate sale of market-rate multifamily and seniors housing properties (Note 7). The Market-Rate Joint Venture Investments segment also includes the consolidated VIE of Vantage at San Marcos (Note 3). MF Properties Segment The MF Properties segment consists primarily of student housing residential properties that were previously owned by the Partnership. As of March 31, 2024 and December 31, 2023, the Partnership did not own any MF Properties. The Partnership previously owned the Suites on Paseo MF Property until the property was sold in December 2023 and there is no continuing involvement with the property. The Partnership previously sold The 50/50 MF Property to an unrelated non-profit organization in December 2022 in exchange for a seller financing property loan which is included in the MF Properties Segment. Income tax expense for the Greens Hold Co is reported within this segment. The following table details certain financial information for the Partnership’s reportable segments for the three months ended March 31, 2024 and 2023:
For the Three Months Ended March 31,
2024 2023
Total revenues
Affordable Multifamily MRB Investments $ 19,998,977 $ 21,437,933
Seniors and Skilled Nursing MRB Investments 747,508 96,555
Market-Rate Joint Venture Investments 1,624,169 2,177,862
MF Properties - 1,225,620
Total revenues $ 22,370,654 $ 24,937,970
Interest expense
Affordable Multifamily MRB Investments $ 12,769,139 $ 16,426,555
Seniors and Skilled Nursing MRB Investments 497,170 -
Market-Rate Joint Venture Investments 537,626 261,807
MF Properties - -
Total interest expense $ 13,803,935 $ 16,688,362
Net result from derivative transactions
Affordable Multifamily MRB Investments $ ( 5,435,562 ) $ 1,283,136
Seniors and Skilled Nursing MRB Investments ( 832,102 ) -
Market-Rate Joint Venture Investments -
MF Properties - -
Total net result from derivative transactions $ ( 6,267,664 ) $ 1,283,136
Depreciation expense
Affordable Multifamily MRB Investments $ 5,967 $ 5,946
Seniors and Skilled Nursing MRB Investments - -
Market-Rate Joint Venture Investments - -
MF Properties - 399,035
Total depreciation expense $ 5,967 $ 404,981
Net income (loss)
Affordable Multifamily MRB Investments $ 8,536,243 $ ( 801,573 )
Seniors and Skilled Nursing MRB Investments 1,082,440 96,555
Market-Rate Joint Venture Investments 1,029,698 17,279,267
MF Properties - 216,973
Net income $ 10,648,381 $ 16,791,222 The following table details total assets for the Partnership’s reportable segments as of March 31, 2024 and December 31, 2023:
March 31, 2024 December 31, 2023
Total assets
Affordable Multifamily MRB Investments $ 1,346,410,727 $ 1,413,596,701
Seniors and Skilled Nursing MRB Investments 47,696,156 43,532,926
Market-Rate Joint Venture Investments 149,294,984 140,791,041
MF Properties 6,964,933 7,034,690
Consolidation/eliminations ( 96,947,303 ) ( 91,554,656 )
Total assets $ 1,453,419,497 $ 1,513,400,7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5. Subsequent Events In April 2024, the Partnership redeemed $ 10.0 million of Series A Preferred Units from one investor. The redemption was paid using unrestricted cash on hand. In April 2024, the Partnership entered into an additional interest rate swap agreement to mitigate interest rate risk associated with its variable rate TOB trust financings. The following table summarizes the terms of the interest rate swap agreement:
Trade Date Notional Amount Effective Date Termination Date Fixed Rate Paid Variable Rate Index Received Variable Debt Counterparty
April 2024 $ 19,500,000 5/1/2024 5/1/2029 4.345 % Compounded SOFR TOB Trusts Mizuho Capital Markets In April 2024, the Partnership acquired an MRB and taxable MRB to finance the acquisition and rehabilitation of an affordable multifamily property. The following table summarizes the terms of the Partnership’s investments:
Mortgage Revenue Bond Name Month Property Location Units Maturity Date Fixed Interest Rate Principal Acquired
Woodington Gardens Apartments MRB April 2024 Baltimore, MD 197 5/1/2029 7.80 % $ 31,150,000
Woodington Gardens Apartments taxable MRB April 2024 Baltimore, MD 197 5/1/2029 7.80 % 2,577,000
$ 33,727,000 In April 2024, the Partnership entered into a new TOB trust financing arrangement with Mizuho. The following table summarizes the initial terms of the TOB trust financing:
TOB Trusts Securitization TOB Stated Maturity Interest Rate Type Tax-Exempt Interest on Senior Securities Remarketing Senior Securities Rate Facility Fees Interest Rate
Woodington Gardens Apartments MRB $ 24,920,000 April 2027 Variable Yes 4.14 % 1.44 % 5.58 % In April 2024, the Partnership deposited the Woodington Gardens Apartments taxable MRB into the existing Trust 2024-XF3219 trust financing and received additional debt financing proceeds of approximately $ 2.1 million. In April 2024, the maturity date of the Partnership’s Term TOB financing associated with the Village at Avalon MRB was extended to May 2025 . In May 2024, the Partnership sold the Brookstone MRB to an unaffiliated entity at a price that approximated the outstanding principal balance and accrued interest. The Partnership received gross proceeds of $8.3 million upon sale. The Partnership also realized the remaining discount of $1.0 million associated with the Brookstone MRB upon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t>
        </is>
      </c>
      <c r="B4" s="4" t="inlineStr">
        <is>
          <t>Consolidation The “Partnership,” as used herein, includes Greystone Housing Impact Investors LP, its consolidated subsidiaries and consolidated variable interest entities (Note 3).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issued secured notes (“the Secured Notes”) to Mizuho Capital Markets LLC (“Mizuho”); • ATAX Vantage Holdings, LLC, a wholly owned subsidiary of the Partnership, which is committed to provide equity for the development of multifamily properties; • ATAX Freestone Holdings, LLC, a wholly owned subsidiary of the Partnership, which is committed to provide equity for the development of multifamily properties; • ATAX Senior Housing Holdings I, LLC, a wholly owned subsidiary of the Partnership, which is committed to provide equity for the development of seniors housing properties; • ATAX Great Hill Holdings, LLC, a wholly owned subsidiary of the Partnership, which is committed to provide equity for the development of multifamily properties; • One wholly owned corporation (the "Greens Hold Co”), which owns certain property loans and owned 100 % of The 50/50 MF Property, a real estate asset; and • Lindo Paseo LLC, a wholly owned limited liability company, which owned 100 % of the Suites on Paseo MF Property. The Partnership also consolidates multiple variable interest entities (“VIEs”) in which the Partnership is deemed to be the primary beneficiary.</t>
        </is>
      </c>
    </row>
    <row r="5">
      <c r="A5" s="4" t="inlineStr">
        <is>
          <t>Use of Estimates and Assumptions in Preparation of Consolidated Financial Statements</t>
        </is>
      </c>
      <c r="B5" s="4" t="inlineStr">
        <is>
          <t>Use of Estimates and Assumptions in Preparation of Consolidated Financial Statement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most significant estimates and assumptions include those used in determining: (i) the fair value of MRBs and taxable MRBs; (ii) investment impairments; and (iii) allowances for credit losses. The Partnership’s condensed consolidated financial statements should be read in conjunction with the consolidated financial statements and notes thereto included in the Partnership’s Annual Report on Form 10-K for the year ended December 31, 2023. These condensed consolidated financial statements and notes have been prepared consistently with the 2023 Form 10-K. In the opinion of management, all adjustments (consisting of normal and recurring accruals) necessary to present fairly the Partnership’s financial position as of March 31, 2024,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3 was derived from the audited annual consolidated financial statements but does not contain all the footnote disclosures from the annual consolidated financial statements.</t>
        </is>
      </c>
    </row>
    <row r="6">
      <c r="A6" s="4" t="inlineStr">
        <is>
          <t>Risks And Uncertainties</t>
        </is>
      </c>
      <c r="B6" s="4" t="inlineStr">
        <is>
          <t>Risks and Uncertainties The Federal Reserve has recently maintained rates at the current levels as it analyzes further employment, price and economic data for indications of inflation declining to its long-term annual inflation target of 2 %. The Federal Reserve continues to reduce its balance sheet of US treasury bonds and mortgage-backed securities which may cause further upward pressure on interest rates. In addition, geopolitical conflicts continue to impact the general global economic environment. These factors have maintained volatility in the fixed income markets, which has impacted the value of some of the Partnership’s investment assets, particularly those with fixed interest rates, which may result in collateral posting requirements under our debt financing arrangements. In addition, increases in short-term interest rates will generally result in increases in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The recent inflationary environment in the United States may increase operating expenses at properties securing the Partnership’s inve stments and general operations, which may reduce net operating results of the related properties and result in lower debt service coverage or higher than anticipated capitalized interest requirements for properties under construction. Such occurrences may negatively impact the value of the Partnership’s investments. Increasing general and administrative expenses of the Partnership may adversely affect the Partnership’s operating results, including a reduction in net income. Furthe rmore, the potential for an economic recession either globally or locally in the U.S. or other economies could further impact the valuation of our investment assets, limit the Partnership’s ability to obtain additional debt financing from lenders, and limit opportunities for additional investments.</t>
        </is>
      </c>
    </row>
    <row r="7">
      <c r="A7" s="4" t="inlineStr">
        <is>
          <t>Beneficial Unit Certificates ("BUCs")</t>
        </is>
      </c>
      <c r="B7" s="4" t="inlineStr">
        <is>
          <t>Beneficial Unit Certificates (“BUCs”) The Partnership has issued BUCs representing assigned limited partnership interests to investors. Costs related to the issuance of BUCs are recorded as a reduction to partners’ capital when issued. The Partnership declared BUCs Distributions in the form of additional BUCs during the three months ended March 31, 2024 and the year ended December 31, 2023. All fractional BUCs resulting from the BUCs Distributions received cash for such fraction based on the market value of the BUCs on the record date. The BUCs Distributions have been applied retroactively to all net income per BUC, distributions per BUC and similar per BUC disclosures for all periods indicated in the Partnership’s condensed consolidated financial statements.</t>
        </is>
      </c>
    </row>
    <row r="8">
      <c r="A8" s="4" t="inlineStr">
        <is>
          <t>Reclassification</t>
        </is>
      </c>
      <c r="B8" s="4" t="inlineStr">
        <is>
          <t>Reclassification Certain prior year amounts have been reclassified for consistency with the current period presentation. For the year ended December 31, 2023, the Partnership began reporting the realized and unrealized gains (losses) of its derivative transactions within “Net result from derivative transactions” on the Partnership’s consolidated statements of operations. Previously, the realized and unrealized (gains) losses of the Partnership's derivative transactions had been reported within "Interest expense" on the Partnership’s consolidated statement of operations. Accordingly, for the three months ended March 31, 2023, the Partnership has included the realized and unrealized (gains) losses of its derivative transactions within “Net result from derivative transactions” in conformity with the current reporting period presented herein. This reclassification has no effect on the Partnership’s reported “Net income” or “Partners’ capital” in the Partnership’s condensed consolidated financial statements for the periods presented.</t>
        </is>
      </c>
    </row>
    <row r="9">
      <c r="A9" s="4" t="inlineStr">
        <is>
          <t>Recently Issued Accounting Pronouncements</t>
        </is>
      </c>
      <c r="B9" s="4" t="inlineStr">
        <is>
          <t xml:space="preserve">Recently Issued Accounting Pronouncements In November 2023, the Financial Accounting Standards Board (“FASB”) issued ASU 2023-07, which enhances the disclosures about a public entity’s reportable segments and addresses requests from investors for additional, more detailed information about a reportable segment’s expenses. ASU 2023-07 is effective for the Partnership’s annual periods beginning after December 15, 2023 and interim periods with fiscal years beginning after December 15, 2024. The Partnership is currently assessing the impact of the adoption of this pronouncement on the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 Property Asset Carrying Value and Maximum Exposure</t>
        </is>
      </c>
      <c r="B4" s="4" t="inlineStr">
        <is>
          <t xml:space="preserve">The following table summarizes the Partnership’s maximum exposure to loss associated with its variable interests as of March 31, 2024 and December 31, 2023:
Maximum Exposure to Loss of
March 31, 2024 December 31, 2023
Mortgage revenue bonds $ 120,453,758 $ 98,336,213
Taxable mortgage revenue bonds 3,014,582 13,520,631
Governmental issuer loans 185,157,300 202,547,300
Taxable governmental issuer loans 3,000,000 13,573,000
Property loans 38,261,960 107,511,750
Investments in unconsolidated entities 145,130,907 136,653,246
$ 495,018,507 $ 572,142,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Mortgage Revenue Bonds (Tables)</t>
        </is>
      </c>
      <c r="B1" s="2" t="inlineStr">
        <is>
          <t>3 Months Ended</t>
        </is>
      </c>
    </row>
    <row r="2">
      <c r="B2" s="2" t="inlineStr">
        <is>
          <t>Mar. 31, 2024</t>
        </is>
      </c>
    </row>
    <row r="3">
      <c r="A3" s="3" t="inlineStr">
        <is>
          <t>Investments In Mortgage Revenue Bonds [Abstract]</t>
        </is>
      </c>
      <c r="B3" s="4" t="inlineStr">
        <is>
          <t xml:space="preserve"> </t>
        </is>
      </c>
    </row>
    <row r="4">
      <c r="A4" s="4" t="inlineStr">
        <is>
          <t>Schedule of Investments in MRBs</t>
        </is>
      </c>
      <c r="B4" s="4" t="inlineStr">
        <is>
          <t xml:space="preserve"> The Partnership had the following investments in MRBs as of March 31, 2024 and December 31, 2023:
March 31, 2024
Description of Mortgage Revenue Bonds Held in Trust State Cost Adjusted for Cumulative Cumulative Estimated Fair Value
The Safford (5) AZ $ 9,989,318 $ 2,039,618 $ - $ 12,028,936
40rty on Colony - Series P (5) CA 5,963,574 638,636 - 6,602,210
CCBA Senior Garden Apartments (5) CA 3,748,159 78,327 - 3,826,486
Courtyard - Series A (3) CA 9,748,189 685,729 - 10,433,918
Glenview Apartments - Series A (2) CA 4,296,391 203,899 - 4,500,290
Harmony Court Bakersfield - Series A (3) CA 3,554,325 218,766 - 3,773,091
Harmony Terrace - Series A (3) CA 6,580,876 466,164 - 7,047,040
Harden Ranch - Series A (1) CA 6,331,241 339,666 - 6,670,907
Las Palmas II - Series A (3) CA 1,612,276 103,208 - 1,715,484
Lutheran Gardens (6), (7) CA 10,352,000 - ( 37,415 ) 10,314,585
Montclair Apartments - Series A (2) CA 2,327,595 134,203 - 2,461,798
Montecito at Williams Ranch Apartments - Series A (5) CA 7,425,704 712,176 - 8,137,880
Montevista - Series A (5) CA 6,595,473 826,864 - 7,422,337
Ocotillo Springs - Series A (5), (7) CA 3,480,813 - ( 129,021 ) 3,351,792
Ocotillo Springs - Series A-1 (5) CA 498,442 83,372 - 581,814
Residency at Empire - Series BB-1 (5) CA 14,116,406 788,100 - 14,904,506
Residency at Empire - Series BB-2 (5) CA 4,000,000 258,431 - 4,258,431
Residency at Empire - Series BB-3 (5) CA 9,555,000 466,050 - 10,021,050
Residency at the Entrepreneur - Series J-1 (5) CA 9,083,796 15,757 - 9,099,553
Residency at the Entrepreneur - Series J-2 (5) CA 7,500,000 82,961 - 7,582,961
Residency at the Entrepreneur - Series J-3 (5) CA 16,100,000 548,641 - 16,648,641
Residency at the Entrepreneur - Series J-5 (5) CA 1,000,000 - - 1,000,000
Residency at the Mayer - Series A (5) CA 29,559,238 - - 29,559,238
Residency at the Mayer - Series M (5) CA 11,500,000 - - 11,500,000
San Vicente - Series A (3) CA 3,324,428 212,810 - 3,537,238
Santa Fe Apartments - Series A (2) CA 2,819,794 167,405 - 2,987,199
Seasons at Simi Valley - Series A (3) CA 4,069,240 374,446 - 4,443,686
Seasons Lakewood - Series A (3) CA 7,010,064 496,566 - 7,506,630
Seasons San Juan Capistrano - Series A (3) CA 11,802,659 800,970 - 12,603,629
Solano Vista - Series A (5) CA 2,606,974 286,892 - 2,893,866
Summerhill - Series A (3) CA 6,120,491 288,115 - 6,408,606
Sycamore Walk - Series A (3) CA 3,368,481 109,717 - 3,478,198
The Village at Madera - Series A (3) CA 2,939,703 189,528 - 3,129,231
Tyler Park Townhomes - Series A (1) CA 5,511,871 66,935 - 5,578,806
Village at Hanford Square - Series H (5) CA 10,400,000 907,760 - 11,307,760
Vineyard Gardens - Series A (5) CA 3,866,389 389,493 - 4,255,882
Westside Village Market - Series A (1) CA 3,601,998 170,597 - 3,772,595
Handsel Morgan Village Apartments (5) GA 2,150,000 253,792 - 2,403,792
MaryAlice Circle Apartments (5) GA 5,900,000 751,174 - 6,651,174
Copper Gate Apartments (1) IN 4,780,000 - - 4,780,000
Renaissance - Series A (2) LA 10,388,916 860,164 - 11,249,080
Live 929 Apartments - Series 2022A (5) MD 58,390,083 2,957,716 - 61,347,799
Meadow Valley (5), (9) MI 25,036,225 - ( 1,393,024 ) 23,643,201
Jackson Manor Apartments (5) , (8) MS 4,813,818 105,024 - 4,918,842
Village Point (6), (8) NJ 23,000,000 - ( 74,146 ) 22,925,854
Silver Moon - Series A (2) NM 7,460,511 799,556 - 8,260,067
Village at Avalon (4) NM 15,773,357 1,775,826 - 17,549,183
Columbia Gardens (3) SC 12,301,761 601,976 - 12,903,737
Companion at Thornhill Apartments (3) SC 10,601,493 438,686 - 11,040,179
The Ivy Apartments (5) SC 30,565,536 1,499,111 - 32,064,647
The Palms at Premier Park Apartments (1) SC 17,803,781 246,195 - 18,049,976
The Park at Sondrio - Series 2022A (5) SC 38,100,000 2,119,463 - 40,219,463
The Park at Vietti - Series 2022A (5) SC 26,985,000 1,570,008 - 28,555,008
Village at River's Edge (3) SC 9,544,429 1,167,655 - 10,712,084
Willow Run (3) SC 12,130,581 634,209 - 12,764,790
Windsor Shores Apartments - Series A (5) SC 21,545,000 1,216,171 - 22,761,171
Arbors at Hickory Ridge (1) TN 10,372,503 1,585,054 - 11,957,557
Avistar at Copperfield - Series A (5) TX 13,338,421 753,400 - 14,091,821
Avistar at the Crest - Series A (1) TX 8,728,170 770,799 - 9,498,969
Avistar at the Oaks - Series A (1) TX 7,064,747 555,435 - 7,620,182
Avistar at the Parkway - Series A (2) TX 12,229,345 603,221 - 12,832,566
Avistar at Wilcrest - Series A (5) TX 5,054,991 262,967 - 5,317,958
Avistar at Wood Hollow - Series A (5) TX 38,382,434 2,082,233 - 40,464,667
Avistar in 09 - Series A (1) TX 6,100,131 496,237 - 6,596,368
Avistar on the Boulevard - Series A (1) TX 14,869,385 1,120,753 - 15,990,138
Avistar on the Hills - Series A (1) TX 4,836,683 393,457 - 5,230,140
Bruton Apartments (3) TX 17,179,304 - - 17,179,304
Concord at Gulfgate - Series A (3) TX 18,135,132 1,517,470 - 19,652,602
Concord at Little York - Series A (3) TX 12,704,518 1,028,673 - 13,733,191
Concord at Williamcrest - Series A (3) TX 19,680,659 1,700,215 - 21,380,874
Crossing at 1415 - Series A (3) TX 7,059,848 422,501 - 7,482,349
Decatur Angle (3) TX 21,589,111 - - 21,589,111
Esperanza at Palo Alto (3) TX 18,708,566 2,101,382 - 20,809,948
Heights at 515 - Series A (3) TX 6,463,412 466,027 - 6,929,439
Heritage Square - Series A (2) TX 10,150,390 456,422 - 10,606,812
Oaks at Georgetown - Series A (3) TX 11,759,740 655,561 - 12,415,301
Southpark (5) TX 11,150,461 1,149,539 - 12,300,000
15 West Apartments (3) WA 9,350,364 1,292,182 - 10,642,546
Mortgage revenue bonds held in trust $ 874,539,714 $ 49,562,056 $ ( 1,633,606 ) $ 922,468,164 (1) MRB owned by ATAX TEBS II, LLC (M31 TEBS), Note 13. The TEBS financing has contractual limitations on the Partnership’s ability to sell the MRB. (2) MRB owned by ATAX TEBS III, LLC (M33 TEBS), Note 13. The TEBS financing has contractual limitations on the Partnership’s ability to sell the MRB. (3) MRB owned by ATAX TEBS IV, LLC (M45 TEBS), Note 13. The TEBS financing has contractual limitations on the Partnership’s ability to sell the MRB. (4) MRB held by Morgan Stanley in a debt financing transaction, Note 13. (5) MRB held by Mizuho Capital Markets, LLC in a debt financing transaction, Note 13. (6) MRB held by Barclays Capital Inc. in a debt financing transaction, Note 13. (7) As of the date presented, the Partnership determined that the unrealized loss on the MRB is a result of increasing market interest rates and is not considered a credit loss. As of March 31, 2024, the MRB has been in an unrealized loss position for more than 12 months. (8) As of the date presented, the Partnership determined that the unrealized loss on the MRB is a result of increasing market interest rates and is not considered a credit loss. As of March 31, 2024, the MRB has been in an unrealized loss position for less than 12 months. (9) The Partnership has a remaining MRB funding commitment of approximately $ 19.1 million as of March 31, 2024.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March 31, 2024 (also based on current fair value). The Partnership determined the unrealized loss is a result of increasing market interest rates and that the cumulative unrealized loss is not considered a credit loss. As of March 31, 2024, the MRB has been in an unrealized loss position for more than 12 months.
March 31, 2024
Description of Mortgage Revenue Bonds held by the Partnership State Cost Adjusted for Cumulative Cumulative Estimated Fair Value
Brookstone IL $ 7,213,953 $ 1,123,250 $ - $ 8,337,203
Provision Center 2014-1 TN 196,577 - - 196,577
Avistar at the Crest - Series B TX 716,636 40,405 - 757,041
Avistar at the Oaks - Series B TX 525,126 28,014 - 553,140
Avistar at the Parkway - Series B TX 122,573 16,786 - 139,359
Avistar in 09 - Series B TX 433,181 23,109 - 456,290
Avistar on the Boulevard - Series B TX 425,827 21,996 - 447,823
Runnymede TX 9,390,000 - - 9,390,000
Mortgage revenue bonds $ 19,023,873 $ 1,253,560 $ - $ 20,277,433
December 31, 2023
Description of Mortgage Revenue Bonds Held in Trust State Cost Adjusted for Cumulative Cumulative Estimated Fair Value
The Safford (5) AZ $ 7,667,299 $ 2,717,033 $ - $ 10,384,332
40rty on Colony - Series P (5) CA 5,964,008 739,204 - 6,703,212
Courtyard - Series A (3) CA 9,774,107 845,146 - 10,619,253
Glenview Apartments - Series A (2) CA 4,312,025 298,507 - 4,610,532
Harmony Court Bakersfield - Series A (3) CA 3,563,775 275,305 - 3,839,080
Harmony Terrace - Series A (3) CA 6,598,285 573,928 - 7,172,213
Harden Ranch - Series A (1) CA 6,355,567 441,345 - 6,796,912
Las Palmas II - Series A (3) CA 1,616,607 128,930 - 1,745,537
Lutheran Gardens (6), (7) CA 10,352,000 - ( 30,994 ) 10,321,006
Montclair Apartments - Series A (2) CA 2,336,065 170,291 - 2,506,356
Montecito at Williams Ranch Apartments - Series A (5) CA 7,442,435 846,333 - 8,288,768
Montevista - Series A (5) CA 6,607,973 992,675 - 7,600,648
Residency at Empire - Series BB-1 (5) CA 14,117,540 1,004,021 - 15,121,561
Residency at Empire - Series BB-2 (5) CA 4,000,000 320,446 - 4,320,446
Residency at Empire - Series BB-3 (5) CA 5,055,000 575,709 - 5,630,709
Residency at the Entrepreneur - Series J-1 (5) CA 9,085,429 181,504 - 9,266,933
Residency at the Entrepreneur - Series J-2 (5) CA 7,500,000 222,445 - 7,722,445
Residency at the Entrepreneur - Series J-3 (5) CA 12,300,000 697,895 - 12,997,895
Residency at the Mayer - Series A (5) CA 29,560,945 - - 29,560,945
San Vicente - Series A (3) CA 3,333,357 265,848 - 3,599,205
Santa Fe Apartments - Series A (2) CA 2,830,055 206,301 - 3,036,356
Seasons at Simi Valley - Series A (3) CA 4,083,273 443,901 - 4,527,174
Seasons Lakewood - Series A (3) CA 7,028,608 611,358 - 7,639,966
Seasons San Juan Capistrano - Series A (3) CA 11,833,880 992,473 - 12,826,353
Summerhill - Series A (3) CA 6,136,763 381,019 - 6,517,782
Sycamore Walk - Series A (3) CA 3,380,901 226,216 - 3,607,117
The Village at Madera - Series A (3) CA 2,947,519 227,699 - 3,175,218
Tyler Park Townhomes - Series A (1) CA 5,533,307 119,693 - 5,653,000
Village at Hanford Square - Series H (5) CA 10,400,000 1,073,808 - 11,473,808
Vineyard Gardens - Series A (5) CA 3,874,962 461,663 - 4,336,625
Westside Village Market - Series A (1) CA 3,616,007 223,459 - 3,839,466
MaryAlice Circle Apartments (5) GA 5,900,000 880,643 - 6,780,643
Copper Gate Apartments (1), (7) IN 4,780,000 - ( 5 ) 4,779,995
Renaissance - Series A (2) LA 10,429,392 1,221,077 - 11,650,469
Live 929 Apartments - Series 2022A (5) MD 58,333,646 3,275,636 - 61,609,282
Meadow Valley (5), (8) MI 20,863,114 - ( 920,148 ) 19,942,966
Jackson Manor Apartments (5) MS 4,824,474 209,082 - 5,033,556
Village Point (6) NJ 23,000,000 192,788 - 23,192,788
Silver Moon - Series A (2) NM 7,480,455 928,841 - 8,409,296
Village at Avalon (4) NM 15,808,184 1,962,627 - 17,770,811
Columbia Gardens (3) SC 12,351,218 807,633 - 13,158,851
Companion at Thornhill Apartments (3) SC 10,639,506 598,197 - 11,237,703
The Ivy Apartments (5) SC 30,567,832 1,933,208 - 32,501,040
The Palms at Premier Park Apartments (1) SC 17,872,527 427,099 - 18,299,626
The Park at Sondrio - Series 2022A (5) SC 38,100,000 2,682,964 - 40,782,964
The Park at Vietti - Series 2022A (5) SC 26,985,000 1,972,695 - 28,957,695
Village at River's Edge (3) SC 9,566,110 1,000,545 - 10,566,655
Willow Run (3) SC 12,180,025 817,941 - 12,997,966
Windsor Shores Apartments - Series A (5) SC 21,545,000 1,530,085 - 23,075,085
Arbors at Hickory Ridge (1) TN 10,417,646 1,805,985 - 12,223,631
Avistar at Copperfield - Series A (5) TX 13,378,386 983,586 - 14,361,972
Avistar at the Crest - Series A (1) TX 8,762,826 909,437 - 9,672,263
Avistar at the Oaks - Series A (1) TX 7,091,928 666,990 - 7,758,918
Avistar at the Parkway - Series A (2) TX 12,270,653 830,179 - 13,100,832
Avistar at Wilcrest - Series A (5) TX 5,070,137 313,010 - 5,383,147
Avistar at Wood Hollow - Series A (5) TX 38,497,436 2,648,201 - 41,145,637
Avistar in 09 - Series A (1) TX 6,123,600 593,430 - 6,717,030
Avistar on the Boulevard - Series A (1) TX 14,928,425 1,346,449 - 16,274,874
Avistar on the Hills - Series A (1) TX 4,855,291 470,520 - 5,325,811
Bruton Apartments (3), (7) TX 17,220,941 - ( 13,366 ) 17,207,575
Concord at Gulfgate - Series A (3) TX 18,190,721 1,807,038 - 19,997,759
Concord at Little York - Series A (3) TX 12,743,460 1,302,221 - 14,045,681
Concord at Williamcrest - Series A (3) TX 19,740,985 2,017,280 - 21,758,265
Crossing at 1415 - Series A (3) TX 7,082,698 565,843 - 7,648,541
Decatur Angle (3), (7) TX 21,646,255 - ( 16,674 ) 21,629,581
Esperanza at Palo Alto (3) TX 18,751,278 2,480,537 - 21,231,815
Heights at 515 - Series A (3) TX 6,484,332 602,199 - 7,086,531
Heritage Square - Series A (2) TX 10,186,405 606,579 - 10,792,984
Oaks at Georgetown - Series A (3) TX 11,790,848 838,472 - 12,629,320
15 West Apartments (3) WA 9,371,808 1,478,567 - 10,850,375
Mortgage revenue bonds held in trust $ 825,040,234 $ 58,971,739 $ ( 981,187 ) $ 883,030,786 (1) MRB owned by ATAX TEBS II, LLC (M31 TEBS), Note 13 . The TEBS financing has contractual limitations on the Partnership’s ability to sell the MRB. (2) MRB owned by ATAX TEBS III, LLC (M33 TEBS), Note 13 . The TEBS financing has contractual limitations on the Partnership’s ability to sell the MRB. (3) MRB owned by ATAX TEBS IV, LLC (M45 TEBS), Note 13 . The TEBS financing has contractual limitations on the Partnership’s ability to sell the MRB. (4) MRB held by Morgan Stanley in a debt financing transaction, Note 13. (5) MRB held by Mizuho Capital Markets, LLC in a debt financing transaction, Note 13. (6) MRB held by Barclays Capital Inc. in a debt financing transaction, Note 13. (7) As of the date presented, the Partnership determined that the unrealized loss on the MRB is a result of increasing market interest rates and is not considered a credit loss. As of December 31, 2023, the MRB has been in an unrealized loss position for less than 12 months. (8) The Partnership has a remaining MRB funding commitment of approximately $ 23.2 million as of December 31, 2023.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3 (also based on current fair value). The Partnership determined the unrealized loss is a result of increasing market interest rates and that the cumulative unrealized loss is not considered a credit loss. As of December 31, 2023, the MRB has been in an unrealized loss position for more than 12 months.
December 31, 2023
Description of Mortgage Revenue Bonds held by the Partnership State Cost Adjusted for Cumulative Cumulative Estimated Fair Value
CCBA Senior Garden Apartments CA $ 3,757,268 $ 158,840 $ - $ 3,916,108
Ocotillo Springs - Series A (1) CA 3,489,096 - ( 59,805 ) 3,429,291
Ocotillo Springs - Series A-1 CA 499,117 95,386 - 594,503
Residency at the Entrepreneur - Series J-5 CA 1,000,000 - - 1,000,000
Solano Vista - Series A CA 2,611,955 338,125 - 2,950,080
Handsel Morgan Village Apartments GA 2,150,000 300,188 - 2,450,188
Brookstone IL 7,229,475 1,071,177 - 8,300,652
Provision Center 2014-1 TN 926,475 - - 926,475
Avistar at the Crest - Series B TX 718,332 49,845 - 768,177
Avistar at the Oaks - Series B TX 526,318 35,066 - 561,384
Avistar at the Parkway - Series B TX 122,701 19,352 - 142,053
Avistar in 09 - Series B TX 434,165 28,926 - 463,091
Avistar on the Boulevard - Series B TX 426,835 27,507 - 454,342
Runnymede (2) TX 9,390,000 - ( 1,121 ) 9,388,879
Southpark TX 11,133,003 1,166,283 - 12,299,286
Mortgage revenue bonds $ 44,414,740 $ 3,290,695 $ ( 60,926 ) $ 47,644,509 (1) As of the date presented, the Partnership determined that the unrealized loss on the MRB is a result of increasing market interest rates and is not considered a credit loss. As of December 31, 2023, the MRB has been in an unrealized loss position for more than 12 months. (2) As of the date presented, the Partnership determined that the unrealized loss on the MRB is a result of increasing market interest rates and is not considered a credit loss. As of December 31, 2023, the MRB has been in an unrealized loss position for less than 12 months.</t>
        </is>
      </c>
    </row>
    <row r="5">
      <c r="A5" s="4" t="inlineStr">
        <is>
          <t>Schedule of MRB Acquisitions</t>
        </is>
      </c>
      <c r="B5" s="4" t="inlineStr">
        <is>
          <t>The following MRB was acquired at a price that approximated the principal outstanding plus accrued interest during the three months ended March 31, 2024:
Property Name Month Property Location Units Maturity Date Interest Rate Initial Principal Funding
Residency at the Mayer - Series M (1) March 2024 Hollywood, CA 79 4/1/2039 SOFR + 3.60 % (2) $ 11,500,000 (1) The borrower re-allocated $ 11.5 million of previously provided funding from a taxable MRB to this new MRB during the acquisition and rehabilitation phase of the property. Upon stabilization of the property, the MRB will be partially repaid and the maximum balance of the MRB after stabilization will not exceed $ 5.0 million. (2) The interest rate is subject to an all-in floor of 3.85 %. Upon stabilization of the property, the interest rate will reset to a fixed rate based on the SOFR index plus 3.50 % on or around the stabilization date. The following MRBs were acquired at prices that approximated the principal outstanding plus accrued interest during the three months ended March 31, 2023:
Property Name Month Property Location Units Maturity Date Interest Rate Initial Principal Funded
Windsor Shores Apartments - Series A January 2023 Columbia, SC 176 2/1/2030 6.50 % $ 21,545,000
The Ivy Apartments January 2023 Greenville, SC 212 2/1/2030 6.50 % 30,500,000
Residency at the Entrepreneur - Series J-5 (1) February 2023 Los Angeles, CA 200 4/1/2025 SOFR + 3.60 % (2) 1,000,000
$ 53,045,000 (1) The Partnership has committed to provide funding for the Series J-5 MRB totaling $ 5.0 million. See Note 16. (2) The interest rate is subject to an all-in floor of 3.87 %.</t>
        </is>
      </c>
    </row>
    <row r="6">
      <c r="A6" s="4" t="inlineStr">
        <is>
          <t>Schedule of Terms of Partnership's MRBs After Conversions</t>
        </is>
      </c>
      <c r="B6" s="4" t="inlineStr">
        <is>
          <t xml:space="preserve">The following table summarizes the terms of the Partnership’s investments:
Mortgage Revenue Bond Name Month Property Location Units Maturity Date Fixed Interest Rate Principal Acquired
Woodington Gardens Apartments MRB April 2024 Baltimore, MD 197 5/1/2029 7.80 % $ 31,150,000
Woodington Gardens Apartments taxable MRB April 2024 Baltimore, MD 197 5/1/2029 7.80 % 2,577,000
$ 33,727,000 </t>
        </is>
      </c>
    </row>
    <row r="7">
      <c r="A7" s="4" t="inlineStr">
        <is>
          <t>Schedule of MRB Redeemed</t>
        </is>
      </c>
      <c r="B7" s="4" t="inlineStr">
        <is>
          <t xml:space="preserve">The following MRBs were redeemed at a price that approximated the Partnership’s carrying value plus accrued interest during the three months ended March 31, 2023:
Property Name Month Property Location Units Original Interest Rate Principal
Greens Property - Series A February 2023 Durham, NC 168 10/1/2047 6.50 % $ 7,579,000
Greens Property - Series B February 2023 Durham, NC 168 10/1/2047 12.00 % 914,040
$ 8,493,0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vernmental Issuer Loans (Tables)</t>
        </is>
      </c>
      <c r="B1" s="2" t="inlineStr">
        <is>
          <t>3 Months Ended</t>
        </is>
      </c>
    </row>
    <row r="2">
      <c r="B2" s="2" t="inlineStr">
        <is>
          <t>Mar. 31, 2024</t>
        </is>
      </c>
    </row>
    <row r="3">
      <c r="A3" s="3" t="inlineStr">
        <is>
          <t>Governmental Issuer Loans [Abstract]</t>
        </is>
      </c>
      <c r="B3" s="4" t="inlineStr">
        <is>
          <t xml:space="preserve"> </t>
        </is>
      </c>
    </row>
    <row r="4">
      <c r="A4" s="4" t="inlineStr">
        <is>
          <t>Summary of Partnership's GIL Investments</t>
        </is>
      </c>
      <c r="B4" s="4" t="inlineStr">
        <is>
          <t>The Partnership had the following GIL investments as of March 31, 2024 and December 31, 2023:
As of March 31, 2024
Property Name Month Property Units Maturity (1) Interest Rate (2) Current Interest Amortized
Legacy Commons at Signal Hills (3) January 2021 St. Paul, MN 247 8/1/2024 SOFR + 3.07 % 8.40 % 34,620,000
Osprey Village (3) July 2021 Kissimmee, FL 383 8/1/2024 SOFR + 3.07 % 8.38 % 60,000,000
Willow Place Apartments (3) September 2021 McDonough, GA 182 10/1/2024 SOFR + 3.30 % 8.61 % 25,000,000
Willow Place Apartments Supplemental November 2023 McDonough, GA n/a 10/1/2024 SOFR + 3.45 % 8.76 % 1,500,000
Magnolia Heights (3) June 2022 Covington, GA 200 7/1/2024 SOFR + 3.85 % 9.16 % 20,400,000
Poppy Grove I (3), (4) September 2022 Elk Grove, CA 147 4/1/2025 6.78 % 6.78 % 21,846,000
Poppy Grove II (3), (4) September 2022 Elk Grove, CA 82 4/1/2025 6.78 % 6.78 % 11,541,300
Poppy Grove III (3), (4) September 2022 Elk Grove, CA 158 4/1/2025 6.78 % 6.78 % 18,550,000
Sandy Creek Apartments (3) August 2023 Bryan, TX 140 9/1/2026 7.83 % (5) 7.83 % 12,100,000
1,539 $ 205,557,300 (1) The borrowers may elect to extend the maturity dates by six months upon meeting certain conditions, which may include payment of a non-refundable extension fee. (2) The variable index interest rate components are typically subject to floors that range from 0.25 % to 0.50 %. (3) The Freddie Mac servicer that has forward committed to purchase the GIL at maturity is an affiliate of the Partnership (Note 19).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
As of December 31, 2023
Property Name Month Property Units Maturity (1) Interest (2) Current Interest Amortized
Legacy Commons at Signal Hills (3) January 2021 St. Paul, MN 247 2/1/2024 SOFR + 3.07 % 8.46 % $ 34,620,000
Hope on Avalon January 2021 Los Angeles, CA 88 2/1/2024 SIFMA + 3.75 % 7.62 % 23,390,000
Osprey Village (3) July 2021 Kissimmee, FL 383 8/1/2024 SOFR + 3.07 % 8.38 % 60,000,000
Willow Place Apartments (3) September 2021 McDonough, GA 182 10/1/2024 SOFR + 3.30 % 8.61 % 25,000,000
Willow Place Apartments Supplemental November 2023 McDonough, GA n/a 10/1/2024 SOFR + 3.45 % 8.76 % 1,500,000
Magnolia Heights (3) June 2022 Covington, GA 200 7/1/2024 SOFR + 3.85 % 9.16 % 20,400,000
Poppy Grove I (3), (4) September 2022 Elk Grove, CA 147 4/1/2025 6.78 % 6.78 % 19,846,000
Poppy Grove II (3), (4) September 2022 Elk Grove, CA 82 4/1/2025 6.78 % 6.78 % 9,541,300
Poppy Grove III (3), (4) September 2022 Elk Grove, CA 158 4/1/2025 6.78 % 6.78 % 16,550,000
Sandy Creek Apartments (3) August 2023 Bryan, TX 140 9/1/2026 7.83 % (5) 7.83 % 12,100,000
1,627 $ 222,947,300 (1) The borrowers may elect to extend the maturity dates by six months upon meeting certain conditions, which may include payment of a non-refundable extension fee. (2) The variable index interest rate components are typically subject to floors that range from 0 % to 0.85 %. (3) The Freddie Mac servicer that has forward committed to purchase the GIL at maturity is an affiliate of the Partnership (Note 19).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5) The interest rate will convert to a variable rate of Term SOFR + 2.80 % on February 1, 2025.</t>
        </is>
      </c>
    </row>
    <row r="5">
      <c r="A5" s="4" t="inlineStr">
        <is>
          <t>Schedule of Principal and Accrued Interest Paid</t>
        </is>
      </c>
      <c r="B5" s="4" t="inlineStr">
        <is>
          <t xml:space="preserve">During the three months ended March 31, 2024, the following GIL was purchased by Freddie Mac through a servicer and all principal and accrued interest amounts due were paid in full:
Property Name Month Principal Proceeds
Hope on Avalon January 2024 $ 23,39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Investment income</t>
        </is>
      </c>
      <c r="B4" s="6" t="n">
        <v>19272345</v>
      </c>
      <c r="C4" s="6" t="n">
        <v>19302685</v>
      </c>
    </row>
    <row r="5">
      <c r="A5" s="4" t="inlineStr">
        <is>
          <t>Other interest income</t>
        </is>
      </c>
      <c r="B5" s="5" t="n">
        <v>3003838</v>
      </c>
      <c r="C5" s="5" t="n">
        <v>4409665</v>
      </c>
    </row>
    <row r="6">
      <c r="A6" s="4" t="inlineStr">
        <is>
          <t>Property revenues</t>
        </is>
      </c>
      <c r="B6" s="4" t="inlineStr">
        <is>
          <t xml:space="preserve"> </t>
        </is>
      </c>
      <c r="C6" s="5" t="n">
        <v>1225620</v>
      </c>
    </row>
    <row r="7">
      <c r="A7" s="4" t="inlineStr">
        <is>
          <t>Other income</t>
        </is>
      </c>
      <c r="B7" s="5" t="n">
        <v>94471</v>
      </c>
      <c r="C7" s="4" t="inlineStr">
        <is>
          <t xml:space="preserve"> </t>
        </is>
      </c>
    </row>
    <row r="8">
      <c r="A8" s="4" t="inlineStr">
        <is>
          <t>Total revenues</t>
        </is>
      </c>
      <c r="B8" s="5" t="n">
        <v>22370654</v>
      </c>
      <c r="C8" s="5" t="n">
        <v>24937970</v>
      </c>
    </row>
    <row r="9">
      <c r="A9" s="3" t="inlineStr">
        <is>
          <t>Expenses:</t>
        </is>
      </c>
      <c r="B9" s="4" t="inlineStr">
        <is>
          <t xml:space="preserve"> </t>
        </is>
      </c>
      <c r="C9" s="4" t="inlineStr">
        <is>
          <t xml:space="preserve"> </t>
        </is>
      </c>
    </row>
    <row r="10">
      <c r="A10" s="4" t="inlineStr">
        <is>
          <t>Real estate operating (exclusive of items shown below)</t>
        </is>
      </c>
      <c r="B10" s="5" t="n">
        <v>0</v>
      </c>
      <c r="C10" s="5" t="n">
        <v>602253</v>
      </c>
    </row>
    <row r="11">
      <c r="A11" s="4" t="inlineStr">
        <is>
          <t>Provision for credit losses (Note 10)</t>
        </is>
      </c>
      <c r="B11" s="5" t="n">
        <v>-806000</v>
      </c>
      <c r="C11" s="5" t="n">
        <v>-545000</v>
      </c>
    </row>
    <row r="12">
      <c r="A12" s="4" t="inlineStr">
        <is>
          <t>Depreciation and amortization</t>
        </is>
      </c>
      <c r="B12" s="5" t="n">
        <v>5967</v>
      </c>
      <c r="C12" s="5" t="n">
        <v>404981</v>
      </c>
    </row>
    <row r="13">
      <c r="A13" s="4" t="inlineStr">
        <is>
          <t>Interest expense</t>
        </is>
      </c>
      <c r="B13" s="5" t="n">
        <v>13803935</v>
      </c>
      <c r="C13" s="5" t="n">
        <v>16688362</v>
      </c>
    </row>
    <row r="14">
      <c r="A14" s="4" t="inlineStr">
        <is>
          <t>Net result from derivative transactions (Note 15)</t>
        </is>
      </c>
      <c r="B14" s="5" t="n">
        <v>-6267664</v>
      </c>
      <c r="C14" s="5" t="n">
        <v>1283136</v>
      </c>
    </row>
    <row r="15">
      <c r="A15" s="4" t="inlineStr">
        <is>
          <t>General and administrative</t>
        </is>
      </c>
      <c r="B15" s="5" t="n">
        <v>4930388</v>
      </c>
      <c r="C15" s="5" t="n">
        <v>5072587</v>
      </c>
    </row>
    <row r="16">
      <c r="A16" s="4" t="inlineStr">
        <is>
          <t>Total expenses</t>
        </is>
      </c>
      <c r="B16" s="5" t="n">
        <v>11666626</v>
      </c>
      <c r="C16" s="5" t="n">
        <v>23506319</v>
      </c>
    </row>
    <row r="17">
      <c r="A17" s="3" t="inlineStr">
        <is>
          <t>Other Income:</t>
        </is>
      </c>
      <c r="B17" s="4" t="inlineStr">
        <is>
          <t xml:space="preserve"> </t>
        </is>
      </c>
      <c r="C17" s="4" t="inlineStr">
        <is>
          <t xml:space="preserve"> </t>
        </is>
      </c>
    </row>
    <row r="18">
      <c r="A18" s="4" t="inlineStr">
        <is>
          <t>Gain on sale of investments in unconsolidated entities</t>
        </is>
      </c>
      <c r="B18" s="5" t="n">
        <v>50000</v>
      </c>
      <c r="C18" s="5" t="n">
        <v>15366929</v>
      </c>
    </row>
    <row r="19">
      <c r="A19" s="4" t="inlineStr">
        <is>
          <t>Earnings (losses) from investments in unconsolidated entities</t>
        </is>
      </c>
      <c r="B19" s="5" t="n">
        <v>-106845</v>
      </c>
      <c r="C19" s="4" t="inlineStr">
        <is>
          <t xml:space="preserve"> </t>
        </is>
      </c>
    </row>
    <row r="20">
      <c r="A20" s="4" t="inlineStr">
        <is>
          <t>Income before income taxes</t>
        </is>
      </c>
      <c r="B20" s="5" t="n">
        <v>10647183</v>
      </c>
      <c r="C20" s="5" t="n">
        <v>16798580</v>
      </c>
    </row>
    <row r="21">
      <c r="A21" s="4" t="inlineStr">
        <is>
          <t>Income tax expense (benefit)</t>
        </is>
      </c>
      <c r="B21" s="5" t="n">
        <v>-1198</v>
      </c>
      <c r="C21" s="5" t="n">
        <v>7358</v>
      </c>
    </row>
    <row r="22">
      <c r="A22" s="4" t="inlineStr">
        <is>
          <t>Net income</t>
        </is>
      </c>
      <c r="B22" s="5" t="n">
        <v>10648381</v>
      </c>
      <c r="C22" s="5" t="n">
        <v>16791222</v>
      </c>
    </row>
    <row r="23">
      <c r="A23" s="4" t="inlineStr">
        <is>
          <t>Redeemable Preferred Unit distributions and accretion</t>
        </is>
      </c>
      <c r="B23" s="5" t="n">
        <v>-767241</v>
      </c>
      <c r="C23" s="5" t="n">
        <v>-746650</v>
      </c>
    </row>
    <row r="24">
      <c r="A24" s="4" t="inlineStr">
        <is>
          <t>Net income available to Partners</t>
        </is>
      </c>
      <c r="B24" s="5" t="n">
        <v>9881140</v>
      </c>
      <c r="C24" s="5" t="n">
        <v>16044572</v>
      </c>
    </row>
    <row r="25">
      <c r="A25" s="3" t="inlineStr">
        <is>
          <t>Net income available to Partners allocated to:</t>
        </is>
      </c>
      <c r="B25" s="4" t="inlineStr">
        <is>
          <t xml:space="preserve"> </t>
        </is>
      </c>
      <c r="C25" s="4" t="inlineStr">
        <is>
          <t xml:space="preserve"> </t>
        </is>
      </c>
    </row>
    <row r="26">
      <c r="A26" s="4" t="inlineStr">
        <is>
          <t>General Partner</t>
        </is>
      </c>
      <c r="B26" s="5" t="n">
        <v>98311</v>
      </c>
      <c r="C26" s="5" t="n">
        <v>2479058</v>
      </c>
    </row>
    <row r="27">
      <c r="A27" s="4" t="inlineStr">
        <is>
          <t>Net income available to Partners and noncontrolling interest</t>
        </is>
      </c>
      <c r="B27" s="6" t="n">
        <v>9881140</v>
      </c>
      <c r="C27" s="6" t="n">
        <v>16044572</v>
      </c>
    </row>
    <row r="28">
      <c r="A28" s="4" t="inlineStr">
        <is>
          <t>BUC holders' interest in net income per BUC, basic</t>
        </is>
      </c>
      <c r="B28" s="9" t="n">
        <v>0.42</v>
      </c>
      <c r="C28" s="9" t="n">
        <v>0.59</v>
      </c>
    </row>
    <row r="29">
      <c r="A29" s="4" t="inlineStr">
        <is>
          <t>BUC holders' interest in net income per BUC, diluted</t>
        </is>
      </c>
      <c r="B29" s="9" t="n">
        <v>0.42</v>
      </c>
      <c r="C29" s="9" t="n">
        <v>0.59</v>
      </c>
    </row>
    <row r="30">
      <c r="A30" s="4" t="inlineStr">
        <is>
          <t>Weighted average number of BUCs outstanding, basic</t>
        </is>
      </c>
      <c r="B30" s="5" t="n">
        <v>23000754</v>
      </c>
      <c r="C30" s="5" t="n">
        <v>22924081</v>
      </c>
    </row>
    <row r="31">
      <c r="A31" s="4" t="inlineStr">
        <is>
          <t>Weighted average number of BUCs outstanding, diluted</t>
        </is>
      </c>
      <c r="B31" s="5" t="n">
        <v>23000754</v>
      </c>
      <c r="C31" s="5" t="n">
        <v>22924081</v>
      </c>
    </row>
    <row r="32">
      <c r="A32" s="4" t="inlineStr">
        <is>
          <t>Beneficial Unit Certificate Holders [Member]</t>
        </is>
      </c>
      <c r="B32" s="4" t="inlineStr">
        <is>
          <t xml:space="preserve"> </t>
        </is>
      </c>
      <c r="C32" s="4" t="inlineStr">
        <is>
          <t xml:space="preserve"> </t>
        </is>
      </c>
    </row>
    <row r="33">
      <c r="A33" s="3" t="inlineStr">
        <is>
          <t>Net income available to Partners allocated to:</t>
        </is>
      </c>
      <c r="B33" s="4" t="inlineStr">
        <is>
          <t xml:space="preserve"> </t>
        </is>
      </c>
      <c r="C33" s="4" t="inlineStr">
        <is>
          <t xml:space="preserve"> </t>
        </is>
      </c>
    </row>
    <row r="34">
      <c r="A34" s="4" t="inlineStr">
        <is>
          <t>Limited Partners</t>
        </is>
      </c>
      <c r="B34" s="6" t="n">
        <v>9725097</v>
      </c>
      <c r="C34" s="6" t="n">
        <v>13490834</v>
      </c>
    </row>
    <row r="35">
      <c r="A35" s="4" t="inlineStr">
        <is>
          <t>Restricted Unitholders [Member]</t>
        </is>
      </c>
      <c r="B35" s="4" t="inlineStr">
        <is>
          <t xml:space="preserve"> </t>
        </is>
      </c>
      <c r="C35" s="4" t="inlineStr">
        <is>
          <t xml:space="preserve"> </t>
        </is>
      </c>
    </row>
    <row r="36">
      <c r="A36" s="3" t="inlineStr">
        <is>
          <t>Net income available to Partners allocated to:</t>
        </is>
      </c>
      <c r="B36" s="4" t="inlineStr">
        <is>
          <t xml:space="preserve"> </t>
        </is>
      </c>
      <c r="C36" s="4" t="inlineStr">
        <is>
          <t xml:space="preserve"> </t>
        </is>
      </c>
    </row>
    <row r="37">
      <c r="A37" s="4" t="inlineStr">
        <is>
          <t>Limited Partners</t>
        </is>
      </c>
      <c r="B37" s="6" t="n">
        <v>57732</v>
      </c>
      <c r="C37" s="6" t="n">
        <v>74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Loans (Tables)</t>
        </is>
      </c>
      <c r="B1" s="2" t="inlineStr">
        <is>
          <t>3 Months Ended</t>
        </is>
      </c>
    </row>
    <row r="2">
      <c r="B2" s="2" t="inlineStr">
        <is>
          <t>Mar. 31, 2024</t>
        </is>
      </c>
    </row>
    <row r="3">
      <c r="A3" s="3" t="inlineStr">
        <is>
          <t>Property Loans Net Of Loan Loss Allowance [Abstract]</t>
        </is>
      </c>
      <c r="B3" s="4" t="inlineStr">
        <is>
          <t xml:space="preserve"> </t>
        </is>
      </c>
    </row>
    <row r="4">
      <c r="A4" s="4" t="inlineStr">
        <is>
          <t>Summary of Partnership's Property Loans, Net of Allowances for Credit Losses</t>
        </is>
      </c>
      <c r="B4" s="4" t="inlineStr">
        <is>
          <t>The following tables summarize the Partnership’s property loans, net of asset-specific allowances for credit losses, as of March 31, 2024 and December 31, 2023:
March 31, 2024
Outstanding Asset-Specific Allowance for Credit Losses Property Loan Principal, Maturity Date Interest Rate
Senior Construction Financing (1)
Magnolia Heights $ 8,118,546 $ - $ 8,118,546 7/1/2024 SOFR + 3.85 %
Sandy Creek Apartments 4,716,960 - 4,716,960 9/1/2026 8.63 % (2)
Subtotal 12,835,506 - 12,835,506
Mezzanine Financing (3)
SoLa Impact Opportunity Zone Fund $ 33,545,000 $ - $ 33,545,000 12/30/2024 7.875 %
Other
The 50/50 MF Property $ 5,977,314 $ - $ 5,977,314 3/11/2048 9.00 %
Avistar (February 2013 portfolio) 201,972 - 201,972 6/26/2024 12.00 %
Avistar (June 2013 portfolio) 251,622 - 251,622 6/26/2024 12.00 %
Live 929 Apartments 495,000 ( 495,000 ) - 7/31/2049 8.00 %
Subtotal 6,925,908 ( 495,000 ) 6,430,908
Total $ 53,306,414 $ ( 495,000 ) $ 52,811,414 (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2) The interest rate will convert to a variable rate of Term SOFR + 3.35 % on February 1, 2025. (3) The property loan is held in trust in connection with a TOB trust financing (Note 13).
December 31, 2023
Outstanding Asset-Specific Allowance for Credit Losses Property Loan Principal, Maturity Date Interest Rate
Senior Construction Financing (1)
Legacy Commons at Signal Hills $ 32,233,972 $ - $ 32,233,972 2/1/2024 SOFR + 3.07 %
Magnolia Heights 8,118,546 - 8,118,546 7/1/2024 SOFR + 3.85 %
Osprey Village 14,998,296 - 14,998,296 8/1/2024 SOFR + 3.07 %
Osprey Village Supplemental 4,600,000 - 4,600,000 8/1/2024 SOFR + 3.22 %
Sandy Creek Apartments 2,419,876 - 2,419,876 9/1/2026 8.63 % (2)
Willow Place Apartments 18,875,606 - 18,875,606 10/1/2024 SOFR + 3.30 %
Willow Place Apartments Supplemental 339,000 - 339,000 10/1/2024 SOFR + 3.45 %
Subtotal 81,585,296 - 81,585,296
Mezzanine Financing (3)
SoLa Impact Opportunity Zone Fund $ 34,045,000 $ - $ 34,045,000 12/30/2024 7.875 %
Other
The 50/50 MF Property $ 5,977,314 $ - $ 5,977,314 3/11/2048 9.00 %
Avistar (February 2013 portfolio) 201,972 - 201,972 6/26/2024 12.00 %
Avistar (June 2013 portfolio) 251,622 - 251,622 6/26/2024 12.00 %
Live 929 Apartments 495,000 ( 495,000 ) - 7/31/2049 8.00 %
Subtotal 6,925,908 ( 495,000 ) 6,430,908
Total $ 122,556,204 $ ( 495,000 ) $ 122,061,204 (1) The property loans are held in trust in connection with TOB trust financings (Note 13) with the exception of the Osprey Village Supplemental and Willow Place Apartments Supplemental property loans.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2) The interest rate will convert to a variable rate of Term SOFR + 3.35 % on February 1, 2025. (3) The property loan is held in trust in connection with a TOB trust financing (Note 13).</t>
        </is>
      </c>
    </row>
    <row r="5">
      <c r="A5" s="4" t="inlineStr">
        <is>
          <t>Schedule of Property Loans Paid Down or Redeemed</t>
        </is>
      </c>
      <c r="B5" s="4" t="inlineStr">
        <is>
          <t xml:space="preserve">The following property loan principal payments were received during the three months ended March 31, 2024:
Property Name Month Principal Proceeds
Legacy Commons at Signal Hills February 2024 $ 32,233,972
Osprey Village February 2024 14,998,296
Osprey Village Supplemental February 2024 4,600,000
Willow Place Apartments February 2024 18,875,606
Willow Place Apartments Supplemental February 2024 1,115,320
SoLa Impact Opportunity Zone Fund March 2024 500,000
$ 72,323,194 The following property loan principal payments were received during the three months ended March 31, 2023:
Property Name Month Principal
Greens Property February 2023 $ 850,000
Scharbauer Flats February 2023 10,773,236
Centennial Crossings March 2023 6,692,344
$ 18,315,5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Investments in Unconsolidated Entities</t>
        </is>
      </c>
      <c r="B4" s="4" t="inlineStr">
        <is>
          <t>The following table provides the details of the investments in unconsolidated entities as of March 31, 2024 and December 31, 2023:
Property Name Location Units Construction Commencement Date Construction Completion Date Carrying Value as of March 31, 2024 Carrying Value as of December 31, 2023
Current Investments
Vantage at Tomball Tomball, TX 288 August 2020 April 2022 $ 14,199,870 13,235,090
Vantage at Hutto Hutto, TX 288 December 2021 December 2023 14,573,715 13,908,660
Vantage at Loveland Loveland, CO 288 April 2021 N/A 21,157,573 20,464,906
Vantage at Helotes Helotes, TX 288 May 2021 November 2022 15,090,681 15,090,681
Vantage at Fair Oaks Boerne, TX 288 September 2021 May 2023 13,485,258 12,996,316
Vantage at McKinney Falls McKinney Falls, TX 288 December 2021 N/A 14,349,293 13,131,272
Freestone Greeley Greeley, CO 296 N/A N/A 5,784,762 5,346,007
Freestone Cresta Bella San Antonio, TX 296 February 2023 N/A 17,661,138 17,325,494
Valage Senior Living Carson Valley Minden, NV 102 (1) February 2023 N/A 8,684,133 8,608,322
The Jessam at Hays Farm Huntsville, AL 318 July 2023 N/A 10,941,810 7,518,717
Freestone Greenville Greenville, TX 300 April 2024 N/A 5,470,516 5,366,551
Freestone Ladera Ladera, TX 288 N/A N/A 3,732,158 3,661,230
$ 145,130,907 $ 136,653,246 (1) Valage Senior Living Carson Valley is a seniors housing property with 102 beds in 88 units.</t>
        </is>
      </c>
    </row>
    <row r="5">
      <c r="A5" s="4" t="inlineStr">
        <is>
          <t>Summary of Sales Information of Partnership Investment in Unconsolidated Entities</t>
        </is>
      </c>
      <c r="B5" s="4" t="inlineStr">
        <is>
          <t>The following table summarizes sales information of the Partnership’s investments in unconsolidated entities during the three months ended March 31, 2024:
Property Name Location Units Month Sold Gross Proceeds to the Partnership Investment Income Gain (loss)
Vantage at Coventry Omaha, NE 294 (1) $ 50,000 $ - $ 50,000 (1) In January 2024, the Partnership received sales proceeds of approximately $ 50,000 associated with final settlements of the Vantage at Coventry sale in January 2023. The Partnership recognized the amount in “Gain on sale of investment in an unconsolidated entity” on the Partnership’s condensed consolidated statement of operations. The following table summarizes sales information of the Partnership’s investments in unconsolidated entities during the three months ended March 31, 2023:
Property Name Location Units Month Sold Gross Proceeds to the Partnership Investment Income Gain on Sale
Vantage at Stone Creek Omaha, NE 294 January 2023 $ 14,689,244 $ 108,295 $ 9,114,980
Vantage at Coventry Omaha, NE 294 January 2023 13,220,218 135,501 6,258,133
Vantage at Murfreesboro Murfreesboro, TN 288 (1) ( 6,184 ) - ( 6,184 )
$ 27,903,278 $ 243,796 $ 15,366,929 (1) In February 2023, the Partnership paid additional cash of approximately $ 6,200 associated with final settlements of the Vantage at Murfreesboro sale in March 2022. The Partnership recognized the full amount in "Gain on sale of investment in an unconsolidated entity" on the Partnership’s condensed consolidated statements of operations.</t>
        </is>
      </c>
    </row>
    <row r="6">
      <c r="A6" s="4" t="inlineStr">
        <is>
          <t>Summary of Partnership's Investments in Unconsolidated Entities</t>
        </is>
      </c>
      <c r="B6" s="4" t="inlineStr">
        <is>
          <t xml:space="preserve">The following table provides summary combined financial information for the properties underlying the Partnership’s investments in unconsolidated entities for the three months ended March 31, 2024 and 2023:
For the Three Months Ended March 31,
2024 2023
Property revenues $ 3,785,318 $ 3,749,443
Gain on sale of property $ - $ 38,104,333
Net income (loss) $ ( 1,124,174 ) $ 37,742,9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Assets (Tables)</t>
        </is>
      </c>
      <c r="B1" s="2" t="inlineStr">
        <is>
          <t>3 Months Ended</t>
        </is>
      </c>
    </row>
    <row r="2">
      <c r="B2" s="2" t="inlineStr">
        <is>
          <t>Mar. 31, 2024</t>
        </is>
      </c>
    </row>
    <row r="3">
      <c r="A3" s="3" t="inlineStr">
        <is>
          <t>Real Estate [Abstract]</t>
        </is>
      </c>
      <c r="B3" s="4" t="inlineStr">
        <is>
          <t xml:space="preserve"> </t>
        </is>
      </c>
    </row>
    <row r="4">
      <c r="A4" s="4" t="inlineStr">
        <is>
          <t>Real Estate Assets Owned by Partnership</t>
        </is>
      </c>
      <c r="B4" s="4" t="inlineStr">
        <is>
          <t>The following tables summarize information regarding the Partnership’s real estate assets as of March 31, 2024 and December 31, 2023:
Real Estate Assets as of March 31, 2024
Property Name Location Number of Land and Land Buildings and Carrying Value
Vantage at San Marcos San Marcos, TX (1) 2,660,615 946,043 3,606,658
Land held for development (2) 1,109,482 - 1,109,482
$ 4,716,140
Less accumulated depreciation -
Real estate assets, net $ 4,716,140 (1) The assets are owned by a consolidated VIE for future development of a market-rate multifamily property. See Note 3 for further information. (2) Land held for development consists of land and development costs for a parcel of land in Richland County, SC.
Real Estate Assets as of December 31, 2023
Property Name Location Number of Land and Land Buildings and Carrying Value
Vantage at San Marcos San Marcos, TX (1) 2,660,615 946,043 3,606,658
Land held for development (2) 1,109,482 - 1,109,482
$ 4,716,140
Less accumulated depreciation -
Real estate assets, net $ 4,716,140 (1) The assets are owned by a consolidated VIE for future development of a market-rate multifamily property. See Note 3 for further information. (2) Land held for development consists of land and development costs for a parcel of land in Richland County, SC.</t>
        </is>
      </c>
    </row>
    <row r="5">
      <c r="A5" s="4" t="inlineStr">
        <is>
          <t>Schedule Of Partnership Sold Net Income Related to Mf Property</t>
        </is>
      </c>
      <c r="B5" s="4" t="inlineStr">
        <is>
          <t xml:space="preserve">In December 2023, the Partnership sold the Suites on Paseo MF Property. Net income related to the Suites on Paseo MF Property for the three months ended March 31, 2024, and 2023 was as follows:
For the Three Months Ended March 31,
2024 2023
Net income $ - $ 228,9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Schedule of Other Assets</t>
        </is>
      </c>
      <c r="B4" s="4" t="inlineStr">
        <is>
          <t xml:space="preserve">The following table summarizes the Partnership ’ s other assets as of March 31, 2024 and December 31, 2023:
March 31, 2024 December 31, 2023
Deferred financing costs, net $ 799,144 $ 850,726
Derivative instruments at fair value (Note 15) 9,263,602 5,254,663
Taxable mortgage revenue bonds, at fair value 10,980,756 21,460,288
Taxable governmental issuer loans:
Taxable governmental issuer loans 3,000,000 13,573,000
Allowance for credit losses (Note 10) ( 41,000 ) ( 77,000 )
Taxable governmental issuer loans, net 2,959,000 13,496,000
Bond purchase commitment, at fair value (Note 16) 134,829 197,788
Other assets 1,845,579 1,935,005
Total other assets $ 25,982,910 $ 43,194,470 </t>
        </is>
      </c>
    </row>
    <row r="5">
      <c r="A5" s="4" t="inlineStr">
        <is>
          <t>Summary of Taxable MRB and GIL Acquired</t>
        </is>
      </c>
      <c r="B5" s="4" t="inlineStr">
        <is>
          <t xml:space="preserve">Activity in the First Three Months of 2024 The following taxable MRB and taxable GIL principal payments were received during the three months ended March 31, 2024:
Property Name Month Property Location Units Original Interest Rate Principal
Taxable MRBs
Residency at the Mayer Series A-T (1) March 2024 Hollywood, CA 79 10/1/2024 SOFR + 3.70 % (2) $ 11,500,000
Taxable GILs
Hope on Avalon January 2024 Los Angeles, CA 88 2/1/2024 SOFR + 3.55 % $ 10,573,000
Total $ 22,073,000 (1) The borrower re-allocated $ 11.5 million of previously provided funding from a taxable MRB to a new MRB during the acquisition and rehabilitation phase of the property. (2) The interest rate is subject to an all-in floor of 3.95 %. Activity in the First Three Months of 2023 The following table includes details of the taxable MRB acquired during the three months ended March 31, 2023:
Property Name Date Committed Maturity Date Initial Principal Funding Total Commitment
Windsor Shores Apartments - Series B January 2023 2/1/2030 $ 805,000 $ 80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Financing Receivable, Allowance for Credit Loss [Line Items]</t>
        </is>
      </c>
      <c r="B3" s="4" t="inlineStr">
        <is>
          <t xml:space="preserve"> </t>
        </is>
      </c>
    </row>
    <row r="4">
      <c r="A4" s="4" t="inlineStr">
        <is>
          <t>Summary of Changes in Partnership's Allowance for Credit Losses</t>
        </is>
      </c>
      <c r="B4" s="4" t="inlineStr">
        <is>
          <t xml:space="preserve">The following table summarizes the changes in the Partnership’s allowance for credit losses for the three months ended March 31, 2024 and 2023:
For the Three Months Ended March 31, 2024
Governmental Issuer Loans Taxable Governmental Issuer Loans Property Loans Unfunded Commitments Total
Balance, beginning of period $ 1,294,000 $ 77,000 $ 2,048,000 $ 678,000 $ 4,097,000
Current provision for credit losses ( 128,000 ) ( 36,000 ) ( 420,000 ) ( 222,000 ) ( 806,000 )
Balance, end of period $ 1,166,000 $ 41,000 $ 1,628,000 $ 456,000 $ 3,291,000
For the Three Months ended March 31, 2023
Governmental Issuer Loans Taxable Governmental Issuer Loans Property Loans Unfunded Commitments Total
Balance, beginning of period - - $ 495,000 - 495,000
Cumulative-effect adjustment upon adoption $ 2,145,000 $ 79,000 2,108,000 $ 1,617,000 $ 5,949,000
Current provision for expected credit losses ( 65,000 ) 10,000 ( 153,000 ) ( 337,000 ) ( 545,000 )
Balance, end of period $ 2,080,000 $ 89,000 $ 2,450,000 $ 1,280,000 $ 5,899,000 </t>
        </is>
      </c>
    </row>
    <row r="5">
      <c r="A5" s="4" t="inlineStr">
        <is>
          <t>Summary of Partnerships Carrying Value by Acquisition Year Grouped by Risk Rating</t>
        </is>
      </c>
      <c r="B5" s="4" t="inlineStr">
        <is>
          <t xml:space="preserve">The following tables summarize the Partnership’s carrying value by acquisition year, grouped by risk rating as of March 31, 2024 and December 31, 2023:
March 31, 2024
2024 2023 2022 2021 2020 Prior Total
Governmental Issuer Loans
Performing $ - $ 13,600,000 $ 72,337,300 $ 119,620,000 $ - $ - $ 205,557,300
Watch - - - - - - -
Nonperforming - - - - - - -
Subtotal - 13,600,000 72,337,300 119,620,000 - - 205,557,300
Taxable Governmental Issuer Loans
Performing $ - $ - $ 3,000,000 $ - $ - $ - $ 3,000,000
Watch - - - - - - -
Nonperforming - - - - - - -
Subtotal - - 3,000,000 - - - 3,000,000
Property Loans
Performing $ - $ 4,716,960 $ 47,640,860 $ - $ - $ 453,594 $ 52,811,414
Watch - - - - - - -
Nonperforming - - - - - 495,000 495,000
Subtotal - 4,716,960 47,640,860 - - 948,594 53,306,414
Unfunded Commitments
Performing $ - $ 3,113,040 $ 98,700,000 $ - $ - $ - $ 101,813,040
Watch - - - - - - -
Nonperforming - - - - - - -
Subtotal - 3,113,040 98,700,000 - - - 101,813,040
Total $ - $ 21,430,000 $ 221,678,160 $ 119,620,000 $ - $ 948,594 $ 363,676,754
December 31, 2023
2023 2022 2021 2020 2019 Prior Total
Governmental Issuer Loans
Performing $ 13,600,000 $ 66,337,300 $ 143,010,000 $ - $ - $ - $ 222,947,300
Watch - - - - - - -
Nonperforming - - - - - - -
Subtotal 13,600,000 66,337,300 143,010,000 - - - 222,947,300
Taxable Governmental Issuer Loans
Performing $ - $ 3,000,000 $ 10,573,000 $ - $ - $ - $ 13,573,000
Watch - - - - - - -
Nonperforming - - - - - - -
Subtotal - 3,000,000 10,573,000 - - - 13,573,000
Property Loans
Performing $ 7,358,876 $ 48,140,860 $ 66,107,874 $ - - $ 453,594 $ 122,061,204
Watch - - - - - - -
Nonperforming - - - - $ 495,000 - 495,000
Subtotal 7,358,876 48,140,860 66,107,874 - 495,000 453,594 122,556,204
Unfunded Commitments
Performing $ 6,909,378 $ 104,700,000 $ 12,977,426 $ - $ - $ - $ 124,586,804
Watch - - - - - - -
Nonperforming - - - - - - -
Subtotal 6,909,378 104,700,000 12,977,426 - - - 124,586,804
Total $ 27,868,254 $ 222,178,160 $ 232,668,300 $ - $ 495,000 $ 453,594 $ 483,663,308 </t>
        </is>
      </c>
    </row>
    <row r="6">
      <c r="A6" s="4" t="inlineStr">
        <is>
          <t>MRB and taxable MRB investments [Member]</t>
        </is>
      </c>
      <c r="B6" s="4" t="inlineStr">
        <is>
          <t xml:space="preserve"> </t>
        </is>
      </c>
    </row>
    <row r="7">
      <c r="A7" s="3" t="inlineStr">
        <is>
          <t>Financing Receivable, Allowance for Credit Loss [Line Items]</t>
        </is>
      </c>
      <c r="B7" s="4" t="inlineStr">
        <is>
          <t xml:space="preserve"> </t>
        </is>
      </c>
    </row>
    <row r="8">
      <c r="A8" s="4" t="inlineStr">
        <is>
          <t>Summary of Changes in Partnership's Allowance for Credit Losses</t>
        </is>
      </c>
      <c r="B8" s="4" t="inlineStr">
        <is>
          <t>The following table summarizes the changes in the Partnership’s allowance for credit losses for the three months ended March 31, 2024 and 2023:
For the Three Months Ended March 31,
2024 2023
Balance, beginning of period $ 9,910,079 $ 9,978,891
Recovery of prior credit loss (1) ( 17,155 ) ( 16,967 )
Balance, end of period (2) $ 9,892,924 $ 9,961,924 (1)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2) The allowance for credit losses as of March 31, 2024 and 2023 was related to the Provision Center 2014-1 MRB and the Live 929 Apartments – 2022A MRB.</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ounts Payable, Accrued Expenses and Other Liabilities</t>
        </is>
      </c>
      <c r="B4" s="4" t="inlineStr">
        <is>
          <t xml:space="preserve">The following table summarizes the Partnership’s accounts payable, accrued expenses and other liabilities as of March 31, 2024 and December 31, 2023:
March 31, 2024 December 31, 2023
Accounts payable $ 1,341,410 $ 1,518,267
Accrued expenses 3,471,873 4,104,945
Accrued interest expense 7,428,057 7,935,327
Deferred gain on sale of MF Property 6,596,622 6,596,622
Reserve for credit losses on unfunded commitments (Note 10) 456,000 678,000
Derivative instruments at fair value (Note 15) 224,845 705,694
Other liabilities 1,344,108 1,419,233
Total accounts payable, accrued expenses and other liabilities $ 20,862,915 $ 22,958,0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 of Credit (Tables)</t>
        </is>
      </c>
      <c r="B1" s="2" t="inlineStr">
        <is>
          <t>3 Months Ended</t>
        </is>
      </c>
    </row>
    <row r="2">
      <c r="B2" s="2" t="inlineStr">
        <is>
          <t>Mar. 31, 2024</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ummary of Lines of Credit</t>
        </is>
      </c>
      <c r="B5" s="4" t="inlineStr">
        <is>
          <t>The following tables summarize the Partnership ’s secured lines of credit ("LOC" or "LOCs") as of March 31, 2024 and December 31, 2023:
Secured Lines of Credit Outstanding as of March 31, 2024 Total Commitment Commitment Maturity Variable / Reset Period End
BankUnited General LOC $ 16,500,000 $ 50,000,000 June 2025 (1) Variable (2) Monthly 8.82 %
Bankers Trust Acquisition LOC - 50,000,000 June 2024 (3) Variable (4) Monthly 7.82 %
$ 16,500,000 $ 10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SOFR + 3.50 %, subject to an all-in floor of 3.75 %. (3) The Partnership has two one-year extension options subject to certain conditions and payment of a $ 25,000 extension fee for each extension. (4) The variable rate is equal to 2.50 % plus a variable component based on the 1-month forward looking term Secured Overnight Financing Rate as published by CME Group Benchmark Administration Limited (“Term SOFR”).
Secured Lines of Credit Outstanding as of December 31, 2023 Total Commitment Commitment Maturity Variable / Reset Period End
BankUnited General LOC $ 16,500,000 $ 40,000,000 June 2025 (1) Variable (2) Monthly 8.85 %
Bankers Trust Acquisition LOC 16,900,000 50,000,000 June 2024 (3) Variable (4) Monthly 7.85 %
$ 33,400,000 $ 9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SOFR + 3.50 %, subject to an all-in floor of 3.75 %. (3) The Partnership has two one-year extension options subject to certain conditions and payment of a $ 25,000 extension fee for each extension. (4) The variable rate is equal to 2.50 % plus a variable component based on the 1-month forward looking term Secured Overnight Financing Rate as published by CME Group Benchmark Administration Limited (“Term SOF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Financing (Tables)</t>
        </is>
      </c>
      <c r="B1" s="2" t="inlineStr">
        <is>
          <t>3 Months Ended</t>
        </is>
      </c>
    </row>
    <row r="2">
      <c r="B2" s="2" t="inlineStr">
        <is>
          <t>Mar. 31, 2024</t>
        </is>
      </c>
    </row>
    <row r="3">
      <c r="A3" s="3" t="inlineStr">
        <is>
          <t>Debt Financing [Abstract]</t>
        </is>
      </c>
      <c r="B3" s="4" t="inlineStr">
        <is>
          <t xml:space="preserve"> </t>
        </is>
      </c>
    </row>
    <row r="4">
      <c r="A4" s="4" t="inlineStr">
        <is>
          <t>Schedule of Total Debt Financing</t>
        </is>
      </c>
      <c r="B4" s="4" t="inlineStr">
        <is>
          <t>The following tables summarize the Partnership’s debt financings, net of deferred financing costs, as of March 31, 2024 and December 31, 2023:
Outstanding Debt Financings Restricted Stated Interest Rate Type Tax-Exempt Interest on Senior Securities (1) Remarketing Senior (2) Facility Fees Period End
TEBS Financings
M31 TEBS (3) $ 66,287,183 $ 4,999 2024 Variable Yes 3.67 % 1.36 % 5.03 %
M33 TEBS 28,696,943 2,606 2030 Fixed Yes N/A N/A 3.24 %
M45 TEBS 209,211,759 5,000 2034 Fixed Yes N/A N/A 4.39 %
Subtotal/Weighed Average Period End Rate 304,195,885 4.42 %
TEBS Residual Financing $ 60,243,478 $ 9,000 2034 Fixed Yes N/A N/A 7.16 %
TOB Trust Securitizations
Mizuho Capital Markets:
Jackson Manor Apartments 4,100,000 (4) 2024 Variable Yes 4.01 % 1.29 % 5.30 %
Southpark MRB 9,810,692 (4) 2024 Variable Yes 4.01 % 1.44 % 5.45 %
SoLa Impact Opportunity Zone Fund 23,412,092 (4) 2024 Variable No 5.59 % 1.78 % 7.37 %
Montevista - Series A 5,607,507 (4) 2025 Variable Yes 4.01 % 1.28 % 5.29 %
Montecito at Williams Ranch - Series A 6,798,537 (4) 2025 Variable Yes 4.01 % 1.18 % 5.19 %
Vineyard Gardens - Series A 3,593,846 (4) 2025 Variable Yes 4.01 % 1.18 % 5.19 %
The Park at Sondrio - Series 2022A 30,407,150 (4) 2025 Variable Yes 4.01 % 1.43 % 5.44 %
The Park at Vietti - Series 2022A 21,530,746 (4) 2025 Variable Yes 4.01 % 1.43 % 5.44 %
Avistar at Copperfield - Series A 11,338,321 (4) 2025 Variable Yes 4.01 % 1.68 % 5.69 %
Avistar at Wilcrest - Series A 4,292,320 (4) 2025 Variable Yes 4.01 % 1.68 % 5.69 %
Residency at the Entrepreneur MRBs 26,080,000 (4) 2025 Variable Yes 4.01 % 1.45 % 5.46 %
Legacy Commons at Signal Hills GIL 31,155,000 (4) 2025 Variable Yes 4.01 % 0.91 % 4.92 %
Osprey Village GIL 49,475,000 (4) 2025 Variable Yes 4.01 % 1.19 % 5.20 %
Residency at the Mayer Taxable MRB 824,508 (4) 2025 Variable No 5.59 % 1.17 % 6.76 %
Residency at Empire MRBs 21,888,667 (4) 2026 Variable Yes 4.01 % 1.42 % 5.43 %
The Ivy Apartments 24,339,218 (4) 2026 Variable Yes 4.01 % 1.44 % 5.45 %
Windsor Shores Apartments 17,190,485 (4) 2026 Variable Yes 4.01 % 1.44 % 5.45 %
Village at Hanford Square 7,764,412 (4) 2026 Variable Yes 4.01 % 1.44 % 5.45 %
MaryAlice Circle Apartments 4,686,385 (4) 2026 Variable Yes 4.01 % 1.44 % 5.45 %
Meadow Valley 18,581,544 (4) 2026 Variable Yes 4.01 % 1.44 % 5.45 %
40rty on Colony 4,443,263 (4) 2026 Variable Yes 4.01 % 1.44 % 5.45 %
Sandy Creek Apartments GIL 9,622,773 (4) 2026 Variable Yes 4.01 % 1.44 % 5.45 %
Residency at the Mayer - Series A 33,804,687 (4) 2026 Variable Yes 4.01 % 1.19 % 5.20 %
The Safford 7,779,345 (4) 2026 Variable Yes 4.01 % 1.44 % 5.45 %
Avistar at Wood Hollow - Series A 32,568,480 (4) 2027 Variable Yes 4.01 % 1.44 % 5.45 %
Live 929 53,092,000 (4) 2027 Variable Yes 4.01 % 1.18 % 5.19 %
Trust 2024-XF3219 (5) 22,579,601 (4) 2027 Variable No 5.59 % 1.79 % 7.38 %
Barclays Capital Inc.:
Trust 2021-XF2953 (6) 54,627,862 - 2025 Variable No 5.45 % 1.27 % 6.72 %
Poppy Grove I GIL 17,473,372 - 2025 Variable Yes 4.75 % 1.25 % 6.00 %
Poppy Grove II GIL 9,229,372 - 2025 Variable Yes 4.75 % 1.25 % 6.00 %
Poppy Grove III GIL 14,836,372 - 2025 Variable Yes 4.75 % 1.25 % 6.00 %
Village Point 18,386,175 - 2025 Variable Yes 4.78 % 1.61 % 6.39 %
Subtotal/Weighed Average Period End Rate 601,319,732 5.69 %
Term TOB Trust Securitizations
Morgan Stanley:
Village at Avalon $ 12,715,993 - 2024 Fixed Yes N/A N/A 1.98 %
Total Debt Financings $ 978,475,088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Partnership has restricted cash totaling approximately $ 14.7 million related to its total net position with Mizuho Capital Markets. (5) The TOB trust is securitized by eight taxable MRBs, six MRBs, and one property loan. (6) The TOB trust is securitized by the Willow Place GIL &amp; supplemental GIL, Lutheran Gardens MRB, Magnolia Heights GIL and property loan, Poppy Grove I taxable GIL, Poppy Grove II taxable GIL and Poppy Grove III taxable GIL.
Outstanding Debt Financings Restricted Stated Interest Rate Type Tax-Exempt Interest on Senior Securities (1) Remarketing Senior (2) Facility Fees Period End
TEBS Financings
M31 TEBS (3) $ 66,621,825 $ 4,999 2024 Variable Yes 3.90 % 1.31 % 5.21 %
M33 TEBS 28,870,624 2,606 2030 Fixed Yes N/A N/A 3.24 %
M45 TEBS 209,769,942 5,000 2034 Fixed Yes N/A N/A 4.39 %
Subtotal/Weighed Average Period End Rate 305,262,391 4.46 %
TEBS Residual Financing $ 60,322,317 $ - 2034 Fixed Yes N/A N/A 7.16 %
TOB Trust Securitizations
Mizuho Capital Markets:
Hope on Avalon GIL 18,711,665 (4) 2024 Variable Yes 4.24 % 1.44 % 5.68 %
Jackson Manor Apartments 4,100,000 (4) 2024 Variable Yes 4.24 % 1.29 % 5.53 %
Trust 2021-XF2926 (5) 38,496,952 (4) 2024 Variable No 5.59 % 0.90 % 6.49 %
SoLa Impact Opportunity Zone Fund 23,741,122 (4) 2024 Variable No 5.59 % 1.78 % 7.37 %
Montevista - Series A 5,618,833 (4) 2025 Variable Yes 4.24 % 1.28 % 5.52 %
Montecito at Williams Ranch - Series A 6,813,244 (4) 2025 Variable Yes 4.24 % 1.18 % 5.42 %
Vineyard Gardens - Series A 3,593,615 (4) 2025 Variable Yes 4.24 % 1.18 % 5.42 %
The Park at Sondrio - Series 2022A 30,396,222 (4) 2025 Variable Yes 4.24 % 1.43 % 5.67 %
The Park at Vietti - Series 2022A 21,522,158 (4) 2025 Variable Yes 4.24 % 1.43 % 5.67 %
Avistar at Copperfield - Series A 11,370,985 (4) 2025 Variable Yes 4.24 % 1.68 % 5.92 %
Avistar at Wilcrest - Series A 4,303,984 (4) 2025 Variable Yes 4.24 % 1.68 % 5.92 %
Residency at the Entrepreneur MRBs 23,040,000 (4) 2025 Variable Yes 4.24 % 1.45 % 5.69 %
Legacy Commons at Signal Hills GIL 31,155,000 (4) 2025 Variable Yes 4.24 % 0.91 % 5.15 %
Osprey Village GIL 49,475,000 (4) 2025 Variable Yes 4.24 % 1.19 % 5.43 %
Trust 2021-XF2939 (6) 21,821,644 (4) 2025 Variable No 5.59 % 1.17 % 6.76 %
Residency at Empire MRBs 18,267,048 (4) 2026 Variable Yes 4.24 % 1.42 % 5.66 %
The Ivy Apartments 24,330,930 (4) 2026 Variable Yes 4.24 % 1.44 % 5.68 %
Windsor Shores Apartments 17,183,983 (4) 2026 Variable Yes 4.24 % 1.44 % 5.68 %
Village at Hanford Square 7,760,141 (4) 2026 Variable Yes 4.24 % 1.44 % 5.68 %
MaryAlice Circle Apartments 4,682,351 (4) 2026 Variable Yes 4.24 % 1.44 % 5.68 %
Meadow Valley 15,438,915 (4) 2026 Variable Yes 4.24 % 1.44 % 5.68 %
40rty on Colony 4,440,847 (4) 2026 Variable Yes 4.24 % 1.44 % 5.68 %
Sandy Creek Apartments GIL 9,616,853 (4) 2026 Variable Yes 4.24 % 1.44 % 5.68 %
Residency at the Mayer - Series A 24,335,000 (4) 2026 Variable Yes 4.24 % 1.19 % 5.43 %
The Safford 5,911,780 (4) 2026 Variable Yes 4.24 % 1.44 % 5.68 %
Avistar at Wood Hollow - Series A 32,673,300 (4) 2027 Variable Yes 4.24 % 1.44 % 5.68 %
Live 929 53,092,000 (4) 2027 Variable Yes 4.24 % 1.18 % 5.42 %
Barclays Capital Inc.:
Trust 2021-XF2953 (7) 69,694,599 - 2024 Variable No 5.48 % 1.27 % 6.75 %
Poppy Grove I GIL 15,872,163 - 2024 Variable Yes 4.40 % 1.25 % 5.65 %
Poppy Grove II GIL 7,628,163 - 2024 Variable Yes 4.40 % 1.25 % 5.65 %
Poppy Grove III GIL 13,235,163 - 2024 Variable Yes 4.40 % 1.25 % 5.65 %
Village Point 18,381,720 - 2024 Variable Yes 4.43 % 1.61 % 6.04 %
Subtotal/Weighed Average Period End Rate 636,705,380 5.87 %
Term TOB Trust Securitizations
Morgan Stanley:
Village at Avalon $ 12,739,978 - 2024 Fixed Yes N/A N/A 1.98 %
Total Debt Financings $ 1,015,030,066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Partnership has restricted cash totaling approximately $ 9.6 million related to its total net position with Mizuho Capital Markets. (5) The TOB trust is securitized by the Legacy Commons at Signal Hills property loan and the Hope on Avalon taxable GIL. (6) The TOB trust is securitized by the Residency at the Mayer taxable MRB and Osprey Village property loan. (7) The TOB trust is securitized by the Willow Place GIL, property loan &amp; supplemental GIL, Lutheran Gardens MRB, Magnolia Heights GIL and property loan, Poppy Grove I taxable GIL, Poppy Grove II taxable GIL and Poppy Grove III taxable GIL.</t>
        </is>
      </c>
    </row>
    <row r="5">
      <c r="A5" s="4" t="inlineStr">
        <is>
          <t>Summary of TOB Trust Financings</t>
        </is>
      </c>
      <c r="B5" s="4" t="inlineStr">
        <is>
          <t xml:space="preserve">The following is a summary of the new TOB trust financings that were entered into during the three months ended March 31, 2024:
TOB Trust Securitization Initial TOB Stated Maturity Interest Rate Type Tax-Exempt Interest on Senior Securities Facility Fees
Southpark MRB $ 9,840,000 June 2024 Variable Yes 1.44 %
Trust 2024-XF3219 21,795,000 February 2027 Variable No 1.79 %
Total TOB Trust Financings $ 31,635,000 In March 2024, the Partnership deposited the Residency at the Mayer Series M MRB into the existing TOB Trust 2022-XF3059 and received additional debt financing proceeds of approximately $ 9.5 million. The following is a summary of the new TOB trust financings that were entered into during the three months ended March 31, 2023:
TOB Trusts Securitization Initial TOB Stated Maturity Interest Rate Type Tax-Exempt Interest on Senior Securities Facility Fees
Residency at Empire MRB $ 14,400,000 January 2026 Variable Yes 1.42 %
Windsor Shores MRB 17,236,000 January 2026 Variable Yes 1.44 %
SoLa Impact Opportunity Zone Fund 27,300,000 December 2024 Variable No 1.78 %
The Ivy Apartments MRB 24,400,000 February 2026 Variable Yes 1.44 %
Total TOB Trust Financings $ 83,336,000 </t>
        </is>
      </c>
    </row>
    <row r="6">
      <c r="A6" s="4" t="inlineStr">
        <is>
          <t>Summary of TOB Trust Financings Were Repaid in Connection With Redemption or Sale of Underlying Assets</t>
        </is>
      </c>
      <c r="B6" s="4" t="inlineStr">
        <is>
          <t xml:space="preserve">The following is a summary of the debt financing principal payments made in connection with the redemption of underlying assets during the three months ended March 31, 2024:
Debt Financing Debt Facility Month Paydown Applied
Hope on Avalon GIL TOB Trust January 2024 $ 18,712,000
Trust 2021-XF2926 - Hope on Avalon taxable GIL TOB Trust January 2024 9,515,000
Trust 2021-XF2939 - Osprey Village property loan TOB Trust February 2024 12,365,000
Trust 2021-XF2939 - Osprey Village Supplemental property loan TOB Trust February 2024 3,795,000
Trust 2021-XF2953 - Willow Place property loan TOB Trust February 2024 15,080,000
Trust 2021-XF2926 - Legacy Commons at Signal Hills property loan TOB Trust February 2024 28,985,000
Trust 2021-XF2939 - Residency at the Mayer Series A-T TOB Trust March 2024 9,480,000
SoLa Impact Opportunity Zone Fund TOB Trust March 2024 350,000
$ 98,282,000 The following is a summary of the debt trust financing repaid in connection with the redemption of the underlying asset during the three months ended March 31, 2023:
Debt Financing Debt Facility Month Paydown Applied
Greens of Pine Glen M31 TEBS February 2023 $ 7,579,000 </t>
        </is>
      </c>
    </row>
    <row r="7">
      <c r="A7" s="4" t="inlineStr">
        <is>
          <t>Schedule of Contractual Maturities of Borrowings</t>
        </is>
      </c>
      <c r="B7" s="4" t="inlineStr">
        <is>
          <t xml:space="preserve">The Partnership’s contractual maturities of borrowings as of March 31, 2024 for the twelve-month periods ending December 31 st for the next five years and thereafter are as follows:
Remainder of 2024 $ 143,344,871
2025 312,950,784
2026 159,748,526
2027 103,965,220
2028 4,518,577
Thereafter 257,084,127
Total 981,612,105
Unamortized deferred financing costs and debt premium ( 3,137,017 )
Total debt financing, net $ 978,475,0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3 Months Ended</t>
        </is>
      </c>
    </row>
    <row r="2">
      <c r="B2" s="2" t="inlineStr">
        <is>
          <t>Mar. 31, 2024</t>
        </is>
      </c>
    </row>
    <row r="3">
      <c r="A3" s="3" t="inlineStr">
        <is>
          <t>Debt Instrument [Line Items]</t>
        </is>
      </c>
      <c r="B3" s="4" t="inlineStr">
        <is>
          <t xml:space="preserve"> </t>
        </is>
      </c>
    </row>
    <row r="4">
      <c r="A4" s="4" t="inlineStr">
        <is>
          <t>Schedule of Total Debt Financing</t>
        </is>
      </c>
      <c r="B4" s="4" t="inlineStr">
        <is>
          <t>The following tables summarize the Partnership’s debt financings, net of deferred financing costs, as of March 31, 2024 and December 31, 2023:
Outstanding Debt Financings Restricted Stated Interest Rate Type Tax-Exempt Interest on Senior Securities (1) Remarketing Senior (2) Facility Fees Period End
TEBS Financings
M31 TEBS (3) $ 66,287,183 $ 4,999 2024 Variable Yes 3.67 % 1.36 % 5.03 %
M33 TEBS 28,696,943 2,606 2030 Fixed Yes N/A N/A 3.24 %
M45 TEBS 209,211,759 5,000 2034 Fixed Yes N/A N/A 4.39 %
Subtotal/Weighed Average Period End Rate 304,195,885 4.42 %
TEBS Residual Financing $ 60,243,478 $ 9,000 2034 Fixed Yes N/A N/A 7.16 %
TOB Trust Securitizations
Mizuho Capital Markets:
Jackson Manor Apartments 4,100,000 (4) 2024 Variable Yes 4.01 % 1.29 % 5.30 %
Southpark MRB 9,810,692 (4) 2024 Variable Yes 4.01 % 1.44 % 5.45 %
SoLa Impact Opportunity Zone Fund 23,412,092 (4) 2024 Variable No 5.59 % 1.78 % 7.37 %
Montevista - Series A 5,607,507 (4) 2025 Variable Yes 4.01 % 1.28 % 5.29 %
Montecito at Williams Ranch - Series A 6,798,537 (4) 2025 Variable Yes 4.01 % 1.18 % 5.19 %
Vineyard Gardens - Series A 3,593,846 (4) 2025 Variable Yes 4.01 % 1.18 % 5.19 %
The Park at Sondrio - Series 2022A 30,407,150 (4) 2025 Variable Yes 4.01 % 1.43 % 5.44 %
The Park at Vietti - Series 2022A 21,530,746 (4) 2025 Variable Yes 4.01 % 1.43 % 5.44 %
Avistar at Copperfield - Series A 11,338,321 (4) 2025 Variable Yes 4.01 % 1.68 % 5.69 %
Avistar at Wilcrest - Series A 4,292,320 (4) 2025 Variable Yes 4.01 % 1.68 % 5.69 %
Residency at the Entrepreneur MRBs 26,080,000 (4) 2025 Variable Yes 4.01 % 1.45 % 5.46 %
Legacy Commons at Signal Hills GIL 31,155,000 (4) 2025 Variable Yes 4.01 % 0.91 % 4.92 %
Osprey Village GIL 49,475,000 (4) 2025 Variable Yes 4.01 % 1.19 % 5.20 %
Residency at the Mayer Taxable MRB 824,508 (4) 2025 Variable No 5.59 % 1.17 % 6.76 %
Residency at Empire MRBs 21,888,667 (4) 2026 Variable Yes 4.01 % 1.42 % 5.43 %
The Ivy Apartments 24,339,218 (4) 2026 Variable Yes 4.01 % 1.44 % 5.45 %
Windsor Shores Apartments 17,190,485 (4) 2026 Variable Yes 4.01 % 1.44 % 5.45 %
Village at Hanford Square 7,764,412 (4) 2026 Variable Yes 4.01 % 1.44 % 5.45 %
MaryAlice Circle Apartments 4,686,385 (4) 2026 Variable Yes 4.01 % 1.44 % 5.45 %
Meadow Valley 18,581,544 (4) 2026 Variable Yes 4.01 % 1.44 % 5.45 %
40rty on Colony 4,443,263 (4) 2026 Variable Yes 4.01 % 1.44 % 5.45 %
Sandy Creek Apartments GIL 9,622,773 (4) 2026 Variable Yes 4.01 % 1.44 % 5.45 %
Residency at the Mayer - Series A 33,804,687 (4) 2026 Variable Yes 4.01 % 1.19 % 5.20 %
The Safford 7,779,345 (4) 2026 Variable Yes 4.01 % 1.44 % 5.45 %
Avistar at Wood Hollow - Series A 32,568,480 (4) 2027 Variable Yes 4.01 % 1.44 % 5.45 %
Live 929 53,092,000 (4) 2027 Variable Yes 4.01 % 1.18 % 5.19 %
Trust 2024-XF3219 (5) 22,579,601 (4) 2027 Variable No 5.59 % 1.79 % 7.38 %
Barclays Capital Inc.:
Trust 2021-XF2953 (6) 54,627,862 - 2025 Variable No 5.45 % 1.27 % 6.72 %
Poppy Grove I GIL 17,473,372 - 2025 Variable Yes 4.75 % 1.25 % 6.00 %
Poppy Grove II GIL 9,229,372 - 2025 Variable Yes 4.75 % 1.25 % 6.00 %
Poppy Grove III GIL 14,836,372 - 2025 Variable Yes 4.75 % 1.25 % 6.00 %
Village Point 18,386,175 - 2025 Variable Yes 4.78 % 1.61 % 6.39 %
Subtotal/Weighed Average Period End Rate 601,319,732 5.69 %
Term TOB Trust Securitizations
Morgan Stanley:
Village at Avalon $ 12,715,993 - 2024 Fixed Yes N/A N/A 1.98 %
Total Debt Financings $ 978,475,088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Partnership has restricted cash totaling approximately $ 14.7 million related to its total net position with Mizuho Capital Markets. (5) The TOB trust is securitized by eight taxable MRBs, six MRBs, and one property loan. (6) The TOB trust is securitized by the Willow Place GIL &amp; supplemental GIL, Lutheran Gardens MRB, Magnolia Heights GIL and property loan, Poppy Grove I taxable GIL, Poppy Grove II taxable GIL and Poppy Grove III taxable GIL.
Outstanding Debt Financings Restricted Stated Interest Rate Type Tax-Exempt Interest on Senior Securities (1) Remarketing Senior (2) Facility Fees Period End
TEBS Financings
M31 TEBS (3) $ 66,621,825 $ 4,999 2024 Variable Yes 3.90 % 1.31 % 5.21 %
M33 TEBS 28,870,624 2,606 2030 Fixed Yes N/A N/A 3.24 %
M45 TEBS 209,769,942 5,000 2034 Fixed Yes N/A N/A 4.39 %
Subtotal/Weighed Average Period End Rate 305,262,391 4.46 %
TEBS Residual Financing $ 60,322,317 $ - 2034 Fixed Yes N/A N/A 7.16 %
TOB Trust Securitizations
Mizuho Capital Markets:
Hope on Avalon GIL 18,711,665 (4) 2024 Variable Yes 4.24 % 1.44 % 5.68 %
Jackson Manor Apartments 4,100,000 (4) 2024 Variable Yes 4.24 % 1.29 % 5.53 %
Trust 2021-XF2926 (5) 38,496,952 (4) 2024 Variable No 5.59 % 0.90 % 6.49 %
SoLa Impact Opportunity Zone Fund 23,741,122 (4) 2024 Variable No 5.59 % 1.78 % 7.37 %
Montevista - Series A 5,618,833 (4) 2025 Variable Yes 4.24 % 1.28 % 5.52 %
Montecito at Williams Ranch - Series A 6,813,244 (4) 2025 Variable Yes 4.24 % 1.18 % 5.42 %
Vineyard Gardens - Series A 3,593,615 (4) 2025 Variable Yes 4.24 % 1.18 % 5.42 %
The Park at Sondrio - Series 2022A 30,396,222 (4) 2025 Variable Yes 4.24 % 1.43 % 5.67 %
The Park at Vietti - Series 2022A 21,522,158 (4) 2025 Variable Yes 4.24 % 1.43 % 5.67 %
Avistar at Copperfield - Series A 11,370,985 (4) 2025 Variable Yes 4.24 % 1.68 % 5.92 %
Avistar at Wilcrest - Series A 4,303,984 (4) 2025 Variable Yes 4.24 % 1.68 % 5.92 %
Residency at the Entrepreneur MRBs 23,040,000 (4) 2025 Variable Yes 4.24 % 1.45 % 5.69 %
Legacy Commons at Signal Hills GIL 31,155,000 (4) 2025 Variable Yes 4.24 % 0.91 % 5.15 %
Osprey Village GIL 49,475,000 (4) 2025 Variable Yes 4.24 % 1.19 % 5.43 %
Trust 2021-XF2939 (6) 21,821,644 (4) 2025 Variable No 5.59 % 1.17 % 6.76 %
Residency at Empire MRBs 18,267,048 (4) 2026 Variable Yes 4.24 % 1.42 % 5.66 %
The Ivy Apartments 24,330,930 (4) 2026 Variable Yes 4.24 % 1.44 % 5.68 %
Windsor Shores Apartments 17,183,983 (4) 2026 Variable Yes 4.24 % 1.44 % 5.68 %
Village at Hanford Square 7,760,141 (4) 2026 Variable Yes 4.24 % 1.44 % 5.68 %
MaryAlice Circle Apartments 4,682,351 (4) 2026 Variable Yes 4.24 % 1.44 % 5.68 %
Meadow Valley 15,438,915 (4) 2026 Variable Yes 4.24 % 1.44 % 5.68 %
40rty on Colony 4,440,847 (4) 2026 Variable Yes 4.24 % 1.44 % 5.68 %
Sandy Creek Apartments GIL 9,616,853 (4) 2026 Variable Yes 4.24 % 1.44 % 5.68 %
Residency at the Mayer - Series A 24,335,000 (4) 2026 Variable Yes 4.24 % 1.19 % 5.43 %
The Safford 5,911,780 (4) 2026 Variable Yes 4.24 % 1.44 % 5.68 %
Avistar at Wood Hollow - Series A 32,673,300 (4) 2027 Variable Yes 4.24 % 1.44 % 5.68 %
Live 929 53,092,000 (4) 2027 Variable Yes 4.24 % 1.18 % 5.42 %
Barclays Capital Inc.:
Trust 2021-XF2953 (7) 69,694,599 - 2024 Variable No 5.48 % 1.27 % 6.75 %
Poppy Grove I GIL 15,872,163 - 2024 Variable Yes 4.40 % 1.25 % 5.65 %
Poppy Grove II GIL 7,628,163 - 2024 Variable Yes 4.40 % 1.25 % 5.65 %
Poppy Grove III GIL 13,235,163 - 2024 Variable Yes 4.40 % 1.25 % 5.65 %
Village Point 18,381,720 - 2024 Variable Yes 4.43 % 1.61 % 6.04 %
Subtotal/Weighed Average Period End Rate 636,705,380 5.87 %
Term TOB Trust Securitizations
Morgan Stanley:
Village at Avalon $ 12,739,978 - 2024 Fixed Yes N/A N/A 1.98 %
Total Debt Financings $ 1,015,030,066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4) The Partnership has restricted cash totaling approximately $ 9.6 million related to its total net position with Mizuho Capital Markets. (5) The TOB trust is securitized by the Legacy Commons at Signal Hills property loan and the Hope on Avalon taxable GIL. (6) The TOB trust is securitized by the Residency at the Mayer taxable MRB and Osprey Village property loan. (7) The TOB trust is securitized by the Willow Place GIL, property loan &amp; supplemental GIL, Lutheran Gardens MRB, Magnolia Heights GIL and property loan, Poppy Grove I taxable GIL, Poppy Grove II taxable GIL and Poppy Grove III taxable GIL.</t>
        </is>
      </c>
    </row>
    <row r="5">
      <c r="A5" s="4" t="inlineStr">
        <is>
          <t>Mortgages payable [Member]</t>
        </is>
      </c>
      <c r="B5" s="4" t="inlineStr">
        <is>
          <t xml:space="preserve"> </t>
        </is>
      </c>
    </row>
    <row r="6">
      <c r="A6" s="3" t="inlineStr">
        <is>
          <t>Debt Instrument [Line Items]</t>
        </is>
      </c>
      <c r="B6" s="4" t="inlineStr">
        <is>
          <t xml:space="preserve"> </t>
        </is>
      </c>
    </row>
    <row r="7">
      <c r="A7" s="4" t="inlineStr">
        <is>
          <t>Schedule of Total Debt Financing</t>
        </is>
      </c>
      <c r="B7" s="4" t="inlineStr">
        <is>
          <t>The following is a summary of the Partnership's mortgage payable, net of deferred financing costs, as of March 31, 2024 and December 31, 2023:
Property Mortgage Payables Outstanding Mortgage Outstanding Mortgage Year Stated Maturity Variable Period End
Vantage at San Marcos--Mortgage (1) $ 1,690,000 $ 1,690,000 2020 November 2024 Variable 9.25 % (1) The mortgage payable relates to a consolidated VIE for future development of a market-rate multifamily property (Note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Line Items]</t>
        </is>
      </c>
      <c r="B3" s="4" t="inlineStr">
        <is>
          <t xml:space="preserve"> </t>
        </is>
      </c>
    </row>
    <row r="4">
      <c r="A4" s="4" t="inlineStr">
        <is>
          <t>Summary of Unrealized and Realized Gains and Losses of Partnership's Derivative Instruments</t>
        </is>
      </c>
      <c r="B4" s="4" t="inlineStr">
        <is>
          <t xml:space="preserve">The following tables are a summary of the unrealized and realized gains and losses of the Partnership's derivative instruments for the three months ended March 31, 2024 and 2023:
For the Three Months ended March 31, 2024
Realized (gains) losses on derivatives, net Unrealized (gains) losses on derivatives, net Net result from derivative transactions
Interest rate swaps $ ( 1,663,449 ) $ ( 4,604,445 ) $ ( 6,267,894 )
Interest rate cap - 230 230
Total $ ( 1,663,449 ) $ ( 4,604,215 ) $ ( 6,267,664 )
For the Three Months ended March 31, 2023
Realized (gains) losses on derivatives, net Unrealized (gains) losses on derivatives, net Net result from derivative transactions
Interest rate swaps $ ( 829,480 ) $ 3,430,002 $ 2,600,522
Interest rate cap 5,965 5,965
Total return swaps ( 1,323,351 ) - ( 1,323,351 )
Total $ ( 2,152,831 ) $ 3,435,967 $ 1,283,136 </t>
        </is>
      </c>
    </row>
    <row r="5">
      <c r="A5" s="4" t="inlineStr">
        <is>
          <t>Summary of Partnership's Derivative Instruments</t>
        </is>
      </c>
      <c r="B5" s="4" t="inlineStr">
        <is>
          <t xml:space="preserve">The following tables summarize the Partnership’s derivative instruments as of March 31, 2024 and December 31, 2023:
Fair Value as of
Contract Type Notional Amount Asset Liability Weighted Average
Swaps
SOFR 313,264,293 $ 9,263,567 $ ( 224,845 ) 3.04
Cap
4.5 % SIFMA Rate Cap 72,988,749 35 - 0.42
386,253,042 $ 9,263,602 $ ( 224,845 )
Fair Value as of
Contract Type Notional Amount Asset Liability Weighted Average
Swaps
SOFR 333,250,226 $ 5,254,398 $ ( 705,694 ) 3.48
Cap
4.5 % SIFMA Rate Cap 73,393,729 265 - 0.67
406,643,955 $ 5,254,663 $ ( 705,694 ) </t>
        </is>
      </c>
    </row>
    <row r="6">
      <c r="A6" s="4" t="inlineStr">
        <is>
          <t>Summary of Average Notional Amount and Weighted Average Fixed Rate by Year</t>
        </is>
      </c>
      <c r="B6" s="4" t="inlineStr">
        <is>
          <t>The following table summarizes the average notional amount and weighted average fixed rate by year for our interest rate swaps as of March 31, 2024:
Year Average Notional Weighted Average
Remainder of 2024 $ 354,680,757 3.45 %
2025 297,636,631 3.31 %
2026 247,498,799 3.27 %
2027 162,100,466 3.31 %
2028 125,802,132 3.38 %
2029 103,872,299 3.38 %
2030 8,997,800 3.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densed Consolidated Statements of Operations (Unaudited) (Parenthetical)</t>
        </is>
      </c>
      <c r="B1" s="2" t="inlineStr">
        <is>
          <t>3 Months Ended</t>
        </is>
      </c>
    </row>
    <row r="2">
      <c r="B2" s="2" t="inlineStr">
        <is>
          <t>Mar. 31, 2024</t>
        </is>
      </c>
      <c r="C2" s="2" t="inlineStr">
        <is>
          <t>Dec. 31, 2023</t>
        </is>
      </c>
      <c r="D2" s="2" t="inlineStr">
        <is>
          <t>Sep. 30, 2023</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eneficial unit certificates distribution ratio</t>
        </is>
      </c>
      <c r="B4" s="10" t="n">
        <v>0.00417</v>
      </c>
      <c r="C4" s="10" t="n">
        <v>0.00415</v>
      </c>
      <c r="D4" s="10" t="n">
        <v>0.00418</v>
      </c>
      <c r="E4" s="10" t="n">
        <v>0.0044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Partnership's Bond Purchase Commitments</t>
        </is>
      </c>
      <c r="B4" s="4" t="inlineStr">
        <is>
          <t xml:space="preserve">The following table summarizes the Partnership’s bond purchase commitments as of March 31, 2024 and December 31, 2023:
Bond Purchase Commitments Commitment Date Maximum Interest Estimated Closing Fair Value as of Fair Value as of
Anaheim &amp; Walnut September 2021 3,900,000 4.85 % Q3 2024 134,829 197,788 </t>
        </is>
      </c>
    </row>
    <row r="5">
      <c r="A5" s="4" t="inlineStr">
        <is>
          <t>Summary of Partnership's Total and Remaining Commitments</t>
        </is>
      </c>
      <c r="B5" s="4" t="inlineStr">
        <is>
          <t>Property Name Commitment Date Maturity Date Interest Rate (1) Total Initial Commitment Remaining Commitment
Mortgage Revenue Bonds
Meadow Valley December 2021 December 2029 6.25 % $ 44,000,000 $ 19,070,000
Residency at the Entrepreneur- Series J-3 April 2022 March 2040 6.00 % 26,080,000 9,980,000
Residency at the Entrepreneur- Series J-4 April 2022 March 2040 SOFR + 3.60 % (2) 16,420,000 16,420,000
Residency at the Entrepreneur- Series J-5 February 2023 April 2025 (3) SOFR + 3.60 % 5,000,000 4,000,000
Residency at Empire - Series BB-3 December 2022 December 2040 6.45 % (4) 14,000,000 4,445,000
Residency at Empire - Series BB-4 December 2022 December 2040 6.45 % (5) 47,000,000 47,000,000
The Safford October 2023 October 2026 (3) 7.59 % 43,000,000 33,117,168
Subtotal 195,500,000 134,032,168
Taxable Mortgage Revenue Bonds
Residency at the Entrepreneur Series J-T April 2022 April 2025 (3) SOFR + 3.65 % $ 8,000,000 $ 7,000,000
Residency at Empire - Series BB-T December 2022 December 2025 (3) 7.45 % 9,404,500 8,404,500
Village at Hanford Square - Series H-T May 2023 May 2030 7.25 % 10,400,000 9,400,000
40rty on Colony - Series P-T June 2023 June 2030 7.45 % 5,950,000 4,950,000
Subtotal 33,754,500 29,754,500
Governmental Issuer Loans
Poppy Grove I September 2022 April 2025 (3) 6.78 % 35,688,328 13,842,328
Poppy Grove II September 2022 April 2025 (3) 6.78 % 22,250,000 10,708,700
Poppy Grove III September 2022 April 2025 (3) 6.78 % 39,119,507 20,569,507
Subtotal 97,057,835 45,120,535
Taxable Governmental Issuer Loans
Poppy Grove I September 2022 April 2025 (3) 6.78 % $ 21,157,672 $ 20,157,672
Poppy Grove II September 2022 April 2025 (3) 6.78 % 10,941,300 9,941,300
Poppy Grove III September 2022 April 2025 (3) 6.78 % 24,480,493 23,480,493
Subtotal 56,579,465 53,579,465
Property Loans
Sandy Creek Apartments August 2023 September 2026 (3) 8.63 % (6) $ 7,830,000 $ 3,113,040
Subtotal 7,830,000 3,113,040
Equity Investments
Vantage at San Marcos (7), (8) November 2020 N/A N/A $ 9,914,529 $ 8,943,914
Vantage at Loveland (9) April 2021 N/A N/A 18,215,000 657,427
Freestone Greeley (8) October 2022 N/A N/A 16,035,710 10,806,346
The Jessam at Hays Farm July 2023 N/A N/A 16,532,636 5,880,256
Freestone Greenville December 2023 N/A N/A 19,934,456 14,597,244
Freestone Ladera (8) December 2023 N/A N/A 17,097,624 13,449,494
Subtotal 97,729,955 54,334,681
Bond Purchase Commitments
Anaheim &amp; Walnut September 2021 Q3 2024 (10) 4.85 % $ 3,900,000 $ 3,900,000
Subtotal 3,900,000 3,900,000
Total Commitments $ 492,351,755 $ 323,834,389 (1) The variable index interest rate components are subject to a floor of 0.27 %. (2) Upon stabilization, the MRB will convert to a fixed rate of 8.0 % and become subordinate to the other senior MRBs. (3) The borrowers may elect to extend the maturity date for a period ranging between six and twelve months upon meeting certain conditions, which may include payment of a non-refundable extension fee. (4) Beginning December 2029 , the interest rate will change to the greater of (i) 3.25 % over the then 10 -Year SOFR Swap rate, or (ii) 6.00 %. (5) Upon stabilization, the MRB will convert to a fixed rate of 10.0 % and become subordinate to the other senior MRBs of the borrower. (6) The interest rate will convert to a variable rate of Term SOFR + 3.35 % on February 1, 2025. (7) The property became a consolidated VIE effective during the fourth quarter of 2021 (Note 3). (8) A development site has been identified for this property but construction had not commenced as of March 31, 2024. (9) In July 2023, the Partnership's initial commitment of $ 16.3 million was increased by $ 1.9 million upon meeting certain conditions as outlined in the original agreement. (10) This is the estimated closing date of the associated bond purchase commitment.</t>
        </is>
      </c>
    </row>
    <row r="6">
      <c r="A6" s="4" t="inlineStr">
        <is>
          <t>Summary of Partnership's Maximum Exposure Under Guaranty Agreements</t>
        </is>
      </c>
      <c r="B6" s="4" t="inlineStr">
        <is>
          <t xml:space="preserve">The following table summarizes the Partnership’s maximum exposure under these guaranty agreements as of March 31, 2024:
Limited Partnership(s) End of Guaranty Period Partnership's Maximum Exposure
Ohio Properties 2026 $ 1,960,152
Greens of Pine Glen, LP 2027 1,470,582
Borrower End of Guaranty Period Partnership's Maximum Exposure
The 50/50 MF Property--TIF Loan 2025 $ 1,337,268
The 50/50 MF Property--Mortgage 2027 21,701,6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Units (Tables)</t>
        </is>
      </c>
      <c r="B1" s="2" t="inlineStr">
        <is>
          <t>3 Months Ended</t>
        </is>
      </c>
    </row>
    <row r="2">
      <c r="B2" s="2" t="inlineStr">
        <is>
          <t>Mar. 31, 2024</t>
        </is>
      </c>
    </row>
    <row r="3">
      <c r="A3" s="3" t="inlineStr">
        <is>
          <t>Temporary Equity Disclosure [Abstract]</t>
        </is>
      </c>
      <c r="B3" s="4" t="inlineStr">
        <is>
          <t xml:space="preserve"> </t>
        </is>
      </c>
    </row>
    <row r="4">
      <c r="A4" s="4" t="inlineStr">
        <is>
          <t>Summary of Issuances of Preferred Units</t>
        </is>
      </c>
      <c r="B4" s="4" t="inlineStr">
        <is>
          <t xml:space="preserve">The following table summarizes the Partnership’s outstanding Preferred Units as of March 31, 2024 and December 31, 2023:
March 31, 2024
Month Issued Units Purchase Price Distribution Redemption Earliest Redemption
Series A Preferred Units
March 2017 1,000,000 $ 10,000,000 3.00 % 10.00 March 2024 (1)
Total Series A Preferred Units 1,000,000 10,000,000
Series A-1 Preferred Units
April 2022 2,000,000 $ 20,000,000 3.00 % $ 10.00 April 2028
October 2022 1,000,000 10,000,000 3.00 % 10.00 October 2028
February 2023 1,500,000 15,000,000 3.00 % 10.00 February 2029
June 2023 1,000,000 10,000,000 3.00 % 10.00 June 2029
Total Series A-1 Preferred Units 5,500,000 55,000,000
Series B Preferred Units
January 2024 1,750,000 $ 17,500,000 5.75 % 10.00 January 2030
February 2024 500,000 5,000,000 5.75 % $ 10.00 February 2030
Total Series B Preferred Units 2,250,000 22,500,000
Redeemable Preferred Units 8,750,000 $ 87,500,000 (1) In April 2024, the Partnership redeemed $ 10.0 million of Series A Preferred Units. See Note 25 for additional information.
December 31, 2023
Month Issued Units Purchase Price Distribution Redemption
Series A Preferred Units
March 2016 1,000,000 $ 10,000,000 3.00 % $ 10.00
March 2017 1,000,000 10,000,000 3.00 % 10.00
October 2017 750,000 7,500,000 3.00 % 10.00
Total Series A Preferred Units 2,750,000 27,500,000
Series A-1 Preferred Units
April 2022 2,000,000 $ 20,000,000 3.00 % $ 10.00
October 2022 1,000,000 10,000,000 3.00 % 10.00
February 2023 1,500,000 15,000,000 3.00 % 10.00
June 2023 1,000,000 10,000,000 3.00 % 10.00
Total Series A-1 Preferred Units 5,500,000 55,000,000
Redeemable Preferred Units 8,250,000 $ 82,50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UA Activity</t>
        </is>
      </c>
      <c r="B4" s="4" t="inlineStr">
        <is>
          <t xml:space="preserve">The following table summarizes the RUA activity for the three months ended March 31, 2024 and for the year ended December 31, 2023:
Restricted Units Weighted average
Unvested as of January 1, 2023 87,334 $ 19.33
Granted 105,274 17.65
Vested ( 97,008 ) 18.64
Unvested as of December 31, 2023 95,600 18.18
Granted 109,581 16.62
Unvested as of March 31, 2024 205,181 $ 17.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Transactions with Related Parties Reflected in the Partnership's Consolidated Financial Statements</t>
        </is>
      </c>
      <c r="B4" s="4" t="inlineStr">
        <is>
          <t>The following table summarizes transactions with related parties that are reflected in the Partnership's condensed consolidated financial statements for the three months ended March 31, 2024 and 2023:
For the Three Months Ended March 31,
2024 2023
Partnership administrative fees paid to AFCA 2 (1) $ 1,486,000 $ 1,578,000
Reimbursable franchise margin taxes incurred on behalf of unconsolidated entities (2) 20,000 15,000
Referral fees paid to an affiliate (3) - 76,250 (1) AFCA 2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densed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4, unless the parties mutually agree to extend the term. The Partnership accounts for referral fees as bond acquisition costs that are deferred and amortized as a yield adjustment to the related investment asset.</t>
        </is>
      </c>
    </row>
    <row r="5">
      <c r="A5" s="4" t="inlineStr">
        <is>
          <t>Summary of Transactions Between Borrowers of Partnership's MRBs and Affiliates</t>
        </is>
      </c>
      <c r="B5" s="4" t="inlineStr">
        <is>
          <t>The following table summarizes transactions between borrowers of the Partnership’s affiliates for the three months ended March 31, 2024 and 2023:
For the Three Months Ended March 31,
2024 2023
Investment/mortgage placement fees earned by AFCA 2 (1) $ 25,000 $ 2,257,000 (1) AFCA 2 received placement fees in connection with the acquisition of certain MRBs, taxable MRBs, GILs, taxable GILs and property loans and investments in unconsolidated enti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Measurements [Abstract]</t>
        </is>
      </c>
      <c r="B3" s="4" t="inlineStr">
        <is>
          <t xml:space="preserve"> </t>
        </is>
      </c>
    </row>
    <row r="4">
      <c r="A4" s="4" t="inlineStr">
        <is>
          <t>Summary of Range of Effective Yields and Weighted Average Effective Yields of Partnership's Investments</t>
        </is>
      </c>
      <c r="B4" s="4" t="inlineStr">
        <is>
          <t>The range of effective yields and weighted average effective yields of the Partnership’s investments in MRBs, taxable MRBs and bond purchase commitments as of March 31, 2024 and December 31, 2023 are as follows:
Range of Effective Yields Weighted Average Effective Yields (1)
Security Type March 31, 2024 December 31, 2023 March 31, 2024 December 31, 2023
Mortgage revenue bonds (2) 2.6 % - 8.0 % 2.3 % - 7.7 % 5.2 % 4.8 %
Taxable mortgage revenue bonds 6.9 % - 11.9 % 6.5 % - 11.9 % 8.8 % 8.8 %
Bond purchase commitments 4.3 % 4.1 % 4.3 % 4.1 % (1) Weighted by the total principal outstanding of all the respective securities as of the reporting date . (2) Mortgage revenue bonds excludes the Provision Center 2014-1 MRB as the bankruptcy process is nearly complete. The valuation as of March 31, 2024 is based on expected additional liquidation proceeds of approximately $ 197,000 at final liquidation.</t>
        </is>
      </c>
    </row>
    <row r="5">
      <c r="A5" s="4" t="inlineStr">
        <is>
          <t>Summary of Assets Measured at Fair Value on Recurring Basis</t>
        </is>
      </c>
      <c r="B5" s="4" t="inlineStr">
        <is>
          <t xml:space="preserve">Assets measured at fair value on a recurring basis as of March 31, 2024 are summarized as follows:
Fair Value Measurements as of March 31, 2024
Description Assets and Liabilities Quoted Prices in Significant Other Significant
Assets and Liabilities
Mortgage revenue bonds, held in trust $ 922,468,164 $ - $ - $ 922,468,164
Mortgage revenue bonds 20,277,433 - - 20,277,433
Bond purchase commitments (reported within other assets) 134,829 - - 134,829
Taxable mortgage revenue bonds (reported within other assets) 10,980,756 - - 10,980,756
Derivative instruments (reported within other assets) 9,263,602 - 9,263,568 34
Derivative swap liability (reported within other liabilities) ( 224,845 ) - ( 224,845 ) -
Total Assets and Liabilities at Fair Value, net $ 962,899,939 $ - $ 9,038,723 $ 953,861,216 Assets measured at fair value on a recurring basis as of December 31, 2023 are summarized as follows:
Fair Value Measurements as of December 31, 2023
Description Assets and Liabilities Quoted Prices in Significant Other Significant
Assets and Liabilities
Mortgage revenue bonds, held in trust $ 883,030,786 $ - $ - $ 883,030,786
Mortgage revenue bonds 47,644,509 - - 47,644,509
Bond purchase commitments (reported within other assets) 197,788 - - 197,788
Taxable mortgage revenue bonds (reported within other assets) 21,460,288 - - 21,460,288
Derivative instruments (reported within other assets) 5,254,663 - 5,254,398 265
Derivative swap liability (reported within other liabilities) ( 705,694 ) - ( 705,694 ) -
Total Assets and Liabilities at Fair Value, net $ 956,882,340 $ - $ 4,548,704 $ 952,333,636 </t>
        </is>
      </c>
    </row>
    <row r="6">
      <c r="A6" s="4" t="inlineStr">
        <is>
          <t>Summary of Activity Related to Level 3 Assets and Liabilities</t>
        </is>
      </c>
      <c r="B6" s="4" t="inlineStr">
        <is>
          <t>The following table summarizes the activity related to Level 3 assets for the three months ended March 31, 2024:
For the Three Months Ended March 31, 2024
Fair Value Measurements Using Significant
Unobservable Inputs (Level 3)
Mortgage (1) Bond Purchase Taxable Mortgage Derivative Total
Beginning Balance January 1, 2024 $ 930,675,295 $ 197,788 $ 21,460,288 $ 265 $ 952,333,636
Total gains (losses) (realized/unrealized)
Included in earnings ( interest income and 71,383 - ( 6,050 ) ( 231 ) 65,102
Included in other comprehensive income ( 12,038,314 ) ( 62,959 ) 29,577 - ( 12,071,696 )
Purchases and advances 26,297,798 - 1,000,000 - 27,297,798
Settlements and redemptions ( 2,260,565 ) - ( 11,503,059 ) - ( 13,763,624 )
Ending Balance March 31, 2024 $ 942,745,597 $ 134,829 $ 10,980,756 $ 34 $ 953,861,216
Total amount of gains (losses) for the $ 17,155 $ - $ - $ ( 231 ) $ 16,924 (1) Mortgage revenue bonds includes both bonds held in trust as well as those held by the Partnership. The following tables summarize the activity related to Level 3 assets and liabilities for the three months ended March 31, 2023:
For the Three Months Ended March 31, 2023
Fair Value Measurements Using Significant
Unobservable Inputs (Level 3)
Mortgage (1) Bond Purchase Commitments Taxable Mortgage Derivative Total
Beginning Balance January 1, 2023 $ 799,408,004 $ 98,929 $ 16,531,896 $ 331,240 $ 816,370,069
Total gains (losses) (realized/unrealized)
Included in earnings (interest income and 77,493 - ( 6,050 ) 1,317,385 1,388,828
Included in other comprehensive income 20,579,051 112,547 ( 181,509 ) - 20,510,089
Purchases and advances 60,622,813 - 1,805,000 - 62,427,813
Settlements and redemptions ( 13,303,739 ) - ( 2,797 ) ( 1,363,480 ) ( 14,670,016 )
Ending Balance March 31, 2023 $ 867,383,622 $ 211,476 $ 18,146,540 $ 285,145 $ 886,026,783
Total amount of gains for the $ 16,967 $ - $ - $ ( 6,024 ) $ 10,943 (1) Mortgage revenue bonds includes both bonds held in trust as well as those held by the Partnership.</t>
        </is>
      </c>
    </row>
    <row r="7">
      <c r="A7" s="4" t="inlineStr">
        <is>
          <t>Summary of Fair Value of Partnership's Financial Liabilities</t>
        </is>
      </c>
      <c r="B7" s="4" t="inlineStr">
        <is>
          <t xml:space="preserve">The table below summarizes the fair value of the Partnership’s financial liabilities as of March 31, 2024 and December 31, 2023:
March 31, 2024 December 31, 2023
Carrying Amount Fair Value Carrying Amount Fair Value
Financial Liabilities:
Debt financing $ 978,475,088 $ 979,889,395 $ 1,015,030,066 $ 1,019,218,351
Secured lines of credit 16,500,000 16,500,000 33,400,000 33,400,000
Mortgages payable 1,690,000 1,690,000 1,690,000 1,69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Provision (Tables)</t>
        </is>
      </c>
      <c r="B1" s="2" t="inlineStr">
        <is>
          <t>3 Months Ended</t>
        </is>
      </c>
    </row>
    <row r="2">
      <c r="B2" s="2" t="inlineStr">
        <is>
          <t>Mar. 31, 2024</t>
        </is>
      </c>
    </row>
    <row r="3">
      <c r="A3" s="3" t="inlineStr">
        <is>
          <t>Income Tax Disclosure [Abstract]</t>
        </is>
      </c>
      <c r="B3" s="4" t="inlineStr">
        <is>
          <t xml:space="preserve"> </t>
        </is>
      </c>
    </row>
    <row r="4">
      <c r="A4" s="4" t="inlineStr">
        <is>
          <t>Summary of Income Tax Expense (Benefit)</t>
        </is>
      </c>
      <c r="B4" s="4" t="inlineStr">
        <is>
          <t xml:space="preserve">The following table summarizes income tax expense (benefit) for the three months ended March 31, 2024 and 2023:
For the Three Months Ended March 31,
2024 2023
Current income tax expense (benefit) $ ( 4,196 ) $ 8,340
Deferred income tax expense (benefit) 2,998 ( 982 )
Total income tax expense (benefit) $ ( 1,198 ) $ 7,3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ummary of Partnership Reportable Segment Information</t>
        </is>
      </c>
      <c r="B4" s="4" t="inlineStr">
        <is>
          <t xml:space="preserve">The following table details certain financial information for the Partnership’s reportable segments for the three months ended March 31, 2024 and 2023:
For the Three Months Ended March 31,
2024 2023
Total revenues
Affordable Multifamily MRB Investments $ 19,998,977 $ 21,437,933
Seniors and Skilled Nursing MRB Investments 747,508 96,555
Market-Rate Joint Venture Investments 1,624,169 2,177,862
MF Properties - 1,225,620
Total revenues $ 22,370,654 $ 24,937,970
Interest expense
Affordable Multifamily MRB Investments $ 12,769,139 $ 16,426,555
Seniors and Skilled Nursing MRB Investments 497,170 -
Market-Rate Joint Venture Investments 537,626 261,807
MF Properties - -
Total interest expense $ 13,803,935 $ 16,688,362
Net result from derivative transactions
Affordable Multifamily MRB Investments $ ( 5,435,562 ) $ 1,283,136
Seniors and Skilled Nursing MRB Investments ( 832,102 ) -
Market-Rate Joint Venture Investments -
MF Properties - -
Total net result from derivative transactions $ ( 6,267,664 ) $ 1,283,136
Depreciation expense
Affordable Multifamily MRB Investments $ 5,967 $ 5,946
Seniors and Skilled Nursing MRB Investments - -
Market-Rate Joint Venture Investments - -
MF Properties - 399,035
Total depreciation expense $ 5,967 $ 404,981
Net income (loss)
Affordable Multifamily MRB Investments $ 8,536,243 $ ( 801,573 )
Seniors and Skilled Nursing MRB Investments 1,082,440 96,555
Market-Rate Joint Venture Investments 1,029,698 17,279,267
MF Properties - 216,973
Net income $ 10,648,381 $ 16,791,222 The following table details total assets for the Partnership’s reportable segments as of March 31, 2024 and December 31, 2023:
March 31, 2024 December 31, 2023
Total assets
Affordable Multifamily MRB Investments $ 1,346,410,727 $ 1,413,596,701
Seniors and Skilled Nursing MRB Investments 47,696,156 43,532,926
Market-Rate Joint Venture Investments 149,294,984 140,791,041
MF Properties 6,964,933 7,034,690
Consolidation/eliminations ( 96,947,303 ) ( 91,554,656 )
Total assets $ 1,453,419,497 $ 1,513,400,7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 [Line Items]</t>
        </is>
      </c>
      <c r="B3" s="4" t="inlineStr">
        <is>
          <t xml:space="preserve"> </t>
        </is>
      </c>
    </row>
    <row r="4">
      <c r="A4" s="4" t="inlineStr">
        <is>
          <t>Summary of Terms of Interest Rate Swap Agreement</t>
        </is>
      </c>
      <c r="B4" s="4" t="inlineStr">
        <is>
          <t xml:space="preserve">The following tables summarize the Partnership’s derivative instruments as of March 31, 2024 and December 31, 2023:
Fair Value as of
Contract Type Notional Amount Asset Liability Weighted Average
Swaps
SOFR 313,264,293 $ 9,263,567 $ ( 224,845 ) 3.04
Cap
4.5 % SIFMA Rate Cap 72,988,749 35 - 0.42
386,253,042 $ 9,263,602 $ ( 224,845 )
Fair Value as of
Contract Type Notional Amount Asset Liability Weighted Average
Swaps
SOFR 333,250,226 $ 5,254,398 $ ( 705,694 ) 3.48
Cap
4.5 % SIFMA Rate Cap 73,393,729 265 - 0.67
406,643,955 $ 5,254,663 $ ( 705,694 ) </t>
        </is>
      </c>
    </row>
    <row r="5">
      <c r="A5" s="4" t="inlineStr">
        <is>
          <t>Schedule of Terms of Partnership's MRB Investments</t>
        </is>
      </c>
      <c r="B5" s="4" t="inlineStr">
        <is>
          <t xml:space="preserve">The following table summarizes the terms of the Partnership’s investments:
Mortgage Revenue Bond Name Month Property Location Units Maturity Date Fixed Interest Rate Principal Acquired
Woodington Gardens Apartments MRB April 2024 Baltimore, MD 197 5/1/2029 7.80 % $ 31,150,000
Woodington Gardens Apartments taxable MRB April 2024 Baltimore, MD 197 5/1/2029 7.80 % 2,577,000
$ 33,727,000 </t>
        </is>
      </c>
    </row>
    <row r="6">
      <c r="A6" s="4" t="inlineStr">
        <is>
          <t>Summary of Initial Terms of TOB Trusts Financings</t>
        </is>
      </c>
      <c r="B6" s="4" t="inlineStr">
        <is>
          <t>The following table summarizes the initial terms of the TOB trust financing:
TOB Trusts Securitization TOB Stated Maturity Interest Rate Type Tax-Exempt Interest on Senior Securities Remarketing Senior Securities Rate Facility Fees Interest Rate
Woodington Gardens Apartments MRB $ 24,920,000 April 2027 Variable Yes 4.14 % 1.44 % 5.58 %</t>
        </is>
      </c>
    </row>
    <row r="7">
      <c r="A7" s="4" t="inlineStr">
        <is>
          <t>Interest rate swap [Member]</t>
        </is>
      </c>
      <c r="B7" s="4" t="inlineStr">
        <is>
          <t xml:space="preserve"> </t>
        </is>
      </c>
    </row>
    <row r="8">
      <c r="A8" s="3" t="inlineStr">
        <is>
          <t>Subsequent Event [Line Items]</t>
        </is>
      </c>
      <c r="B8" s="4" t="inlineStr">
        <is>
          <t xml:space="preserve"> </t>
        </is>
      </c>
    </row>
    <row r="9">
      <c r="A9" s="4" t="inlineStr">
        <is>
          <t>Summary of Terms of Interest Rate Swap Agreement</t>
        </is>
      </c>
      <c r="B9" s="4" t="inlineStr">
        <is>
          <t>In April 2024, the Partnership entered into an additional interest rate swap agreement to mitigate interest rate risk associated with its variable rate TOB trust financings. The following table summarizes the terms of the interest rate swap agreement:
Trade Date Notional Amount Effective Date Termination Date Fixed Rate Paid Variable Rate Index Received Variable Debt Counterparty
April 2024 $ 19,500,000 5/1/2024 5/1/2029 4.345 % Compounded SOFR TOB Trusts Mizuho Capital Mark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5" customWidth="1" min="2" max="2"/>
  </cols>
  <sheetData>
    <row r="1">
      <c r="A1" s="1" t="inlineStr">
        <is>
          <t>Basis of Presentation - Additional Information (Details)</t>
        </is>
      </c>
      <c r="B1" s="2" t="inlineStr">
        <is>
          <t>3 Months Ended</t>
        </is>
      </c>
    </row>
    <row r="2">
      <c r="B2" s="2" t="inlineStr">
        <is>
          <t>Mar. 31, 2024 Preferredunit Rating</t>
        </is>
      </c>
    </row>
    <row r="3">
      <c r="A3" s="3" t="inlineStr">
        <is>
          <t>Segment Reporting Information [Line Items]</t>
        </is>
      </c>
      <c r="B3" s="4" t="inlineStr">
        <is>
          <t xml:space="preserve"> </t>
        </is>
      </c>
    </row>
    <row r="4">
      <c r="A4" s="4" t="inlineStr">
        <is>
          <t>Number of partnership preferred units | Preferredunit</t>
        </is>
      </c>
      <c r="B4" s="5" t="n">
        <v>3</v>
      </c>
    </row>
    <row r="5">
      <c r="A5" s="4" t="inlineStr">
        <is>
          <t>Tax-exempt and Other Investments [Member]</t>
        </is>
      </c>
      <c r="B5" s="4" t="inlineStr">
        <is>
          <t xml:space="preserve"> </t>
        </is>
      </c>
    </row>
    <row r="6">
      <c r="A6" s="3" t="inlineStr">
        <is>
          <t>Segment Reporting Information [Line Items]</t>
        </is>
      </c>
      <c r="B6" s="4" t="inlineStr">
        <is>
          <t xml:space="preserve"> </t>
        </is>
      </c>
    </row>
    <row r="7">
      <c r="A7" s="4" t="inlineStr">
        <is>
          <t>Assets percentage</t>
        </is>
      </c>
      <c r="B7" s="12" t="n">
        <v>0.25</v>
      </c>
    </row>
    <row r="8">
      <c r="A8" s="4" t="inlineStr">
        <is>
          <t>Maximum [Member]</t>
        </is>
      </c>
      <c r="B8" s="4" t="inlineStr">
        <is>
          <t xml:space="preserve"> </t>
        </is>
      </c>
    </row>
    <row r="9">
      <c r="A9" s="3" t="inlineStr">
        <is>
          <t>Segment Reporting Information [Line Items]</t>
        </is>
      </c>
      <c r="B9" s="4" t="inlineStr">
        <is>
          <t xml:space="preserve"> </t>
        </is>
      </c>
    </row>
    <row r="10">
      <c r="A10" s="4" t="inlineStr">
        <is>
          <t>Required rating for tax exempted investments other than mortgage revenue bonds</t>
        </is>
      </c>
      <c r="B10" s="5" t="n">
        <v>4</v>
      </c>
    </row>
    <row r="11">
      <c r="A11" s="4" t="inlineStr">
        <is>
          <t>Minimum [Member]</t>
        </is>
      </c>
      <c r="B11" s="4" t="inlineStr">
        <is>
          <t xml:space="preserve"> </t>
        </is>
      </c>
    </row>
    <row r="12">
      <c r="A12" s="3" t="inlineStr">
        <is>
          <t>Segment Reporting Information [Line Items]</t>
        </is>
      </c>
      <c r="B12" s="4" t="inlineStr">
        <is>
          <t xml:space="preserve"> </t>
        </is>
      </c>
    </row>
    <row r="13">
      <c r="A13" s="4" t="inlineStr">
        <is>
          <t>Required rating for tax exempted investments other than mortgage revenue bonds</t>
        </is>
      </c>
      <c r="B13"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42" customWidth="1" min="2" max="2"/>
    <col width="22" customWidth="1" min="3" max="3"/>
    <col width="25" customWidth="1" min="4" max="4"/>
  </cols>
  <sheetData>
    <row r="1">
      <c r="A1" s="1" t="inlineStr">
        <is>
          <t>Summary of Significant Accounting Policies - Additional Information (Details)</t>
        </is>
      </c>
      <c r="B1" s="2" t="inlineStr">
        <is>
          <t>3 Months Ended</t>
        </is>
      </c>
    </row>
    <row r="2">
      <c r="B2" s="2" t="inlineStr">
        <is>
          <t>Mar. 31, 2024 USD ($) Property $ / shares</t>
        </is>
      </c>
      <c r="C2" s="2" t="inlineStr">
        <is>
          <t>Dec. 31, 2023 USD ($)</t>
        </is>
      </c>
      <c r="D2" s="2" t="inlineStr">
        <is>
          <t>Mar. 31, 2023 $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artners capital | $</t>
        </is>
      </c>
      <c r="B4" s="6" t="n">
        <v>339829681</v>
      </c>
      <c r="C4" s="6" t="n">
        <v>349306708</v>
      </c>
      <c r="D4" s="4" t="inlineStr">
        <is>
          <t xml:space="preserve"> </t>
        </is>
      </c>
    </row>
    <row r="5">
      <c r="A5" s="4" t="inlineStr">
        <is>
          <t>Supplemental distribution payable | $ / shares</t>
        </is>
      </c>
      <c r="B5" s="11" t="n">
        <v>0.368</v>
      </c>
      <c r="C5" s="4" t="inlineStr">
        <is>
          <t xml:space="preserve"> </t>
        </is>
      </c>
      <c r="D5" s="11" t="n">
        <v>0.364</v>
      </c>
    </row>
    <row r="6">
      <c r="A6" s="4" t="inlineStr">
        <is>
          <t>Long-term annual inflation target rate</t>
        </is>
      </c>
      <c r="B6" s="12" t="n">
        <v>0.02</v>
      </c>
      <c r="C6" s="4" t="inlineStr">
        <is>
          <t xml:space="preserve"> </t>
        </is>
      </c>
      <c r="D6" s="4" t="inlineStr">
        <is>
          <t xml:space="preserve"> </t>
        </is>
      </c>
    </row>
    <row r="7">
      <c r="A7" s="4" t="inlineStr">
        <is>
          <t>Greens Hold Co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Number of Real Estate Properties | Property</t>
        </is>
      </c>
      <c r="B9" s="5" t="n">
        <v>1</v>
      </c>
      <c r="C9" s="4" t="inlineStr">
        <is>
          <t xml:space="preserve"> </t>
        </is>
      </c>
      <c r="D9" s="4" t="inlineStr">
        <is>
          <t xml:space="preserve"> </t>
        </is>
      </c>
    </row>
    <row r="10">
      <c r="A10" s="4" t="inlineStr">
        <is>
          <t>Ownership interest percentage in MF property</t>
        </is>
      </c>
      <c r="B10" s="12" t="n">
        <v>1</v>
      </c>
      <c r="C10" s="4" t="inlineStr">
        <is>
          <t xml:space="preserve"> </t>
        </is>
      </c>
      <c r="D10" s="4" t="inlineStr">
        <is>
          <t xml:space="preserve"> </t>
        </is>
      </c>
    </row>
    <row r="11">
      <c r="A11" s="4" t="inlineStr">
        <is>
          <t>Lindo Paseo LLC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Ownership interest percentage in MF property</t>
        </is>
      </c>
      <c r="B13" s="12" t="n">
        <v>1</v>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Mar. 31, 2024</t>
        </is>
      </c>
      <c r="C2" s="2" t="inlineStr">
        <is>
          <t>Mar. 31, 2023</t>
        </is>
      </c>
    </row>
    <row r="3">
      <c r="A3" s="3" t="inlineStr">
        <is>
          <t>Consolidated Statements Of Comprehensive Income [Abstract]</t>
        </is>
      </c>
      <c r="B3" s="4" t="inlineStr">
        <is>
          <t xml:space="preserve"> </t>
        </is>
      </c>
      <c r="C3" s="4" t="inlineStr">
        <is>
          <t xml:space="preserve"> </t>
        </is>
      </c>
    </row>
    <row r="4">
      <c r="A4" s="4" t="inlineStr">
        <is>
          <t>Net income</t>
        </is>
      </c>
      <c r="B4" s="6" t="n">
        <v>10648381</v>
      </c>
      <c r="C4" s="6" t="n">
        <v>16791222</v>
      </c>
    </row>
    <row r="5">
      <c r="A5" s="4" t="inlineStr">
        <is>
          <t>Unrealized gains (losses) on securities</t>
        </is>
      </c>
      <c r="B5" s="5" t="n">
        <v>-12008737</v>
      </c>
      <c r="C5" s="5" t="n">
        <v>20397542</v>
      </c>
    </row>
    <row r="6">
      <c r="A6" s="4" t="inlineStr">
        <is>
          <t>Unrealized gains (losses) on bond purchase commitments</t>
        </is>
      </c>
      <c r="B6" s="5" t="n">
        <v>-62959</v>
      </c>
      <c r="C6" s="5" t="n">
        <v>112547</v>
      </c>
    </row>
    <row r="7">
      <c r="A7" s="4" t="inlineStr">
        <is>
          <t>Comprehensive income (loss)</t>
        </is>
      </c>
      <c r="B7" s="6" t="n">
        <v>-1423315</v>
      </c>
      <c r="C7" s="6" t="n">
        <v>373013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Variable Interest Entities - Additional Information (Details) $ in Millions</t>
        </is>
      </c>
      <c r="B1" s="2" t="inlineStr">
        <is>
          <t>Mar. 31, 2024 USD ($) Property</t>
        </is>
      </c>
      <c r="C1" s="2" t="inlineStr">
        <is>
          <t>Dec. 31, 2023 Property</t>
        </is>
      </c>
    </row>
    <row r="2">
      <c r="A2" s="3" t="inlineStr">
        <is>
          <t>Accounts, Notes, Loans and Financing Receivable [Line Items]</t>
        </is>
      </c>
      <c r="B2" s="4" t="inlineStr">
        <is>
          <t xml:space="preserve"> </t>
        </is>
      </c>
      <c r="C2" s="4" t="inlineStr">
        <is>
          <t xml:space="preserve"> </t>
        </is>
      </c>
    </row>
    <row r="3">
      <c r="A3" s="4" t="inlineStr">
        <is>
          <t>Number of Variable Interest Entities | Property</t>
        </is>
      </c>
      <c r="B3" s="5" t="n">
        <v>30</v>
      </c>
      <c r="C3" s="5" t="n">
        <v>33</v>
      </c>
    </row>
    <row r="4">
      <c r="A4" s="4" t="inlineStr">
        <is>
          <t>Investments in Unconsolidated Entities [Member] | Non-Consolidated V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aximum exposure to loss, funding commitments</t>
        </is>
      </c>
      <c r="B6" s="7" t="n">
        <v>45.4</v>
      </c>
      <c r="C6" s="4" t="inlineStr">
        <is>
          <t xml:space="preserve"> </t>
        </is>
      </c>
    </row>
    <row r="7">
      <c r="A7" s="4" t="inlineStr">
        <is>
          <t>Mortgage Revenue Bonds [Member] | Non-Consolidated V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Maximum exposure to loss, funding commitments</t>
        </is>
      </c>
      <c r="B9" s="5" t="n">
        <v>115</v>
      </c>
      <c r="C9" s="4" t="inlineStr">
        <is>
          <t xml:space="preserve"> </t>
        </is>
      </c>
    </row>
    <row r="10">
      <c r="A10" s="4" t="inlineStr">
        <is>
          <t>Taxable Mortgage Revenue Bonds [Member] | Non-Consolidated VI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Maximum exposure to loss, funding commitments</t>
        </is>
      </c>
      <c r="B12" s="8" t="n">
        <v>15.4</v>
      </c>
      <c r="C12" s="4" t="inlineStr">
        <is>
          <t xml:space="preserve"> </t>
        </is>
      </c>
    </row>
    <row r="13">
      <c r="A13" s="4" t="inlineStr">
        <is>
          <t>Governmental Issuer Loans [Member] | Non-Consolidated VI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Maximum exposure to loss, funding commitments</t>
        </is>
      </c>
      <c r="B15" s="8" t="n">
        <v>45.1</v>
      </c>
      <c r="C15" s="4" t="inlineStr">
        <is>
          <t xml:space="preserve"> </t>
        </is>
      </c>
    </row>
    <row r="16">
      <c r="A16" s="4" t="inlineStr">
        <is>
          <t>Taxable Governmental Issuer Loans [Member] | Non-Consolidated VI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aximum exposure to loss, funding commitments</t>
        </is>
      </c>
      <c r="B18" s="8" t="n">
        <v>53.6</v>
      </c>
      <c r="C18" s="4" t="inlineStr">
        <is>
          <t xml:space="preserve"> </t>
        </is>
      </c>
    </row>
    <row r="19">
      <c r="A19" s="4" t="inlineStr">
        <is>
          <t>Property Loans [Member] | Non-Consolidated VIE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aximum exposure to loss, funding commitments</t>
        </is>
      </c>
      <c r="B21" s="7" t="n">
        <v>3.1</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and Maximum Exposure (Details) - USD ($)</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Available for Sale Security and Property Loan Receivable, Maximum Exposure</t>
        </is>
      </c>
      <c r="B3" s="6" t="n">
        <v>495018507</v>
      </c>
      <c r="C3" s="6" t="n">
        <v>572142140</v>
      </c>
    </row>
    <row r="4">
      <c r="A4" s="4" t="inlineStr">
        <is>
          <t>Mortgage Revenue Bond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vailable for Sale Security and Property Loan Receivable, Maximum Exposure</t>
        </is>
      </c>
      <c r="B6" s="5" t="n">
        <v>120453758</v>
      </c>
      <c r="C6" s="5" t="n">
        <v>98336213</v>
      </c>
    </row>
    <row r="7">
      <c r="A7" s="4" t="inlineStr">
        <is>
          <t>Taxable Mortgage Revenue Bonds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vailable for Sale Security and Property Loan Receivable, Maximum Exposure</t>
        </is>
      </c>
      <c r="B9" s="5" t="n">
        <v>3014582</v>
      </c>
      <c r="C9" s="5" t="n">
        <v>13520631</v>
      </c>
    </row>
    <row r="10">
      <c r="A10" s="4" t="inlineStr">
        <is>
          <t>Governmental Issuer Loans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vailable for Sale Security and Property Loan Receivable, Maximum Exposure</t>
        </is>
      </c>
      <c r="B12" s="5" t="n">
        <v>185157300</v>
      </c>
      <c r="C12" s="5" t="n">
        <v>202547300</v>
      </c>
    </row>
    <row r="13">
      <c r="A13" s="4" t="inlineStr">
        <is>
          <t>Taxable Governmental Issuer Loan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vailable for Sale Security and Property Loan Receivable, Maximum Exposure</t>
        </is>
      </c>
      <c r="B15" s="5" t="n">
        <v>3000000</v>
      </c>
      <c r="C15" s="5" t="n">
        <v>13573000</v>
      </c>
    </row>
    <row r="16">
      <c r="A16" s="4" t="inlineStr">
        <is>
          <t>Property Loan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vailable for Sale Security and Property Loan Receivable, Maximum Exposure</t>
        </is>
      </c>
      <c r="B18" s="5" t="n">
        <v>38261960</v>
      </c>
      <c r="C18" s="5" t="n">
        <v>107511750</v>
      </c>
    </row>
    <row r="19">
      <c r="A19" s="4" t="inlineStr">
        <is>
          <t>Investments in Unconsolidated Entities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Available for Sale Security and Property Loan Receivable, Maximum Exposure</t>
        </is>
      </c>
      <c r="B21" s="6" t="n">
        <v>145130907</v>
      </c>
      <c r="C21" s="6" t="n">
        <v>1366532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9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ortgage Revenue Bonds - Schedule of Investments in MRBs (Details) - USD ($)</t>
        </is>
      </c>
      <c r="C1" s="2" t="inlineStr">
        <is>
          <t>Mar. 31, 2024</t>
        </is>
      </c>
      <c r="E1" s="2" t="inlineStr">
        <is>
          <t>Dec. 31, 2023</t>
        </is>
      </c>
    </row>
    <row r="2">
      <c r="A2" s="4" t="inlineStr">
        <is>
          <t>Mortgage Revenue Bonds Held In Trust [Member]</t>
        </is>
      </c>
      <c r="C2" s="4" t="inlineStr">
        <is>
          <t xml:space="preserve"> </t>
        </is>
      </c>
      <c r="E2" s="4" t="inlineStr">
        <is>
          <t xml:space="preserve"> </t>
        </is>
      </c>
    </row>
    <row r="3">
      <c r="A3" s="3" t="inlineStr">
        <is>
          <t>Schedule Of Available For Sale Securities [Line Items]</t>
        </is>
      </c>
      <c r="C3" s="4" t="inlineStr">
        <is>
          <t xml:space="preserve"> </t>
        </is>
      </c>
      <c r="E3" s="4" t="inlineStr">
        <is>
          <t xml:space="preserve"> </t>
        </is>
      </c>
    </row>
    <row r="4">
      <c r="A4" s="4" t="inlineStr">
        <is>
          <t>Cost Adjusted for Paydowns and Allowances</t>
        </is>
      </c>
      <c r="C4" s="6" t="n">
        <v>874539714</v>
      </c>
      <c r="E4" s="6" t="n">
        <v>825040234</v>
      </c>
    </row>
    <row r="5">
      <c r="A5" s="4" t="inlineStr">
        <is>
          <t>Cumulative Unrealized Gain</t>
        </is>
      </c>
      <c r="C5" s="5" t="n">
        <v>49562056</v>
      </c>
      <c r="E5" s="5" t="n">
        <v>58971739</v>
      </c>
    </row>
    <row r="6">
      <c r="A6" s="4" t="inlineStr">
        <is>
          <t>Cumulative Unrealized Loss</t>
        </is>
      </c>
      <c r="C6" s="5" t="n">
        <v>-1633606</v>
      </c>
      <c r="E6" s="5" t="n">
        <v>-981187</v>
      </c>
    </row>
    <row r="7">
      <c r="A7" s="4" t="inlineStr">
        <is>
          <t>Estimated Fair Value</t>
        </is>
      </c>
      <c r="C7" s="5" t="n">
        <v>922468164</v>
      </c>
      <c r="E7" s="5" t="n">
        <v>883030786</v>
      </c>
    </row>
    <row r="8">
      <c r="A8" s="4" t="inlineStr">
        <is>
          <t>Mortgage Revenue Bonds Held In Trust [Member] | The Safford [Member] | Series A [Member] | AZ [Member]</t>
        </is>
      </c>
      <c r="C8" s="4" t="inlineStr">
        <is>
          <t xml:space="preserve"> </t>
        </is>
      </c>
      <c r="E8" s="4" t="inlineStr">
        <is>
          <t xml:space="preserve"> </t>
        </is>
      </c>
    </row>
    <row r="9">
      <c r="A9" s="3" t="inlineStr">
        <is>
          <t>Schedule Of Available For Sale Securities [Line Items]</t>
        </is>
      </c>
      <c r="C9" s="4" t="inlineStr">
        <is>
          <t xml:space="preserve"> </t>
        </is>
      </c>
      <c r="E9" s="4" t="inlineStr">
        <is>
          <t xml:space="preserve"> </t>
        </is>
      </c>
    </row>
    <row r="10">
      <c r="A10" s="4" t="inlineStr">
        <is>
          <t>Cost Adjusted for Paydowns and Allowances</t>
        </is>
      </c>
      <c r="C10" s="5" t="n">
        <v>9989318</v>
      </c>
      <c r="D10" s="4" t="inlineStr">
        <is>
          <t>[1]</t>
        </is>
      </c>
      <c r="E10" s="5" t="n">
        <v>7667299</v>
      </c>
      <c r="F10" s="4" t="inlineStr">
        <is>
          <t>[2]</t>
        </is>
      </c>
    </row>
    <row r="11">
      <c r="A11" s="4" t="inlineStr">
        <is>
          <t>Cumulative Unrealized Gain</t>
        </is>
      </c>
      <c r="C11" s="5" t="n">
        <v>2039618</v>
      </c>
      <c r="D11" s="4" t="inlineStr">
        <is>
          <t>[1]</t>
        </is>
      </c>
      <c r="E11" s="5" t="n">
        <v>2717033</v>
      </c>
      <c r="F11" s="4" t="inlineStr">
        <is>
          <t>[2]</t>
        </is>
      </c>
    </row>
    <row r="12">
      <c r="A12" s="4" t="inlineStr">
        <is>
          <t>Estimated Fair Value</t>
        </is>
      </c>
      <c r="C12" s="5" t="n">
        <v>12028936</v>
      </c>
      <c r="D12" s="4" t="inlineStr">
        <is>
          <t>[1]</t>
        </is>
      </c>
      <c r="E12" s="5" t="n">
        <v>10384332</v>
      </c>
      <c r="F12" s="4" t="inlineStr">
        <is>
          <t>[2]</t>
        </is>
      </c>
    </row>
    <row r="13">
      <c r="A13" s="4" t="inlineStr">
        <is>
          <t>Mortgage Revenue Bonds Held In Trust [Member] | 40rty on Colony - Series P [Member] | Series A [Member] | CA [Member]</t>
        </is>
      </c>
      <c r="C13" s="4" t="inlineStr">
        <is>
          <t xml:space="preserve"> </t>
        </is>
      </c>
      <c r="E13" s="4" t="inlineStr">
        <is>
          <t xml:space="preserve"> </t>
        </is>
      </c>
    </row>
    <row r="14">
      <c r="A14" s="3" t="inlineStr">
        <is>
          <t>Schedule Of Available For Sale Securities [Line Items]</t>
        </is>
      </c>
      <c r="C14" s="4" t="inlineStr">
        <is>
          <t xml:space="preserve"> </t>
        </is>
      </c>
      <c r="E14" s="4" t="inlineStr">
        <is>
          <t xml:space="preserve"> </t>
        </is>
      </c>
    </row>
    <row r="15">
      <c r="A15" s="4" t="inlineStr">
        <is>
          <t>Cost Adjusted for Paydowns and Allowances</t>
        </is>
      </c>
      <c r="C15" s="5" t="n">
        <v>5963574</v>
      </c>
      <c r="D15" s="4" t="inlineStr">
        <is>
          <t>[1]</t>
        </is>
      </c>
      <c r="E15" s="5" t="n">
        <v>5964008</v>
      </c>
      <c r="F15" s="4" t="inlineStr">
        <is>
          <t>[2]</t>
        </is>
      </c>
    </row>
    <row r="16">
      <c r="A16" s="4" t="inlineStr">
        <is>
          <t>Cumulative Unrealized Gain</t>
        </is>
      </c>
      <c r="C16" s="5" t="n">
        <v>638636</v>
      </c>
      <c r="D16" s="4" t="inlineStr">
        <is>
          <t>[1]</t>
        </is>
      </c>
      <c r="E16" s="5" t="n">
        <v>739204</v>
      </c>
      <c r="F16" s="4" t="inlineStr">
        <is>
          <t>[2]</t>
        </is>
      </c>
    </row>
    <row r="17">
      <c r="A17" s="4" t="inlineStr">
        <is>
          <t>Estimated Fair Value</t>
        </is>
      </c>
      <c r="C17" s="5" t="n">
        <v>6602210</v>
      </c>
      <c r="D17" s="4" t="inlineStr">
        <is>
          <t>[1]</t>
        </is>
      </c>
      <c r="E17" s="5" t="n">
        <v>6703212</v>
      </c>
      <c r="F17" s="4" t="inlineStr">
        <is>
          <t>[2]</t>
        </is>
      </c>
    </row>
    <row r="18">
      <c r="A18" s="4" t="inlineStr">
        <is>
          <t>Mortgage Revenue Bonds Held In Trust [Member] | Courtyard [Member] | Series A [Member] | CA [Member]</t>
        </is>
      </c>
      <c r="C18" s="4" t="inlineStr">
        <is>
          <t xml:space="preserve"> </t>
        </is>
      </c>
      <c r="E18" s="4" t="inlineStr">
        <is>
          <t xml:space="preserve"> </t>
        </is>
      </c>
    </row>
    <row r="19">
      <c r="A19" s="3" t="inlineStr">
        <is>
          <t>Schedule Of Available For Sale Securities [Line Items]</t>
        </is>
      </c>
      <c r="C19" s="4" t="inlineStr">
        <is>
          <t xml:space="preserve"> </t>
        </is>
      </c>
      <c r="E19" s="4" t="inlineStr">
        <is>
          <t xml:space="preserve"> </t>
        </is>
      </c>
    </row>
    <row r="20">
      <c r="A20" s="4" t="inlineStr">
        <is>
          <t>Cost Adjusted for Paydowns and Allowances</t>
        </is>
      </c>
      <c r="C20" s="5" t="n">
        <v>9748189</v>
      </c>
      <c r="D20" s="4" t="inlineStr">
        <is>
          <t>[3]</t>
        </is>
      </c>
      <c r="E20" s="5" t="n">
        <v>9774107</v>
      </c>
      <c r="F20" s="4" t="inlineStr">
        <is>
          <t>[4]</t>
        </is>
      </c>
    </row>
    <row r="21">
      <c r="A21" s="4" t="inlineStr">
        <is>
          <t>Cumulative Unrealized Gain</t>
        </is>
      </c>
      <c r="C21" s="5" t="n">
        <v>685729</v>
      </c>
      <c r="D21" s="4" t="inlineStr">
        <is>
          <t>[3]</t>
        </is>
      </c>
      <c r="E21" s="5" t="n">
        <v>845146</v>
      </c>
      <c r="F21" s="4" t="inlineStr">
        <is>
          <t>[4]</t>
        </is>
      </c>
    </row>
    <row r="22">
      <c r="A22" s="4" t="inlineStr">
        <is>
          <t>Estimated Fair Value</t>
        </is>
      </c>
      <c r="C22" s="5" t="n">
        <v>10433918</v>
      </c>
      <c r="D22" s="4" t="inlineStr">
        <is>
          <t>[3]</t>
        </is>
      </c>
      <c r="E22" s="5" t="n">
        <v>10619253</v>
      </c>
      <c r="F22" s="4" t="inlineStr">
        <is>
          <t>[4]</t>
        </is>
      </c>
    </row>
    <row r="23">
      <c r="A23" s="4" t="inlineStr">
        <is>
          <t>Mortgage Revenue Bonds Held In Trust [Member] | Glenview Apartments [Member] | Series A [Member] | CA [Member]</t>
        </is>
      </c>
      <c r="C23" s="4" t="inlineStr">
        <is>
          <t xml:space="preserve"> </t>
        </is>
      </c>
      <c r="E23" s="4" t="inlineStr">
        <is>
          <t xml:space="preserve"> </t>
        </is>
      </c>
    </row>
    <row r="24">
      <c r="A24" s="3" t="inlineStr">
        <is>
          <t>Schedule Of Available For Sale Securities [Line Items]</t>
        </is>
      </c>
      <c r="C24" s="4" t="inlineStr">
        <is>
          <t xml:space="preserve"> </t>
        </is>
      </c>
      <c r="E24" s="4" t="inlineStr">
        <is>
          <t xml:space="preserve"> </t>
        </is>
      </c>
    </row>
    <row r="25">
      <c r="A25" s="4" t="inlineStr">
        <is>
          <t>Cost Adjusted for Paydowns and Allowances</t>
        </is>
      </c>
      <c r="C25" s="5" t="n">
        <v>4296391</v>
      </c>
      <c r="D25" s="4" t="inlineStr">
        <is>
          <t>[5]</t>
        </is>
      </c>
      <c r="E25" s="5" t="n">
        <v>4312025</v>
      </c>
      <c r="F25" s="4" t="inlineStr">
        <is>
          <t>[6]</t>
        </is>
      </c>
    </row>
    <row r="26">
      <c r="A26" s="4" t="inlineStr">
        <is>
          <t>Cumulative Unrealized Gain</t>
        </is>
      </c>
      <c r="C26" s="5" t="n">
        <v>203899</v>
      </c>
      <c r="D26" s="4" t="inlineStr">
        <is>
          <t>[5]</t>
        </is>
      </c>
      <c r="E26" s="5" t="n">
        <v>298507</v>
      </c>
      <c r="F26" s="4" t="inlineStr">
        <is>
          <t>[6]</t>
        </is>
      </c>
    </row>
    <row r="27">
      <c r="A27" s="4" t="inlineStr">
        <is>
          <t>Estimated Fair Value</t>
        </is>
      </c>
      <c r="C27" s="5" t="n">
        <v>4500290</v>
      </c>
      <c r="D27" s="4" t="inlineStr">
        <is>
          <t>[5]</t>
        </is>
      </c>
      <c r="E27" s="5" t="n">
        <v>4610532</v>
      </c>
      <c r="F27" s="4" t="inlineStr">
        <is>
          <t>[6]</t>
        </is>
      </c>
    </row>
    <row r="28">
      <c r="A28" s="4" t="inlineStr">
        <is>
          <t>Mortgage Revenue Bonds Held In Trust [Member] | Harmony Court Bakersfield [Member] | Series A [Member] | CA [Member]</t>
        </is>
      </c>
      <c r="C28" s="4" t="inlineStr">
        <is>
          <t xml:space="preserve"> </t>
        </is>
      </c>
      <c r="E28" s="4" t="inlineStr">
        <is>
          <t xml:space="preserve"> </t>
        </is>
      </c>
    </row>
    <row r="29">
      <c r="A29" s="3" t="inlineStr">
        <is>
          <t>Schedule Of Available For Sale Securities [Line Items]</t>
        </is>
      </c>
      <c r="C29" s="4" t="inlineStr">
        <is>
          <t xml:space="preserve"> </t>
        </is>
      </c>
      <c r="E29" s="4" t="inlineStr">
        <is>
          <t xml:space="preserve"> </t>
        </is>
      </c>
    </row>
    <row r="30">
      <c r="A30" s="4" t="inlineStr">
        <is>
          <t>Cost Adjusted for Paydowns and Allowances</t>
        </is>
      </c>
      <c r="C30" s="5" t="n">
        <v>3554325</v>
      </c>
      <c r="D30" s="4" t="inlineStr">
        <is>
          <t>[3]</t>
        </is>
      </c>
      <c r="E30" s="5" t="n">
        <v>3563775</v>
      </c>
      <c r="F30" s="4" t="inlineStr">
        <is>
          <t>[4]</t>
        </is>
      </c>
    </row>
    <row r="31">
      <c r="A31" s="4" t="inlineStr">
        <is>
          <t>Cumulative Unrealized Gain</t>
        </is>
      </c>
      <c r="C31" s="5" t="n">
        <v>218766</v>
      </c>
      <c r="D31" s="4" t="inlineStr">
        <is>
          <t>[3]</t>
        </is>
      </c>
      <c r="E31" s="5" t="n">
        <v>275305</v>
      </c>
      <c r="F31" s="4" t="inlineStr">
        <is>
          <t>[4]</t>
        </is>
      </c>
    </row>
    <row r="32">
      <c r="A32" s="4" t="inlineStr">
        <is>
          <t>Estimated Fair Value</t>
        </is>
      </c>
      <c r="C32" s="5" t="n">
        <v>3773091</v>
      </c>
      <c r="D32" s="4" t="inlineStr">
        <is>
          <t>[3]</t>
        </is>
      </c>
      <c r="E32" s="5" t="n">
        <v>3839080</v>
      </c>
      <c r="F32" s="4" t="inlineStr">
        <is>
          <t>[4]</t>
        </is>
      </c>
    </row>
    <row r="33">
      <c r="A33" s="4" t="inlineStr">
        <is>
          <t>Mortgage Revenue Bonds Held In Trust [Member] | Harmony Terrace [Member] | Series A [Member] | CA [Member]</t>
        </is>
      </c>
      <c r="C33" s="4" t="inlineStr">
        <is>
          <t xml:space="preserve"> </t>
        </is>
      </c>
      <c r="E33" s="4" t="inlineStr">
        <is>
          <t xml:space="preserve"> </t>
        </is>
      </c>
    </row>
    <row r="34">
      <c r="A34" s="3" t="inlineStr">
        <is>
          <t>Schedule Of Available For Sale Securities [Line Items]</t>
        </is>
      </c>
      <c r="C34" s="4" t="inlineStr">
        <is>
          <t xml:space="preserve"> </t>
        </is>
      </c>
      <c r="E34" s="4" t="inlineStr">
        <is>
          <t xml:space="preserve"> </t>
        </is>
      </c>
    </row>
    <row r="35">
      <c r="A35" s="4" t="inlineStr">
        <is>
          <t>Cost Adjusted for Paydowns and Allowances</t>
        </is>
      </c>
      <c r="C35" s="5" t="n">
        <v>6580876</v>
      </c>
      <c r="D35" s="4" t="inlineStr">
        <is>
          <t>[3]</t>
        </is>
      </c>
      <c r="E35" s="5" t="n">
        <v>6598285</v>
      </c>
      <c r="F35" s="4" t="inlineStr">
        <is>
          <t>[4]</t>
        </is>
      </c>
    </row>
    <row r="36">
      <c r="A36" s="4" t="inlineStr">
        <is>
          <t>Cumulative Unrealized Gain</t>
        </is>
      </c>
      <c r="C36" s="5" t="n">
        <v>466164</v>
      </c>
      <c r="D36" s="4" t="inlineStr">
        <is>
          <t>[3]</t>
        </is>
      </c>
      <c r="E36" s="5" t="n">
        <v>573928</v>
      </c>
      <c r="F36" s="4" t="inlineStr">
        <is>
          <t>[4]</t>
        </is>
      </c>
    </row>
    <row r="37">
      <c r="A37" s="4" t="inlineStr">
        <is>
          <t>Estimated Fair Value</t>
        </is>
      </c>
      <c r="C37" s="5" t="n">
        <v>7047040</v>
      </c>
      <c r="D37" s="4" t="inlineStr">
        <is>
          <t>[3]</t>
        </is>
      </c>
      <c r="E37" s="5" t="n">
        <v>7172213</v>
      </c>
      <c r="F37" s="4" t="inlineStr">
        <is>
          <t>[4]</t>
        </is>
      </c>
    </row>
    <row r="38">
      <c r="A38" s="4" t="inlineStr">
        <is>
          <t>Mortgage Revenue Bonds Held In Trust [Member] | Harden Ranch [Member] | Series A [Member] | CA [Member]</t>
        </is>
      </c>
      <c r="C38" s="4" t="inlineStr">
        <is>
          <t xml:space="preserve"> </t>
        </is>
      </c>
      <c r="E38" s="4" t="inlineStr">
        <is>
          <t xml:space="preserve"> </t>
        </is>
      </c>
    </row>
    <row r="39">
      <c r="A39" s="3" t="inlineStr">
        <is>
          <t>Schedule Of Available For Sale Securities [Line Items]</t>
        </is>
      </c>
      <c r="C39" s="4" t="inlineStr">
        <is>
          <t xml:space="preserve"> </t>
        </is>
      </c>
      <c r="E39" s="4" t="inlineStr">
        <is>
          <t xml:space="preserve"> </t>
        </is>
      </c>
    </row>
    <row r="40">
      <c r="A40" s="4" t="inlineStr">
        <is>
          <t>Cost Adjusted for Paydowns and Allowances</t>
        </is>
      </c>
      <c r="C40" s="5" t="n">
        <v>6331241</v>
      </c>
      <c r="D40" s="4" t="inlineStr">
        <is>
          <t>[7]</t>
        </is>
      </c>
      <c r="E40" s="5" t="n">
        <v>6355567</v>
      </c>
      <c r="F40" s="4" t="inlineStr">
        <is>
          <t>[8]</t>
        </is>
      </c>
    </row>
    <row r="41">
      <c r="A41" s="4" t="inlineStr">
        <is>
          <t>Cumulative Unrealized Gain</t>
        </is>
      </c>
      <c r="C41" s="5" t="n">
        <v>339666</v>
      </c>
      <c r="D41" s="4" t="inlineStr">
        <is>
          <t>[7]</t>
        </is>
      </c>
      <c r="E41" s="5" t="n">
        <v>441345</v>
      </c>
      <c r="F41" s="4" t="inlineStr">
        <is>
          <t>[8]</t>
        </is>
      </c>
    </row>
    <row r="42">
      <c r="A42" s="4" t="inlineStr">
        <is>
          <t>Estimated Fair Value</t>
        </is>
      </c>
      <c r="C42" s="5" t="n">
        <v>6670907</v>
      </c>
      <c r="D42" s="4" t="inlineStr">
        <is>
          <t>[7]</t>
        </is>
      </c>
      <c r="E42" s="5" t="n">
        <v>6796912</v>
      </c>
      <c r="F42" s="4" t="inlineStr">
        <is>
          <t>[8]</t>
        </is>
      </c>
    </row>
    <row r="43">
      <c r="A43" s="4" t="inlineStr">
        <is>
          <t>Mortgage Revenue Bonds Held In Trust [Member] | Las Palmas II [Member] | Series A [Member] | CA [Member]</t>
        </is>
      </c>
      <c r="C43" s="4" t="inlineStr">
        <is>
          <t xml:space="preserve"> </t>
        </is>
      </c>
      <c r="E43" s="4" t="inlineStr">
        <is>
          <t xml:space="preserve"> </t>
        </is>
      </c>
    </row>
    <row r="44">
      <c r="A44" s="3" t="inlineStr">
        <is>
          <t>Schedule Of Available For Sale Securities [Line Items]</t>
        </is>
      </c>
      <c r="C44" s="4" t="inlineStr">
        <is>
          <t xml:space="preserve"> </t>
        </is>
      </c>
      <c r="E44" s="4" t="inlineStr">
        <is>
          <t xml:space="preserve"> </t>
        </is>
      </c>
    </row>
    <row r="45">
      <c r="A45" s="4" t="inlineStr">
        <is>
          <t>Cost Adjusted for Paydowns and Allowances</t>
        </is>
      </c>
      <c r="C45" s="5" t="n">
        <v>1612276</v>
      </c>
      <c r="D45" s="4" t="inlineStr">
        <is>
          <t>[3]</t>
        </is>
      </c>
      <c r="E45" s="5" t="n">
        <v>1616607</v>
      </c>
      <c r="F45" s="4" t="inlineStr">
        <is>
          <t>[4]</t>
        </is>
      </c>
    </row>
    <row r="46">
      <c r="A46" s="4" t="inlineStr">
        <is>
          <t>Cumulative Unrealized Gain</t>
        </is>
      </c>
      <c r="C46" s="5" t="n">
        <v>103208</v>
      </c>
      <c r="D46" s="4" t="inlineStr">
        <is>
          <t>[3]</t>
        </is>
      </c>
      <c r="E46" s="5" t="n">
        <v>128930</v>
      </c>
      <c r="F46" s="4" t="inlineStr">
        <is>
          <t>[4]</t>
        </is>
      </c>
    </row>
    <row r="47">
      <c r="A47" s="4" t="inlineStr">
        <is>
          <t>Estimated Fair Value</t>
        </is>
      </c>
      <c r="C47" s="5" t="n">
        <v>1715484</v>
      </c>
      <c r="D47" s="4" t="inlineStr">
        <is>
          <t>[3]</t>
        </is>
      </c>
      <c r="E47" s="5" t="n">
        <v>1745537</v>
      </c>
      <c r="F47" s="4" t="inlineStr">
        <is>
          <t>[4]</t>
        </is>
      </c>
    </row>
    <row r="48">
      <c r="A48" s="4" t="inlineStr">
        <is>
          <t>Mortgage Revenue Bonds Held In Trust [Member] | Lutheran Gardens [Member] | CA [Member]</t>
        </is>
      </c>
      <c r="C48" s="4" t="inlineStr">
        <is>
          <t xml:space="preserve"> </t>
        </is>
      </c>
      <c r="E48" s="4" t="inlineStr">
        <is>
          <t xml:space="preserve"> </t>
        </is>
      </c>
    </row>
    <row r="49">
      <c r="A49" s="3" t="inlineStr">
        <is>
          <t>Schedule Of Available For Sale Securities [Line Items]</t>
        </is>
      </c>
      <c r="C49" s="4" t="inlineStr">
        <is>
          <t xml:space="preserve"> </t>
        </is>
      </c>
      <c r="E49" s="4" t="inlineStr">
        <is>
          <t xml:space="preserve"> </t>
        </is>
      </c>
    </row>
    <row r="50">
      <c r="A50" s="4" t="inlineStr">
        <is>
          <t>Cost Adjusted for Paydowns and Allowances</t>
        </is>
      </c>
      <c r="B50" s="4" t="inlineStr">
        <is>
          <t>[9],[10]</t>
        </is>
      </c>
      <c r="C50" s="5" t="n">
        <v>10352000</v>
      </c>
      <c r="E50" s="4" t="inlineStr">
        <is>
          <t xml:space="preserve"> </t>
        </is>
      </c>
    </row>
    <row r="51">
      <c r="A51" s="4" t="inlineStr">
        <is>
          <t>Cumulative Unrealized Loss</t>
        </is>
      </c>
      <c r="B51" s="4" t="inlineStr">
        <is>
          <t>[9],[10]</t>
        </is>
      </c>
      <c r="C51" s="5" t="n">
        <v>-37415</v>
      </c>
      <c r="E51" s="4" t="inlineStr">
        <is>
          <t xml:space="preserve"> </t>
        </is>
      </c>
    </row>
    <row r="52">
      <c r="A52" s="4" t="inlineStr">
        <is>
          <t>Estimated Fair Value</t>
        </is>
      </c>
      <c r="B52" s="4" t="inlineStr">
        <is>
          <t>[9],[10]</t>
        </is>
      </c>
      <c r="C52" s="5" t="n">
        <v>10314585</v>
      </c>
      <c r="E52" s="4" t="inlineStr">
        <is>
          <t xml:space="preserve"> </t>
        </is>
      </c>
    </row>
    <row r="53">
      <c r="A53" s="4" t="inlineStr">
        <is>
          <t>Mortgage Revenue Bonds Held In Trust [Member] | Montclair Apartments [Member] | Series A [Member] | CA [Member]</t>
        </is>
      </c>
      <c r="C53" s="4" t="inlineStr">
        <is>
          <t xml:space="preserve"> </t>
        </is>
      </c>
      <c r="E53" s="4" t="inlineStr">
        <is>
          <t xml:space="preserve"> </t>
        </is>
      </c>
    </row>
    <row r="54">
      <c r="A54" s="3" t="inlineStr">
        <is>
          <t>Schedule Of Available For Sale Securities [Line Items]</t>
        </is>
      </c>
      <c r="C54" s="4" t="inlineStr">
        <is>
          <t xml:space="preserve"> </t>
        </is>
      </c>
      <c r="E54" s="4" t="inlineStr">
        <is>
          <t xml:space="preserve"> </t>
        </is>
      </c>
    </row>
    <row r="55">
      <c r="A55" s="4" t="inlineStr">
        <is>
          <t>Cost Adjusted for Paydowns and Allowances</t>
        </is>
      </c>
      <c r="C55" s="5" t="n">
        <v>2327595</v>
      </c>
      <c r="D55" s="4" t="inlineStr">
        <is>
          <t>[5]</t>
        </is>
      </c>
      <c r="E55" s="5" t="n">
        <v>2336065</v>
      </c>
      <c r="F55" s="4" t="inlineStr">
        <is>
          <t>[4]</t>
        </is>
      </c>
    </row>
    <row r="56">
      <c r="A56" s="4" t="inlineStr">
        <is>
          <t>Cumulative Unrealized Gain</t>
        </is>
      </c>
      <c r="C56" s="5" t="n">
        <v>134203</v>
      </c>
      <c r="D56" s="4" t="inlineStr">
        <is>
          <t>[5]</t>
        </is>
      </c>
      <c r="E56" s="5" t="n">
        <v>170291</v>
      </c>
      <c r="F56" s="4" t="inlineStr">
        <is>
          <t>[4]</t>
        </is>
      </c>
    </row>
    <row r="57">
      <c r="A57" s="4" t="inlineStr">
        <is>
          <t>Estimated Fair Value</t>
        </is>
      </c>
      <c r="C57" s="5" t="n">
        <v>2461798</v>
      </c>
      <c r="D57" s="4" t="inlineStr">
        <is>
          <t>[5]</t>
        </is>
      </c>
      <c r="E57" s="5" t="n">
        <v>2506356</v>
      </c>
      <c r="F57" s="4" t="inlineStr">
        <is>
          <t>[4]</t>
        </is>
      </c>
    </row>
    <row r="58">
      <c r="A58" s="4" t="inlineStr">
        <is>
          <t>Mortgage Revenue Bonds Held In Trust [Member] | Montecito at Williams Ranch Apartments [Member] | Series A [Member] | CA [Member]</t>
        </is>
      </c>
      <c r="C58" s="4" t="inlineStr">
        <is>
          <t xml:space="preserve"> </t>
        </is>
      </c>
      <c r="E58" s="4" t="inlineStr">
        <is>
          <t xml:space="preserve"> </t>
        </is>
      </c>
    </row>
    <row r="59">
      <c r="A59" s="3" t="inlineStr">
        <is>
          <t>Schedule Of Available For Sale Securities [Line Items]</t>
        </is>
      </c>
      <c r="C59" s="4" t="inlineStr">
        <is>
          <t xml:space="preserve"> </t>
        </is>
      </c>
      <c r="E59" s="4" t="inlineStr">
        <is>
          <t xml:space="preserve"> </t>
        </is>
      </c>
    </row>
    <row r="60">
      <c r="A60" s="4" t="inlineStr">
        <is>
          <t>Cost Adjusted for Paydowns and Allowances</t>
        </is>
      </c>
      <c r="C60" s="5" t="n">
        <v>7425704</v>
      </c>
      <c r="D60" s="4" t="inlineStr">
        <is>
          <t>[1]</t>
        </is>
      </c>
      <c r="E60" s="5" t="n">
        <v>7442435</v>
      </c>
      <c r="F60" s="4" t="inlineStr">
        <is>
          <t>[2]</t>
        </is>
      </c>
    </row>
    <row r="61">
      <c r="A61" s="4" t="inlineStr">
        <is>
          <t>Cumulative Unrealized Gain</t>
        </is>
      </c>
      <c r="C61" s="5" t="n">
        <v>712176</v>
      </c>
      <c r="D61" s="4" t="inlineStr">
        <is>
          <t>[1]</t>
        </is>
      </c>
      <c r="E61" s="5" t="n">
        <v>846333</v>
      </c>
      <c r="F61" s="4" t="inlineStr">
        <is>
          <t>[2]</t>
        </is>
      </c>
    </row>
    <row r="62">
      <c r="A62" s="4" t="inlineStr">
        <is>
          <t>Estimated Fair Value</t>
        </is>
      </c>
      <c r="C62" s="5" t="n">
        <v>8137880</v>
      </c>
      <c r="D62" s="4" t="inlineStr">
        <is>
          <t>[1]</t>
        </is>
      </c>
      <c r="E62" s="5" t="n">
        <v>8288768</v>
      </c>
      <c r="F62" s="4" t="inlineStr">
        <is>
          <t>[2]</t>
        </is>
      </c>
    </row>
    <row r="63">
      <c r="A63" s="4" t="inlineStr">
        <is>
          <t>Mortgage Revenue Bonds Held In Trust [Member] | Montevista [Member] | Series A [Member] | CA [Member]</t>
        </is>
      </c>
      <c r="C63" s="4" t="inlineStr">
        <is>
          <t xml:space="preserve"> </t>
        </is>
      </c>
      <c r="E63" s="4" t="inlineStr">
        <is>
          <t xml:space="preserve"> </t>
        </is>
      </c>
    </row>
    <row r="64">
      <c r="A64" s="3" t="inlineStr">
        <is>
          <t>Schedule Of Available For Sale Securities [Line Items]</t>
        </is>
      </c>
      <c r="C64" s="4" t="inlineStr">
        <is>
          <t xml:space="preserve"> </t>
        </is>
      </c>
      <c r="E64" s="4" t="inlineStr">
        <is>
          <t xml:space="preserve"> </t>
        </is>
      </c>
    </row>
    <row r="65">
      <c r="A65" s="4" t="inlineStr">
        <is>
          <t>Cost Adjusted for Paydowns and Allowances</t>
        </is>
      </c>
      <c r="C65" s="5" t="n">
        <v>6595473</v>
      </c>
      <c r="D65" s="4" t="inlineStr">
        <is>
          <t>[1]</t>
        </is>
      </c>
      <c r="E65" s="5" t="n">
        <v>6607973</v>
      </c>
      <c r="F65" s="4" t="inlineStr">
        <is>
          <t>[2]</t>
        </is>
      </c>
    </row>
    <row r="66">
      <c r="A66" s="4" t="inlineStr">
        <is>
          <t>Cumulative Unrealized Gain</t>
        </is>
      </c>
      <c r="C66" s="5" t="n">
        <v>826864</v>
      </c>
      <c r="D66" s="4" t="inlineStr">
        <is>
          <t>[1]</t>
        </is>
      </c>
      <c r="E66" s="5" t="n">
        <v>992675</v>
      </c>
      <c r="F66" s="4" t="inlineStr">
        <is>
          <t>[2]</t>
        </is>
      </c>
    </row>
    <row r="67">
      <c r="A67" s="4" t="inlineStr">
        <is>
          <t>Estimated Fair Value</t>
        </is>
      </c>
      <c r="C67" s="5" t="n">
        <v>7422337</v>
      </c>
      <c r="D67" s="4" t="inlineStr">
        <is>
          <t>[1]</t>
        </is>
      </c>
      <c r="E67" s="5" t="n">
        <v>7600648</v>
      </c>
      <c r="F67" s="4" t="inlineStr">
        <is>
          <t>[2]</t>
        </is>
      </c>
    </row>
    <row r="68">
      <c r="A68" s="4" t="inlineStr">
        <is>
          <t>Mortgage Revenue Bonds Held In Trust [Member] | Ocotillo Springs [Member] | Series A [Member] | CA [Member]</t>
        </is>
      </c>
      <c r="C68" s="4" t="inlineStr">
        <is>
          <t xml:space="preserve"> </t>
        </is>
      </c>
      <c r="E68" s="4" t="inlineStr">
        <is>
          <t xml:space="preserve"> </t>
        </is>
      </c>
    </row>
    <row r="69">
      <c r="A69" s="3" t="inlineStr">
        <is>
          <t>Schedule Of Available For Sale Securities [Line Items]</t>
        </is>
      </c>
      <c r="C69" s="4" t="inlineStr">
        <is>
          <t xml:space="preserve"> </t>
        </is>
      </c>
      <c r="E69" s="4" t="inlineStr">
        <is>
          <t xml:space="preserve"> </t>
        </is>
      </c>
    </row>
    <row r="70">
      <c r="A70" s="4" t="inlineStr">
        <is>
          <t>Cost Adjusted for Paydowns and Allowances</t>
        </is>
      </c>
      <c r="B70" s="4" t="inlineStr">
        <is>
          <t>[1]</t>
        </is>
      </c>
      <c r="C70" s="5" t="n">
        <v>3480813</v>
      </c>
      <c r="E70" s="4" t="inlineStr">
        <is>
          <t xml:space="preserve"> </t>
        </is>
      </c>
    </row>
    <row r="71">
      <c r="A71" s="4" t="inlineStr">
        <is>
          <t>Cumulative Unrealized Loss</t>
        </is>
      </c>
      <c r="B71" s="4" t="inlineStr">
        <is>
          <t>[1]</t>
        </is>
      </c>
      <c r="C71" s="5" t="n">
        <v>-129021</v>
      </c>
      <c r="E71" s="4" t="inlineStr">
        <is>
          <t xml:space="preserve"> </t>
        </is>
      </c>
    </row>
    <row r="72">
      <c r="A72" s="4" t="inlineStr">
        <is>
          <t>Estimated Fair Value</t>
        </is>
      </c>
      <c r="B72" s="4" t="inlineStr">
        <is>
          <t>[1]</t>
        </is>
      </c>
      <c r="C72" s="5" t="n">
        <v>3351792</v>
      </c>
      <c r="E72" s="4" t="inlineStr">
        <is>
          <t xml:space="preserve"> </t>
        </is>
      </c>
    </row>
    <row r="73">
      <c r="A73" s="4" t="inlineStr">
        <is>
          <t>Mortgage Revenue Bonds Held In Trust [Member] | Ocotillo Springs [Member] | Series A-1 [Member] | CA [Member]</t>
        </is>
      </c>
      <c r="C73" s="4" t="inlineStr">
        <is>
          <t xml:space="preserve"> </t>
        </is>
      </c>
      <c r="E73" s="4" t="inlineStr">
        <is>
          <t xml:space="preserve"> </t>
        </is>
      </c>
    </row>
    <row r="74">
      <c r="A74" s="3" t="inlineStr">
        <is>
          <t>Schedule Of Available For Sale Securities [Line Items]</t>
        </is>
      </c>
      <c r="C74" s="4" t="inlineStr">
        <is>
          <t xml:space="preserve"> </t>
        </is>
      </c>
      <c r="E74" s="4" t="inlineStr">
        <is>
          <t xml:space="preserve"> </t>
        </is>
      </c>
    </row>
    <row r="75">
      <c r="A75" s="4" t="inlineStr">
        <is>
          <t>Cost Adjusted for Paydowns and Allowances</t>
        </is>
      </c>
      <c r="B75" s="4" t="inlineStr">
        <is>
          <t>[1]</t>
        </is>
      </c>
      <c r="C75" s="5" t="n">
        <v>498442</v>
      </c>
      <c r="E75" s="4" t="inlineStr">
        <is>
          <t xml:space="preserve"> </t>
        </is>
      </c>
    </row>
    <row r="76">
      <c r="A76" s="4" t="inlineStr">
        <is>
          <t>Cumulative Unrealized Gain</t>
        </is>
      </c>
      <c r="B76" s="4" t="inlineStr">
        <is>
          <t>[1]</t>
        </is>
      </c>
      <c r="C76" s="5" t="n">
        <v>83372</v>
      </c>
      <c r="E76" s="4" t="inlineStr">
        <is>
          <t xml:space="preserve"> </t>
        </is>
      </c>
    </row>
    <row r="77">
      <c r="A77" s="4" t="inlineStr">
        <is>
          <t>Estimated Fair Value</t>
        </is>
      </c>
      <c r="B77" s="4" t="inlineStr">
        <is>
          <t>[1]</t>
        </is>
      </c>
      <c r="C77" s="5" t="n">
        <v>581814</v>
      </c>
      <c r="E77" s="4" t="inlineStr">
        <is>
          <t xml:space="preserve"> </t>
        </is>
      </c>
    </row>
    <row r="78">
      <c r="A78" s="4" t="inlineStr">
        <is>
          <t>Mortgage Revenue Bonds Held In Trust [Member] | CCBA Senior Garden Apartments [Member] | Series A [Member] | CA [Member]</t>
        </is>
      </c>
      <c r="C78" s="4" t="inlineStr">
        <is>
          <t xml:space="preserve"> </t>
        </is>
      </c>
      <c r="E78" s="4" t="inlineStr">
        <is>
          <t xml:space="preserve"> </t>
        </is>
      </c>
    </row>
    <row r="79">
      <c r="A79" s="3" t="inlineStr">
        <is>
          <t>Schedule Of Available For Sale Securities [Line Items]</t>
        </is>
      </c>
      <c r="C79" s="4" t="inlineStr">
        <is>
          <t xml:space="preserve"> </t>
        </is>
      </c>
      <c r="E79" s="4" t="inlineStr">
        <is>
          <t xml:space="preserve"> </t>
        </is>
      </c>
    </row>
    <row r="80">
      <c r="A80" s="4" t="inlineStr">
        <is>
          <t>Cost Adjusted for Paydowns and Allowances</t>
        </is>
      </c>
      <c r="B80" s="4" t="inlineStr">
        <is>
          <t>[1]</t>
        </is>
      </c>
      <c r="C80" s="5" t="n">
        <v>3748159</v>
      </c>
      <c r="E80" s="4" t="inlineStr">
        <is>
          <t xml:space="preserve"> </t>
        </is>
      </c>
    </row>
    <row r="81">
      <c r="A81" s="4" t="inlineStr">
        <is>
          <t>Cumulative Unrealized Gain</t>
        </is>
      </c>
      <c r="B81" s="4" t="inlineStr">
        <is>
          <t>[1]</t>
        </is>
      </c>
      <c r="C81" s="5" t="n">
        <v>78327</v>
      </c>
      <c r="E81" s="4" t="inlineStr">
        <is>
          <t xml:space="preserve"> </t>
        </is>
      </c>
    </row>
    <row r="82">
      <c r="A82" s="4" t="inlineStr">
        <is>
          <t>Estimated Fair Value</t>
        </is>
      </c>
      <c r="B82" s="4" t="inlineStr">
        <is>
          <t>[1]</t>
        </is>
      </c>
      <c r="C82" s="5" t="n">
        <v>3826486</v>
      </c>
      <c r="E82" s="4" t="inlineStr">
        <is>
          <t xml:space="preserve"> </t>
        </is>
      </c>
    </row>
    <row r="83">
      <c r="A83" s="4" t="inlineStr">
        <is>
          <t>Mortgage Revenue Bonds Held In Trust [Member] | Residency at Empire - Series BB-1 [Member] | CA [Member]</t>
        </is>
      </c>
      <c r="C83" s="4" t="inlineStr">
        <is>
          <t xml:space="preserve"> </t>
        </is>
      </c>
      <c r="E83" s="4" t="inlineStr">
        <is>
          <t xml:space="preserve"> </t>
        </is>
      </c>
    </row>
    <row r="84">
      <c r="A84" s="3" t="inlineStr">
        <is>
          <t>Schedule Of Available For Sale Securities [Line Items]</t>
        </is>
      </c>
      <c r="C84" s="4" t="inlineStr">
        <is>
          <t xml:space="preserve"> </t>
        </is>
      </c>
      <c r="E84" s="4" t="inlineStr">
        <is>
          <t xml:space="preserve"> </t>
        </is>
      </c>
    </row>
    <row r="85">
      <c r="A85" s="4" t="inlineStr">
        <is>
          <t>Cost Adjusted for Paydowns and Allowances</t>
        </is>
      </c>
      <c r="C85" s="5" t="n">
        <v>14116406</v>
      </c>
      <c r="D85" s="4" t="inlineStr">
        <is>
          <t>[1]</t>
        </is>
      </c>
      <c r="E85" s="5" t="n">
        <v>14117540</v>
      </c>
      <c r="F85" s="4" t="inlineStr">
        <is>
          <t>[2]</t>
        </is>
      </c>
    </row>
    <row r="86">
      <c r="A86" s="4" t="inlineStr">
        <is>
          <t>Cumulative Unrealized Gain</t>
        </is>
      </c>
      <c r="C86" s="5" t="n">
        <v>788100</v>
      </c>
      <c r="D86" s="4" t="inlineStr">
        <is>
          <t>[1]</t>
        </is>
      </c>
      <c r="E86" s="5" t="n">
        <v>1004021</v>
      </c>
      <c r="F86" s="4" t="inlineStr">
        <is>
          <t>[2]</t>
        </is>
      </c>
    </row>
    <row r="87">
      <c r="A87" s="4" t="inlineStr">
        <is>
          <t>Estimated Fair Value</t>
        </is>
      </c>
      <c r="C87" s="5" t="n">
        <v>14904506</v>
      </c>
      <c r="D87" s="4" t="inlineStr">
        <is>
          <t>[1]</t>
        </is>
      </c>
      <c r="E87" s="5" t="n">
        <v>15121561</v>
      </c>
      <c r="F87" s="4" t="inlineStr">
        <is>
          <t>[2]</t>
        </is>
      </c>
    </row>
    <row r="88">
      <c r="A88" s="4" t="inlineStr">
        <is>
          <t>Mortgage Revenue Bonds Held In Trust [Member] | Residency at Empire - Series BB-2 [Member] | CA [Member]</t>
        </is>
      </c>
      <c r="C88" s="4" t="inlineStr">
        <is>
          <t xml:space="preserve"> </t>
        </is>
      </c>
      <c r="E88" s="4" t="inlineStr">
        <is>
          <t xml:space="preserve"> </t>
        </is>
      </c>
    </row>
    <row r="89">
      <c r="A89" s="3" t="inlineStr">
        <is>
          <t>Schedule Of Available For Sale Securities [Line Items]</t>
        </is>
      </c>
      <c r="C89" s="4" t="inlineStr">
        <is>
          <t xml:space="preserve"> </t>
        </is>
      </c>
      <c r="E89" s="4" t="inlineStr">
        <is>
          <t xml:space="preserve"> </t>
        </is>
      </c>
    </row>
    <row r="90">
      <c r="A90" s="4" t="inlineStr">
        <is>
          <t>Cost Adjusted for Paydowns and Allowances</t>
        </is>
      </c>
      <c r="C90" s="5" t="n">
        <v>4000000</v>
      </c>
      <c r="D90" s="4" t="inlineStr">
        <is>
          <t>[1]</t>
        </is>
      </c>
      <c r="E90" s="5" t="n">
        <v>4000000</v>
      </c>
      <c r="F90" s="4" t="inlineStr">
        <is>
          <t>[2]</t>
        </is>
      </c>
    </row>
    <row r="91">
      <c r="A91" s="4" t="inlineStr">
        <is>
          <t>Cumulative Unrealized Gain</t>
        </is>
      </c>
      <c r="C91" s="5" t="n">
        <v>258431</v>
      </c>
      <c r="D91" s="4" t="inlineStr">
        <is>
          <t>[1]</t>
        </is>
      </c>
      <c r="E91" s="5" t="n">
        <v>320446</v>
      </c>
      <c r="F91" s="4" t="inlineStr">
        <is>
          <t>[2]</t>
        </is>
      </c>
    </row>
    <row r="92">
      <c r="A92" s="4" t="inlineStr">
        <is>
          <t>Estimated Fair Value</t>
        </is>
      </c>
      <c r="C92" s="5" t="n">
        <v>4258431</v>
      </c>
      <c r="D92" s="4" t="inlineStr">
        <is>
          <t>[1]</t>
        </is>
      </c>
      <c r="E92" s="5" t="n">
        <v>4320446</v>
      </c>
      <c r="F92" s="4" t="inlineStr">
        <is>
          <t>[2]</t>
        </is>
      </c>
    </row>
    <row r="93">
      <c r="A93" s="4" t="inlineStr">
        <is>
          <t>Mortgage Revenue Bonds Held In Trust [Member] | Residency at Empire - Series BB-3 [Member] | CA [Member]</t>
        </is>
      </c>
      <c r="C93" s="4" t="inlineStr">
        <is>
          <t xml:space="preserve"> </t>
        </is>
      </c>
      <c r="E93" s="4" t="inlineStr">
        <is>
          <t xml:space="preserve"> </t>
        </is>
      </c>
    </row>
    <row r="94">
      <c r="A94" s="3" t="inlineStr">
        <is>
          <t>Schedule Of Available For Sale Securities [Line Items]</t>
        </is>
      </c>
      <c r="C94" s="4" t="inlineStr">
        <is>
          <t xml:space="preserve"> </t>
        </is>
      </c>
      <c r="E94" s="4" t="inlineStr">
        <is>
          <t xml:space="preserve"> </t>
        </is>
      </c>
    </row>
    <row r="95">
      <c r="A95" s="4" t="inlineStr">
        <is>
          <t>Cost Adjusted for Paydowns and Allowances</t>
        </is>
      </c>
      <c r="C95" s="5" t="n">
        <v>9555000</v>
      </c>
      <c r="D95" s="4" t="inlineStr">
        <is>
          <t>[1]</t>
        </is>
      </c>
      <c r="E95" s="5" t="n">
        <v>5055000</v>
      </c>
      <c r="F95" s="4" t="inlineStr">
        <is>
          <t>[2]</t>
        </is>
      </c>
    </row>
    <row r="96">
      <c r="A96" s="4" t="inlineStr">
        <is>
          <t>Cumulative Unrealized Gain</t>
        </is>
      </c>
      <c r="C96" s="5" t="n">
        <v>466050</v>
      </c>
      <c r="D96" s="4" t="inlineStr">
        <is>
          <t>[1]</t>
        </is>
      </c>
      <c r="E96" s="5" t="n">
        <v>575709</v>
      </c>
      <c r="F96" s="4" t="inlineStr">
        <is>
          <t>[2]</t>
        </is>
      </c>
    </row>
    <row r="97">
      <c r="A97" s="4" t="inlineStr">
        <is>
          <t>Estimated Fair Value</t>
        </is>
      </c>
      <c r="C97" s="5" t="n">
        <v>10021050</v>
      </c>
      <c r="D97" s="4" t="inlineStr">
        <is>
          <t>[1]</t>
        </is>
      </c>
      <c r="E97" s="5" t="n">
        <v>5630709</v>
      </c>
      <c r="F97" s="4" t="inlineStr">
        <is>
          <t>[2]</t>
        </is>
      </c>
    </row>
    <row r="98">
      <c r="A98" s="4" t="inlineStr">
        <is>
          <t>Mortgage Revenue Bonds Held In Trust [Member] | Residency at the Entrepreneur - Series J-1 [Member] | CA [Member]</t>
        </is>
      </c>
      <c r="C98" s="4" t="inlineStr">
        <is>
          <t xml:space="preserve"> </t>
        </is>
      </c>
      <c r="E98" s="4" t="inlineStr">
        <is>
          <t xml:space="preserve"> </t>
        </is>
      </c>
    </row>
    <row r="99">
      <c r="A99" s="3" t="inlineStr">
        <is>
          <t>Schedule Of Available For Sale Securities [Line Items]</t>
        </is>
      </c>
      <c r="C99" s="4" t="inlineStr">
        <is>
          <t xml:space="preserve"> </t>
        </is>
      </c>
      <c r="E99" s="4" t="inlineStr">
        <is>
          <t xml:space="preserve"> </t>
        </is>
      </c>
    </row>
    <row r="100">
      <c r="A100" s="4" t="inlineStr">
        <is>
          <t>Cost Adjusted for Paydowns and Allowances</t>
        </is>
      </c>
      <c r="C100" s="5" t="n">
        <v>9083796</v>
      </c>
      <c r="D100" s="4" t="inlineStr">
        <is>
          <t>[1]</t>
        </is>
      </c>
      <c r="E100" s="5" t="n">
        <v>9085429</v>
      </c>
      <c r="F100" s="4" t="inlineStr">
        <is>
          <t>[2]</t>
        </is>
      </c>
    </row>
    <row r="101">
      <c r="A101" s="4" t="inlineStr">
        <is>
          <t>Cumulative Unrealized Gain</t>
        </is>
      </c>
      <c r="C101" s="5" t="n">
        <v>15757</v>
      </c>
      <c r="D101" s="4" t="inlineStr">
        <is>
          <t>[1]</t>
        </is>
      </c>
      <c r="E101" s="5" t="n">
        <v>181504</v>
      </c>
      <c r="F101" s="4" t="inlineStr">
        <is>
          <t>[2]</t>
        </is>
      </c>
    </row>
    <row r="102">
      <c r="A102" s="4" t="inlineStr">
        <is>
          <t>Estimated Fair Value</t>
        </is>
      </c>
      <c r="C102" s="5" t="n">
        <v>9099553</v>
      </c>
      <c r="D102" s="4" t="inlineStr">
        <is>
          <t>[1]</t>
        </is>
      </c>
      <c r="E102" s="5" t="n">
        <v>9266933</v>
      </c>
      <c r="F102" s="4" t="inlineStr">
        <is>
          <t>[2]</t>
        </is>
      </c>
    </row>
    <row r="103">
      <c r="A103" s="4" t="inlineStr">
        <is>
          <t>Mortgage Revenue Bonds Held In Trust [Member] | Residency at the Entrepreneur - Series J-2 [Member] | CA [Member]</t>
        </is>
      </c>
      <c r="C103" s="4" t="inlineStr">
        <is>
          <t xml:space="preserve"> </t>
        </is>
      </c>
      <c r="E103" s="4" t="inlineStr">
        <is>
          <t xml:space="preserve"> </t>
        </is>
      </c>
    </row>
    <row r="104">
      <c r="A104" s="3" t="inlineStr">
        <is>
          <t>Schedule Of Available For Sale Securities [Line Items]</t>
        </is>
      </c>
      <c r="C104" s="4" t="inlineStr">
        <is>
          <t xml:space="preserve"> </t>
        </is>
      </c>
      <c r="E104" s="4" t="inlineStr">
        <is>
          <t xml:space="preserve"> </t>
        </is>
      </c>
    </row>
    <row r="105">
      <c r="A105" s="4" t="inlineStr">
        <is>
          <t>Cost Adjusted for Paydowns and Allowances</t>
        </is>
      </c>
      <c r="C105" s="5" t="n">
        <v>7500000</v>
      </c>
      <c r="D105" s="4" t="inlineStr">
        <is>
          <t>[1]</t>
        </is>
      </c>
      <c r="E105" s="5" t="n">
        <v>7500000</v>
      </c>
      <c r="F105" s="4" t="inlineStr">
        <is>
          <t>[2]</t>
        </is>
      </c>
    </row>
    <row r="106">
      <c r="A106" s="4" t="inlineStr">
        <is>
          <t>Cumulative Unrealized Gain</t>
        </is>
      </c>
      <c r="C106" s="5" t="n">
        <v>82961</v>
      </c>
      <c r="D106" s="4" t="inlineStr">
        <is>
          <t>[1]</t>
        </is>
      </c>
      <c r="E106" s="5" t="n">
        <v>222445</v>
      </c>
      <c r="F106" s="4" t="inlineStr">
        <is>
          <t>[2]</t>
        </is>
      </c>
    </row>
    <row r="107">
      <c r="A107" s="4" t="inlineStr">
        <is>
          <t>Estimated Fair Value</t>
        </is>
      </c>
      <c r="C107" s="5" t="n">
        <v>7582961</v>
      </c>
      <c r="D107" s="4" t="inlineStr">
        <is>
          <t>[1]</t>
        </is>
      </c>
      <c r="E107" s="5" t="n">
        <v>7722445</v>
      </c>
      <c r="F107" s="4" t="inlineStr">
        <is>
          <t>[2]</t>
        </is>
      </c>
    </row>
    <row r="108">
      <c r="A108" s="4" t="inlineStr">
        <is>
          <t>Mortgage Revenue Bonds Held In Trust [Member] | Residency at the Entrepreneur - Series J-3 [Member] | CA [Member]</t>
        </is>
      </c>
      <c r="C108" s="4" t="inlineStr">
        <is>
          <t xml:space="preserve"> </t>
        </is>
      </c>
      <c r="E108" s="4" t="inlineStr">
        <is>
          <t xml:space="preserve"> </t>
        </is>
      </c>
    </row>
    <row r="109">
      <c r="A109" s="3" t="inlineStr">
        <is>
          <t>Schedule Of Available For Sale Securities [Line Items]</t>
        </is>
      </c>
      <c r="C109" s="4" t="inlineStr">
        <is>
          <t xml:space="preserve"> </t>
        </is>
      </c>
      <c r="E109" s="4" t="inlineStr">
        <is>
          <t xml:space="preserve"> </t>
        </is>
      </c>
    </row>
    <row r="110">
      <c r="A110" s="4" t="inlineStr">
        <is>
          <t>Cost Adjusted for Paydowns and Allowances</t>
        </is>
      </c>
      <c r="C110" s="5" t="n">
        <v>16100000</v>
      </c>
      <c r="D110" s="4" t="inlineStr">
        <is>
          <t>[1]</t>
        </is>
      </c>
      <c r="E110" s="5" t="n">
        <v>12300000</v>
      </c>
      <c r="F110" s="4" t="inlineStr">
        <is>
          <t>[2]</t>
        </is>
      </c>
    </row>
    <row r="111">
      <c r="A111" s="4" t="inlineStr">
        <is>
          <t>Cumulative Unrealized Gain</t>
        </is>
      </c>
      <c r="C111" s="5" t="n">
        <v>548641</v>
      </c>
      <c r="D111" s="4" t="inlineStr">
        <is>
          <t>[1]</t>
        </is>
      </c>
      <c r="E111" s="5" t="n">
        <v>697895</v>
      </c>
      <c r="F111" s="4" t="inlineStr">
        <is>
          <t>[2]</t>
        </is>
      </c>
    </row>
    <row r="112">
      <c r="A112" s="4" t="inlineStr">
        <is>
          <t>Estimated Fair Value</t>
        </is>
      </c>
      <c r="C112" s="5" t="n">
        <v>16648641</v>
      </c>
      <c r="D112" s="4" t="inlineStr">
        <is>
          <t>[1]</t>
        </is>
      </c>
      <c r="E112" s="5" t="n">
        <v>12997895</v>
      </c>
      <c r="F112" s="4" t="inlineStr">
        <is>
          <t>[2]</t>
        </is>
      </c>
    </row>
    <row r="113">
      <c r="A113" s="4" t="inlineStr">
        <is>
          <t>Mortgage Revenue Bonds Held In Trust [Member] | Residency at the Entrepreneur - Series J-5 [Member] | CA [Member]</t>
        </is>
      </c>
      <c r="C113" s="4" t="inlineStr">
        <is>
          <t xml:space="preserve"> </t>
        </is>
      </c>
      <c r="E113" s="4" t="inlineStr">
        <is>
          <t xml:space="preserve"> </t>
        </is>
      </c>
    </row>
    <row r="114">
      <c r="A114" s="3" t="inlineStr">
        <is>
          <t>Schedule Of Available For Sale Securities [Line Items]</t>
        </is>
      </c>
      <c r="C114" s="4" t="inlineStr">
        <is>
          <t xml:space="preserve"> </t>
        </is>
      </c>
      <c r="E114" s="4" t="inlineStr">
        <is>
          <t xml:space="preserve"> </t>
        </is>
      </c>
    </row>
    <row r="115">
      <c r="A115" s="4" t="inlineStr">
        <is>
          <t>Cost Adjusted for Paydowns and Allowances</t>
        </is>
      </c>
      <c r="B115" s="4" t="inlineStr">
        <is>
          <t>[1]</t>
        </is>
      </c>
      <c r="C115" s="5" t="n">
        <v>1000000</v>
      </c>
      <c r="E115" s="4" t="inlineStr">
        <is>
          <t xml:space="preserve"> </t>
        </is>
      </c>
    </row>
    <row r="116">
      <c r="A116" s="4" t="inlineStr">
        <is>
          <t>Estimated Fair Value</t>
        </is>
      </c>
      <c r="B116" s="4" t="inlineStr">
        <is>
          <t>[1]</t>
        </is>
      </c>
      <c r="C116" s="5" t="n">
        <v>1000000</v>
      </c>
      <c r="E116" s="4" t="inlineStr">
        <is>
          <t xml:space="preserve"> </t>
        </is>
      </c>
    </row>
    <row r="117">
      <c r="A117" s="4" t="inlineStr">
        <is>
          <t>Mortgage Revenue Bonds Held In Trust [Member] | Solano Vista [Member] | Series A [Member] | CA [Member]</t>
        </is>
      </c>
      <c r="C117" s="4" t="inlineStr">
        <is>
          <t xml:space="preserve"> </t>
        </is>
      </c>
      <c r="E117" s="4" t="inlineStr">
        <is>
          <t xml:space="preserve"> </t>
        </is>
      </c>
    </row>
    <row r="118">
      <c r="A118" s="3" t="inlineStr">
        <is>
          <t>Schedule Of Available For Sale Securities [Line Items]</t>
        </is>
      </c>
      <c r="C118" s="4" t="inlineStr">
        <is>
          <t xml:space="preserve"> </t>
        </is>
      </c>
      <c r="E118" s="4" t="inlineStr">
        <is>
          <t xml:space="preserve"> </t>
        </is>
      </c>
    </row>
    <row r="119">
      <c r="A119" s="4" t="inlineStr">
        <is>
          <t>Cost Adjusted for Paydowns and Allowances</t>
        </is>
      </c>
      <c r="B119" s="4" t="inlineStr">
        <is>
          <t>[1]</t>
        </is>
      </c>
      <c r="C119" s="5" t="n">
        <v>2606974</v>
      </c>
      <c r="E119" s="4" t="inlineStr">
        <is>
          <t xml:space="preserve"> </t>
        </is>
      </c>
    </row>
    <row r="120">
      <c r="A120" s="4" t="inlineStr">
        <is>
          <t>Cumulative Unrealized Gain</t>
        </is>
      </c>
      <c r="B120" s="4" t="inlineStr">
        <is>
          <t>[1]</t>
        </is>
      </c>
      <c r="C120" s="5" t="n">
        <v>286892</v>
      </c>
      <c r="E120" s="4" t="inlineStr">
        <is>
          <t xml:space="preserve"> </t>
        </is>
      </c>
    </row>
    <row r="121">
      <c r="A121" s="4" t="inlineStr">
        <is>
          <t>Estimated Fair Value</t>
        </is>
      </c>
      <c r="B121" s="4" t="inlineStr">
        <is>
          <t>[1]</t>
        </is>
      </c>
      <c r="C121" s="5" t="n">
        <v>2893866</v>
      </c>
      <c r="E121" s="4" t="inlineStr">
        <is>
          <t xml:space="preserve"> </t>
        </is>
      </c>
    </row>
    <row r="122">
      <c r="A122" s="4" t="inlineStr">
        <is>
          <t>Mortgage Revenue Bonds Held In Trust [Member] | Residency at the Mayer [Member] | Series A [Member] | CA [Member]</t>
        </is>
      </c>
      <c r="C122" s="4" t="inlineStr">
        <is>
          <t xml:space="preserve"> </t>
        </is>
      </c>
      <c r="E122" s="4" t="inlineStr">
        <is>
          <t xml:space="preserve"> </t>
        </is>
      </c>
    </row>
    <row r="123">
      <c r="A123" s="3" t="inlineStr">
        <is>
          <t>Schedule Of Available For Sale Securities [Line Items]</t>
        </is>
      </c>
      <c r="C123" s="4" t="inlineStr">
        <is>
          <t xml:space="preserve"> </t>
        </is>
      </c>
      <c r="E123" s="4" t="inlineStr">
        <is>
          <t xml:space="preserve"> </t>
        </is>
      </c>
    </row>
    <row r="124">
      <c r="A124" s="4" t="inlineStr">
        <is>
          <t>Cost Adjusted for Paydowns and Allowances</t>
        </is>
      </c>
      <c r="C124" s="5" t="n">
        <v>29559238</v>
      </c>
      <c r="D124" s="4" t="inlineStr">
        <is>
          <t>[1]</t>
        </is>
      </c>
      <c r="E124" s="5" t="n">
        <v>29560945</v>
      </c>
      <c r="F124" s="4" t="inlineStr">
        <is>
          <t>[2]</t>
        </is>
      </c>
    </row>
    <row r="125">
      <c r="A125" s="4" t="inlineStr">
        <is>
          <t>Estimated Fair Value</t>
        </is>
      </c>
      <c r="C125" s="5" t="n">
        <v>29559238</v>
      </c>
      <c r="D125" s="4" t="inlineStr">
        <is>
          <t>[1]</t>
        </is>
      </c>
      <c r="E125" s="5" t="n">
        <v>29560945</v>
      </c>
      <c r="F125" s="4" t="inlineStr">
        <is>
          <t>[2]</t>
        </is>
      </c>
    </row>
    <row r="126">
      <c r="A126" s="4" t="inlineStr">
        <is>
          <t>Mortgage Revenue Bonds Held In Trust [Member] | Residency at the Mayer [Member] | Series M [Member] | CA [Member]</t>
        </is>
      </c>
      <c r="C126" s="4" t="inlineStr">
        <is>
          <t xml:space="preserve"> </t>
        </is>
      </c>
      <c r="E126" s="4" t="inlineStr">
        <is>
          <t xml:space="preserve"> </t>
        </is>
      </c>
    </row>
    <row r="127">
      <c r="A127" s="3" t="inlineStr">
        <is>
          <t>Schedule Of Available For Sale Securities [Line Items]</t>
        </is>
      </c>
      <c r="C127" s="4" t="inlineStr">
        <is>
          <t xml:space="preserve"> </t>
        </is>
      </c>
      <c r="E127" s="4" t="inlineStr">
        <is>
          <t xml:space="preserve"> </t>
        </is>
      </c>
    </row>
    <row r="128">
      <c r="A128" s="4" t="inlineStr">
        <is>
          <t>Cost Adjusted for Paydowns and Allowances</t>
        </is>
      </c>
      <c r="B128" s="4" t="inlineStr">
        <is>
          <t>[1]</t>
        </is>
      </c>
      <c r="C128" s="5" t="n">
        <v>11500000</v>
      </c>
      <c r="E128" s="4" t="inlineStr">
        <is>
          <t xml:space="preserve"> </t>
        </is>
      </c>
    </row>
    <row r="129">
      <c r="A129" s="4" t="inlineStr">
        <is>
          <t>Estimated Fair Value</t>
        </is>
      </c>
      <c r="B129" s="4" t="inlineStr">
        <is>
          <t>[1]</t>
        </is>
      </c>
      <c r="C129" s="5" t="n">
        <v>11500000</v>
      </c>
      <c r="E129" s="4" t="inlineStr">
        <is>
          <t xml:space="preserve"> </t>
        </is>
      </c>
    </row>
    <row r="130">
      <c r="A130" s="4" t="inlineStr">
        <is>
          <t>Mortgage Revenue Bonds Held In Trust [Member] | San Vicente [Member] | Series A [Member] | CA [Member]</t>
        </is>
      </c>
      <c r="C130" s="4" t="inlineStr">
        <is>
          <t xml:space="preserve"> </t>
        </is>
      </c>
      <c r="E130" s="4" t="inlineStr">
        <is>
          <t xml:space="preserve"> </t>
        </is>
      </c>
    </row>
    <row r="131">
      <c r="A131" s="3" t="inlineStr">
        <is>
          <t>Schedule Of Available For Sale Securities [Line Items]</t>
        </is>
      </c>
      <c r="C131" s="4" t="inlineStr">
        <is>
          <t xml:space="preserve"> </t>
        </is>
      </c>
      <c r="E131" s="4" t="inlineStr">
        <is>
          <t xml:space="preserve"> </t>
        </is>
      </c>
    </row>
    <row r="132">
      <c r="A132" s="4" t="inlineStr">
        <is>
          <t>Cost Adjusted for Paydowns and Allowances</t>
        </is>
      </c>
      <c r="C132" s="5" t="n">
        <v>3324428</v>
      </c>
      <c r="D132" s="4" t="inlineStr">
        <is>
          <t>[3]</t>
        </is>
      </c>
      <c r="E132" s="5" t="n">
        <v>3333357</v>
      </c>
      <c r="F132" s="4" t="inlineStr">
        <is>
          <t>[4]</t>
        </is>
      </c>
    </row>
    <row r="133">
      <c r="A133" s="4" t="inlineStr">
        <is>
          <t>Cumulative Unrealized Gain</t>
        </is>
      </c>
      <c r="C133" s="5" t="n">
        <v>212810</v>
      </c>
      <c r="D133" s="4" t="inlineStr">
        <is>
          <t>[3]</t>
        </is>
      </c>
      <c r="E133" s="5" t="n">
        <v>265848</v>
      </c>
      <c r="F133" s="4" t="inlineStr">
        <is>
          <t>[4]</t>
        </is>
      </c>
    </row>
    <row r="134">
      <c r="A134" s="4" t="inlineStr">
        <is>
          <t>Estimated Fair Value</t>
        </is>
      </c>
      <c r="C134" s="5" t="n">
        <v>3537238</v>
      </c>
      <c r="D134" s="4" t="inlineStr">
        <is>
          <t>[3]</t>
        </is>
      </c>
      <c r="E134" s="5" t="n">
        <v>3599205</v>
      </c>
      <c r="F134" s="4" t="inlineStr">
        <is>
          <t>[4]</t>
        </is>
      </c>
    </row>
    <row r="135">
      <c r="A135" s="4" t="inlineStr">
        <is>
          <t>Mortgage Revenue Bonds Held In Trust [Member] | Santa Fe Apartments [Member] | Series A [Member] | CA [Member]</t>
        </is>
      </c>
      <c r="C135" s="4" t="inlineStr">
        <is>
          <t xml:space="preserve"> </t>
        </is>
      </c>
      <c r="E135" s="4" t="inlineStr">
        <is>
          <t xml:space="preserve"> </t>
        </is>
      </c>
    </row>
    <row r="136">
      <c r="A136" s="3" t="inlineStr">
        <is>
          <t>Schedule Of Available For Sale Securities [Line Items]</t>
        </is>
      </c>
      <c r="C136" s="4" t="inlineStr">
        <is>
          <t xml:space="preserve"> </t>
        </is>
      </c>
      <c r="E136" s="4" t="inlineStr">
        <is>
          <t xml:space="preserve"> </t>
        </is>
      </c>
    </row>
    <row r="137">
      <c r="A137" s="4" t="inlineStr">
        <is>
          <t>Cost Adjusted for Paydowns and Allowances</t>
        </is>
      </c>
      <c r="C137" s="5" t="n">
        <v>2819794</v>
      </c>
      <c r="D137" s="4" t="inlineStr">
        <is>
          <t>[5]</t>
        </is>
      </c>
      <c r="E137" s="5" t="n">
        <v>2830055</v>
      </c>
      <c r="F137" s="4" t="inlineStr">
        <is>
          <t>[6]</t>
        </is>
      </c>
    </row>
    <row r="138">
      <c r="A138" s="4" t="inlineStr">
        <is>
          <t>Cumulative Unrealized Gain</t>
        </is>
      </c>
      <c r="C138" s="5" t="n">
        <v>167405</v>
      </c>
      <c r="D138" s="4" t="inlineStr">
        <is>
          <t>[5]</t>
        </is>
      </c>
      <c r="E138" s="5" t="n">
        <v>206301</v>
      </c>
      <c r="F138" s="4" t="inlineStr">
        <is>
          <t>[6]</t>
        </is>
      </c>
    </row>
    <row r="139">
      <c r="A139" s="4" t="inlineStr">
        <is>
          <t>Estimated Fair Value</t>
        </is>
      </c>
      <c r="C139" s="5" t="n">
        <v>2987199</v>
      </c>
      <c r="D139" s="4" t="inlineStr">
        <is>
          <t>[5]</t>
        </is>
      </c>
      <c r="E139" s="5" t="n">
        <v>3036356</v>
      </c>
      <c r="F139" s="4" t="inlineStr">
        <is>
          <t>[6]</t>
        </is>
      </c>
    </row>
    <row r="140">
      <c r="A140" s="4" t="inlineStr">
        <is>
          <t>Mortgage Revenue Bonds Held In Trust [Member] | Seasons at Simi Valley [Member] | Series A [Member] | CA [Member]</t>
        </is>
      </c>
      <c r="C140" s="4" t="inlineStr">
        <is>
          <t xml:space="preserve"> </t>
        </is>
      </c>
      <c r="E140" s="4" t="inlineStr">
        <is>
          <t xml:space="preserve"> </t>
        </is>
      </c>
    </row>
    <row r="141">
      <c r="A141" s="3" t="inlineStr">
        <is>
          <t>Schedule Of Available For Sale Securities [Line Items]</t>
        </is>
      </c>
      <c r="C141" s="4" t="inlineStr">
        <is>
          <t xml:space="preserve"> </t>
        </is>
      </c>
      <c r="E141" s="4" t="inlineStr">
        <is>
          <t xml:space="preserve"> </t>
        </is>
      </c>
    </row>
    <row r="142">
      <c r="A142" s="4" t="inlineStr">
        <is>
          <t>Cost Adjusted for Paydowns and Allowances</t>
        </is>
      </c>
      <c r="C142" s="5" t="n">
        <v>4069240</v>
      </c>
      <c r="D142" s="4" t="inlineStr">
        <is>
          <t>[3]</t>
        </is>
      </c>
      <c r="E142" s="5" t="n">
        <v>4083273</v>
      </c>
      <c r="F142" s="4" t="inlineStr">
        <is>
          <t>[4]</t>
        </is>
      </c>
    </row>
    <row r="143">
      <c r="A143" s="4" t="inlineStr">
        <is>
          <t>Cumulative Unrealized Gain</t>
        </is>
      </c>
      <c r="C143" s="5" t="n">
        <v>374446</v>
      </c>
      <c r="D143" s="4" t="inlineStr">
        <is>
          <t>[3]</t>
        </is>
      </c>
      <c r="E143" s="5" t="n">
        <v>443901</v>
      </c>
      <c r="F143" s="4" t="inlineStr">
        <is>
          <t>[4]</t>
        </is>
      </c>
    </row>
    <row r="144">
      <c r="A144" s="4" t="inlineStr">
        <is>
          <t>Estimated Fair Value</t>
        </is>
      </c>
      <c r="C144" s="5" t="n">
        <v>4443686</v>
      </c>
      <c r="D144" s="4" t="inlineStr">
        <is>
          <t>[3]</t>
        </is>
      </c>
      <c r="E144" s="5" t="n">
        <v>4527174</v>
      </c>
      <c r="F144" s="4" t="inlineStr">
        <is>
          <t>[4]</t>
        </is>
      </c>
    </row>
    <row r="145">
      <c r="A145" s="4" t="inlineStr">
        <is>
          <t>Mortgage Revenue Bonds Held In Trust [Member] | Seasons Lakewood [Member] | Series A [Member] | CA [Member]</t>
        </is>
      </c>
      <c r="C145" s="4" t="inlineStr">
        <is>
          <t xml:space="preserve"> </t>
        </is>
      </c>
      <c r="E145" s="4" t="inlineStr">
        <is>
          <t xml:space="preserve"> </t>
        </is>
      </c>
    </row>
    <row r="146">
      <c r="A146" s="3" t="inlineStr">
        <is>
          <t>Schedule Of Available For Sale Securities [Line Items]</t>
        </is>
      </c>
      <c r="C146" s="4" t="inlineStr">
        <is>
          <t xml:space="preserve"> </t>
        </is>
      </c>
      <c r="E146" s="4" t="inlineStr">
        <is>
          <t xml:space="preserve"> </t>
        </is>
      </c>
    </row>
    <row r="147">
      <c r="A147" s="4" t="inlineStr">
        <is>
          <t>Cost Adjusted for Paydowns and Allowances</t>
        </is>
      </c>
      <c r="C147" s="5" t="n">
        <v>7010064</v>
      </c>
      <c r="D147" s="4" t="inlineStr">
        <is>
          <t>[3]</t>
        </is>
      </c>
      <c r="E147" s="5" t="n">
        <v>7028608</v>
      </c>
      <c r="F147" s="4" t="inlineStr">
        <is>
          <t>[4]</t>
        </is>
      </c>
    </row>
    <row r="148">
      <c r="A148" s="4" t="inlineStr">
        <is>
          <t>Cumulative Unrealized Gain</t>
        </is>
      </c>
      <c r="C148" s="5" t="n">
        <v>496566</v>
      </c>
      <c r="D148" s="4" t="inlineStr">
        <is>
          <t>[3]</t>
        </is>
      </c>
      <c r="E148" s="5" t="n">
        <v>611358</v>
      </c>
      <c r="F148" s="4" t="inlineStr">
        <is>
          <t>[4]</t>
        </is>
      </c>
    </row>
    <row r="149">
      <c r="A149" s="4" t="inlineStr">
        <is>
          <t>Estimated Fair Value</t>
        </is>
      </c>
      <c r="C149" s="5" t="n">
        <v>7506630</v>
      </c>
      <c r="D149" s="4" t="inlineStr">
        <is>
          <t>[3]</t>
        </is>
      </c>
      <c r="E149" s="5" t="n">
        <v>7639966</v>
      </c>
      <c r="F149" s="4" t="inlineStr">
        <is>
          <t>[4]</t>
        </is>
      </c>
    </row>
    <row r="150">
      <c r="A150" s="4" t="inlineStr">
        <is>
          <t>Mortgage Revenue Bonds Held In Trust [Member] | Seasons San Juan Capistrano [Member] | Series A [Member] | CA [Member]</t>
        </is>
      </c>
      <c r="C150" s="4" t="inlineStr">
        <is>
          <t xml:space="preserve"> </t>
        </is>
      </c>
      <c r="E150" s="4" t="inlineStr">
        <is>
          <t xml:space="preserve"> </t>
        </is>
      </c>
    </row>
    <row r="151">
      <c r="A151" s="3" t="inlineStr">
        <is>
          <t>Schedule Of Available For Sale Securities [Line Items]</t>
        </is>
      </c>
      <c r="C151" s="4" t="inlineStr">
        <is>
          <t xml:space="preserve"> </t>
        </is>
      </c>
      <c r="E151" s="4" t="inlineStr">
        <is>
          <t xml:space="preserve"> </t>
        </is>
      </c>
    </row>
    <row r="152">
      <c r="A152" s="4" t="inlineStr">
        <is>
          <t>Cost Adjusted for Paydowns and Allowances</t>
        </is>
      </c>
      <c r="C152" s="5" t="n">
        <v>11802659</v>
      </c>
      <c r="D152" s="4" t="inlineStr">
        <is>
          <t>[3]</t>
        </is>
      </c>
      <c r="E152" s="5" t="n">
        <v>11833880</v>
      </c>
      <c r="F152" s="4" t="inlineStr">
        <is>
          <t>[4]</t>
        </is>
      </c>
    </row>
    <row r="153">
      <c r="A153" s="4" t="inlineStr">
        <is>
          <t>Cumulative Unrealized Gain</t>
        </is>
      </c>
      <c r="C153" s="5" t="n">
        <v>800970</v>
      </c>
      <c r="D153" s="4" t="inlineStr">
        <is>
          <t>[3]</t>
        </is>
      </c>
      <c r="E153" s="5" t="n">
        <v>992473</v>
      </c>
      <c r="F153" s="4" t="inlineStr">
        <is>
          <t>[4]</t>
        </is>
      </c>
    </row>
    <row r="154">
      <c r="A154" s="4" t="inlineStr">
        <is>
          <t>Estimated Fair Value</t>
        </is>
      </c>
      <c r="C154" s="5" t="n">
        <v>12603629</v>
      </c>
      <c r="D154" s="4" t="inlineStr">
        <is>
          <t>[3]</t>
        </is>
      </c>
      <c r="E154" s="5" t="n">
        <v>12826353</v>
      </c>
      <c r="F154" s="4" t="inlineStr">
        <is>
          <t>[4]</t>
        </is>
      </c>
    </row>
    <row r="155">
      <c r="A155" s="4" t="inlineStr">
        <is>
          <t>Mortgage Revenue Bonds Held In Trust [Member] | Summerhill [Member] | Series A [Member] | CA [Member]</t>
        </is>
      </c>
      <c r="C155" s="4" t="inlineStr">
        <is>
          <t xml:space="preserve"> </t>
        </is>
      </c>
      <c r="E155" s="4" t="inlineStr">
        <is>
          <t xml:space="preserve"> </t>
        </is>
      </c>
    </row>
    <row r="156">
      <c r="A156" s="3" t="inlineStr">
        <is>
          <t>Schedule Of Available For Sale Securities [Line Items]</t>
        </is>
      </c>
      <c r="C156" s="4" t="inlineStr">
        <is>
          <t xml:space="preserve"> </t>
        </is>
      </c>
      <c r="E156" s="4" t="inlineStr">
        <is>
          <t xml:space="preserve"> </t>
        </is>
      </c>
    </row>
    <row r="157">
      <c r="A157" s="4" t="inlineStr">
        <is>
          <t>Cost Adjusted for Paydowns and Allowances</t>
        </is>
      </c>
      <c r="C157" s="5" t="n">
        <v>6120491</v>
      </c>
      <c r="D157" s="4" t="inlineStr">
        <is>
          <t>[3]</t>
        </is>
      </c>
      <c r="E157" s="5" t="n">
        <v>6136763</v>
      </c>
      <c r="F157" s="4" t="inlineStr">
        <is>
          <t>[4]</t>
        </is>
      </c>
    </row>
    <row r="158">
      <c r="A158" s="4" t="inlineStr">
        <is>
          <t>Cumulative Unrealized Gain</t>
        </is>
      </c>
      <c r="C158" s="5" t="n">
        <v>288115</v>
      </c>
      <c r="D158" s="4" t="inlineStr">
        <is>
          <t>[3]</t>
        </is>
      </c>
      <c r="E158" s="5" t="n">
        <v>381019</v>
      </c>
      <c r="F158" s="4" t="inlineStr">
        <is>
          <t>[4]</t>
        </is>
      </c>
    </row>
    <row r="159">
      <c r="A159" s="4" t="inlineStr">
        <is>
          <t>Estimated Fair Value</t>
        </is>
      </c>
      <c r="C159" s="5" t="n">
        <v>6408606</v>
      </c>
      <c r="D159" s="4" t="inlineStr">
        <is>
          <t>[3]</t>
        </is>
      </c>
      <c r="E159" s="5" t="n">
        <v>6517782</v>
      </c>
      <c r="F159" s="4" t="inlineStr">
        <is>
          <t>[4]</t>
        </is>
      </c>
    </row>
    <row r="160">
      <c r="A160" s="4" t="inlineStr">
        <is>
          <t>Mortgage Revenue Bonds Held In Trust [Member] | Sycamore Walk [Member] | Series A [Member] | CA [Member]</t>
        </is>
      </c>
      <c r="C160" s="4" t="inlineStr">
        <is>
          <t xml:space="preserve"> </t>
        </is>
      </c>
      <c r="E160" s="4" t="inlineStr">
        <is>
          <t xml:space="preserve"> </t>
        </is>
      </c>
    </row>
    <row r="161">
      <c r="A161" s="3" t="inlineStr">
        <is>
          <t>Schedule Of Available For Sale Securities [Line Items]</t>
        </is>
      </c>
      <c r="C161" s="4" t="inlineStr">
        <is>
          <t xml:space="preserve"> </t>
        </is>
      </c>
      <c r="E161" s="4" t="inlineStr">
        <is>
          <t xml:space="preserve"> </t>
        </is>
      </c>
    </row>
    <row r="162">
      <c r="A162" s="4" t="inlineStr">
        <is>
          <t>Cost Adjusted for Paydowns and Allowances</t>
        </is>
      </c>
      <c r="C162" s="5" t="n">
        <v>3368481</v>
      </c>
      <c r="D162" s="4" t="inlineStr">
        <is>
          <t>[3]</t>
        </is>
      </c>
      <c r="E162" s="5" t="n">
        <v>3380901</v>
      </c>
      <c r="F162" s="4" t="inlineStr">
        <is>
          <t>[4]</t>
        </is>
      </c>
    </row>
    <row r="163">
      <c r="A163" s="4" t="inlineStr">
        <is>
          <t>Cumulative Unrealized Gain</t>
        </is>
      </c>
      <c r="C163" s="5" t="n">
        <v>109717</v>
      </c>
      <c r="D163" s="4" t="inlineStr">
        <is>
          <t>[3]</t>
        </is>
      </c>
      <c r="E163" s="5" t="n">
        <v>226216</v>
      </c>
      <c r="F163" s="4" t="inlineStr">
        <is>
          <t>[4]</t>
        </is>
      </c>
    </row>
    <row r="164">
      <c r="A164" s="4" t="inlineStr">
        <is>
          <t>Estimated Fair Value</t>
        </is>
      </c>
      <c r="C164" s="5" t="n">
        <v>3478198</v>
      </c>
      <c r="D164" s="4" t="inlineStr">
        <is>
          <t>[3]</t>
        </is>
      </c>
      <c r="E164" s="5" t="n">
        <v>3607117</v>
      </c>
      <c r="F164" s="4" t="inlineStr">
        <is>
          <t>[4]</t>
        </is>
      </c>
    </row>
    <row r="165">
      <c r="A165" s="4" t="inlineStr">
        <is>
          <t>Mortgage Revenue Bonds Held In Trust [Member] | The Village at Madera [Member] | Series A [Member] | CA [Member]</t>
        </is>
      </c>
      <c r="C165" s="4" t="inlineStr">
        <is>
          <t xml:space="preserve"> </t>
        </is>
      </c>
      <c r="E165" s="4" t="inlineStr">
        <is>
          <t xml:space="preserve"> </t>
        </is>
      </c>
    </row>
    <row r="166">
      <c r="A166" s="3" t="inlineStr">
        <is>
          <t>Schedule Of Available For Sale Securities [Line Items]</t>
        </is>
      </c>
      <c r="C166" s="4" t="inlineStr">
        <is>
          <t xml:space="preserve"> </t>
        </is>
      </c>
      <c r="E166" s="4" t="inlineStr">
        <is>
          <t xml:space="preserve"> </t>
        </is>
      </c>
    </row>
    <row r="167">
      <c r="A167" s="4" t="inlineStr">
        <is>
          <t>Cost Adjusted for Paydowns and Allowances</t>
        </is>
      </c>
      <c r="C167" s="5" t="n">
        <v>2939703</v>
      </c>
      <c r="D167" s="4" t="inlineStr">
        <is>
          <t>[3]</t>
        </is>
      </c>
      <c r="E167" s="5" t="n">
        <v>2947519</v>
      </c>
      <c r="F167" s="4" t="inlineStr">
        <is>
          <t>[4]</t>
        </is>
      </c>
    </row>
    <row r="168">
      <c r="A168" s="4" t="inlineStr">
        <is>
          <t>Cumulative Unrealized Gain</t>
        </is>
      </c>
      <c r="C168" s="5" t="n">
        <v>189528</v>
      </c>
      <c r="D168" s="4" t="inlineStr">
        <is>
          <t>[3]</t>
        </is>
      </c>
      <c r="E168" s="5" t="n">
        <v>227699</v>
      </c>
      <c r="F168" s="4" t="inlineStr">
        <is>
          <t>[4]</t>
        </is>
      </c>
    </row>
    <row r="169">
      <c r="A169" s="4" t="inlineStr">
        <is>
          <t>Estimated Fair Value</t>
        </is>
      </c>
      <c r="C169" s="5" t="n">
        <v>3129231</v>
      </c>
      <c r="D169" s="4" t="inlineStr">
        <is>
          <t>[3]</t>
        </is>
      </c>
      <c r="E169" s="5" t="n">
        <v>3175218</v>
      </c>
      <c r="F169" s="4" t="inlineStr">
        <is>
          <t>[4]</t>
        </is>
      </c>
    </row>
    <row r="170">
      <c r="A170" s="4" t="inlineStr">
        <is>
          <t>Mortgage Revenue Bonds Held In Trust [Member] | Tyler Park Townhomes [Member] | Series A [Member] | CA [Member]</t>
        </is>
      </c>
      <c r="C170" s="4" t="inlineStr">
        <is>
          <t xml:space="preserve"> </t>
        </is>
      </c>
      <c r="E170" s="4" t="inlineStr">
        <is>
          <t xml:space="preserve"> </t>
        </is>
      </c>
    </row>
    <row r="171">
      <c r="A171" s="3" t="inlineStr">
        <is>
          <t>Schedule Of Available For Sale Securities [Line Items]</t>
        </is>
      </c>
      <c r="C171" s="4" t="inlineStr">
        <is>
          <t xml:space="preserve"> </t>
        </is>
      </c>
      <c r="E171" s="4" t="inlineStr">
        <is>
          <t xml:space="preserve"> </t>
        </is>
      </c>
    </row>
    <row r="172">
      <c r="A172" s="4" t="inlineStr">
        <is>
          <t>Cost Adjusted for Paydowns and Allowances</t>
        </is>
      </c>
      <c r="C172" s="5" t="n">
        <v>5511871</v>
      </c>
      <c r="D172" s="4" t="inlineStr">
        <is>
          <t>[7]</t>
        </is>
      </c>
      <c r="E172" s="5" t="n">
        <v>5533307</v>
      </c>
      <c r="F172" s="4" t="inlineStr">
        <is>
          <t>[8]</t>
        </is>
      </c>
    </row>
    <row r="173">
      <c r="A173" s="4" t="inlineStr">
        <is>
          <t>Cumulative Unrealized Gain</t>
        </is>
      </c>
      <c r="C173" s="5" t="n">
        <v>66935</v>
      </c>
      <c r="D173" s="4" t="inlineStr">
        <is>
          <t>[7]</t>
        </is>
      </c>
      <c r="E173" s="5" t="n">
        <v>119693</v>
      </c>
      <c r="F173" s="4" t="inlineStr">
        <is>
          <t>[8]</t>
        </is>
      </c>
    </row>
    <row r="174">
      <c r="A174" s="4" t="inlineStr">
        <is>
          <t>Estimated Fair Value</t>
        </is>
      </c>
      <c r="C174" s="5" t="n">
        <v>5578806</v>
      </c>
      <c r="D174" s="4" t="inlineStr">
        <is>
          <t>[7]</t>
        </is>
      </c>
      <c r="E174" s="5" t="n">
        <v>5653000</v>
      </c>
      <c r="F174" s="4" t="inlineStr">
        <is>
          <t>[8]</t>
        </is>
      </c>
    </row>
    <row r="175">
      <c r="A175" s="4" t="inlineStr">
        <is>
          <t>Mortgage Revenue Bonds Held In Trust [Member] | Village at Hanford Square [Member] | Series H [Member] | CA [Member]</t>
        </is>
      </c>
      <c r="C175" s="4" t="inlineStr">
        <is>
          <t xml:space="preserve"> </t>
        </is>
      </c>
      <c r="E175" s="4" t="inlineStr">
        <is>
          <t xml:space="preserve"> </t>
        </is>
      </c>
    </row>
    <row r="176">
      <c r="A176" s="3" t="inlineStr">
        <is>
          <t>Schedule Of Available For Sale Securities [Line Items]</t>
        </is>
      </c>
      <c r="C176" s="4" t="inlineStr">
        <is>
          <t xml:space="preserve"> </t>
        </is>
      </c>
      <c r="E176" s="4" t="inlineStr">
        <is>
          <t xml:space="preserve"> </t>
        </is>
      </c>
    </row>
    <row r="177">
      <c r="A177" s="4" t="inlineStr">
        <is>
          <t>Cost Adjusted for Paydowns and Allowances</t>
        </is>
      </c>
      <c r="C177" s="5" t="n">
        <v>10400000</v>
      </c>
      <c r="D177" s="4" t="inlineStr">
        <is>
          <t>[1]</t>
        </is>
      </c>
      <c r="E177" s="5" t="n">
        <v>10400000</v>
      </c>
      <c r="F177" s="4" t="inlineStr">
        <is>
          <t>[2]</t>
        </is>
      </c>
    </row>
    <row r="178">
      <c r="A178" s="4" t="inlineStr">
        <is>
          <t>Cumulative Unrealized Gain</t>
        </is>
      </c>
      <c r="C178" s="5" t="n">
        <v>907760</v>
      </c>
      <c r="D178" s="4" t="inlineStr">
        <is>
          <t>[1]</t>
        </is>
      </c>
      <c r="E178" s="5" t="n">
        <v>1073808</v>
      </c>
      <c r="F178" s="4" t="inlineStr">
        <is>
          <t>[2]</t>
        </is>
      </c>
    </row>
    <row r="179">
      <c r="A179" s="4" t="inlineStr">
        <is>
          <t>Estimated Fair Value</t>
        </is>
      </c>
      <c r="C179" s="5" t="n">
        <v>11307760</v>
      </c>
      <c r="D179" s="4" t="inlineStr">
        <is>
          <t>[1]</t>
        </is>
      </c>
      <c r="E179" s="5" t="n">
        <v>11473808</v>
      </c>
      <c r="F179" s="4" t="inlineStr">
        <is>
          <t>[2]</t>
        </is>
      </c>
    </row>
    <row r="180">
      <c r="A180" s="4" t="inlineStr">
        <is>
          <t>Mortgage Revenue Bonds Held In Trust [Member] | Vineyard Gardens | Series A [Member] | CA [Member]</t>
        </is>
      </c>
      <c r="C180" s="4" t="inlineStr">
        <is>
          <t xml:space="preserve"> </t>
        </is>
      </c>
      <c r="E180" s="4" t="inlineStr">
        <is>
          <t xml:space="preserve"> </t>
        </is>
      </c>
    </row>
    <row r="181">
      <c r="A181" s="3" t="inlineStr">
        <is>
          <t>Schedule Of Available For Sale Securities [Line Items]</t>
        </is>
      </c>
      <c r="C181" s="4" t="inlineStr">
        <is>
          <t xml:space="preserve"> </t>
        </is>
      </c>
      <c r="E181" s="4" t="inlineStr">
        <is>
          <t xml:space="preserve"> </t>
        </is>
      </c>
    </row>
    <row r="182">
      <c r="A182" s="4" t="inlineStr">
        <is>
          <t>Cost Adjusted for Paydowns and Allowances</t>
        </is>
      </c>
      <c r="C182" s="5" t="n">
        <v>3866389</v>
      </c>
      <c r="D182" s="4" t="inlineStr">
        <is>
          <t>[1]</t>
        </is>
      </c>
      <c r="E182" s="5" t="n">
        <v>3874962</v>
      </c>
      <c r="F182" s="4" t="inlineStr">
        <is>
          <t>[2]</t>
        </is>
      </c>
    </row>
    <row r="183">
      <c r="A183" s="4" t="inlineStr">
        <is>
          <t>Cumulative Unrealized Gain</t>
        </is>
      </c>
      <c r="C183" s="5" t="n">
        <v>389493</v>
      </c>
      <c r="D183" s="4" t="inlineStr">
        <is>
          <t>[1]</t>
        </is>
      </c>
      <c r="E183" s="5" t="n">
        <v>461663</v>
      </c>
      <c r="F183" s="4" t="inlineStr">
        <is>
          <t>[2]</t>
        </is>
      </c>
    </row>
    <row r="184">
      <c r="A184" s="4" t="inlineStr">
        <is>
          <t>Estimated Fair Value</t>
        </is>
      </c>
      <c r="C184" s="5" t="n">
        <v>4255882</v>
      </c>
      <c r="D184" s="4" t="inlineStr">
        <is>
          <t>[1]</t>
        </is>
      </c>
      <c r="E184" s="5" t="n">
        <v>4336625</v>
      </c>
      <c r="F184" s="4" t="inlineStr">
        <is>
          <t>[2]</t>
        </is>
      </c>
    </row>
    <row r="185">
      <c r="A185" s="4" t="inlineStr">
        <is>
          <t>Mortgage Revenue Bonds Held In Trust [Member] | Westside Village Market [Member] | Series A [Member] | CA [Member]</t>
        </is>
      </c>
      <c r="C185" s="4" t="inlineStr">
        <is>
          <t xml:space="preserve"> </t>
        </is>
      </c>
      <c r="E185" s="4" t="inlineStr">
        <is>
          <t xml:space="preserve"> </t>
        </is>
      </c>
    </row>
    <row r="186">
      <c r="A186" s="3" t="inlineStr">
        <is>
          <t>Schedule Of Available For Sale Securities [Line Items]</t>
        </is>
      </c>
      <c r="C186" s="4" t="inlineStr">
        <is>
          <t xml:space="preserve"> </t>
        </is>
      </c>
      <c r="E186" s="4" t="inlineStr">
        <is>
          <t xml:space="preserve"> </t>
        </is>
      </c>
    </row>
    <row r="187">
      <c r="A187" s="4" t="inlineStr">
        <is>
          <t>Cost Adjusted for Paydowns and Allowances</t>
        </is>
      </c>
      <c r="C187" s="5" t="n">
        <v>3601998</v>
      </c>
      <c r="D187" s="4" t="inlineStr">
        <is>
          <t>[7]</t>
        </is>
      </c>
      <c r="E187" s="5" t="n">
        <v>3616007</v>
      </c>
      <c r="F187" s="4" t="inlineStr">
        <is>
          <t>[8]</t>
        </is>
      </c>
    </row>
    <row r="188">
      <c r="A188" s="4" t="inlineStr">
        <is>
          <t>Cumulative Unrealized Gain</t>
        </is>
      </c>
      <c r="C188" s="5" t="n">
        <v>170597</v>
      </c>
      <c r="D188" s="4" t="inlineStr">
        <is>
          <t>[7]</t>
        </is>
      </c>
      <c r="E188" s="5" t="n">
        <v>223459</v>
      </c>
      <c r="F188" s="4" t="inlineStr">
        <is>
          <t>[8]</t>
        </is>
      </c>
    </row>
    <row r="189">
      <c r="A189" s="4" t="inlineStr">
        <is>
          <t>Estimated Fair Value</t>
        </is>
      </c>
      <c r="C189" s="5" t="n">
        <v>3772595</v>
      </c>
      <c r="D189" s="4" t="inlineStr">
        <is>
          <t>[7]</t>
        </is>
      </c>
      <c r="E189" s="5" t="n">
        <v>3839466</v>
      </c>
      <c r="F189" s="4" t="inlineStr">
        <is>
          <t>[8]</t>
        </is>
      </c>
    </row>
    <row r="190">
      <c r="A190" s="4" t="inlineStr">
        <is>
          <t>Mortgage Revenue Bonds Held In Trust [Member] | Handsel Morgan Village Apartments [Member] | GA [Member]</t>
        </is>
      </c>
      <c r="C190" s="4" t="inlineStr">
        <is>
          <t xml:space="preserve"> </t>
        </is>
      </c>
      <c r="E190" s="4" t="inlineStr">
        <is>
          <t xml:space="preserve"> </t>
        </is>
      </c>
    </row>
    <row r="191">
      <c r="A191" s="3" t="inlineStr">
        <is>
          <t>Schedule Of Available For Sale Securities [Line Items]</t>
        </is>
      </c>
      <c r="C191" s="4" t="inlineStr">
        <is>
          <t xml:space="preserve"> </t>
        </is>
      </c>
      <c r="E191" s="4" t="inlineStr">
        <is>
          <t xml:space="preserve"> </t>
        </is>
      </c>
    </row>
    <row r="192">
      <c r="A192" s="4" t="inlineStr">
        <is>
          <t>Cost Adjusted for Paydowns and Allowances</t>
        </is>
      </c>
      <c r="B192" s="4" t="inlineStr">
        <is>
          <t>[1]</t>
        </is>
      </c>
      <c r="C192" s="5" t="n">
        <v>2150000</v>
      </c>
      <c r="E192" s="4" t="inlineStr">
        <is>
          <t xml:space="preserve"> </t>
        </is>
      </c>
    </row>
    <row r="193">
      <c r="A193" s="4" t="inlineStr">
        <is>
          <t>Cumulative Unrealized Gain</t>
        </is>
      </c>
      <c r="B193" s="4" t="inlineStr">
        <is>
          <t>[1]</t>
        </is>
      </c>
      <c r="C193" s="5" t="n">
        <v>253792</v>
      </c>
      <c r="E193" s="4" t="inlineStr">
        <is>
          <t xml:space="preserve"> </t>
        </is>
      </c>
    </row>
    <row r="194">
      <c r="A194" s="4" t="inlineStr">
        <is>
          <t>Estimated Fair Value</t>
        </is>
      </c>
      <c r="B194" s="4" t="inlineStr">
        <is>
          <t>[1]</t>
        </is>
      </c>
      <c r="C194" s="5" t="n">
        <v>2403792</v>
      </c>
      <c r="E194" s="4" t="inlineStr">
        <is>
          <t xml:space="preserve"> </t>
        </is>
      </c>
    </row>
    <row r="195">
      <c r="A195" s="4" t="inlineStr">
        <is>
          <t>Mortgage Revenue Bonds Held In Trust [Member] | Maryalice Circle Apartments [Member] | GA [Member]</t>
        </is>
      </c>
      <c r="C195" s="4" t="inlineStr">
        <is>
          <t xml:space="preserve"> </t>
        </is>
      </c>
      <c r="E195" s="4" t="inlineStr">
        <is>
          <t xml:space="preserve"> </t>
        </is>
      </c>
    </row>
    <row r="196">
      <c r="A196" s="3" t="inlineStr">
        <is>
          <t>Schedule Of Available For Sale Securities [Line Items]</t>
        </is>
      </c>
      <c r="C196" s="4" t="inlineStr">
        <is>
          <t xml:space="preserve"> </t>
        </is>
      </c>
      <c r="E196" s="4" t="inlineStr">
        <is>
          <t xml:space="preserve"> </t>
        </is>
      </c>
    </row>
    <row r="197">
      <c r="A197" s="4" t="inlineStr">
        <is>
          <t>Cost Adjusted for Paydowns and Allowances</t>
        </is>
      </c>
      <c r="C197" s="5" t="n">
        <v>5900000</v>
      </c>
      <c r="D197" s="4" t="inlineStr">
        <is>
          <t>[1]</t>
        </is>
      </c>
      <c r="E197" s="5" t="n">
        <v>5900000</v>
      </c>
      <c r="F197" s="4" t="inlineStr">
        <is>
          <t>[2]</t>
        </is>
      </c>
    </row>
    <row r="198">
      <c r="A198" s="4" t="inlineStr">
        <is>
          <t>Cumulative Unrealized Gain</t>
        </is>
      </c>
      <c r="C198" s="5" t="n">
        <v>751174</v>
      </c>
      <c r="D198" s="4" t="inlineStr">
        <is>
          <t>[1]</t>
        </is>
      </c>
      <c r="E198" s="5" t="n">
        <v>880643</v>
      </c>
      <c r="F198" s="4" t="inlineStr">
        <is>
          <t>[2]</t>
        </is>
      </c>
    </row>
    <row r="199">
      <c r="A199" s="4" t="inlineStr">
        <is>
          <t>Estimated Fair Value</t>
        </is>
      </c>
      <c r="C199" s="5" t="n">
        <v>6651174</v>
      </c>
      <c r="D199" s="4" t="inlineStr">
        <is>
          <t>[1]</t>
        </is>
      </c>
      <c r="E199" s="5" t="n">
        <v>6780643</v>
      </c>
      <c r="F199" s="4" t="inlineStr">
        <is>
          <t>[2]</t>
        </is>
      </c>
    </row>
    <row r="200">
      <c r="A200" s="4" t="inlineStr">
        <is>
          <t>Mortgage Revenue Bonds Held In Trust [Member] | Copper Gate Apartments [Member] | IN [Member]</t>
        </is>
      </c>
      <c r="C200" s="4" t="inlineStr">
        <is>
          <t xml:space="preserve"> </t>
        </is>
      </c>
      <c r="E200" s="4" t="inlineStr">
        <is>
          <t xml:space="preserve"> </t>
        </is>
      </c>
    </row>
    <row r="201">
      <c r="A201" s="3" t="inlineStr">
        <is>
          <t>Schedule Of Available For Sale Securities [Line Items]</t>
        </is>
      </c>
      <c r="C201" s="4" t="inlineStr">
        <is>
          <t xml:space="preserve"> </t>
        </is>
      </c>
      <c r="E201" s="4" t="inlineStr">
        <is>
          <t xml:space="preserve"> </t>
        </is>
      </c>
    </row>
    <row r="202">
      <c r="A202" s="4" t="inlineStr">
        <is>
          <t>Cost Adjusted for Paydowns and Allowances</t>
        </is>
      </c>
      <c r="C202" s="5" t="n">
        <v>4780000</v>
      </c>
      <c r="D202" s="4" t="inlineStr">
        <is>
          <t>[7]</t>
        </is>
      </c>
      <c r="E202" s="5" t="n">
        <v>4780000</v>
      </c>
      <c r="F202" s="4" t="inlineStr">
        <is>
          <t>[8],[11]</t>
        </is>
      </c>
    </row>
    <row r="203">
      <c r="A203" s="4" t="inlineStr">
        <is>
          <t>Cumulative Unrealized Loss</t>
        </is>
      </c>
      <c r="B203" s="4" t="inlineStr">
        <is>
          <t>[8],[11]</t>
        </is>
      </c>
      <c r="C203" s="4" t="inlineStr">
        <is>
          <t xml:space="preserve"> </t>
        </is>
      </c>
      <c r="E203" s="5" t="n">
        <v>-5</v>
      </c>
    </row>
    <row r="204">
      <c r="A204" s="4" t="inlineStr">
        <is>
          <t>Estimated Fair Value</t>
        </is>
      </c>
      <c r="C204" s="5" t="n">
        <v>4780000</v>
      </c>
      <c r="D204" s="4" t="inlineStr">
        <is>
          <t>[7]</t>
        </is>
      </c>
      <c r="E204" s="5" t="n">
        <v>4779995</v>
      </c>
      <c r="F204" s="4" t="inlineStr">
        <is>
          <t>[8],[11]</t>
        </is>
      </c>
    </row>
    <row r="205">
      <c r="A205" s="4" t="inlineStr">
        <is>
          <t>Mortgage Revenue Bonds Held In Trust [Member] | Renaissance [Member] | Series A [Member] | LA [Member]</t>
        </is>
      </c>
      <c r="C205" s="4" t="inlineStr">
        <is>
          <t xml:space="preserve"> </t>
        </is>
      </c>
      <c r="E205" s="4" t="inlineStr">
        <is>
          <t xml:space="preserve"> </t>
        </is>
      </c>
    </row>
    <row r="206">
      <c r="A206" s="3" t="inlineStr">
        <is>
          <t>Schedule Of Available For Sale Securities [Line Items]</t>
        </is>
      </c>
      <c r="C206" s="4" t="inlineStr">
        <is>
          <t xml:space="preserve"> </t>
        </is>
      </c>
      <c r="E206" s="4" t="inlineStr">
        <is>
          <t xml:space="preserve"> </t>
        </is>
      </c>
    </row>
    <row r="207">
      <c r="A207" s="4" t="inlineStr">
        <is>
          <t>Cost Adjusted for Paydowns and Allowances</t>
        </is>
      </c>
      <c r="C207" s="5" t="n">
        <v>10388916</v>
      </c>
      <c r="D207" s="4" t="inlineStr">
        <is>
          <t>[5]</t>
        </is>
      </c>
      <c r="E207" s="5" t="n">
        <v>10429392</v>
      </c>
      <c r="F207" s="4" t="inlineStr">
        <is>
          <t>[6]</t>
        </is>
      </c>
    </row>
    <row r="208">
      <c r="A208" s="4" t="inlineStr">
        <is>
          <t>Cumulative Unrealized Gain</t>
        </is>
      </c>
      <c r="C208" s="5" t="n">
        <v>860164</v>
      </c>
      <c r="D208" s="4" t="inlineStr">
        <is>
          <t>[5]</t>
        </is>
      </c>
      <c r="E208" s="5" t="n">
        <v>1221077</v>
      </c>
      <c r="F208" s="4" t="inlineStr">
        <is>
          <t>[6]</t>
        </is>
      </c>
    </row>
    <row r="209">
      <c r="A209" s="4" t="inlineStr">
        <is>
          <t>Estimated Fair Value</t>
        </is>
      </c>
      <c r="C209" s="5" t="n">
        <v>11249080</v>
      </c>
      <c r="D209" s="4" t="inlineStr">
        <is>
          <t>[5]</t>
        </is>
      </c>
      <c r="E209" s="5" t="n">
        <v>11650469</v>
      </c>
      <c r="F209" s="4" t="inlineStr">
        <is>
          <t>[6]</t>
        </is>
      </c>
    </row>
    <row r="210">
      <c r="A210" s="4" t="inlineStr">
        <is>
          <t>Mortgage Revenue Bonds Held In Trust [Member] | Live 929 Apartments [Member] | Series 2022A [Member] | MD [Member]</t>
        </is>
      </c>
      <c r="C210" s="4" t="inlineStr">
        <is>
          <t xml:space="preserve"> </t>
        </is>
      </c>
      <c r="E210" s="4" t="inlineStr">
        <is>
          <t xml:space="preserve"> </t>
        </is>
      </c>
    </row>
    <row r="211">
      <c r="A211" s="3" t="inlineStr">
        <is>
          <t>Schedule Of Available For Sale Securities [Line Items]</t>
        </is>
      </c>
      <c r="C211" s="4" t="inlineStr">
        <is>
          <t xml:space="preserve"> </t>
        </is>
      </c>
      <c r="E211" s="4" t="inlineStr">
        <is>
          <t xml:space="preserve"> </t>
        </is>
      </c>
    </row>
    <row r="212">
      <c r="A212" s="4" t="inlineStr">
        <is>
          <t>Cost Adjusted for Paydowns and Allowances</t>
        </is>
      </c>
      <c r="C212" s="5" t="n">
        <v>58390083</v>
      </c>
      <c r="D212" s="4" t="inlineStr">
        <is>
          <t>[1]</t>
        </is>
      </c>
      <c r="E212" s="5" t="n">
        <v>58333646</v>
      </c>
      <c r="F212" s="4" t="inlineStr">
        <is>
          <t>[2]</t>
        </is>
      </c>
    </row>
    <row r="213">
      <c r="A213" s="4" t="inlineStr">
        <is>
          <t>Cumulative Unrealized Gain</t>
        </is>
      </c>
      <c r="C213" s="5" t="n">
        <v>2957716</v>
      </c>
      <c r="D213" s="4" t="inlineStr">
        <is>
          <t>[1]</t>
        </is>
      </c>
      <c r="E213" s="5" t="n">
        <v>3275636</v>
      </c>
      <c r="F213" s="4" t="inlineStr">
        <is>
          <t>[2]</t>
        </is>
      </c>
    </row>
    <row r="214">
      <c r="A214" s="4" t="inlineStr">
        <is>
          <t>Estimated Fair Value</t>
        </is>
      </c>
      <c r="C214" s="5" t="n">
        <v>61347799</v>
      </c>
      <c r="D214" s="4" t="inlineStr">
        <is>
          <t>[1]</t>
        </is>
      </c>
      <c r="E214" s="5" t="n">
        <v>61609282</v>
      </c>
      <c r="F214" s="4" t="inlineStr">
        <is>
          <t>[2]</t>
        </is>
      </c>
    </row>
    <row r="215">
      <c r="A215" s="4" t="inlineStr">
        <is>
          <t>Mortgage Revenue Bonds Held In Trust [Member] | Meadow Valley [Member] | MI [Member]</t>
        </is>
      </c>
      <c r="C215" s="4" t="inlineStr">
        <is>
          <t xml:space="preserve"> </t>
        </is>
      </c>
      <c r="E215" s="4" t="inlineStr">
        <is>
          <t xml:space="preserve"> </t>
        </is>
      </c>
    </row>
    <row r="216">
      <c r="A216" s="3" t="inlineStr">
        <is>
          <t>Schedule Of Available For Sale Securities [Line Items]</t>
        </is>
      </c>
      <c r="C216" s="4" t="inlineStr">
        <is>
          <t xml:space="preserve"> </t>
        </is>
      </c>
      <c r="E216" s="4" t="inlineStr">
        <is>
          <t xml:space="preserve"> </t>
        </is>
      </c>
    </row>
    <row r="217">
      <c r="A217" s="4" t="inlineStr">
        <is>
          <t>Cost Adjusted for Paydowns and Allowances</t>
        </is>
      </c>
      <c r="B217" s="4" t="inlineStr">
        <is>
          <t>[2],[12]</t>
        </is>
      </c>
      <c r="C217" s="4" t="inlineStr">
        <is>
          <t xml:space="preserve"> </t>
        </is>
      </c>
      <c r="E217" s="5" t="n">
        <v>20863114</v>
      </c>
    </row>
    <row r="218">
      <c r="A218" s="4" t="inlineStr">
        <is>
          <t>Cumulative Unrealized Loss</t>
        </is>
      </c>
      <c r="B218" s="4" t="inlineStr">
        <is>
          <t>[2],[12]</t>
        </is>
      </c>
      <c r="C218" s="4" t="inlineStr">
        <is>
          <t xml:space="preserve"> </t>
        </is>
      </c>
      <c r="E218" s="5" t="n">
        <v>-920148</v>
      </c>
    </row>
    <row r="219">
      <c r="A219" s="4" t="inlineStr">
        <is>
          <t>Estimated Fair Value</t>
        </is>
      </c>
      <c r="B219" s="4" t="inlineStr">
        <is>
          <t>[2],[12]</t>
        </is>
      </c>
      <c r="C219" s="4" t="inlineStr">
        <is>
          <t xml:space="preserve"> </t>
        </is>
      </c>
      <c r="E219" s="5" t="n">
        <v>19942966</v>
      </c>
    </row>
    <row r="220">
      <c r="A220" s="4" t="inlineStr">
        <is>
          <t>Mortgage Revenue Bonds Held In Trust [Member] | Meadow Valley [Member] | Series 2022A [Member] | MI [Member]</t>
        </is>
      </c>
      <c r="C220" s="4" t="inlineStr">
        <is>
          <t xml:space="preserve"> </t>
        </is>
      </c>
      <c r="E220" s="4" t="inlineStr">
        <is>
          <t xml:space="preserve"> </t>
        </is>
      </c>
    </row>
    <row r="221">
      <c r="A221" s="3" t="inlineStr">
        <is>
          <t>Schedule Of Available For Sale Securities [Line Items]</t>
        </is>
      </c>
      <c r="C221" s="4" t="inlineStr">
        <is>
          <t xml:space="preserve"> </t>
        </is>
      </c>
      <c r="E221" s="4" t="inlineStr">
        <is>
          <t xml:space="preserve"> </t>
        </is>
      </c>
    </row>
    <row r="222">
      <c r="A222" s="4" t="inlineStr">
        <is>
          <t>Cost Adjusted for Paydowns and Allowances</t>
        </is>
      </c>
      <c r="B222" s="4" t="inlineStr">
        <is>
          <t>[1],[13]</t>
        </is>
      </c>
      <c r="C222" s="5" t="n">
        <v>25036225</v>
      </c>
      <c r="E222" s="4" t="inlineStr">
        <is>
          <t xml:space="preserve"> </t>
        </is>
      </c>
    </row>
    <row r="223">
      <c r="A223" s="4" t="inlineStr">
        <is>
          <t>Cumulative Unrealized Loss</t>
        </is>
      </c>
      <c r="B223" s="4" t="inlineStr">
        <is>
          <t>[1],[13]</t>
        </is>
      </c>
      <c r="C223" s="5" t="n">
        <v>-1393024</v>
      </c>
      <c r="E223" s="4" t="inlineStr">
        <is>
          <t xml:space="preserve"> </t>
        </is>
      </c>
    </row>
    <row r="224">
      <c r="A224" s="4" t="inlineStr">
        <is>
          <t>Estimated Fair Value</t>
        </is>
      </c>
      <c r="B224" s="4" t="inlineStr">
        <is>
          <t>[1],[13]</t>
        </is>
      </c>
      <c r="C224" s="5" t="n">
        <v>23643201</v>
      </c>
      <c r="E224" s="4" t="inlineStr">
        <is>
          <t xml:space="preserve"> </t>
        </is>
      </c>
    </row>
    <row r="225">
      <c r="A225" s="4" t="inlineStr">
        <is>
          <t>Mortgage Revenue Bonds Held In Trust [Member] | Jackson Manor Apartments [member] | MS [Member]</t>
        </is>
      </c>
      <c r="C225" s="4" t="inlineStr">
        <is>
          <t xml:space="preserve"> </t>
        </is>
      </c>
      <c r="E225" s="4" t="inlineStr">
        <is>
          <t xml:space="preserve"> </t>
        </is>
      </c>
    </row>
    <row r="226">
      <c r="A226" s="3" t="inlineStr">
        <is>
          <t>Schedule Of Available For Sale Securities [Line Items]</t>
        </is>
      </c>
      <c r="C226" s="4" t="inlineStr">
        <is>
          <t xml:space="preserve"> </t>
        </is>
      </c>
      <c r="E226" s="4" t="inlineStr">
        <is>
          <t xml:space="preserve"> </t>
        </is>
      </c>
    </row>
    <row r="227">
      <c r="A227" s="4" t="inlineStr">
        <is>
          <t>Cost Adjusted for Paydowns and Allowances</t>
        </is>
      </c>
      <c r="C227" s="5" t="n">
        <v>4813818</v>
      </c>
      <c r="D227" s="4" t="inlineStr">
        <is>
          <t>[1],[14]</t>
        </is>
      </c>
      <c r="E227" s="5" t="n">
        <v>4824474</v>
      </c>
      <c r="F227" s="4" t="inlineStr">
        <is>
          <t>[2]</t>
        </is>
      </c>
    </row>
    <row r="228">
      <c r="A228" s="4" t="inlineStr">
        <is>
          <t>Cumulative Unrealized Gain</t>
        </is>
      </c>
      <c r="C228" s="5" t="n">
        <v>105024</v>
      </c>
      <c r="D228" s="4" t="inlineStr">
        <is>
          <t>[1],[14]</t>
        </is>
      </c>
      <c r="E228" s="5" t="n">
        <v>209082</v>
      </c>
      <c r="F228" s="4" t="inlineStr">
        <is>
          <t>[2]</t>
        </is>
      </c>
    </row>
    <row r="229">
      <c r="A229" s="4" t="inlineStr">
        <is>
          <t>Estimated Fair Value</t>
        </is>
      </c>
      <c r="C229" s="5" t="n">
        <v>4918842</v>
      </c>
      <c r="D229" s="4" t="inlineStr">
        <is>
          <t>[1],[14]</t>
        </is>
      </c>
      <c r="E229" s="5" t="n">
        <v>5033556</v>
      </c>
      <c r="F229" s="4" t="inlineStr">
        <is>
          <t>[2]</t>
        </is>
      </c>
    </row>
    <row r="230">
      <c r="A230" s="4" t="inlineStr">
        <is>
          <t>Mortgage Revenue Bonds Held In Trust [Member] | Village Point [Member] | NJ [Member]</t>
        </is>
      </c>
      <c r="C230" s="4" t="inlineStr">
        <is>
          <t xml:space="preserve"> </t>
        </is>
      </c>
      <c r="E230" s="4" t="inlineStr">
        <is>
          <t xml:space="preserve"> </t>
        </is>
      </c>
    </row>
    <row r="231">
      <c r="A231" s="3" t="inlineStr">
        <is>
          <t>Schedule Of Available For Sale Securities [Line Items]</t>
        </is>
      </c>
      <c r="C231" s="4" t="inlineStr">
        <is>
          <t xml:space="preserve"> </t>
        </is>
      </c>
      <c r="E231" s="4" t="inlineStr">
        <is>
          <t xml:space="preserve"> </t>
        </is>
      </c>
    </row>
    <row r="232">
      <c r="A232" s="4" t="inlineStr">
        <is>
          <t>Cost Adjusted for Paydowns and Allowances</t>
        </is>
      </c>
      <c r="B232" s="4" t="inlineStr">
        <is>
          <t>[14]</t>
        </is>
      </c>
      <c r="C232" s="5" t="n">
        <v>23000000</v>
      </c>
      <c r="E232" s="4" t="inlineStr">
        <is>
          <t xml:space="preserve"> </t>
        </is>
      </c>
    </row>
    <row r="233">
      <c r="A233" s="4" t="inlineStr">
        <is>
          <t>Cumulative Unrealized Loss</t>
        </is>
      </c>
      <c r="B233" s="4" t="inlineStr">
        <is>
          <t>[14]</t>
        </is>
      </c>
      <c r="C233" s="5" t="n">
        <v>-74146</v>
      </c>
      <c r="E233" s="4" t="inlineStr">
        <is>
          <t xml:space="preserve"> </t>
        </is>
      </c>
    </row>
    <row r="234">
      <c r="A234" s="4" t="inlineStr">
        <is>
          <t>Estimated Fair Value</t>
        </is>
      </c>
      <c r="B234" s="4" t="inlineStr">
        <is>
          <t>[14]</t>
        </is>
      </c>
      <c r="C234" s="5" t="n">
        <v>22925854</v>
      </c>
      <c r="E234" s="4" t="inlineStr">
        <is>
          <t xml:space="preserve"> </t>
        </is>
      </c>
    </row>
    <row r="235">
      <c r="A235" s="4" t="inlineStr">
        <is>
          <t>Mortgage Revenue Bonds Held In Trust [Member] | Lynnhaven Apartments [Member] | CA [Member]</t>
        </is>
      </c>
      <c r="C235" s="4" t="inlineStr">
        <is>
          <t xml:space="preserve"> </t>
        </is>
      </c>
      <c r="E235" s="4" t="inlineStr">
        <is>
          <t xml:space="preserve"> </t>
        </is>
      </c>
    </row>
    <row r="236">
      <c r="A236" s="3" t="inlineStr">
        <is>
          <t>Schedule Of Available For Sale Securities [Line Items]</t>
        </is>
      </c>
      <c r="C236" s="4" t="inlineStr">
        <is>
          <t xml:space="preserve"> </t>
        </is>
      </c>
      <c r="E236" s="4" t="inlineStr">
        <is>
          <t xml:space="preserve"> </t>
        </is>
      </c>
    </row>
    <row r="237">
      <c r="A237" s="4" t="inlineStr">
        <is>
          <t>Cost Adjusted for Paydowns and Allowances</t>
        </is>
      </c>
      <c r="B237" s="4" t="inlineStr">
        <is>
          <t>[11],[15]</t>
        </is>
      </c>
      <c r="C237" s="4" t="inlineStr">
        <is>
          <t xml:space="preserve"> </t>
        </is>
      </c>
      <c r="E237" s="5" t="n">
        <v>10352000</v>
      </c>
    </row>
    <row r="238">
      <c r="A238" s="4" t="inlineStr">
        <is>
          <t>Cumulative Unrealized Loss</t>
        </is>
      </c>
      <c r="B238" s="4" t="inlineStr">
        <is>
          <t>[11],[15]</t>
        </is>
      </c>
      <c r="C238" s="4" t="inlineStr">
        <is>
          <t xml:space="preserve"> </t>
        </is>
      </c>
      <c r="E238" s="5" t="n">
        <v>-30994</v>
      </c>
    </row>
    <row r="239">
      <c r="A239" s="4" t="inlineStr">
        <is>
          <t>Estimated Fair Value</t>
        </is>
      </c>
      <c r="B239" s="4" t="inlineStr">
        <is>
          <t>[11],[15]</t>
        </is>
      </c>
      <c r="C239" s="4" t="inlineStr">
        <is>
          <t xml:space="preserve"> </t>
        </is>
      </c>
      <c r="E239" s="5" t="n">
        <v>10321006</v>
      </c>
    </row>
    <row r="240">
      <c r="A240" s="4" t="inlineStr">
        <is>
          <t>Mortgage Revenue Bonds Held In Trust [Member] | Silver Moon [Member] | Series A [Member] | NM [Member]</t>
        </is>
      </c>
      <c r="C240" s="4" t="inlineStr">
        <is>
          <t xml:space="preserve"> </t>
        </is>
      </c>
      <c r="E240" s="4" t="inlineStr">
        <is>
          <t xml:space="preserve"> </t>
        </is>
      </c>
    </row>
    <row r="241">
      <c r="A241" s="3" t="inlineStr">
        <is>
          <t>Schedule Of Available For Sale Securities [Line Items]</t>
        </is>
      </c>
      <c r="C241" s="4" t="inlineStr">
        <is>
          <t xml:space="preserve"> </t>
        </is>
      </c>
      <c r="E241" s="4" t="inlineStr">
        <is>
          <t xml:space="preserve"> </t>
        </is>
      </c>
    </row>
    <row r="242">
      <c r="A242" s="4" t="inlineStr">
        <is>
          <t>Cost Adjusted for Paydowns and Allowances</t>
        </is>
      </c>
      <c r="C242" s="5" t="n">
        <v>7460511</v>
      </c>
      <c r="D242" s="4" t="inlineStr">
        <is>
          <t>[5]</t>
        </is>
      </c>
      <c r="E242" s="5" t="n">
        <v>7480455</v>
      </c>
      <c r="F242" s="4" t="inlineStr">
        <is>
          <t>[6]</t>
        </is>
      </c>
    </row>
    <row r="243">
      <c r="A243" s="4" t="inlineStr">
        <is>
          <t>Cumulative Unrealized Gain</t>
        </is>
      </c>
      <c r="C243" s="5" t="n">
        <v>799556</v>
      </c>
      <c r="D243" s="4" t="inlineStr">
        <is>
          <t>[5]</t>
        </is>
      </c>
      <c r="E243" s="5" t="n">
        <v>928841</v>
      </c>
      <c r="F243" s="4" t="inlineStr">
        <is>
          <t>[6]</t>
        </is>
      </c>
    </row>
    <row r="244">
      <c r="A244" s="4" t="inlineStr">
        <is>
          <t>Estimated Fair Value</t>
        </is>
      </c>
      <c r="C244" s="5" t="n">
        <v>8260067</v>
      </c>
      <c r="D244" s="4" t="inlineStr">
        <is>
          <t>[5]</t>
        </is>
      </c>
      <c r="E244" s="5" t="n">
        <v>8409296</v>
      </c>
      <c r="F244" s="4" t="inlineStr">
        <is>
          <t>[6]</t>
        </is>
      </c>
    </row>
    <row r="245">
      <c r="A245" s="4" t="inlineStr">
        <is>
          <t>Mortgage Revenue Bonds Held In Trust [Member] | Village at Avalon [Member] | NM [Member]</t>
        </is>
      </c>
      <c r="C245" s="4" t="inlineStr">
        <is>
          <t xml:space="preserve"> </t>
        </is>
      </c>
      <c r="E245" s="4" t="inlineStr">
        <is>
          <t xml:space="preserve"> </t>
        </is>
      </c>
    </row>
    <row r="246">
      <c r="A246" s="3" t="inlineStr">
        <is>
          <t>Schedule Of Available For Sale Securities [Line Items]</t>
        </is>
      </c>
      <c r="C246" s="4" t="inlineStr">
        <is>
          <t xml:space="preserve"> </t>
        </is>
      </c>
      <c r="E246" s="4" t="inlineStr">
        <is>
          <t xml:space="preserve"> </t>
        </is>
      </c>
    </row>
    <row r="247">
      <c r="A247" s="4" t="inlineStr">
        <is>
          <t>Cost Adjusted for Paydowns and Allowances</t>
        </is>
      </c>
      <c r="C247" s="5" t="n">
        <v>15773357</v>
      </c>
      <c r="D247" s="4" t="inlineStr">
        <is>
          <t>[16]</t>
        </is>
      </c>
      <c r="E247" s="5" t="n">
        <v>15808184</v>
      </c>
      <c r="F247" s="4" t="inlineStr">
        <is>
          <t>[17]</t>
        </is>
      </c>
    </row>
    <row r="248">
      <c r="A248" s="4" t="inlineStr">
        <is>
          <t>Cumulative Unrealized Gain</t>
        </is>
      </c>
      <c r="C248" s="5" t="n">
        <v>1775826</v>
      </c>
      <c r="D248" s="4" t="inlineStr">
        <is>
          <t>[16]</t>
        </is>
      </c>
      <c r="E248" s="5" t="n">
        <v>1962627</v>
      </c>
      <c r="F248" s="4" t="inlineStr">
        <is>
          <t>[17]</t>
        </is>
      </c>
    </row>
    <row r="249">
      <c r="A249" s="4" t="inlineStr">
        <is>
          <t>Estimated Fair Value</t>
        </is>
      </c>
      <c r="C249" s="5" t="n">
        <v>17549183</v>
      </c>
      <c r="D249" s="4" t="inlineStr">
        <is>
          <t>[16]</t>
        </is>
      </c>
      <c r="E249" s="5" t="n">
        <v>17770811</v>
      </c>
      <c r="F249" s="4" t="inlineStr">
        <is>
          <t>[17]</t>
        </is>
      </c>
    </row>
    <row r="250">
      <c r="A250" s="4" t="inlineStr">
        <is>
          <t>Mortgage Revenue Bonds Held In Trust [Member] | Columbia Gardens [Member] | SC [Member]</t>
        </is>
      </c>
      <c r="C250" s="4" t="inlineStr">
        <is>
          <t xml:space="preserve"> </t>
        </is>
      </c>
      <c r="E250" s="4" t="inlineStr">
        <is>
          <t xml:space="preserve"> </t>
        </is>
      </c>
    </row>
    <row r="251">
      <c r="A251" s="3" t="inlineStr">
        <is>
          <t>Schedule Of Available For Sale Securities [Line Items]</t>
        </is>
      </c>
      <c r="C251" s="4" t="inlineStr">
        <is>
          <t xml:space="preserve"> </t>
        </is>
      </c>
      <c r="E251" s="4" t="inlineStr">
        <is>
          <t xml:space="preserve"> </t>
        </is>
      </c>
    </row>
    <row r="252">
      <c r="A252" s="4" t="inlineStr">
        <is>
          <t>Cost Adjusted for Paydowns and Allowances</t>
        </is>
      </c>
      <c r="C252" s="5" t="n">
        <v>12301761</v>
      </c>
      <c r="D252" s="4" t="inlineStr">
        <is>
          <t>[3]</t>
        </is>
      </c>
      <c r="E252" s="5" t="n">
        <v>12351218</v>
      </c>
      <c r="F252" s="4" t="inlineStr">
        <is>
          <t>[4]</t>
        </is>
      </c>
    </row>
    <row r="253">
      <c r="A253" s="4" t="inlineStr">
        <is>
          <t>Cumulative Unrealized Gain</t>
        </is>
      </c>
      <c r="C253" s="5" t="n">
        <v>601976</v>
      </c>
      <c r="D253" s="4" t="inlineStr">
        <is>
          <t>[3]</t>
        </is>
      </c>
      <c r="E253" s="5" t="n">
        <v>807633</v>
      </c>
      <c r="F253" s="4" t="inlineStr">
        <is>
          <t>[4]</t>
        </is>
      </c>
    </row>
    <row r="254">
      <c r="A254" s="4" t="inlineStr">
        <is>
          <t>Estimated Fair Value</t>
        </is>
      </c>
      <c r="C254" s="5" t="n">
        <v>12903737</v>
      </c>
      <c r="D254" s="4" t="inlineStr">
        <is>
          <t>[3]</t>
        </is>
      </c>
      <c r="E254" s="5" t="n">
        <v>13158851</v>
      </c>
      <c r="F254" s="4" t="inlineStr">
        <is>
          <t>[4]</t>
        </is>
      </c>
    </row>
    <row r="255">
      <c r="A255" s="4" t="inlineStr">
        <is>
          <t>Mortgage Revenue Bonds Held In Trust [Member] | Companion at Thornhill Apartments [Member] | SC [Member]</t>
        </is>
      </c>
      <c r="C255" s="4" t="inlineStr">
        <is>
          <t xml:space="preserve"> </t>
        </is>
      </c>
      <c r="E255" s="4" t="inlineStr">
        <is>
          <t xml:space="preserve"> </t>
        </is>
      </c>
    </row>
    <row r="256">
      <c r="A256" s="3" t="inlineStr">
        <is>
          <t>Schedule Of Available For Sale Securities [Line Items]</t>
        </is>
      </c>
      <c r="C256" s="4" t="inlineStr">
        <is>
          <t xml:space="preserve"> </t>
        </is>
      </c>
      <c r="E256" s="4" t="inlineStr">
        <is>
          <t xml:space="preserve"> </t>
        </is>
      </c>
    </row>
    <row r="257">
      <c r="A257" s="4" t="inlineStr">
        <is>
          <t>Cost Adjusted for Paydowns and Allowances</t>
        </is>
      </c>
      <c r="C257" s="5" t="n">
        <v>10601493</v>
      </c>
      <c r="D257" s="4" t="inlineStr">
        <is>
          <t>[3]</t>
        </is>
      </c>
      <c r="E257" s="5" t="n">
        <v>10639506</v>
      </c>
      <c r="F257" s="4" t="inlineStr">
        <is>
          <t>[4]</t>
        </is>
      </c>
    </row>
    <row r="258">
      <c r="A258" s="4" t="inlineStr">
        <is>
          <t>Cumulative Unrealized Gain</t>
        </is>
      </c>
      <c r="C258" s="5" t="n">
        <v>438686</v>
      </c>
      <c r="D258" s="4" t="inlineStr">
        <is>
          <t>[3]</t>
        </is>
      </c>
      <c r="E258" s="5" t="n">
        <v>598197</v>
      </c>
      <c r="F258" s="4" t="inlineStr">
        <is>
          <t>[4]</t>
        </is>
      </c>
    </row>
    <row r="259">
      <c r="A259" s="4" t="inlineStr">
        <is>
          <t>Estimated Fair Value</t>
        </is>
      </c>
      <c r="C259" s="5" t="n">
        <v>11040179</v>
      </c>
      <c r="D259" s="4" t="inlineStr">
        <is>
          <t>[3]</t>
        </is>
      </c>
      <c r="E259" s="5" t="n">
        <v>11237703</v>
      </c>
      <c r="F259" s="4" t="inlineStr">
        <is>
          <t>[4]</t>
        </is>
      </c>
    </row>
    <row r="260">
      <c r="A260" s="4" t="inlineStr">
        <is>
          <t>Mortgage Revenue Bonds Held In Trust [Member] | The Ivy Apartments [Member] | SC [Member]</t>
        </is>
      </c>
      <c r="C260" s="4" t="inlineStr">
        <is>
          <t xml:space="preserve"> </t>
        </is>
      </c>
      <c r="E260" s="4" t="inlineStr">
        <is>
          <t xml:space="preserve"> </t>
        </is>
      </c>
    </row>
    <row r="261">
      <c r="A261" s="3" t="inlineStr">
        <is>
          <t>Schedule Of Available For Sale Securities [Line Items]</t>
        </is>
      </c>
      <c r="C261" s="4" t="inlineStr">
        <is>
          <t xml:space="preserve"> </t>
        </is>
      </c>
      <c r="E261" s="4" t="inlineStr">
        <is>
          <t xml:space="preserve"> </t>
        </is>
      </c>
    </row>
    <row r="262">
      <c r="A262" s="4" t="inlineStr">
        <is>
          <t>Cost Adjusted for Paydowns and Allowances</t>
        </is>
      </c>
      <c r="C262" s="5" t="n">
        <v>30565536</v>
      </c>
      <c r="D262" s="4" t="inlineStr">
        <is>
          <t>[1]</t>
        </is>
      </c>
      <c r="E262" s="5" t="n">
        <v>30567832</v>
      </c>
      <c r="F262" s="4" t="inlineStr">
        <is>
          <t>[2]</t>
        </is>
      </c>
    </row>
    <row r="263">
      <c r="A263" s="4" t="inlineStr">
        <is>
          <t>Cumulative Unrealized Gain</t>
        </is>
      </c>
      <c r="C263" s="5" t="n">
        <v>1499111</v>
      </c>
      <c r="D263" s="4" t="inlineStr">
        <is>
          <t>[1]</t>
        </is>
      </c>
      <c r="E263" s="5" t="n">
        <v>1933208</v>
      </c>
      <c r="F263" s="4" t="inlineStr">
        <is>
          <t>[2]</t>
        </is>
      </c>
    </row>
    <row r="264">
      <c r="A264" s="4" t="inlineStr">
        <is>
          <t>Estimated Fair Value</t>
        </is>
      </c>
      <c r="C264" s="5" t="n">
        <v>32064647</v>
      </c>
      <c r="D264" s="4" t="inlineStr">
        <is>
          <t>[1]</t>
        </is>
      </c>
      <c r="E264" s="5" t="n">
        <v>32501040</v>
      </c>
      <c r="F264" s="4" t="inlineStr">
        <is>
          <t>[2]</t>
        </is>
      </c>
    </row>
    <row r="265">
      <c r="A265" s="4" t="inlineStr">
        <is>
          <t>Mortgage Revenue Bonds Held In Trust [Member] | The Palms at Premier Park Apartment [Member] | SC [Member]</t>
        </is>
      </c>
      <c r="C265" s="4" t="inlineStr">
        <is>
          <t xml:space="preserve"> </t>
        </is>
      </c>
      <c r="E265" s="4" t="inlineStr">
        <is>
          <t xml:space="preserve"> </t>
        </is>
      </c>
    </row>
    <row r="266">
      <c r="A266" s="3" t="inlineStr">
        <is>
          <t>Schedule Of Available For Sale Securities [Line Items]</t>
        </is>
      </c>
      <c r="C266" s="4" t="inlineStr">
        <is>
          <t xml:space="preserve"> </t>
        </is>
      </c>
      <c r="E266" s="4" t="inlineStr">
        <is>
          <t xml:space="preserve"> </t>
        </is>
      </c>
    </row>
    <row r="267">
      <c r="A267" s="4" t="inlineStr">
        <is>
          <t>Cost Adjusted for Paydowns and Allowances</t>
        </is>
      </c>
      <c r="C267" s="5" t="n">
        <v>17803781</v>
      </c>
      <c r="D267" s="4" t="inlineStr">
        <is>
          <t>[7]</t>
        </is>
      </c>
      <c r="E267" s="5" t="n">
        <v>17872527</v>
      </c>
      <c r="F267" s="4" t="inlineStr">
        <is>
          <t>[8]</t>
        </is>
      </c>
    </row>
    <row r="268">
      <c r="A268" s="4" t="inlineStr">
        <is>
          <t>Cumulative Unrealized Gain</t>
        </is>
      </c>
      <c r="C268" s="5" t="n">
        <v>246195</v>
      </c>
      <c r="D268" s="4" t="inlineStr">
        <is>
          <t>[7]</t>
        </is>
      </c>
      <c r="E268" s="5" t="n">
        <v>427099</v>
      </c>
      <c r="F268" s="4" t="inlineStr">
        <is>
          <t>[8]</t>
        </is>
      </c>
    </row>
    <row r="269">
      <c r="A269" s="4" t="inlineStr">
        <is>
          <t>Estimated Fair Value</t>
        </is>
      </c>
      <c r="C269" s="5" t="n">
        <v>18049976</v>
      </c>
      <c r="D269" s="4" t="inlineStr">
        <is>
          <t>[7]</t>
        </is>
      </c>
      <c r="E269" s="5" t="n">
        <v>18299626</v>
      </c>
      <c r="F269" s="4" t="inlineStr">
        <is>
          <t>[8]</t>
        </is>
      </c>
    </row>
    <row r="270">
      <c r="A270" s="4" t="inlineStr">
        <is>
          <t>Mortgage Revenue Bonds Held In Trust [Member] | The Park at Sondrio [Member] | Series 2022A [Member] | SC [Member]</t>
        </is>
      </c>
      <c r="C270" s="4" t="inlineStr">
        <is>
          <t xml:space="preserve"> </t>
        </is>
      </c>
      <c r="E270" s="4" t="inlineStr">
        <is>
          <t xml:space="preserve"> </t>
        </is>
      </c>
    </row>
    <row r="271">
      <c r="A271" s="3" t="inlineStr">
        <is>
          <t>Schedule Of Available For Sale Securities [Line Items]</t>
        </is>
      </c>
      <c r="C271" s="4" t="inlineStr">
        <is>
          <t xml:space="preserve"> </t>
        </is>
      </c>
      <c r="E271" s="4" t="inlineStr">
        <is>
          <t xml:space="preserve"> </t>
        </is>
      </c>
    </row>
    <row r="272">
      <c r="A272" s="4" t="inlineStr">
        <is>
          <t>Cost Adjusted for Paydowns and Allowances</t>
        </is>
      </c>
      <c r="C272" s="5" t="n">
        <v>38100000</v>
      </c>
      <c r="D272" s="4" t="inlineStr">
        <is>
          <t>[1]</t>
        </is>
      </c>
      <c r="E272" s="5" t="n">
        <v>38100000</v>
      </c>
      <c r="F272" s="4" t="inlineStr">
        <is>
          <t>[2]</t>
        </is>
      </c>
    </row>
    <row r="273">
      <c r="A273" s="4" t="inlineStr">
        <is>
          <t>Cumulative Unrealized Gain</t>
        </is>
      </c>
      <c r="C273" s="5" t="n">
        <v>2119463</v>
      </c>
      <c r="D273" s="4" t="inlineStr">
        <is>
          <t>[1]</t>
        </is>
      </c>
      <c r="E273" s="5" t="n">
        <v>2682964</v>
      </c>
      <c r="F273" s="4" t="inlineStr">
        <is>
          <t>[2]</t>
        </is>
      </c>
    </row>
    <row r="274">
      <c r="A274" s="4" t="inlineStr">
        <is>
          <t>Estimated Fair Value</t>
        </is>
      </c>
      <c r="C274" s="5" t="n">
        <v>40219463</v>
      </c>
      <c r="D274" s="4" t="inlineStr">
        <is>
          <t>[1]</t>
        </is>
      </c>
      <c r="E274" s="5" t="n">
        <v>40782964</v>
      </c>
      <c r="F274" s="4" t="inlineStr">
        <is>
          <t>[2]</t>
        </is>
      </c>
    </row>
    <row r="275">
      <c r="A275" s="4" t="inlineStr">
        <is>
          <t>Mortgage Revenue Bonds Held In Trust [Member] | The Park at Vietti [Member] | Series 2022A [Member] | SC [Member]</t>
        </is>
      </c>
      <c r="C275" s="4" t="inlineStr">
        <is>
          <t xml:space="preserve"> </t>
        </is>
      </c>
      <c r="E275" s="4" t="inlineStr">
        <is>
          <t xml:space="preserve"> </t>
        </is>
      </c>
    </row>
    <row r="276">
      <c r="A276" s="3" t="inlineStr">
        <is>
          <t>Schedule Of Available For Sale Securities [Line Items]</t>
        </is>
      </c>
      <c r="C276" s="4" t="inlineStr">
        <is>
          <t xml:space="preserve"> </t>
        </is>
      </c>
      <c r="E276" s="4" t="inlineStr">
        <is>
          <t xml:space="preserve"> </t>
        </is>
      </c>
    </row>
    <row r="277">
      <c r="A277" s="4" t="inlineStr">
        <is>
          <t>Cost Adjusted for Paydowns and Allowances</t>
        </is>
      </c>
      <c r="C277" s="5" t="n">
        <v>26985000</v>
      </c>
      <c r="D277" s="4" t="inlineStr">
        <is>
          <t>[1]</t>
        </is>
      </c>
      <c r="E277" s="5" t="n">
        <v>26985000</v>
      </c>
      <c r="F277" s="4" t="inlineStr">
        <is>
          <t>[2]</t>
        </is>
      </c>
    </row>
    <row r="278">
      <c r="A278" s="4" t="inlineStr">
        <is>
          <t>Cumulative Unrealized Gain</t>
        </is>
      </c>
      <c r="C278" s="5" t="n">
        <v>1570008</v>
      </c>
      <c r="D278" s="4" t="inlineStr">
        <is>
          <t>[1]</t>
        </is>
      </c>
      <c r="E278" s="5" t="n">
        <v>1972695</v>
      </c>
      <c r="F278" s="4" t="inlineStr">
        <is>
          <t>[2]</t>
        </is>
      </c>
    </row>
    <row r="279">
      <c r="A279" s="4" t="inlineStr">
        <is>
          <t>Estimated Fair Value</t>
        </is>
      </c>
      <c r="C279" s="5" t="n">
        <v>28555008</v>
      </c>
      <c r="D279" s="4" t="inlineStr">
        <is>
          <t>[1]</t>
        </is>
      </c>
      <c r="E279" s="5" t="n">
        <v>28957695</v>
      </c>
      <c r="F279" s="4" t="inlineStr">
        <is>
          <t>[2]</t>
        </is>
      </c>
    </row>
    <row r="280">
      <c r="A280" s="4" t="inlineStr">
        <is>
          <t>Mortgage Revenue Bonds Held In Trust [Member] | Village at River's Edge [Member] | SC [Member]</t>
        </is>
      </c>
      <c r="C280" s="4" t="inlineStr">
        <is>
          <t xml:space="preserve"> </t>
        </is>
      </c>
      <c r="E280" s="4" t="inlineStr">
        <is>
          <t xml:space="preserve"> </t>
        </is>
      </c>
    </row>
    <row r="281">
      <c r="A281" s="3" t="inlineStr">
        <is>
          <t>Schedule Of Available For Sale Securities [Line Items]</t>
        </is>
      </c>
      <c r="C281" s="4" t="inlineStr">
        <is>
          <t xml:space="preserve"> </t>
        </is>
      </c>
      <c r="E281" s="4" t="inlineStr">
        <is>
          <t xml:space="preserve"> </t>
        </is>
      </c>
    </row>
    <row r="282">
      <c r="A282" s="4" t="inlineStr">
        <is>
          <t>Cost Adjusted for Paydowns and Allowances</t>
        </is>
      </c>
      <c r="C282" s="5" t="n">
        <v>9544429</v>
      </c>
      <c r="D282" s="4" t="inlineStr">
        <is>
          <t>[3]</t>
        </is>
      </c>
      <c r="E282" s="5" t="n">
        <v>9566110</v>
      </c>
      <c r="F282" s="4" t="inlineStr">
        <is>
          <t>[4]</t>
        </is>
      </c>
    </row>
    <row r="283">
      <c r="A283" s="4" t="inlineStr">
        <is>
          <t>Cumulative Unrealized Gain</t>
        </is>
      </c>
      <c r="C283" s="5" t="n">
        <v>1167655</v>
      </c>
      <c r="D283" s="4" t="inlineStr">
        <is>
          <t>[3]</t>
        </is>
      </c>
      <c r="E283" s="5" t="n">
        <v>1000545</v>
      </c>
      <c r="F283" s="4" t="inlineStr">
        <is>
          <t>[4]</t>
        </is>
      </c>
    </row>
    <row r="284">
      <c r="A284" s="4" t="inlineStr">
        <is>
          <t>Estimated Fair Value</t>
        </is>
      </c>
      <c r="C284" s="5" t="n">
        <v>10712084</v>
      </c>
      <c r="D284" s="4" t="inlineStr">
        <is>
          <t>[3]</t>
        </is>
      </c>
      <c r="E284" s="5" t="n">
        <v>10566655</v>
      </c>
      <c r="F284" s="4" t="inlineStr">
        <is>
          <t>[4]</t>
        </is>
      </c>
    </row>
    <row r="285">
      <c r="A285" s="4" t="inlineStr">
        <is>
          <t>Mortgage Revenue Bonds Held In Trust [Member] | Willow Run [Member] | SC [Member]</t>
        </is>
      </c>
      <c r="C285" s="4" t="inlineStr">
        <is>
          <t xml:space="preserve"> </t>
        </is>
      </c>
      <c r="E285" s="4" t="inlineStr">
        <is>
          <t xml:space="preserve"> </t>
        </is>
      </c>
    </row>
    <row r="286">
      <c r="A286" s="3" t="inlineStr">
        <is>
          <t>Schedule Of Available For Sale Securities [Line Items]</t>
        </is>
      </c>
      <c r="C286" s="4" t="inlineStr">
        <is>
          <t xml:space="preserve"> </t>
        </is>
      </c>
      <c r="E286" s="4" t="inlineStr">
        <is>
          <t xml:space="preserve"> </t>
        </is>
      </c>
    </row>
    <row r="287">
      <c r="A287" s="4" t="inlineStr">
        <is>
          <t>Cost Adjusted for Paydowns and Allowances</t>
        </is>
      </c>
      <c r="C287" s="5" t="n">
        <v>12130581</v>
      </c>
      <c r="D287" s="4" t="inlineStr">
        <is>
          <t>[3]</t>
        </is>
      </c>
      <c r="E287" s="5" t="n">
        <v>12180025</v>
      </c>
      <c r="F287" s="4" t="inlineStr">
        <is>
          <t>[4]</t>
        </is>
      </c>
    </row>
    <row r="288">
      <c r="A288" s="4" t="inlineStr">
        <is>
          <t>Cumulative Unrealized Gain</t>
        </is>
      </c>
      <c r="C288" s="5" t="n">
        <v>634209</v>
      </c>
      <c r="D288" s="4" t="inlineStr">
        <is>
          <t>[3]</t>
        </is>
      </c>
      <c r="E288" s="5" t="n">
        <v>817941</v>
      </c>
      <c r="F288" s="4" t="inlineStr">
        <is>
          <t>[4]</t>
        </is>
      </c>
    </row>
    <row r="289">
      <c r="A289" s="4" t="inlineStr">
        <is>
          <t>Estimated Fair Value</t>
        </is>
      </c>
      <c r="C289" s="5" t="n">
        <v>12764790</v>
      </c>
      <c r="D289" s="4" t="inlineStr">
        <is>
          <t>[3]</t>
        </is>
      </c>
      <c r="E289" s="5" t="n">
        <v>12997966</v>
      </c>
      <c r="F289" s="4" t="inlineStr">
        <is>
          <t>[4]</t>
        </is>
      </c>
    </row>
    <row r="290">
      <c r="A290" s="4" t="inlineStr">
        <is>
          <t>Mortgage Revenue Bonds Held In Trust [Member] | Wiindsor Shores Apartments [Member] | Series A [Member] | SC [Member]</t>
        </is>
      </c>
      <c r="C290" s="4" t="inlineStr">
        <is>
          <t xml:space="preserve"> </t>
        </is>
      </c>
      <c r="E290" s="4" t="inlineStr">
        <is>
          <t xml:space="preserve"> </t>
        </is>
      </c>
    </row>
    <row r="291">
      <c r="A291" s="3" t="inlineStr">
        <is>
          <t>Schedule Of Available For Sale Securities [Line Items]</t>
        </is>
      </c>
      <c r="C291" s="4" t="inlineStr">
        <is>
          <t xml:space="preserve"> </t>
        </is>
      </c>
      <c r="E291" s="4" t="inlineStr">
        <is>
          <t xml:space="preserve"> </t>
        </is>
      </c>
    </row>
    <row r="292">
      <c r="A292" s="4" t="inlineStr">
        <is>
          <t>Cost Adjusted for Paydowns and Allowances</t>
        </is>
      </c>
      <c r="C292" s="5" t="n">
        <v>21545000</v>
      </c>
      <c r="D292" s="4" t="inlineStr">
        <is>
          <t>[1]</t>
        </is>
      </c>
      <c r="E292" s="5" t="n">
        <v>21545000</v>
      </c>
      <c r="F292" s="4" t="inlineStr">
        <is>
          <t>[2]</t>
        </is>
      </c>
    </row>
    <row r="293">
      <c r="A293" s="4" t="inlineStr">
        <is>
          <t>Cumulative Unrealized Gain</t>
        </is>
      </c>
      <c r="C293" s="5" t="n">
        <v>1216171</v>
      </c>
      <c r="D293" s="4" t="inlineStr">
        <is>
          <t>[1]</t>
        </is>
      </c>
      <c r="E293" s="5" t="n">
        <v>1530085</v>
      </c>
      <c r="F293" s="4" t="inlineStr">
        <is>
          <t>[2]</t>
        </is>
      </c>
    </row>
    <row r="294">
      <c r="A294" s="4" t="inlineStr">
        <is>
          <t>Estimated Fair Value</t>
        </is>
      </c>
      <c r="C294" s="5" t="n">
        <v>22761171</v>
      </c>
      <c r="D294" s="4" t="inlineStr">
        <is>
          <t>[1]</t>
        </is>
      </c>
      <c r="E294" s="5" t="n">
        <v>23075085</v>
      </c>
      <c r="F294" s="4" t="inlineStr">
        <is>
          <t>[2]</t>
        </is>
      </c>
    </row>
    <row r="295">
      <c r="A295" s="4" t="inlineStr">
        <is>
          <t>Mortgage Revenue Bonds Held In Trust [Member] | Arbors at Hickory Ridge [Member] | TN [Member]</t>
        </is>
      </c>
      <c r="C295" s="4" t="inlineStr">
        <is>
          <t xml:space="preserve"> </t>
        </is>
      </c>
      <c r="E295" s="4" t="inlineStr">
        <is>
          <t xml:space="preserve"> </t>
        </is>
      </c>
    </row>
    <row r="296">
      <c r="A296" s="3" t="inlineStr">
        <is>
          <t>Schedule Of Available For Sale Securities [Line Items]</t>
        </is>
      </c>
      <c r="C296" s="4" t="inlineStr">
        <is>
          <t xml:space="preserve"> </t>
        </is>
      </c>
      <c r="E296" s="4" t="inlineStr">
        <is>
          <t xml:space="preserve"> </t>
        </is>
      </c>
    </row>
    <row r="297">
      <c r="A297" s="4" t="inlineStr">
        <is>
          <t>Cost Adjusted for Paydowns and Allowances</t>
        </is>
      </c>
      <c r="C297" s="5" t="n">
        <v>10372503</v>
      </c>
      <c r="D297" s="4" t="inlineStr">
        <is>
          <t>[7]</t>
        </is>
      </c>
      <c r="E297" s="5" t="n">
        <v>10417646</v>
      </c>
      <c r="F297" s="4" t="inlineStr">
        <is>
          <t>[8]</t>
        </is>
      </c>
    </row>
    <row r="298">
      <c r="A298" s="4" t="inlineStr">
        <is>
          <t>Cumulative Unrealized Gain</t>
        </is>
      </c>
      <c r="C298" s="5" t="n">
        <v>1585054</v>
      </c>
      <c r="D298" s="4" t="inlineStr">
        <is>
          <t>[7]</t>
        </is>
      </c>
      <c r="E298" s="5" t="n">
        <v>1805985</v>
      </c>
      <c r="F298" s="4" t="inlineStr">
        <is>
          <t>[8]</t>
        </is>
      </c>
    </row>
    <row r="299">
      <c r="A299" s="4" t="inlineStr">
        <is>
          <t>Estimated Fair Value</t>
        </is>
      </c>
      <c r="C299" s="5" t="n">
        <v>11957557</v>
      </c>
      <c r="D299" s="4" t="inlineStr">
        <is>
          <t>[7]</t>
        </is>
      </c>
      <c r="E299" s="5" t="n">
        <v>12223631</v>
      </c>
      <c r="F299" s="4" t="inlineStr">
        <is>
          <t>[8]</t>
        </is>
      </c>
    </row>
    <row r="300">
      <c r="A300" s="4" t="inlineStr">
        <is>
          <t>Mortgage Revenue Bonds Held In Trust [Member] | Avistar at Copperfield [Member] | Series A [Member] | TX [Member]</t>
        </is>
      </c>
      <c r="C300" s="4" t="inlineStr">
        <is>
          <t xml:space="preserve"> </t>
        </is>
      </c>
      <c r="E300" s="4" t="inlineStr">
        <is>
          <t xml:space="preserve"> </t>
        </is>
      </c>
    </row>
    <row r="301">
      <c r="A301" s="3" t="inlineStr">
        <is>
          <t>Schedule Of Available For Sale Securities [Line Items]</t>
        </is>
      </c>
      <c r="C301" s="4" t="inlineStr">
        <is>
          <t xml:space="preserve"> </t>
        </is>
      </c>
      <c r="E301" s="4" t="inlineStr">
        <is>
          <t xml:space="preserve"> </t>
        </is>
      </c>
    </row>
    <row r="302">
      <c r="A302" s="4" t="inlineStr">
        <is>
          <t>Cost Adjusted for Paydowns and Allowances</t>
        </is>
      </c>
      <c r="C302" s="5" t="n">
        <v>13338421</v>
      </c>
      <c r="D302" s="4" t="inlineStr">
        <is>
          <t>[1]</t>
        </is>
      </c>
      <c r="E302" s="5" t="n">
        <v>13378386</v>
      </c>
      <c r="F302" s="4" t="inlineStr">
        <is>
          <t>[2]</t>
        </is>
      </c>
    </row>
    <row r="303">
      <c r="A303" s="4" t="inlineStr">
        <is>
          <t>Cumulative Unrealized Gain</t>
        </is>
      </c>
      <c r="C303" s="5" t="n">
        <v>753400</v>
      </c>
      <c r="D303" s="4" t="inlineStr">
        <is>
          <t>[1]</t>
        </is>
      </c>
      <c r="E303" s="5" t="n">
        <v>983586</v>
      </c>
      <c r="F303" s="4" t="inlineStr">
        <is>
          <t>[2]</t>
        </is>
      </c>
    </row>
    <row r="304">
      <c r="A304" s="4" t="inlineStr">
        <is>
          <t>Estimated Fair Value</t>
        </is>
      </c>
      <c r="C304" s="5" t="n">
        <v>14091821</v>
      </c>
      <c r="D304" s="4" t="inlineStr">
        <is>
          <t>[1]</t>
        </is>
      </c>
      <c r="E304" s="5" t="n">
        <v>14361972</v>
      </c>
      <c r="F304" s="4" t="inlineStr">
        <is>
          <t>[2]</t>
        </is>
      </c>
    </row>
    <row r="305">
      <c r="A305" s="4" t="inlineStr">
        <is>
          <t>Mortgage Revenue Bonds Held In Trust [Member] | Avistar at the Crest [Member] | Series A [Member] | TX [Member]</t>
        </is>
      </c>
      <c r="C305" s="4" t="inlineStr">
        <is>
          <t xml:space="preserve"> </t>
        </is>
      </c>
      <c r="E305" s="4" t="inlineStr">
        <is>
          <t xml:space="preserve"> </t>
        </is>
      </c>
    </row>
    <row r="306">
      <c r="A306" s="3" t="inlineStr">
        <is>
          <t>Schedule Of Available For Sale Securities [Line Items]</t>
        </is>
      </c>
      <c r="C306" s="4" t="inlineStr">
        <is>
          <t xml:space="preserve"> </t>
        </is>
      </c>
      <c r="E306" s="4" t="inlineStr">
        <is>
          <t xml:space="preserve"> </t>
        </is>
      </c>
    </row>
    <row r="307">
      <c r="A307" s="4" t="inlineStr">
        <is>
          <t>Cost Adjusted for Paydowns and Allowances</t>
        </is>
      </c>
      <c r="C307" s="5" t="n">
        <v>8728170</v>
      </c>
      <c r="D307" s="4" t="inlineStr">
        <is>
          <t>[7]</t>
        </is>
      </c>
      <c r="E307" s="5" t="n">
        <v>8762826</v>
      </c>
      <c r="F307" s="4" t="inlineStr">
        <is>
          <t>[8]</t>
        </is>
      </c>
    </row>
    <row r="308">
      <c r="A308" s="4" t="inlineStr">
        <is>
          <t>Cumulative Unrealized Gain</t>
        </is>
      </c>
      <c r="C308" s="5" t="n">
        <v>770799</v>
      </c>
      <c r="D308" s="4" t="inlineStr">
        <is>
          <t>[7]</t>
        </is>
      </c>
      <c r="E308" s="5" t="n">
        <v>909437</v>
      </c>
      <c r="F308" s="4" t="inlineStr">
        <is>
          <t>[8]</t>
        </is>
      </c>
    </row>
    <row r="309">
      <c r="A309" s="4" t="inlineStr">
        <is>
          <t>Estimated Fair Value</t>
        </is>
      </c>
      <c r="C309" s="5" t="n">
        <v>9498969</v>
      </c>
      <c r="D309" s="4" t="inlineStr">
        <is>
          <t>[7]</t>
        </is>
      </c>
      <c r="E309" s="5" t="n">
        <v>9672263</v>
      </c>
      <c r="F309" s="4" t="inlineStr">
        <is>
          <t>[8]</t>
        </is>
      </c>
    </row>
    <row r="310">
      <c r="A310" s="4" t="inlineStr">
        <is>
          <t>Mortgage Revenue Bonds Held In Trust [Member] | Avistar at the Oaks [Member] | Series A [Member] | TX [Member]</t>
        </is>
      </c>
      <c r="C310" s="4" t="inlineStr">
        <is>
          <t xml:space="preserve"> </t>
        </is>
      </c>
      <c r="E310" s="4" t="inlineStr">
        <is>
          <t xml:space="preserve"> </t>
        </is>
      </c>
    </row>
    <row r="311">
      <c r="A311" s="3" t="inlineStr">
        <is>
          <t>Schedule Of Available For Sale Securities [Line Items]</t>
        </is>
      </c>
      <c r="C311" s="4" t="inlineStr">
        <is>
          <t xml:space="preserve"> </t>
        </is>
      </c>
      <c r="E311" s="4" t="inlineStr">
        <is>
          <t xml:space="preserve"> </t>
        </is>
      </c>
    </row>
    <row r="312">
      <c r="A312" s="4" t="inlineStr">
        <is>
          <t>Cost Adjusted for Paydowns and Allowances</t>
        </is>
      </c>
      <c r="C312" s="5" t="n">
        <v>7064747</v>
      </c>
      <c r="D312" s="4" t="inlineStr">
        <is>
          <t>[7]</t>
        </is>
      </c>
      <c r="E312" s="5" t="n">
        <v>7091928</v>
      </c>
      <c r="F312" s="4" t="inlineStr">
        <is>
          <t>[8]</t>
        </is>
      </c>
    </row>
    <row r="313">
      <c r="A313" s="4" t="inlineStr">
        <is>
          <t>Cumulative Unrealized Gain</t>
        </is>
      </c>
      <c r="C313" s="5" t="n">
        <v>555435</v>
      </c>
      <c r="D313" s="4" t="inlineStr">
        <is>
          <t>[7]</t>
        </is>
      </c>
      <c r="E313" s="5" t="n">
        <v>666990</v>
      </c>
      <c r="F313" s="4" t="inlineStr">
        <is>
          <t>[8]</t>
        </is>
      </c>
    </row>
    <row r="314">
      <c r="A314" s="4" t="inlineStr">
        <is>
          <t>Estimated Fair Value</t>
        </is>
      </c>
      <c r="C314" s="5" t="n">
        <v>7620182</v>
      </c>
      <c r="D314" s="4" t="inlineStr">
        <is>
          <t>[7]</t>
        </is>
      </c>
      <c r="E314" s="5" t="n">
        <v>7758918</v>
      </c>
      <c r="F314" s="4" t="inlineStr">
        <is>
          <t>[8]</t>
        </is>
      </c>
    </row>
    <row r="315">
      <c r="A315" s="4" t="inlineStr">
        <is>
          <t>Mortgage Revenue Bonds Held In Trust [Member] | Avistar at the Parkway [Member] | Series A [Member] | TX [Member]</t>
        </is>
      </c>
      <c r="C315" s="4" t="inlineStr">
        <is>
          <t xml:space="preserve"> </t>
        </is>
      </c>
      <c r="E315" s="4" t="inlineStr">
        <is>
          <t xml:space="preserve"> </t>
        </is>
      </c>
    </row>
    <row r="316">
      <c r="A316" s="3" t="inlineStr">
        <is>
          <t>Schedule Of Available For Sale Securities [Line Items]</t>
        </is>
      </c>
      <c r="C316" s="4" t="inlineStr">
        <is>
          <t xml:space="preserve"> </t>
        </is>
      </c>
      <c r="E316" s="4" t="inlineStr">
        <is>
          <t xml:space="preserve"> </t>
        </is>
      </c>
    </row>
    <row r="317">
      <c r="A317" s="4" t="inlineStr">
        <is>
          <t>Cost Adjusted for Paydowns and Allowances</t>
        </is>
      </c>
      <c r="C317" s="5" t="n">
        <v>12229345</v>
      </c>
      <c r="D317" s="4" t="inlineStr">
        <is>
          <t>[5]</t>
        </is>
      </c>
      <c r="E317" s="5" t="n">
        <v>12270653</v>
      </c>
      <c r="F317" s="4" t="inlineStr">
        <is>
          <t>[6]</t>
        </is>
      </c>
    </row>
    <row r="318">
      <c r="A318" s="4" t="inlineStr">
        <is>
          <t>Cumulative Unrealized Gain</t>
        </is>
      </c>
      <c r="C318" s="5" t="n">
        <v>603221</v>
      </c>
      <c r="D318" s="4" t="inlineStr">
        <is>
          <t>[5]</t>
        </is>
      </c>
      <c r="E318" s="5" t="n">
        <v>830179</v>
      </c>
      <c r="F318" s="4" t="inlineStr">
        <is>
          <t>[6]</t>
        </is>
      </c>
    </row>
    <row r="319">
      <c r="A319" s="4" t="inlineStr">
        <is>
          <t>Estimated Fair Value</t>
        </is>
      </c>
      <c r="C319" s="5" t="n">
        <v>12832566</v>
      </c>
      <c r="D319" s="4" t="inlineStr">
        <is>
          <t>[5]</t>
        </is>
      </c>
      <c r="E319" s="5" t="n">
        <v>13100832</v>
      </c>
      <c r="F319" s="4" t="inlineStr">
        <is>
          <t>[6]</t>
        </is>
      </c>
    </row>
    <row r="320">
      <c r="A320" s="4" t="inlineStr">
        <is>
          <t>Mortgage Revenue Bonds Held In Trust [Member] | Avistar at Wilcrest [Member] | Series A [Member] | TX [Member]</t>
        </is>
      </c>
      <c r="C320" s="4" t="inlineStr">
        <is>
          <t xml:space="preserve"> </t>
        </is>
      </c>
      <c r="E320" s="4" t="inlineStr">
        <is>
          <t xml:space="preserve"> </t>
        </is>
      </c>
    </row>
    <row r="321">
      <c r="A321" s="3" t="inlineStr">
        <is>
          <t>Schedule Of Available For Sale Securities [Line Items]</t>
        </is>
      </c>
      <c r="C321" s="4" t="inlineStr">
        <is>
          <t xml:space="preserve"> </t>
        </is>
      </c>
      <c r="E321" s="4" t="inlineStr">
        <is>
          <t xml:space="preserve"> </t>
        </is>
      </c>
    </row>
    <row r="322">
      <c r="A322" s="4" t="inlineStr">
        <is>
          <t>Cost Adjusted for Paydowns and Allowances</t>
        </is>
      </c>
      <c r="C322" s="5" t="n">
        <v>5054991</v>
      </c>
      <c r="D322" s="4" t="inlineStr">
        <is>
          <t>[1]</t>
        </is>
      </c>
      <c r="E322" s="5" t="n">
        <v>5070137</v>
      </c>
      <c r="F322" s="4" t="inlineStr">
        <is>
          <t>[2]</t>
        </is>
      </c>
    </row>
    <row r="323">
      <c r="A323" s="4" t="inlineStr">
        <is>
          <t>Cumulative Unrealized Gain</t>
        </is>
      </c>
      <c r="C323" s="5" t="n">
        <v>262967</v>
      </c>
      <c r="D323" s="4" t="inlineStr">
        <is>
          <t>[1]</t>
        </is>
      </c>
      <c r="E323" s="5" t="n">
        <v>313010</v>
      </c>
      <c r="F323" s="4" t="inlineStr">
        <is>
          <t>[2]</t>
        </is>
      </c>
    </row>
    <row r="324">
      <c r="A324" s="4" t="inlineStr">
        <is>
          <t>Estimated Fair Value</t>
        </is>
      </c>
      <c r="C324" s="5" t="n">
        <v>5317958</v>
      </c>
      <c r="D324" s="4" t="inlineStr">
        <is>
          <t>[1]</t>
        </is>
      </c>
      <c r="E324" s="5" t="n">
        <v>5383147</v>
      </c>
      <c r="F324" s="4" t="inlineStr">
        <is>
          <t>[2]</t>
        </is>
      </c>
    </row>
    <row r="325">
      <c r="A325" s="4" t="inlineStr">
        <is>
          <t>Mortgage Revenue Bonds Held In Trust [Member] | Avistar at Wood Hollow [Member] | Series A [Member] | TX [Member]</t>
        </is>
      </c>
      <c r="C325" s="4" t="inlineStr">
        <is>
          <t xml:space="preserve"> </t>
        </is>
      </c>
      <c r="E325" s="4" t="inlineStr">
        <is>
          <t xml:space="preserve"> </t>
        </is>
      </c>
    </row>
    <row r="326">
      <c r="A326" s="3" t="inlineStr">
        <is>
          <t>Schedule Of Available For Sale Securities [Line Items]</t>
        </is>
      </c>
      <c r="C326" s="4" t="inlineStr">
        <is>
          <t xml:space="preserve"> </t>
        </is>
      </c>
      <c r="E326" s="4" t="inlineStr">
        <is>
          <t xml:space="preserve"> </t>
        </is>
      </c>
    </row>
    <row r="327">
      <c r="A327" s="4" t="inlineStr">
        <is>
          <t>Cost Adjusted for Paydowns and Allowances</t>
        </is>
      </c>
      <c r="C327" s="5" t="n">
        <v>38382434</v>
      </c>
      <c r="D327" s="4" t="inlineStr">
        <is>
          <t>[1]</t>
        </is>
      </c>
      <c r="E327" s="5" t="n">
        <v>38497436</v>
      </c>
      <c r="F327" s="4" t="inlineStr">
        <is>
          <t>[2]</t>
        </is>
      </c>
    </row>
    <row r="328">
      <c r="A328" s="4" t="inlineStr">
        <is>
          <t>Cumulative Unrealized Gain</t>
        </is>
      </c>
      <c r="C328" s="5" t="n">
        <v>2082233</v>
      </c>
      <c r="D328" s="4" t="inlineStr">
        <is>
          <t>[1]</t>
        </is>
      </c>
      <c r="E328" s="5" t="n">
        <v>2648201</v>
      </c>
      <c r="F328" s="4" t="inlineStr">
        <is>
          <t>[2]</t>
        </is>
      </c>
    </row>
    <row r="329">
      <c r="A329" s="4" t="inlineStr">
        <is>
          <t>Estimated Fair Value</t>
        </is>
      </c>
      <c r="C329" s="5" t="n">
        <v>40464667</v>
      </c>
      <c r="D329" s="4" t="inlineStr">
        <is>
          <t>[1]</t>
        </is>
      </c>
      <c r="E329" s="5" t="n">
        <v>41145637</v>
      </c>
      <c r="F329" s="4" t="inlineStr">
        <is>
          <t>[2]</t>
        </is>
      </c>
    </row>
    <row r="330">
      <c r="A330" s="4" t="inlineStr">
        <is>
          <t>Mortgage Revenue Bonds Held In Trust [Member] | Avistar in 09 [Member] | Series A [Member] | TX [Member]</t>
        </is>
      </c>
      <c r="C330" s="4" t="inlineStr">
        <is>
          <t xml:space="preserve"> </t>
        </is>
      </c>
      <c r="E330" s="4" t="inlineStr">
        <is>
          <t xml:space="preserve"> </t>
        </is>
      </c>
    </row>
    <row r="331">
      <c r="A331" s="3" t="inlineStr">
        <is>
          <t>Schedule Of Available For Sale Securities [Line Items]</t>
        </is>
      </c>
      <c r="C331" s="4" t="inlineStr">
        <is>
          <t xml:space="preserve"> </t>
        </is>
      </c>
      <c r="E331" s="4" t="inlineStr">
        <is>
          <t xml:space="preserve"> </t>
        </is>
      </c>
    </row>
    <row r="332">
      <c r="A332" s="4" t="inlineStr">
        <is>
          <t>Cost Adjusted for Paydowns and Allowances</t>
        </is>
      </c>
      <c r="C332" s="5" t="n">
        <v>6100131</v>
      </c>
      <c r="D332" s="4" t="inlineStr">
        <is>
          <t>[7]</t>
        </is>
      </c>
      <c r="E332" s="5" t="n">
        <v>6123600</v>
      </c>
      <c r="F332" s="4" t="inlineStr">
        <is>
          <t>[8]</t>
        </is>
      </c>
    </row>
    <row r="333">
      <c r="A333" s="4" t="inlineStr">
        <is>
          <t>Cumulative Unrealized Gain</t>
        </is>
      </c>
      <c r="C333" s="5" t="n">
        <v>496237</v>
      </c>
      <c r="D333" s="4" t="inlineStr">
        <is>
          <t>[7]</t>
        </is>
      </c>
      <c r="E333" s="5" t="n">
        <v>593430</v>
      </c>
      <c r="F333" s="4" t="inlineStr">
        <is>
          <t>[8]</t>
        </is>
      </c>
    </row>
    <row r="334">
      <c r="A334" s="4" t="inlineStr">
        <is>
          <t>Estimated Fair Value</t>
        </is>
      </c>
      <c r="C334" s="5" t="n">
        <v>6596368</v>
      </c>
      <c r="D334" s="4" t="inlineStr">
        <is>
          <t>[7]</t>
        </is>
      </c>
      <c r="E334" s="5" t="n">
        <v>6717030</v>
      </c>
      <c r="F334" s="4" t="inlineStr">
        <is>
          <t>[8]</t>
        </is>
      </c>
    </row>
    <row r="335">
      <c r="A335" s="4" t="inlineStr">
        <is>
          <t>Mortgage Revenue Bonds Held In Trust [Member] | Avistar on the Boulevard [Member] | Series A [Member] | TX [Member]</t>
        </is>
      </c>
      <c r="C335" s="4" t="inlineStr">
        <is>
          <t xml:space="preserve"> </t>
        </is>
      </c>
      <c r="E335" s="4" t="inlineStr">
        <is>
          <t xml:space="preserve"> </t>
        </is>
      </c>
    </row>
    <row r="336">
      <c r="A336" s="3" t="inlineStr">
        <is>
          <t>Schedule Of Available For Sale Securities [Line Items]</t>
        </is>
      </c>
      <c r="C336" s="4" t="inlineStr">
        <is>
          <t xml:space="preserve"> </t>
        </is>
      </c>
      <c r="E336" s="4" t="inlineStr">
        <is>
          <t xml:space="preserve"> </t>
        </is>
      </c>
    </row>
    <row r="337">
      <c r="A337" s="4" t="inlineStr">
        <is>
          <t>Cost Adjusted for Paydowns and Allowances</t>
        </is>
      </c>
      <c r="C337" s="5" t="n">
        <v>14869385</v>
      </c>
      <c r="D337" s="4" t="inlineStr">
        <is>
          <t>[7]</t>
        </is>
      </c>
      <c r="E337" s="5" t="n">
        <v>14928425</v>
      </c>
      <c r="F337" s="4" t="inlineStr">
        <is>
          <t>[8]</t>
        </is>
      </c>
    </row>
    <row r="338">
      <c r="A338" s="4" t="inlineStr">
        <is>
          <t>Cumulative Unrealized Gain</t>
        </is>
      </c>
      <c r="C338" s="5" t="n">
        <v>1120753</v>
      </c>
      <c r="D338" s="4" t="inlineStr">
        <is>
          <t>[7]</t>
        </is>
      </c>
      <c r="E338" s="5" t="n">
        <v>1346449</v>
      </c>
      <c r="F338" s="4" t="inlineStr">
        <is>
          <t>[8]</t>
        </is>
      </c>
    </row>
    <row r="339">
      <c r="A339" s="4" t="inlineStr">
        <is>
          <t>Estimated Fair Value</t>
        </is>
      </c>
      <c r="C339" s="5" t="n">
        <v>15990138</v>
      </c>
      <c r="D339" s="4" t="inlineStr">
        <is>
          <t>[7]</t>
        </is>
      </c>
      <c r="E339" s="5" t="n">
        <v>16274874</v>
      </c>
      <c r="F339" s="4" t="inlineStr">
        <is>
          <t>[8]</t>
        </is>
      </c>
    </row>
    <row r="340">
      <c r="A340" s="4" t="inlineStr">
        <is>
          <t>Mortgage Revenue Bonds Held In Trust [Member] | Avistar on the Hills [Member] | Series A [Member] | TX [Member]</t>
        </is>
      </c>
      <c r="C340" s="4" t="inlineStr">
        <is>
          <t xml:space="preserve"> </t>
        </is>
      </c>
      <c r="E340" s="4" t="inlineStr">
        <is>
          <t xml:space="preserve"> </t>
        </is>
      </c>
    </row>
    <row r="341">
      <c r="A341" s="3" t="inlineStr">
        <is>
          <t>Schedule Of Available For Sale Securities [Line Items]</t>
        </is>
      </c>
      <c r="C341" s="4" t="inlineStr">
        <is>
          <t xml:space="preserve"> </t>
        </is>
      </c>
      <c r="E341" s="4" t="inlineStr">
        <is>
          <t xml:space="preserve"> </t>
        </is>
      </c>
    </row>
    <row r="342">
      <c r="A342" s="4" t="inlineStr">
        <is>
          <t>Cost Adjusted for Paydowns and Allowances</t>
        </is>
      </c>
      <c r="C342" s="5" t="n">
        <v>4836683</v>
      </c>
      <c r="D342" s="4" t="inlineStr">
        <is>
          <t>[7]</t>
        </is>
      </c>
      <c r="E342" s="5" t="n">
        <v>4855291</v>
      </c>
      <c r="F342" s="4" t="inlineStr">
        <is>
          <t>[8]</t>
        </is>
      </c>
    </row>
    <row r="343">
      <c r="A343" s="4" t="inlineStr">
        <is>
          <t>Cumulative Unrealized Gain</t>
        </is>
      </c>
      <c r="C343" s="5" t="n">
        <v>393457</v>
      </c>
      <c r="D343" s="4" t="inlineStr">
        <is>
          <t>[7]</t>
        </is>
      </c>
      <c r="E343" s="5" t="n">
        <v>470520</v>
      </c>
      <c r="F343" s="4" t="inlineStr">
        <is>
          <t>[8]</t>
        </is>
      </c>
    </row>
    <row r="344">
      <c r="A344" s="4" t="inlineStr">
        <is>
          <t>Estimated Fair Value</t>
        </is>
      </c>
      <c r="C344" s="5" t="n">
        <v>5230140</v>
      </c>
      <c r="D344" s="4" t="inlineStr">
        <is>
          <t>[7]</t>
        </is>
      </c>
      <c r="E344" s="5" t="n">
        <v>5325811</v>
      </c>
      <c r="F344" s="4" t="inlineStr">
        <is>
          <t>[8]</t>
        </is>
      </c>
    </row>
    <row r="345">
      <c r="A345" s="4" t="inlineStr">
        <is>
          <t>Mortgage Revenue Bonds Held In Trust [Member] | Bruton Apartments [Member] | TX [Member]</t>
        </is>
      </c>
      <c r="C345" s="4" t="inlineStr">
        <is>
          <t xml:space="preserve"> </t>
        </is>
      </c>
      <c r="E345" s="4" t="inlineStr">
        <is>
          <t xml:space="preserve"> </t>
        </is>
      </c>
    </row>
    <row r="346">
      <c r="A346" s="3" t="inlineStr">
        <is>
          <t>Schedule Of Available For Sale Securities [Line Items]</t>
        </is>
      </c>
      <c r="C346" s="4" t="inlineStr">
        <is>
          <t xml:space="preserve"> </t>
        </is>
      </c>
      <c r="E346" s="4" t="inlineStr">
        <is>
          <t xml:space="preserve"> </t>
        </is>
      </c>
    </row>
    <row r="347">
      <c r="A347" s="4" t="inlineStr">
        <is>
          <t>Cost Adjusted for Paydowns and Allowances</t>
        </is>
      </c>
      <c r="C347" s="5" t="n">
        <v>17179304</v>
      </c>
      <c r="D347" s="4" t="inlineStr">
        <is>
          <t>[3]</t>
        </is>
      </c>
      <c r="E347" s="5" t="n">
        <v>17220941</v>
      </c>
      <c r="F347" s="4" t="inlineStr">
        <is>
          <t>[4],[11]</t>
        </is>
      </c>
    </row>
    <row r="348">
      <c r="A348" s="4" t="inlineStr">
        <is>
          <t>Cumulative Unrealized Loss</t>
        </is>
      </c>
      <c r="B348" s="4" t="inlineStr">
        <is>
          <t>[4],[11]</t>
        </is>
      </c>
      <c r="C348" s="4" t="inlineStr">
        <is>
          <t xml:space="preserve"> </t>
        </is>
      </c>
      <c r="E348" s="5" t="n">
        <v>-13366</v>
      </c>
    </row>
    <row r="349">
      <c r="A349" s="4" t="inlineStr">
        <is>
          <t>Estimated Fair Value</t>
        </is>
      </c>
      <c r="C349" s="5" t="n">
        <v>17179304</v>
      </c>
      <c r="D349" s="4" t="inlineStr">
        <is>
          <t>[3]</t>
        </is>
      </c>
      <c r="E349" s="5" t="n">
        <v>17207575</v>
      </c>
      <c r="F349" s="4" t="inlineStr">
        <is>
          <t>[4],[11]</t>
        </is>
      </c>
    </row>
    <row r="350">
      <c r="A350" s="4" t="inlineStr">
        <is>
          <t>Mortgage Revenue Bonds Held In Trust [Member] | Concord at Gulfgate [Member] | Series A [Member] | TX [Member]</t>
        </is>
      </c>
      <c r="C350" s="4" t="inlineStr">
        <is>
          <t xml:space="preserve"> </t>
        </is>
      </c>
      <c r="E350" s="4" t="inlineStr">
        <is>
          <t xml:space="preserve"> </t>
        </is>
      </c>
    </row>
    <row r="351">
      <c r="A351" s="3" t="inlineStr">
        <is>
          <t>Schedule Of Available For Sale Securities [Line Items]</t>
        </is>
      </c>
      <c r="C351" s="4" t="inlineStr">
        <is>
          <t xml:space="preserve"> </t>
        </is>
      </c>
      <c r="E351" s="4" t="inlineStr">
        <is>
          <t xml:space="preserve"> </t>
        </is>
      </c>
    </row>
    <row r="352">
      <c r="A352" s="4" t="inlineStr">
        <is>
          <t>Cost Adjusted for Paydowns and Allowances</t>
        </is>
      </c>
      <c r="C352" s="5" t="n">
        <v>18135132</v>
      </c>
      <c r="D352" s="4" t="inlineStr">
        <is>
          <t>[3]</t>
        </is>
      </c>
      <c r="E352" s="5" t="n">
        <v>18190721</v>
      </c>
      <c r="F352" s="4" t="inlineStr">
        <is>
          <t>[4]</t>
        </is>
      </c>
    </row>
    <row r="353">
      <c r="A353" s="4" t="inlineStr">
        <is>
          <t>Cumulative Unrealized Gain</t>
        </is>
      </c>
      <c r="C353" s="5" t="n">
        <v>1517470</v>
      </c>
      <c r="D353" s="4" t="inlineStr">
        <is>
          <t>[3]</t>
        </is>
      </c>
      <c r="E353" s="5" t="n">
        <v>1807038</v>
      </c>
      <c r="F353" s="4" t="inlineStr">
        <is>
          <t>[4]</t>
        </is>
      </c>
    </row>
    <row r="354">
      <c r="A354" s="4" t="inlineStr">
        <is>
          <t>Estimated Fair Value</t>
        </is>
      </c>
      <c r="C354" s="5" t="n">
        <v>19652602</v>
      </c>
      <c r="D354" s="4" t="inlineStr">
        <is>
          <t>[3]</t>
        </is>
      </c>
      <c r="E354" s="5" t="n">
        <v>19997759</v>
      </c>
      <c r="F354" s="4" t="inlineStr">
        <is>
          <t>[4]</t>
        </is>
      </c>
    </row>
    <row r="355">
      <c r="A355" s="4" t="inlineStr">
        <is>
          <t>Mortgage Revenue Bonds Held In Trust [Member] | Concord at Little York [Member] | Series A [Member] | TX [Member]</t>
        </is>
      </c>
      <c r="C355" s="4" t="inlineStr">
        <is>
          <t xml:space="preserve"> </t>
        </is>
      </c>
      <c r="E355" s="4" t="inlineStr">
        <is>
          <t xml:space="preserve"> </t>
        </is>
      </c>
    </row>
    <row r="356">
      <c r="A356" s="3" t="inlineStr">
        <is>
          <t>Schedule Of Available For Sale Securities [Line Items]</t>
        </is>
      </c>
      <c r="C356" s="4" t="inlineStr">
        <is>
          <t xml:space="preserve"> </t>
        </is>
      </c>
      <c r="E356" s="4" t="inlineStr">
        <is>
          <t xml:space="preserve"> </t>
        </is>
      </c>
    </row>
    <row r="357">
      <c r="A357" s="4" t="inlineStr">
        <is>
          <t>Cost Adjusted for Paydowns and Allowances</t>
        </is>
      </c>
      <c r="C357" s="5" t="n">
        <v>12704518</v>
      </c>
      <c r="D357" s="4" t="inlineStr">
        <is>
          <t>[3]</t>
        </is>
      </c>
      <c r="E357" s="5" t="n">
        <v>12743460</v>
      </c>
      <c r="F357" s="4" t="inlineStr">
        <is>
          <t>[4]</t>
        </is>
      </c>
    </row>
    <row r="358">
      <c r="A358" s="4" t="inlineStr">
        <is>
          <t>Cumulative Unrealized Gain</t>
        </is>
      </c>
      <c r="C358" s="5" t="n">
        <v>1028673</v>
      </c>
      <c r="D358" s="4" t="inlineStr">
        <is>
          <t>[3]</t>
        </is>
      </c>
      <c r="E358" s="5" t="n">
        <v>1302221</v>
      </c>
      <c r="F358" s="4" t="inlineStr">
        <is>
          <t>[4]</t>
        </is>
      </c>
    </row>
    <row r="359">
      <c r="A359" s="4" t="inlineStr">
        <is>
          <t>Estimated Fair Value</t>
        </is>
      </c>
      <c r="C359" s="5" t="n">
        <v>13733191</v>
      </c>
      <c r="D359" s="4" t="inlineStr">
        <is>
          <t>[3]</t>
        </is>
      </c>
      <c r="E359" s="5" t="n">
        <v>14045681</v>
      </c>
      <c r="F359" s="4" t="inlineStr">
        <is>
          <t>[4]</t>
        </is>
      </c>
    </row>
    <row r="360">
      <c r="A360" s="4" t="inlineStr">
        <is>
          <t>Mortgage Revenue Bonds Held In Trust [Member] | Concord at Williamcrest [Member] | Series A [Member] | TX [Member]</t>
        </is>
      </c>
      <c r="C360" s="4" t="inlineStr">
        <is>
          <t xml:space="preserve"> </t>
        </is>
      </c>
      <c r="E360" s="4" t="inlineStr">
        <is>
          <t xml:space="preserve"> </t>
        </is>
      </c>
    </row>
    <row r="361">
      <c r="A361" s="3" t="inlineStr">
        <is>
          <t>Schedule Of Available For Sale Securities [Line Items]</t>
        </is>
      </c>
      <c r="C361" s="4" t="inlineStr">
        <is>
          <t xml:space="preserve"> </t>
        </is>
      </c>
      <c r="E361" s="4" t="inlineStr">
        <is>
          <t xml:space="preserve"> </t>
        </is>
      </c>
    </row>
    <row r="362">
      <c r="A362" s="4" t="inlineStr">
        <is>
          <t>Cost Adjusted for Paydowns and Allowances</t>
        </is>
      </c>
      <c r="C362" s="5" t="n">
        <v>19680659</v>
      </c>
      <c r="D362" s="4" t="inlineStr">
        <is>
          <t>[3]</t>
        </is>
      </c>
      <c r="E362" s="5" t="n">
        <v>19740985</v>
      </c>
      <c r="F362" s="4" t="inlineStr">
        <is>
          <t>[4]</t>
        </is>
      </c>
    </row>
    <row r="363">
      <c r="A363" s="4" t="inlineStr">
        <is>
          <t>Cumulative Unrealized Gain</t>
        </is>
      </c>
      <c r="C363" s="5" t="n">
        <v>1700215</v>
      </c>
      <c r="D363" s="4" t="inlineStr">
        <is>
          <t>[3]</t>
        </is>
      </c>
      <c r="E363" s="5" t="n">
        <v>2017280</v>
      </c>
      <c r="F363" s="4" t="inlineStr">
        <is>
          <t>[4]</t>
        </is>
      </c>
    </row>
    <row r="364">
      <c r="A364" s="4" t="inlineStr">
        <is>
          <t>Estimated Fair Value</t>
        </is>
      </c>
      <c r="C364" s="5" t="n">
        <v>21380874</v>
      </c>
      <c r="D364" s="4" t="inlineStr">
        <is>
          <t>[3]</t>
        </is>
      </c>
      <c r="E364" s="5" t="n">
        <v>21758265</v>
      </c>
      <c r="F364" s="4" t="inlineStr">
        <is>
          <t>[4]</t>
        </is>
      </c>
    </row>
    <row r="365">
      <c r="A365" s="4" t="inlineStr">
        <is>
          <t>Mortgage Revenue Bonds Held In Trust [Member] | Crossing at 1415 [Member] | Series A [Member] | TX [Member]</t>
        </is>
      </c>
      <c r="C365" s="4" t="inlineStr">
        <is>
          <t xml:space="preserve"> </t>
        </is>
      </c>
      <c r="E365" s="4" t="inlineStr">
        <is>
          <t xml:space="preserve"> </t>
        </is>
      </c>
    </row>
    <row r="366">
      <c r="A366" s="3" t="inlineStr">
        <is>
          <t>Schedule Of Available For Sale Securities [Line Items]</t>
        </is>
      </c>
      <c r="C366" s="4" t="inlineStr">
        <is>
          <t xml:space="preserve"> </t>
        </is>
      </c>
      <c r="E366" s="4" t="inlineStr">
        <is>
          <t xml:space="preserve"> </t>
        </is>
      </c>
    </row>
    <row r="367">
      <c r="A367" s="4" t="inlineStr">
        <is>
          <t>Cost Adjusted for Paydowns and Allowances</t>
        </is>
      </c>
      <c r="C367" s="5" t="n">
        <v>7059848</v>
      </c>
      <c r="D367" s="4" t="inlineStr">
        <is>
          <t>[3]</t>
        </is>
      </c>
      <c r="E367" s="5" t="n">
        <v>7082698</v>
      </c>
      <c r="F367" s="4" t="inlineStr">
        <is>
          <t>[4]</t>
        </is>
      </c>
    </row>
    <row r="368">
      <c r="A368" s="4" t="inlineStr">
        <is>
          <t>Cumulative Unrealized Gain</t>
        </is>
      </c>
      <c r="C368" s="5" t="n">
        <v>422501</v>
      </c>
      <c r="D368" s="4" t="inlineStr">
        <is>
          <t>[3]</t>
        </is>
      </c>
      <c r="E368" s="5" t="n">
        <v>565843</v>
      </c>
      <c r="F368" s="4" t="inlineStr">
        <is>
          <t>[4]</t>
        </is>
      </c>
    </row>
    <row r="369">
      <c r="A369" s="4" t="inlineStr">
        <is>
          <t>Estimated Fair Value</t>
        </is>
      </c>
      <c r="C369" s="5" t="n">
        <v>7482349</v>
      </c>
      <c r="D369" s="4" t="inlineStr">
        <is>
          <t>[3]</t>
        </is>
      </c>
      <c r="E369" s="5" t="n">
        <v>7648541</v>
      </c>
      <c r="F369" s="4" t="inlineStr">
        <is>
          <t>[4]</t>
        </is>
      </c>
    </row>
    <row r="370">
      <c r="A370" s="4" t="inlineStr">
        <is>
          <t>Mortgage Revenue Bonds Held In Trust [Member] | Decatur-Angle [Member] | TX [Member]</t>
        </is>
      </c>
      <c r="C370" s="4" t="inlineStr">
        <is>
          <t xml:space="preserve"> </t>
        </is>
      </c>
      <c r="E370" s="4" t="inlineStr">
        <is>
          <t xml:space="preserve"> </t>
        </is>
      </c>
    </row>
    <row r="371">
      <c r="A371" s="3" t="inlineStr">
        <is>
          <t>Schedule Of Available For Sale Securities [Line Items]</t>
        </is>
      </c>
      <c r="C371" s="4" t="inlineStr">
        <is>
          <t xml:space="preserve"> </t>
        </is>
      </c>
      <c r="E371" s="4" t="inlineStr">
        <is>
          <t xml:space="preserve"> </t>
        </is>
      </c>
    </row>
    <row r="372">
      <c r="A372" s="4" t="inlineStr">
        <is>
          <t>Cost Adjusted for Paydowns and Allowances</t>
        </is>
      </c>
      <c r="C372" s="5" t="n">
        <v>21589111</v>
      </c>
      <c r="D372" s="4" t="inlineStr">
        <is>
          <t>[3]</t>
        </is>
      </c>
      <c r="E372" s="5" t="n">
        <v>21646255</v>
      </c>
      <c r="F372" s="4" t="inlineStr">
        <is>
          <t>[4],[11]</t>
        </is>
      </c>
    </row>
    <row r="373">
      <c r="A373" s="4" t="inlineStr">
        <is>
          <t>Cumulative Unrealized Loss</t>
        </is>
      </c>
      <c r="B373" s="4" t="inlineStr">
        <is>
          <t>[4],[11]</t>
        </is>
      </c>
      <c r="C373" s="4" t="inlineStr">
        <is>
          <t xml:space="preserve"> </t>
        </is>
      </c>
      <c r="E373" s="5" t="n">
        <v>-16674</v>
      </c>
    </row>
    <row r="374">
      <c r="A374" s="4" t="inlineStr">
        <is>
          <t>Estimated Fair Value</t>
        </is>
      </c>
      <c r="C374" s="5" t="n">
        <v>21589111</v>
      </c>
      <c r="D374" s="4" t="inlineStr">
        <is>
          <t>[3]</t>
        </is>
      </c>
      <c r="E374" s="5" t="n">
        <v>21629581</v>
      </c>
      <c r="F374" s="4" t="inlineStr">
        <is>
          <t>[4],[11]</t>
        </is>
      </c>
    </row>
    <row r="375">
      <c r="A375" s="4" t="inlineStr">
        <is>
          <t>Mortgage Revenue Bonds Held In Trust [Member] | Esperanza at Palo Alto [Member] | TX [Member]</t>
        </is>
      </c>
      <c r="C375" s="4" t="inlineStr">
        <is>
          <t xml:space="preserve"> </t>
        </is>
      </c>
      <c r="E375" s="4" t="inlineStr">
        <is>
          <t xml:space="preserve"> </t>
        </is>
      </c>
    </row>
    <row r="376">
      <c r="A376" s="3" t="inlineStr">
        <is>
          <t>Schedule Of Available For Sale Securities [Line Items]</t>
        </is>
      </c>
      <c r="C376" s="4" t="inlineStr">
        <is>
          <t xml:space="preserve"> </t>
        </is>
      </c>
      <c r="E376" s="4" t="inlineStr">
        <is>
          <t xml:space="preserve"> </t>
        </is>
      </c>
    </row>
    <row r="377">
      <c r="A377" s="4" t="inlineStr">
        <is>
          <t>Cost Adjusted for Paydowns and Allowances</t>
        </is>
      </c>
      <c r="C377" s="5" t="n">
        <v>18708566</v>
      </c>
      <c r="D377" s="4" t="inlineStr">
        <is>
          <t>[3]</t>
        </is>
      </c>
      <c r="E377" s="5" t="n">
        <v>18751278</v>
      </c>
      <c r="F377" s="4" t="inlineStr">
        <is>
          <t>[4]</t>
        </is>
      </c>
    </row>
    <row r="378">
      <c r="A378" s="4" t="inlineStr">
        <is>
          <t>Cumulative Unrealized Gain</t>
        </is>
      </c>
      <c r="C378" s="5" t="n">
        <v>2101382</v>
      </c>
      <c r="D378" s="4" t="inlineStr">
        <is>
          <t>[3]</t>
        </is>
      </c>
      <c r="E378" s="5" t="n">
        <v>2480537</v>
      </c>
      <c r="F378" s="4" t="inlineStr">
        <is>
          <t>[4]</t>
        </is>
      </c>
    </row>
    <row r="379">
      <c r="A379" s="4" t="inlineStr">
        <is>
          <t>Estimated Fair Value</t>
        </is>
      </c>
      <c r="C379" s="5" t="n">
        <v>20809948</v>
      </c>
      <c r="D379" s="4" t="inlineStr">
        <is>
          <t>[3]</t>
        </is>
      </c>
      <c r="E379" s="5" t="n">
        <v>21231815</v>
      </c>
      <c r="F379" s="4" t="inlineStr">
        <is>
          <t>[4]</t>
        </is>
      </c>
    </row>
    <row r="380">
      <c r="A380" s="4" t="inlineStr">
        <is>
          <t>Mortgage Revenue Bonds Held In Trust [Member] | Heights at 515 [Member] | Series A [Member] | TX [Member]</t>
        </is>
      </c>
      <c r="C380" s="4" t="inlineStr">
        <is>
          <t xml:space="preserve"> </t>
        </is>
      </c>
      <c r="E380" s="4" t="inlineStr">
        <is>
          <t xml:space="preserve"> </t>
        </is>
      </c>
    </row>
    <row r="381">
      <c r="A381" s="3" t="inlineStr">
        <is>
          <t>Schedule Of Available For Sale Securities [Line Items]</t>
        </is>
      </c>
      <c r="C381" s="4" t="inlineStr">
        <is>
          <t xml:space="preserve"> </t>
        </is>
      </c>
      <c r="E381" s="4" t="inlineStr">
        <is>
          <t xml:space="preserve"> </t>
        </is>
      </c>
    </row>
    <row r="382">
      <c r="A382" s="4" t="inlineStr">
        <is>
          <t>Cost Adjusted for Paydowns and Allowances</t>
        </is>
      </c>
      <c r="C382" s="5" t="n">
        <v>6463412</v>
      </c>
      <c r="D382" s="4" t="inlineStr">
        <is>
          <t>[3]</t>
        </is>
      </c>
      <c r="E382" s="5" t="n">
        <v>6484332</v>
      </c>
      <c r="F382" s="4" t="inlineStr">
        <is>
          <t>[4]</t>
        </is>
      </c>
    </row>
    <row r="383">
      <c r="A383" s="4" t="inlineStr">
        <is>
          <t>Cumulative Unrealized Gain</t>
        </is>
      </c>
      <c r="C383" s="5" t="n">
        <v>466027</v>
      </c>
      <c r="D383" s="4" t="inlineStr">
        <is>
          <t>[3]</t>
        </is>
      </c>
      <c r="E383" s="5" t="n">
        <v>602199</v>
      </c>
      <c r="F383" s="4" t="inlineStr">
        <is>
          <t>[4]</t>
        </is>
      </c>
    </row>
    <row r="384">
      <c r="A384" s="4" t="inlineStr">
        <is>
          <t>Estimated Fair Value</t>
        </is>
      </c>
      <c r="C384" s="5" t="n">
        <v>6929439</v>
      </c>
      <c r="D384" s="4" t="inlineStr">
        <is>
          <t>[3]</t>
        </is>
      </c>
      <c r="E384" s="5" t="n">
        <v>7086531</v>
      </c>
      <c r="F384" s="4" t="inlineStr">
        <is>
          <t>[4]</t>
        </is>
      </c>
    </row>
    <row r="385">
      <c r="A385" s="4" t="inlineStr">
        <is>
          <t>Mortgage Revenue Bonds Held In Trust [Member] | Heritage Square [Member] | Series A [Member] | TX [Member]</t>
        </is>
      </c>
      <c r="C385" s="4" t="inlineStr">
        <is>
          <t xml:space="preserve"> </t>
        </is>
      </c>
      <c r="E385" s="4" t="inlineStr">
        <is>
          <t xml:space="preserve"> </t>
        </is>
      </c>
    </row>
    <row r="386">
      <c r="A386" s="3" t="inlineStr">
        <is>
          <t>Schedule Of Available For Sale Securities [Line Items]</t>
        </is>
      </c>
      <c r="C386" s="4" t="inlineStr">
        <is>
          <t xml:space="preserve"> </t>
        </is>
      </c>
      <c r="E386" s="4" t="inlineStr">
        <is>
          <t xml:space="preserve"> </t>
        </is>
      </c>
    </row>
    <row r="387">
      <c r="A387" s="4" t="inlineStr">
        <is>
          <t>Cost Adjusted for Paydowns and Allowances</t>
        </is>
      </c>
      <c r="C387" s="5" t="n">
        <v>10150390</v>
      </c>
      <c r="D387" s="4" t="inlineStr">
        <is>
          <t>[5]</t>
        </is>
      </c>
      <c r="E387" s="5" t="n">
        <v>10186405</v>
      </c>
      <c r="F387" s="4" t="inlineStr">
        <is>
          <t>[6]</t>
        </is>
      </c>
    </row>
    <row r="388">
      <c r="A388" s="4" t="inlineStr">
        <is>
          <t>Cumulative Unrealized Gain</t>
        </is>
      </c>
      <c r="C388" s="5" t="n">
        <v>456422</v>
      </c>
      <c r="D388" s="4" t="inlineStr">
        <is>
          <t>[5]</t>
        </is>
      </c>
      <c r="E388" s="5" t="n">
        <v>606579</v>
      </c>
      <c r="F388" s="4" t="inlineStr">
        <is>
          <t>[6]</t>
        </is>
      </c>
    </row>
    <row r="389">
      <c r="A389" s="4" t="inlineStr">
        <is>
          <t>Estimated Fair Value</t>
        </is>
      </c>
      <c r="C389" s="5" t="n">
        <v>10606812</v>
      </c>
      <c r="D389" s="4" t="inlineStr">
        <is>
          <t>[5]</t>
        </is>
      </c>
      <c r="E389" s="5" t="n">
        <v>10792984</v>
      </c>
      <c r="F389" s="4" t="inlineStr">
        <is>
          <t>[6]</t>
        </is>
      </c>
    </row>
    <row r="390">
      <c r="A390" s="4" t="inlineStr">
        <is>
          <t>Mortgage Revenue Bonds Held In Trust [Member] | Oaks at Georgetown [Member] | Series A [Member] | TX [Member]</t>
        </is>
      </c>
      <c r="C390" s="4" t="inlineStr">
        <is>
          <t xml:space="preserve"> </t>
        </is>
      </c>
      <c r="E390" s="4" t="inlineStr">
        <is>
          <t xml:space="preserve"> </t>
        </is>
      </c>
    </row>
    <row r="391">
      <c r="A391" s="3" t="inlineStr">
        <is>
          <t>Schedule Of Available For Sale Securities [Line Items]</t>
        </is>
      </c>
      <c r="C391" s="4" t="inlineStr">
        <is>
          <t xml:space="preserve"> </t>
        </is>
      </c>
      <c r="E391" s="4" t="inlineStr">
        <is>
          <t xml:space="preserve"> </t>
        </is>
      </c>
    </row>
    <row r="392">
      <c r="A392" s="4" t="inlineStr">
        <is>
          <t>Cost Adjusted for Paydowns and Allowances</t>
        </is>
      </c>
      <c r="C392" s="5" t="n">
        <v>11759740</v>
      </c>
      <c r="D392" s="4" t="inlineStr">
        <is>
          <t>[3]</t>
        </is>
      </c>
      <c r="E392" s="5" t="n">
        <v>11790848</v>
      </c>
      <c r="F392" s="4" t="inlineStr">
        <is>
          <t>[4]</t>
        </is>
      </c>
    </row>
    <row r="393">
      <c r="A393" s="4" t="inlineStr">
        <is>
          <t>Cumulative Unrealized Gain</t>
        </is>
      </c>
      <c r="C393" s="5" t="n">
        <v>655561</v>
      </c>
      <c r="D393" s="4" t="inlineStr">
        <is>
          <t>[3]</t>
        </is>
      </c>
      <c r="E393" s="5" t="n">
        <v>838472</v>
      </c>
      <c r="F393" s="4" t="inlineStr">
        <is>
          <t>[4]</t>
        </is>
      </c>
    </row>
    <row r="394">
      <c r="A394" s="4" t="inlineStr">
        <is>
          <t>Estimated Fair Value</t>
        </is>
      </c>
      <c r="C394" s="5" t="n">
        <v>12415301</v>
      </c>
      <c r="D394" s="4" t="inlineStr">
        <is>
          <t>[3]</t>
        </is>
      </c>
      <c r="E394" s="5" t="n">
        <v>12629320</v>
      </c>
      <c r="F394" s="4" t="inlineStr">
        <is>
          <t>[4]</t>
        </is>
      </c>
    </row>
    <row r="395">
      <c r="A395" s="4" t="inlineStr">
        <is>
          <t>Mortgage Revenue Bonds Held In Trust [Member] | Runnymede [Member] | TX [Member]</t>
        </is>
      </c>
      <c r="C395" s="4" t="inlineStr">
        <is>
          <t xml:space="preserve"> </t>
        </is>
      </c>
      <c r="E395" s="4" t="inlineStr">
        <is>
          <t xml:space="preserve"> </t>
        </is>
      </c>
    </row>
    <row r="396">
      <c r="A396" s="3" t="inlineStr">
        <is>
          <t>Schedule Of Available For Sale Securities [Line Items]</t>
        </is>
      </c>
      <c r="C396" s="4" t="inlineStr">
        <is>
          <t xml:space="preserve"> </t>
        </is>
      </c>
      <c r="E396" s="4" t="inlineStr">
        <is>
          <t xml:space="preserve"> </t>
        </is>
      </c>
    </row>
    <row r="397">
      <c r="A397" s="4" t="inlineStr">
        <is>
          <t>Cost Adjusted for Paydowns and Allowances</t>
        </is>
      </c>
      <c r="B397" s="4" t="inlineStr">
        <is>
          <t>[15]</t>
        </is>
      </c>
      <c r="C397" s="4" t="inlineStr">
        <is>
          <t xml:space="preserve"> </t>
        </is>
      </c>
      <c r="E397" s="5" t="n">
        <v>23000000</v>
      </c>
    </row>
    <row r="398">
      <c r="A398" s="4" t="inlineStr">
        <is>
          <t>Cumulative Unrealized Gain</t>
        </is>
      </c>
      <c r="B398" s="4" t="inlineStr">
        <is>
          <t>[15]</t>
        </is>
      </c>
      <c r="C398" s="4" t="inlineStr">
        <is>
          <t xml:space="preserve"> </t>
        </is>
      </c>
      <c r="E398" s="5" t="n">
        <v>192788</v>
      </c>
    </row>
    <row r="399">
      <c r="A399" s="4" t="inlineStr">
        <is>
          <t>Estimated Fair Value</t>
        </is>
      </c>
      <c r="B399" s="4" t="inlineStr">
        <is>
          <t>[15]</t>
        </is>
      </c>
      <c r="C399" s="4" t="inlineStr">
        <is>
          <t xml:space="preserve"> </t>
        </is>
      </c>
      <c r="E399" s="5" t="n">
        <v>23192788</v>
      </c>
    </row>
    <row r="400">
      <c r="A400" s="4" t="inlineStr">
        <is>
          <t>Mortgage Revenue Bonds Held In Trust [Member] | Southpark [Member] | TX [Member]</t>
        </is>
      </c>
      <c r="C400" s="4" t="inlineStr">
        <is>
          <t xml:space="preserve"> </t>
        </is>
      </c>
      <c r="E400" s="4" t="inlineStr">
        <is>
          <t xml:space="preserve"> </t>
        </is>
      </c>
    </row>
    <row r="401">
      <c r="A401" s="3" t="inlineStr">
        <is>
          <t>Schedule Of Available For Sale Securities [Line Items]</t>
        </is>
      </c>
      <c r="C401" s="4" t="inlineStr">
        <is>
          <t xml:space="preserve"> </t>
        </is>
      </c>
      <c r="E401" s="4" t="inlineStr">
        <is>
          <t xml:space="preserve"> </t>
        </is>
      </c>
    </row>
    <row r="402">
      <c r="A402" s="4" t="inlineStr">
        <is>
          <t>Cost Adjusted for Paydowns and Allowances</t>
        </is>
      </c>
      <c r="B402" s="4" t="inlineStr">
        <is>
          <t>[1]</t>
        </is>
      </c>
      <c r="C402" s="5" t="n">
        <v>11150461</v>
      </c>
      <c r="E402" s="4" t="inlineStr">
        <is>
          <t xml:space="preserve"> </t>
        </is>
      </c>
    </row>
    <row r="403">
      <c r="A403" s="4" t="inlineStr">
        <is>
          <t>Cumulative Unrealized Gain</t>
        </is>
      </c>
      <c r="B403" s="4" t="inlineStr">
        <is>
          <t>[1]</t>
        </is>
      </c>
      <c r="C403" s="5" t="n">
        <v>1149539</v>
      </c>
      <c r="E403" s="4" t="inlineStr">
        <is>
          <t xml:space="preserve"> </t>
        </is>
      </c>
    </row>
    <row r="404">
      <c r="A404" s="4" t="inlineStr">
        <is>
          <t>Estimated Fair Value</t>
        </is>
      </c>
      <c r="B404" s="4" t="inlineStr">
        <is>
          <t>[1]</t>
        </is>
      </c>
      <c r="C404" s="5" t="n">
        <v>12300000</v>
      </c>
      <c r="E404" s="4" t="inlineStr">
        <is>
          <t xml:space="preserve"> </t>
        </is>
      </c>
    </row>
    <row r="405">
      <c r="A405" s="4" t="inlineStr">
        <is>
          <t>Mortgage Revenue Bonds Held In Trust [Member] | 15 West Apartments [Member] | WA [Member]</t>
        </is>
      </c>
      <c r="C405" s="4" t="inlineStr">
        <is>
          <t xml:space="preserve"> </t>
        </is>
      </c>
      <c r="E405" s="4" t="inlineStr">
        <is>
          <t xml:space="preserve"> </t>
        </is>
      </c>
    </row>
    <row r="406">
      <c r="A406" s="3" t="inlineStr">
        <is>
          <t>Schedule Of Available For Sale Securities [Line Items]</t>
        </is>
      </c>
      <c r="C406" s="4" t="inlineStr">
        <is>
          <t xml:space="preserve"> </t>
        </is>
      </c>
      <c r="E406" s="4" t="inlineStr">
        <is>
          <t xml:space="preserve"> </t>
        </is>
      </c>
    </row>
    <row r="407">
      <c r="A407" s="4" t="inlineStr">
        <is>
          <t>Cost Adjusted for Paydowns and Allowances</t>
        </is>
      </c>
      <c r="C407" s="5" t="n">
        <v>9350364</v>
      </c>
      <c r="D407" s="4" t="inlineStr">
        <is>
          <t>[3]</t>
        </is>
      </c>
      <c r="E407" s="5" t="n">
        <v>9371808</v>
      </c>
      <c r="F407" s="4" t="inlineStr">
        <is>
          <t>[4]</t>
        </is>
      </c>
    </row>
    <row r="408">
      <c r="A408" s="4" t="inlineStr">
        <is>
          <t>Cumulative Unrealized Gain</t>
        </is>
      </c>
      <c r="C408" s="5" t="n">
        <v>1292182</v>
      </c>
      <c r="D408" s="4" t="inlineStr">
        <is>
          <t>[3]</t>
        </is>
      </c>
      <c r="E408" s="5" t="n">
        <v>1478567</v>
      </c>
      <c r="F408" s="4" t="inlineStr">
        <is>
          <t>[4]</t>
        </is>
      </c>
    </row>
    <row r="409">
      <c r="A409" s="4" t="inlineStr">
        <is>
          <t>Estimated Fair Value</t>
        </is>
      </c>
      <c r="C409" s="5" t="n">
        <v>10642546</v>
      </c>
      <c r="D409" s="4" t="inlineStr">
        <is>
          <t>[3]</t>
        </is>
      </c>
      <c r="E409" s="5" t="n">
        <v>10850375</v>
      </c>
      <c r="F409" s="4" t="inlineStr">
        <is>
          <t>[4]</t>
        </is>
      </c>
    </row>
    <row r="410">
      <c r="A410" s="4" t="inlineStr">
        <is>
          <t>Mortgage Revenue Bonds [Member]</t>
        </is>
      </c>
      <c r="C410" s="4" t="inlineStr">
        <is>
          <t xml:space="preserve"> </t>
        </is>
      </c>
      <c r="E410" s="4" t="inlineStr">
        <is>
          <t xml:space="preserve"> </t>
        </is>
      </c>
    </row>
    <row r="411">
      <c r="A411" s="3" t="inlineStr">
        <is>
          <t>Schedule Of Available For Sale Securities [Line Items]</t>
        </is>
      </c>
      <c r="C411" s="4" t="inlineStr">
        <is>
          <t xml:space="preserve"> </t>
        </is>
      </c>
      <c r="E411" s="4" t="inlineStr">
        <is>
          <t xml:space="preserve"> </t>
        </is>
      </c>
    </row>
    <row r="412">
      <c r="A412" s="4" t="inlineStr">
        <is>
          <t>Cost Adjusted for Paydowns and Allowances</t>
        </is>
      </c>
      <c r="C412" s="5" t="n">
        <v>19023873</v>
      </c>
      <c r="E412" s="5" t="n">
        <v>44414740</v>
      </c>
    </row>
    <row r="413">
      <c r="A413" s="4" t="inlineStr">
        <is>
          <t>Cumulative Unrealized Gain</t>
        </is>
      </c>
      <c r="C413" s="5" t="n">
        <v>1253560</v>
      </c>
      <c r="E413" s="5" t="n">
        <v>3290695</v>
      </c>
    </row>
    <row r="414">
      <c r="A414" s="4" t="inlineStr">
        <is>
          <t>Cumulative Unrealized Loss</t>
        </is>
      </c>
      <c r="C414" s="4" t="inlineStr">
        <is>
          <t xml:space="preserve"> </t>
        </is>
      </c>
      <c r="E414" s="5" t="n">
        <v>-60926</v>
      </c>
    </row>
    <row r="415">
      <c r="A415" s="4" t="inlineStr">
        <is>
          <t>Estimated Fair Value</t>
        </is>
      </c>
      <c r="C415" s="5" t="n">
        <v>20277433</v>
      </c>
      <c r="E415" s="5" t="n">
        <v>47644509</v>
      </c>
    </row>
    <row r="416">
      <c r="A416" s="4" t="inlineStr">
        <is>
          <t>Mortgage Revenue Bonds [Member] | CCBA Senior Garden Apartments [Member] | CA [Member]</t>
        </is>
      </c>
      <c r="C416" s="4" t="inlineStr">
        <is>
          <t xml:space="preserve"> </t>
        </is>
      </c>
      <c r="E416" s="4" t="inlineStr">
        <is>
          <t xml:space="preserve"> </t>
        </is>
      </c>
    </row>
    <row r="417">
      <c r="A417" s="3" t="inlineStr">
        <is>
          <t>Schedule Of Available For Sale Securities [Line Items]</t>
        </is>
      </c>
      <c r="C417" s="4" t="inlineStr">
        <is>
          <t xml:space="preserve"> </t>
        </is>
      </c>
      <c r="E417" s="4" t="inlineStr">
        <is>
          <t xml:space="preserve"> </t>
        </is>
      </c>
    </row>
    <row r="418">
      <c r="A418" s="4" t="inlineStr">
        <is>
          <t>Cost Adjusted for Paydowns and Allowances</t>
        </is>
      </c>
      <c r="C418" s="4" t="inlineStr">
        <is>
          <t xml:space="preserve"> </t>
        </is>
      </c>
      <c r="E418" s="5" t="n">
        <v>3757268</v>
      </c>
    </row>
    <row r="419">
      <c r="A419" s="4" t="inlineStr">
        <is>
          <t>Cumulative Unrealized Gain</t>
        </is>
      </c>
      <c r="C419" s="4" t="inlineStr">
        <is>
          <t xml:space="preserve"> </t>
        </is>
      </c>
      <c r="E419" s="5" t="n">
        <v>158840</v>
      </c>
    </row>
    <row r="420">
      <c r="A420" s="4" t="inlineStr">
        <is>
          <t>Estimated Fair Value</t>
        </is>
      </c>
      <c r="C420" s="4" t="inlineStr">
        <is>
          <t xml:space="preserve"> </t>
        </is>
      </c>
      <c r="E420" s="5" t="n">
        <v>3916108</v>
      </c>
    </row>
    <row r="421">
      <c r="A421" s="4" t="inlineStr">
        <is>
          <t>Mortgage Revenue Bonds [Member] | Ocotillo Springs Series A [Member] | CA [Member]</t>
        </is>
      </c>
      <c r="C421" s="4" t="inlineStr">
        <is>
          <t xml:space="preserve"> </t>
        </is>
      </c>
      <c r="E421" s="4" t="inlineStr">
        <is>
          <t xml:space="preserve"> </t>
        </is>
      </c>
    </row>
    <row r="422">
      <c r="A422" s="3" t="inlineStr">
        <is>
          <t>Schedule Of Available For Sale Securities [Line Items]</t>
        </is>
      </c>
      <c r="C422" s="4" t="inlineStr">
        <is>
          <t xml:space="preserve"> </t>
        </is>
      </c>
      <c r="E422" s="4" t="inlineStr">
        <is>
          <t xml:space="preserve"> </t>
        </is>
      </c>
    </row>
    <row r="423">
      <c r="A423" s="4" t="inlineStr">
        <is>
          <t>Cost Adjusted for Paydowns and Allowances</t>
        </is>
      </c>
      <c r="B423" s="4" t="inlineStr">
        <is>
          <t>[18]</t>
        </is>
      </c>
      <c r="C423" s="4" t="inlineStr">
        <is>
          <t xml:space="preserve"> </t>
        </is>
      </c>
      <c r="E423" s="5" t="n">
        <v>3489096</v>
      </c>
    </row>
    <row r="424">
      <c r="A424" s="4" t="inlineStr">
        <is>
          <t>Cumulative Unrealized Loss</t>
        </is>
      </c>
      <c r="B424" s="4" t="inlineStr">
        <is>
          <t>[18]</t>
        </is>
      </c>
      <c r="C424" s="4" t="inlineStr">
        <is>
          <t xml:space="preserve"> </t>
        </is>
      </c>
      <c r="E424" s="5" t="n">
        <v>-59805</v>
      </c>
    </row>
    <row r="425">
      <c r="A425" s="4" t="inlineStr">
        <is>
          <t>Estimated Fair Value</t>
        </is>
      </c>
      <c r="B425" s="4" t="inlineStr">
        <is>
          <t>[18]</t>
        </is>
      </c>
      <c r="C425" s="4" t="inlineStr">
        <is>
          <t xml:space="preserve"> </t>
        </is>
      </c>
      <c r="E425" s="5" t="n">
        <v>3429291</v>
      </c>
    </row>
    <row r="426">
      <c r="A426" s="4" t="inlineStr">
        <is>
          <t>Mortgage Revenue Bonds [Member] | Ocotillo Springs Series A 1 [Member] | CA [Member]</t>
        </is>
      </c>
      <c r="C426" s="4" t="inlineStr">
        <is>
          <t xml:space="preserve"> </t>
        </is>
      </c>
      <c r="E426" s="4" t="inlineStr">
        <is>
          <t xml:space="preserve"> </t>
        </is>
      </c>
    </row>
    <row r="427">
      <c r="A427" s="3" t="inlineStr">
        <is>
          <t>Schedule Of Available For Sale Securities [Line Items]</t>
        </is>
      </c>
      <c r="C427" s="4" t="inlineStr">
        <is>
          <t xml:space="preserve"> </t>
        </is>
      </c>
      <c r="E427" s="4" t="inlineStr">
        <is>
          <t xml:space="preserve"> </t>
        </is>
      </c>
    </row>
    <row r="428">
      <c r="A428" s="4" t="inlineStr">
        <is>
          <t>Cost Adjusted for Paydowns and Allowances</t>
        </is>
      </c>
      <c r="C428" s="4" t="inlineStr">
        <is>
          <t xml:space="preserve"> </t>
        </is>
      </c>
      <c r="E428" s="5" t="n">
        <v>499117</v>
      </c>
    </row>
    <row r="429">
      <c r="A429" s="4" t="inlineStr">
        <is>
          <t>Cumulative Unrealized Gain</t>
        </is>
      </c>
      <c r="C429" s="4" t="inlineStr">
        <is>
          <t xml:space="preserve"> </t>
        </is>
      </c>
      <c r="E429" s="5" t="n">
        <v>95386</v>
      </c>
    </row>
    <row r="430">
      <c r="A430" s="4" t="inlineStr">
        <is>
          <t>Estimated Fair Value</t>
        </is>
      </c>
      <c r="C430" s="4" t="inlineStr">
        <is>
          <t xml:space="preserve"> </t>
        </is>
      </c>
      <c r="E430" s="5" t="n">
        <v>594503</v>
      </c>
    </row>
    <row r="431">
      <c r="A431" s="4" t="inlineStr">
        <is>
          <t>Mortgage Revenue Bonds [Member] | Residency at Empire - Series BB-2 [Member] | CA [Member]</t>
        </is>
      </c>
      <c r="C431" s="4" t="inlineStr">
        <is>
          <t xml:space="preserve"> </t>
        </is>
      </c>
      <c r="E431" s="4" t="inlineStr">
        <is>
          <t xml:space="preserve"> </t>
        </is>
      </c>
    </row>
    <row r="432">
      <c r="A432" s="3" t="inlineStr">
        <is>
          <t>Schedule Of Available For Sale Securities [Line Items]</t>
        </is>
      </c>
      <c r="C432" s="4" t="inlineStr">
        <is>
          <t xml:space="preserve"> </t>
        </is>
      </c>
      <c r="E432" s="4" t="inlineStr">
        <is>
          <t xml:space="preserve"> </t>
        </is>
      </c>
    </row>
    <row r="433">
      <c r="A433" s="4" t="inlineStr">
        <is>
          <t>Cost Adjusted for Paydowns and Allowances</t>
        </is>
      </c>
      <c r="C433" s="4" t="inlineStr">
        <is>
          <t xml:space="preserve"> </t>
        </is>
      </c>
      <c r="E433" s="5" t="n">
        <v>1000000</v>
      </c>
    </row>
    <row r="434">
      <c r="A434" s="4" t="inlineStr">
        <is>
          <t>Estimated Fair Value</t>
        </is>
      </c>
      <c r="C434" s="4" t="inlineStr">
        <is>
          <t xml:space="preserve"> </t>
        </is>
      </c>
      <c r="E434" s="5" t="n">
        <v>1000000</v>
      </c>
    </row>
    <row r="435">
      <c r="A435" s="4" t="inlineStr">
        <is>
          <t>Mortgage Revenue Bonds [Member] | Solano Vista [Member] | Series A [Member] | CA [Member]</t>
        </is>
      </c>
      <c r="C435" s="4" t="inlineStr">
        <is>
          <t xml:space="preserve"> </t>
        </is>
      </c>
      <c r="E435" s="4" t="inlineStr">
        <is>
          <t xml:space="preserve"> </t>
        </is>
      </c>
    </row>
    <row r="436">
      <c r="A436" s="3" t="inlineStr">
        <is>
          <t>Schedule Of Available For Sale Securities [Line Items]</t>
        </is>
      </c>
      <c r="C436" s="4" t="inlineStr">
        <is>
          <t xml:space="preserve"> </t>
        </is>
      </c>
      <c r="E436" s="4" t="inlineStr">
        <is>
          <t xml:space="preserve"> </t>
        </is>
      </c>
    </row>
    <row r="437">
      <c r="A437" s="4" t="inlineStr">
        <is>
          <t>Cost Adjusted for Paydowns and Allowances</t>
        </is>
      </c>
      <c r="C437" s="4" t="inlineStr">
        <is>
          <t xml:space="preserve"> </t>
        </is>
      </c>
      <c r="E437" s="5" t="n">
        <v>2611955</v>
      </c>
    </row>
    <row r="438">
      <c r="A438" s="4" t="inlineStr">
        <is>
          <t>Cumulative Unrealized Gain</t>
        </is>
      </c>
      <c r="C438" s="4" t="inlineStr">
        <is>
          <t xml:space="preserve"> </t>
        </is>
      </c>
      <c r="E438" s="5" t="n">
        <v>338125</v>
      </c>
    </row>
    <row r="439">
      <c r="A439" s="4" t="inlineStr">
        <is>
          <t>Estimated Fair Value</t>
        </is>
      </c>
      <c r="C439" s="4" t="inlineStr">
        <is>
          <t xml:space="preserve"> </t>
        </is>
      </c>
      <c r="E439" s="5" t="n">
        <v>2950080</v>
      </c>
    </row>
    <row r="440">
      <c r="A440" s="4" t="inlineStr">
        <is>
          <t>Mortgage Revenue Bonds [Member] | Handsel Morgan Village Apartments [Member] | GA [Member]</t>
        </is>
      </c>
      <c r="C440" s="4" t="inlineStr">
        <is>
          <t xml:space="preserve"> </t>
        </is>
      </c>
      <c r="E440" s="4" t="inlineStr">
        <is>
          <t xml:space="preserve"> </t>
        </is>
      </c>
    </row>
    <row r="441">
      <c r="A441" s="3" t="inlineStr">
        <is>
          <t>Schedule Of Available For Sale Securities [Line Items]</t>
        </is>
      </c>
      <c r="C441" s="4" t="inlineStr">
        <is>
          <t xml:space="preserve"> </t>
        </is>
      </c>
      <c r="E441" s="4" t="inlineStr">
        <is>
          <t xml:space="preserve"> </t>
        </is>
      </c>
    </row>
    <row r="442">
      <c r="A442" s="4" t="inlineStr">
        <is>
          <t>Cost Adjusted for Paydowns and Allowances</t>
        </is>
      </c>
      <c r="C442" s="4" t="inlineStr">
        <is>
          <t xml:space="preserve"> </t>
        </is>
      </c>
      <c r="E442" s="5" t="n">
        <v>2150000</v>
      </c>
    </row>
    <row r="443">
      <c r="A443" s="4" t="inlineStr">
        <is>
          <t>Cumulative Unrealized Gain</t>
        </is>
      </c>
      <c r="C443" s="4" t="inlineStr">
        <is>
          <t xml:space="preserve"> </t>
        </is>
      </c>
      <c r="E443" s="5" t="n">
        <v>300188</v>
      </c>
    </row>
    <row r="444">
      <c r="A444" s="4" t="inlineStr">
        <is>
          <t>Estimated Fair Value</t>
        </is>
      </c>
      <c r="C444" s="4" t="inlineStr">
        <is>
          <t xml:space="preserve"> </t>
        </is>
      </c>
      <c r="E444" s="5" t="n">
        <v>2450188</v>
      </c>
    </row>
    <row r="445">
      <c r="A445" s="4" t="inlineStr">
        <is>
          <t>Mortgage Revenue Bonds [Member] | Brookstone [Member] | IL [Member]</t>
        </is>
      </c>
      <c r="C445" s="4" t="inlineStr">
        <is>
          <t xml:space="preserve"> </t>
        </is>
      </c>
      <c r="E445" s="4" t="inlineStr">
        <is>
          <t xml:space="preserve"> </t>
        </is>
      </c>
    </row>
    <row r="446">
      <c r="A446" s="3" t="inlineStr">
        <is>
          <t>Schedule Of Available For Sale Securities [Line Items]</t>
        </is>
      </c>
      <c r="C446" s="4" t="inlineStr">
        <is>
          <t xml:space="preserve"> </t>
        </is>
      </c>
      <c r="E446" s="4" t="inlineStr">
        <is>
          <t xml:space="preserve"> </t>
        </is>
      </c>
    </row>
    <row r="447">
      <c r="A447" s="4" t="inlineStr">
        <is>
          <t>Cost Adjusted for Paydowns and Allowances</t>
        </is>
      </c>
      <c r="C447" s="5" t="n">
        <v>7213953</v>
      </c>
      <c r="E447" s="4" t="inlineStr">
        <is>
          <t xml:space="preserve"> </t>
        </is>
      </c>
    </row>
    <row r="448">
      <c r="A448" s="4" t="inlineStr">
        <is>
          <t>Cumulative Unrealized Gain</t>
        </is>
      </c>
      <c r="C448" s="5" t="n">
        <v>1123250</v>
      </c>
      <c r="E448" s="4" t="inlineStr">
        <is>
          <t xml:space="preserve"> </t>
        </is>
      </c>
    </row>
    <row r="449">
      <c r="A449" s="4" t="inlineStr">
        <is>
          <t>Estimated Fair Value</t>
        </is>
      </c>
      <c r="C449" s="5" t="n">
        <v>8337203</v>
      </c>
      <c r="E449" s="4" t="inlineStr">
        <is>
          <t xml:space="preserve"> </t>
        </is>
      </c>
    </row>
    <row r="450">
      <c r="A450" s="4" t="inlineStr">
        <is>
          <t>Mortgage Revenue Bonds [Member] | Greens Property [Member] | Series B [Member] | NC [Member]</t>
        </is>
      </c>
      <c r="C450" s="4" t="inlineStr">
        <is>
          <t xml:space="preserve"> </t>
        </is>
      </c>
      <c r="E450" s="4" t="inlineStr">
        <is>
          <t xml:space="preserve"> </t>
        </is>
      </c>
    </row>
    <row r="451">
      <c r="A451" s="3" t="inlineStr">
        <is>
          <t>Schedule Of Available For Sale Securities [Line Items]</t>
        </is>
      </c>
      <c r="C451" s="4" t="inlineStr">
        <is>
          <t xml:space="preserve"> </t>
        </is>
      </c>
      <c r="E451" s="4" t="inlineStr">
        <is>
          <t xml:space="preserve"> </t>
        </is>
      </c>
    </row>
    <row r="452">
      <c r="A452" s="4" t="inlineStr">
        <is>
          <t>Cost Adjusted for Paydowns and Allowances</t>
        </is>
      </c>
      <c r="C452" s="4" t="inlineStr">
        <is>
          <t xml:space="preserve"> </t>
        </is>
      </c>
      <c r="E452" s="5" t="n">
        <v>7229475</v>
      </c>
    </row>
    <row r="453">
      <c r="A453" s="4" t="inlineStr">
        <is>
          <t>Cumulative Unrealized Gain</t>
        </is>
      </c>
      <c r="C453" s="4" t="inlineStr">
        <is>
          <t xml:space="preserve"> </t>
        </is>
      </c>
      <c r="E453" s="5" t="n">
        <v>1071177</v>
      </c>
    </row>
    <row r="454">
      <c r="A454" s="4" t="inlineStr">
        <is>
          <t>Estimated Fair Value</t>
        </is>
      </c>
      <c r="C454" s="4" t="inlineStr">
        <is>
          <t xml:space="preserve"> </t>
        </is>
      </c>
      <c r="E454" s="5" t="n">
        <v>8300652</v>
      </c>
    </row>
    <row r="455">
      <c r="A455" s="4" t="inlineStr">
        <is>
          <t>Mortgage Revenue Bonds [Member] | Provision Center 2014-1 [Member] | TN [Member]</t>
        </is>
      </c>
      <c r="C455" s="4" t="inlineStr">
        <is>
          <t xml:space="preserve"> </t>
        </is>
      </c>
      <c r="E455" s="4" t="inlineStr">
        <is>
          <t xml:space="preserve"> </t>
        </is>
      </c>
    </row>
    <row r="456">
      <c r="A456" s="3" t="inlineStr">
        <is>
          <t>Schedule Of Available For Sale Securities [Line Items]</t>
        </is>
      </c>
      <c r="C456" s="4" t="inlineStr">
        <is>
          <t xml:space="preserve"> </t>
        </is>
      </c>
      <c r="E456" s="4" t="inlineStr">
        <is>
          <t xml:space="preserve"> </t>
        </is>
      </c>
    </row>
    <row r="457">
      <c r="A457" s="4" t="inlineStr">
        <is>
          <t>Cost Adjusted for Paydowns and Allowances</t>
        </is>
      </c>
      <c r="C457" s="5" t="n">
        <v>196577</v>
      </c>
      <c r="E457" s="5" t="n">
        <v>926475</v>
      </c>
    </row>
    <row r="458">
      <c r="A458" s="4" t="inlineStr">
        <is>
          <t>Estimated Fair Value</t>
        </is>
      </c>
      <c r="C458" s="5" t="n">
        <v>196577</v>
      </c>
      <c r="E458" s="5" t="n">
        <v>926475</v>
      </c>
    </row>
    <row r="459">
      <c r="A459" s="4" t="inlineStr">
        <is>
          <t>Mortgage Revenue Bonds [Member] | Avistar at the Crest [Member] | Series B [Member] | TX [Member]</t>
        </is>
      </c>
      <c r="C459" s="4" t="inlineStr">
        <is>
          <t xml:space="preserve"> </t>
        </is>
      </c>
      <c r="E459" s="4" t="inlineStr">
        <is>
          <t xml:space="preserve"> </t>
        </is>
      </c>
    </row>
    <row r="460">
      <c r="A460" s="3" t="inlineStr">
        <is>
          <t>Schedule Of Available For Sale Securities [Line Items]</t>
        </is>
      </c>
      <c r="C460" s="4" t="inlineStr">
        <is>
          <t xml:space="preserve"> </t>
        </is>
      </c>
      <c r="E460" s="4" t="inlineStr">
        <is>
          <t xml:space="preserve"> </t>
        </is>
      </c>
    </row>
    <row r="461">
      <c r="A461" s="4" t="inlineStr">
        <is>
          <t>Cost Adjusted for Paydowns and Allowances</t>
        </is>
      </c>
      <c r="C461" s="5" t="n">
        <v>716636</v>
      </c>
      <c r="E461" s="5" t="n">
        <v>718332</v>
      </c>
    </row>
    <row r="462">
      <c r="A462" s="4" t="inlineStr">
        <is>
          <t>Cumulative Unrealized Gain</t>
        </is>
      </c>
      <c r="C462" s="5" t="n">
        <v>40405</v>
      </c>
      <c r="E462" s="5" t="n">
        <v>49845</v>
      </c>
    </row>
    <row r="463">
      <c r="A463" s="4" t="inlineStr">
        <is>
          <t>Estimated Fair Value</t>
        </is>
      </c>
      <c r="C463" s="5" t="n">
        <v>757041</v>
      </c>
      <c r="E463" s="5" t="n">
        <v>768177</v>
      </c>
    </row>
    <row r="464">
      <c r="A464" s="4" t="inlineStr">
        <is>
          <t>Mortgage Revenue Bonds [Member] | Avistar at the Oaks [Member] | Series B [Member] | TX [Member]</t>
        </is>
      </c>
      <c r="C464" s="4" t="inlineStr">
        <is>
          <t xml:space="preserve"> </t>
        </is>
      </c>
      <c r="E464" s="4" t="inlineStr">
        <is>
          <t xml:space="preserve"> </t>
        </is>
      </c>
    </row>
    <row r="465">
      <c r="A465" s="3" t="inlineStr">
        <is>
          <t>Schedule Of Available For Sale Securities [Line Items]</t>
        </is>
      </c>
      <c r="C465" s="4" t="inlineStr">
        <is>
          <t xml:space="preserve"> </t>
        </is>
      </c>
      <c r="E465" s="4" t="inlineStr">
        <is>
          <t xml:space="preserve"> </t>
        </is>
      </c>
    </row>
    <row r="466">
      <c r="A466" s="4" t="inlineStr">
        <is>
          <t>Cost Adjusted for Paydowns and Allowances</t>
        </is>
      </c>
      <c r="C466" s="5" t="n">
        <v>525126</v>
      </c>
      <c r="E466" s="5" t="n">
        <v>526318</v>
      </c>
    </row>
    <row r="467">
      <c r="A467" s="4" t="inlineStr">
        <is>
          <t>Cumulative Unrealized Gain</t>
        </is>
      </c>
      <c r="C467" s="5" t="n">
        <v>28014</v>
      </c>
      <c r="E467" s="5" t="n">
        <v>35066</v>
      </c>
    </row>
    <row r="468">
      <c r="A468" s="4" t="inlineStr">
        <is>
          <t>Estimated Fair Value</t>
        </is>
      </c>
      <c r="C468" s="5" t="n">
        <v>553140</v>
      </c>
      <c r="E468" s="5" t="n">
        <v>561384</v>
      </c>
    </row>
    <row r="469">
      <c r="A469" s="4" t="inlineStr">
        <is>
          <t>Mortgage Revenue Bonds [Member] | Avistar at the Parkway [Member] | Series B [Member] | TX [Member]</t>
        </is>
      </c>
      <c r="C469" s="4" t="inlineStr">
        <is>
          <t xml:space="preserve"> </t>
        </is>
      </c>
      <c r="E469" s="4" t="inlineStr">
        <is>
          <t xml:space="preserve"> </t>
        </is>
      </c>
    </row>
    <row r="470">
      <c r="A470" s="3" t="inlineStr">
        <is>
          <t>Schedule Of Available For Sale Securities [Line Items]</t>
        </is>
      </c>
      <c r="C470" s="4" t="inlineStr">
        <is>
          <t xml:space="preserve"> </t>
        </is>
      </c>
      <c r="E470" s="4" t="inlineStr">
        <is>
          <t xml:space="preserve"> </t>
        </is>
      </c>
    </row>
    <row r="471">
      <c r="A471" s="4" t="inlineStr">
        <is>
          <t>Cost Adjusted for Paydowns and Allowances</t>
        </is>
      </c>
      <c r="C471" s="5" t="n">
        <v>122573</v>
      </c>
      <c r="E471" s="5" t="n">
        <v>122701</v>
      </c>
    </row>
    <row r="472">
      <c r="A472" s="4" t="inlineStr">
        <is>
          <t>Cumulative Unrealized Gain</t>
        </is>
      </c>
      <c r="C472" s="5" t="n">
        <v>16786</v>
      </c>
      <c r="E472" s="5" t="n">
        <v>19352</v>
      </c>
    </row>
    <row r="473">
      <c r="A473" s="4" t="inlineStr">
        <is>
          <t>Estimated Fair Value</t>
        </is>
      </c>
      <c r="C473" s="5" t="n">
        <v>139359</v>
      </c>
      <c r="E473" s="5" t="n">
        <v>142053</v>
      </c>
    </row>
    <row r="474">
      <c r="A474" s="4" t="inlineStr">
        <is>
          <t>Mortgage Revenue Bonds [Member] | Avistar in 09 [Member] | Series B [Member] | TX [Member]</t>
        </is>
      </c>
      <c r="C474" s="4" t="inlineStr">
        <is>
          <t xml:space="preserve"> </t>
        </is>
      </c>
      <c r="E474" s="4" t="inlineStr">
        <is>
          <t xml:space="preserve"> </t>
        </is>
      </c>
    </row>
    <row r="475">
      <c r="A475" s="3" t="inlineStr">
        <is>
          <t>Schedule Of Available For Sale Securities [Line Items]</t>
        </is>
      </c>
      <c r="C475" s="4" t="inlineStr">
        <is>
          <t xml:space="preserve"> </t>
        </is>
      </c>
      <c r="E475" s="4" t="inlineStr">
        <is>
          <t xml:space="preserve"> </t>
        </is>
      </c>
    </row>
    <row r="476">
      <c r="A476" s="4" t="inlineStr">
        <is>
          <t>Cost Adjusted for Paydowns and Allowances</t>
        </is>
      </c>
      <c r="C476" s="5" t="n">
        <v>433181</v>
      </c>
      <c r="E476" s="5" t="n">
        <v>434165</v>
      </c>
    </row>
    <row r="477">
      <c r="A477" s="4" t="inlineStr">
        <is>
          <t>Cumulative Unrealized Gain</t>
        </is>
      </c>
      <c r="C477" s="5" t="n">
        <v>23109</v>
      </c>
      <c r="E477" s="5" t="n">
        <v>28926</v>
      </c>
    </row>
    <row r="478">
      <c r="A478" s="4" t="inlineStr">
        <is>
          <t>Estimated Fair Value</t>
        </is>
      </c>
      <c r="C478" s="5" t="n">
        <v>456290</v>
      </c>
      <c r="E478" s="5" t="n">
        <v>463091</v>
      </c>
    </row>
    <row r="479">
      <c r="A479" s="4" t="inlineStr">
        <is>
          <t>Mortgage Revenue Bonds [Member] | Avistar on the Boulevard [Member] | Series B [Member] | TX [Member]</t>
        </is>
      </c>
      <c r="C479" s="4" t="inlineStr">
        <is>
          <t xml:space="preserve"> </t>
        </is>
      </c>
      <c r="E479" s="4" t="inlineStr">
        <is>
          <t xml:space="preserve"> </t>
        </is>
      </c>
    </row>
    <row r="480">
      <c r="A480" s="3" t="inlineStr">
        <is>
          <t>Schedule Of Available For Sale Securities [Line Items]</t>
        </is>
      </c>
      <c r="C480" s="4" t="inlineStr">
        <is>
          <t xml:space="preserve"> </t>
        </is>
      </c>
      <c r="E480" s="4" t="inlineStr">
        <is>
          <t xml:space="preserve"> </t>
        </is>
      </c>
    </row>
    <row r="481">
      <c r="A481" s="4" t="inlineStr">
        <is>
          <t>Cost Adjusted for Paydowns and Allowances</t>
        </is>
      </c>
      <c r="C481" s="5" t="n">
        <v>425827</v>
      </c>
      <c r="E481" s="5" t="n">
        <v>426835</v>
      </c>
    </row>
    <row r="482">
      <c r="A482" s="4" t="inlineStr">
        <is>
          <t>Cumulative Unrealized Gain</t>
        </is>
      </c>
      <c r="C482" s="5" t="n">
        <v>21996</v>
      </c>
      <c r="E482" s="5" t="n">
        <v>27507</v>
      </c>
    </row>
    <row r="483">
      <c r="A483" s="4" t="inlineStr">
        <is>
          <t>Estimated Fair Value</t>
        </is>
      </c>
      <c r="C483" s="5" t="n">
        <v>447823</v>
      </c>
      <c r="E483" s="5" t="n">
        <v>454342</v>
      </c>
    </row>
    <row r="484">
      <c r="A484" s="4" t="inlineStr">
        <is>
          <t>Mortgage Revenue Bonds [Member] | Runnymede [Member] | TX [Member]</t>
        </is>
      </c>
      <c r="C484" s="4" t="inlineStr">
        <is>
          <t xml:space="preserve"> </t>
        </is>
      </c>
      <c r="E484" s="4" t="inlineStr">
        <is>
          <t xml:space="preserve"> </t>
        </is>
      </c>
    </row>
    <row r="485">
      <c r="A485" s="3" t="inlineStr">
        <is>
          <t>Schedule Of Available For Sale Securities [Line Items]</t>
        </is>
      </c>
      <c r="C485" s="4" t="inlineStr">
        <is>
          <t xml:space="preserve"> </t>
        </is>
      </c>
      <c r="E485" s="4" t="inlineStr">
        <is>
          <t xml:space="preserve"> </t>
        </is>
      </c>
    </row>
    <row r="486">
      <c r="A486" s="4" t="inlineStr">
        <is>
          <t>Cost Adjusted for Paydowns and Allowances</t>
        </is>
      </c>
      <c r="C486" s="5" t="n">
        <v>9390000</v>
      </c>
      <c r="E486" s="5" t="n">
        <v>9390000</v>
      </c>
      <c r="F486" s="4" t="inlineStr">
        <is>
          <t>[19]</t>
        </is>
      </c>
    </row>
    <row r="487">
      <c r="A487" s="4" t="inlineStr">
        <is>
          <t>Cumulative Unrealized Loss</t>
        </is>
      </c>
      <c r="B487" s="4" t="inlineStr">
        <is>
          <t>[19]</t>
        </is>
      </c>
      <c r="C487" s="4" t="inlineStr">
        <is>
          <t xml:space="preserve"> </t>
        </is>
      </c>
      <c r="E487" s="5" t="n">
        <v>-1121</v>
      </c>
    </row>
    <row r="488">
      <c r="A488" s="4" t="inlineStr">
        <is>
          <t>Estimated Fair Value</t>
        </is>
      </c>
      <c r="C488" s="6" t="n">
        <v>9390000</v>
      </c>
      <c r="E488" s="5" t="n">
        <v>9388879</v>
      </c>
      <c r="F488" s="4" t="inlineStr">
        <is>
          <t>[19]</t>
        </is>
      </c>
    </row>
    <row r="489">
      <c r="A489" s="4" t="inlineStr">
        <is>
          <t>Mortgage Revenue Bonds [Member] | Southpark [Member] | TX [Member]</t>
        </is>
      </c>
      <c r="C489" s="4" t="inlineStr">
        <is>
          <t xml:space="preserve"> </t>
        </is>
      </c>
      <c r="E489" s="4" t="inlineStr">
        <is>
          <t xml:space="preserve"> </t>
        </is>
      </c>
    </row>
    <row r="490">
      <c r="A490" s="3" t="inlineStr">
        <is>
          <t>Schedule Of Available For Sale Securities [Line Items]</t>
        </is>
      </c>
      <c r="C490" s="4" t="inlineStr">
        <is>
          <t xml:space="preserve"> </t>
        </is>
      </c>
      <c r="E490" s="4" t="inlineStr">
        <is>
          <t xml:space="preserve"> </t>
        </is>
      </c>
    </row>
    <row r="491">
      <c r="A491" s="4" t="inlineStr">
        <is>
          <t>Cost Adjusted for Paydowns and Allowances</t>
        </is>
      </c>
      <c r="C491" s="4" t="inlineStr">
        <is>
          <t xml:space="preserve"> </t>
        </is>
      </c>
      <c r="E491" s="5" t="n">
        <v>11133003</v>
      </c>
    </row>
    <row r="492">
      <c r="A492" s="4" t="inlineStr">
        <is>
          <t>Cumulative Unrealized Gain</t>
        </is>
      </c>
      <c r="C492" s="4" t="inlineStr">
        <is>
          <t xml:space="preserve"> </t>
        </is>
      </c>
      <c r="E492" s="5" t="n">
        <v>1166283</v>
      </c>
    </row>
    <row r="493">
      <c r="A493" s="4" t="inlineStr">
        <is>
          <t>Estimated Fair Value</t>
        </is>
      </c>
      <c r="C493" s="4" t="inlineStr">
        <is>
          <t xml:space="preserve"> </t>
        </is>
      </c>
      <c r="E493" s="6" t="n">
        <v>12299286</v>
      </c>
    </row>
    <row r="494"/>
    <row r="495">
      <c r="A495" s="4" t="inlineStr">
        <is>
          <t>[1] MRB held by Mizuho Capital Markets, LLC in a debt financing transaction, Note 13. MRB held by Mizuho Capital Markets, LLC in a debt financing transaction, Note 13. MRB owned by ATAX TEBS IV, LLC (M45 TEBS), Note 13. The TEBS financing has contractual limitations on the Partnership’s ability to sell the MRB. MRB owned by ATAX TEBS IV, LLC (M45 TEBS), Note 13 . The TEBS financing has contractual limitations on the Partnership’s ability to sell the MRB. MRB owned by ATAX TEBS III, LLC (M33 TEBS), Note 13. The TEBS financing has contractual limitations on the Partnership’s ability to sell the MRB. MRB owned by ATAX TEBS III, LLC (M33 TEBS), Note 13 . The TEBS financing has contractual limitations on the Partnership’s ability to sell the MRB. MRB owned by ATAX TEBS II, LLC (M31 TEBS), Note 13. The TEBS financing has contractual limitations on the Partnership’s ability to sell the MRB. MRB owned by ATAX TEBS II, LLC (M31 TEBS), Note 13 . The TEBS financing has contractual limitations on the Partnership’s ability to sell the MRB. As of the date presented, the Partnership determined that the unrealized loss on the MRB is a result of increasing market interest rates and is not considered a credit loss. As of March 31, 2024, the MRB has been in an unrealized loss position for more than 12 months. MRB held by Barclays Capital Inc. in a debt financing transaction, Note 13. As of the date presented, the Partnership determined that the unrealized loss on the MRB is a result of increasing market interest rates and is not considered a credit loss. As of December 31, 2023, the MRB has been in an unrealized loss position for less than 12 months. The Partnership has a remaining MRB funding commitment of approximately $ 23.2 million as of December 31, 2023.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December 31, 2023 (also based on current fair value). The Partnership determined the unrealized loss is a result of increasing market interest rates and that the cumulative unrealized loss is not considered a credit loss. As of December 31, 2023, the MRB has been in an unrealized loss position for more than 12 months. The Partnership has a remaining MRB funding commitment of approximately $ 19.1 million as of March 31, 2024.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funding commitment outstanding as of March 31, 2024 (also based on current fair value). The Partnership determined the unrealized loss is a result of increasing market interest rates and that the cumulative unrealized loss is not considered a credit loss. As of March 31, 2024, the MRB has been in an unrealized loss position for more than 12 months. As of the date presented, the Partnership determined that the unrealized loss on the MRB is a result of increasing market interest rates and is not considered a credit loss. As of March 31, 2024, the MRB has been in an unrealized loss position for less than 12 months. MRB held by Barclays Capital Inc. in a debt financing transaction, Note 13. MRB held by Morgan Stanley in a debt financing transaction, Note 13. MRB held by Morgan Stanley in a debt financing transaction, Note 13. As of the date presented, the Partnership determined that the unrealized loss on the MRB is a result of increasing market interest rates and is not considered a credit loss. As of December 31, 2023, the MRB has been in an unrealized loss position for more than 12 months. As of the date presented, the Partnership determined that the unrealized loss on the MRB is a result of increasing market interest rates and is not considered a credit loss. As of December 31, 2023, the MRB has been in an unrealized loss position for less than 12 months.</t>
        </is>
      </c>
    </row>
  </sheetData>
  <mergeCells count="5">
    <mergeCell ref="A1:B1"/>
    <mergeCell ref="C1:D1"/>
    <mergeCell ref="E1:F1"/>
    <mergeCell ref="A494:E494"/>
    <mergeCell ref="A495:E49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Investments in MRBs (Parenthetical) (Details) - USD ($)</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Remaining partnership commitment fund amount</t>
        </is>
      </c>
      <c r="B3" s="6" t="n">
        <v>323834389</v>
      </c>
      <c r="C3" s="4" t="inlineStr">
        <is>
          <t xml:space="preserve"> </t>
        </is>
      </c>
    </row>
    <row r="4">
      <c r="A4" s="4" t="inlineStr">
        <is>
          <t>Mortgage Revenue Bond [Member] | Meadow Valley [Memb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Remaining partnership commitment fund amount</t>
        </is>
      </c>
      <c r="B6" s="6" t="n">
        <v>19100000</v>
      </c>
      <c r="C6" s="6" t="n">
        <v>23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Mortgage Revenue Bonds - Additional Information (Details) - USD ($)</t>
        </is>
      </c>
      <c r="B1" s="2" t="inlineStr">
        <is>
          <t>Mar. 31, 2024</t>
        </is>
      </c>
      <c r="C1" s="2" t="inlineStr">
        <is>
          <t>Dec. 31, 2023</t>
        </is>
      </c>
      <c r="D1" s="2" t="inlineStr">
        <is>
          <t>Mar. 31, 2023</t>
        </is>
      </c>
      <c r="E1" s="2" t="inlineStr">
        <is>
          <t>Jan. 01, 2023</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4" t="inlineStr">
        <is>
          <t xml:space="preserve"> </t>
        </is>
      </c>
      <c r="C3" s="4" t="inlineStr">
        <is>
          <t xml:space="preserve"> </t>
        </is>
      </c>
      <c r="D3" s="4" t="inlineStr">
        <is>
          <t xml:space="preserve"> </t>
        </is>
      </c>
      <c r="E3" s="6" t="n">
        <v>5900000</v>
      </c>
    </row>
    <row r="4">
      <c r="A4" s="4" t="inlineStr">
        <is>
          <t>Principal Acquired</t>
        </is>
      </c>
      <c r="B4" s="4" t="inlineStr">
        <is>
          <t xml:space="preserve"> </t>
        </is>
      </c>
      <c r="C4" s="4" t="inlineStr">
        <is>
          <t xml:space="preserve"> </t>
        </is>
      </c>
      <c r="D4" s="6" t="n">
        <v>53045000</v>
      </c>
      <c r="E4" s="4" t="inlineStr">
        <is>
          <t xml:space="preserve"> </t>
        </is>
      </c>
    </row>
    <row r="5">
      <c r="A5" s="4" t="inlineStr">
        <is>
          <t>Principal Outstanding at Date of Redemption</t>
        </is>
      </c>
      <c r="B5" s="6" t="n">
        <v>22073000</v>
      </c>
      <c r="C5" s="4" t="inlineStr">
        <is>
          <t xml:space="preserve"> </t>
        </is>
      </c>
      <c r="D5" s="6" t="n">
        <v>18315580</v>
      </c>
      <c r="E5" s="4" t="inlineStr">
        <is>
          <t xml:space="preserve"> </t>
        </is>
      </c>
    </row>
    <row r="6">
      <c r="A6" s="4" t="inlineStr">
        <is>
          <t>Mortgage Revenue Bond [Member]</t>
        </is>
      </c>
      <c r="B6" s="4" t="inlineStr">
        <is>
          <t xml:space="preserve"> </t>
        </is>
      </c>
      <c r="C6" s="4" t="inlineStr">
        <is>
          <t xml:space="preserve"> </t>
        </is>
      </c>
      <c r="D6" s="4" t="inlineStr">
        <is>
          <t xml:space="preserve"> </t>
        </is>
      </c>
      <c r="E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c r="E7" s="4" t="inlineStr">
        <is>
          <t xml:space="preserve"> </t>
        </is>
      </c>
    </row>
    <row r="8">
      <c r="A8" s="4" t="inlineStr">
        <is>
          <t>Accrued interest receivable</t>
        </is>
      </c>
      <c r="B8" s="6" t="n">
        <v>5000000</v>
      </c>
      <c r="C8" s="6" t="n">
        <v>4700000</v>
      </c>
      <c r="D8" s="4" t="inlineStr">
        <is>
          <t xml:space="preserve"> </t>
        </is>
      </c>
      <c r="E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Terms of partnership's MRBs After Conversions (Details) - USD ($)</t>
        </is>
      </c>
      <c r="B1" s="2" t="inlineStr">
        <is>
          <t>Mar. 31, 2024</t>
        </is>
      </c>
      <c r="C1" s="2" t="inlineStr">
        <is>
          <t>Mar. 31, 2023</t>
        </is>
      </c>
    </row>
    <row r="2">
      <c r="A2" s="3" t="inlineStr">
        <is>
          <t>Debt Securities, Available-for-Sale [Line Items]</t>
        </is>
      </c>
      <c r="B2" s="4" t="inlineStr">
        <is>
          <t xml:space="preserve"> </t>
        </is>
      </c>
      <c r="C2" s="4" t="inlineStr">
        <is>
          <t xml:space="preserve"> </t>
        </is>
      </c>
    </row>
    <row r="3">
      <c r="A3" s="4" t="inlineStr">
        <is>
          <t>Principal Acquired</t>
        </is>
      </c>
      <c r="B3" s="4" t="inlineStr">
        <is>
          <t xml:space="preserve"> </t>
        </is>
      </c>
      <c r="C3" s="6" t="n">
        <v>53045000</v>
      </c>
    </row>
    <row r="4">
      <c r="A4" s="4" t="inlineStr">
        <is>
          <t>Mortgage Revenue Bond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Principal Acquired</t>
        </is>
      </c>
      <c r="B6" s="6" t="n">
        <v>3372700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Mortgage Revenue Bonds - Schedule of MRBs Acquisitions (Details)</t>
        </is>
      </c>
      <c r="C1" s="2" t="inlineStr">
        <is>
          <t>3 Months Ended</t>
        </is>
      </c>
    </row>
    <row r="2">
      <c r="C2" s="2" t="inlineStr">
        <is>
          <t>Mar. 31, 2024 USD ($) Unit</t>
        </is>
      </c>
      <c r="D2" s="2" t="inlineStr">
        <is>
          <t>Mar. 31, 2023 USD ($) Unit</t>
        </is>
      </c>
    </row>
    <row r="3">
      <c r="A3" s="3" t="inlineStr">
        <is>
          <t>Schedule Of Available For Sale Securities [Line Items]</t>
        </is>
      </c>
      <c r="C3" s="4" t="inlineStr">
        <is>
          <t xml:space="preserve"> </t>
        </is>
      </c>
      <c r="D3" s="4" t="inlineStr">
        <is>
          <t xml:space="preserve"> </t>
        </is>
      </c>
    </row>
    <row r="4">
      <c r="A4" s="4" t="inlineStr">
        <is>
          <t>Initial Principal Funded</t>
        </is>
      </c>
      <c r="C4" s="4" t="inlineStr">
        <is>
          <t xml:space="preserve"> </t>
        </is>
      </c>
      <c r="D4" s="6" t="n">
        <v>53045000</v>
      </c>
    </row>
    <row r="5">
      <c r="A5" s="4" t="inlineStr">
        <is>
          <t>Mortgage Revenue Bonds [Member]</t>
        </is>
      </c>
      <c r="C5" s="4" t="inlineStr">
        <is>
          <t xml:space="preserve"> </t>
        </is>
      </c>
      <c r="D5" s="4" t="inlineStr">
        <is>
          <t xml:space="preserve"> </t>
        </is>
      </c>
    </row>
    <row r="6">
      <c r="A6" s="3" t="inlineStr">
        <is>
          <t>Schedule Of Available For Sale Securities [Line Items]</t>
        </is>
      </c>
      <c r="C6" s="4" t="inlineStr">
        <is>
          <t xml:space="preserve"> </t>
        </is>
      </c>
      <c r="D6" s="4" t="inlineStr">
        <is>
          <t xml:space="preserve"> </t>
        </is>
      </c>
    </row>
    <row r="7">
      <c r="A7" s="4" t="inlineStr">
        <is>
          <t>Initial Principal Funded</t>
        </is>
      </c>
      <c r="C7" s="6" t="n">
        <v>33727000</v>
      </c>
      <c r="D7" s="4" t="inlineStr">
        <is>
          <t xml:space="preserve"> </t>
        </is>
      </c>
    </row>
    <row r="8">
      <c r="A8" s="4" t="inlineStr">
        <is>
          <t>Residency at the Entrepreneur [Member] | MRB and Taxable MRB Commitments [Member] | Series J-5 [Member] | CA [Member]</t>
        </is>
      </c>
      <c r="C8" s="4" t="inlineStr">
        <is>
          <t xml:space="preserve"> </t>
        </is>
      </c>
      <c r="D8" s="4" t="inlineStr">
        <is>
          <t xml:space="preserve"> </t>
        </is>
      </c>
    </row>
    <row r="9">
      <c r="A9" s="3" t="inlineStr">
        <is>
          <t>Schedule Of Available For Sale Securities [Line Items]</t>
        </is>
      </c>
      <c r="C9" s="4" t="inlineStr">
        <is>
          <t xml:space="preserve"> </t>
        </is>
      </c>
      <c r="D9" s="4" t="inlineStr">
        <is>
          <t xml:space="preserve"> </t>
        </is>
      </c>
    </row>
    <row r="10">
      <c r="A10" s="4" t="inlineStr">
        <is>
          <t>Month Acquired</t>
        </is>
      </c>
      <c r="B10" s="4" t="inlineStr">
        <is>
          <t>[1]</t>
        </is>
      </c>
      <c r="C10" s="4" t="inlineStr">
        <is>
          <t xml:space="preserve"> </t>
        </is>
      </c>
      <c r="D10" s="4" t="inlineStr">
        <is>
          <t>February 2023</t>
        </is>
      </c>
    </row>
    <row r="11">
      <c r="A11" s="4" t="inlineStr">
        <is>
          <t>Units | Unit</t>
        </is>
      </c>
      <c r="B11" s="4" t="inlineStr">
        <is>
          <t>[1]</t>
        </is>
      </c>
      <c r="C11" s="4" t="inlineStr">
        <is>
          <t xml:space="preserve"> </t>
        </is>
      </c>
      <c r="D11" s="5" t="n">
        <v>200</v>
      </c>
    </row>
    <row r="12">
      <c r="A12" s="4" t="inlineStr">
        <is>
          <t>Maturity Date</t>
        </is>
      </c>
      <c r="B12" s="4" t="inlineStr">
        <is>
          <t>[1]</t>
        </is>
      </c>
      <c r="C12" s="4" t="inlineStr">
        <is>
          <t xml:space="preserve"> </t>
        </is>
      </c>
      <c r="D12" s="4" t="inlineStr">
        <is>
          <t>Apr.  01,  2025</t>
        </is>
      </c>
    </row>
    <row r="13">
      <c r="A13" s="4" t="inlineStr">
        <is>
          <t>Initial Principal Funded</t>
        </is>
      </c>
      <c r="B13" s="4" t="inlineStr">
        <is>
          <t>[1]</t>
        </is>
      </c>
      <c r="C13" s="4" t="inlineStr">
        <is>
          <t xml:space="preserve"> </t>
        </is>
      </c>
      <c r="D13" s="6" t="n">
        <v>1000000</v>
      </c>
    </row>
    <row r="14">
      <c r="A14" s="4" t="inlineStr">
        <is>
          <t>Residency at the Entrepreneur [Member] | MRB and Taxable MRB Commitments [Member] | Series J-5 [Member] | CA [Member] | SOFR [Member]</t>
        </is>
      </c>
      <c r="C14" s="4" t="inlineStr">
        <is>
          <t xml:space="preserve"> </t>
        </is>
      </c>
      <c r="D14" s="4" t="inlineStr">
        <is>
          <t xml:space="preserve"> </t>
        </is>
      </c>
    </row>
    <row r="15">
      <c r="A15" s="3" t="inlineStr">
        <is>
          <t>Schedule Of Available For Sale Securities [Line Items]</t>
        </is>
      </c>
      <c r="C15" s="4" t="inlineStr">
        <is>
          <t xml:space="preserve"> </t>
        </is>
      </c>
      <c r="D15" s="4" t="inlineStr">
        <is>
          <t xml:space="preserve"> </t>
        </is>
      </c>
    </row>
    <row r="16">
      <c r="A16" s="4" t="inlineStr">
        <is>
          <t>Interest Rate</t>
        </is>
      </c>
      <c r="B16" s="4" t="inlineStr">
        <is>
          <t>[1],[2]</t>
        </is>
      </c>
      <c r="C16" s="4" t="inlineStr">
        <is>
          <t xml:space="preserve"> </t>
        </is>
      </c>
      <c r="D16" s="13" t="n">
        <v>0.036</v>
      </c>
    </row>
    <row r="17">
      <c r="A17" s="4" t="inlineStr">
        <is>
          <t>Residency at the Mayer [Member] | MRB and Taxable MRB Commitments [Member] | Series M [Member] | Hollywood, CA [Member]</t>
        </is>
      </c>
      <c r="C17" s="4" t="inlineStr">
        <is>
          <t xml:space="preserve"> </t>
        </is>
      </c>
      <c r="D17" s="4" t="inlineStr">
        <is>
          <t xml:space="preserve"> </t>
        </is>
      </c>
    </row>
    <row r="18">
      <c r="A18" s="3" t="inlineStr">
        <is>
          <t>Schedule Of Available For Sale Securities [Line Items]</t>
        </is>
      </c>
      <c r="C18" s="4" t="inlineStr">
        <is>
          <t xml:space="preserve"> </t>
        </is>
      </c>
      <c r="D18" s="4" t="inlineStr">
        <is>
          <t xml:space="preserve"> </t>
        </is>
      </c>
    </row>
    <row r="19">
      <c r="A19" s="4" t="inlineStr">
        <is>
          <t>Month Acquired</t>
        </is>
      </c>
      <c r="B19" s="4" t="inlineStr">
        <is>
          <t>[3]</t>
        </is>
      </c>
      <c r="C19" s="4" t="inlineStr">
        <is>
          <t>March 2024</t>
        </is>
      </c>
      <c r="D19" s="4" t="inlineStr">
        <is>
          <t xml:space="preserve"> </t>
        </is>
      </c>
    </row>
    <row r="20">
      <c r="A20" s="4" t="inlineStr">
        <is>
          <t>Units | Unit</t>
        </is>
      </c>
      <c r="B20" s="4" t="inlineStr">
        <is>
          <t>[3]</t>
        </is>
      </c>
      <c r="C20" s="5" t="n">
        <v>79</v>
      </c>
      <c r="D20" s="4" t="inlineStr">
        <is>
          <t xml:space="preserve"> </t>
        </is>
      </c>
    </row>
    <row r="21">
      <c r="A21" s="4" t="inlineStr">
        <is>
          <t>Maturity Date</t>
        </is>
      </c>
      <c r="B21" s="4" t="inlineStr">
        <is>
          <t>[3]</t>
        </is>
      </c>
      <c r="C21" s="4" t="inlineStr">
        <is>
          <t>Apr.  01,  2039</t>
        </is>
      </c>
      <c r="D21" s="4" t="inlineStr">
        <is>
          <t xml:space="preserve"> </t>
        </is>
      </c>
    </row>
    <row r="22">
      <c r="A22" s="4" t="inlineStr">
        <is>
          <t>Initial Principal Funded</t>
        </is>
      </c>
      <c r="B22" s="4" t="inlineStr">
        <is>
          <t>[3]</t>
        </is>
      </c>
      <c r="C22" s="6" t="n">
        <v>11500000</v>
      </c>
      <c r="D22" s="4" t="inlineStr">
        <is>
          <t xml:space="preserve"> </t>
        </is>
      </c>
    </row>
    <row r="23">
      <c r="A23" s="4" t="inlineStr">
        <is>
          <t>Residency at the Mayer [Member] | MRB and Taxable MRB Commitments [Member] | Series M [Member] | Hollywood, CA [Member] | SOFR [Member]</t>
        </is>
      </c>
      <c r="C23" s="4" t="inlineStr">
        <is>
          <t xml:space="preserve"> </t>
        </is>
      </c>
      <c r="D23" s="4" t="inlineStr">
        <is>
          <t xml:space="preserve"> </t>
        </is>
      </c>
    </row>
    <row r="24">
      <c r="A24" s="3" t="inlineStr">
        <is>
          <t>Schedule Of Available For Sale Securities [Line Items]</t>
        </is>
      </c>
      <c r="C24" s="4" t="inlineStr">
        <is>
          <t xml:space="preserve"> </t>
        </is>
      </c>
      <c r="D24" s="4" t="inlineStr">
        <is>
          <t xml:space="preserve"> </t>
        </is>
      </c>
    </row>
    <row r="25">
      <c r="A25" s="4" t="inlineStr">
        <is>
          <t>Interest Rate</t>
        </is>
      </c>
      <c r="B25" s="4" t="inlineStr">
        <is>
          <t>[3],[4]</t>
        </is>
      </c>
      <c r="C25" s="13" t="n">
        <v>0.036</v>
      </c>
      <c r="D25" s="4" t="inlineStr">
        <is>
          <t xml:space="preserve"> </t>
        </is>
      </c>
    </row>
    <row r="26">
      <c r="A26" s="4" t="inlineStr">
        <is>
          <t>Windsor Shores Apartments [Member] | MRB and Taxable MRB Commitments [Member] | Series A [Member] | SC [Member]</t>
        </is>
      </c>
      <c r="C26" s="4" t="inlineStr">
        <is>
          <t xml:space="preserve"> </t>
        </is>
      </c>
      <c r="D26" s="4" t="inlineStr">
        <is>
          <t xml:space="preserve"> </t>
        </is>
      </c>
    </row>
    <row r="27">
      <c r="A27" s="3" t="inlineStr">
        <is>
          <t>Schedule Of Available For Sale Securities [Line Items]</t>
        </is>
      </c>
      <c r="C27" s="4" t="inlineStr">
        <is>
          <t xml:space="preserve"> </t>
        </is>
      </c>
      <c r="D27" s="4" t="inlineStr">
        <is>
          <t xml:space="preserve"> </t>
        </is>
      </c>
    </row>
    <row r="28">
      <c r="A28" s="4" t="inlineStr">
        <is>
          <t>Month Acquired</t>
        </is>
      </c>
      <c r="C28" s="4" t="inlineStr">
        <is>
          <t xml:space="preserve"> </t>
        </is>
      </c>
      <c r="D28" s="4" t="inlineStr">
        <is>
          <t>January 2023</t>
        </is>
      </c>
    </row>
    <row r="29">
      <c r="A29" s="4" t="inlineStr">
        <is>
          <t>Units | Unit</t>
        </is>
      </c>
      <c r="C29" s="4" t="inlineStr">
        <is>
          <t xml:space="preserve"> </t>
        </is>
      </c>
      <c r="D29" s="5" t="n">
        <v>176</v>
      </c>
    </row>
    <row r="30">
      <c r="A30" s="4" t="inlineStr">
        <is>
          <t>Maturity Date</t>
        </is>
      </c>
      <c r="C30" s="4" t="inlineStr">
        <is>
          <t xml:space="preserve"> </t>
        </is>
      </c>
      <c r="D30" s="4" t="inlineStr">
        <is>
          <t>Feb.  01,  2030</t>
        </is>
      </c>
    </row>
    <row r="31">
      <c r="A31" s="4" t="inlineStr">
        <is>
          <t>Interest Rate</t>
        </is>
      </c>
      <c r="C31" s="4" t="inlineStr">
        <is>
          <t xml:space="preserve"> </t>
        </is>
      </c>
      <c r="D31" s="13" t="n">
        <v>0.065</v>
      </c>
    </row>
    <row r="32">
      <c r="A32" s="4" t="inlineStr">
        <is>
          <t>Initial Principal Funded</t>
        </is>
      </c>
      <c r="C32" s="4" t="inlineStr">
        <is>
          <t xml:space="preserve"> </t>
        </is>
      </c>
      <c r="D32" s="6" t="n">
        <v>21545000</v>
      </c>
    </row>
    <row r="33">
      <c r="A33" s="4" t="inlineStr">
        <is>
          <t>The Ivy Apartments [Member] | MRB and Taxable MRB Commitments [Member] | SC [Member]</t>
        </is>
      </c>
      <c r="C33" s="4" t="inlineStr">
        <is>
          <t xml:space="preserve"> </t>
        </is>
      </c>
      <c r="D33" s="4" t="inlineStr">
        <is>
          <t xml:space="preserve"> </t>
        </is>
      </c>
    </row>
    <row r="34">
      <c r="A34" s="3" t="inlineStr">
        <is>
          <t>Schedule Of Available For Sale Securities [Line Items]</t>
        </is>
      </c>
      <c r="C34" s="4" t="inlineStr">
        <is>
          <t xml:space="preserve"> </t>
        </is>
      </c>
      <c r="D34" s="4" t="inlineStr">
        <is>
          <t xml:space="preserve"> </t>
        </is>
      </c>
    </row>
    <row r="35">
      <c r="A35" s="4" t="inlineStr">
        <is>
          <t>Month Acquired</t>
        </is>
      </c>
      <c r="C35" s="4" t="inlineStr">
        <is>
          <t xml:space="preserve"> </t>
        </is>
      </c>
      <c r="D35" s="4" t="inlineStr">
        <is>
          <t>January 2023</t>
        </is>
      </c>
    </row>
    <row r="36">
      <c r="A36" s="4" t="inlineStr">
        <is>
          <t>Units | Unit</t>
        </is>
      </c>
      <c r="C36" s="4" t="inlineStr">
        <is>
          <t xml:space="preserve"> </t>
        </is>
      </c>
      <c r="D36" s="5" t="n">
        <v>212</v>
      </c>
    </row>
    <row r="37">
      <c r="A37" s="4" t="inlineStr">
        <is>
          <t>Maturity Date</t>
        </is>
      </c>
      <c r="C37" s="4" t="inlineStr">
        <is>
          <t xml:space="preserve"> </t>
        </is>
      </c>
      <c r="D37" s="4" t="inlineStr">
        <is>
          <t>Feb.  01,  2030</t>
        </is>
      </c>
    </row>
    <row r="38">
      <c r="A38" s="4" t="inlineStr">
        <is>
          <t>Interest Rate</t>
        </is>
      </c>
      <c r="C38" s="4" t="inlineStr">
        <is>
          <t xml:space="preserve"> </t>
        </is>
      </c>
      <c r="D38" s="13" t="n">
        <v>0.065</v>
      </c>
    </row>
    <row r="39">
      <c r="A39" s="4" t="inlineStr">
        <is>
          <t>Initial Principal Funded</t>
        </is>
      </c>
      <c r="C39" s="4" t="inlineStr">
        <is>
          <t xml:space="preserve"> </t>
        </is>
      </c>
      <c r="D39" s="6" t="n">
        <v>30500000</v>
      </c>
    </row>
    <row r="40"/>
    <row r="41">
      <c r="A41" s="4" t="inlineStr">
        <is>
          <t>[1] The Partnership has committed to provide funding for the Series J-5 MRB totaling $ 5.0 million. See Note 16. The interest rate is subject to an all-in floor of 3.87 %. The borrower re-allocated $ 11.5 million of previously provided funding from a taxable MRB to this new MRB during the acquisition and rehabilitation phase of the property. Upon stabilization of the property, the MRB will be partially repaid and the maximum balance of the MRB after stabilization will not exceed $ 5.0 million. The interest rate is subject to an all-in floor of 3.85 %. Upon stabilization of the property, the interest rate will reset to a fixed rate based on the SOFR index plus 3.50 % on or around the stabilization date.</t>
        </is>
      </c>
    </row>
  </sheetData>
  <mergeCells count="4">
    <mergeCell ref="A1:B2"/>
    <mergeCell ref="C1:D1"/>
    <mergeCell ref="A40:C40"/>
    <mergeCell ref="A41:C4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MRBs Acquisitions (Parenthetical) (Details) - USD ($)</t>
        </is>
      </c>
      <c r="B1" s="2" t="inlineStr">
        <is>
          <t>Mar. 31, 2024</t>
        </is>
      </c>
      <c r="C1" s="2" t="inlineStr">
        <is>
          <t>Mar. 31, 2023</t>
        </is>
      </c>
    </row>
    <row r="2">
      <c r="A2" s="3" t="inlineStr">
        <is>
          <t>Schedule Of Available For Sale Securities [Line Items]</t>
        </is>
      </c>
      <c r="B2" s="4" t="inlineStr">
        <is>
          <t xml:space="preserve"> </t>
        </is>
      </c>
      <c r="C2" s="4" t="inlineStr">
        <is>
          <t xml:space="preserve"> </t>
        </is>
      </c>
    </row>
    <row r="3">
      <c r="A3" s="4" t="inlineStr">
        <is>
          <t>Floor rate</t>
        </is>
      </c>
      <c r="B3" s="13" t="n">
        <v>0.0395</v>
      </c>
      <c r="C3" s="4" t="inlineStr">
        <is>
          <t xml:space="preserve"> </t>
        </is>
      </c>
    </row>
    <row r="4">
      <c r="A4" s="4" t="inlineStr">
        <is>
          <t>Committed to funding amount</t>
        </is>
      </c>
      <c r="B4" s="6" t="n">
        <v>492351755</v>
      </c>
      <c r="C4" s="4" t="inlineStr">
        <is>
          <t xml:space="preserve"> </t>
        </is>
      </c>
    </row>
    <row r="5">
      <c r="A5" s="4" t="inlineStr">
        <is>
          <t>Mortgage Revenue Bonds [Member] | Residency at the Entrepreneur [Member] | CA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Floor rate</t>
        </is>
      </c>
      <c r="B7" s="4" t="inlineStr">
        <is>
          <t xml:space="preserve"> </t>
        </is>
      </c>
      <c r="C7" s="13" t="n">
        <v>0.0387</v>
      </c>
    </row>
    <row r="8">
      <c r="A8" s="4" t="inlineStr">
        <is>
          <t>Mortgage Revenue Bonds [Member] | Residency at the Mayer [Member] | Hollywood, CA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loor rate</t>
        </is>
      </c>
      <c r="B10" s="13" t="n">
        <v>0.0385</v>
      </c>
      <c r="C10" s="4" t="inlineStr">
        <is>
          <t xml:space="preserve"> </t>
        </is>
      </c>
    </row>
    <row r="11">
      <c r="A11" s="4" t="inlineStr">
        <is>
          <t>Mortgage Revenue Bonds [Member] | Series M [Member] | Residency at the Mayer [Member] | Hollywood, CA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Maximum balance of the MRB after stabilization</t>
        </is>
      </c>
      <c r="B13" s="6" t="n">
        <v>5000000</v>
      </c>
      <c r="C13" s="4" t="inlineStr">
        <is>
          <t xml:space="preserve"> </t>
        </is>
      </c>
    </row>
    <row r="14">
      <c r="A14" s="4" t="inlineStr">
        <is>
          <t>Partnership re-allocated funding of taxable MRB</t>
        </is>
      </c>
      <c r="B14" s="6" t="n">
        <v>11500000</v>
      </c>
      <c r="C14" s="4" t="inlineStr">
        <is>
          <t xml:space="preserve"> </t>
        </is>
      </c>
    </row>
    <row r="15">
      <c r="A15" s="4" t="inlineStr">
        <is>
          <t>Mortgage Revenue Bonds [Member] | Series M [Member] | SOFR [Member] | Residency at the Mayer [Member] | Hollywood, CA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Fixed interest rate</t>
        </is>
      </c>
      <c r="B17" s="13" t="n">
        <v>0.035</v>
      </c>
      <c r="C17" s="4" t="inlineStr">
        <is>
          <t xml:space="preserve"> </t>
        </is>
      </c>
    </row>
    <row r="18">
      <c r="A18" s="4" t="inlineStr">
        <is>
          <t>Mortgage Revenue Bonds [Member] | Series J-5 [Member] | Residency at the Entrepreneur [Member] | CA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Commitment to provide maximum funding of taxable MRB</t>
        </is>
      </c>
      <c r="B20" s="4" t="inlineStr">
        <is>
          <t xml:space="preserve"> </t>
        </is>
      </c>
      <c r="C20" s="6" t="n">
        <v>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Revenue Bonds - Schedule of Terms of MRBSs upon Redemption (Details)</t>
        </is>
      </c>
      <c r="B1" s="2" t="inlineStr">
        <is>
          <t>3 Months Ended</t>
        </is>
      </c>
    </row>
    <row r="2">
      <c r="B2" s="2" t="inlineStr">
        <is>
          <t>Mar. 31, 2023 USD ($) Unit</t>
        </is>
      </c>
      <c r="C2" s="2" t="inlineStr">
        <is>
          <t>Mar. 31, 2024 USD ($)</t>
        </is>
      </c>
    </row>
    <row r="3">
      <c r="A3" s="3" t="inlineStr">
        <is>
          <t>Schedule Of Available For Sale Securities [Line Items]</t>
        </is>
      </c>
      <c r="B3" s="4" t="inlineStr">
        <is>
          <t xml:space="preserve"> </t>
        </is>
      </c>
      <c r="C3" s="4" t="inlineStr">
        <is>
          <t xml:space="preserve"> </t>
        </is>
      </c>
    </row>
    <row r="4">
      <c r="A4" s="4" t="inlineStr">
        <is>
          <t>Principal Outstanding at Date of Redemption</t>
        </is>
      </c>
      <c r="B4" s="6" t="n">
        <v>18315580</v>
      </c>
      <c r="C4" s="6" t="n">
        <v>22073000</v>
      </c>
    </row>
    <row r="5">
      <c r="A5" s="4" t="inlineStr">
        <is>
          <t>Mortgage Revenue Bonds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Principal Outstanding at Date of Redemption</t>
        </is>
      </c>
      <c r="B7" s="5" t="n">
        <v>8493040</v>
      </c>
      <c r="C7" s="4" t="inlineStr">
        <is>
          <t xml:space="preserve"> </t>
        </is>
      </c>
    </row>
    <row r="8">
      <c r="A8" s="4" t="inlineStr">
        <is>
          <t>Greens Property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Principal Outstanding at Date of Redemption</t>
        </is>
      </c>
      <c r="B10" s="6" t="n">
        <v>850000</v>
      </c>
      <c r="C10" s="4" t="inlineStr">
        <is>
          <t xml:space="preserve"> </t>
        </is>
      </c>
    </row>
    <row r="11">
      <c r="A11" s="4" t="inlineStr">
        <is>
          <t>Greens Property [Member] | Series A [Member] | Mortgage Revenue Bonds [Member] | Durham NC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Month Redeemed</t>
        </is>
      </c>
      <c r="B13" s="4" t="inlineStr">
        <is>
          <t>February 2023</t>
        </is>
      </c>
      <c r="C13" s="4" t="inlineStr">
        <is>
          <t xml:space="preserve"> </t>
        </is>
      </c>
    </row>
    <row r="14">
      <c r="A14" s="4" t="inlineStr">
        <is>
          <t>Units | Unit</t>
        </is>
      </c>
      <c r="B14" s="5" t="n">
        <v>168</v>
      </c>
      <c r="C14" s="4" t="inlineStr">
        <is>
          <t xml:space="preserve"> </t>
        </is>
      </c>
    </row>
    <row r="15">
      <c r="A15" s="4" t="inlineStr">
        <is>
          <t>Original Maturity Date</t>
        </is>
      </c>
      <c r="B15" s="4" t="inlineStr">
        <is>
          <t>Oct.  01,  2047</t>
        </is>
      </c>
      <c r="C15" s="4" t="inlineStr">
        <is>
          <t xml:space="preserve"> </t>
        </is>
      </c>
    </row>
    <row r="16">
      <c r="A16" s="4" t="inlineStr">
        <is>
          <t>Fixed Interest Rate</t>
        </is>
      </c>
      <c r="B16" s="13" t="n">
        <v>0.065</v>
      </c>
      <c r="C16" s="4" t="inlineStr">
        <is>
          <t xml:space="preserve"> </t>
        </is>
      </c>
    </row>
    <row r="17">
      <c r="A17" s="4" t="inlineStr">
        <is>
          <t>Principal Outstanding at Date of Redemption</t>
        </is>
      </c>
      <c r="B17" s="6" t="n">
        <v>7579000</v>
      </c>
      <c r="C17" s="4" t="inlineStr">
        <is>
          <t xml:space="preserve"> </t>
        </is>
      </c>
    </row>
    <row r="18">
      <c r="A18" s="4" t="inlineStr">
        <is>
          <t>Greens Property [Member] | Series B [Member] | Mortgage Revenue Bonds [Member] | Durham NC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Month Redeemed</t>
        </is>
      </c>
      <c r="B20" s="4" t="inlineStr">
        <is>
          <t>February 2023</t>
        </is>
      </c>
      <c r="C20" s="4" t="inlineStr">
        <is>
          <t xml:space="preserve"> </t>
        </is>
      </c>
    </row>
    <row r="21">
      <c r="A21" s="4" t="inlineStr">
        <is>
          <t>Units | Unit</t>
        </is>
      </c>
      <c r="B21" s="5" t="n">
        <v>168</v>
      </c>
      <c r="C21" s="4" t="inlineStr">
        <is>
          <t xml:space="preserve"> </t>
        </is>
      </c>
    </row>
    <row r="22">
      <c r="A22" s="4" t="inlineStr">
        <is>
          <t>Original Maturity Date</t>
        </is>
      </c>
      <c r="B22" s="4" t="inlineStr">
        <is>
          <t>Oct.  01,  2047</t>
        </is>
      </c>
      <c r="C22" s="4" t="inlineStr">
        <is>
          <t xml:space="preserve"> </t>
        </is>
      </c>
    </row>
    <row r="23">
      <c r="A23" s="4" t="inlineStr">
        <is>
          <t>Fixed Interest Rate</t>
        </is>
      </c>
      <c r="B23" s="12" t="n">
        <v>0.12</v>
      </c>
      <c r="C23" s="4" t="inlineStr">
        <is>
          <t xml:space="preserve"> </t>
        </is>
      </c>
    </row>
    <row r="24">
      <c r="A24" s="4" t="inlineStr">
        <is>
          <t>Principal Outstanding at Date of Redemption</t>
        </is>
      </c>
      <c r="B24" s="6" t="n">
        <v>914040</v>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Revenue Bonds - Schedule of MRB Redeemed (Details)</t>
        </is>
      </c>
      <c r="B1" s="2" t="inlineStr">
        <is>
          <t>3 Months Ended</t>
        </is>
      </c>
    </row>
    <row r="2">
      <c r="B2" s="2" t="inlineStr">
        <is>
          <t>Mar. 31, 2023 USD ($) Unit</t>
        </is>
      </c>
      <c r="C2" s="2" t="inlineStr">
        <is>
          <t>Mar. 31, 2024 USD ($)</t>
        </is>
      </c>
    </row>
    <row r="3">
      <c r="A3" s="3" t="inlineStr">
        <is>
          <t>Schedule Of Available For Sale Securities [Line Items]</t>
        </is>
      </c>
      <c r="B3" s="4" t="inlineStr">
        <is>
          <t xml:space="preserve"> </t>
        </is>
      </c>
      <c r="C3" s="4" t="inlineStr">
        <is>
          <t xml:space="preserve"> </t>
        </is>
      </c>
    </row>
    <row r="4">
      <c r="A4" s="4" t="inlineStr">
        <is>
          <t>Principal Outstanding at Date of Redemption</t>
        </is>
      </c>
      <c r="B4" s="6" t="n">
        <v>18315580</v>
      </c>
      <c r="C4" s="6" t="n">
        <v>22073000</v>
      </c>
    </row>
    <row r="5">
      <c r="A5" s="4" t="inlineStr">
        <is>
          <t>Greens Property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Principal Outstanding at Date of Redemption</t>
        </is>
      </c>
      <c r="B7" s="5" t="n">
        <v>850000</v>
      </c>
      <c r="C7" s="4" t="inlineStr">
        <is>
          <t xml:space="preserve"> </t>
        </is>
      </c>
    </row>
    <row r="8">
      <c r="A8" s="4" t="inlineStr">
        <is>
          <t>Mortgage Revenue Bond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Principal Outstanding at Date of Redemption</t>
        </is>
      </c>
      <c r="B10" s="6" t="n">
        <v>8493040</v>
      </c>
      <c r="C10" s="4" t="inlineStr">
        <is>
          <t xml:space="preserve"> </t>
        </is>
      </c>
    </row>
    <row r="11">
      <c r="A11" s="4" t="inlineStr">
        <is>
          <t>Mortgage Revenue Bonds [Member] | Greens Property [Member] | Series A [Member] | Durham NC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Month Redeemed</t>
        </is>
      </c>
      <c r="B13" s="4" t="inlineStr">
        <is>
          <t>February 2023</t>
        </is>
      </c>
      <c r="C13" s="4" t="inlineStr">
        <is>
          <t xml:space="preserve"> </t>
        </is>
      </c>
    </row>
    <row r="14">
      <c r="A14" s="4" t="inlineStr">
        <is>
          <t>Units | Unit</t>
        </is>
      </c>
      <c r="B14" s="5" t="n">
        <v>168</v>
      </c>
      <c r="C14" s="4" t="inlineStr">
        <is>
          <t xml:space="preserve"> </t>
        </is>
      </c>
    </row>
    <row r="15">
      <c r="A15" s="4" t="inlineStr">
        <is>
          <t>Original Maturity Date</t>
        </is>
      </c>
      <c r="B15" s="4" t="inlineStr">
        <is>
          <t>Oct.  01,  2047</t>
        </is>
      </c>
      <c r="C15" s="4" t="inlineStr">
        <is>
          <t xml:space="preserve"> </t>
        </is>
      </c>
    </row>
    <row r="16">
      <c r="A16" s="4" t="inlineStr">
        <is>
          <t>Interest Rate</t>
        </is>
      </c>
      <c r="B16" s="13" t="n">
        <v>0.065</v>
      </c>
      <c r="C16" s="4" t="inlineStr">
        <is>
          <t xml:space="preserve"> </t>
        </is>
      </c>
    </row>
    <row r="17">
      <c r="A17" s="4" t="inlineStr">
        <is>
          <t>Principal Outstanding at Date of Redemption</t>
        </is>
      </c>
      <c r="B17" s="6" t="n">
        <v>7579000</v>
      </c>
      <c r="C17" s="4" t="inlineStr">
        <is>
          <t xml:space="preserve"> </t>
        </is>
      </c>
    </row>
    <row r="18">
      <c r="A18" s="4" t="inlineStr">
        <is>
          <t>Mortgage Revenue Bonds [Member] | Greens Property [Member] | Series B [Member] | Durham NC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Month Redeemed</t>
        </is>
      </c>
      <c r="B20" s="4" t="inlineStr">
        <is>
          <t>February 2023</t>
        </is>
      </c>
      <c r="C20" s="4" t="inlineStr">
        <is>
          <t xml:space="preserve"> </t>
        </is>
      </c>
    </row>
    <row r="21">
      <c r="A21" s="4" t="inlineStr">
        <is>
          <t>Units | Unit</t>
        </is>
      </c>
      <c r="B21" s="5" t="n">
        <v>168</v>
      </c>
      <c r="C21" s="4" t="inlineStr">
        <is>
          <t xml:space="preserve"> </t>
        </is>
      </c>
    </row>
    <row r="22">
      <c r="A22" s="4" t="inlineStr">
        <is>
          <t>Original Maturity Date</t>
        </is>
      </c>
      <c r="B22" s="4" t="inlineStr">
        <is>
          <t>Oct.  01,  2047</t>
        </is>
      </c>
      <c r="C22" s="4" t="inlineStr">
        <is>
          <t xml:space="preserve"> </t>
        </is>
      </c>
    </row>
    <row r="23">
      <c r="A23" s="4" t="inlineStr">
        <is>
          <t>Interest Rate</t>
        </is>
      </c>
      <c r="B23" s="12" t="n">
        <v>0.12</v>
      </c>
      <c r="C23" s="4" t="inlineStr">
        <is>
          <t xml:space="preserve"> </t>
        </is>
      </c>
    </row>
    <row r="24">
      <c r="A24" s="4" t="inlineStr">
        <is>
          <t>Principal Outstanding at Date of Redemption</t>
        </is>
      </c>
      <c r="B24" s="6" t="n">
        <v>914040</v>
      </c>
      <c r="C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 width="25" customWidth="1" min="5" max="5"/>
    <col width="41" customWidth="1" min="6" max="6"/>
    <col width="44" customWidth="1" min="7" max="7"/>
    <col width="60" customWidth="1" min="8" max="8"/>
    <col width="60" customWidth="1" min="9" max="9"/>
    <col width="54" customWidth="1" min="10" max="10"/>
    <col width="55" customWidth="1" min="11" max="11"/>
  </cols>
  <sheetData>
    <row r="1">
      <c r="A1" s="1" t="inlineStr">
        <is>
          <t>Condensed Consolidated Statements of Partners' Capital (Unaudited) - USD ($)</t>
        </is>
      </c>
      <c r="B1" s="2" t="inlineStr">
        <is>
          <t>Total</t>
        </is>
      </c>
      <c r="C1" s="2" t="inlineStr">
        <is>
          <t>Tier 2 [Member]</t>
        </is>
      </c>
      <c r="D1" s="2" t="inlineStr">
        <is>
          <t>Tier 3 [Member]</t>
        </is>
      </c>
      <c r="E1" s="2" t="inlineStr">
        <is>
          <t>General Partner [Member]</t>
        </is>
      </c>
      <c r="F1" s="2" t="inlineStr">
        <is>
          <t>General Partner [Member] Tier 2 [Member]</t>
        </is>
      </c>
      <c r="G1" s="2" t="inlineStr">
        <is>
          <t>BUCs - Restricted and Unrestricted [Member]</t>
        </is>
      </c>
      <c r="H1" s="2" t="inlineStr">
        <is>
          <t>BUCs - Restricted and Unrestricted [Member] Tier 2 [Member]</t>
        </is>
      </c>
      <c r="I1" s="2" t="inlineStr">
        <is>
          <t>BUCs - Restricted and Unrestricted [Member] Tier 3 [Member]</t>
        </is>
      </c>
      <c r="J1" s="2" t="inlineStr">
        <is>
          <t>Number of BUCs - Restricted and Unrestricted [Member]</t>
        </is>
      </c>
      <c r="K1" s="2" t="inlineStr">
        <is>
          <t>Accumulated Other Comprehensive Income (Loss) [Member]</t>
        </is>
      </c>
    </row>
    <row r="2">
      <c r="A2" s="4" t="inlineStr">
        <is>
          <t>Balance at Dec. 31, 2022</t>
        </is>
      </c>
      <c r="B2" s="6" t="n">
        <v>323955517</v>
      </c>
      <c r="C2" s="4" t="inlineStr">
        <is>
          <t xml:space="preserve"> </t>
        </is>
      </c>
      <c r="D2" s="4" t="inlineStr">
        <is>
          <t xml:space="preserve"> </t>
        </is>
      </c>
      <c r="E2" s="6" t="n">
        <v>285571</v>
      </c>
      <c r="F2" s="4" t="inlineStr">
        <is>
          <t xml:space="preserve"> </t>
        </is>
      </c>
      <c r="G2" s="6" t="n">
        <v>323669946</v>
      </c>
      <c r="H2" s="4" t="inlineStr">
        <is>
          <t xml:space="preserve"> </t>
        </is>
      </c>
      <c r="I2" s="4" t="inlineStr">
        <is>
          <t xml:space="preserve"> </t>
        </is>
      </c>
      <c r="J2" s="4" t="inlineStr">
        <is>
          <t xml:space="preserve"> </t>
        </is>
      </c>
      <c r="K2" s="6" t="n">
        <v>43748239</v>
      </c>
    </row>
    <row r="3">
      <c r="A3" s="4" t="inlineStr">
        <is>
          <t>Cumulative effect of accounting change (Note 2)</t>
        </is>
      </c>
      <c r="B3" s="5" t="n">
        <v>-5949000</v>
      </c>
      <c r="C3" s="4" t="inlineStr">
        <is>
          <t xml:space="preserve"> </t>
        </is>
      </c>
      <c r="D3" s="4" t="inlineStr">
        <is>
          <t xml:space="preserve"> </t>
        </is>
      </c>
      <c r="E3" s="5" t="n">
        <v>-59490</v>
      </c>
      <c r="F3" s="4" t="inlineStr">
        <is>
          <t xml:space="preserve"> </t>
        </is>
      </c>
      <c r="G3" s="5" t="n">
        <v>-5889510</v>
      </c>
      <c r="H3" s="4" t="inlineStr">
        <is>
          <t xml:space="preserve"> </t>
        </is>
      </c>
      <c r="I3" s="4" t="inlineStr">
        <is>
          <t xml:space="preserve"> </t>
        </is>
      </c>
      <c r="J3" s="4" t="inlineStr">
        <is>
          <t xml:space="preserve"> </t>
        </is>
      </c>
      <c r="K3" s="4" t="inlineStr">
        <is>
          <t xml:space="preserve"> </t>
        </is>
      </c>
    </row>
    <row r="4">
      <c r="A4" s="4" t="inlineStr">
        <is>
          <t>Partners' Capital Account, Unit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011517</v>
      </c>
      <c r="K4" s="4" t="inlineStr">
        <is>
          <t xml:space="preserve"> </t>
        </is>
      </c>
    </row>
    <row r="5">
      <c r="A5" s="3" t="inlineStr">
        <is>
          <t>Distributions paid or accr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gular distribution</t>
        </is>
      </c>
      <c r="B6" s="5" t="n">
        <v>-1175563</v>
      </c>
      <c r="C6" s="4" t="inlineStr">
        <is>
          <t xml:space="preserve"> </t>
        </is>
      </c>
      <c r="D6" s="4" t="inlineStr">
        <is>
          <t xml:space="preserve"> </t>
        </is>
      </c>
      <c r="E6" s="5" t="n">
        <v>-11756</v>
      </c>
      <c r="F6" s="4" t="inlineStr">
        <is>
          <t xml:space="preserve"> </t>
        </is>
      </c>
      <c r="G6" s="5" t="n">
        <v>-1163807</v>
      </c>
      <c r="H6" s="4" t="inlineStr">
        <is>
          <t xml:space="preserve"> </t>
        </is>
      </c>
      <c r="I6" s="4" t="inlineStr">
        <is>
          <t xml:space="preserve"> </t>
        </is>
      </c>
      <c r="J6" s="4" t="inlineStr">
        <is>
          <t xml:space="preserve"> </t>
        </is>
      </c>
      <c r="K6" s="4" t="inlineStr">
        <is>
          <t xml:space="preserve"> </t>
        </is>
      </c>
    </row>
    <row r="7">
      <c r="A7" s="4" t="inlineStr">
        <is>
          <t>Distribution of income (Note 22)</t>
        </is>
      </c>
      <c r="B7" s="4" t="inlineStr">
        <is>
          <t xml:space="preserve"> </t>
        </is>
      </c>
      <c r="C7" s="6" t="n">
        <v>-9660884</v>
      </c>
      <c r="D7" s="4" t="inlineStr">
        <is>
          <t xml:space="preserve"> </t>
        </is>
      </c>
      <c r="E7" s="4" t="inlineStr">
        <is>
          <t xml:space="preserve"> </t>
        </is>
      </c>
      <c r="F7" s="6" t="n">
        <v>-2415221</v>
      </c>
      <c r="G7" s="4" t="inlineStr">
        <is>
          <t xml:space="preserve"> </t>
        </is>
      </c>
      <c r="H7" s="6" t="n">
        <v>-7245663</v>
      </c>
      <c r="I7" s="4" t="inlineStr">
        <is>
          <t xml:space="preserve"> </t>
        </is>
      </c>
      <c r="J7" s="4" t="inlineStr">
        <is>
          <t xml:space="preserve"> </t>
        </is>
      </c>
      <c r="K7" s="4" t="inlineStr">
        <is>
          <t xml:space="preserve"> </t>
        </is>
      </c>
    </row>
    <row r="8">
      <c r="A8" s="4" t="inlineStr">
        <is>
          <t>Cash paid in lieu of fractional BUCs</t>
        </is>
      </c>
      <c r="B8" s="5" t="n">
        <v>-2639</v>
      </c>
      <c r="C8" s="4" t="inlineStr">
        <is>
          <t xml:space="preserve"> </t>
        </is>
      </c>
      <c r="D8" s="4" t="inlineStr">
        <is>
          <t xml:space="preserve"> </t>
        </is>
      </c>
      <c r="E8" s="4" t="inlineStr">
        <is>
          <t xml:space="preserve"> </t>
        </is>
      </c>
      <c r="F8" s="4" t="inlineStr">
        <is>
          <t xml:space="preserve"> </t>
        </is>
      </c>
      <c r="G8" s="5" t="n">
        <v>-2639</v>
      </c>
      <c r="H8" s="4" t="inlineStr">
        <is>
          <t xml:space="preserve"> </t>
        </is>
      </c>
      <c r="I8" s="4" t="inlineStr">
        <is>
          <t xml:space="preserve"> </t>
        </is>
      </c>
      <c r="J8" s="4" t="inlineStr">
        <is>
          <t xml:space="preserve"> </t>
        </is>
      </c>
      <c r="K8" s="4" t="inlineStr">
        <is>
          <t xml:space="preserve"> </t>
        </is>
      </c>
    </row>
    <row r="9">
      <c r="A9" s="4" t="inlineStr">
        <is>
          <t>Net income allocable to Partners</t>
        </is>
      </c>
      <c r="B9" s="5" t="n">
        <v>16044572</v>
      </c>
      <c r="C9" s="4" t="inlineStr">
        <is>
          <t xml:space="preserve"> </t>
        </is>
      </c>
      <c r="D9" s="4" t="inlineStr">
        <is>
          <t xml:space="preserve"> </t>
        </is>
      </c>
      <c r="E9" s="5" t="n">
        <v>2479058</v>
      </c>
      <c r="F9" s="4" t="inlineStr">
        <is>
          <t xml:space="preserve"> </t>
        </is>
      </c>
      <c r="G9" s="5" t="n">
        <v>13565514</v>
      </c>
      <c r="H9" s="4" t="inlineStr">
        <is>
          <t xml:space="preserve"> </t>
        </is>
      </c>
      <c r="I9" s="4" t="inlineStr">
        <is>
          <t xml:space="preserve"> </t>
        </is>
      </c>
      <c r="J9" s="4" t="inlineStr">
        <is>
          <t xml:space="preserve"> </t>
        </is>
      </c>
      <c r="K9" s="4" t="inlineStr">
        <is>
          <t xml:space="preserve"> </t>
        </is>
      </c>
    </row>
    <row r="10">
      <c r="A10" s="4" t="inlineStr">
        <is>
          <t>Restricted units awar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2087</v>
      </c>
      <c r="K10" s="4" t="inlineStr">
        <is>
          <t xml:space="preserve"> </t>
        </is>
      </c>
    </row>
    <row r="11">
      <c r="A11" s="4" t="inlineStr">
        <is>
          <t>Rounding of BUCs related to BUCs Distributions/Reverse Unit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1</v>
      </c>
      <c r="K11" s="4" t="inlineStr">
        <is>
          <t xml:space="preserve"> </t>
        </is>
      </c>
    </row>
    <row r="12">
      <c r="A12" s="4" t="inlineStr">
        <is>
          <t>Restricted unit compensation expense</t>
        </is>
      </c>
      <c r="B12" s="5" t="n">
        <v>349959</v>
      </c>
      <c r="C12" s="4" t="inlineStr">
        <is>
          <t xml:space="preserve"> </t>
        </is>
      </c>
      <c r="D12" s="4" t="inlineStr">
        <is>
          <t xml:space="preserve"> </t>
        </is>
      </c>
      <c r="E12" s="5" t="n">
        <v>3500</v>
      </c>
      <c r="F12" s="4" t="inlineStr">
        <is>
          <t xml:space="preserve"> </t>
        </is>
      </c>
      <c r="G12" s="5" t="n">
        <v>346459</v>
      </c>
      <c r="H12" s="4" t="inlineStr">
        <is>
          <t xml:space="preserve"> </t>
        </is>
      </c>
      <c r="I12" s="4" t="inlineStr">
        <is>
          <t xml:space="preserve"> </t>
        </is>
      </c>
      <c r="J12" s="4" t="inlineStr">
        <is>
          <t xml:space="preserve"> </t>
        </is>
      </c>
      <c r="K12" s="4" t="inlineStr">
        <is>
          <t xml:space="preserve"> </t>
        </is>
      </c>
    </row>
    <row r="13">
      <c r="A13" s="4" t="inlineStr">
        <is>
          <t>Unrealized gains on securities</t>
        </is>
      </c>
      <c r="B13" s="5" t="n">
        <v>20397542</v>
      </c>
      <c r="C13" s="4" t="inlineStr">
        <is>
          <t xml:space="preserve"> </t>
        </is>
      </c>
      <c r="D13" s="4" t="inlineStr">
        <is>
          <t xml:space="preserve"> </t>
        </is>
      </c>
      <c r="E13" s="5" t="n">
        <v>203975</v>
      </c>
      <c r="F13" s="4" t="inlineStr">
        <is>
          <t xml:space="preserve"> </t>
        </is>
      </c>
      <c r="G13" s="5" t="n">
        <v>20193567</v>
      </c>
      <c r="H13" s="4" t="inlineStr">
        <is>
          <t xml:space="preserve"> </t>
        </is>
      </c>
      <c r="I13" s="4" t="inlineStr">
        <is>
          <t xml:space="preserve"> </t>
        </is>
      </c>
      <c r="J13" s="4" t="inlineStr">
        <is>
          <t xml:space="preserve"> </t>
        </is>
      </c>
      <c r="K13" s="5" t="n">
        <v>20397542</v>
      </c>
    </row>
    <row r="14">
      <c r="A14" s="4" t="inlineStr">
        <is>
          <t>Unrealized gains (losses) on bond purchase commitments</t>
        </is>
      </c>
      <c r="B14" s="5" t="n">
        <v>112547</v>
      </c>
      <c r="C14" s="4" t="inlineStr">
        <is>
          <t xml:space="preserve"> </t>
        </is>
      </c>
      <c r="D14" s="4" t="inlineStr">
        <is>
          <t xml:space="preserve"> </t>
        </is>
      </c>
      <c r="E14" s="5" t="n">
        <v>1125</v>
      </c>
      <c r="F14" s="4" t="inlineStr">
        <is>
          <t xml:space="preserve"> </t>
        </is>
      </c>
      <c r="G14" s="5" t="n">
        <v>111422</v>
      </c>
      <c r="H14" s="4" t="inlineStr">
        <is>
          <t xml:space="preserve"> </t>
        </is>
      </c>
      <c r="I14" s="4" t="inlineStr">
        <is>
          <t xml:space="preserve"> </t>
        </is>
      </c>
      <c r="J14" s="4" t="inlineStr">
        <is>
          <t xml:space="preserve"> </t>
        </is>
      </c>
      <c r="K14" s="5" t="n">
        <v>112547</v>
      </c>
    </row>
    <row r="15">
      <c r="A15" s="4" t="inlineStr">
        <is>
          <t>Balance at Mar. 31, 2023</t>
        </is>
      </c>
      <c r="B15" s="5" t="n">
        <v>344072051</v>
      </c>
      <c r="C15" s="4" t="inlineStr">
        <is>
          <t xml:space="preserve"> </t>
        </is>
      </c>
      <c r="D15" s="4" t="inlineStr">
        <is>
          <t xml:space="preserve"> </t>
        </is>
      </c>
      <c r="E15" s="5" t="n">
        <v>486762</v>
      </c>
      <c r="F15" s="4" t="inlineStr">
        <is>
          <t xml:space="preserve"> </t>
        </is>
      </c>
      <c r="G15" s="5" t="n">
        <v>343585289</v>
      </c>
      <c r="H15" s="4" t="inlineStr">
        <is>
          <t xml:space="preserve"> </t>
        </is>
      </c>
      <c r="I15" s="4" t="inlineStr">
        <is>
          <t xml:space="preserve"> </t>
        </is>
      </c>
      <c r="J15" s="4" t="inlineStr">
        <is>
          <t xml:space="preserve"> </t>
        </is>
      </c>
      <c r="K15" s="5" t="n">
        <v>64258328</v>
      </c>
    </row>
    <row r="16">
      <c r="A16" s="4" t="inlineStr">
        <is>
          <t>Partners' Capital Account, Unit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113453</v>
      </c>
      <c r="K16" s="4" t="inlineStr">
        <is>
          <t xml:space="preserve"> </t>
        </is>
      </c>
    </row>
    <row r="17">
      <c r="A17" s="4" t="inlineStr">
        <is>
          <t>Balance at Dec. 31, 2023</t>
        </is>
      </c>
      <c r="B17" s="5" t="n">
        <v>349306708</v>
      </c>
      <c r="C17" s="4" t="inlineStr">
        <is>
          <t xml:space="preserve"> </t>
        </is>
      </c>
      <c r="D17" s="4" t="inlineStr">
        <is>
          <t xml:space="preserve"> </t>
        </is>
      </c>
      <c r="E17" s="5" t="n">
        <v>543977</v>
      </c>
      <c r="F17" s="4" t="inlineStr">
        <is>
          <t xml:space="preserve"> </t>
        </is>
      </c>
      <c r="G17" s="5" t="n">
        <v>348762731</v>
      </c>
      <c r="H17" s="4" t="inlineStr">
        <is>
          <t xml:space="preserve"> </t>
        </is>
      </c>
      <c r="I17" s="4" t="inlineStr">
        <is>
          <t xml:space="preserve"> </t>
        </is>
      </c>
      <c r="J17" s="4" t="inlineStr">
        <is>
          <t xml:space="preserve"> </t>
        </is>
      </c>
      <c r="K17" s="5" t="n">
        <v>59604899</v>
      </c>
    </row>
    <row r="18">
      <c r="A18" s="4" t="inlineStr">
        <is>
          <t>Partners' Capital Account, Unit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088268</v>
      </c>
      <c r="K18" s="4" t="inlineStr">
        <is>
          <t xml:space="preserve"> </t>
        </is>
      </c>
    </row>
    <row r="19">
      <c r="A19" s="3" t="inlineStr">
        <is>
          <t>Distributions paid or accr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gular distribution</t>
        </is>
      </c>
      <c r="B20" s="5" t="n">
        <v>-8622287</v>
      </c>
      <c r="C20" s="4" t="inlineStr">
        <is>
          <t xml:space="preserve"> </t>
        </is>
      </c>
      <c r="D20" s="4" t="inlineStr">
        <is>
          <t xml:space="preserve"> </t>
        </is>
      </c>
      <c r="E20" s="5" t="n">
        <v>-86223</v>
      </c>
      <c r="F20" s="4" t="inlineStr">
        <is>
          <t xml:space="preserve"> </t>
        </is>
      </c>
      <c r="G20" s="5" t="n">
        <v>-8536064</v>
      </c>
      <c r="H20" s="4" t="inlineStr">
        <is>
          <t xml:space="preserve"> </t>
        </is>
      </c>
      <c r="I20" s="4" t="inlineStr">
        <is>
          <t xml:space="preserve"> </t>
        </is>
      </c>
      <c r="J20" s="4" t="inlineStr">
        <is>
          <t xml:space="preserve"> </t>
        </is>
      </c>
      <c r="K20" s="4" t="inlineStr">
        <is>
          <t xml:space="preserve"> </t>
        </is>
      </c>
    </row>
    <row r="21">
      <c r="A21" s="4" t="inlineStr">
        <is>
          <t>Distribution of income (Note 22)</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c r="H21" s="4" t="inlineStr">
        <is>
          <t xml:space="preserve"> </t>
        </is>
      </c>
      <c r="I21" s="6" t="n">
        <v>-50000</v>
      </c>
      <c r="J21" s="4" t="inlineStr">
        <is>
          <t xml:space="preserve"> </t>
        </is>
      </c>
      <c r="K21" s="4" t="inlineStr">
        <is>
          <t xml:space="preserve"> </t>
        </is>
      </c>
    </row>
    <row r="22">
      <c r="A22" s="4" t="inlineStr">
        <is>
          <t>Cash paid in lieu of fractional BUCs</t>
        </is>
      </c>
      <c r="B22" s="5" t="n">
        <v>-1772</v>
      </c>
      <c r="C22" s="4" t="inlineStr">
        <is>
          <t xml:space="preserve"> </t>
        </is>
      </c>
      <c r="D22" s="4" t="inlineStr">
        <is>
          <t xml:space="preserve"> </t>
        </is>
      </c>
      <c r="E22" s="4" t="inlineStr">
        <is>
          <t xml:space="preserve"> </t>
        </is>
      </c>
      <c r="F22" s="4" t="inlineStr">
        <is>
          <t xml:space="preserve"> </t>
        </is>
      </c>
      <c r="G22" s="5" t="n">
        <v>-1772</v>
      </c>
      <c r="H22" s="4" t="inlineStr">
        <is>
          <t xml:space="preserve"> </t>
        </is>
      </c>
      <c r="I22" s="4" t="inlineStr">
        <is>
          <t xml:space="preserve"> </t>
        </is>
      </c>
      <c r="J22" s="4" t="inlineStr">
        <is>
          <t xml:space="preserve"> </t>
        </is>
      </c>
      <c r="K22" s="4" t="inlineStr">
        <is>
          <t xml:space="preserve"> </t>
        </is>
      </c>
    </row>
    <row r="23">
      <c r="A23" s="4" t="inlineStr">
        <is>
          <t>Net income allocable to Partners</t>
        </is>
      </c>
      <c r="B23" s="5" t="n">
        <v>9881140</v>
      </c>
      <c r="C23" s="4" t="inlineStr">
        <is>
          <t xml:space="preserve"> </t>
        </is>
      </c>
      <c r="D23" s="4" t="inlineStr">
        <is>
          <t xml:space="preserve"> </t>
        </is>
      </c>
      <c r="E23" s="5" t="n">
        <v>98311</v>
      </c>
      <c r="F23" s="4" t="inlineStr">
        <is>
          <t xml:space="preserve"> </t>
        </is>
      </c>
      <c r="G23" s="5" t="n">
        <v>9782829</v>
      </c>
      <c r="H23" s="4" t="inlineStr">
        <is>
          <t xml:space="preserve"> </t>
        </is>
      </c>
      <c r="I23" s="4" t="inlineStr">
        <is>
          <t xml:space="preserve"> </t>
        </is>
      </c>
      <c r="J23" s="4" t="inlineStr">
        <is>
          <t xml:space="preserve"> </t>
        </is>
      </c>
      <c r="K23" s="4" t="inlineStr">
        <is>
          <t xml:space="preserve"> </t>
        </is>
      </c>
    </row>
    <row r="24">
      <c r="A24" s="4" t="inlineStr">
        <is>
          <t>Sale of BUCs, net of issuance costs, Value</t>
        </is>
      </c>
      <c r="B24" s="5" t="n">
        <v>1055267</v>
      </c>
      <c r="C24" s="4" t="inlineStr">
        <is>
          <t xml:space="preserve"> </t>
        </is>
      </c>
      <c r="D24" s="4" t="inlineStr">
        <is>
          <t xml:space="preserve"> </t>
        </is>
      </c>
      <c r="E24" s="4" t="inlineStr">
        <is>
          <t xml:space="preserve"> </t>
        </is>
      </c>
      <c r="F24" s="4" t="inlineStr">
        <is>
          <t xml:space="preserve"> </t>
        </is>
      </c>
      <c r="G24" s="5" t="n">
        <v>1055267</v>
      </c>
      <c r="H24" s="4" t="inlineStr">
        <is>
          <t xml:space="preserve"> </t>
        </is>
      </c>
      <c r="I24" s="4" t="inlineStr">
        <is>
          <t xml:space="preserve"> </t>
        </is>
      </c>
      <c r="J24" s="4" t="inlineStr">
        <is>
          <t xml:space="preserve"> </t>
        </is>
      </c>
      <c r="K24" s="4" t="inlineStr">
        <is>
          <t xml:space="preserve"> </t>
        </is>
      </c>
    </row>
    <row r="25">
      <c r="A25" s="4" t="inlineStr">
        <is>
          <t>Sale of BUCs, net of issuance costs,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4765</v>
      </c>
      <c r="K25" s="4" t="inlineStr">
        <is>
          <t xml:space="preserve"> </t>
        </is>
      </c>
    </row>
    <row r="26">
      <c r="A26" s="4" t="inlineStr">
        <is>
          <t>Restricted units awa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9581</v>
      </c>
      <c r="K26" s="4" t="inlineStr">
        <is>
          <t xml:space="preserve"> </t>
        </is>
      </c>
    </row>
    <row r="27">
      <c r="A27" s="4" t="inlineStr">
        <is>
          <t>Rounding of BUCs related to BUCs Distributions/Reverse Unit Spl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5</v>
      </c>
      <c r="K27" s="4" t="inlineStr">
        <is>
          <t xml:space="preserve"> </t>
        </is>
      </c>
    </row>
    <row r="28">
      <c r="A28" s="4" t="inlineStr">
        <is>
          <t>Restricted unit compensation expense</t>
        </is>
      </c>
      <c r="B28" s="5" t="n">
        <v>332321</v>
      </c>
      <c r="C28" s="4" t="inlineStr">
        <is>
          <t xml:space="preserve"> </t>
        </is>
      </c>
      <c r="D28" s="4" t="inlineStr">
        <is>
          <t xml:space="preserve"> </t>
        </is>
      </c>
      <c r="E28" s="5" t="n">
        <v>3323</v>
      </c>
      <c r="F28" s="4" t="inlineStr">
        <is>
          <t xml:space="preserve"> </t>
        </is>
      </c>
      <c r="G28" s="5" t="n">
        <v>328998</v>
      </c>
      <c r="H28" s="4" t="inlineStr">
        <is>
          <t xml:space="preserve"> </t>
        </is>
      </c>
      <c r="I28" s="4" t="inlineStr">
        <is>
          <t xml:space="preserve"> </t>
        </is>
      </c>
      <c r="J28" s="4" t="inlineStr">
        <is>
          <t xml:space="preserve"> </t>
        </is>
      </c>
      <c r="K28" s="4" t="inlineStr">
        <is>
          <t xml:space="preserve"> </t>
        </is>
      </c>
    </row>
    <row r="29">
      <c r="A29" s="4" t="inlineStr">
        <is>
          <t>Unrealized gains on securities</t>
        </is>
      </c>
      <c r="B29" s="5" t="n">
        <v>-12008737</v>
      </c>
      <c r="C29" s="4" t="inlineStr">
        <is>
          <t xml:space="preserve"> </t>
        </is>
      </c>
      <c r="D29" s="4" t="inlineStr">
        <is>
          <t xml:space="preserve"> </t>
        </is>
      </c>
      <c r="E29" s="5" t="n">
        <v>-120087</v>
      </c>
      <c r="F29" s="4" t="inlineStr">
        <is>
          <t xml:space="preserve"> </t>
        </is>
      </c>
      <c r="G29" s="5" t="n">
        <v>-11888650</v>
      </c>
      <c r="H29" s="4" t="inlineStr">
        <is>
          <t xml:space="preserve"> </t>
        </is>
      </c>
      <c r="I29" s="4" t="inlineStr">
        <is>
          <t xml:space="preserve"> </t>
        </is>
      </c>
      <c r="J29" s="4" t="inlineStr">
        <is>
          <t xml:space="preserve"> </t>
        </is>
      </c>
      <c r="K29" s="5" t="n">
        <v>-12008737</v>
      </c>
    </row>
    <row r="30">
      <c r="A30" s="4" t="inlineStr">
        <is>
          <t>Unrealized gains (losses) on bond purchase commitments</t>
        </is>
      </c>
      <c r="B30" s="5" t="n">
        <v>-62959</v>
      </c>
      <c r="C30" s="4" t="inlineStr">
        <is>
          <t xml:space="preserve"> </t>
        </is>
      </c>
      <c r="D30" s="4" t="inlineStr">
        <is>
          <t xml:space="preserve"> </t>
        </is>
      </c>
      <c r="E30" s="5" t="n">
        <v>-630</v>
      </c>
      <c r="F30" s="4" t="inlineStr">
        <is>
          <t xml:space="preserve"> </t>
        </is>
      </c>
      <c r="G30" s="5" t="n">
        <v>-62329</v>
      </c>
      <c r="H30" s="4" t="inlineStr">
        <is>
          <t xml:space="preserve"> </t>
        </is>
      </c>
      <c r="I30" s="4" t="inlineStr">
        <is>
          <t xml:space="preserve"> </t>
        </is>
      </c>
      <c r="J30" s="4" t="inlineStr">
        <is>
          <t xml:space="preserve"> </t>
        </is>
      </c>
      <c r="K30" s="5" t="n">
        <v>-62959</v>
      </c>
    </row>
    <row r="31">
      <c r="A31" s="4" t="inlineStr">
        <is>
          <t>Balance at Mar. 31, 2024</t>
        </is>
      </c>
      <c r="B31" s="6" t="n">
        <v>339829681</v>
      </c>
      <c r="C31" s="4" t="inlineStr">
        <is>
          <t xml:space="preserve"> </t>
        </is>
      </c>
      <c r="D31" s="4" t="inlineStr">
        <is>
          <t xml:space="preserve"> </t>
        </is>
      </c>
      <c r="E31" s="6" t="n">
        <v>438671</v>
      </c>
      <c r="F31" s="4" t="inlineStr">
        <is>
          <t xml:space="preserve"> </t>
        </is>
      </c>
      <c r="G31" s="6" t="n">
        <v>339391010</v>
      </c>
      <c r="H31" s="4" t="inlineStr">
        <is>
          <t xml:space="preserve"> </t>
        </is>
      </c>
      <c r="I31" s="4" t="inlineStr">
        <is>
          <t xml:space="preserve"> </t>
        </is>
      </c>
      <c r="J31" s="4" t="inlineStr">
        <is>
          <t xml:space="preserve"> </t>
        </is>
      </c>
      <c r="K31" s="6" t="n">
        <v>47533203</v>
      </c>
    </row>
    <row r="32">
      <c r="A32" s="4" t="inlineStr">
        <is>
          <t>Partners' Capital Account, Units at Mar.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3262509</v>
      </c>
      <c r="K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Governmental Issuer Loans - Summary of Partnership's GIL Investments (Details)</t>
        </is>
      </c>
      <c r="C1" s="2" t="inlineStr">
        <is>
          <t>3 Months Ended</t>
        </is>
      </c>
      <c r="E1" s="2" t="inlineStr">
        <is>
          <t>12 Months Ended</t>
        </is>
      </c>
    </row>
    <row r="2">
      <c r="C2" s="2" t="inlineStr">
        <is>
          <t>Mar. 31, 2024 USD ($) Unit</t>
        </is>
      </c>
      <c r="E2" s="2" t="inlineStr">
        <is>
          <t>Dec. 31, 2023 USD ($) Unit</t>
        </is>
      </c>
    </row>
    <row r="3">
      <c r="A3" s="3" t="inlineStr">
        <is>
          <t>Governmental Issuer Loans [Line Items]</t>
        </is>
      </c>
      <c r="C3" s="4" t="inlineStr">
        <is>
          <t xml:space="preserve"> </t>
        </is>
      </c>
      <c r="E3" s="4" t="inlineStr">
        <is>
          <t xml:space="preserve"> </t>
        </is>
      </c>
    </row>
    <row r="4">
      <c r="A4" s="4" t="inlineStr">
        <is>
          <t>Amortized Cost</t>
        </is>
      </c>
      <c r="C4" s="6" t="n">
        <v>204391300</v>
      </c>
      <c r="E4" s="6" t="n">
        <v>221653300</v>
      </c>
    </row>
    <row r="5">
      <c r="A5" s="4" t="inlineStr">
        <is>
          <t>Governmental Issuer Loans [Member] | TOB Trust [Member]</t>
        </is>
      </c>
      <c r="C5" s="4" t="inlineStr">
        <is>
          <t xml:space="preserve"> </t>
        </is>
      </c>
      <c r="E5" s="4" t="inlineStr">
        <is>
          <t xml:space="preserve"> </t>
        </is>
      </c>
    </row>
    <row r="6">
      <c r="A6" s="3" t="inlineStr">
        <is>
          <t>Governmental Issuer Loans [Line Items]</t>
        </is>
      </c>
      <c r="C6" s="4" t="inlineStr">
        <is>
          <t xml:space="preserve"> </t>
        </is>
      </c>
      <c r="E6" s="4" t="inlineStr">
        <is>
          <t xml:space="preserve"> </t>
        </is>
      </c>
    </row>
    <row r="7">
      <c r="A7" s="4" t="inlineStr">
        <is>
          <t>Units | Unit</t>
        </is>
      </c>
      <c r="C7" s="5" t="n">
        <v>1539</v>
      </c>
      <c r="E7" s="5" t="n">
        <v>1627</v>
      </c>
    </row>
    <row r="8">
      <c r="A8" s="4" t="inlineStr">
        <is>
          <t>Amortized Cost</t>
        </is>
      </c>
      <c r="C8" s="6" t="n">
        <v>205557300</v>
      </c>
      <c r="E8" s="6" t="n">
        <v>222947300</v>
      </c>
    </row>
    <row r="9">
      <c r="A9" s="4" t="inlineStr">
        <is>
          <t>Governmental Issuer Loans [Member] | Legacy Commons at Signal Hills [Member] | TOB Trust [Member] | St. Paul, MN [Member]</t>
        </is>
      </c>
      <c r="C9" s="4" t="inlineStr">
        <is>
          <t xml:space="preserve"> </t>
        </is>
      </c>
      <c r="E9" s="4" t="inlineStr">
        <is>
          <t xml:space="preserve"> </t>
        </is>
      </c>
    </row>
    <row r="10">
      <c r="A10" s="3" t="inlineStr">
        <is>
          <t>Governmental Issuer Loans [Line Items]</t>
        </is>
      </c>
      <c r="C10" s="4" t="inlineStr">
        <is>
          <t xml:space="preserve"> </t>
        </is>
      </c>
      <c r="E10" s="4" t="inlineStr">
        <is>
          <t xml:space="preserve"> </t>
        </is>
      </c>
    </row>
    <row r="11">
      <c r="A11" s="4" t="inlineStr">
        <is>
          <t>Month Acquired</t>
        </is>
      </c>
      <c r="B11" s="4" t="inlineStr">
        <is>
          <t>[1]</t>
        </is>
      </c>
      <c r="C11" s="4" t="inlineStr">
        <is>
          <t>January 2021</t>
        </is>
      </c>
      <c r="E11" s="4" t="inlineStr">
        <is>
          <t>January 2021</t>
        </is>
      </c>
    </row>
    <row r="12">
      <c r="A12" s="4" t="inlineStr">
        <is>
          <t>Units | Unit</t>
        </is>
      </c>
      <c r="B12" s="4" t="inlineStr">
        <is>
          <t>[1]</t>
        </is>
      </c>
      <c r="C12" s="5" t="n">
        <v>247</v>
      </c>
      <c r="E12" s="5" t="n">
        <v>247</v>
      </c>
    </row>
    <row r="13">
      <c r="A13" s="4" t="inlineStr">
        <is>
          <t>Maturity Date</t>
        </is>
      </c>
      <c r="B13" s="4" t="inlineStr">
        <is>
          <t>[1]</t>
        </is>
      </c>
      <c r="C13" s="4" t="inlineStr">
        <is>
          <t>Aug.  01,  2024</t>
        </is>
      </c>
      <c r="D13" s="4" t="inlineStr">
        <is>
          <t>[2]</t>
        </is>
      </c>
      <c r="E13" s="4" t="inlineStr">
        <is>
          <t>Feb.  01,  2024</t>
        </is>
      </c>
      <c r="F13" s="4" t="inlineStr">
        <is>
          <t>[3]</t>
        </is>
      </c>
    </row>
    <row r="14">
      <c r="A14" s="4" t="inlineStr">
        <is>
          <t>Current Interest Rate</t>
        </is>
      </c>
      <c r="B14" s="4" t="inlineStr">
        <is>
          <t>[1]</t>
        </is>
      </c>
      <c r="C14" s="13" t="n">
        <v>0.08400000000000001</v>
      </c>
      <c r="E14" s="13" t="n">
        <v>0.08459999999999999</v>
      </c>
    </row>
    <row r="15">
      <c r="A15" s="4" t="inlineStr">
        <is>
          <t>Amortized Cost</t>
        </is>
      </c>
      <c r="B15" s="4" t="inlineStr">
        <is>
          <t>[1]</t>
        </is>
      </c>
      <c r="C15" s="6" t="n">
        <v>34620000</v>
      </c>
      <c r="E15" s="6" t="n">
        <v>34620000</v>
      </c>
    </row>
    <row r="16">
      <c r="A16" s="4" t="inlineStr">
        <is>
          <t>Governmental Issuer Loans [Member] | Legacy Commons at Signal Hills [Member] | TOB Trust [Member] | SOFR [Member] | St. Paul, MN [Member]</t>
        </is>
      </c>
      <c r="C16" s="4" t="inlineStr">
        <is>
          <t xml:space="preserve"> </t>
        </is>
      </c>
      <c r="E16" s="4" t="inlineStr">
        <is>
          <t xml:space="preserve"> </t>
        </is>
      </c>
    </row>
    <row r="17">
      <c r="A17" s="3" t="inlineStr">
        <is>
          <t>Governmental Issuer Loans [Line Items]</t>
        </is>
      </c>
      <c r="C17" s="4" t="inlineStr">
        <is>
          <t xml:space="preserve"> </t>
        </is>
      </c>
      <c r="E17" s="4" t="inlineStr">
        <is>
          <t xml:space="preserve"> </t>
        </is>
      </c>
    </row>
    <row r="18">
      <c r="A18" s="4" t="inlineStr">
        <is>
          <t>Variable rate</t>
        </is>
      </c>
      <c r="B18" s="4" t="inlineStr">
        <is>
          <t>[1]</t>
        </is>
      </c>
      <c r="C18" s="13" t="n">
        <v>0.0307</v>
      </c>
      <c r="D18" s="4" t="inlineStr">
        <is>
          <t>[4]</t>
        </is>
      </c>
      <c r="E18" s="13" t="n">
        <v>0.0307</v>
      </c>
      <c r="F18" s="4" t="inlineStr">
        <is>
          <t>[5]</t>
        </is>
      </c>
    </row>
    <row r="19">
      <c r="A19" s="4" t="inlineStr">
        <is>
          <t>Governmental Issuer Loans [Member] | Willow Place Apartments Supplemental [Member] | TOB Trust [Member] | McDonough, GA [Member]</t>
        </is>
      </c>
      <c r="C19" s="4" t="inlineStr">
        <is>
          <t xml:space="preserve"> </t>
        </is>
      </c>
      <c r="E19" s="4" t="inlineStr">
        <is>
          <t xml:space="preserve"> </t>
        </is>
      </c>
    </row>
    <row r="20">
      <c r="A20" s="3" t="inlineStr">
        <is>
          <t>Governmental Issuer Loans [Line Items]</t>
        </is>
      </c>
      <c r="C20" s="4" t="inlineStr">
        <is>
          <t xml:space="preserve"> </t>
        </is>
      </c>
      <c r="E20" s="4" t="inlineStr">
        <is>
          <t xml:space="preserve"> </t>
        </is>
      </c>
    </row>
    <row r="21">
      <c r="A21" s="4" t="inlineStr">
        <is>
          <t>Month Acquired</t>
        </is>
      </c>
      <c r="C21" s="4" t="inlineStr">
        <is>
          <t>November 2023</t>
        </is>
      </c>
      <c r="E21" s="4" t="inlineStr">
        <is>
          <t>November 2023</t>
        </is>
      </c>
    </row>
    <row r="22">
      <c r="A22" s="4" t="inlineStr">
        <is>
          <t>Maturity Date</t>
        </is>
      </c>
      <c r="C22" s="4" t="inlineStr">
        <is>
          <t>Oct.  01,  2024</t>
        </is>
      </c>
      <c r="D22" s="4" t="inlineStr">
        <is>
          <t>[2]</t>
        </is>
      </c>
      <c r="E22" s="4" t="inlineStr">
        <is>
          <t>Oct.  01,  2024</t>
        </is>
      </c>
      <c r="F22" s="4" t="inlineStr">
        <is>
          <t>[3]</t>
        </is>
      </c>
    </row>
    <row r="23">
      <c r="A23" s="4" t="inlineStr">
        <is>
          <t>Current Interest Rate</t>
        </is>
      </c>
      <c r="C23" s="13" t="n">
        <v>0.0876</v>
      </c>
      <c r="E23" s="13" t="n">
        <v>0.0876</v>
      </c>
    </row>
    <row r="24">
      <c r="A24" s="4" t="inlineStr">
        <is>
          <t>Amortized Cost</t>
        </is>
      </c>
      <c r="C24" s="6" t="n">
        <v>1500000</v>
      </c>
      <c r="E24" s="6" t="n">
        <v>1500000</v>
      </c>
    </row>
    <row r="25">
      <c r="A25" s="4" t="inlineStr">
        <is>
          <t>Governmental Issuer Loans [Member] | Willow Place Apartments Supplemental [Member] | TOB Trust [Member] | SOFR [Member] | McDonough, GA [Member]</t>
        </is>
      </c>
      <c r="C25" s="4" t="inlineStr">
        <is>
          <t xml:space="preserve"> </t>
        </is>
      </c>
      <c r="E25" s="4" t="inlineStr">
        <is>
          <t xml:space="preserve"> </t>
        </is>
      </c>
    </row>
    <row r="26">
      <c r="A26" s="3" t="inlineStr">
        <is>
          <t>Governmental Issuer Loans [Line Items]</t>
        </is>
      </c>
      <c r="C26" s="4" t="inlineStr">
        <is>
          <t xml:space="preserve"> </t>
        </is>
      </c>
      <c r="E26" s="4" t="inlineStr">
        <is>
          <t xml:space="preserve"> </t>
        </is>
      </c>
    </row>
    <row r="27">
      <c r="A27" s="4" t="inlineStr">
        <is>
          <t>Variable rate</t>
        </is>
      </c>
      <c r="C27" s="13" t="n">
        <v>0.0345</v>
      </c>
      <c r="D27" s="4" t="inlineStr">
        <is>
          <t>[4]</t>
        </is>
      </c>
      <c r="E27" s="13" t="n">
        <v>0.0345</v>
      </c>
      <c r="F27" s="4" t="inlineStr">
        <is>
          <t>[5]</t>
        </is>
      </c>
    </row>
    <row r="28">
      <c r="A28" s="4" t="inlineStr">
        <is>
          <t>Governmental Issuer Loans [Member] | Hope on Avalon [Member]</t>
        </is>
      </c>
      <c r="C28" s="4" t="inlineStr">
        <is>
          <t xml:space="preserve"> </t>
        </is>
      </c>
      <c r="E28" s="4" t="inlineStr">
        <is>
          <t xml:space="preserve"> </t>
        </is>
      </c>
    </row>
    <row r="29">
      <c r="A29" s="3" t="inlineStr">
        <is>
          <t>Governmental Issuer Loans [Line Items]</t>
        </is>
      </c>
      <c r="C29" s="4" t="inlineStr">
        <is>
          <t xml:space="preserve"> </t>
        </is>
      </c>
      <c r="E29" s="4" t="inlineStr">
        <is>
          <t xml:space="preserve"> </t>
        </is>
      </c>
    </row>
    <row r="30">
      <c r="A30" s="4" t="inlineStr">
        <is>
          <t>Maturity Date</t>
        </is>
      </c>
      <c r="C30" s="4" t="inlineStr">
        <is>
          <t>Feb.  01,  2024</t>
        </is>
      </c>
      <c r="E30" s="4" t="inlineStr">
        <is>
          <t xml:space="preserve"> </t>
        </is>
      </c>
    </row>
    <row r="31">
      <c r="A31" s="4" t="inlineStr">
        <is>
          <t>Governmental Issuer Loans [Member] | Hope on Avalon [Member] | TOB Trust [Member] | Los Angeles, CA [Member]</t>
        </is>
      </c>
      <c r="C31" s="4" t="inlineStr">
        <is>
          <t xml:space="preserve"> </t>
        </is>
      </c>
      <c r="E31" s="4" t="inlineStr">
        <is>
          <t xml:space="preserve"> </t>
        </is>
      </c>
    </row>
    <row r="32">
      <c r="A32" s="3" t="inlineStr">
        <is>
          <t>Governmental Issuer Loans [Line Items]</t>
        </is>
      </c>
      <c r="C32" s="4" t="inlineStr">
        <is>
          <t xml:space="preserve"> </t>
        </is>
      </c>
      <c r="E32" s="4" t="inlineStr">
        <is>
          <t xml:space="preserve"> </t>
        </is>
      </c>
    </row>
    <row r="33">
      <c r="A33" s="4" t="inlineStr">
        <is>
          <t>Month Acquired</t>
        </is>
      </c>
      <c r="C33" s="4" t="inlineStr">
        <is>
          <t xml:space="preserve"> </t>
        </is>
      </c>
      <c r="E33" s="4" t="inlineStr">
        <is>
          <t>January 2021</t>
        </is>
      </c>
    </row>
    <row r="34">
      <c r="A34" s="4" t="inlineStr">
        <is>
          <t>Units | Unit</t>
        </is>
      </c>
      <c r="C34" s="4" t="inlineStr">
        <is>
          <t xml:space="preserve"> </t>
        </is>
      </c>
      <c r="E34" s="5" t="n">
        <v>88</v>
      </c>
    </row>
    <row r="35">
      <c r="A35" s="4" t="inlineStr">
        <is>
          <t>Maturity Date</t>
        </is>
      </c>
      <c r="B35" s="4" t="inlineStr">
        <is>
          <t>[3]</t>
        </is>
      </c>
      <c r="C35" s="4" t="inlineStr">
        <is>
          <t xml:space="preserve"> </t>
        </is>
      </c>
      <c r="E35" s="4" t="inlineStr">
        <is>
          <t>Feb.  01,  2024</t>
        </is>
      </c>
    </row>
    <row r="36">
      <c r="A36" s="4" t="inlineStr">
        <is>
          <t>Current Interest Rate</t>
        </is>
      </c>
      <c r="C36" s="4" t="inlineStr">
        <is>
          <t xml:space="preserve"> </t>
        </is>
      </c>
      <c r="E36" s="13" t="n">
        <v>0.0762</v>
      </c>
    </row>
    <row r="37">
      <c r="A37" s="4" t="inlineStr">
        <is>
          <t>Amortized Cost</t>
        </is>
      </c>
      <c r="C37" s="4" t="inlineStr">
        <is>
          <t xml:space="preserve"> </t>
        </is>
      </c>
      <c r="E37" s="6" t="n">
        <v>23390000</v>
      </c>
    </row>
    <row r="38">
      <c r="A38" s="4" t="inlineStr">
        <is>
          <t>Governmental Issuer Loans [Member] | Hope on Avalon [Member] | TOB Trust [Member] | SIFMA [Member] | Los Angeles, CA [Member]</t>
        </is>
      </c>
      <c r="C38" s="4" t="inlineStr">
        <is>
          <t xml:space="preserve"> </t>
        </is>
      </c>
      <c r="E38" s="4" t="inlineStr">
        <is>
          <t xml:space="preserve"> </t>
        </is>
      </c>
    </row>
    <row r="39">
      <c r="A39" s="3" t="inlineStr">
        <is>
          <t>Governmental Issuer Loans [Line Items]</t>
        </is>
      </c>
      <c r="C39" s="4" t="inlineStr">
        <is>
          <t xml:space="preserve"> </t>
        </is>
      </c>
      <c r="E39" s="4" t="inlineStr">
        <is>
          <t xml:space="preserve"> </t>
        </is>
      </c>
    </row>
    <row r="40">
      <c r="A40" s="4" t="inlineStr">
        <is>
          <t>Variable rate</t>
        </is>
      </c>
      <c r="B40" s="4" t="inlineStr">
        <is>
          <t>[5]</t>
        </is>
      </c>
      <c r="C40" s="4" t="inlineStr">
        <is>
          <t xml:space="preserve"> </t>
        </is>
      </c>
      <c r="E40" s="13" t="n">
        <v>0.0375</v>
      </c>
    </row>
    <row r="41">
      <c r="A41" s="4" t="inlineStr">
        <is>
          <t>Governmental Issuer Loans [Member] | Osprey Village [Member] | TOB Trust [Member] | Kissimmee FL [Member]</t>
        </is>
      </c>
      <c r="C41" s="4" t="inlineStr">
        <is>
          <t xml:space="preserve"> </t>
        </is>
      </c>
      <c r="E41" s="4" t="inlineStr">
        <is>
          <t xml:space="preserve"> </t>
        </is>
      </c>
    </row>
    <row r="42">
      <c r="A42" s="3" t="inlineStr">
        <is>
          <t>Governmental Issuer Loans [Line Items]</t>
        </is>
      </c>
      <c r="C42" s="4" t="inlineStr">
        <is>
          <t xml:space="preserve"> </t>
        </is>
      </c>
      <c r="E42" s="4" t="inlineStr">
        <is>
          <t xml:space="preserve"> </t>
        </is>
      </c>
    </row>
    <row r="43">
      <c r="A43" s="4" t="inlineStr">
        <is>
          <t>Month Acquired</t>
        </is>
      </c>
      <c r="C43" s="4" t="inlineStr">
        <is>
          <t>July 2021</t>
        </is>
      </c>
      <c r="D43" s="4" t="inlineStr">
        <is>
          <t>[1]</t>
        </is>
      </c>
      <c r="E43" s="4" t="inlineStr">
        <is>
          <t>July 2021</t>
        </is>
      </c>
      <c r="F43" s="4" t="inlineStr">
        <is>
          <t>[6]</t>
        </is>
      </c>
    </row>
    <row r="44">
      <c r="A44" s="4" t="inlineStr">
        <is>
          <t>Units | Unit</t>
        </is>
      </c>
      <c r="C44" s="5" t="n">
        <v>383</v>
      </c>
      <c r="D44" s="4" t="inlineStr">
        <is>
          <t>[1]</t>
        </is>
      </c>
      <c r="E44" s="5" t="n">
        <v>383</v>
      </c>
      <c r="F44" s="4" t="inlineStr">
        <is>
          <t>[6]</t>
        </is>
      </c>
    </row>
    <row r="45">
      <c r="A45" s="4" t="inlineStr">
        <is>
          <t>Maturity Date</t>
        </is>
      </c>
      <c r="C45" s="4" t="inlineStr">
        <is>
          <t>Aug.  01,  2024</t>
        </is>
      </c>
      <c r="D45" s="4" t="inlineStr">
        <is>
          <t>[1],[2]</t>
        </is>
      </c>
      <c r="E45" s="4" t="inlineStr">
        <is>
          <t>Aug.  01,  2024</t>
        </is>
      </c>
      <c r="F45" s="4" t="inlineStr">
        <is>
          <t>[3],[6]</t>
        </is>
      </c>
    </row>
    <row r="46">
      <c r="A46" s="4" t="inlineStr">
        <is>
          <t>Current Interest Rate</t>
        </is>
      </c>
      <c r="C46" s="13" t="n">
        <v>0.0838</v>
      </c>
      <c r="D46" s="4" t="inlineStr">
        <is>
          <t>[1]</t>
        </is>
      </c>
      <c r="E46" s="13" t="n">
        <v>0.0838</v>
      </c>
      <c r="F46" s="4" t="inlineStr">
        <is>
          <t>[6]</t>
        </is>
      </c>
    </row>
    <row r="47">
      <c r="A47" s="4" t="inlineStr">
        <is>
          <t>Amortized Cost</t>
        </is>
      </c>
      <c r="C47" s="6" t="n">
        <v>60000000</v>
      </c>
      <c r="D47" s="4" t="inlineStr">
        <is>
          <t>[1]</t>
        </is>
      </c>
      <c r="E47" s="6" t="n">
        <v>60000000</v>
      </c>
      <c r="F47" s="4" t="inlineStr">
        <is>
          <t>[6]</t>
        </is>
      </c>
    </row>
    <row r="48">
      <c r="A48" s="4" t="inlineStr">
        <is>
          <t>Governmental Issuer Loans [Member] | Osprey Village [Member] | TOB Trust [Member] | SOFR [Member] | Kissimmee FL [Member]</t>
        </is>
      </c>
      <c r="C48" s="4" t="inlineStr">
        <is>
          <t xml:space="preserve"> </t>
        </is>
      </c>
      <c r="E48" s="4" t="inlineStr">
        <is>
          <t xml:space="preserve"> </t>
        </is>
      </c>
    </row>
    <row r="49">
      <c r="A49" s="3" t="inlineStr">
        <is>
          <t>Governmental Issuer Loans [Line Items]</t>
        </is>
      </c>
      <c r="C49" s="4" t="inlineStr">
        <is>
          <t xml:space="preserve"> </t>
        </is>
      </c>
      <c r="E49" s="4" t="inlineStr">
        <is>
          <t xml:space="preserve"> </t>
        </is>
      </c>
    </row>
    <row r="50">
      <c r="A50" s="4" t="inlineStr">
        <is>
          <t>Variable rate</t>
        </is>
      </c>
      <c r="C50" s="13" t="n">
        <v>0.0307</v>
      </c>
      <c r="D50" s="4" t="inlineStr">
        <is>
          <t>[1],[4]</t>
        </is>
      </c>
      <c r="E50" s="13" t="n">
        <v>0.0307</v>
      </c>
      <c r="F50" s="4" t="inlineStr">
        <is>
          <t>[5],[6]</t>
        </is>
      </c>
    </row>
    <row r="51">
      <c r="A51" s="4" t="inlineStr">
        <is>
          <t>Governmental Issuer Loans [Member] | Willow Place Apartments [Member] | TOB Trust [Member] | McDonough, GA [Member]</t>
        </is>
      </c>
      <c r="C51" s="4" t="inlineStr">
        <is>
          <t xml:space="preserve"> </t>
        </is>
      </c>
      <c r="E51" s="4" t="inlineStr">
        <is>
          <t xml:space="preserve"> </t>
        </is>
      </c>
    </row>
    <row r="52">
      <c r="A52" s="3" t="inlineStr">
        <is>
          <t>Governmental Issuer Loans [Line Items]</t>
        </is>
      </c>
      <c r="C52" s="4" t="inlineStr">
        <is>
          <t xml:space="preserve"> </t>
        </is>
      </c>
      <c r="E52" s="4" t="inlineStr">
        <is>
          <t xml:space="preserve"> </t>
        </is>
      </c>
    </row>
    <row r="53">
      <c r="A53" s="4" t="inlineStr">
        <is>
          <t>Month Acquired</t>
        </is>
      </c>
      <c r="C53" s="4" t="inlineStr">
        <is>
          <t>September 2021</t>
        </is>
      </c>
      <c r="D53" s="4" t="inlineStr">
        <is>
          <t>[1]</t>
        </is>
      </c>
      <c r="E53" s="4" t="inlineStr">
        <is>
          <t>September 2021</t>
        </is>
      </c>
      <c r="F53" s="4" t="inlineStr">
        <is>
          <t>[6]</t>
        </is>
      </c>
    </row>
    <row r="54">
      <c r="A54" s="4" t="inlineStr">
        <is>
          <t>Units | Unit</t>
        </is>
      </c>
      <c r="C54" s="5" t="n">
        <v>182</v>
      </c>
      <c r="D54" s="4" t="inlineStr">
        <is>
          <t>[1]</t>
        </is>
      </c>
      <c r="E54" s="5" t="n">
        <v>182</v>
      </c>
      <c r="F54" s="4" t="inlineStr">
        <is>
          <t>[6]</t>
        </is>
      </c>
    </row>
    <row r="55">
      <c r="A55" s="4" t="inlineStr">
        <is>
          <t>Maturity Date</t>
        </is>
      </c>
      <c r="C55" s="4" t="inlineStr">
        <is>
          <t>Oct.  01,  2024</t>
        </is>
      </c>
      <c r="D55" s="4" t="inlineStr">
        <is>
          <t>[1],[2]</t>
        </is>
      </c>
      <c r="E55" s="4" t="inlineStr">
        <is>
          <t>Oct.  01,  2024</t>
        </is>
      </c>
      <c r="F55" s="4" t="inlineStr">
        <is>
          <t>[3],[6]</t>
        </is>
      </c>
    </row>
    <row r="56">
      <c r="A56" s="4" t="inlineStr">
        <is>
          <t>Current Interest Rate</t>
        </is>
      </c>
      <c r="C56" s="13" t="n">
        <v>0.0861</v>
      </c>
      <c r="D56" s="4" t="inlineStr">
        <is>
          <t>[1]</t>
        </is>
      </c>
      <c r="E56" s="13" t="n">
        <v>0.0861</v>
      </c>
      <c r="F56" s="4" t="inlineStr">
        <is>
          <t>[6]</t>
        </is>
      </c>
    </row>
    <row r="57">
      <c r="A57" s="4" t="inlineStr">
        <is>
          <t>Amortized Cost</t>
        </is>
      </c>
      <c r="C57" s="6" t="n">
        <v>25000000</v>
      </c>
      <c r="D57" s="4" t="inlineStr">
        <is>
          <t>[1]</t>
        </is>
      </c>
      <c r="E57" s="6" t="n">
        <v>25000000</v>
      </c>
      <c r="F57" s="4" t="inlineStr">
        <is>
          <t>[6]</t>
        </is>
      </c>
    </row>
    <row r="58">
      <c r="A58" s="4" t="inlineStr">
        <is>
          <t>Governmental Issuer Loans [Member] | Willow Place Apartments [Member] | TOB Trust [Member] | SOFR [Member] | McDonough, GA [Member]</t>
        </is>
      </c>
      <c r="C58" s="4" t="inlineStr">
        <is>
          <t xml:space="preserve"> </t>
        </is>
      </c>
      <c r="E58" s="4" t="inlineStr">
        <is>
          <t xml:space="preserve"> </t>
        </is>
      </c>
    </row>
    <row r="59">
      <c r="A59" s="3" t="inlineStr">
        <is>
          <t>Governmental Issuer Loans [Line Items]</t>
        </is>
      </c>
      <c r="C59" s="4" t="inlineStr">
        <is>
          <t xml:space="preserve"> </t>
        </is>
      </c>
      <c r="E59" s="4" t="inlineStr">
        <is>
          <t xml:space="preserve"> </t>
        </is>
      </c>
    </row>
    <row r="60">
      <c r="A60" s="4" t="inlineStr">
        <is>
          <t>Variable rate</t>
        </is>
      </c>
      <c r="C60" s="13" t="n">
        <v>0.033</v>
      </c>
      <c r="D60" s="4" t="inlineStr">
        <is>
          <t>[1],[4]</t>
        </is>
      </c>
      <c r="E60" s="13" t="n">
        <v>0.033</v>
      </c>
      <c r="F60" s="4" t="inlineStr">
        <is>
          <t>[5],[6]</t>
        </is>
      </c>
    </row>
    <row r="61">
      <c r="A61" s="4" t="inlineStr">
        <is>
          <t>Governmental Issuer Loans [Member] | Magnolia Heights [Member] | TOB Trust [Member] | Covington, GA [Member]</t>
        </is>
      </c>
      <c r="C61" s="4" t="inlineStr">
        <is>
          <t xml:space="preserve"> </t>
        </is>
      </c>
      <c r="E61" s="4" t="inlineStr">
        <is>
          <t xml:space="preserve"> </t>
        </is>
      </c>
    </row>
    <row r="62">
      <c r="A62" s="3" t="inlineStr">
        <is>
          <t>Governmental Issuer Loans [Line Items]</t>
        </is>
      </c>
      <c r="C62" s="4" t="inlineStr">
        <is>
          <t xml:space="preserve"> </t>
        </is>
      </c>
      <c r="E62" s="4" t="inlineStr">
        <is>
          <t xml:space="preserve"> </t>
        </is>
      </c>
    </row>
    <row r="63">
      <c r="A63" s="4" t="inlineStr">
        <is>
          <t>Month Acquired</t>
        </is>
      </c>
      <c r="C63" s="4" t="inlineStr">
        <is>
          <t>June 2022</t>
        </is>
      </c>
      <c r="D63" s="4" t="inlineStr">
        <is>
          <t>[1]</t>
        </is>
      </c>
      <c r="E63" s="4" t="inlineStr">
        <is>
          <t>June 2022</t>
        </is>
      </c>
      <c r="F63" s="4" t="inlineStr">
        <is>
          <t>[6]</t>
        </is>
      </c>
    </row>
    <row r="64">
      <c r="A64" s="4" t="inlineStr">
        <is>
          <t>Units | Unit</t>
        </is>
      </c>
      <c r="C64" s="5" t="n">
        <v>200</v>
      </c>
      <c r="D64" s="4" t="inlineStr">
        <is>
          <t>[1]</t>
        </is>
      </c>
      <c r="E64" s="5" t="n">
        <v>200</v>
      </c>
      <c r="F64" s="4" t="inlineStr">
        <is>
          <t>[6]</t>
        </is>
      </c>
    </row>
    <row r="65">
      <c r="A65" s="4" t="inlineStr">
        <is>
          <t>Maturity Date</t>
        </is>
      </c>
      <c r="C65" s="4" t="inlineStr">
        <is>
          <t>Jul.  01,  2024</t>
        </is>
      </c>
      <c r="D65" s="4" t="inlineStr">
        <is>
          <t>[1],[2]</t>
        </is>
      </c>
      <c r="E65" s="4" t="inlineStr">
        <is>
          <t>Jul.  01,  2024</t>
        </is>
      </c>
      <c r="F65" s="4" t="inlineStr">
        <is>
          <t>[3],[6]</t>
        </is>
      </c>
    </row>
    <row r="66">
      <c r="A66" s="4" t="inlineStr">
        <is>
          <t>Current Interest Rate</t>
        </is>
      </c>
      <c r="C66" s="13" t="n">
        <v>0.0916</v>
      </c>
      <c r="D66" s="4" t="inlineStr">
        <is>
          <t>[1]</t>
        </is>
      </c>
      <c r="E66" s="13" t="n">
        <v>0.0916</v>
      </c>
      <c r="F66" s="4" t="inlineStr">
        <is>
          <t>[6]</t>
        </is>
      </c>
    </row>
    <row r="67">
      <c r="A67" s="4" t="inlineStr">
        <is>
          <t>Amortized Cost</t>
        </is>
      </c>
      <c r="C67" s="6" t="n">
        <v>20400000</v>
      </c>
      <c r="D67" s="4" t="inlineStr">
        <is>
          <t>[1]</t>
        </is>
      </c>
      <c r="E67" s="6" t="n">
        <v>20400000</v>
      </c>
      <c r="F67" s="4" t="inlineStr">
        <is>
          <t>[6]</t>
        </is>
      </c>
    </row>
    <row r="68">
      <c r="A68" s="4" t="inlineStr">
        <is>
          <t>Governmental Issuer Loans [Member] | Magnolia Heights [Member] | TOB Trust [Member] | SOFR [Member] | Covington, GA [Member]</t>
        </is>
      </c>
      <c r="C68" s="4" t="inlineStr">
        <is>
          <t xml:space="preserve"> </t>
        </is>
      </c>
      <c r="E68" s="4" t="inlineStr">
        <is>
          <t xml:space="preserve"> </t>
        </is>
      </c>
    </row>
    <row r="69">
      <c r="A69" s="3" t="inlineStr">
        <is>
          <t>Governmental Issuer Loans [Line Items]</t>
        </is>
      </c>
      <c r="C69" s="4" t="inlineStr">
        <is>
          <t xml:space="preserve"> </t>
        </is>
      </c>
      <c r="E69" s="4" t="inlineStr">
        <is>
          <t xml:space="preserve"> </t>
        </is>
      </c>
    </row>
    <row r="70">
      <c r="A70" s="4" t="inlineStr">
        <is>
          <t>Variable rate</t>
        </is>
      </c>
      <c r="C70" s="13" t="n">
        <v>0.0385</v>
      </c>
      <c r="D70" s="4" t="inlineStr">
        <is>
          <t>[1],[4]</t>
        </is>
      </c>
      <c r="E70" s="13" t="n">
        <v>0.0385</v>
      </c>
      <c r="F70" s="4" t="inlineStr">
        <is>
          <t>[5],[6]</t>
        </is>
      </c>
    </row>
    <row r="71">
      <c r="A71" s="4" t="inlineStr">
        <is>
          <t>Governmental Issuer Loans [Member] | Poppy Grove I [Member] | TOB Trust [Member] | Elk Grove, CA [Member]</t>
        </is>
      </c>
      <c r="C71" s="4" t="inlineStr">
        <is>
          <t xml:space="preserve"> </t>
        </is>
      </c>
      <c r="E71" s="4" t="inlineStr">
        <is>
          <t xml:space="preserve"> </t>
        </is>
      </c>
    </row>
    <row r="72">
      <c r="A72" s="3" t="inlineStr">
        <is>
          <t>Governmental Issuer Loans [Line Items]</t>
        </is>
      </c>
      <c r="C72" s="4" t="inlineStr">
        <is>
          <t xml:space="preserve"> </t>
        </is>
      </c>
      <c r="E72" s="4" t="inlineStr">
        <is>
          <t xml:space="preserve"> </t>
        </is>
      </c>
    </row>
    <row r="73">
      <c r="A73" s="4" t="inlineStr">
        <is>
          <t>Month Acquired</t>
        </is>
      </c>
      <c r="C73" s="4" t="inlineStr">
        <is>
          <t>September 2022</t>
        </is>
      </c>
      <c r="D73" s="4" t="inlineStr">
        <is>
          <t>[1],[7]</t>
        </is>
      </c>
      <c r="E73" s="4" t="inlineStr">
        <is>
          <t>September 2022</t>
        </is>
      </c>
      <c r="F73" s="4" t="inlineStr">
        <is>
          <t>[6],[8]</t>
        </is>
      </c>
    </row>
    <row r="74">
      <c r="A74" s="4" t="inlineStr">
        <is>
          <t>Units | Unit</t>
        </is>
      </c>
      <c r="C74" s="5" t="n">
        <v>147</v>
      </c>
      <c r="D74" s="4" t="inlineStr">
        <is>
          <t>[1],[7]</t>
        </is>
      </c>
      <c r="E74" s="5" t="n">
        <v>147</v>
      </c>
      <c r="F74" s="4" t="inlineStr">
        <is>
          <t>[6],[8]</t>
        </is>
      </c>
    </row>
    <row r="75">
      <c r="A75" s="4" t="inlineStr">
        <is>
          <t>Maturity Date</t>
        </is>
      </c>
      <c r="C75" s="4" t="inlineStr">
        <is>
          <t>Apr.  01,  2025</t>
        </is>
      </c>
      <c r="D75" s="4" t="inlineStr">
        <is>
          <t>[1],[2],[7]</t>
        </is>
      </c>
      <c r="E75" s="4" t="inlineStr">
        <is>
          <t>Apr.  01,  2025</t>
        </is>
      </c>
      <c r="F75" s="4" t="inlineStr">
        <is>
          <t>[3],[6],[8]</t>
        </is>
      </c>
    </row>
    <row r="76">
      <c r="A76" s="4" t="inlineStr">
        <is>
          <t>Variable rate</t>
        </is>
      </c>
      <c r="C76" s="13" t="n">
        <v>0.0678</v>
      </c>
      <c r="D76" s="4" t="inlineStr">
        <is>
          <t>[1],[4],[7]</t>
        </is>
      </c>
      <c r="E76" s="13" t="n">
        <v>0.0678</v>
      </c>
      <c r="F76" s="4" t="inlineStr">
        <is>
          <t>[5],[6],[8]</t>
        </is>
      </c>
    </row>
    <row r="77">
      <c r="A77" s="4" t="inlineStr">
        <is>
          <t>Current Interest Rate</t>
        </is>
      </c>
      <c r="C77" s="13" t="n">
        <v>0.0678</v>
      </c>
      <c r="D77" s="4" t="inlineStr">
        <is>
          <t>[1],[7]</t>
        </is>
      </c>
      <c r="E77" s="13" t="n">
        <v>0.0678</v>
      </c>
      <c r="F77" s="4" t="inlineStr">
        <is>
          <t>[6],[8]</t>
        </is>
      </c>
    </row>
    <row r="78">
      <c r="A78" s="4" t="inlineStr">
        <is>
          <t>Amortized Cost</t>
        </is>
      </c>
      <c r="C78" s="6" t="n">
        <v>21846000</v>
      </c>
      <c r="D78" s="4" t="inlineStr">
        <is>
          <t>[1],[7]</t>
        </is>
      </c>
      <c r="E78" s="6" t="n">
        <v>19846000</v>
      </c>
      <c r="F78" s="4" t="inlineStr">
        <is>
          <t>[6],[8]</t>
        </is>
      </c>
    </row>
    <row r="79">
      <c r="A79" s="4" t="inlineStr">
        <is>
          <t>Governmental Issuer Loans [Member] | Poppy Grove II [Member] | TOB Trust [Member] | Elk Grove, CA [Member]</t>
        </is>
      </c>
      <c r="C79" s="4" t="inlineStr">
        <is>
          <t xml:space="preserve"> </t>
        </is>
      </c>
      <c r="E79" s="4" t="inlineStr">
        <is>
          <t xml:space="preserve"> </t>
        </is>
      </c>
    </row>
    <row r="80">
      <c r="A80" s="3" t="inlineStr">
        <is>
          <t>Governmental Issuer Loans [Line Items]</t>
        </is>
      </c>
      <c r="C80" s="4" t="inlineStr">
        <is>
          <t xml:space="preserve"> </t>
        </is>
      </c>
      <c r="E80" s="4" t="inlineStr">
        <is>
          <t xml:space="preserve"> </t>
        </is>
      </c>
    </row>
    <row r="81">
      <c r="A81" s="4" t="inlineStr">
        <is>
          <t>Month Acquired</t>
        </is>
      </c>
      <c r="C81" s="4" t="inlineStr">
        <is>
          <t>September 2022</t>
        </is>
      </c>
      <c r="D81" s="4" t="inlineStr">
        <is>
          <t>[1],[7]</t>
        </is>
      </c>
      <c r="E81" s="4" t="inlineStr">
        <is>
          <t>September 2022</t>
        </is>
      </c>
      <c r="F81" s="4" t="inlineStr">
        <is>
          <t>[6],[8]</t>
        </is>
      </c>
    </row>
    <row r="82">
      <c r="A82" s="4" t="inlineStr">
        <is>
          <t>Units | Unit</t>
        </is>
      </c>
      <c r="C82" s="5" t="n">
        <v>82</v>
      </c>
      <c r="D82" s="4" t="inlineStr">
        <is>
          <t>[1],[7]</t>
        </is>
      </c>
      <c r="E82" s="5" t="n">
        <v>82</v>
      </c>
      <c r="F82" s="4" t="inlineStr">
        <is>
          <t>[6],[8]</t>
        </is>
      </c>
    </row>
    <row r="83">
      <c r="A83" s="4" t="inlineStr">
        <is>
          <t>Maturity Date</t>
        </is>
      </c>
      <c r="C83" s="4" t="inlineStr">
        <is>
          <t>Apr.  01,  2025</t>
        </is>
      </c>
      <c r="D83" s="4" t="inlineStr">
        <is>
          <t>[1],[2],[7]</t>
        </is>
      </c>
      <c r="E83" s="4" t="inlineStr">
        <is>
          <t>Apr.  01,  2025</t>
        </is>
      </c>
      <c r="F83" s="4" t="inlineStr">
        <is>
          <t>[3],[6],[8]</t>
        </is>
      </c>
    </row>
    <row r="84">
      <c r="A84" s="4" t="inlineStr">
        <is>
          <t>Variable rate</t>
        </is>
      </c>
      <c r="C84" s="13" t="n">
        <v>0.0678</v>
      </c>
      <c r="D84" s="4" t="inlineStr">
        <is>
          <t>[1],[4],[7]</t>
        </is>
      </c>
      <c r="E84" s="13" t="n">
        <v>0.0678</v>
      </c>
      <c r="F84" s="4" t="inlineStr">
        <is>
          <t>[5],[6],[8]</t>
        </is>
      </c>
    </row>
    <row r="85">
      <c r="A85" s="4" t="inlineStr">
        <is>
          <t>Current Interest Rate</t>
        </is>
      </c>
      <c r="C85" s="13" t="n">
        <v>0.0678</v>
      </c>
      <c r="D85" s="4" t="inlineStr">
        <is>
          <t>[1],[7]</t>
        </is>
      </c>
      <c r="E85" s="13" t="n">
        <v>0.0678</v>
      </c>
      <c r="F85" s="4" t="inlineStr">
        <is>
          <t>[6],[8]</t>
        </is>
      </c>
    </row>
    <row r="86">
      <c r="A86" s="4" t="inlineStr">
        <is>
          <t>Amortized Cost</t>
        </is>
      </c>
      <c r="C86" s="6" t="n">
        <v>11541300</v>
      </c>
      <c r="D86" s="4" t="inlineStr">
        <is>
          <t>[1],[7]</t>
        </is>
      </c>
      <c r="E86" s="6" t="n">
        <v>9541300</v>
      </c>
      <c r="F86" s="4" t="inlineStr">
        <is>
          <t>[6],[8]</t>
        </is>
      </c>
    </row>
    <row r="87">
      <c r="A87" s="4" t="inlineStr">
        <is>
          <t>Governmental Issuer Loans [Member] | Poppy Grove III [Member] | TOB Trust [Member] | Elk Grove, CA [Member]</t>
        </is>
      </c>
      <c r="C87" s="4" t="inlineStr">
        <is>
          <t xml:space="preserve"> </t>
        </is>
      </c>
      <c r="E87" s="4" t="inlineStr">
        <is>
          <t xml:space="preserve"> </t>
        </is>
      </c>
    </row>
    <row r="88">
      <c r="A88" s="3" t="inlineStr">
        <is>
          <t>Governmental Issuer Loans [Line Items]</t>
        </is>
      </c>
      <c r="C88" s="4" t="inlineStr">
        <is>
          <t xml:space="preserve"> </t>
        </is>
      </c>
      <c r="E88" s="4" t="inlineStr">
        <is>
          <t xml:space="preserve"> </t>
        </is>
      </c>
    </row>
    <row r="89">
      <c r="A89" s="4" t="inlineStr">
        <is>
          <t>Month Acquired</t>
        </is>
      </c>
      <c r="C89" s="4" t="inlineStr">
        <is>
          <t>September 2022</t>
        </is>
      </c>
      <c r="D89" s="4" t="inlineStr">
        <is>
          <t>[1],[7]</t>
        </is>
      </c>
      <c r="E89" s="4" t="inlineStr">
        <is>
          <t>September 2022</t>
        </is>
      </c>
      <c r="F89" s="4" t="inlineStr">
        <is>
          <t>[6],[8]</t>
        </is>
      </c>
    </row>
    <row r="90">
      <c r="A90" s="4" t="inlineStr">
        <is>
          <t>Units | Unit</t>
        </is>
      </c>
      <c r="C90" s="5" t="n">
        <v>158</v>
      </c>
      <c r="D90" s="4" t="inlineStr">
        <is>
          <t>[1],[7]</t>
        </is>
      </c>
      <c r="E90" s="5" t="n">
        <v>158</v>
      </c>
      <c r="F90" s="4" t="inlineStr">
        <is>
          <t>[6],[8]</t>
        </is>
      </c>
    </row>
    <row r="91">
      <c r="A91" s="4" t="inlineStr">
        <is>
          <t>Maturity Date</t>
        </is>
      </c>
      <c r="C91" s="4" t="inlineStr">
        <is>
          <t>Apr.  01,  2025</t>
        </is>
      </c>
      <c r="D91" s="4" t="inlineStr">
        <is>
          <t>[1],[2],[7]</t>
        </is>
      </c>
      <c r="E91" s="4" t="inlineStr">
        <is>
          <t>Apr.  01,  2025</t>
        </is>
      </c>
      <c r="F91" s="4" t="inlineStr">
        <is>
          <t>[3],[6],[8]</t>
        </is>
      </c>
    </row>
    <row r="92">
      <c r="A92" s="4" t="inlineStr">
        <is>
          <t>Variable rate</t>
        </is>
      </c>
      <c r="C92" s="13" t="n">
        <v>0.0678</v>
      </c>
      <c r="D92" s="4" t="inlineStr">
        <is>
          <t>[1],[4],[7]</t>
        </is>
      </c>
      <c r="E92" s="13" t="n">
        <v>0.0678</v>
      </c>
      <c r="F92" s="4" t="inlineStr">
        <is>
          <t>[5],[6],[8]</t>
        </is>
      </c>
    </row>
    <row r="93">
      <c r="A93" s="4" t="inlineStr">
        <is>
          <t>Current Interest Rate</t>
        </is>
      </c>
      <c r="C93" s="13" t="n">
        <v>0.0678</v>
      </c>
      <c r="D93" s="4" t="inlineStr">
        <is>
          <t>[1],[7]</t>
        </is>
      </c>
      <c r="E93" s="13" t="n">
        <v>0.0678</v>
      </c>
      <c r="F93" s="4" t="inlineStr">
        <is>
          <t>[6],[8]</t>
        </is>
      </c>
    </row>
    <row r="94">
      <c r="A94" s="4" t="inlineStr">
        <is>
          <t>Amortized Cost</t>
        </is>
      </c>
      <c r="C94" s="6" t="n">
        <v>18550000</v>
      </c>
      <c r="D94" s="4" t="inlineStr">
        <is>
          <t>[1],[7]</t>
        </is>
      </c>
      <c r="E94" s="6" t="n">
        <v>16550000</v>
      </c>
      <c r="F94" s="4" t="inlineStr">
        <is>
          <t>[6],[8]</t>
        </is>
      </c>
    </row>
    <row r="95">
      <c r="A95" s="4" t="inlineStr">
        <is>
          <t>Governmental Issuer Loans [Member] | Sandy Creek Apartments [Member] | TOB Trust [Member] | Bryan, TX [Member]</t>
        </is>
      </c>
      <c r="C95" s="4" t="inlineStr">
        <is>
          <t xml:space="preserve"> </t>
        </is>
      </c>
      <c r="E95" s="4" t="inlineStr">
        <is>
          <t xml:space="preserve"> </t>
        </is>
      </c>
    </row>
    <row r="96">
      <c r="A96" s="3" t="inlineStr">
        <is>
          <t>Governmental Issuer Loans [Line Items]</t>
        </is>
      </c>
      <c r="C96" s="4" t="inlineStr">
        <is>
          <t xml:space="preserve"> </t>
        </is>
      </c>
      <c r="E96" s="4" t="inlineStr">
        <is>
          <t xml:space="preserve"> </t>
        </is>
      </c>
    </row>
    <row r="97">
      <c r="A97" s="4" t="inlineStr">
        <is>
          <t>Month Acquired</t>
        </is>
      </c>
      <c r="C97" s="4" t="inlineStr">
        <is>
          <t>August 2023</t>
        </is>
      </c>
      <c r="D97" s="4" t="inlineStr">
        <is>
          <t>[1]</t>
        </is>
      </c>
      <c r="E97" s="4" t="inlineStr">
        <is>
          <t>August 2023</t>
        </is>
      </c>
      <c r="F97" s="4" t="inlineStr">
        <is>
          <t>[6]</t>
        </is>
      </c>
    </row>
    <row r="98">
      <c r="A98" s="4" t="inlineStr">
        <is>
          <t>Units | Unit</t>
        </is>
      </c>
      <c r="C98" s="5" t="n">
        <v>140</v>
      </c>
      <c r="D98" s="4" t="inlineStr">
        <is>
          <t>[1]</t>
        </is>
      </c>
      <c r="E98" s="5" t="n">
        <v>140</v>
      </c>
      <c r="F98" s="4" t="inlineStr">
        <is>
          <t>[6]</t>
        </is>
      </c>
    </row>
    <row r="99">
      <c r="A99" s="4" t="inlineStr">
        <is>
          <t>Maturity Date</t>
        </is>
      </c>
      <c r="C99" s="4" t="inlineStr">
        <is>
          <t>Sep.  01,  2026</t>
        </is>
      </c>
      <c r="D99" s="4" t="inlineStr">
        <is>
          <t>[1],[2]</t>
        </is>
      </c>
      <c r="E99" s="4" t="inlineStr">
        <is>
          <t>Sep.  01,  2026</t>
        </is>
      </c>
      <c r="F99" s="4" t="inlineStr">
        <is>
          <t>[3],[6]</t>
        </is>
      </c>
    </row>
    <row r="100">
      <c r="A100" s="4" t="inlineStr">
        <is>
          <t>Variable rate</t>
        </is>
      </c>
      <c r="C100" s="13" t="n">
        <v>0.07829999999999999</v>
      </c>
      <c r="D100" s="4" t="inlineStr">
        <is>
          <t>[1],[4],[9]</t>
        </is>
      </c>
      <c r="E100" s="13" t="n">
        <v>0.07829999999999999</v>
      </c>
      <c r="F100" s="4" t="inlineStr">
        <is>
          <t>[5],[6],[10]</t>
        </is>
      </c>
    </row>
    <row r="101">
      <c r="A101" s="4" t="inlineStr">
        <is>
          <t>Current Interest Rate</t>
        </is>
      </c>
      <c r="C101" s="13" t="n">
        <v>0.07829999999999999</v>
      </c>
      <c r="D101" s="4" t="inlineStr">
        <is>
          <t>[1]</t>
        </is>
      </c>
      <c r="E101" s="13" t="n">
        <v>0.07829999999999999</v>
      </c>
      <c r="F101" s="4" t="inlineStr">
        <is>
          <t>[6]</t>
        </is>
      </c>
    </row>
    <row r="102">
      <c r="A102" s="4" t="inlineStr">
        <is>
          <t>Amortized Cost</t>
        </is>
      </c>
      <c r="C102" s="6" t="n">
        <v>12100000</v>
      </c>
      <c r="D102" s="4" t="inlineStr">
        <is>
          <t>[1]</t>
        </is>
      </c>
      <c r="E102" s="6" t="n">
        <v>12100000</v>
      </c>
      <c r="F102" s="4" t="inlineStr">
        <is>
          <t>[6]</t>
        </is>
      </c>
    </row>
    <row r="103"/>
    <row r="104">
      <c r="A104" s="4" t="inlineStr">
        <is>
          <t>[1] The Freddie Mac servicer that has forward committed to purchase the GIL at maturity is an affiliate of the Partnership (Note 19). The borrowers may elect to extend the maturity dates by six months upon meeting certain conditions, which may include payment of a non-refundable extension fee. The borrowers may elect to extend the maturity dates by six months upon meeting certain conditions, which may include payment of a non-refundable extension fee. The variable index interest rate components are typically subject to floors that range from 0.25 % to 0.50 %. The variable index interest rate components are typically subject to floors that range from 0 % to 0.85 %. The Freddie Mac servicer that has forward committed to purchase the GIL at maturity is an affiliate of the Partnership (Note 19).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The interest rate will convert to a variable rate of Term SOFR + 2.80 % on February 1, 2025. The interest rate will convert to a variable rate of Term SOFR + 2.80 % on February 1, 2025.</t>
        </is>
      </c>
    </row>
  </sheetData>
  <mergeCells count="7">
    <mergeCell ref="A1:B2"/>
    <mergeCell ref="C1:D1"/>
    <mergeCell ref="E1:F1"/>
    <mergeCell ref="C2:D2"/>
    <mergeCell ref="E2:F2"/>
    <mergeCell ref="A103:E103"/>
    <mergeCell ref="A104:E10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al Issuer Loans - Summary of Partnership's GIL Investments (Parenthetical) (Details) - Governmental Issuer Loans [Member] - USD ($) $ in Millions</t>
        </is>
      </c>
      <c r="B1" s="2" t="inlineStr">
        <is>
          <t>Feb. 01, 2025</t>
        </is>
      </c>
      <c r="C1" s="2" t="inlineStr">
        <is>
          <t>Mar. 31, 2024</t>
        </is>
      </c>
      <c r="D1" s="2" t="inlineStr">
        <is>
          <t>Dec. 31, 2023</t>
        </is>
      </c>
    </row>
    <row r="2">
      <c r="A2" s="4" t="inlineStr">
        <is>
          <t>Floor Rate [Member] | Minimum [Member]</t>
        </is>
      </c>
      <c r="B2" s="4" t="inlineStr">
        <is>
          <t xml:space="preserve"> </t>
        </is>
      </c>
      <c r="C2" s="4" t="inlineStr">
        <is>
          <t xml:space="preserve"> </t>
        </is>
      </c>
      <c r="D2" s="4" t="inlineStr">
        <is>
          <t xml:space="preserve"> </t>
        </is>
      </c>
    </row>
    <row r="3">
      <c r="A3" s="3" t="inlineStr">
        <is>
          <t>Governmental Issuer Loans [Line Items]</t>
        </is>
      </c>
      <c r="B3" s="4" t="inlineStr">
        <is>
          <t xml:space="preserve"> </t>
        </is>
      </c>
      <c r="C3" s="4" t="inlineStr">
        <is>
          <t xml:space="preserve"> </t>
        </is>
      </c>
      <c r="D3" s="4" t="inlineStr">
        <is>
          <t xml:space="preserve"> </t>
        </is>
      </c>
    </row>
    <row r="4">
      <c r="A4" s="4" t="inlineStr">
        <is>
          <t>Variable rate</t>
        </is>
      </c>
      <c r="B4" s="4" t="inlineStr">
        <is>
          <t xml:space="preserve"> </t>
        </is>
      </c>
      <c r="C4" s="13" t="n">
        <v>0.0025</v>
      </c>
      <c r="D4" s="12" t="n">
        <v>0</v>
      </c>
    </row>
    <row r="5">
      <c r="A5" s="4" t="inlineStr">
        <is>
          <t>Floor Rate [Member] | Maximum [Member]</t>
        </is>
      </c>
      <c r="B5" s="4" t="inlineStr">
        <is>
          <t xml:space="preserve"> </t>
        </is>
      </c>
      <c r="C5" s="4" t="inlineStr">
        <is>
          <t xml:space="preserve"> </t>
        </is>
      </c>
      <c r="D5" s="4" t="inlineStr">
        <is>
          <t xml:space="preserve"> </t>
        </is>
      </c>
    </row>
    <row r="6">
      <c r="A6" s="3" t="inlineStr">
        <is>
          <t>Governmental Issuer Loans [Line Items]</t>
        </is>
      </c>
      <c r="B6" s="4" t="inlineStr">
        <is>
          <t xml:space="preserve"> </t>
        </is>
      </c>
      <c r="C6" s="4" t="inlineStr">
        <is>
          <t xml:space="preserve"> </t>
        </is>
      </c>
      <c r="D6" s="4" t="inlineStr">
        <is>
          <t xml:space="preserve"> </t>
        </is>
      </c>
    </row>
    <row r="7">
      <c r="A7" s="4" t="inlineStr">
        <is>
          <t>Variable rate</t>
        </is>
      </c>
      <c r="B7" s="4" t="inlineStr">
        <is>
          <t xml:space="preserve"> </t>
        </is>
      </c>
      <c r="C7" s="13" t="n">
        <v>0.005</v>
      </c>
      <c r="D7" s="13" t="n">
        <v>0.008500000000000001</v>
      </c>
    </row>
    <row r="8">
      <c r="A8" s="4" t="inlineStr">
        <is>
          <t>Poppy Grove I [Member] | Maximum [Member]</t>
        </is>
      </c>
      <c r="B8" s="4" t="inlineStr">
        <is>
          <t xml:space="preserve"> </t>
        </is>
      </c>
      <c r="C8" s="4" t="inlineStr">
        <is>
          <t xml:space="preserve"> </t>
        </is>
      </c>
      <c r="D8" s="4" t="inlineStr">
        <is>
          <t xml:space="preserve"> </t>
        </is>
      </c>
    </row>
    <row r="9">
      <c r="A9" s="3" t="inlineStr">
        <is>
          <t>Governmental Issuer Loans [Line Items]</t>
        </is>
      </c>
      <c r="B9" s="4" t="inlineStr">
        <is>
          <t xml:space="preserve"> </t>
        </is>
      </c>
      <c r="C9" s="4" t="inlineStr">
        <is>
          <t xml:space="preserve"> </t>
        </is>
      </c>
      <c r="D9" s="4" t="inlineStr">
        <is>
          <t xml:space="preserve"> </t>
        </is>
      </c>
    </row>
    <row r="10">
      <c r="A10" s="4" t="inlineStr">
        <is>
          <t>Partnership subordinate loan amount</t>
        </is>
      </c>
      <c r="B10" s="4" t="inlineStr">
        <is>
          <t xml:space="preserve"> </t>
        </is>
      </c>
      <c r="C10" s="7" t="n">
        <v>3.8</v>
      </c>
      <c r="D10" s="7" t="n">
        <v>3.8</v>
      </c>
    </row>
    <row r="11">
      <c r="A11" s="4" t="inlineStr">
        <is>
          <t>Poppy Grove II [Member] | Maximum [Member]</t>
        </is>
      </c>
      <c r="B11" s="4" t="inlineStr">
        <is>
          <t xml:space="preserve"> </t>
        </is>
      </c>
      <c r="C11" s="4" t="inlineStr">
        <is>
          <t xml:space="preserve"> </t>
        </is>
      </c>
      <c r="D11" s="4" t="inlineStr">
        <is>
          <t xml:space="preserve"> </t>
        </is>
      </c>
    </row>
    <row r="12">
      <c r="A12" s="3" t="inlineStr">
        <is>
          <t>Governmental Issuer Loans [Line Items]</t>
        </is>
      </c>
      <c r="B12" s="4" t="inlineStr">
        <is>
          <t xml:space="preserve"> </t>
        </is>
      </c>
      <c r="C12" s="4" t="inlineStr">
        <is>
          <t xml:space="preserve"> </t>
        </is>
      </c>
      <c r="D12" s="4" t="inlineStr">
        <is>
          <t xml:space="preserve"> </t>
        </is>
      </c>
    </row>
    <row r="13">
      <c r="A13" s="4" t="inlineStr">
        <is>
          <t>Partnership subordinate loan amount</t>
        </is>
      </c>
      <c r="B13" s="4" t="inlineStr">
        <is>
          <t xml:space="preserve"> </t>
        </is>
      </c>
      <c r="C13" s="8" t="n">
        <v>2.2</v>
      </c>
      <c r="D13" s="8" t="n">
        <v>2.2</v>
      </c>
    </row>
    <row r="14">
      <c r="A14" s="4" t="inlineStr">
        <is>
          <t>Poppy Grove III [Member] | Maximum [Member]</t>
        </is>
      </c>
      <c r="B14" s="4" t="inlineStr">
        <is>
          <t xml:space="preserve"> </t>
        </is>
      </c>
      <c r="C14" s="4" t="inlineStr">
        <is>
          <t xml:space="preserve"> </t>
        </is>
      </c>
      <c r="D14" s="4" t="inlineStr">
        <is>
          <t xml:space="preserve"> </t>
        </is>
      </c>
    </row>
    <row r="15">
      <c r="A15" s="3" t="inlineStr">
        <is>
          <t>Governmental Issuer Loans [Line Items]</t>
        </is>
      </c>
      <c r="B15" s="4" t="inlineStr">
        <is>
          <t xml:space="preserve"> </t>
        </is>
      </c>
      <c r="C15" s="4" t="inlineStr">
        <is>
          <t xml:space="preserve"> </t>
        </is>
      </c>
      <c r="D15" s="4" t="inlineStr">
        <is>
          <t xml:space="preserve"> </t>
        </is>
      </c>
    </row>
    <row r="16">
      <c r="A16" s="4" t="inlineStr">
        <is>
          <t>Partnership subordinate loan amount</t>
        </is>
      </c>
      <c r="B16" s="4" t="inlineStr">
        <is>
          <t xml:space="preserve"> </t>
        </is>
      </c>
      <c r="C16" s="7" t="n">
        <v>4.2</v>
      </c>
      <c r="D16" s="7" t="n">
        <v>4.2</v>
      </c>
    </row>
    <row r="17">
      <c r="A17" s="4" t="inlineStr">
        <is>
          <t>SOFR [Member] | Sandy Creek Apartments [Member] | Forecast [Member]</t>
        </is>
      </c>
      <c r="B17" s="4" t="inlineStr">
        <is>
          <t xml:space="preserve"> </t>
        </is>
      </c>
      <c r="C17" s="4" t="inlineStr">
        <is>
          <t xml:space="preserve"> </t>
        </is>
      </c>
      <c r="D17" s="4" t="inlineStr">
        <is>
          <t xml:space="preserve"> </t>
        </is>
      </c>
    </row>
    <row r="18">
      <c r="A18" s="3" t="inlineStr">
        <is>
          <t>Governmental Issuer Loans [Line Items]</t>
        </is>
      </c>
      <c r="B18" s="4" t="inlineStr">
        <is>
          <t xml:space="preserve"> </t>
        </is>
      </c>
      <c r="C18" s="4" t="inlineStr">
        <is>
          <t xml:space="preserve"> </t>
        </is>
      </c>
      <c r="D18" s="4" t="inlineStr">
        <is>
          <t xml:space="preserve"> </t>
        </is>
      </c>
    </row>
    <row r="19">
      <c r="A19" s="4" t="inlineStr">
        <is>
          <t>Variable rate</t>
        </is>
      </c>
      <c r="B19" s="13" t="n">
        <v>0.028</v>
      </c>
      <c r="C19" s="4" t="inlineStr">
        <is>
          <t xml:space="preserve"> </t>
        </is>
      </c>
      <c r="D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2" customWidth="1" min="2" max="2"/>
    <col width="40" customWidth="1" min="3" max="3"/>
    <col width="31" customWidth="1" min="4" max="4"/>
    <col width="22" customWidth="1" min="5" max="5"/>
  </cols>
  <sheetData>
    <row r="1">
      <c r="A1" s="1" t="inlineStr">
        <is>
          <t>Governmental Issuer Loans - Additional Information (Details)</t>
        </is>
      </c>
      <c r="B1" s="2" t="inlineStr">
        <is>
          <t>1 Months Ended</t>
        </is>
      </c>
    </row>
    <row r="2">
      <c r="B2" s="2" t="inlineStr">
        <is>
          <t>Feb. 29, 2024 USD ($)</t>
        </is>
      </c>
      <c r="C2" s="2" t="inlineStr">
        <is>
          <t>Mar. 31, 2024 USD ($) Property Entities</t>
        </is>
      </c>
      <c r="D2" s="2" t="inlineStr">
        <is>
          <t>Dec. 31, 2023 USD ($) Property</t>
        </is>
      </c>
      <c r="E2" s="2" t="inlineStr">
        <is>
          <t>Jan. 01, 2023 USD ($)</t>
        </is>
      </c>
    </row>
    <row r="3">
      <c r="A3" s="3" t="inlineStr">
        <is>
          <t>Governmental Issuer Loans [Line Items]</t>
        </is>
      </c>
      <c r="B3" s="4" t="inlineStr">
        <is>
          <t xml:space="preserve"> </t>
        </is>
      </c>
      <c r="C3" s="4" t="inlineStr">
        <is>
          <t xml:space="preserve"> </t>
        </is>
      </c>
      <c r="D3" s="4" t="inlineStr">
        <is>
          <t xml:space="preserve"> </t>
        </is>
      </c>
      <c r="E3" s="4" t="inlineStr">
        <is>
          <t xml:space="preserve"> </t>
        </is>
      </c>
    </row>
    <row r="4">
      <c r="A4" s="4" t="inlineStr">
        <is>
          <t>Number of Variable Interest Entities | Property</t>
        </is>
      </c>
      <c r="B4" s="4" t="inlineStr">
        <is>
          <t xml:space="preserve"> </t>
        </is>
      </c>
      <c r="C4" s="5" t="n">
        <v>30</v>
      </c>
      <c r="D4" s="5" t="n">
        <v>33</v>
      </c>
      <c r="E4" s="4" t="inlineStr">
        <is>
          <t xml:space="preserve"> </t>
        </is>
      </c>
    </row>
    <row r="5">
      <c r="A5" s="4" t="inlineStr">
        <is>
          <t>Allowance for credit losses</t>
        </is>
      </c>
      <c r="B5" s="4" t="inlineStr">
        <is>
          <t xml:space="preserve"> </t>
        </is>
      </c>
      <c r="C5" s="4" t="inlineStr">
        <is>
          <t xml:space="preserve"> </t>
        </is>
      </c>
      <c r="D5" s="4" t="inlineStr">
        <is>
          <t xml:space="preserve"> </t>
        </is>
      </c>
      <c r="E5" s="6" t="n">
        <v>5900000</v>
      </c>
    </row>
    <row r="6">
      <c r="A6" s="4" t="inlineStr">
        <is>
          <t>Governmental Issuer Loans [Member]</t>
        </is>
      </c>
      <c r="B6" s="4" t="inlineStr">
        <is>
          <t xml:space="preserve"> </t>
        </is>
      </c>
      <c r="C6" s="4" t="inlineStr">
        <is>
          <t xml:space="preserve"> </t>
        </is>
      </c>
      <c r="D6" s="4" t="inlineStr">
        <is>
          <t xml:space="preserve"> </t>
        </is>
      </c>
      <c r="E6" s="4" t="inlineStr">
        <is>
          <t xml:space="preserve"> </t>
        </is>
      </c>
    </row>
    <row r="7">
      <c r="A7" s="3" t="inlineStr">
        <is>
          <t>Governmental Issuer Loans [Line Items]</t>
        </is>
      </c>
      <c r="B7" s="4" t="inlineStr">
        <is>
          <t xml:space="preserve"> </t>
        </is>
      </c>
      <c r="C7" s="4" t="inlineStr">
        <is>
          <t xml:space="preserve"> </t>
        </is>
      </c>
      <c r="D7" s="4" t="inlineStr">
        <is>
          <t xml:space="preserve"> </t>
        </is>
      </c>
      <c r="E7" s="4" t="inlineStr">
        <is>
          <t xml:space="preserve"> </t>
        </is>
      </c>
    </row>
    <row r="8">
      <c r="A8" s="4" t="inlineStr">
        <is>
          <t>Accrued interest receivable</t>
        </is>
      </c>
      <c r="B8" s="4" t="inlineStr">
        <is>
          <t xml:space="preserve"> </t>
        </is>
      </c>
      <c r="C8" s="6" t="n">
        <v>1400000</v>
      </c>
      <c r="D8" s="6" t="n">
        <v>1500000</v>
      </c>
      <c r="E8" s="4" t="inlineStr">
        <is>
          <t xml:space="preserve"> </t>
        </is>
      </c>
    </row>
    <row r="9">
      <c r="A9" s="4" t="inlineStr">
        <is>
          <t>Number of Variable Interest Entities | Entities</t>
        </is>
      </c>
      <c r="B9" s="4" t="inlineStr">
        <is>
          <t xml:space="preserve"> </t>
        </is>
      </c>
      <c r="C9" s="5" t="n">
        <v>2</v>
      </c>
      <c r="D9" s="4" t="inlineStr">
        <is>
          <t xml:space="preserve"> </t>
        </is>
      </c>
      <c r="E9" s="4" t="inlineStr">
        <is>
          <t xml:space="preserve"> </t>
        </is>
      </c>
    </row>
    <row r="10">
      <c r="A10" s="4" t="inlineStr">
        <is>
          <t>Outstanding principal</t>
        </is>
      </c>
      <c r="B10" s="4" t="inlineStr">
        <is>
          <t xml:space="preserve"> </t>
        </is>
      </c>
      <c r="C10" s="6" t="n">
        <v>133200000</v>
      </c>
      <c r="D10" s="4" t="inlineStr">
        <is>
          <t xml:space="preserve"> </t>
        </is>
      </c>
      <c r="E10" s="4" t="inlineStr">
        <is>
          <t xml:space="preserve"> </t>
        </is>
      </c>
    </row>
    <row r="11">
      <c r="A11" s="4" t="inlineStr">
        <is>
          <t>Property Loans [Member]</t>
        </is>
      </c>
      <c r="B11" s="4" t="inlineStr">
        <is>
          <t xml:space="preserve"> </t>
        </is>
      </c>
      <c r="C11" s="4" t="inlineStr">
        <is>
          <t xml:space="preserve"> </t>
        </is>
      </c>
      <c r="D11" s="4" t="inlineStr">
        <is>
          <t xml:space="preserve"> </t>
        </is>
      </c>
      <c r="E11" s="4" t="inlineStr">
        <is>
          <t xml:space="preserve"> </t>
        </is>
      </c>
    </row>
    <row r="12">
      <c r="A12" s="3" t="inlineStr">
        <is>
          <t>Governmental Issuer Loans [Line Items]</t>
        </is>
      </c>
      <c r="B12" s="4" t="inlineStr">
        <is>
          <t xml:space="preserve"> </t>
        </is>
      </c>
      <c r="C12" s="4" t="inlineStr">
        <is>
          <t xml:space="preserve"> </t>
        </is>
      </c>
      <c r="D12" s="4" t="inlineStr">
        <is>
          <t xml:space="preserve"> </t>
        </is>
      </c>
      <c r="E12" s="4" t="inlineStr">
        <is>
          <t xml:space="preserve"> </t>
        </is>
      </c>
    </row>
    <row r="13">
      <c r="A13" s="4" t="inlineStr">
        <is>
          <t>Outstanding principal</t>
        </is>
      </c>
      <c r="B13" s="4" t="inlineStr">
        <is>
          <t xml:space="preserve"> </t>
        </is>
      </c>
      <c r="C13" s="6" t="n">
        <v>4700000</v>
      </c>
      <c r="D13" s="4" t="inlineStr">
        <is>
          <t xml:space="preserve"> </t>
        </is>
      </c>
      <c r="E13" s="4" t="inlineStr">
        <is>
          <t xml:space="preserve"> </t>
        </is>
      </c>
    </row>
    <row r="14">
      <c r="A14" s="4" t="inlineStr">
        <is>
          <t>Scharbauer Flats Apartments [Member] | Governmental Issuer Loans [Member]</t>
        </is>
      </c>
      <c r="B14" s="4" t="inlineStr">
        <is>
          <t xml:space="preserve"> </t>
        </is>
      </c>
      <c r="C14" s="4" t="inlineStr">
        <is>
          <t xml:space="preserve"> </t>
        </is>
      </c>
      <c r="D14" s="4" t="inlineStr">
        <is>
          <t xml:space="preserve"> </t>
        </is>
      </c>
      <c r="E14" s="4" t="inlineStr">
        <is>
          <t xml:space="preserve"> </t>
        </is>
      </c>
    </row>
    <row r="15">
      <c r="A15" s="3" t="inlineStr">
        <is>
          <t>Governmental Issuer Loans [Line Items]</t>
        </is>
      </c>
      <c r="B15" s="4" t="inlineStr">
        <is>
          <t xml:space="preserve"> </t>
        </is>
      </c>
      <c r="C15" s="4" t="inlineStr">
        <is>
          <t xml:space="preserve"> </t>
        </is>
      </c>
      <c r="D15" s="4" t="inlineStr">
        <is>
          <t xml:space="preserve"> </t>
        </is>
      </c>
      <c r="E15" s="4" t="inlineStr">
        <is>
          <t xml:space="preserve"> </t>
        </is>
      </c>
    </row>
    <row r="16">
      <c r="A16" s="4" t="inlineStr">
        <is>
          <t>Partnership recognized loan fee</t>
        </is>
      </c>
      <c r="B16" s="6" t="n">
        <v>87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vernmental Issuer Loans - Schedule of Principal and Accrued Interest Paid (Details) - Hope on Avalon [Member] - Governmental Issuer Loans [Member]</t>
        </is>
      </c>
      <c r="B1" s="2" t="inlineStr">
        <is>
          <t>3 Months Ended</t>
        </is>
      </c>
    </row>
    <row r="2">
      <c r="B2" s="2" t="inlineStr">
        <is>
          <t>Mar. 31, 2024 USD ($)</t>
        </is>
      </c>
    </row>
    <row r="3">
      <c r="A3" s="3" t="inlineStr">
        <is>
          <t>Governmental Issuer Loans [Line Items]</t>
        </is>
      </c>
      <c r="B3" s="4" t="inlineStr">
        <is>
          <t xml:space="preserve"> </t>
        </is>
      </c>
    </row>
    <row r="4">
      <c r="A4" s="4" t="inlineStr">
        <is>
          <t>Month Redeemed</t>
        </is>
      </c>
      <c r="B4" s="4" t="inlineStr">
        <is>
          <t>2024-01</t>
        </is>
      </c>
    </row>
    <row r="5">
      <c r="A5" s="4" t="inlineStr">
        <is>
          <t>Principal Proceeds</t>
        </is>
      </c>
      <c r="B5" s="6" t="n">
        <v>2339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s>
  <sheetData>
    <row r="1">
      <c r="A1" s="1" t="inlineStr">
        <is>
          <t>Property Loans - Summary of Partnership's Property Loans, Net of Allowances for Credit Losses (Details) - USD ($)</t>
        </is>
      </c>
      <c r="C1" s="2" t="inlineStr">
        <is>
          <t>3 Months Ended</t>
        </is>
      </c>
      <c r="E1" s="2" t="inlineStr">
        <is>
          <t>12 Months Ended</t>
        </is>
      </c>
    </row>
    <row r="2">
      <c r="C2" s="2" t="inlineStr">
        <is>
          <t>Mar. 31, 2024</t>
        </is>
      </c>
      <c r="E2" s="2" t="inlineStr">
        <is>
          <t>Dec. 31, 2023</t>
        </is>
      </c>
      <c r="G2" s="2" t="inlineStr">
        <is>
          <t>Dec. 31, 2022</t>
        </is>
      </c>
    </row>
    <row r="3">
      <c r="A3" s="3" t="inlineStr">
        <is>
          <t>Accounts Notes And Loans Receivable [Line Items]</t>
        </is>
      </c>
      <c r="C3" s="4" t="inlineStr">
        <is>
          <t xml:space="preserve"> </t>
        </is>
      </c>
      <c r="E3" s="4" t="inlineStr">
        <is>
          <t xml:space="preserve"> </t>
        </is>
      </c>
      <c r="G3" s="4" t="inlineStr">
        <is>
          <t xml:space="preserve"> </t>
        </is>
      </c>
    </row>
    <row r="4">
      <c r="A4" s="4" t="inlineStr">
        <is>
          <t>Property loan receivable, outstanding balance</t>
        </is>
      </c>
      <c r="C4" s="6" t="n">
        <v>53306414</v>
      </c>
      <c r="E4" s="6" t="n">
        <v>122556204</v>
      </c>
      <c r="G4" s="4" t="inlineStr">
        <is>
          <t xml:space="preserve"> </t>
        </is>
      </c>
    </row>
    <row r="5">
      <c r="A5" s="4" t="inlineStr">
        <is>
          <t>Asset-Specific Allowance for Credit Losses</t>
        </is>
      </c>
      <c r="C5" s="5" t="n">
        <v>-495000</v>
      </c>
      <c r="E5" s="5" t="n">
        <v>-495000</v>
      </c>
      <c r="G5" s="4" t="inlineStr">
        <is>
          <t xml:space="preserve"> </t>
        </is>
      </c>
    </row>
    <row r="6">
      <c r="A6" s="4" t="inlineStr">
        <is>
          <t>Property Loan Principal, net of allowance</t>
        </is>
      </c>
      <c r="C6" s="5" t="n">
        <v>52811414</v>
      </c>
      <c r="E6" s="5" t="n">
        <v>122061204</v>
      </c>
      <c r="G6" s="4" t="inlineStr">
        <is>
          <t xml:space="preserve"> </t>
        </is>
      </c>
    </row>
    <row r="7">
      <c r="A7" s="4" t="inlineStr">
        <is>
          <t>The 50/50 MF Property [Member]</t>
        </is>
      </c>
      <c r="C7" s="4" t="inlineStr">
        <is>
          <t xml:space="preserve"> </t>
        </is>
      </c>
      <c r="E7" s="4" t="inlineStr">
        <is>
          <t xml:space="preserve"> </t>
        </is>
      </c>
      <c r="G7" s="4" t="inlineStr">
        <is>
          <t xml:space="preserve"> </t>
        </is>
      </c>
    </row>
    <row r="8">
      <c r="A8" s="3" t="inlineStr">
        <is>
          <t>Accounts Notes And Loans Receivable [Line Items]</t>
        </is>
      </c>
      <c r="C8" s="4" t="inlineStr">
        <is>
          <t xml:space="preserve"> </t>
        </is>
      </c>
      <c r="E8" s="4" t="inlineStr">
        <is>
          <t xml:space="preserve"> </t>
        </is>
      </c>
      <c r="G8" s="4" t="inlineStr">
        <is>
          <t xml:space="preserve"> </t>
        </is>
      </c>
    </row>
    <row r="9">
      <c r="A9" s="4" t="inlineStr">
        <is>
          <t>Property loan receivable, outstanding balance</t>
        </is>
      </c>
      <c r="C9" s="5" t="n">
        <v>6000000</v>
      </c>
      <c r="E9" s="5" t="n">
        <v>6000000</v>
      </c>
      <c r="G9" s="4" t="inlineStr">
        <is>
          <t xml:space="preserve"> </t>
        </is>
      </c>
    </row>
    <row r="10">
      <c r="A10" s="4" t="inlineStr">
        <is>
          <t>Property Loan Principal, net of allowance</t>
        </is>
      </c>
      <c r="C10" s="4" t="inlineStr">
        <is>
          <t xml:space="preserve"> </t>
        </is>
      </c>
      <c r="E10" s="4" t="inlineStr">
        <is>
          <t xml:space="preserve"> </t>
        </is>
      </c>
      <c r="G10" s="6" t="n">
        <v>4800000</v>
      </c>
    </row>
    <row r="11">
      <c r="A11" s="4" t="inlineStr">
        <is>
          <t>Live 929 Apartments [Member]</t>
        </is>
      </c>
      <c r="C11" s="4" t="inlineStr">
        <is>
          <t xml:space="preserve"> </t>
        </is>
      </c>
      <c r="E11" s="4" t="inlineStr">
        <is>
          <t xml:space="preserve"> </t>
        </is>
      </c>
      <c r="G11" s="4" t="inlineStr">
        <is>
          <t xml:space="preserve"> </t>
        </is>
      </c>
    </row>
    <row r="12">
      <c r="A12" s="3" t="inlineStr">
        <is>
          <t>Accounts Notes And Loans Receivable [Line Items]</t>
        </is>
      </c>
      <c r="C12" s="4" t="inlineStr">
        <is>
          <t xml:space="preserve"> </t>
        </is>
      </c>
      <c r="E12" s="4" t="inlineStr">
        <is>
          <t xml:space="preserve"> </t>
        </is>
      </c>
      <c r="G12" s="4" t="inlineStr">
        <is>
          <t xml:space="preserve"> </t>
        </is>
      </c>
    </row>
    <row r="13">
      <c r="A13" s="4" t="inlineStr">
        <is>
          <t>Property loan receivable, outstanding balance</t>
        </is>
      </c>
      <c r="C13" s="5" t="n">
        <v>495000</v>
      </c>
      <c r="E13" s="5" t="n">
        <v>495000</v>
      </c>
      <c r="G13" s="4" t="inlineStr">
        <is>
          <t xml:space="preserve"> </t>
        </is>
      </c>
    </row>
    <row r="14">
      <c r="A14" s="4" t="inlineStr">
        <is>
          <t>Senior Construction Financing [Member]</t>
        </is>
      </c>
      <c r="C14" s="4" t="inlineStr">
        <is>
          <t xml:space="preserve"> </t>
        </is>
      </c>
      <c r="E14" s="4" t="inlineStr">
        <is>
          <t xml:space="preserve"> </t>
        </is>
      </c>
      <c r="G14" s="4" t="inlineStr">
        <is>
          <t xml:space="preserve"> </t>
        </is>
      </c>
    </row>
    <row r="15">
      <c r="A15" s="3" t="inlineStr">
        <is>
          <t>Accounts Notes And Loans Receivable [Line Items]</t>
        </is>
      </c>
      <c r="C15" s="4" t="inlineStr">
        <is>
          <t xml:space="preserve"> </t>
        </is>
      </c>
      <c r="E15" s="4" t="inlineStr">
        <is>
          <t xml:space="preserve"> </t>
        </is>
      </c>
      <c r="G15" s="4" t="inlineStr">
        <is>
          <t xml:space="preserve"> </t>
        </is>
      </c>
    </row>
    <row r="16">
      <c r="A16" s="4" t="inlineStr">
        <is>
          <t>Property loan receivable, outstanding balance</t>
        </is>
      </c>
      <c r="C16" s="5" t="n">
        <v>12835506</v>
      </c>
      <c r="D16" s="4" t="inlineStr">
        <is>
          <t>[1]</t>
        </is>
      </c>
      <c r="E16" s="5" t="n">
        <v>81585296</v>
      </c>
      <c r="F16" s="4" t="inlineStr">
        <is>
          <t>[2]</t>
        </is>
      </c>
      <c r="G16" s="4" t="inlineStr">
        <is>
          <t xml:space="preserve"> </t>
        </is>
      </c>
    </row>
    <row r="17">
      <c r="A17" s="4" t="inlineStr">
        <is>
          <t>Property Loan Principal, net of allowance</t>
        </is>
      </c>
      <c r="C17" s="5" t="n">
        <v>12835506</v>
      </c>
      <c r="D17" s="4" t="inlineStr">
        <is>
          <t>[1]</t>
        </is>
      </c>
      <c r="E17" s="5" t="n">
        <v>81585296</v>
      </c>
      <c r="F17" s="4" t="inlineStr">
        <is>
          <t>[2]</t>
        </is>
      </c>
      <c r="G17" s="4" t="inlineStr">
        <is>
          <t xml:space="preserve"> </t>
        </is>
      </c>
    </row>
    <row r="18">
      <c r="A18" s="4" t="inlineStr">
        <is>
          <t>Senior Construction Financing [Member] | Magnolia Heights [Member]</t>
        </is>
      </c>
      <c r="C18" s="4" t="inlineStr">
        <is>
          <t xml:space="preserve"> </t>
        </is>
      </c>
      <c r="E18" s="4" t="inlineStr">
        <is>
          <t xml:space="preserve"> </t>
        </is>
      </c>
      <c r="G18" s="4" t="inlineStr">
        <is>
          <t xml:space="preserve"> </t>
        </is>
      </c>
    </row>
    <row r="19">
      <c r="A19" s="3" t="inlineStr">
        <is>
          <t>Accounts Notes And Loans Receivable [Line Items]</t>
        </is>
      </c>
      <c r="C19" s="4" t="inlineStr">
        <is>
          <t xml:space="preserve"> </t>
        </is>
      </c>
      <c r="E19" s="4" t="inlineStr">
        <is>
          <t xml:space="preserve"> </t>
        </is>
      </c>
      <c r="G19" s="4" t="inlineStr">
        <is>
          <t xml:space="preserve"> </t>
        </is>
      </c>
    </row>
    <row r="20">
      <c r="A20" s="4" t="inlineStr">
        <is>
          <t>Property loan receivable, outstanding balance</t>
        </is>
      </c>
      <c r="C20" s="5" t="n">
        <v>8118546</v>
      </c>
      <c r="D20" s="4" t="inlineStr">
        <is>
          <t>[1]</t>
        </is>
      </c>
      <c r="E20" s="5" t="n">
        <v>8118546</v>
      </c>
      <c r="F20" s="4" t="inlineStr">
        <is>
          <t>[2]</t>
        </is>
      </c>
      <c r="G20" s="4" t="inlineStr">
        <is>
          <t xml:space="preserve"> </t>
        </is>
      </c>
    </row>
    <row r="21">
      <c r="A21" s="4" t="inlineStr">
        <is>
          <t>Property Loan Principal, net of allowance</t>
        </is>
      </c>
      <c r="C21" s="6" t="n">
        <v>8118546</v>
      </c>
      <c r="D21" s="4" t="inlineStr">
        <is>
          <t>[1]</t>
        </is>
      </c>
      <c r="E21" s="6" t="n">
        <v>8118546</v>
      </c>
      <c r="F21" s="4" t="inlineStr">
        <is>
          <t>[2]</t>
        </is>
      </c>
      <c r="G21" s="4" t="inlineStr">
        <is>
          <t xml:space="preserve"> </t>
        </is>
      </c>
    </row>
    <row r="22">
      <c r="A22" s="4" t="inlineStr">
        <is>
          <t>Maturity Date</t>
        </is>
      </c>
      <c r="C22" s="4" t="inlineStr">
        <is>
          <t>Jul.  01,  2024</t>
        </is>
      </c>
      <c r="D22" s="4" t="inlineStr">
        <is>
          <t>[1]</t>
        </is>
      </c>
      <c r="E22" s="4" t="inlineStr">
        <is>
          <t>Jul.  01,  2024</t>
        </is>
      </c>
      <c r="F22" s="4" t="inlineStr">
        <is>
          <t>[2]</t>
        </is>
      </c>
      <c r="G22" s="4" t="inlineStr">
        <is>
          <t xml:space="preserve"> </t>
        </is>
      </c>
    </row>
    <row r="23">
      <c r="A23" s="4" t="inlineStr">
        <is>
          <t>Senior Construction Financing [Member] | Magnolia Heights [Member] | SOFR [Member]</t>
        </is>
      </c>
      <c r="C23" s="4" t="inlineStr">
        <is>
          <t xml:space="preserve"> </t>
        </is>
      </c>
      <c r="E23" s="4" t="inlineStr">
        <is>
          <t xml:space="preserve"> </t>
        </is>
      </c>
      <c r="G23" s="4" t="inlineStr">
        <is>
          <t xml:space="preserve"> </t>
        </is>
      </c>
    </row>
    <row r="24">
      <c r="A24" s="3" t="inlineStr">
        <is>
          <t>Accounts Notes And Loans Receivable [Line Items]</t>
        </is>
      </c>
      <c r="C24" s="4" t="inlineStr">
        <is>
          <t xml:space="preserve"> </t>
        </is>
      </c>
      <c r="E24" s="4" t="inlineStr">
        <is>
          <t xml:space="preserve"> </t>
        </is>
      </c>
      <c r="G24" s="4" t="inlineStr">
        <is>
          <t xml:space="preserve"> </t>
        </is>
      </c>
    </row>
    <row r="25">
      <c r="A25" s="4" t="inlineStr">
        <is>
          <t>Interest Rate</t>
        </is>
      </c>
      <c r="C25" s="13" t="n">
        <v>0.0385</v>
      </c>
      <c r="D25" s="4" t="inlineStr">
        <is>
          <t>[1]</t>
        </is>
      </c>
      <c r="E25" s="13" t="n">
        <v>0.0385</v>
      </c>
      <c r="F25" s="4" t="inlineStr">
        <is>
          <t>[2]</t>
        </is>
      </c>
      <c r="G25" s="4" t="inlineStr">
        <is>
          <t xml:space="preserve"> </t>
        </is>
      </c>
    </row>
    <row r="26">
      <c r="A26" s="4" t="inlineStr">
        <is>
          <t>Senior Construction Financing [Member] | Sandy Creek Apartments [Member]</t>
        </is>
      </c>
      <c r="C26" s="4" t="inlineStr">
        <is>
          <t xml:space="preserve"> </t>
        </is>
      </c>
      <c r="E26" s="4" t="inlineStr">
        <is>
          <t xml:space="preserve"> </t>
        </is>
      </c>
      <c r="G26" s="4" t="inlineStr">
        <is>
          <t xml:space="preserve"> </t>
        </is>
      </c>
    </row>
    <row r="27">
      <c r="A27" s="3" t="inlineStr">
        <is>
          <t>Accounts Notes And Loans Receivable [Line Items]</t>
        </is>
      </c>
      <c r="C27" s="4" t="inlineStr">
        <is>
          <t xml:space="preserve"> </t>
        </is>
      </c>
      <c r="E27" s="4" t="inlineStr">
        <is>
          <t xml:space="preserve"> </t>
        </is>
      </c>
      <c r="G27" s="4" t="inlineStr">
        <is>
          <t xml:space="preserve"> </t>
        </is>
      </c>
    </row>
    <row r="28">
      <c r="A28" s="4" t="inlineStr">
        <is>
          <t>Property loan receivable, outstanding balance</t>
        </is>
      </c>
      <c r="C28" s="6" t="n">
        <v>4716960</v>
      </c>
      <c r="D28" s="4" t="inlineStr">
        <is>
          <t>[1]</t>
        </is>
      </c>
      <c r="E28" s="6" t="n">
        <v>2419876</v>
      </c>
      <c r="F28" s="4" t="inlineStr">
        <is>
          <t>[2]</t>
        </is>
      </c>
      <c r="G28" s="4" t="inlineStr">
        <is>
          <t xml:space="preserve"> </t>
        </is>
      </c>
    </row>
    <row r="29">
      <c r="A29" s="4" t="inlineStr">
        <is>
          <t>Property Loan Principal, net of allowance</t>
        </is>
      </c>
      <c r="C29" s="6" t="n">
        <v>4716960</v>
      </c>
      <c r="D29" s="4" t="inlineStr">
        <is>
          <t>[1]</t>
        </is>
      </c>
      <c r="E29" s="6" t="n">
        <v>2419876</v>
      </c>
      <c r="F29" s="4" t="inlineStr">
        <is>
          <t>[2]</t>
        </is>
      </c>
      <c r="G29" s="4" t="inlineStr">
        <is>
          <t xml:space="preserve"> </t>
        </is>
      </c>
    </row>
    <row r="30">
      <c r="A30" s="4" t="inlineStr">
        <is>
          <t>Maturity Date</t>
        </is>
      </c>
      <c r="C30" s="4" t="inlineStr">
        <is>
          <t>Sep.  01,  2026</t>
        </is>
      </c>
      <c r="D30" s="4" t="inlineStr">
        <is>
          <t>[1]</t>
        </is>
      </c>
      <c r="E30" s="4" t="inlineStr">
        <is>
          <t>Sep.  01,  2026</t>
        </is>
      </c>
      <c r="F30" s="4" t="inlineStr">
        <is>
          <t>[2]</t>
        </is>
      </c>
      <c r="G30" s="4" t="inlineStr">
        <is>
          <t xml:space="preserve"> </t>
        </is>
      </c>
    </row>
    <row r="31">
      <c r="A31" s="4" t="inlineStr">
        <is>
          <t>Interest Rate</t>
        </is>
      </c>
      <c r="C31" s="13" t="n">
        <v>0.0863</v>
      </c>
      <c r="D31" s="4" t="inlineStr">
        <is>
          <t>[1],[3]</t>
        </is>
      </c>
      <c r="E31" s="13" t="n">
        <v>0.0863</v>
      </c>
      <c r="F31" s="4" t="inlineStr">
        <is>
          <t>[2],[4]</t>
        </is>
      </c>
      <c r="G31" s="4" t="inlineStr">
        <is>
          <t xml:space="preserve"> </t>
        </is>
      </c>
    </row>
    <row r="32">
      <c r="A32" s="4" t="inlineStr">
        <is>
          <t>Senior Construction Financing [Member] | Legacy Commons at Signal Hills [Member]</t>
        </is>
      </c>
      <c r="C32" s="4" t="inlineStr">
        <is>
          <t xml:space="preserve"> </t>
        </is>
      </c>
      <c r="E32" s="4" t="inlineStr">
        <is>
          <t xml:space="preserve"> </t>
        </is>
      </c>
      <c r="G32" s="4" t="inlineStr">
        <is>
          <t xml:space="preserve"> </t>
        </is>
      </c>
    </row>
    <row r="33">
      <c r="A33" s="3" t="inlineStr">
        <is>
          <t>Accounts Notes And Loans Receivable [Line Items]</t>
        </is>
      </c>
      <c r="C33" s="4" t="inlineStr">
        <is>
          <t xml:space="preserve"> </t>
        </is>
      </c>
      <c r="E33" s="4" t="inlineStr">
        <is>
          <t xml:space="preserve"> </t>
        </is>
      </c>
      <c r="G33" s="4" t="inlineStr">
        <is>
          <t xml:space="preserve"> </t>
        </is>
      </c>
    </row>
    <row r="34">
      <c r="A34" s="4" t="inlineStr">
        <is>
          <t>Property loan receivable, outstanding balance</t>
        </is>
      </c>
      <c r="B34" s="4" t="inlineStr">
        <is>
          <t>[2]</t>
        </is>
      </c>
      <c r="C34" s="4" t="inlineStr">
        <is>
          <t xml:space="preserve"> </t>
        </is>
      </c>
      <c r="E34" s="6" t="n">
        <v>32233972</v>
      </c>
      <c r="G34" s="4" t="inlineStr">
        <is>
          <t xml:space="preserve"> </t>
        </is>
      </c>
    </row>
    <row r="35">
      <c r="A35" s="4" t="inlineStr">
        <is>
          <t>Property Loan Principal, net of allowance</t>
        </is>
      </c>
      <c r="B35" s="4" t="inlineStr">
        <is>
          <t>[2]</t>
        </is>
      </c>
      <c r="C35" s="4" t="inlineStr">
        <is>
          <t xml:space="preserve"> </t>
        </is>
      </c>
      <c r="E35" s="6" t="n">
        <v>32233972</v>
      </c>
      <c r="G35" s="4" t="inlineStr">
        <is>
          <t xml:space="preserve"> </t>
        </is>
      </c>
    </row>
    <row r="36">
      <c r="A36" s="4" t="inlineStr">
        <is>
          <t>Maturity Date</t>
        </is>
      </c>
      <c r="B36" s="4" t="inlineStr">
        <is>
          <t>[2]</t>
        </is>
      </c>
      <c r="C36" s="4" t="inlineStr">
        <is>
          <t xml:space="preserve"> </t>
        </is>
      </c>
      <c r="E36" s="4" t="inlineStr">
        <is>
          <t>Feb.  01,  2024</t>
        </is>
      </c>
      <c r="G36" s="4" t="inlineStr">
        <is>
          <t xml:space="preserve"> </t>
        </is>
      </c>
    </row>
    <row r="37">
      <c r="A37" s="4" t="inlineStr">
        <is>
          <t>Senior Construction Financing [Member] | Legacy Commons at Signal Hills [Member] | SOFR [Member]</t>
        </is>
      </c>
      <c r="C37" s="4" t="inlineStr">
        <is>
          <t xml:space="preserve"> </t>
        </is>
      </c>
      <c r="E37" s="4" t="inlineStr">
        <is>
          <t xml:space="preserve"> </t>
        </is>
      </c>
      <c r="G37" s="4" t="inlineStr">
        <is>
          <t xml:space="preserve"> </t>
        </is>
      </c>
    </row>
    <row r="38">
      <c r="A38" s="3" t="inlineStr">
        <is>
          <t>Accounts Notes And Loans Receivable [Line Items]</t>
        </is>
      </c>
      <c r="C38" s="4" t="inlineStr">
        <is>
          <t xml:space="preserve"> </t>
        </is>
      </c>
      <c r="E38" s="4" t="inlineStr">
        <is>
          <t xml:space="preserve"> </t>
        </is>
      </c>
      <c r="G38" s="4" t="inlineStr">
        <is>
          <t xml:space="preserve"> </t>
        </is>
      </c>
    </row>
    <row r="39">
      <c r="A39" s="4" t="inlineStr">
        <is>
          <t>Interest Rate</t>
        </is>
      </c>
      <c r="B39" s="4" t="inlineStr">
        <is>
          <t>[2]</t>
        </is>
      </c>
      <c r="C39" s="4" t="inlineStr">
        <is>
          <t xml:space="preserve"> </t>
        </is>
      </c>
      <c r="E39" s="13" t="n">
        <v>0.0307</v>
      </c>
      <c r="G39" s="4" t="inlineStr">
        <is>
          <t xml:space="preserve"> </t>
        </is>
      </c>
    </row>
    <row r="40">
      <c r="A40" s="4" t="inlineStr">
        <is>
          <t>Senior Construction Financing [Member] | Osprey Village [Member]</t>
        </is>
      </c>
      <c r="C40" s="4" t="inlineStr">
        <is>
          <t xml:space="preserve"> </t>
        </is>
      </c>
      <c r="E40" s="4" t="inlineStr">
        <is>
          <t xml:space="preserve"> </t>
        </is>
      </c>
      <c r="G40" s="4" t="inlineStr">
        <is>
          <t xml:space="preserve"> </t>
        </is>
      </c>
    </row>
    <row r="41">
      <c r="A41" s="3" t="inlineStr">
        <is>
          <t>Accounts Notes And Loans Receivable [Line Items]</t>
        </is>
      </c>
      <c r="C41" s="4" t="inlineStr">
        <is>
          <t xml:space="preserve"> </t>
        </is>
      </c>
      <c r="E41" s="4" t="inlineStr">
        <is>
          <t xml:space="preserve"> </t>
        </is>
      </c>
      <c r="G41" s="4" t="inlineStr">
        <is>
          <t xml:space="preserve"> </t>
        </is>
      </c>
    </row>
    <row r="42">
      <c r="A42" s="4" t="inlineStr">
        <is>
          <t>Property loan receivable, outstanding balance</t>
        </is>
      </c>
      <c r="B42" s="4" t="inlineStr">
        <is>
          <t>[2]</t>
        </is>
      </c>
      <c r="C42" s="4" t="inlineStr">
        <is>
          <t xml:space="preserve"> </t>
        </is>
      </c>
      <c r="E42" s="6" t="n">
        <v>14998296</v>
      </c>
      <c r="G42" s="4" t="inlineStr">
        <is>
          <t xml:space="preserve"> </t>
        </is>
      </c>
    </row>
    <row r="43">
      <c r="A43" s="4" t="inlineStr">
        <is>
          <t>Property Loan Principal, net of allowance</t>
        </is>
      </c>
      <c r="B43" s="4" t="inlineStr">
        <is>
          <t>[2]</t>
        </is>
      </c>
      <c r="C43" s="4" t="inlineStr">
        <is>
          <t xml:space="preserve"> </t>
        </is>
      </c>
      <c r="E43" s="6" t="n">
        <v>14998296</v>
      </c>
      <c r="G43" s="4" t="inlineStr">
        <is>
          <t xml:space="preserve"> </t>
        </is>
      </c>
    </row>
    <row r="44">
      <c r="A44" s="4" t="inlineStr">
        <is>
          <t>Maturity Date</t>
        </is>
      </c>
      <c r="B44" s="4" t="inlineStr">
        <is>
          <t>[2]</t>
        </is>
      </c>
      <c r="C44" s="4" t="inlineStr">
        <is>
          <t xml:space="preserve"> </t>
        </is>
      </c>
      <c r="E44" s="4" t="inlineStr">
        <is>
          <t>Aug.  01,  2024</t>
        </is>
      </c>
      <c r="G44" s="4" t="inlineStr">
        <is>
          <t xml:space="preserve"> </t>
        </is>
      </c>
    </row>
    <row r="45">
      <c r="A45" s="4" t="inlineStr">
        <is>
          <t>Senior Construction Financing [Member] | Osprey Village [Member] | SOFR [Member]</t>
        </is>
      </c>
      <c r="C45" s="4" t="inlineStr">
        <is>
          <t xml:space="preserve"> </t>
        </is>
      </c>
      <c r="E45" s="4" t="inlineStr">
        <is>
          <t xml:space="preserve"> </t>
        </is>
      </c>
      <c r="G45" s="4" t="inlineStr">
        <is>
          <t xml:space="preserve"> </t>
        </is>
      </c>
    </row>
    <row r="46">
      <c r="A46" s="3" t="inlineStr">
        <is>
          <t>Accounts Notes And Loans Receivable [Line Items]</t>
        </is>
      </c>
      <c r="C46" s="4" t="inlineStr">
        <is>
          <t xml:space="preserve"> </t>
        </is>
      </c>
      <c r="E46" s="4" t="inlineStr">
        <is>
          <t xml:space="preserve"> </t>
        </is>
      </c>
      <c r="G46" s="4" t="inlineStr">
        <is>
          <t xml:space="preserve"> </t>
        </is>
      </c>
    </row>
    <row r="47">
      <c r="A47" s="4" t="inlineStr">
        <is>
          <t>Interest Rate</t>
        </is>
      </c>
      <c r="B47" s="4" t="inlineStr">
        <is>
          <t>[2]</t>
        </is>
      </c>
      <c r="C47" s="4" t="inlineStr">
        <is>
          <t xml:space="preserve"> </t>
        </is>
      </c>
      <c r="E47" s="13" t="n">
        <v>0.0307</v>
      </c>
      <c r="G47" s="4" t="inlineStr">
        <is>
          <t xml:space="preserve"> </t>
        </is>
      </c>
    </row>
    <row r="48">
      <c r="A48" s="4" t="inlineStr">
        <is>
          <t>Senior Construction Financing [Member] | Osprey Village Supplemental [Member]</t>
        </is>
      </c>
      <c r="C48" s="4" t="inlineStr">
        <is>
          <t xml:space="preserve"> </t>
        </is>
      </c>
      <c r="E48" s="4" t="inlineStr">
        <is>
          <t xml:space="preserve"> </t>
        </is>
      </c>
      <c r="G48" s="4" t="inlineStr">
        <is>
          <t xml:space="preserve"> </t>
        </is>
      </c>
    </row>
    <row r="49">
      <c r="A49" s="3" t="inlineStr">
        <is>
          <t>Accounts Notes And Loans Receivable [Line Items]</t>
        </is>
      </c>
      <c r="C49" s="4" t="inlineStr">
        <is>
          <t xml:space="preserve"> </t>
        </is>
      </c>
      <c r="E49" s="4" t="inlineStr">
        <is>
          <t xml:space="preserve"> </t>
        </is>
      </c>
      <c r="G49" s="4" t="inlineStr">
        <is>
          <t xml:space="preserve"> </t>
        </is>
      </c>
    </row>
    <row r="50">
      <c r="A50" s="4" t="inlineStr">
        <is>
          <t>Property loan receivable, outstanding balance</t>
        </is>
      </c>
      <c r="B50" s="4" t="inlineStr">
        <is>
          <t>[2]</t>
        </is>
      </c>
      <c r="C50" s="4" t="inlineStr">
        <is>
          <t xml:space="preserve"> </t>
        </is>
      </c>
      <c r="E50" s="6" t="n">
        <v>4600000</v>
      </c>
      <c r="G50" s="4" t="inlineStr">
        <is>
          <t xml:space="preserve"> </t>
        </is>
      </c>
    </row>
    <row r="51">
      <c r="A51" s="4" t="inlineStr">
        <is>
          <t>Property Loan Principal, net of allowance</t>
        </is>
      </c>
      <c r="B51" s="4" t="inlineStr">
        <is>
          <t>[2]</t>
        </is>
      </c>
      <c r="C51" s="4" t="inlineStr">
        <is>
          <t xml:space="preserve"> </t>
        </is>
      </c>
      <c r="E51" s="6" t="n">
        <v>4600000</v>
      </c>
      <c r="G51" s="4" t="inlineStr">
        <is>
          <t xml:space="preserve"> </t>
        </is>
      </c>
    </row>
    <row r="52">
      <c r="A52" s="4" t="inlineStr">
        <is>
          <t>Maturity Date</t>
        </is>
      </c>
      <c r="B52" s="4" t="inlineStr">
        <is>
          <t>[2]</t>
        </is>
      </c>
      <c r="C52" s="4" t="inlineStr">
        <is>
          <t xml:space="preserve"> </t>
        </is>
      </c>
      <c r="E52" s="4" t="inlineStr">
        <is>
          <t>Aug.  01,  2024</t>
        </is>
      </c>
      <c r="G52" s="4" t="inlineStr">
        <is>
          <t xml:space="preserve"> </t>
        </is>
      </c>
    </row>
    <row r="53">
      <c r="A53" s="4" t="inlineStr">
        <is>
          <t>Senior Construction Financing [Member] | Osprey Village Supplemental [Member] | SOFR [Member]</t>
        </is>
      </c>
      <c r="C53" s="4" t="inlineStr">
        <is>
          <t xml:space="preserve"> </t>
        </is>
      </c>
      <c r="E53" s="4" t="inlineStr">
        <is>
          <t xml:space="preserve"> </t>
        </is>
      </c>
      <c r="G53" s="4" t="inlineStr">
        <is>
          <t xml:space="preserve"> </t>
        </is>
      </c>
    </row>
    <row r="54">
      <c r="A54" s="3" t="inlineStr">
        <is>
          <t>Accounts Notes And Loans Receivable [Line Items]</t>
        </is>
      </c>
      <c r="C54" s="4" t="inlineStr">
        <is>
          <t xml:space="preserve"> </t>
        </is>
      </c>
      <c r="E54" s="4" t="inlineStr">
        <is>
          <t xml:space="preserve"> </t>
        </is>
      </c>
      <c r="G54" s="4" t="inlineStr">
        <is>
          <t xml:space="preserve"> </t>
        </is>
      </c>
    </row>
    <row r="55">
      <c r="A55" s="4" t="inlineStr">
        <is>
          <t>Interest Rate</t>
        </is>
      </c>
      <c r="B55" s="4" t="inlineStr">
        <is>
          <t>[2]</t>
        </is>
      </c>
      <c r="C55" s="4" t="inlineStr">
        <is>
          <t xml:space="preserve"> </t>
        </is>
      </c>
      <c r="E55" s="13" t="n">
        <v>0.0322</v>
      </c>
      <c r="G55" s="4" t="inlineStr">
        <is>
          <t xml:space="preserve"> </t>
        </is>
      </c>
    </row>
    <row r="56">
      <c r="A56" s="4" t="inlineStr">
        <is>
          <t>Senior Construction Financing [Member] | Willow Place Apartments [Member]</t>
        </is>
      </c>
      <c r="C56" s="4" t="inlineStr">
        <is>
          <t xml:space="preserve"> </t>
        </is>
      </c>
      <c r="E56" s="4" t="inlineStr">
        <is>
          <t xml:space="preserve"> </t>
        </is>
      </c>
      <c r="G56" s="4" t="inlineStr">
        <is>
          <t xml:space="preserve"> </t>
        </is>
      </c>
    </row>
    <row r="57">
      <c r="A57" s="3" t="inlineStr">
        <is>
          <t>Accounts Notes And Loans Receivable [Line Items]</t>
        </is>
      </c>
      <c r="C57" s="4" t="inlineStr">
        <is>
          <t xml:space="preserve"> </t>
        </is>
      </c>
      <c r="E57" s="4" t="inlineStr">
        <is>
          <t xml:space="preserve"> </t>
        </is>
      </c>
      <c r="G57" s="4" t="inlineStr">
        <is>
          <t xml:space="preserve"> </t>
        </is>
      </c>
    </row>
    <row r="58">
      <c r="A58" s="4" t="inlineStr">
        <is>
          <t>Property loan receivable, outstanding balance</t>
        </is>
      </c>
      <c r="B58" s="4" t="inlineStr">
        <is>
          <t>[2]</t>
        </is>
      </c>
      <c r="C58" s="4" t="inlineStr">
        <is>
          <t xml:space="preserve"> </t>
        </is>
      </c>
      <c r="E58" s="6" t="n">
        <v>18875606</v>
      </c>
      <c r="G58" s="4" t="inlineStr">
        <is>
          <t xml:space="preserve"> </t>
        </is>
      </c>
    </row>
    <row r="59">
      <c r="A59" s="4" t="inlineStr">
        <is>
          <t>Property Loan Principal, net of allowance</t>
        </is>
      </c>
      <c r="B59" s="4" t="inlineStr">
        <is>
          <t>[2]</t>
        </is>
      </c>
      <c r="C59" s="4" t="inlineStr">
        <is>
          <t xml:space="preserve"> </t>
        </is>
      </c>
      <c r="E59" s="6" t="n">
        <v>18875606</v>
      </c>
      <c r="G59" s="4" t="inlineStr">
        <is>
          <t xml:space="preserve"> </t>
        </is>
      </c>
    </row>
    <row r="60">
      <c r="A60" s="4" t="inlineStr">
        <is>
          <t>Maturity Date</t>
        </is>
      </c>
      <c r="B60" s="4" t="inlineStr">
        <is>
          <t>[2]</t>
        </is>
      </c>
      <c r="C60" s="4" t="inlineStr">
        <is>
          <t xml:space="preserve"> </t>
        </is>
      </c>
      <c r="E60" s="4" t="inlineStr">
        <is>
          <t>Oct.  01,  2024</t>
        </is>
      </c>
      <c r="G60" s="4" t="inlineStr">
        <is>
          <t xml:space="preserve"> </t>
        </is>
      </c>
    </row>
    <row r="61">
      <c r="A61" s="4" t="inlineStr">
        <is>
          <t>Senior Construction Financing [Member] | Willow Place Apartments [Member] | SOFR [Member]</t>
        </is>
      </c>
      <c r="C61" s="4" t="inlineStr">
        <is>
          <t xml:space="preserve"> </t>
        </is>
      </c>
      <c r="E61" s="4" t="inlineStr">
        <is>
          <t xml:space="preserve"> </t>
        </is>
      </c>
      <c r="G61" s="4" t="inlineStr">
        <is>
          <t xml:space="preserve"> </t>
        </is>
      </c>
    </row>
    <row r="62">
      <c r="A62" s="3" t="inlineStr">
        <is>
          <t>Accounts Notes And Loans Receivable [Line Items]</t>
        </is>
      </c>
      <c r="C62" s="4" t="inlineStr">
        <is>
          <t xml:space="preserve"> </t>
        </is>
      </c>
      <c r="E62" s="4" t="inlineStr">
        <is>
          <t xml:space="preserve"> </t>
        </is>
      </c>
      <c r="G62" s="4" t="inlineStr">
        <is>
          <t xml:space="preserve"> </t>
        </is>
      </c>
    </row>
    <row r="63">
      <c r="A63" s="4" t="inlineStr">
        <is>
          <t>Interest Rate</t>
        </is>
      </c>
      <c r="B63" s="4" t="inlineStr">
        <is>
          <t>[2]</t>
        </is>
      </c>
      <c r="C63" s="4" t="inlineStr">
        <is>
          <t xml:space="preserve"> </t>
        </is>
      </c>
      <c r="E63" s="13" t="n">
        <v>0.033</v>
      </c>
      <c r="G63" s="4" t="inlineStr">
        <is>
          <t xml:space="preserve"> </t>
        </is>
      </c>
    </row>
    <row r="64">
      <c r="A64" s="4" t="inlineStr">
        <is>
          <t>Senior Construction Financing [Member] | Willow Place Apartments Supplemental [Member]</t>
        </is>
      </c>
      <c r="C64" s="4" t="inlineStr">
        <is>
          <t xml:space="preserve"> </t>
        </is>
      </c>
      <c r="E64" s="4" t="inlineStr">
        <is>
          <t xml:space="preserve"> </t>
        </is>
      </c>
      <c r="G64" s="4" t="inlineStr">
        <is>
          <t xml:space="preserve"> </t>
        </is>
      </c>
    </row>
    <row r="65">
      <c r="A65" s="3" t="inlineStr">
        <is>
          <t>Accounts Notes And Loans Receivable [Line Items]</t>
        </is>
      </c>
      <c r="C65" s="4" t="inlineStr">
        <is>
          <t xml:space="preserve"> </t>
        </is>
      </c>
      <c r="E65" s="4" t="inlineStr">
        <is>
          <t xml:space="preserve"> </t>
        </is>
      </c>
      <c r="G65" s="4" t="inlineStr">
        <is>
          <t xml:space="preserve"> </t>
        </is>
      </c>
    </row>
    <row r="66">
      <c r="A66" s="4" t="inlineStr">
        <is>
          <t>Property loan receivable, outstanding balance</t>
        </is>
      </c>
      <c r="B66" s="4" t="inlineStr">
        <is>
          <t>[2]</t>
        </is>
      </c>
      <c r="C66" s="4" t="inlineStr">
        <is>
          <t xml:space="preserve"> </t>
        </is>
      </c>
      <c r="E66" s="6" t="n">
        <v>339000</v>
      </c>
      <c r="G66" s="4" t="inlineStr">
        <is>
          <t xml:space="preserve"> </t>
        </is>
      </c>
    </row>
    <row r="67">
      <c r="A67" s="4" t="inlineStr">
        <is>
          <t>Property Loan Principal, net of allowance</t>
        </is>
      </c>
      <c r="B67" s="4" t="inlineStr">
        <is>
          <t>[2]</t>
        </is>
      </c>
      <c r="C67" s="4" t="inlineStr">
        <is>
          <t xml:space="preserve"> </t>
        </is>
      </c>
      <c r="E67" s="6" t="n">
        <v>339000</v>
      </c>
      <c r="G67" s="4" t="inlineStr">
        <is>
          <t xml:space="preserve"> </t>
        </is>
      </c>
    </row>
    <row r="68">
      <c r="A68" s="4" t="inlineStr">
        <is>
          <t>Maturity Date</t>
        </is>
      </c>
      <c r="B68" s="4" t="inlineStr">
        <is>
          <t>[2]</t>
        </is>
      </c>
      <c r="C68" s="4" t="inlineStr">
        <is>
          <t xml:space="preserve"> </t>
        </is>
      </c>
      <c r="E68" s="4" t="inlineStr">
        <is>
          <t>Oct.  01,  2024</t>
        </is>
      </c>
      <c r="G68" s="4" t="inlineStr">
        <is>
          <t xml:space="preserve"> </t>
        </is>
      </c>
    </row>
    <row r="69">
      <c r="A69" s="4" t="inlineStr">
        <is>
          <t>Senior Construction Financing [Member] | Willow Place Apartments Supplemental [Member] | SOFR [Member]</t>
        </is>
      </c>
      <c r="C69" s="4" t="inlineStr">
        <is>
          <t xml:space="preserve"> </t>
        </is>
      </c>
      <c r="E69" s="4" t="inlineStr">
        <is>
          <t xml:space="preserve"> </t>
        </is>
      </c>
      <c r="G69" s="4" t="inlineStr">
        <is>
          <t xml:space="preserve"> </t>
        </is>
      </c>
    </row>
    <row r="70">
      <c r="A70" s="3" t="inlineStr">
        <is>
          <t>Accounts Notes And Loans Receivable [Line Items]</t>
        </is>
      </c>
      <c r="C70" s="4" t="inlineStr">
        <is>
          <t xml:space="preserve"> </t>
        </is>
      </c>
      <c r="E70" s="4" t="inlineStr">
        <is>
          <t xml:space="preserve"> </t>
        </is>
      </c>
      <c r="G70" s="4" t="inlineStr">
        <is>
          <t xml:space="preserve"> </t>
        </is>
      </c>
    </row>
    <row r="71">
      <c r="A71" s="4" t="inlineStr">
        <is>
          <t>Interest Rate</t>
        </is>
      </c>
      <c r="B71" s="4" t="inlineStr">
        <is>
          <t>[2]</t>
        </is>
      </c>
      <c r="C71" s="4" t="inlineStr">
        <is>
          <t xml:space="preserve"> </t>
        </is>
      </c>
      <c r="E71" s="13" t="n">
        <v>0.0345</v>
      </c>
      <c r="G71" s="4" t="inlineStr">
        <is>
          <t xml:space="preserve"> </t>
        </is>
      </c>
    </row>
    <row r="72">
      <c r="A72" s="4" t="inlineStr">
        <is>
          <t>Mezzanine Financing [Member] | So La Impact Opportunity Zone Fund [Member]</t>
        </is>
      </c>
      <c r="C72" s="4" t="inlineStr">
        <is>
          <t xml:space="preserve"> </t>
        </is>
      </c>
      <c r="E72" s="4" t="inlineStr">
        <is>
          <t xml:space="preserve"> </t>
        </is>
      </c>
      <c r="G72" s="4" t="inlineStr">
        <is>
          <t xml:space="preserve"> </t>
        </is>
      </c>
    </row>
    <row r="73">
      <c r="A73" s="3" t="inlineStr">
        <is>
          <t>Accounts Notes And Loans Receivable [Line Items]</t>
        </is>
      </c>
      <c r="C73" s="4" t="inlineStr">
        <is>
          <t xml:space="preserve"> </t>
        </is>
      </c>
      <c r="E73" s="4" t="inlineStr">
        <is>
          <t xml:space="preserve"> </t>
        </is>
      </c>
      <c r="G73" s="4" t="inlineStr">
        <is>
          <t xml:space="preserve"> </t>
        </is>
      </c>
    </row>
    <row r="74">
      <c r="A74" s="4" t="inlineStr">
        <is>
          <t>Property loan receivable, outstanding balance</t>
        </is>
      </c>
      <c r="C74" s="6" t="n">
        <v>33545000</v>
      </c>
      <c r="D74" s="4" t="inlineStr">
        <is>
          <t>[5]</t>
        </is>
      </c>
      <c r="E74" s="6" t="n">
        <v>34045000</v>
      </c>
      <c r="F74" s="4" t="inlineStr">
        <is>
          <t>[6]</t>
        </is>
      </c>
      <c r="G74" s="4" t="inlineStr">
        <is>
          <t xml:space="preserve"> </t>
        </is>
      </c>
    </row>
    <row r="75">
      <c r="A75" s="4" t="inlineStr">
        <is>
          <t>Property Loan Principal, net of allowance</t>
        </is>
      </c>
      <c r="C75" s="6" t="n">
        <v>33545000</v>
      </c>
      <c r="E75" s="6" t="n">
        <v>34045000</v>
      </c>
      <c r="F75" s="4" t="inlineStr">
        <is>
          <t>[6]</t>
        </is>
      </c>
      <c r="G75" s="4" t="inlineStr">
        <is>
          <t xml:space="preserve"> </t>
        </is>
      </c>
    </row>
    <row r="76">
      <c r="A76" s="4" t="inlineStr">
        <is>
          <t>Maturity Date</t>
        </is>
      </c>
      <c r="C76" s="4" t="inlineStr">
        <is>
          <t>Dec. 30,  2024</t>
        </is>
      </c>
      <c r="D76" s="4" t="inlineStr">
        <is>
          <t>[5]</t>
        </is>
      </c>
      <c r="E76" s="4" t="inlineStr">
        <is>
          <t>Dec. 30,  2024</t>
        </is>
      </c>
      <c r="F76" s="4" t="inlineStr">
        <is>
          <t>[6]</t>
        </is>
      </c>
      <c r="G76" s="4" t="inlineStr">
        <is>
          <t xml:space="preserve"> </t>
        </is>
      </c>
    </row>
    <row r="77">
      <c r="A77" s="4" t="inlineStr">
        <is>
          <t>Interest Rate</t>
        </is>
      </c>
      <c r="C77" s="14" t="n">
        <v>0.07875</v>
      </c>
      <c r="D77" s="4" t="inlineStr">
        <is>
          <t>[5]</t>
        </is>
      </c>
      <c r="E77" s="14" t="n">
        <v>0.07875</v>
      </c>
      <c r="F77" s="4" t="inlineStr">
        <is>
          <t>[6]</t>
        </is>
      </c>
      <c r="G77" s="4" t="inlineStr">
        <is>
          <t xml:space="preserve"> </t>
        </is>
      </c>
    </row>
    <row r="78">
      <c r="A78" s="4" t="inlineStr">
        <is>
          <t>Other [Member]</t>
        </is>
      </c>
      <c r="C78" s="4" t="inlineStr">
        <is>
          <t xml:space="preserve"> </t>
        </is>
      </c>
      <c r="E78" s="4" t="inlineStr">
        <is>
          <t xml:space="preserve"> </t>
        </is>
      </c>
      <c r="G78" s="4" t="inlineStr">
        <is>
          <t xml:space="preserve"> </t>
        </is>
      </c>
    </row>
    <row r="79">
      <c r="A79" s="3" t="inlineStr">
        <is>
          <t>Accounts Notes And Loans Receivable [Line Items]</t>
        </is>
      </c>
      <c r="C79" s="4" t="inlineStr">
        <is>
          <t xml:space="preserve"> </t>
        </is>
      </c>
      <c r="E79" s="4" t="inlineStr">
        <is>
          <t xml:space="preserve"> </t>
        </is>
      </c>
      <c r="G79" s="4" t="inlineStr">
        <is>
          <t xml:space="preserve"> </t>
        </is>
      </c>
    </row>
    <row r="80">
      <c r="A80" s="4" t="inlineStr">
        <is>
          <t>Property loan receivable, outstanding balance</t>
        </is>
      </c>
      <c r="C80" s="6" t="n">
        <v>6925908</v>
      </c>
      <c r="E80" s="6" t="n">
        <v>6925908</v>
      </c>
      <c r="G80" s="4" t="inlineStr">
        <is>
          <t xml:space="preserve"> </t>
        </is>
      </c>
    </row>
    <row r="81">
      <c r="A81" s="4" t="inlineStr">
        <is>
          <t>Asset-Specific Allowance for Credit Losses</t>
        </is>
      </c>
      <c r="C81" s="5" t="n">
        <v>-495000</v>
      </c>
      <c r="E81" s="5" t="n">
        <v>-495000</v>
      </c>
      <c r="G81" s="4" t="inlineStr">
        <is>
          <t xml:space="preserve"> </t>
        </is>
      </c>
    </row>
    <row r="82">
      <c r="A82" s="4" t="inlineStr">
        <is>
          <t>Property Loan Principal, net of allowance</t>
        </is>
      </c>
      <c r="C82" s="5" t="n">
        <v>6430908</v>
      </c>
      <c r="E82" s="5" t="n">
        <v>6430908</v>
      </c>
      <c r="G82" s="4" t="inlineStr">
        <is>
          <t xml:space="preserve"> </t>
        </is>
      </c>
    </row>
    <row r="83">
      <c r="A83" s="4" t="inlineStr">
        <is>
          <t>Other [Member] | The 50/50 MF Property [Member]</t>
        </is>
      </c>
      <c r="C83" s="4" t="inlineStr">
        <is>
          <t xml:space="preserve"> </t>
        </is>
      </c>
      <c r="E83" s="4" t="inlineStr">
        <is>
          <t xml:space="preserve"> </t>
        </is>
      </c>
      <c r="G83" s="4" t="inlineStr">
        <is>
          <t xml:space="preserve"> </t>
        </is>
      </c>
    </row>
    <row r="84">
      <c r="A84" s="3" t="inlineStr">
        <is>
          <t>Accounts Notes And Loans Receivable [Line Items]</t>
        </is>
      </c>
      <c r="C84" s="4" t="inlineStr">
        <is>
          <t xml:space="preserve"> </t>
        </is>
      </c>
      <c r="E84" s="4" t="inlineStr">
        <is>
          <t xml:space="preserve"> </t>
        </is>
      </c>
      <c r="G84" s="4" t="inlineStr">
        <is>
          <t xml:space="preserve"> </t>
        </is>
      </c>
    </row>
    <row r="85">
      <c r="A85" s="4" t="inlineStr">
        <is>
          <t>Property loan receivable, outstanding balance</t>
        </is>
      </c>
      <c r="C85" s="5" t="n">
        <v>5977314</v>
      </c>
      <c r="E85" s="5" t="n">
        <v>5977314</v>
      </c>
      <c r="G85" s="4" t="inlineStr">
        <is>
          <t xml:space="preserve"> </t>
        </is>
      </c>
    </row>
    <row r="86">
      <c r="A86" s="4" t="inlineStr">
        <is>
          <t>Property Loan Principal, net of allowance</t>
        </is>
      </c>
      <c r="C86" s="6" t="n">
        <v>5977314</v>
      </c>
      <c r="E86" s="6" t="n">
        <v>5977314</v>
      </c>
      <c r="G86" s="4" t="inlineStr">
        <is>
          <t xml:space="preserve"> </t>
        </is>
      </c>
    </row>
    <row r="87">
      <c r="A87" s="4" t="inlineStr">
        <is>
          <t>Maturity Date</t>
        </is>
      </c>
      <c r="C87" s="4" t="inlineStr">
        <is>
          <t>Mar. 11,  2048</t>
        </is>
      </c>
      <c r="E87" s="4" t="inlineStr">
        <is>
          <t>Mar. 11,  2048</t>
        </is>
      </c>
      <c r="G87" s="4" t="inlineStr">
        <is>
          <t xml:space="preserve"> </t>
        </is>
      </c>
    </row>
    <row r="88">
      <c r="A88" s="4" t="inlineStr">
        <is>
          <t>Interest Rate</t>
        </is>
      </c>
      <c r="C88" s="12" t="n">
        <v>0.09</v>
      </c>
      <c r="E88" s="12" t="n">
        <v>0.09</v>
      </c>
      <c r="G88" s="4" t="inlineStr">
        <is>
          <t xml:space="preserve"> </t>
        </is>
      </c>
    </row>
    <row r="89">
      <c r="A89" s="4" t="inlineStr">
        <is>
          <t>Other [Member] | Avistar (February 2013 Portfolio) [Member]</t>
        </is>
      </c>
      <c r="C89" s="4" t="inlineStr">
        <is>
          <t xml:space="preserve"> </t>
        </is>
      </c>
      <c r="E89" s="4" t="inlineStr">
        <is>
          <t xml:space="preserve"> </t>
        </is>
      </c>
      <c r="G89" s="4" t="inlineStr">
        <is>
          <t xml:space="preserve"> </t>
        </is>
      </c>
    </row>
    <row r="90">
      <c r="A90" s="3" t="inlineStr">
        <is>
          <t>Accounts Notes And Loans Receivable [Line Items]</t>
        </is>
      </c>
      <c r="C90" s="4" t="inlineStr">
        <is>
          <t xml:space="preserve"> </t>
        </is>
      </c>
      <c r="E90" s="4" t="inlineStr">
        <is>
          <t xml:space="preserve"> </t>
        </is>
      </c>
      <c r="G90" s="4" t="inlineStr">
        <is>
          <t xml:space="preserve"> </t>
        </is>
      </c>
    </row>
    <row r="91">
      <c r="A91" s="4" t="inlineStr">
        <is>
          <t>Property loan receivable, outstanding balance</t>
        </is>
      </c>
      <c r="C91" s="6" t="n">
        <v>201972</v>
      </c>
      <c r="E91" s="6" t="n">
        <v>201972</v>
      </c>
      <c r="G91" s="4" t="inlineStr">
        <is>
          <t xml:space="preserve"> </t>
        </is>
      </c>
    </row>
    <row r="92">
      <c r="A92" s="4" t="inlineStr">
        <is>
          <t>Property Loan Principal, net of allowance</t>
        </is>
      </c>
      <c r="C92" s="6" t="n">
        <v>201972</v>
      </c>
      <c r="E92" s="6" t="n">
        <v>201972</v>
      </c>
      <c r="G92" s="4" t="inlineStr">
        <is>
          <t xml:space="preserve"> </t>
        </is>
      </c>
    </row>
    <row r="93">
      <c r="A93" s="4" t="inlineStr">
        <is>
          <t>Maturity Date</t>
        </is>
      </c>
      <c r="C93" s="4" t="inlineStr">
        <is>
          <t>Jun. 26,  2024</t>
        </is>
      </c>
      <c r="E93" s="4" t="inlineStr">
        <is>
          <t>Jun. 26,  2024</t>
        </is>
      </c>
      <c r="G93" s="4" t="inlineStr">
        <is>
          <t xml:space="preserve"> </t>
        </is>
      </c>
    </row>
    <row r="94">
      <c r="A94" s="4" t="inlineStr">
        <is>
          <t>Interest Rate</t>
        </is>
      </c>
      <c r="C94" s="12" t="n">
        <v>0.12</v>
      </c>
      <c r="E94" s="12" t="n">
        <v>0.12</v>
      </c>
      <c r="G94" s="4" t="inlineStr">
        <is>
          <t xml:space="preserve"> </t>
        </is>
      </c>
    </row>
    <row r="95">
      <c r="A95" s="4" t="inlineStr">
        <is>
          <t>Other [Member] | Avistar (June 2013 Portfolio) [Member]</t>
        </is>
      </c>
      <c r="C95" s="4" t="inlineStr">
        <is>
          <t xml:space="preserve"> </t>
        </is>
      </c>
      <c r="E95" s="4" t="inlineStr">
        <is>
          <t xml:space="preserve"> </t>
        </is>
      </c>
      <c r="G95" s="4" t="inlineStr">
        <is>
          <t xml:space="preserve"> </t>
        </is>
      </c>
    </row>
    <row r="96">
      <c r="A96" s="3" t="inlineStr">
        <is>
          <t>Accounts Notes And Loans Receivable [Line Items]</t>
        </is>
      </c>
      <c r="C96" s="4" t="inlineStr">
        <is>
          <t xml:space="preserve"> </t>
        </is>
      </c>
      <c r="E96" s="4" t="inlineStr">
        <is>
          <t xml:space="preserve"> </t>
        </is>
      </c>
      <c r="G96" s="4" t="inlineStr">
        <is>
          <t xml:space="preserve"> </t>
        </is>
      </c>
    </row>
    <row r="97">
      <c r="A97" s="4" t="inlineStr">
        <is>
          <t>Property loan receivable, outstanding balance</t>
        </is>
      </c>
      <c r="C97" s="6" t="n">
        <v>251622</v>
      </c>
      <c r="E97" s="6" t="n">
        <v>251622</v>
      </c>
      <c r="G97" s="4" t="inlineStr">
        <is>
          <t xml:space="preserve"> </t>
        </is>
      </c>
    </row>
    <row r="98">
      <c r="A98" s="4" t="inlineStr">
        <is>
          <t>Property Loan Principal, net of allowance</t>
        </is>
      </c>
      <c r="C98" s="6" t="n">
        <v>251622</v>
      </c>
      <c r="E98" s="6" t="n">
        <v>251622</v>
      </c>
      <c r="G98" s="4" t="inlineStr">
        <is>
          <t xml:space="preserve"> </t>
        </is>
      </c>
    </row>
    <row r="99">
      <c r="A99" s="4" t="inlineStr">
        <is>
          <t>Maturity Date</t>
        </is>
      </c>
      <c r="C99" s="4" t="inlineStr">
        <is>
          <t>Jun. 26,  2024</t>
        </is>
      </c>
      <c r="E99" s="4" t="inlineStr">
        <is>
          <t>Jun. 26,  2024</t>
        </is>
      </c>
      <c r="G99" s="4" t="inlineStr">
        <is>
          <t xml:space="preserve"> </t>
        </is>
      </c>
    </row>
    <row r="100">
      <c r="A100" s="4" t="inlineStr">
        <is>
          <t>Interest Rate</t>
        </is>
      </c>
      <c r="C100" s="12" t="n">
        <v>0.12</v>
      </c>
      <c r="E100" s="12" t="n">
        <v>0.12</v>
      </c>
      <c r="G100" s="4" t="inlineStr">
        <is>
          <t xml:space="preserve"> </t>
        </is>
      </c>
    </row>
    <row r="101">
      <c r="A101" s="4" t="inlineStr">
        <is>
          <t>Other [Member] | Live 929 Apartments [Member]</t>
        </is>
      </c>
      <c r="C101" s="4" t="inlineStr">
        <is>
          <t xml:space="preserve"> </t>
        </is>
      </c>
      <c r="E101" s="4" t="inlineStr">
        <is>
          <t xml:space="preserve"> </t>
        </is>
      </c>
      <c r="G101" s="4" t="inlineStr">
        <is>
          <t xml:space="preserve"> </t>
        </is>
      </c>
    </row>
    <row r="102">
      <c r="A102" s="3" t="inlineStr">
        <is>
          <t>Accounts Notes And Loans Receivable [Line Items]</t>
        </is>
      </c>
      <c r="C102" s="4" t="inlineStr">
        <is>
          <t xml:space="preserve"> </t>
        </is>
      </c>
      <c r="E102" s="4" t="inlineStr">
        <is>
          <t xml:space="preserve"> </t>
        </is>
      </c>
      <c r="G102" s="4" t="inlineStr">
        <is>
          <t xml:space="preserve"> </t>
        </is>
      </c>
    </row>
    <row r="103">
      <c r="A103" s="4" t="inlineStr">
        <is>
          <t>Property loan receivable, outstanding balance</t>
        </is>
      </c>
      <c r="C103" s="6" t="n">
        <v>495000</v>
      </c>
      <c r="E103" s="6" t="n">
        <v>495000</v>
      </c>
      <c r="G103" s="4" t="inlineStr">
        <is>
          <t xml:space="preserve"> </t>
        </is>
      </c>
    </row>
    <row r="104">
      <c r="A104" s="4" t="inlineStr">
        <is>
          <t>Asset-Specific Allowance for Credit Losses</t>
        </is>
      </c>
      <c r="C104" s="6" t="n">
        <v>-495000</v>
      </c>
      <c r="E104" s="6" t="n">
        <v>-495000</v>
      </c>
      <c r="G104" s="4" t="inlineStr">
        <is>
          <t xml:space="preserve"> </t>
        </is>
      </c>
    </row>
    <row r="105">
      <c r="A105" s="4" t="inlineStr">
        <is>
          <t>Maturity Date</t>
        </is>
      </c>
      <c r="C105" s="4" t="inlineStr">
        <is>
          <t>Jul. 31,  2049</t>
        </is>
      </c>
      <c r="E105" s="4" t="inlineStr">
        <is>
          <t>Jul. 31,  2049</t>
        </is>
      </c>
      <c r="G105" s="4" t="inlineStr">
        <is>
          <t xml:space="preserve"> </t>
        </is>
      </c>
    </row>
    <row r="106">
      <c r="A106" s="4" t="inlineStr">
        <is>
          <t>Interest Rate</t>
        </is>
      </c>
      <c r="C106" s="12" t="n">
        <v>0.08</v>
      </c>
      <c r="E106" s="12" t="n">
        <v>0.08</v>
      </c>
      <c r="G106" s="4" t="inlineStr">
        <is>
          <t xml:space="preserve"> </t>
        </is>
      </c>
    </row>
    <row r="107"/>
    <row r="108">
      <c r="A108" s="4" t="inlineStr">
        <is>
          <t>[1] The property loans are held in trust in connection with TOB trust financings (Note 13).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property loans are held in trust in connection with TOB trust financings (Note 13) with the exception of the Osprey Village Supplemental and Willow Place Apartments Supplemental property loans.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The interest rate will convert to a variable rate of Term SOFR + 3.35 % on February 1, 2025. The interest rate will convert to a variable rate of Term SOFR + 3.35 % on February 1, 2025. The property loan is held in trust in connection with a TOB trust financing (Note 13). The property loan is held in trust in connection with a TOB trust financing (Note 13).</t>
        </is>
      </c>
    </row>
  </sheetData>
  <mergeCells count="7">
    <mergeCell ref="A1:B2"/>
    <mergeCell ref="C1:D1"/>
    <mergeCell ref="E1:F1"/>
    <mergeCell ref="C2:D2"/>
    <mergeCell ref="E2:F2"/>
    <mergeCell ref="A107:F107"/>
    <mergeCell ref="A108:F10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Loans - Summary of Partnership's Property Loans, Allowances for Credit Losses (Parenthetical) (Details)</t>
        </is>
      </c>
      <c r="B1" s="2" t="inlineStr">
        <is>
          <t>Feb. 01, 2025</t>
        </is>
      </c>
      <c r="C1" s="2" t="inlineStr">
        <is>
          <t>Dec. 31, 2023</t>
        </is>
      </c>
    </row>
    <row r="2">
      <c r="A2" s="4" t="inlineStr">
        <is>
          <t>Osprey Village Supplemental and Willow Place Apartments [Member] | Minimum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loor interest rate</t>
        </is>
      </c>
      <c r="B4" s="4" t="inlineStr">
        <is>
          <t xml:space="preserve"> </t>
        </is>
      </c>
      <c r="C4" s="12" t="n">
        <v>0</v>
      </c>
    </row>
    <row r="5">
      <c r="A5" s="4" t="inlineStr">
        <is>
          <t>Osprey Village Supplemental and Willow Place Apartments [Member] | Maximum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loor interest rate</t>
        </is>
      </c>
      <c r="B7" s="4" t="inlineStr">
        <is>
          <t xml:space="preserve"> </t>
        </is>
      </c>
      <c r="C7" s="13" t="n">
        <v>0.005</v>
      </c>
    </row>
    <row r="8">
      <c r="A8" s="4" t="inlineStr">
        <is>
          <t>Senior Construction Financing [Member] | SOFR [Member] | Scenario Forecas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Variable rate</t>
        </is>
      </c>
      <c r="B10" s="13" t="n">
        <v>0.0335</v>
      </c>
      <c r="C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Property Loans - Additional Information (Details) - USD ($)</t>
        </is>
      </c>
      <c r="B1" s="2" t="inlineStr">
        <is>
          <t>3 Months Ended</t>
        </is>
      </c>
    </row>
    <row r="2">
      <c r="B2" s="2" t="inlineStr">
        <is>
          <t>Mar. 31, 2024</t>
        </is>
      </c>
      <c r="C2" s="2" t="inlineStr">
        <is>
          <t>Mar. 31, 2023</t>
        </is>
      </c>
      <c r="D2" s="2" t="inlineStr">
        <is>
          <t>Dec. 31, 2023</t>
        </is>
      </c>
      <c r="E2" s="2" t="inlineStr">
        <is>
          <t>Jan. 01, 2023</t>
        </is>
      </c>
    </row>
    <row r="3">
      <c r="A3" s="3" t="inlineStr">
        <is>
          <t>Property Loans Net Of Loan Loss Allowance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4" t="inlineStr">
        <is>
          <t xml:space="preserve"> </t>
        </is>
      </c>
      <c r="D4" s="4" t="inlineStr">
        <is>
          <t xml:space="preserve"> </t>
        </is>
      </c>
      <c r="E4" s="6" t="n">
        <v>5900000</v>
      </c>
    </row>
    <row r="5">
      <c r="A5" s="4" t="inlineStr">
        <is>
          <t>Advanced additional funds</t>
        </is>
      </c>
      <c r="B5" s="6" t="n">
        <v>3073404</v>
      </c>
      <c r="C5" s="6" t="n">
        <v>7942324</v>
      </c>
      <c r="D5" s="4" t="inlineStr">
        <is>
          <t xml:space="preserve"> </t>
        </is>
      </c>
      <c r="E5" s="4" t="inlineStr">
        <is>
          <t xml:space="preserve"> </t>
        </is>
      </c>
    </row>
    <row r="6">
      <c r="A6" s="4" t="inlineStr">
        <is>
          <t>Other interest income</t>
        </is>
      </c>
      <c r="B6" s="5" t="n">
        <v>3003838</v>
      </c>
      <c r="C6" s="6" t="n">
        <v>4409665</v>
      </c>
      <c r="D6" s="4" t="inlineStr">
        <is>
          <t xml:space="preserve"> </t>
        </is>
      </c>
      <c r="E6" s="4" t="inlineStr">
        <is>
          <t xml:space="preserve"> </t>
        </is>
      </c>
    </row>
    <row r="7">
      <c r="A7" s="4" t="inlineStr">
        <is>
          <t>Property Loans [Member]</t>
        </is>
      </c>
      <c r="B7" s="4" t="inlineStr">
        <is>
          <t xml:space="preserve"> </t>
        </is>
      </c>
      <c r="C7" s="4" t="inlineStr">
        <is>
          <t xml:space="preserve"> </t>
        </is>
      </c>
      <c r="D7" s="4" t="inlineStr">
        <is>
          <t xml:space="preserve"> </t>
        </is>
      </c>
      <c r="E7" s="4" t="inlineStr">
        <is>
          <t xml:space="preserve"> </t>
        </is>
      </c>
    </row>
    <row r="8">
      <c r="A8" s="3" t="inlineStr">
        <is>
          <t>Property Loans Net Of Loan Loss Allowance [Line Items]</t>
        </is>
      </c>
      <c r="B8" s="4" t="inlineStr">
        <is>
          <t xml:space="preserve"> </t>
        </is>
      </c>
      <c r="C8" s="4" t="inlineStr">
        <is>
          <t xml:space="preserve"> </t>
        </is>
      </c>
      <c r="D8" s="4" t="inlineStr">
        <is>
          <t xml:space="preserve"> </t>
        </is>
      </c>
      <c r="E8" s="4" t="inlineStr">
        <is>
          <t xml:space="preserve"> </t>
        </is>
      </c>
    </row>
    <row r="9">
      <c r="A9" s="4" t="inlineStr">
        <is>
          <t>Accrued interest receivable</t>
        </is>
      </c>
      <c r="B9" s="5" t="n">
        <v>1200000</v>
      </c>
      <c r="C9" s="4" t="inlineStr">
        <is>
          <t xml:space="preserve"> </t>
        </is>
      </c>
      <c r="D9" s="6" t="n">
        <v>1700000</v>
      </c>
      <c r="E9" s="4" t="inlineStr">
        <is>
          <t xml:space="preserve"> </t>
        </is>
      </c>
    </row>
    <row r="10">
      <c r="A10" s="4" t="inlineStr">
        <is>
          <t>Live 929 Apartments [Member]</t>
        </is>
      </c>
      <c r="B10" s="4" t="inlineStr">
        <is>
          <t xml:space="preserve"> </t>
        </is>
      </c>
      <c r="C10" s="4" t="inlineStr">
        <is>
          <t xml:space="preserve"> </t>
        </is>
      </c>
      <c r="D10" s="4" t="inlineStr">
        <is>
          <t xml:space="preserve"> </t>
        </is>
      </c>
      <c r="E10" s="4" t="inlineStr">
        <is>
          <t xml:space="preserve"> </t>
        </is>
      </c>
    </row>
    <row r="11">
      <c r="A11" s="3" t="inlineStr">
        <is>
          <t>Property Loans Net Of Loan Loss Allowanc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4" t="inlineStr">
        <is>
          <t xml:space="preserve"> </t>
        </is>
      </c>
      <c r="C12" s="4" t="inlineStr">
        <is>
          <t xml:space="preserve"> </t>
        </is>
      </c>
      <c r="D12" s="4" t="inlineStr">
        <is>
          <t xml:space="preserve"> </t>
        </is>
      </c>
      <c r="E12" s="6" t="n">
        <v>495000</v>
      </c>
    </row>
    <row r="13">
      <c r="A13" s="4" t="inlineStr">
        <is>
          <t>Greens Property [Member]</t>
        </is>
      </c>
      <c r="B13" s="4" t="inlineStr">
        <is>
          <t xml:space="preserve"> </t>
        </is>
      </c>
      <c r="C13" s="4" t="inlineStr">
        <is>
          <t xml:space="preserve"> </t>
        </is>
      </c>
      <c r="D13" s="4" t="inlineStr">
        <is>
          <t xml:space="preserve"> </t>
        </is>
      </c>
      <c r="E13" s="4" t="inlineStr">
        <is>
          <t xml:space="preserve"> </t>
        </is>
      </c>
    </row>
    <row r="14">
      <c r="A14" s="3" t="inlineStr">
        <is>
          <t>Property Loans Net Of Loan Loss Allowance [Line Items]</t>
        </is>
      </c>
      <c r="B14" s="4" t="inlineStr">
        <is>
          <t xml:space="preserve"> </t>
        </is>
      </c>
      <c r="C14" s="4" t="inlineStr">
        <is>
          <t xml:space="preserve"> </t>
        </is>
      </c>
      <c r="D14" s="4" t="inlineStr">
        <is>
          <t xml:space="preserve"> </t>
        </is>
      </c>
      <c r="E14" s="4" t="inlineStr">
        <is>
          <t xml:space="preserve"> </t>
        </is>
      </c>
    </row>
    <row r="15">
      <c r="A15" s="4" t="inlineStr">
        <is>
          <t>Accrued interest redemption on notes receivable</t>
        </is>
      </c>
      <c r="B15" s="6" t="n">
        <v>160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Loans - Schedule of Property Loans Paid Down or Redeemed (Details) - USD ($)</t>
        </is>
      </c>
      <c r="B1" s="2" t="inlineStr">
        <is>
          <t>3 Months Ended</t>
        </is>
      </c>
    </row>
    <row r="2">
      <c r="B2" s="2" t="inlineStr">
        <is>
          <t>Mar. 31, 2024</t>
        </is>
      </c>
      <c r="C2" s="2" t="inlineStr">
        <is>
          <t>Mar. 31, 2023</t>
        </is>
      </c>
    </row>
    <row r="3">
      <c r="A3" s="3" t="inlineStr">
        <is>
          <t>Property Loans Net Of Loan Loss Allowance [Line Items]</t>
        </is>
      </c>
      <c r="B3" s="4" t="inlineStr">
        <is>
          <t xml:space="preserve"> </t>
        </is>
      </c>
      <c r="C3" s="4" t="inlineStr">
        <is>
          <t xml:space="preserve"> </t>
        </is>
      </c>
    </row>
    <row r="4">
      <c r="A4" s="4" t="inlineStr">
        <is>
          <t>Principal Proceeds</t>
        </is>
      </c>
      <c r="B4" s="6" t="n">
        <v>72323194</v>
      </c>
      <c r="C4" s="6" t="n">
        <v>18315580</v>
      </c>
    </row>
    <row r="5">
      <c r="A5" s="4" t="inlineStr">
        <is>
          <t>Principal Outstanding at Date of Redemption</t>
        </is>
      </c>
      <c r="B5" s="6" t="n">
        <v>22073000</v>
      </c>
      <c r="C5" s="6" t="n">
        <v>18315580</v>
      </c>
    </row>
    <row r="6">
      <c r="A6" s="4" t="inlineStr">
        <is>
          <t>Legacy Commons at Signal Hills [Member]</t>
        </is>
      </c>
      <c r="B6" s="4" t="inlineStr">
        <is>
          <t xml:space="preserve"> </t>
        </is>
      </c>
      <c r="C6" s="4" t="inlineStr">
        <is>
          <t xml:space="preserve"> </t>
        </is>
      </c>
    </row>
    <row r="7">
      <c r="A7" s="3" t="inlineStr">
        <is>
          <t>Property Loans Net Of Loan Loss Allowance [Line Items]</t>
        </is>
      </c>
      <c r="B7" s="4" t="inlineStr">
        <is>
          <t xml:space="preserve"> </t>
        </is>
      </c>
      <c r="C7" s="4" t="inlineStr">
        <is>
          <t xml:space="preserve"> </t>
        </is>
      </c>
    </row>
    <row r="8">
      <c r="A8" s="4" t="inlineStr">
        <is>
          <t>Month Repaid</t>
        </is>
      </c>
      <c r="B8" s="4" t="inlineStr">
        <is>
          <t>2024-02</t>
        </is>
      </c>
      <c r="C8" s="4" t="inlineStr">
        <is>
          <t xml:space="preserve"> </t>
        </is>
      </c>
    </row>
    <row r="9">
      <c r="A9" s="4" t="inlineStr">
        <is>
          <t>Principal Proceeds</t>
        </is>
      </c>
      <c r="B9" s="6" t="n">
        <v>32233972</v>
      </c>
      <c r="C9" s="4" t="inlineStr">
        <is>
          <t xml:space="preserve"> </t>
        </is>
      </c>
    </row>
    <row r="10">
      <c r="A10" s="4" t="inlineStr">
        <is>
          <t>Osprey Village [Member]</t>
        </is>
      </c>
      <c r="B10" s="4" t="inlineStr">
        <is>
          <t xml:space="preserve"> </t>
        </is>
      </c>
      <c r="C10" s="4" t="inlineStr">
        <is>
          <t xml:space="preserve"> </t>
        </is>
      </c>
    </row>
    <row r="11">
      <c r="A11" s="3" t="inlineStr">
        <is>
          <t>Property Loans Net Of Loan Loss Allowance [Line Items]</t>
        </is>
      </c>
      <c r="B11" s="4" t="inlineStr">
        <is>
          <t xml:space="preserve"> </t>
        </is>
      </c>
      <c r="C11" s="4" t="inlineStr">
        <is>
          <t xml:space="preserve"> </t>
        </is>
      </c>
    </row>
    <row r="12">
      <c r="A12" s="4" t="inlineStr">
        <is>
          <t>Month Repaid</t>
        </is>
      </c>
      <c r="B12" s="4" t="inlineStr">
        <is>
          <t>2024-02</t>
        </is>
      </c>
      <c r="C12" s="4" t="inlineStr">
        <is>
          <t xml:space="preserve"> </t>
        </is>
      </c>
    </row>
    <row r="13">
      <c r="A13" s="4" t="inlineStr">
        <is>
          <t>Principal Proceeds</t>
        </is>
      </c>
      <c r="B13" s="6" t="n">
        <v>14998296</v>
      </c>
      <c r="C13" s="4" t="inlineStr">
        <is>
          <t xml:space="preserve"> </t>
        </is>
      </c>
    </row>
    <row r="14">
      <c r="A14" s="4" t="inlineStr">
        <is>
          <t>Osprey Village Supplemental [Member]</t>
        </is>
      </c>
      <c r="B14" s="4" t="inlineStr">
        <is>
          <t xml:space="preserve"> </t>
        </is>
      </c>
      <c r="C14" s="4" t="inlineStr">
        <is>
          <t xml:space="preserve"> </t>
        </is>
      </c>
    </row>
    <row r="15">
      <c r="A15" s="3" t="inlineStr">
        <is>
          <t>Property Loans Net Of Loan Loss Allowance [Line Items]</t>
        </is>
      </c>
      <c r="B15" s="4" t="inlineStr">
        <is>
          <t xml:space="preserve"> </t>
        </is>
      </c>
      <c r="C15" s="4" t="inlineStr">
        <is>
          <t xml:space="preserve"> </t>
        </is>
      </c>
    </row>
    <row r="16">
      <c r="A16" s="4" t="inlineStr">
        <is>
          <t>Month Repaid</t>
        </is>
      </c>
      <c r="B16" s="4" t="inlineStr">
        <is>
          <t>2024-02</t>
        </is>
      </c>
      <c r="C16" s="4" t="inlineStr">
        <is>
          <t xml:space="preserve"> </t>
        </is>
      </c>
    </row>
    <row r="17">
      <c r="A17" s="4" t="inlineStr">
        <is>
          <t>Principal Proceeds</t>
        </is>
      </c>
      <c r="B17" s="6" t="n">
        <v>4600000</v>
      </c>
      <c r="C17" s="4" t="inlineStr">
        <is>
          <t xml:space="preserve"> </t>
        </is>
      </c>
    </row>
    <row r="18">
      <c r="A18" s="4" t="inlineStr">
        <is>
          <t>Willow Place Apartments [Member]</t>
        </is>
      </c>
      <c r="B18" s="4" t="inlineStr">
        <is>
          <t xml:space="preserve"> </t>
        </is>
      </c>
      <c r="C18" s="4" t="inlineStr">
        <is>
          <t xml:space="preserve"> </t>
        </is>
      </c>
    </row>
    <row r="19">
      <c r="A19" s="3" t="inlineStr">
        <is>
          <t>Property Loans Net Of Loan Loss Allowance [Line Items]</t>
        </is>
      </c>
      <c r="B19" s="4" t="inlineStr">
        <is>
          <t xml:space="preserve"> </t>
        </is>
      </c>
      <c r="C19" s="4" t="inlineStr">
        <is>
          <t xml:space="preserve"> </t>
        </is>
      </c>
    </row>
    <row r="20">
      <c r="A20" s="4" t="inlineStr">
        <is>
          <t>Month Repaid</t>
        </is>
      </c>
      <c r="B20" s="4" t="inlineStr">
        <is>
          <t>2024-02</t>
        </is>
      </c>
      <c r="C20" s="4" t="inlineStr">
        <is>
          <t xml:space="preserve"> </t>
        </is>
      </c>
    </row>
    <row r="21">
      <c r="A21" s="4" t="inlineStr">
        <is>
          <t>Principal Proceeds</t>
        </is>
      </c>
      <c r="B21" s="6" t="n">
        <v>18875606</v>
      </c>
      <c r="C21" s="4" t="inlineStr">
        <is>
          <t xml:space="preserve"> </t>
        </is>
      </c>
    </row>
    <row r="22">
      <c r="A22" s="4" t="inlineStr">
        <is>
          <t>Willow Place Apartments Supplemental [Member]</t>
        </is>
      </c>
      <c r="B22" s="4" t="inlineStr">
        <is>
          <t xml:space="preserve"> </t>
        </is>
      </c>
      <c r="C22" s="4" t="inlineStr">
        <is>
          <t xml:space="preserve"> </t>
        </is>
      </c>
    </row>
    <row r="23">
      <c r="A23" s="3" t="inlineStr">
        <is>
          <t>Property Loans Net Of Loan Loss Allowance [Line Items]</t>
        </is>
      </c>
      <c r="B23" s="4" t="inlineStr">
        <is>
          <t xml:space="preserve"> </t>
        </is>
      </c>
      <c r="C23" s="4" t="inlineStr">
        <is>
          <t xml:space="preserve"> </t>
        </is>
      </c>
    </row>
    <row r="24">
      <c r="A24" s="4" t="inlineStr">
        <is>
          <t>Month Repaid</t>
        </is>
      </c>
      <c r="B24" s="4" t="inlineStr">
        <is>
          <t>2024-02</t>
        </is>
      </c>
      <c r="C24" s="4" t="inlineStr">
        <is>
          <t xml:space="preserve"> </t>
        </is>
      </c>
    </row>
    <row r="25">
      <c r="A25" s="4" t="inlineStr">
        <is>
          <t>Principal Proceeds</t>
        </is>
      </c>
      <c r="B25" s="6" t="n">
        <v>1115320</v>
      </c>
      <c r="C25" s="4" t="inlineStr">
        <is>
          <t xml:space="preserve"> </t>
        </is>
      </c>
    </row>
    <row r="26">
      <c r="A26" s="4" t="inlineStr">
        <is>
          <t>SoLa Impact Opportunity Zone Fund [Member]</t>
        </is>
      </c>
      <c r="B26" s="4" t="inlineStr">
        <is>
          <t xml:space="preserve"> </t>
        </is>
      </c>
      <c r="C26" s="4" t="inlineStr">
        <is>
          <t xml:space="preserve"> </t>
        </is>
      </c>
    </row>
    <row r="27">
      <c r="A27" s="3" t="inlineStr">
        <is>
          <t>Property Loans Net Of Loan Loss Allowance [Line Items]</t>
        </is>
      </c>
      <c r="B27" s="4" t="inlineStr">
        <is>
          <t xml:space="preserve"> </t>
        </is>
      </c>
      <c r="C27" s="4" t="inlineStr">
        <is>
          <t xml:space="preserve"> </t>
        </is>
      </c>
    </row>
    <row r="28">
      <c r="A28" s="4" t="inlineStr">
        <is>
          <t>Month Repaid</t>
        </is>
      </c>
      <c r="B28" s="4" t="inlineStr">
        <is>
          <t>2024-03</t>
        </is>
      </c>
      <c r="C28" s="4" t="inlineStr">
        <is>
          <t xml:space="preserve"> </t>
        </is>
      </c>
    </row>
    <row r="29">
      <c r="A29" s="4" t="inlineStr">
        <is>
          <t>Principal Proceeds</t>
        </is>
      </c>
      <c r="B29" s="6" t="n">
        <v>500000</v>
      </c>
      <c r="C29" s="4" t="inlineStr">
        <is>
          <t xml:space="preserve"> </t>
        </is>
      </c>
    </row>
    <row r="30">
      <c r="A30" s="4" t="inlineStr">
        <is>
          <t>Greens Property [Member]</t>
        </is>
      </c>
      <c r="B30" s="4" t="inlineStr">
        <is>
          <t xml:space="preserve"> </t>
        </is>
      </c>
      <c r="C30" s="4" t="inlineStr">
        <is>
          <t xml:space="preserve"> </t>
        </is>
      </c>
    </row>
    <row r="31">
      <c r="A31" s="3" t="inlineStr">
        <is>
          <t>Property Loans Net Of Loan Loss Allowance [Line Items]</t>
        </is>
      </c>
      <c r="B31" s="4" t="inlineStr">
        <is>
          <t xml:space="preserve"> </t>
        </is>
      </c>
      <c r="C31" s="4" t="inlineStr">
        <is>
          <t xml:space="preserve"> </t>
        </is>
      </c>
    </row>
    <row r="32">
      <c r="A32" s="4" t="inlineStr">
        <is>
          <t>Month Redeemed</t>
        </is>
      </c>
      <c r="B32" s="4" t="inlineStr">
        <is>
          <t xml:space="preserve"> </t>
        </is>
      </c>
      <c r="C32" s="4" t="inlineStr">
        <is>
          <t>2023-02</t>
        </is>
      </c>
    </row>
    <row r="33">
      <c r="A33" s="4" t="inlineStr">
        <is>
          <t>Principal Outstanding at Date of Redemption</t>
        </is>
      </c>
      <c r="B33" s="4" t="inlineStr">
        <is>
          <t xml:space="preserve"> </t>
        </is>
      </c>
      <c r="C33" s="6" t="n">
        <v>850000</v>
      </c>
    </row>
    <row r="34">
      <c r="A34" s="4" t="inlineStr">
        <is>
          <t>Scharbauer Flats [Member]</t>
        </is>
      </c>
      <c r="B34" s="4" t="inlineStr">
        <is>
          <t xml:space="preserve"> </t>
        </is>
      </c>
      <c r="C34" s="4" t="inlineStr">
        <is>
          <t xml:space="preserve"> </t>
        </is>
      </c>
    </row>
    <row r="35">
      <c r="A35" s="3" t="inlineStr">
        <is>
          <t>Property Loans Net Of Loan Loss Allowance [Line Items]</t>
        </is>
      </c>
      <c r="B35" s="4" t="inlineStr">
        <is>
          <t xml:space="preserve"> </t>
        </is>
      </c>
      <c r="C35" s="4" t="inlineStr">
        <is>
          <t xml:space="preserve"> </t>
        </is>
      </c>
    </row>
    <row r="36">
      <c r="A36" s="4" t="inlineStr">
        <is>
          <t>Month Redeemed</t>
        </is>
      </c>
      <c r="B36" s="4" t="inlineStr">
        <is>
          <t xml:space="preserve"> </t>
        </is>
      </c>
      <c r="C36" s="4" t="inlineStr">
        <is>
          <t>2023-02</t>
        </is>
      </c>
    </row>
    <row r="37">
      <c r="A37" s="4" t="inlineStr">
        <is>
          <t>Principal Outstanding at Date of Redemption</t>
        </is>
      </c>
      <c r="B37" s="4" t="inlineStr">
        <is>
          <t xml:space="preserve"> </t>
        </is>
      </c>
      <c r="C37" s="6" t="n">
        <v>10773236</v>
      </c>
    </row>
    <row r="38">
      <c r="A38" s="4" t="inlineStr">
        <is>
          <t>Centennial Crossings [Member]</t>
        </is>
      </c>
      <c r="B38" s="4" t="inlineStr">
        <is>
          <t xml:space="preserve"> </t>
        </is>
      </c>
      <c r="C38" s="4" t="inlineStr">
        <is>
          <t xml:space="preserve"> </t>
        </is>
      </c>
    </row>
    <row r="39">
      <c r="A39" s="3" t="inlineStr">
        <is>
          <t>Property Loans Net Of Loan Loss Allowance [Line Items]</t>
        </is>
      </c>
      <c r="B39" s="4" t="inlineStr">
        <is>
          <t xml:space="preserve"> </t>
        </is>
      </c>
      <c r="C39" s="4" t="inlineStr">
        <is>
          <t xml:space="preserve"> </t>
        </is>
      </c>
    </row>
    <row r="40">
      <c r="A40" s="4" t="inlineStr">
        <is>
          <t>Month Redeemed</t>
        </is>
      </c>
      <c r="B40" s="4" t="inlineStr">
        <is>
          <t xml:space="preserve"> </t>
        </is>
      </c>
      <c r="C40" s="4" t="inlineStr">
        <is>
          <t>2023-03</t>
        </is>
      </c>
    </row>
    <row r="41">
      <c r="A41" s="4" t="inlineStr">
        <is>
          <t>Principal Outstanding at Date of Redemption</t>
        </is>
      </c>
      <c r="B41" s="4" t="inlineStr">
        <is>
          <t xml:space="preserve"> </t>
        </is>
      </c>
      <c r="C41" s="6" t="n">
        <v>66923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s>
  <sheetData>
    <row r="1">
      <c r="A1" s="1" t="inlineStr">
        <is>
          <t>Investments in Unconsolidated Entities - Summary of Investments in Unconsolidated Entities (Details)</t>
        </is>
      </c>
      <c r="C1" s="2" t="inlineStr">
        <is>
          <t>3 Months Ended</t>
        </is>
      </c>
    </row>
    <row r="2">
      <c r="C2" s="2" t="inlineStr">
        <is>
          <t>Mar. 31, 2024 USD ($) Unit</t>
        </is>
      </c>
      <c r="E2" s="2" t="inlineStr">
        <is>
          <t>Dec. 31, 2023 USD ($)</t>
        </is>
      </c>
    </row>
    <row r="3">
      <c r="A3" s="3" t="inlineStr">
        <is>
          <t>Schedule Of Equity Method Investments [Line Items]</t>
        </is>
      </c>
      <c r="C3" s="4" t="inlineStr">
        <is>
          <t xml:space="preserve"> </t>
        </is>
      </c>
      <c r="E3" s="4" t="inlineStr">
        <is>
          <t xml:space="preserve"> </t>
        </is>
      </c>
    </row>
    <row r="4">
      <c r="A4" s="4" t="inlineStr">
        <is>
          <t>Carrying Value | $</t>
        </is>
      </c>
      <c r="C4" s="6" t="n">
        <v>145130907</v>
      </c>
      <c r="E4" s="6" t="n">
        <v>136653246</v>
      </c>
    </row>
    <row r="5">
      <c r="A5" s="4" t="inlineStr">
        <is>
          <t>Vantage At Tomball [Member] | Tomball TX [Member] | Current Investments [Member]</t>
        </is>
      </c>
      <c r="C5" s="4" t="inlineStr">
        <is>
          <t xml:space="preserve"> </t>
        </is>
      </c>
      <c r="E5" s="4" t="inlineStr">
        <is>
          <t xml:space="preserve"> </t>
        </is>
      </c>
    </row>
    <row r="6">
      <c r="A6" s="3" t="inlineStr">
        <is>
          <t>Schedule Of Equity Method Investments [Line Items]</t>
        </is>
      </c>
      <c r="C6" s="4" t="inlineStr">
        <is>
          <t xml:space="preserve"> </t>
        </is>
      </c>
      <c r="E6" s="4" t="inlineStr">
        <is>
          <t xml:space="preserve"> </t>
        </is>
      </c>
    </row>
    <row r="7">
      <c r="A7" s="4" t="inlineStr">
        <is>
          <t>Units | Unit</t>
        </is>
      </c>
      <c r="C7" s="5" t="n">
        <v>288</v>
      </c>
      <c r="E7" s="4" t="inlineStr">
        <is>
          <t xml:space="preserve"> </t>
        </is>
      </c>
    </row>
    <row r="8">
      <c r="A8" s="4" t="inlineStr">
        <is>
          <t>Month Commitment Executed</t>
        </is>
      </c>
      <c r="C8" s="4" t="inlineStr">
        <is>
          <t>August 2020</t>
        </is>
      </c>
      <c r="E8" s="4" t="inlineStr">
        <is>
          <t xml:space="preserve"> </t>
        </is>
      </c>
    </row>
    <row r="9">
      <c r="A9" s="4" t="inlineStr">
        <is>
          <t>Construction Completion Date</t>
        </is>
      </c>
      <c r="C9" s="4" t="inlineStr">
        <is>
          <t>2022-04</t>
        </is>
      </c>
      <c r="E9" s="4" t="inlineStr">
        <is>
          <t xml:space="preserve"> </t>
        </is>
      </c>
    </row>
    <row r="10">
      <c r="A10" s="4" t="inlineStr">
        <is>
          <t>Carrying Value | $</t>
        </is>
      </c>
      <c r="C10" s="6" t="n">
        <v>14199870</v>
      </c>
      <c r="E10" s="5" t="n">
        <v>13235090</v>
      </c>
    </row>
    <row r="11">
      <c r="A11" s="4" t="inlineStr">
        <is>
          <t>Vantage At Hutto | Hutto T X | Current Investments [Member]</t>
        </is>
      </c>
      <c r="C11" s="4" t="inlineStr">
        <is>
          <t xml:space="preserve"> </t>
        </is>
      </c>
      <c r="E11" s="4" t="inlineStr">
        <is>
          <t xml:space="preserve"> </t>
        </is>
      </c>
    </row>
    <row r="12">
      <c r="A12" s="3" t="inlineStr">
        <is>
          <t>Schedule Of Equity Method Investments [Line Items]</t>
        </is>
      </c>
      <c r="C12" s="4" t="inlineStr">
        <is>
          <t xml:space="preserve"> </t>
        </is>
      </c>
      <c r="E12" s="4" t="inlineStr">
        <is>
          <t xml:space="preserve"> </t>
        </is>
      </c>
    </row>
    <row r="13">
      <c r="A13" s="4" t="inlineStr">
        <is>
          <t>Units | Unit</t>
        </is>
      </c>
      <c r="C13" s="5" t="n">
        <v>288</v>
      </c>
      <c r="E13" s="4" t="inlineStr">
        <is>
          <t xml:space="preserve"> </t>
        </is>
      </c>
    </row>
    <row r="14">
      <c r="A14" s="4" t="inlineStr">
        <is>
          <t>Month Commitment Executed</t>
        </is>
      </c>
      <c r="C14" s="4" t="inlineStr">
        <is>
          <t>December 2021</t>
        </is>
      </c>
      <c r="E14" s="4" t="inlineStr">
        <is>
          <t xml:space="preserve"> </t>
        </is>
      </c>
    </row>
    <row r="15">
      <c r="A15" s="4" t="inlineStr">
        <is>
          <t>Construction Completion Date</t>
        </is>
      </c>
      <c r="C15" s="4" t="inlineStr">
        <is>
          <t>2023-12</t>
        </is>
      </c>
      <c r="E15" s="4" t="inlineStr">
        <is>
          <t xml:space="preserve"> </t>
        </is>
      </c>
    </row>
    <row r="16">
      <c r="A16" s="4" t="inlineStr">
        <is>
          <t>Carrying Value | $</t>
        </is>
      </c>
      <c r="C16" s="6" t="n">
        <v>14573715</v>
      </c>
      <c r="E16" s="5" t="n">
        <v>13908660</v>
      </c>
    </row>
    <row r="17">
      <c r="A17" s="4" t="inlineStr">
        <is>
          <t>Vantage at Loveland [Member] | Loveland, CO [Member] | Current Investments [Member]</t>
        </is>
      </c>
      <c r="C17" s="4" t="inlineStr">
        <is>
          <t xml:space="preserve"> </t>
        </is>
      </c>
      <c r="E17" s="4" t="inlineStr">
        <is>
          <t xml:space="preserve"> </t>
        </is>
      </c>
    </row>
    <row r="18">
      <c r="A18" s="3" t="inlineStr">
        <is>
          <t>Schedule Of Equity Method Investments [Line Items]</t>
        </is>
      </c>
      <c r="C18" s="4" t="inlineStr">
        <is>
          <t xml:space="preserve"> </t>
        </is>
      </c>
      <c r="E18" s="4" t="inlineStr">
        <is>
          <t xml:space="preserve"> </t>
        </is>
      </c>
    </row>
    <row r="19">
      <c r="A19" s="4" t="inlineStr">
        <is>
          <t>Units | Unit</t>
        </is>
      </c>
      <c r="C19" s="5" t="n">
        <v>288</v>
      </c>
      <c r="E19" s="4" t="inlineStr">
        <is>
          <t xml:space="preserve"> </t>
        </is>
      </c>
    </row>
    <row r="20">
      <c r="A20" s="4" t="inlineStr">
        <is>
          <t>Month Commitment Executed</t>
        </is>
      </c>
      <c r="C20" s="4" t="inlineStr">
        <is>
          <t>April 2021</t>
        </is>
      </c>
      <c r="E20" s="4" t="inlineStr">
        <is>
          <t xml:space="preserve"> </t>
        </is>
      </c>
    </row>
    <row r="21">
      <c r="A21" s="4" t="inlineStr">
        <is>
          <t>Carrying Value | $</t>
        </is>
      </c>
      <c r="C21" s="6" t="n">
        <v>21157573</v>
      </c>
      <c r="E21" s="5" t="n">
        <v>20464906</v>
      </c>
    </row>
    <row r="22">
      <c r="A22" s="4" t="inlineStr">
        <is>
          <t>Vantage at Helotes [Member] | Helotes, TX [Member] | Current Investments [Member]</t>
        </is>
      </c>
      <c r="C22" s="4" t="inlineStr">
        <is>
          <t xml:space="preserve"> </t>
        </is>
      </c>
      <c r="E22" s="4" t="inlineStr">
        <is>
          <t xml:space="preserve"> </t>
        </is>
      </c>
    </row>
    <row r="23">
      <c r="A23" s="3" t="inlineStr">
        <is>
          <t>Schedule Of Equity Method Investments [Line Items]</t>
        </is>
      </c>
      <c r="C23" s="4" t="inlineStr">
        <is>
          <t xml:space="preserve"> </t>
        </is>
      </c>
      <c r="E23" s="4" t="inlineStr">
        <is>
          <t xml:space="preserve"> </t>
        </is>
      </c>
    </row>
    <row r="24">
      <c r="A24" s="4" t="inlineStr">
        <is>
          <t>Units | Unit</t>
        </is>
      </c>
      <c r="C24" s="5" t="n">
        <v>288</v>
      </c>
      <c r="E24" s="4" t="inlineStr">
        <is>
          <t xml:space="preserve"> </t>
        </is>
      </c>
    </row>
    <row r="25">
      <c r="A25" s="4" t="inlineStr">
        <is>
          <t>Month Commitment Executed</t>
        </is>
      </c>
      <c r="C25" s="4" t="inlineStr">
        <is>
          <t>May 2021</t>
        </is>
      </c>
      <c r="E25" s="4" t="inlineStr">
        <is>
          <t xml:space="preserve"> </t>
        </is>
      </c>
    </row>
    <row r="26">
      <c r="A26" s="4" t="inlineStr">
        <is>
          <t>Construction Completion Date</t>
        </is>
      </c>
      <c r="C26" s="4" t="inlineStr">
        <is>
          <t>2022-11</t>
        </is>
      </c>
      <c r="E26" s="4" t="inlineStr">
        <is>
          <t xml:space="preserve"> </t>
        </is>
      </c>
    </row>
    <row r="27">
      <c r="A27" s="4" t="inlineStr">
        <is>
          <t>Carrying Value | $</t>
        </is>
      </c>
      <c r="C27" s="6" t="n">
        <v>15090681</v>
      </c>
      <c r="E27" s="5" t="n">
        <v>15090681</v>
      </c>
    </row>
    <row r="28">
      <c r="A28" s="4" t="inlineStr">
        <is>
          <t>Vantage at Fair Oaks [Member] | Boerne, TX [Member] | Current Investments [Member]</t>
        </is>
      </c>
      <c r="C28" s="4" t="inlineStr">
        <is>
          <t xml:space="preserve"> </t>
        </is>
      </c>
      <c r="E28" s="4" t="inlineStr">
        <is>
          <t xml:space="preserve"> </t>
        </is>
      </c>
    </row>
    <row r="29">
      <c r="A29" s="3" t="inlineStr">
        <is>
          <t>Schedule Of Equity Method Investments [Line Items]</t>
        </is>
      </c>
      <c r="C29" s="4" t="inlineStr">
        <is>
          <t xml:space="preserve"> </t>
        </is>
      </c>
      <c r="E29" s="4" t="inlineStr">
        <is>
          <t xml:space="preserve"> </t>
        </is>
      </c>
    </row>
    <row r="30">
      <c r="A30" s="4" t="inlineStr">
        <is>
          <t>Units | Unit</t>
        </is>
      </c>
      <c r="C30" s="5" t="n">
        <v>288</v>
      </c>
      <c r="E30" s="4" t="inlineStr">
        <is>
          <t xml:space="preserve"> </t>
        </is>
      </c>
    </row>
    <row r="31">
      <c r="A31" s="4" t="inlineStr">
        <is>
          <t>Month Commitment Executed</t>
        </is>
      </c>
      <c r="C31" s="4" t="inlineStr">
        <is>
          <t>September 2021</t>
        </is>
      </c>
      <c r="E31" s="4" t="inlineStr">
        <is>
          <t xml:space="preserve"> </t>
        </is>
      </c>
    </row>
    <row r="32">
      <c r="A32" s="4" t="inlineStr">
        <is>
          <t>Construction Completion Date</t>
        </is>
      </c>
      <c r="C32" s="4" t="inlineStr">
        <is>
          <t>2023-05</t>
        </is>
      </c>
      <c r="E32" s="4" t="inlineStr">
        <is>
          <t xml:space="preserve"> </t>
        </is>
      </c>
    </row>
    <row r="33">
      <c r="A33" s="4" t="inlineStr">
        <is>
          <t>Carrying Value | $</t>
        </is>
      </c>
      <c r="C33" s="6" t="n">
        <v>13485258</v>
      </c>
      <c r="E33" s="5" t="n">
        <v>12996316</v>
      </c>
    </row>
    <row r="34">
      <c r="A34" s="4" t="inlineStr">
        <is>
          <t>Vantage at McKinney Falls [Member] | McKinney Falls, TX [Member] | Current Investments [Member]</t>
        </is>
      </c>
      <c r="C34" s="4" t="inlineStr">
        <is>
          <t xml:space="preserve"> </t>
        </is>
      </c>
      <c r="E34" s="4" t="inlineStr">
        <is>
          <t xml:space="preserve"> </t>
        </is>
      </c>
    </row>
    <row r="35">
      <c r="A35" s="3" t="inlineStr">
        <is>
          <t>Schedule Of Equity Method Investments [Line Items]</t>
        </is>
      </c>
      <c r="C35" s="4" t="inlineStr">
        <is>
          <t xml:space="preserve"> </t>
        </is>
      </c>
      <c r="E35" s="4" t="inlineStr">
        <is>
          <t xml:space="preserve"> </t>
        </is>
      </c>
    </row>
    <row r="36">
      <c r="A36" s="4" t="inlineStr">
        <is>
          <t>Units | Unit</t>
        </is>
      </c>
      <c r="C36" s="5" t="n">
        <v>288</v>
      </c>
      <c r="E36" s="4" t="inlineStr">
        <is>
          <t xml:space="preserve"> </t>
        </is>
      </c>
    </row>
    <row r="37">
      <c r="A37" s="4" t="inlineStr">
        <is>
          <t>Month Commitment Executed</t>
        </is>
      </c>
      <c r="C37" s="4" t="inlineStr">
        <is>
          <t>December 2021</t>
        </is>
      </c>
      <c r="E37" s="4" t="inlineStr">
        <is>
          <t xml:space="preserve"> </t>
        </is>
      </c>
    </row>
    <row r="38">
      <c r="A38" s="4" t="inlineStr">
        <is>
          <t>Carrying Value | $</t>
        </is>
      </c>
      <c r="C38" s="6" t="n">
        <v>14349293</v>
      </c>
      <c r="E38" s="5" t="n">
        <v>13131272</v>
      </c>
    </row>
    <row r="39">
      <c r="A39" s="4" t="inlineStr">
        <is>
          <t>Freestone At Greeley [Member] | Greeley, CO [Member] | Current Investments [Member]</t>
        </is>
      </c>
      <c r="C39" s="4" t="inlineStr">
        <is>
          <t xml:space="preserve"> </t>
        </is>
      </c>
      <c r="E39" s="4" t="inlineStr">
        <is>
          <t xml:space="preserve"> </t>
        </is>
      </c>
    </row>
    <row r="40">
      <c r="A40" s="3" t="inlineStr">
        <is>
          <t>Schedule Of Equity Method Investments [Line Items]</t>
        </is>
      </c>
      <c r="C40" s="4" t="inlineStr">
        <is>
          <t xml:space="preserve"> </t>
        </is>
      </c>
      <c r="E40" s="4" t="inlineStr">
        <is>
          <t xml:space="preserve"> </t>
        </is>
      </c>
    </row>
    <row r="41">
      <c r="A41" s="4" t="inlineStr">
        <is>
          <t>Units | Unit</t>
        </is>
      </c>
      <c r="C41" s="5" t="n">
        <v>296</v>
      </c>
      <c r="E41" s="4" t="inlineStr">
        <is>
          <t xml:space="preserve"> </t>
        </is>
      </c>
    </row>
    <row r="42">
      <c r="A42" s="4" t="inlineStr">
        <is>
          <t>Carrying Value | $</t>
        </is>
      </c>
      <c r="C42" s="6" t="n">
        <v>5784762</v>
      </c>
      <c r="E42" s="5" t="n">
        <v>5346007</v>
      </c>
    </row>
    <row r="43">
      <c r="A43" s="4" t="inlineStr">
        <is>
          <t>Freestone At Cresta Bella [Member] | San Antonio, TX [Member] | Current Investments [Member]</t>
        </is>
      </c>
      <c r="C43" s="4" t="inlineStr">
        <is>
          <t xml:space="preserve"> </t>
        </is>
      </c>
      <c r="E43" s="4" t="inlineStr">
        <is>
          <t xml:space="preserve"> </t>
        </is>
      </c>
    </row>
    <row r="44">
      <c r="A44" s="3" t="inlineStr">
        <is>
          <t>Schedule Of Equity Method Investments [Line Items]</t>
        </is>
      </c>
      <c r="C44" s="4" t="inlineStr">
        <is>
          <t xml:space="preserve"> </t>
        </is>
      </c>
      <c r="E44" s="4" t="inlineStr">
        <is>
          <t xml:space="preserve"> </t>
        </is>
      </c>
    </row>
    <row r="45">
      <c r="A45" s="4" t="inlineStr">
        <is>
          <t>Units | Unit</t>
        </is>
      </c>
      <c r="C45" s="5" t="n">
        <v>296</v>
      </c>
      <c r="E45" s="4" t="inlineStr">
        <is>
          <t xml:space="preserve"> </t>
        </is>
      </c>
    </row>
    <row r="46">
      <c r="A46" s="4" t="inlineStr">
        <is>
          <t>Month Commitment Executed</t>
        </is>
      </c>
      <c r="C46" s="4" t="inlineStr">
        <is>
          <t>February 2023</t>
        </is>
      </c>
      <c r="E46" s="4" t="inlineStr">
        <is>
          <t xml:space="preserve"> </t>
        </is>
      </c>
    </row>
    <row r="47">
      <c r="A47" s="4" t="inlineStr">
        <is>
          <t>Carrying Value | $</t>
        </is>
      </c>
      <c r="C47" s="6" t="n">
        <v>17661138</v>
      </c>
      <c r="E47" s="5" t="n">
        <v>17325494</v>
      </c>
    </row>
    <row r="48">
      <c r="A48" s="4" t="inlineStr">
        <is>
          <t>Valage Senior Living Carson Valley [Member] | Minden, NV [Member]</t>
        </is>
      </c>
      <c r="C48" s="4" t="inlineStr">
        <is>
          <t xml:space="preserve"> </t>
        </is>
      </c>
      <c r="E48" s="4" t="inlineStr">
        <is>
          <t xml:space="preserve"> </t>
        </is>
      </c>
    </row>
    <row r="49">
      <c r="A49" s="3" t="inlineStr">
        <is>
          <t>Schedule Of Equity Method Investments [Line Items]</t>
        </is>
      </c>
      <c r="C49" s="4" t="inlineStr">
        <is>
          <t xml:space="preserve"> </t>
        </is>
      </c>
      <c r="E49" s="4" t="inlineStr">
        <is>
          <t xml:space="preserve"> </t>
        </is>
      </c>
    </row>
    <row r="50">
      <c r="A50" s="4" t="inlineStr">
        <is>
          <t>Units | Unit</t>
        </is>
      </c>
      <c r="C50" s="5" t="n">
        <v>88</v>
      </c>
      <c r="E50" s="4" t="inlineStr">
        <is>
          <t xml:space="preserve"> </t>
        </is>
      </c>
    </row>
    <row r="51">
      <c r="A51" s="4" t="inlineStr">
        <is>
          <t>Valage Senior Living Carson Valley [Member] | Minden, NV [Member] | Current Investments [Member]</t>
        </is>
      </c>
      <c r="C51" s="4" t="inlineStr">
        <is>
          <t xml:space="preserve"> </t>
        </is>
      </c>
      <c r="E51" s="4" t="inlineStr">
        <is>
          <t xml:space="preserve"> </t>
        </is>
      </c>
    </row>
    <row r="52">
      <c r="A52" s="3" t="inlineStr">
        <is>
          <t>Schedule Of Equity Method Investments [Line Items]</t>
        </is>
      </c>
      <c r="C52" s="4" t="inlineStr">
        <is>
          <t xml:space="preserve"> </t>
        </is>
      </c>
      <c r="E52" s="4" t="inlineStr">
        <is>
          <t xml:space="preserve"> </t>
        </is>
      </c>
    </row>
    <row r="53">
      <c r="A53" s="4" t="inlineStr">
        <is>
          <t>Units | Unit</t>
        </is>
      </c>
      <c r="B53" s="4" t="inlineStr">
        <is>
          <t>[1]</t>
        </is>
      </c>
      <c r="C53" s="5" t="n">
        <v>102</v>
      </c>
      <c r="E53" s="4" t="inlineStr">
        <is>
          <t xml:space="preserve"> </t>
        </is>
      </c>
    </row>
    <row r="54">
      <c r="A54" s="4" t="inlineStr">
        <is>
          <t>Month Commitment Executed</t>
        </is>
      </c>
      <c r="C54" s="4" t="inlineStr">
        <is>
          <t>February 2023</t>
        </is>
      </c>
      <c r="E54" s="4" t="inlineStr">
        <is>
          <t xml:space="preserve"> </t>
        </is>
      </c>
    </row>
    <row r="55">
      <c r="A55" s="4" t="inlineStr">
        <is>
          <t>Carrying Value | $</t>
        </is>
      </c>
      <c r="C55" s="6" t="n">
        <v>8684133</v>
      </c>
      <c r="D55" s="4" t="inlineStr">
        <is>
          <t>[1]</t>
        </is>
      </c>
      <c r="E55" s="5" t="n">
        <v>8608322</v>
      </c>
    </row>
    <row r="56">
      <c r="A56" s="4" t="inlineStr">
        <is>
          <t>The Jessam At Hays Farms [Member] | Huntsville, AL [Member] | Current Investments [Member]</t>
        </is>
      </c>
      <c r="C56" s="4" t="inlineStr">
        <is>
          <t xml:space="preserve"> </t>
        </is>
      </c>
      <c r="E56" s="4" t="inlineStr">
        <is>
          <t xml:space="preserve"> </t>
        </is>
      </c>
    </row>
    <row r="57">
      <c r="A57" s="3" t="inlineStr">
        <is>
          <t>Schedule Of Equity Method Investments [Line Items]</t>
        </is>
      </c>
      <c r="C57" s="4" t="inlineStr">
        <is>
          <t xml:space="preserve"> </t>
        </is>
      </c>
      <c r="E57" s="4" t="inlineStr">
        <is>
          <t xml:space="preserve"> </t>
        </is>
      </c>
    </row>
    <row r="58">
      <c r="A58" s="4" t="inlineStr">
        <is>
          <t>Units | Unit</t>
        </is>
      </c>
      <c r="C58" s="5" t="n">
        <v>318</v>
      </c>
      <c r="E58" s="4" t="inlineStr">
        <is>
          <t xml:space="preserve"> </t>
        </is>
      </c>
    </row>
    <row r="59">
      <c r="A59" s="4" t="inlineStr">
        <is>
          <t>Month Commitment Executed</t>
        </is>
      </c>
      <c r="C59" s="4" t="inlineStr">
        <is>
          <t>July 2023</t>
        </is>
      </c>
      <c r="E59" s="4" t="inlineStr">
        <is>
          <t xml:space="preserve"> </t>
        </is>
      </c>
    </row>
    <row r="60">
      <c r="A60" s="4" t="inlineStr">
        <is>
          <t>Carrying Value | $</t>
        </is>
      </c>
      <c r="C60" s="6" t="n">
        <v>10941810</v>
      </c>
      <c r="E60" s="5" t="n">
        <v>7518717</v>
      </c>
    </row>
    <row r="61">
      <c r="A61" s="4" t="inlineStr">
        <is>
          <t>Freestone Greenville [Member] | Greenville TX [Member] | Current Investments [Member]</t>
        </is>
      </c>
      <c r="C61" s="4" t="inlineStr">
        <is>
          <t xml:space="preserve"> </t>
        </is>
      </c>
      <c r="E61" s="4" t="inlineStr">
        <is>
          <t xml:space="preserve"> </t>
        </is>
      </c>
    </row>
    <row r="62">
      <c r="A62" s="3" t="inlineStr">
        <is>
          <t>Schedule Of Equity Method Investments [Line Items]</t>
        </is>
      </c>
      <c r="C62" s="4" t="inlineStr">
        <is>
          <t xml:space="preserve"> </t>
        </is>
      </c>
      <c r="E62" s="4" t="inlineStr">
        <is>
          <t xml:space="preserve"> </t>
        </is>
      </c>
    </row>
    <row r="63">
      <c r="A63" s="4" t="inlineStr">
        <is>
          <t>Units | Unit</t>
        </is>
      </c>
      <c r="C63" s="5" t="n">
        <v>300</v>
      </c>
      <c r="E63" s="4" t="inlineStr">
        <is>
          <t xml:space="preserve"> </t>
        </is>
      </c>
    </row>
    <row r="64">
      <c r="A64" s="4" t="inlineStr">
        <is>
          <t>Month Commitment Executed</t>
        </is>
      </c>
      <c r="C64" s="4" t="inlineStr">
        <is>
          <t>April 2024</t>
        </is>
      </c>
      <c r="E64" s="4" t="inlineStr">
        <is>
          <t xml:space="preserve"> </t>
        </is>
      </c>
    </row>
    <row r="65">
      <c r="A65" s="4" t="inlineStr">
        <is>
          <t>Carrying Value | $</t>
        </is>
      </c>
      <c r="C65" s="6" t="n">
        <v>5470516</v>
      </c>
      <c r="E65" s="5" t="n">
        <v>5366551</v>
      </c>
    </row>
    <row r="66">
      <c r="A66" s="4" t="inlineStr">
        <is>
          <t>Freestone Ladera [Member] | Ladera TX [Member] | Current Investments [Member]</t>
        </is>
      </c>
      <c r="C66" s="4" t="inlineStr">
        <is>
          <t xml:space="preserve"> </t>
        </is>
      </c>
      <c r="E66" s="4" t="inlineStr">
        <is>
          <t xml:space="preserve"> </t>
        </is>
      </c>
    </row>
    <row r="67">
      <c r="A67" s="3" t="inlineStr">
        <is>
          <t>Schedule Of Equity Method Investments [Line Items]</t>
        </is>
      </c>
      <c r="C67" s="4" t="inlineStr">
        <is>
          <t xml:space="preserve"> </t>
        </is>
      </c>
      <c r="E67" s="4" t="inlineStr">
        <is>
          <t xml:space="preserve"> </t>
        </is>
      </c>
    </row>
    <row r="68">
      <c r="A68" s="4" t="inlineStr">
        <is>
          <t>Units | Unit</t>
        </is>
      </c>
      <c r="C68" s="5" t="n">
        <v>288</v>
      </c>
      <c r="E68" s="4" t="inlineStr">
        <is>
          <t xml:space="preserve"> </t>
        </is>
      </c>
    </row>
    <row r="69">
      <c r="A69" s="4" t="inlineStr">
        <is>
          <t>Carrying Value | $</t>
        </is>
      </c>
      <c r="C69" s="6" t="n">
        <v>3732158</v>
      </c>
      <c r="E69" s="6" t="n">
        <v>3661230</v>
      </c>
    </row>
    <row r="70"/>
    <row r="71">
      <c r="A71" s="4" t="inlineStr">
        <is>
          <t>[1] Valage Senior Living Carson Valley is a seniors housing property with 102 beds in 88 units.</t>
        </is>
      </c>
    </row>
  </sheetData>
  <mergeCells count="5">
    <mergeCell ref="A1:B2"/>
    <mergeCell ref="C1:D1"/>
    <mergeCell ref="C2:D2"/>
    <mergeCell ref="A70:D70"/>
    <mergeCell ref="A71:D7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vestments in Unconsolidated Entities - Summary of Investments in Unconsolidated Entities - (Parenthetical) (Details) - Valage Senior Living Carson Valley [Member] - Minden, NV [Member]</t>
        </is>
      </c>
      <c r="B1" s="2" t="inlineStr">
        <is>
          <t>Mar. 31, 2024 Bed Unit</t>
        </is>
      </c>
    </row>
    <row r="2">
      <c r="A2" s="3" t="inlineStr">
        <is>
          <t>Schedule of Equity Method Investments [Line Items]</t>
        </is>
      </c>
      <c r="B2" s="4" t="inlineStr">
        <is>
          <t xml:space="preserve"> </t>
        </is>
      </c>
    </row>
    <row r="3">
      <c r="A3" s="4" t="inlineStr">
        <is>
          <t>Number of beds | Bed</t>
        </is>
      </c>
      <c r="B3" s="5" t="n">
        <v>102</v>
      </c>
    </row>
    <row r="4">
      <c r="A4" s="4" t="inlineStr">
        <is>
          <t>Number of Units | Unit</t>
        </is>
      </c>
      <c r="B4" s="5" t="n">
        <v>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Partners' Capital (Unaudited) (Parenthetical) - $ / shares</t>
        </is>
      </c>
      <c r="B1" s="2" t="inlineStr">
        <is>
          <t>Mar. 31, 2024</t>
        </is>
      </c>
      <c r="C1" s="2" t="inlineStr">
        <is>
          <t>Mar. 31, 2023</t>
        </is>
      </c>
    </row>
    <row r="2">
      <c r="A2" s="4" t="inlineStr">
        <is>
          <t>Regular distributions paid or accrued</t>
        </is>
      </c>
      <c r="B2" s="11" t="n">
        <v>0.368</v>
      </c>
      <c r="C2" s="11" t="n">
        <v>0.3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Unconsolidated Entities - Summary of Sales Information of Partnership Investment in Unconsolidated Entities (Details)</t>
        </is>
      </c>
      <c r="B1" s="2" t="inlineStr">
        <is>
          <t>3 Months Ended</t>
        </is>
      </c>
    </row>
    <row r="2">
      <c r="B2" s="2" t="inlineStr">
        <is>
          <t>Mar. 31, 2024 USD ($) Unit</t>
        </is>
      </c>
      <c r="C2" s="2" t="inlineStr">
        <is>
          <t>Mar. 31, 2023 USD ($) Unit</t>
        </is>
      </c>
    </row>
    <row r="3">
      <c r="A3" s="3" t="inlineStr">
        <is>
          <t>Schedule Of Equity Method Investments [Line Items]</t>
        </is>
      </c>
      <c r="B3" s="4" t="inlineStr">
        <is>
          <t xml:space="preserve"> </t>
        </is>
      </c>
      <c r="C3" s="4" t="inlineStr">
        <is>
          <t xml:space="preserve"> </t>
        </is>
      </c>
    </row>
    <row r="4">
      <c r="A4" s="4" t="inlineStr">
        <is>
          <t>Gross Proceeds to the Partnership</t>
        </is>
      </c>
      <c r="B4" s="4" t="inlineStr">
        <is>
          <t xml:space="preserve"> </t>
        </is>
      </c>
      <c r="C4" s="6" t="n">
        <v>27903278</v>
      </c>
    </row>
    <row r="5">
      <c r="A5" s="4" t="inlineStr">
        <is>
          <t>Investment Income from sale of properties</t>
        </is>
      </c>
      <c r="B5" s="4" t="inlineStr">
        <is>
          <t xml:space="preserve"> </t>
        </is>
      </c>
      <c r="C5" s="5" t="n">
        <v>243796</v>
      </c>
    </row>
    <row r="6">
      <c r="A6" s="4" t="inlineStr">
        <is>
          <t>Gain (loss) on Sale</t>
        </is>
      </c>
      <c r="B6" s="6" t="n">
        <v>50000</v>
      </c>
      <c r="C6" s="6" t="n">
        <v>15366929</v>
      </c>
    </row>
    <row r="7">
      <c r="A7" s="4" t="inlineStr">
        <is>
          <t>Omaha, NE [Member] | Vantage At Stone Creek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Units | Unit</t>
        </is>
      </c>
      <c r="B9" s="4" t="inlineStr">
        <is>
          <t xml:space="preserve"> </t>
        </is>
      </c>
      <c r="C9" s="5" t="n">
        <v>294</v>
      </c>
    </row>
    <row r="10">
      <c r="A10" s="4" t="inlineStr">
        <is>
          <t>Month Sold</t>
        </is>
      </c>
      <c r="B10" s="4" t="inlineStr">
        <is>
          <t xml:space="preserve"> </t>
        </is>
      </c>
      <c r="C10" s="4" t="inlineStr">
        <is>
          <t>2023-01</t>
        </is>
      </c>
    </row>
    <row r="11">
      <c r="A11" s="4" t="inlineStr">
        <is>
          <t>Gross Proceeds to the Partnership</t>
        </is>
      </c>
      <c r="B11" s="4" t="inlineStr">
        <is>
          <t xml:space="preserve"> </t>
        </is>
      </c>
      <c r="C11" s="6" t="n">
        <v>14689244</v>
      </c>
    </row>
    <row r="12">
      <c r="A12" s="4" t="inlineStr">
        <is>
          <t>Investment Income from sale of properties</t>
        </is>
      </c>
      <c r="B12" s="4" t="inlineStr">
        <is>
          <t xml:space="preserve"> </t>
        </is>
      </c>
      <c r="C12" s="5" t="n">
        <v>108295</v>
      </c>
    </row>
    <row r="13">
      <c r="A13" s="4" t="inlineStr">
        <is>
          <t>Gain (loss) on Sale</t>
        </is>
      </c>
      <c r="B13" s="4" t="inlineStr">
        <is>
          <t xml:space="preserve"> </t>
        </is>
      </c>
      <c r="C13" s="6" t="n">
        <v>9114980</v>
      </c>
    </row>
    <row r="14">
      <c r="A14" s="4" t="inlineStr">
        <is>
          <t>Omaha, NE [Member] | Vantage At Coventry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Units | Unit</t>
        </is>
      </c>
      <c r="B16" s="5" t="n">
        <v>294</v>
      </c>
      <c r="C16" s="5" t="n">
        <v>294</v>
      </c>
    </row>
    <row r="17">
      <c r="A17" s="4" t="inlineStr">
        <is>
          <t>Month Sold</t>
        </is>
      </c>
      <c r="B17" s="4" t="inlineStr">
        <is>
          <t xml:space="preserve"> </t>
        </is>
      </c>
      <c r="C17" s="4" t="inlineStr">
        <is>
          <t>2023-01</t>
        </is>
      </c>
    </row>
    <row r="18">
      <c r="A18" s="4" t="inlineStr">
        <is>
          <t>Gross Proceeds to the Partnership</t>
        </is>
      </c>
      <c r="B18" s="6" t="n">
        <v>50000</v>
      </c>
      <c r="C18" s="6" t="n">
        <v>13220218</v>
      </c>
    </row>
    <row r="19">
      <c r="A19" s="4" t="inlineStr">
        <is>
          <t>Investment Income from sale of properties</t>
        </is>
      </c>
      <c r="B19" s="4" t="inlineStr">
        <is>
          <t xml:space="preserve"> </t>
        </is>
      </c>
      <c r="C19" s="5" t="n">
        <v>135501</v>
      </c>
    </row>
    <row r="20">
      <c r="A20" s="4" t="inlineStr">
        <is>
          <t>Gain (loss) on Sale</t>
        </is>
      </c>
      <c r="B20" s="6" t="n">
        <v>50000</v>
      </c>
      <c r="C20" s="6" t="n">
        <v>6258133</v>
      </c>
    </row>
    <row r="21">
      <c r="A21" s="4" t="inlineStr">
        <is>
          <t>Murfreesboro, TN [Member] | Vantage At Murfreesboro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Units | Unit</t>
        </is>
      </c>
      <c r="B23" s="4" t="inlineStr">
        <is>
          <t xml:space="preserve"> </t>
        </is>
      </c>
      <c r="C23" s="5" t="n">
        <v>288</v>
      </c>
    </row>
    <row r="24">
      <c r="A24" s="4" t="inlineStr">
        <is>
          <t>Gross Proceeds to the Partnership</t>
        </is>
      </c>
      <c r="B24" s="4" t="inlineStr">
        <is>
          <t xml:space="preserve"> </t>
        </is>
      </c>
      <c r="C24" s="6" t="n">
        <v>-6184</v>
      </c>
    </row>
    <row r="25">
      <c r="A25" s="4" t="inlineStr">
        <is>
          <t>Gain (loss) on Sale</t>
        </is>
      </c>
      <c r="B25" s="4" t="inlineStr">
        <is>
          <t xml:space="preserve"> </t>
        </is>
      </c>
      <c r="C25" s="6" t="n">
        <v>-618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s in Unconsolidated Entities - Summary of Sales Information of Partnership Investments in Unconsolidated Entities - (Parenthetical) (Details) - USD ($)</t>
        </is>
      </c>
      <c r="C1" s="2" t="inlineStr">
        <is>
          <t>1 Months Ended</t>
        </is>
      </c>
    </row>
    <row r="2">
      <c r="B2" s="2" t="inlineStr">
        <is>
          <t>Jan. 31, 2024</t>
        </is>
      </c>
      <c r="C2" s="2" t="inlineStr">
        <is>
          <t>Feb. 28, 2023</t>
        </is>
      </c>
    </row>
    <row r="3">
      <c r="A3" s="4" t="inlineStr">
        <is>
          <t>Murfreesboro, TN [Member] | Vantage At Murfreesboro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Cash received/sales proceeds returned</t>
        </is>
      </c>
      <c r="B5" s="4" t="inlineStr">
        <is>
          <t xml:space="preserve"> </t>
        </is>
      </c>
      <c r="C5" s="6" t="n">
        <v>6200</v>
      </c>
    </row>
    <row r="6">
      <c r="A6" s="4" t="inlineStr">
        <is>
          <t>Omaha, NE [Member] | Vantage At Stone Creek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ash received/sales proceeds returned</t>
        </is>
      </c>
      <c r="B8" s="6" t="n">
        <v>50000</v>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Additional Information (Details) - USD ($) $ in Millions</t>
        </is>
      </c>
      <c r="B1" s="2" t="inlineStr">
        <is>
          <t>3 Months Ended</t>
        </is>
      </c>
    </row>
    <row r="2">
      <c r="B2" s="2" t="inlineStr">
        <is>
          <t>Mar. 31, 2024</t>
        </is>
      </c>
      <c r="C2" s="2" t="inlineStr">
        <is>
          <t>Feb. 28, 2023</t>
        </is>
      </c>
    </row>
    <row r="3">
      <c r="A3" s="3" t="inlineStr">
        <is>
          <t>Schedule Of Equity Method Investments [Line Items]</t>
        </is>
      </c>
      <c r="B3" s="4" t="inlineStr">
        <is>
          <t xml:space="preserve"> </t>
        </is>
      </c>
      <c r="C3" s="4" t="inlineStr">
        <is>
          <t xml:space="preserve"> </t>
        </is>
      </c>
    </row>
    <row r="4">
      <c r="A4" s="4" t="inlineStr">
        <is>
          <t>Partnership advanced funds</t>
        </is>
      </c>
      <c r="B4" s="7" t="n">
        <v>2.9</v>
      </c>
      <c r="C4" s="4" t="inlineStr">
        <is>
          <t xml:space="preserve"> </t>
        </is>
      </c>
    </row>
    <row r="5">
      <c r="A5" s="4" t="inlineStr">
        <is>
          <t>Freestone at Greeley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commitment</t>
        </is>
      </c>
      <c r="B7" s="4" t="inlineStr">
        <is>
          <t xml:space="preserve"> </t>
        </is>
      </c>
      <c r="C7" s="7" t="n">
        <v>8.199999999999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ummary of Partnership's Investments in Unconsolidated Entities (Details) - USD ($)</t>
        </is>
      </c>
      <c r="B1" s="2" t="inlineStr">
        <is>
          <t>3 Months Ended</t>
        </is>
      </c>
    </row>
    <row r="2">
      <c r="B2" s="2" t="inlineStr">
        <is>
          <t>Mar. 31, 2024</t>
        </is>
      </c>
      <c r="C2" s="2" t="inlineStr">
        <is>
          <t>Mar. 31, 2023</t>
        </is>
      </c>
    </row>
    <row r="3">
      <c r="A3" s="3" t="inlineStr">
        <is>
          <t>Equity Method Investments and Joint Ventures [Abstract]</t>
        </is>
      </c>
      <c r="B3" s="4" t="inlineStr">
        <is>
          <t xml:space="preserve"> </t>
        </is>
      </c>
      <c r="C3" s="4" t="inlineStr">
        <is>
          <t xml:space="preserve"> </t>
        </is>
      </c>
    </row>
    <row r="4">
      <c r="A4" s="4" t="inlineStr">
        <is>
          <t>Property revenues</t>
        </is>
      </c>
      <c r="B4" s="6" t="n">
        <v>3785318</v>
      </c>
      <c r="C4" s="6" t="n">
        <v>3749443</v>
      </c>
    </row>
    <row r="5">
      <c r="A5" s="4" t="inlineStr">
        <is>
          <t>Gain on sale of property</t>
        </is>
      </c>
      <c r="B5" s="4" t="inlineStr">
        <is>
          <t xml:space="preserve"> </t>
        </is>
      </c>
      <c r="C5" s="5" t="n">
        <v>38104333</v>
      </c>
    </row>
    <row r="6">
      <c r="A6" s="4" t="inlineStr">
        <is>
          <t>Net income (loss)</t>
        </is>
      </c>
      <c r="B6" s="6" t="n">
        <v>-1124174</v>
      </c>
      <c r="C6" s="6" t="n">
        <v>377429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eal Estate Assets - Real Estate Assets Owned by Partnership (Details) - USD ($)</t>
        </is>
      </c>
      <c r="B1" s="2" t="inlineStr">
        <is>
          <t>Mar. 31, 2024</t>
        </is>
      </c>
      <c r="D1" s="2" t="inlineStr">
        <is>
          <t>Dec. 31, 2023</t>
        </is>
      </c>
    </row>
    <row r="2">
      <c r="A2" s="3" t="inlineStr">
        <is>
          <t>Real Estate [Line Items]</t>
        </is>
      </c>
      <c r="B2" s="4" t="inlineStr">
        <is>
          <t xml:space="preserve"> </t>
        </is>
      </c>
      <c r="D2" s="4" t="inlineStr">
        <is>
          <t xml:space="preserve"> </t>
        </is>
      </c>
    </row>
    <row r="3">
      <c r="A3" s="4" t="inlineStr">
        <is>
          <t>Carrying Value</t>
        </is>
      </c>
      <c r="B3" s="6" t="n">
        <v>4716140</v>
      </c>
      <c r="D3" s="6" t="n">
        <v>4716140</v>
      </c>
    </row>
    <row r="4">
      <c r="A4" s="4" t="inlineStr">
        <is>
          <t>Net real estate assets</t>
        </is>
      </c>
      <c r="B4" s="5" t="n">
        <v>4716140</v>
      </c>
      <c r="D4" s="5" t="n">
        <v>4716140</v>
      </c>
    </row>
    <row r="5">
      <c r="A5" s="4" t="inlineStr">
        <is>
          <t>Vantage at San Marcos [Member] | San Marcos TX [Member]</t>
        </is>
      </c>
      <c r="B5" s="4" t="inlineStr">
        <is>
          <t xml:space="preserve"> </t>
        </is>
      </c>
      <c r="D5" s="4" t="inlineStr">
        <is>
          <t xml:space="preserve"> </t>
        </is>
      </c>
    </row>
    <row r="6">
      <c r="A6" s="3" t="inlineStr">
        <is>
          <t>Real Estate [Line Items]</t>
        </is>
      </c>
      <c r="B6" s="4" t="inlineStr">
        <is>
          <t xml:space="preserve"> </t>
        </is>
      </c>
      <c r="D6" s="4" t="inlineStr">
        <is>
          <t xml:space="preserve"> </t>
        </is>
      </c>
    </row>
    <row r="7">
      <c r="A7" s="4" t="inlineStr">
        <is>
          <t>Land and Land Improvements</t>
        </is>
      </c>
      <c r="B7" s="5" t="n">
        <v>2660615</v>
      </c>
      <c r="C7" s="4" t="inlineStr">
        <is>
          <t>[1]</t>
        </is>
      </c>
      <c r="D7" s="5" t="n">
        <v>2660615</v>
      </c>
      <c r="E7" s="4" t="inlineStr">
        <is>
          <t>[2]</t>
        </is>
      </c>
    </row>
    <row r="8">
      <c r="A8" s="4" t="inlineStr">
        <is>
          <t>Buildings and Improvements</t>
        </is>
      </c>
      <c r="B8" s="5" t="n">
        <v>946043</v>
      </c>
      <c r="C8" s="4" t="inlineStr">
        <is>
          <t>[1]</t>
        </is>
      </c>
      <c r="D8" s="5" t="n">
        <v>946043</v>
      </c>
      <c r="E8" s="4" t="inlineStr">
        <is>
          <t>[2]</t>
        </is>
      </c>
    </row>
    <row r="9">
      <c r="A9" s="4" t="inlineStr">
        <is>
          <t>Carrying Value</t>
        </is>
      </c>
      <c r="B9" s="5" t="n">
        <v>3606658</v>
      </c>
      <c r="C9" s="4" t="inlineStr">
        <is>
          <t>[1]</t>
        </is>
      </c>
      <c r="D9" s="5" t="n">
        <v>3606658</v>
      </c>
      <c r="E9" s="4" t="inlineStr">
        <is>
          <t>[2]</t>
        </is>
      </c>
    </row>
    <row r="10">
      <c r="A10" s="4" t="inlineStr">
        <is>
          <t>Land Held for Development [Member]</t>
        </is>
      </c>
      <c r="B10" s="4" t="inlineStr">
        <is>
          <t xml:space="preserve"> </t>
        </is>
      </c>
      <c r="D10" s="4" t="inlineStr">
        <is>
          <t xml:space="preserve"> </t>
        </is>
      </c>
    </row>
    <row r="11">
      <c r="A11" s="3" t="inlineStr">
        <is>
          <t>Real Estate [Line Items]</t>
        </is>
      </c>
      <c r="B11" s="4" t="inlineStr">
        <is>
          <t xml:space="preserve"> </t>
        </is>
      </c>
      <c r="D11" s="4" t="inlineStr">
        <is>
          <t xml:space="preserve"> </t>
        </is>
      </c>
    </row>
    <row r="12">
      <c r="A12" s="4" t="inlineStr">
        <is>
          <t>Land and Land Improvements</t>
        </is>
      </c>
      <c r="B12" s="5" t="n">
        <v>1109482</v>
      </c>
      <c r="C12" s="4" t="inlineStr">
        <is>
          <t>[3]</t>
        </is>
      </c>
      <c r="D12" s="5" t="n">
        <v>1109482</v>
      </c>
      <c r="E12" s="4" t="inlineStr">
        <is>
          <t>[4]</t>
        </is>
      </c>
    </row>
    <row r="13">
      <c r="A13" s="4" t="inlineStr">
        <is>
          <t>Carrying Value</t>
        </is>
      </c>
      <c r="B13" s="6" t="n">
        <v>1109482</v>
      </c>
      <c r="C13" s="4" t="inlineStr">
        <is>
          <t>[3]</t>
        </is>
      </c>
      <c r="D13" s="6" t="n">
        <v>1109482</v>
      </c>
      <c r="E13" s="4" t="inlineStr">
        <is>
          <t>[4]</t>
        </is>
      </c>
    </row>
    <row r="14"/>
    <row r="15">
      <c r="A15" s="4" t="inlineStr">
        <is>
          <t>[1] The assets are owned by a consolidated VIE for future development of a market-rate multifamily property. See Note 3 for further information. The assets are owned by a consolidated VIE for future development of a market-rate multifamily property. See Note 3 for further information. Land held for development consists of land and development costs for a parcel of land in Richland County, SC. Land held for development consists of land and development costs for a parcel of land in Richland County, SC.</t>
        </is>
      </c>
    </row>
  </sheetData>
  <mergeCells count="4">
    <mergeCell ref="B1:C1"/>
    <mergeCell ref="D1:E1"/>
    <mergeCell ref="A14:E14"/>
    <mergeCell ref="A15:E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Real Estate Assets - Additional Information (Details)</t>
        </is>
      </c>
      <c r="B1" s="2" t="inlineStr">
        <is>
          <t>1 Months Ended</t>
        </is>
      </c>
    </row>
    <row r="2">
      <c r="B2" s="2" t="inlineStr">
        <is>
          <t>Jan. 31, 2023 USD ($)</t>
        </is>
      </c>
    </row>
    <row r="3">
      <c r="A3" s="4" t="inlineStr">
        <is>
          <t>Land Held for Development [Member] | Omaha, NE [Member]</t>
        </is>
      </c>
      <c r="B3" s="4" t="inlineStr">
        <is>
          <t xml:space="preserve"> </t>
        </is>
      </c>
    </row>
    <row r="4">
      <c r="A4" s="3" t="inlineStr">
        <is>
          <t>Real Estate [Line Items]</t>
        </is>
      </c>
      <c r="B4" s="4" t="inlineStr">
        <is>
          <t xml:space="preserve"> </t>
        </is>
      </c>
    </row>
    <row r="5">
      <c r="A5" s="4" t="inlineStr">
        <is>
          <t>Proceed sale of real assets</t>
        </is>
      </c>
      <c r="B5" s="6" t="n">
        <v>442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Assets - Schedule Of Partnership Sold Net Income Related to Mf Property (Details)</t>
        </is>
      </c>
      <c r="B1" s="2" t="inlineStr">
        <is>
          <t>3 Months Ended</t>
        </is>
      </c>
    </row>
    <row r="2">
      <c r="B2" s="2" t="inlineStr">
        <is>
          <t>Mar. 31, 2023 USD ($)</t>
        </is>
      </c>
    </row>
    <row r="3">
      <c r="A3" s="4" t="inlineStr">
        <is>
          <t>The 50/50 MF Property [Member]</t>
        </is>
      </c>
      <c r="B3" s="4" t="inlineStr">
        <is>
          <t xml:space="preserve"> </t>
        </is>
      </c>
    </row>
    <row r="4">
      <c r="A4" s="3" t="inlineStr">
        <is>
          <t>Real Estate [Line Items]</t>
        </is>
      </c>
      <c r="B4" s="4" t="inlineStr">
        <is>
          <t xml:space="preserve"> </t>
        </is>
      </c>
    </row>
    <row r="5">
      <c r="A5" s="4" t="inlineStr">
        <is>
          <t>Net income</t>
        </is>
      </c>
      <c r="B5" s="6" t="n">
        <v>2289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Deferred financing costs, net</t>
        </is>
      </c>
      <c r="B3" s="6" t="n">
        <v>799144</v>
      </c>
      <c r="C3" s="6" t="n">
        <v>850726</v>
      </c>
    </row>
    <row r="4">
      <c r="A4" s="4" t="inlineStr">
        <is>
          <t>Derivative instruments at fair value</t>
        </is>
      </c>
      <c r="B4" s="5" t="n">
        <v>9263602</v>
      </c>
      <c r="C4" s="5" t="n">
        <v>5254663</v>
      </c>
    </row>
    <row r="5">
      <c r="A5" s="4" t="inlineStr">
        <is>
          <t>Taxable mortgage revenue bonds, at fair value</t>
        </is>
      </c>
      <c r="B5" s="5" t="n">
        <v>10980756</v>
      </c>
      <c r="C5" s="5" t="n">
        <v>21460288</v>
      </c>
    </row>
    <row r="6">
      <c r="A6" s="4" t="inlineStr">
        <is>
          <t>Taxable governmental issuer loans</t>
        </is>
      </c>
      <c r="B6" s="5" t="n">
        <v>3000000</v>
      </c>
      <c r="C6" s="5" t="n">
        <v>13573000</v>
      </c>
    </row>
    <row r="7">
      <c r="A7" s="4" t="inlineStr">
        <is>
          <t>Allowance for credit losses</t>
        </is>
      </c>
      <c r="B7" s="5" t="n">
        <v>-41000</v>
      </c>
      <c r="C7" s="5" t="n">
        <v>-77000</v>
      </c>
    </row>
    <row r="8">
      <c r="A8" s="4" t="inlineStr">
        <is>
          <t>Taxable governmental issuer loans, net</t>
        </is>
      </c>
      <c r="B8" s="5" t="n">
        <v>2959000</v>
      </c>
      <c r="C8" s="5" t="n">
        <v>13496000</v>
      </c>
    </row>
    <row r="9">
      <c r="A9" s="4" t="inlineStr">
        <is>
          <t>Bond purchase commitment, at fair value</t>
        </is>
      </c>
      <c r="B9" s="5" t="n">
        <v>134829</v>
      </c>
      <c r="C9" s="5" t="n">
        <v>197788</v>
      </c>
    </row>
    <row r="10">
      <c r="A10" s="4" t="inlineStr">
        <is>
          <t>Other assets</t>
        </is>
      </c>
      <c r="B10" s="5" t="n">
        <v>1845579</v>
      </c>
      <c r="C10" s="5" t="n">
        <v>1935005</v>
      </c>
    </row>
    <row r="11">
      <c r="A11" s="4" t="inlineStr">
        <is>
          <t>Total other assets</t>
        </is>
      </c>
      <c r="B11" s="6" t="n">
        <v>25982910</v>
      </c>
      <c r="C11" s="6" t="n">
        <v>431944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Additional Information (Details) - USD ($)</t>
        </is>
      </c>
      <c r="B1" s="2" t="inlineStr">
        <is>
          <t>Mar. 31, 2024</t>
        </is>
      </c>
      <c r="C1" s="2" t="inlineStr">
        <is>
          <t>Mar. 31, 2023</t>
        </is>
      </c>
    </row>
    <row r="2">
      <c r="A2" s="3" t="inlineStr">
        <is>
          <t>Other Assets [Line Items]</t>
        </is>
      </c>
      <c r="B2" s="4" t="inlineStr">
        <is>
          <t xml:space="preserve"> </t>
        </is>
      </c>
      <c r="C2" s="4" t="inlineStr">
        <is>
          <t xml:space="preserve"> </t>
        </is>
      </c>
    </row>
    <row r="3">
      <c r="A3" s="4" t="inlineStr">
        <is>
          <t>Principal Outstanding at Date of Redemption</t>
        </is>
      </c>
      <c r="B3" s="6" t="n">
        <v>22073000</v>
      </c>
      <c r="C3" s="6" t="n">
        <v>18315580</v>
      </c>
    </row>
    <row r="4">
      <c r="A4" s="4" t="inlineStr">
        <is>
          <t>Taxable MRBs and Taxable GILs [Member] | TOB Trust [Member]</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Assets held in trust</t>
        </is>
      </c>
      <c r="B6" s="6" t="n">
        <v>14400000</v>
      </c>
      <c r="C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Other Assets - Summary of Taxable MRBs and and GILs Acquired (Details)</t>
        </is>
      </c>
      <c r="C1" s="2" t="inlineStr">
        <is>
          <t>3 Months Ended</t>
        </is>
      </c>
    </row>
    <row r="2">
      <c r="C2" s="2" t="inlineStr">
        <is>
          <t>Mar. 31, 2024 USD ($) Unit</t>
        </is>
      </c>
      <c r="D2" s="2" t="inlineStr">
        <is>
          <t>Mar. 31, 2023 USD ($)</t>
        </is>
      </c>
    </row>
    <row r="3">
      <c r="A3" s="3" t="inlineStr">
        <is>
          <t>Governmental Issuer Loans [Line Items]</t>
        </is>
      </c>
      <c r="C3" s="4" t="inlineStr">
        <is>
          <t xml:space="preserve"> </t>
        </is>
      </c>
      <c r="D3" s="4" t="inlineStr">
        <is>
          <t xml:space="preserve"> </t>
        </is>
      </c>
    </row>
    <row r="4">
      <c r="A4" s="4" t="inlineStr">
        <is>
          <t>Principal Outstanding at Date of Redemption</t>
        </is>
      </c>
      <c r="C4" s="6" t="n">
        <v>22073000</v>
      </c>
      <c r="D4" s="6" t="n">
        <v>18315580</v>
      </c>
    </row>
    <row r="5">
      <c r="A5" s="4" t="inlineStr">
        <is>
          <t>Mortgage Revenue Bonds [Member] | Live 929 Apartments - Series 2022B [Member]</t>
        </is>
      </c>
      <c r="C5" s="4" t="inlineStr">
        <is>
          <t xml:space="preserve"> </t>
        </is>
      </c>
      <c r="D5" s="4" t="inlineStr">
        <is>
          <t xml:space="preserve"> </t>
        </is>
      </c>
    </row>
    <row r="6">
      <c r="A6" s="3" t="inlineStr">
        <is>
          <t>Governmental Issuer Loans [Line Items]</t>
        </is>
      </c>
      <c r="C6" s="4" t="inlineStr">
        <is>
          <t xml:space="preserve"> </t>
        </is>
      </c>
      <c r="D6" s="4" t="inlineStr">
        <is>
          <t xml:space="preserve"> </t>
        </is>
      </c>
    </row>
    <row r="7">
      <c r="A7" s="4" t="inlineStr">
        <is>
          <t>Month Redeemed</t>
        </is>
      </c>
      <c r="C7" s="4" t="inlineStr">
        <is>
          <t xml:space="preserve"> </t>
        </is>
      </c>
      <c r="D7" s="4" t="inlineStr">
        <is>
          <t>2023-01</t>
        </is>
      </c>
    </row>
    <row r="8">
      <c r="A8" s="4" t="inlineStr">
        <is>
          <t>Date Committed</t>
        </is>
      </c>
      <c r="C8" s="4" t="inlineStr">
        <is>
          <t xml:space="preserve"> </t>
        </is>
      </c>
      <c r="D8" s="4" t="inlineStr">
        <is>
          <t>2023-01</t>
        </is>
      </c>
    </row>
    <row r="9">
      <c r="A9" s="4" t="inlineStr">
        <is>
          <t>Original Maturity Date</t>
        </is>
      </c>
      <c r="C9" s="4" t="inlineStr">
        <is>
          <t xml:space="preserve"> </t>
        </is>
      </c>
      <c r="D9" s="4" t="inlineStr">
        <is>
          <t>Feb.  01,  2030</t>
        </is>
      </c>
    </row>
    <row r="10">
      <c r="A10" s="4" t="inlineStr">
        <is>
          <t>Taxable MRB, Initial Principal Funding</t>
        </is>
      </c>
      <c r="C10" s="4" t="inlineStr">
        <is>
          <t xml:space="preserve"> </t>
        </is>
      </c>
      <c r="D10" s="6" t="n">
        <v>805000</v>
      </c>
    </row>
    <row r="11">
      <c r="A11" s="4" t="inlineStr">
        <is>
          <t>Taxable MRB, Total Commitment</t>
        </is>
      </c>
      <c r="C11" s="4" t="inlineStr">
        <is>
          <t xml:space="preserve"> </t>
        </is>
      </c>
      <c r="D11" s="6" t="n">
        <v>805000</v>
      </c>
    </row>
    <row r="12">
      <c r="A12" s="4" t="inlineStr">
        <is>
          <t>Mortgage Revenue Bonds [Member] | Residency at the Mayer Series A-T [Member]</t>
        </is>
      </c>
      <c r="C12" s="4" t="inlineStr">
        <is>
          <t xml:space="preserve"> </t>
        </is>
      </c>
      <c r="D12" s="4" t="inlineStr">
        <is>
          <t xml:space="preserve"> </t>
        </is>
      </c>
    </row>
    <row r="13">
      <c r="A13" s="3" t="inlineStr">
        <is>
          <t>Governmental Issuer Loans [Line Items]</t>
        </is>
      </c>
      <c r="C13" s="4" t="inlineStr">
        <is>
          <t xml:space="preserve"> </t>
        </is>
      </c>
      <c r="D13" s="4" t="inlineStr">
        <is>
          <t xml:space="preserve"> </t>
        </is>
      </c>
    </row>
    <row r="14">
      <c r="A14" s="4" t="inlineStr">
        <is>
          <t>Month Redeemed</t>
        </is>
      </c>
      <c r="B14" s="4" t="inlineStr">
        <is>
          <t>[1]</t>
        </is>
      </c>
      <c r="C14" s="4" t="inlineStr">
        <is>
          <t>2024-03</t>
        </is>
      </c>
      <c r="D14" s="4" t="inlineStr">
        <is>
          <t xml:space="preserve"> </t>
        </is>
      </c>
    </row>
    <row r="15">
      <c r="A15" s="4" t="inlineStr">
        <is>
          <t>Property Location</t>
        </is>
      </c>
      <c r="B15" s="4" t="inlineStr">
        <is>
          <t>[1]</t>
        </is>
      </c>
      <c r="C15" s="4" t="inlineStr">
        <is>
          <t>Hollywood, CA</t>
        </is>
      </c>
      <c r="D15" s="4" t="inlineStr">
        <is>
          <t xml:space="preserve"> </t>
        </is>
      </c>
    </row>
    <row r="16">
      <c r="A16" s="4" t="inlineStr">
        <is>
          <t>Units | Unit</t>
        </is>
      </c>
      <c r="B16" s="4" t="inlineStr">
        <is>
          <t>[1]</t>
        </is>
      </c>
      <c r="C16" s="5" t="n">
        <v>79</v>
      </c>
      <c r="D16" s="4" t="inlineStr">
        <is>
          <t xml:space="preserve"> </t>
        </is>
      </c>
    </row>
    <row r="17">
      <c r="A17" s="4" t="inlineStr">
        <is>
          <t>Date Committed</t>
        </is>
      </c>
      <c r="B17" s="4" t="inlineStr">
        <is>
          <t>[1]</t>
        </is>
      </c>
      <c r="C17" s="4" t="inlineStr">
        <is>
          <t>2024-03</t>
        </is>
      </c>
      <c r="D17" s="4" t="inlineStr">
        <is>
          <t xml:space="preserve"> </t>
        </is>
      </c>
    </row>
    <row r="18">
      <c r="A18" s="4" t="inlineStr">
        <is>
          <t>Original Maturity Date</t>
        </is>
      </c>
      <c r="B18" s="4" t="inlineStr">
        <is>
          <t>[1]</t>
        </is>
      </c>
      <c r="C18" s="4" t="inlineStr">
        <is>
          <t>Oct.  01,  2024</t>
        </is>
      </c>
      <c r="D18" s="4" t="inlineStr">
        <is>
          <t xml:space="preserve"> </t>
        </is>
      </c>
    </row>
    <row r="19">
      <c r="A19" s="4" t="inlineStr">
        <is>
          <t>Principal Outstanding at Date of Redemption</t>
        </is>
      </c>
      <c r="B19" s="4" t="inlineStr">
        <is>
          <t>[1]</t>
        </is>
      </c>
      <c r="C19" s="6" t="n">
        <v>11500000</v>
      </c>
      <c r="D19" s="4" t="inlineStr">
        <is>
          <t xml:space="preserve"> </t>
        </is>
      </c>
    </row>
    <row r="20">
      <c r="A20" s="4" t="inlineStr">
        <is>
          <t>Mortgage Revenue Bonds [Member] | Residency at the Mayer Series A-T [Member] | SOFR [Member]</t>
        </is>
      </c>
      <c r="C20" s="4" t="inlineStr">
        <is>
          <t xml:space="preserve"> </t>
        </is>
      </c>
      <c r="D20" s="4" t="inlineStr">
        <is>
          <t xml:space="preserve"> </t>
        </is>
      </c>
    </row>
    <row r="21">
      <c r="A21" s="3" t="inlineStr">
        <is>
          <t>Governmental Issuer Loans [Line Items]</t>
        </is>
      </c>
      <c r="C21" s="4" t="inlineStr">
        <is>
          <t xml:space="preserve"> </t>
        </is>
      </c>
      <c r="D21" s="4" t="inlineStr">
        <is>
          <t xml:space="preserve"> </t>
        </is>
      </c>
    </row>
    <row r="22">
      <c r="A22" s="4" t="inlineStr">
        <is>
          <t>Interest Rate</t>
        </is>
      </c>
      <c r="B22" s="4" t="inlineStr">
        <is>
          <t>[1],[2]</t>
        </is>
      </c>
      <c r="C22" s="13" t="n">
        <v>0.037</v>
      </c>
      <c r="D22" s="4" t="inlineStr">
        <is>
          <t xml:space="preserve"> </t>
        </is>
      </c>
    </row>
    <row r="23">
      <c r="A23" s="4" t="inlineStr">
        <is>
          <t>Governmental Issuer Loans [Member] | Hope On Avalon [Member]</t>
        </is>
      </c>
      <c r="C23" s="4" t="inlineStr">
        <is>
          <t xml:space="preserve"> </t>
        </is>
      </c>
      <c r="D23" s="4" t="inlineStr">
        <is>
          <t xml:space="preserve"> </t>
        </is>
      </c>
    </row>
    <row r="24">
      <c r="A24" s="3" t="inlineStr">
        <is>
          <t>Governmental Issuer Loans [Line Items]</t>
        </is>
      </c>
      <c r="C24" s="4" t="inlineStr">
        <is>
          <t xml:space="preserve"> </t>
        </is>
      </c>
      <c r="D24" s="4" t="inlineStr">
        <is>
          <t xml:space="preserve"> </t>
        </is>
      </c>
    </row>
    <row r="25">
      <c r="A25" s="4" t="inlineStr">
        <is>
          <t>Month Redeemed</t>
        </is>
      </c>
      <c r="C25" s="4" t="inlineStr">
        <is>
          <t>2024-01</t>
        </is>
      </c>
      <c r="D25" s="4" t="inlineStr">
        <is>
          <t xml:space="preserve"> </t>
        </is>
      </c>
    </row>
    <row r="26">
      <c r="A26" s="4" t="inlineStr">
        <is>
          <t>Property Location</t>
        </is>
      </c>
      <c r="C26" s="4" t="inlineStr">
        <is>
          <t>Los Angeles, CA</t>
        </is>
      </c>
      <c r="D26" s="4" t="inlineStr">
        <is>
          <t xml:space="preserve"> </t>
        </is>
      </c>
    </row>
    <row r="27">
      <c r="A27" s="4" t="inlineStr">
        <is>
          <t>Units | Unit</t>
        </is>
      </c>
      <c r="C27" s="5" t="n">
        <v>88</v>
      </c>
      <c r="D27" s="4" t="inlineStr">
        <is>
          <t xml:space="preserve"> </t>
        </is>
      </c>
    </row>
    <row r="28">
      <c r="A28" s="4" t="inlineStr">
        <is>
          <t>Date Committed</t>
        </is>
      </c>
      <c r="C28" s="4" t="inlineStr">
        <is>
          <t>2024-01</t>
        </is>
      </c>
      <c r="D28" s="4" t="inlineStr">
        <is>
          <t xml:space="preserve"> </t>
        </is>
      </c>
    </row>
    <row r="29">
      <c r="A29" s="4" t="inlineStr">
        <is>
          <t>Original Maturity Date</t>
        </is>
      </c>
      <c r="C29" s="4" t="inlineStr">
        <is>
          <t>Feb.  01,  2024</t>
        </is>
      </c>
      <c r="D29" s="4" t="inlineStr">
        <is>
          <t xml:space="preserve"> </t>
        </is>
      </c>
    </row>
    <row r="30">
      <c r="A30" s="4" t="inlineStr">
        <is>
          <t>Principal Outstanding at Date of Redemption</t>
        </is>
      </c>
      <c r="C30" s="6" t="n">
        <v>10573000</v>
      </c>
      <c r="D30" s="4" t="inlineStr">
        <is>
          <t xml:space="preserve"> </t>
        </is>
      </c>
    </row>
    <row r="31">
      <c r="A31" s="4" t="inlineStr">
        <is>
          <t>Governmental Issuer Loans [Member] | Hope On Avalon [Member] | SOFR [Member]</t>
        </is>
      </c>
      <c r="C31" s="4" t="inlineStr">
        <is>
          <t xml:space="preserve"> </t>
        </is>
      </c>
      <c r="D31" s="4" t="inlineStr">
        <is>
          <t xml:space="preserve"> </t>
        </is>
      </c>
    </row>
    <row r="32">
      <c r="A32" s="3" t="inlineStr">
        <is>
          <t>Governmental Issuer Loans [Line Items]</t>
        </is>
      </c>
      <c r="C32" s="4" t="inlineStr">
        <is>
          <t xml:space="preserve"> </t>
        </is>
      </c>
      <c r="D32" s="4" t="inlineStr">
        <is>
          <t xml:space="preserve"> </t>
        </is>
      </c>
    </row>
    <row r="33">
      <c r="A33" s="4" t="inlineStr">
        <is>
          <t>Interest Rate</t>
        </is>
      </c>
      <c r="C33" s="13" t="n">
        <v>0.0355</v>
      </c>
      <c r="D33" s="4" t="inlineStr">
        <is>
          <t xml:space="preserve"> </t>
        </is>
      </c>
    </row>
    <row r="34"/>
    <row r="35">
      <c r="A35" s="4" t="inlineStr">
        <is>
          <t>[1] The borrower re-allocated $ 11.5 million of previously provided funding from a taxable MRB to a new MRB during the acquisition and rehabilitation phase of the property. The interest rate is subject to an all-in floor of 3.95 %.</t>
        </is>
      </c>
    </row>
  </sheetData>
  <mergeCells count="4">
    <mergeCell ref="A1:B2"/>
    <mergeCell ref="C1:D1"/>
    <mergeCell ref="A34:C34"/>
    <mergeCell ref="A35:C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648381</v>
      </c>
      <c r="C4" s="6" t="n">
        <v>167912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5967</v>
      </c>
      <c r="C6" s="5" t="n">
        <v>404981</v>
      </c>
    </row>
    <row r="7">
      <c r="A7" s="4" t="inlineStr">
        <is>
          <t>Amortization of deferred financing costs</t>
        </is>
      </c>
      <c r="B7" s="5" t="n">
        <v>367418</v>
      </c>
      <c r="C7" s="5" t="n">
        <v>1005767</v>
      </c>
    </row>
    <row r="8">
      <c r="A8" s="4" t="inlineStr">
        <is>
          <t>Gain on sale of investments in unconsolidated entities</t>
        </is>
      </c>
      <c r="B8" s="5" t="n">
        <v>-50000</v>
      </c>
      <c r="C8" s="5" t="n">
        <v>-15366929</v>
      </c>
    </row>
    <row r="9">
      <c r="A9" s="4" t="inlineStr">
        <is>
          <t>(Earnings) losses from investments in unconsolidated entities</t>
        </is>
      </c>
      <c r="B9" s="5" t="n">
        <v>106845</v>
      </c>
      <c r="C9" s="4" t="inlineStr">
        <is>
          <t xml:space="preserve"> </t>
        </is>
      </c>
    </row>
    <row r="10">
      <c r="A10" s="4" t="inlineStr">
        <is>
          <t>Provision for credit losses</t>
        </is>
      </c>
      <c r="B10" s="5" t="n">
        <v>-806000</v>
      </c>
      <c r="C10" s="5" t="n">
        <v>-545000</v>
      </c>
    </row>
    <row r="11">
      <c r="A11" s="4" t="inlineStr">
        <is>
          <t>Recovery of prior credit loss</t>
        </is>
      </c>
      <c r="B11" s="5" t="n">
        <v>-17155</v>
      </c>
      <c r="C11" s="5" t="n">
        <v>-16967</v>
      </c>
    </row>
    <row r="12">
      <c r="A12" s="4" t="inlineStr">
        <is>
          <t>(Gains) losses on derivative instruments, net of cash paid</t>
        </is>
      </c>
      <c r="B12" s="5" t="n">
        <v>-4489788</v>
      </c>
      <c r="C12" s="5" t="n">
        <v>3476097</v>
      </c>
    </row>
    <row r="13">
      <c r="A13" s="4" t="inlineStr">
        <is>
          <t>Restricted unit compensation expense</t>
        </is>
      </c>
      <c r="B13" s="5" t="n">
        <v>332321</v>
      </c>
      <c r="C13" s="5" t="n">
        <v>349959</v>
      </c>
    </row>
    <row r="14">
      <c r="A14" s="4" t="inlineStr">
        <is>
          <t>Bond premium, discount and acquisition fee amortization</t>
        </is>
      </c>
      <c r="B14" s="5" t="n">
        <v>-48178</v>
      </c>
      <c r="C14" s="5" t="n">
        <v>-54476</v>
      </c>
    </row>
    <row r="15">
      <c r="A15" s="4" t="inlineStr">
        <is>
          <t>Debt premium amortization</t>
        </is>
      </c>
      <c r="B15" s="5" t="n">
        <v>-10126</v>
      </c>
      <c r="C15" s="5" t="n">
        <v>-10145</v>
      </c>
    </row>
    <row r="16">
      <c r="A16" s="4" t="inlineStr">
        <is>
          <t>Deferred income tax expense (benefit) &amp; income tax payable/receivable</t>
        </is>
      </c>
      <c r="B16" s="5" t="n">
        <v>-1200</v>
      </c>
      <c r="C16" s="5" t="n">
        <v>7358</v>
      </c>
    </row>
    <row r="17">
      <c r="A17" s="4" t="inlineStr">
        <is>
          <t>Change in preferred return receivable from unconsolidated entities, net</t>
        </is>
      </c>
      <c r="B17" s="5" t="n">
        <v>-1624169</v>
      </c>
      <c r="C17" s="5" t="n">
        <v>-1934065</v>
      </c>
    </row>
    <row r="18">
      <c r="A18" s="3" t="inlineStr">
        <is>
          <t>Changes in operating assets and liabilities</t>
        </is>
      </c>
      <c r="B18" s="4" t="inlineStr">
        <is>
          <t xml:space="preserve"> </t>
        </is>
      </c>
      <c r="C18" s="4" t="inlineStr">
        <is>
          <t xml:space="preserve"> </t>
        </is>
      </c>
    </row>
    <row r="19">
      <c r="A19" s="4" t="inlineStr">
        <is>
          <t>(Increase) decrease in interest receivable</t>
        </is>
      </c>
      <c r="B19" s="5" t="n">
        <v>419044</v>
      </c>
      <c r="C19" s="5" t="n">
        <v>-2986762</v>
      </c>
    </row>
    <row r="20">
      <c r="A20" s="4" t="inlineStr">
        <is>
          <t>(Increase) decrease in other assets</t>
        </is>
      </c>
      <c r="B20" s="5" t="n">
        <v>84659</v>
      </c>
      <c r="C20" s="5" t="n">
        <v>-237767</v>
      </c>
    </row>
    <row r="21">
      <c r="A21" s="4" t="inlineStr">
        <is>
          <t>Decrease in accounts payable, accrued expenses and other liabilities</t>
        </is>
      </c>
      <c r="B21" s="5" t="n">
        <v>-1545171</v>
      </c>
      <c r="C21" s="5" t="n">
        <v>-683869</v>
      </c>
    </row>
    <row r="22">
      <c r="A22" s="4" t="inlineStr">
        <is>
          <t>Net cash provided by operating activities</t>
        </is>
      </c>
      <c r="B22" s="5" t="n">
        <v>3372848</v>
      </c>
      <c r="C22" s="5" t="n">
        <v>199404</v>
      </c>
    </row>
    <row r="23">
      <c r="A23" s="3" t="inlineStr">
        <is>
          <t>Cash flows from investing activities:</t>
        </is>
      </c>
      <c r="B23" s="4" t="inlineStr">
        <is>
          <t xml:space="preserve"> </t>
        </is>
      </c>
      <c r="C23" s="4" t="inlineStr">
        <is>
          <t xml:space="preserve"> </t>
        </is>
      </c>
    </row>
    <row r="24">
      <c r="A24" s="4" t="inlineStr">
        <is>
          <t>Advances on mortgage revenue bonds</t>
        </is>
      </c>
      <c r="B24" s="5" t="n">
        <v>-26297798</v>
      </c>
      <c r="C24" s="5" t="n">
        <v>-60622813</v>
      </c>
    </row>
    <row r="25">
      <c r="A25" s="4" t="inlineStr">
        <is>
          <t>Advances on taxable mortgage revenue bonds</t>
        </is>
      </c>
      <c r="B25" s="5" t="n">
        <v>-1000000</v>
      </c>
      <c r="C25" s="5" t="n">
        <v>-1805000</v>
      </c>
    </row>
    <row r="26">
      <c r="A26" s="4" t="inlineStr">
        <is>
          <t>Advances on governmental issuer loans</t>
        </is>
      </c>
      <c r="B26" s="5" t="n">
        <v>-6000000</v>
      </c>
      <c r="C26" s="5" t="n">
        <v>-17377303</v>
      </c>
    </row>
    <row r="27">
      <c r="A27" s="4" t="inlineStr">
        <is>
          <t>Advances on taxable governmental issuer loans</t>
        </is>
      </c>
      <c r="B27" s="4" t="inlineStr">
        <is>
          <t xml:space="preserve"> </t>
        </is>
      </c>
      <c r="C27" s="5" t="n">
        <v>-3000000</v>
      </c>
    </row>
    <row r="28">
      <c r="A28" s="4" t="inlineStr">
        <is>
          <t>Advances on property loans</t>
        </is>
      </c>
      <c r="B28" s="5" t="n">
        <v>-3073404</v>
      </c>
      <c r="C28" s="5" t="n">
        <v>-7942324</v>
      </c>
    </row>
    <row r="29">
      <c r="A29" s="4" t="inlineStr">
        <is>
          <t>Contributions to unconsolidated entities</t>
        </is>
      </c>
      <c r="B29" s="5" t="n">
        <v>-6960337</v>
      </c>
      <c r="C29" s="5" t="n">
        <v>-4705639</v>
      </c>
    </row>
    <row r="30">
      <c r="A30" s="4" t="inlineStr">
        <is>
          <t>Capital expenditures</t>
        </is>
      </c>
      <c r="B30" s="4" t="inlineStr">
        <is>
          <t xml:space="preserve"> </t>
        </is>
      </c>
      <c r="C30" s="5" t="n">
        <v>-171670</v>
      </c>
    </row>
    <row r="31">
      <c r="A31" s="4" t="inlineStr">
        <is>
          <t>Proceeds from sale of land held for development</t>
        </is>
      </c>
      <c r="B31" s="4" t="inlineStr">
        <is>
          <t xml:space="preserve"> </t>
        </is>
      </c>
      <c r="C31" s="5" t="n">
        <v>441714</v>
      </c>
    </row>
    <row r="32">
      <c r="A32" s="4" t="inlineStr">
        <is>
          <t>Proceeds from sale of investments in unconsolidated entities</t>
        </is>
      </c>
      <c r="B32" s="5" t="n">
        <v>50000</v>
      </c>
      <c r="C32" s="5" t="n">
        <v>27659480</v>
      </c>
    </row>
    <row r="33">
      <c r="A33" s="4" t="inlineStr">
        <is>
          <t>Principal payments received on mortgage revenue bonds</t>
        </is>
      </c>
      <c r="B33" s="5" t="n">
        <v>2260565</v>
      </c>
      <c r="C33" s="5" t="n">
        <v>13303739</v>
      </c>
    </row>
    <row r="34">
      <c r="A34" s="4" t="inlineStr">
        <is>
          <t>Principal payments received on governmental issuer loans</t>
        </is>
      </c>
      <c r="B34" s="5" t="n">
        <v>23390000</v>
      </c>
      <c r="C34" s="4" t="inlineStr">
        <is>
          <t xml:space="preserve"> </t>
        </is>
      </c>
    </row>
    <row r="35">
      <c r="A35" s="4" t="inlineStr">
        <is>
          <t>Principal payments received on taxable mortgage revenue bonds</t>
        </is>
      </c>
      <c r="B35" s="5" t="n">
        <v>11503059</v>
      </c>
      <c r="C35" s="5" t="n">
        <v>2797</v>
      </c>
    </row>
    <row r="36">
      <c r="A36" s="4" t="inlineStr">
        <is>
          <t>Principal payments received on taxable governmental issuer loans</t>
        </is>
      </c>
      <c r="B36" s="5" t="n">
        <v>10573000</v>
      </c>
      <c r="C36" s="4" t="inlineStr">
        <is>
          <t xml:space="preserve"> </t>
        </is>
      </c>
    </row>
    <row r="37">
      <c r="A37" s="4" t="inlineStr">
        <is>
          <t>Principal payments received on property loans</t>
        </is>
      </c>
      <c r="B37" s="5" t="n">
        <v>72323194</v>
      </c>
      <c r="C37" s="5" t="n">
        <v>18315580</v>
      </c>
    </row>
    <row r="38">
      <c r="A38" s="4" t="inlineStr">
        <is>
          <t>Net cash provided by (used in) investing activities</t>
        </is>
      </c>
      <c r="B38" s="5" t="n">
        <v>76768279</v>
      </c>
      <c r="C38" s="5" t="n">
        <v>-35901439</v>
      </c>
    </row>
    <row r="39">
      <c r="A39" s="3" t="inlineStr">
        <is>
          <t>Cash flows from financing activities:</t>
        </is>
      </c>
      <c r="B39" s="4" t="inlineStr">
        <is>
          <t xml:space="preserve"> </t>
        </is>
      </c>
      <c r="C39" s="4" t="inlineStr">
        <is>
          <t xml:space="preserve"> </t>
        </is>
      </c>
    </row>
    <row r="40">
      <c r="A40" s="4" t="inlineStr">
        <is>
          <t>Distributions paid</t>
        </is>
      </c>
      <c r="B40" s="5" t="n">
        <v>-9204814</v>
      </c>
      <c r="C40" s="5" t="n">
        <v>-11612492</v>
      </c>
    </row>
    <row r="41">
      <c r="A41" s="4" t="inlineStr">
        <is>
          <t>Proceeds from the sale of BUCs</t>
        </is>
      </c>
      <c r="B41" s="5" t="n">
        <v>1080957</v>
      </c>
      <c r="C41" s="4" t="inlineStr">
        <is>
          <t xml:space="preserve"> </t>
        </is>
      </c>
    </row>
    <row r="42">
      <c r="A42" s="4" t="inlineStr">
        <is>
          <t>Payment of offering costs related to the sale of BUCs</t>
        </is>
      </c>
      <c r="B42" s="5" t="n">
        <v>-21628</v>
      </c>
      <c r="C42" s="4" t="inlineStr">
        <is>
          <t xml:space="preserve"> </t>
        </is>
      </c>
    </row>
    <row r="43">
      <c r="A43" s="4" t="inlineStr">
        <is>
          <t>Proceeds from debt financing</t>
        </is>
      </c>
      <c r="B43" s="5" t="n">
        <v>63250000</v>
      </c>
      <c r="C43" s="5" t="n">
        <v>126381000</v>
      </c>
    </row>
    <row r="44">
      <c r="A44" s="4" t="inlineStr">
        <is>
          <t>Principal payments on debt financing</t>
        </is>
      </c>
      <c r="B44" s="5" t="n">
        <v>-99697766</v>
      </c>
      <c r="C44" s="5" t="n">
        <v>-41786351</v>
      </c>
    </row>
    <row r="45">
      <c r="A45" s="4" t="inlineStr">
        <is>
          <t>Principal borrowing on secured lines of credit</t>
        </is>
      </c>
      <c r="B45" s="5" t="n">
        <v>20000000</v>
      </c>
      <c r="C45" s="5" t="n">
        <v>45000000</v>
      </c>
    </row>
    <row r="46">
      <c r="A46" s="4" t="inlineStr">
        <is>
          <t>Principal payments on secured lines of credit</t>
        </is>
      </c>
      <c r="B46" s="5" t="n">
        <v>-36900000</v>
      </c>
      <c r="C46" s="5" t="n">
        <v>-94000000</v>
      </c>
    </row>
    <row r="47">
      <c r="A47" s="4" t="inlineStr">
        <is>
          <t>Decrease in security deposit liability related to restricted cash</t>
        </is>
      </c>
      <c r="B47" s="4" t="inlineStr">
        <is>
          <t xml:space="preserve"> </t>
        </is>
      </c>
      <c r="C47" s="5" t="n">
        <v>-5887</v>
      </c>
    </row>
    <row r="48">
      <c r="A48" s="4" t="inlineStr">
        <is>
          <t>Proceeds upon issuance of Redeemable Preferred Units</t>
        </is>
      </c>
      <c r="B48" s="5" t="n">
        <v>5000000</v>
      </c>
      <c r="C48" s="5" t="n">
        <v>8000000</v>
      </c>
    </row>
    <row r="49">
      <c r="A49" s="4" t="inlineStr">
        <is>
          <t>Debt financing and other deferred costs paid</t>
        </is>
      </c>
      <c r="B49" s="5" t="n">
        <v>-454650</v>
      </c>
      <c r="C49" s="5" t="n">
        <v>-593368</v>
      </c>
    </row>
    <row r="50">
      <c r="A50" s="4" t="inlineStr">
        <is>
          <t>Net cash provided by (used in) financing activities</t>
        </is>
      </c>
      <c r="B50" s="5" t="n">
        <v>-56947901</v>
      </c>
      <c r="C50" s="5" t="n">
        <v>31382902</v>
      </c>
    </row>
    <row r="51">
      <c r="A51" s="4" t="inlineStr">
        <is>
          <t>Net increase (decrease) in cash, cash equivalents and restricted cash</t>
        </is>
      </c>
      <c r="B51" s="5" t="n">
        <v>23193226</v>
      </c>
      <c r="C51" s="5" t="n">
        <v>-4319133</v>
      </c>
    </row>
    <row r="52">
      <c r="A52" s="4" t="inlineStr">
        <is>
          <t>Cash, cash equivalents and restricted cash at beginning of period</t>
        </is>
      </c>
      <c r="B52" s="5" t="n">
        <v>47734146</v>
      </c>
      <c r="C52" s="5" t="n">
        <v>92637256</v>
      </c>
    </row>
    <row r="53">
      <c r="A53" s="4" t="inlineStr">
        <is>
          <t>Cash, cash equivalents and restricted cash at end of period</t>
        </is>
      </c>
      <c r="B53" s="5" t="n">
        <v>70927372</v>
      </c>
      <c r="C53" s="5" t="n">
        <v>88318123</v>
      </c>
    </row>
    <row r="54">
      <c r="A54" s="3" t="inlineStr">
        <is>
          <t>Supplemental disclosure of cash flow information:</t>
        </is>
      </c>
      <c r="B54" s="4" t="inlineStr">
        <is>
          <t xml:space="preserve"> </t>
        </is>
      </c>
      <c r="C54" s="4" t="inlineStr">
        <is>
          <t xml:space="preserve"> </t>
        </is>
      </c>
    </row>
    <row r="55">
      <c r="A55" s="4" t="inlineStr">
        <is>
          <t>Cash paid during the period for interest</t>
        </is>
      </c>
      <c r="B55" s="5" t="n">
        <v>12165910</v>
      </c>
      <c r="C55" s="5" t="n">
        <v>12869770</v>
      </c>
    </row>
    <row r="56">
      <c r="A56" s="3" t="inlineStr">
        <is>
          <t>Supplemental disclosure of noncash investing and financing activities:</t>
        </is>
      </c>
      <c r="B56" s="4" t="inlineStr">
        <is>
          <t xml:space="preserve"> </t>
        </is>
      </c>
      <c r="C56" s="4" t="inlineStr">
        <is>
          <t xml:space="preserve"> </t>
        </is>
      </c>
    </row>
    <row r="57">
      <c r="A57" s="4" t="inlineStr">
        <is>
          <t>Distributions declared but not paid for BUCs and General Partner</t>
        </is>
      </c>
      <c r="B57" s="5" t="n">
        <v>8672287</v>
      </c>
      <c r="C57" s="5" t="n">
        <v>10835021</v>
      </c>
    </row>
    <row r="58">
      <c r="A58" s="4" t="inlineStr">
        <is>
          <t>Distributions declared but not paid for Preferred Units</t>
        </is>
      </c>
      <c r="B58" s="5" t="n">
        <v>762118</v>
      </c>
      <c r="C58" s="5" t="n">
        <v>739417</v>
      </c>
    </row>
    <row r="59">
      <c r="A59" s="4" t="inlineStr">
        <is>
          <t>Exchange of Redeemable Preferred Units</t>
        </is>
      </c>
      <c r="B59" s="5" t="n">
        <v>17500000</v>
      </c>
      <c r="C59" s="5" t="n">
        <v>7000000</v>
      </c>
    </row>
    <row r="60">
      <c r="A60" s="4" t="inlineStr">
        <is>
          <t>Deferred financing costs financed through accounts payable</t>
        </is>
      </c>
      <c r="B60" s="6" t="n">
        <v>62628</v>
      </c>
      <c r="C60" s="5" t="n">
        <v>58000</v>
      </c>
    </row>
    <row r="61">
      <c r="A61" s="4" t="inlineStr">
        <is>
          <t>Non-cash contribution to unconsolidated entity</t>
        </is>
      </c>
      <c r="B61" s="4" t="inlineStr">
        <is>
          <t xml:space="preserve"> </t>
        </is>
      </c>
      <c r="C61" s="6" t="n">
        <v>99706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Other Assets - Summary of Taxable MRBs Acquired (Parenthetical) (Details)</t>
        </is>
      </c>
      <c r="B1" s="2" t="inlineStr">
        <is>
          <t>Mar. 31, 2024 USD ($)</t>
        </is>
      </c>
    </row>
    <row r="2">
      <c r="A2" s="3" t="inlineStr">
        <is>
          <t>Governmental Issuer Loans [Line Items]</t>
        </is>
      </c>
      <c r="B2" s="4" t="inlineStr">
        <is>
          <t xml:space="preserve"> </t>
        </is>
      </c>
    </row>
    <row r="3">
      <c r="A3" s="4" t="inlineStr">
        <is>
          <t>Floor rate</t>
        </is>
      </c>
      <c r="B3" s="13" t="n">
        <v>0.0395</v>
      </c>
    </row>
    <row r="4">
      <c r="A4" s="4" t="inlineStr">
        <is>
          <t>Committed to funding amount</t>
        </is>
      </c>
      <c r="B4" s="6" t="n">
        <v>492351755</v>
      </c>
    </row>
    <row r="5">
      <c r="A5" s="4" t="inlineStr">
        <is>
          <t>Mortgage Revenue Bonds [Member]</t>
        </is>
      </c>
      <c r="B5" s="4" t="inlineStr">
        <is>
          <t xml:space="preserve"> </t>
        </is>
      </c>
    </row>
    <row r="6">
      <c r="A6" s="3" t="inlineStr">
        <is>
          <t>Governmental Issuer Loans [Line Items]</t>
        </is>
      </c>
      <c r="B6" s="4" t="inlineStr">
        <is>
          <t xml:space="preserve"> </t>
        </is>
      </c>
    </row>
    <row r="7">
      <c r="A7" s="4" t="inlineStr">
        <is>
          <t>Borrower re-allocated previously provided funding</t>
        </is>
      </c>
      <c r="B7" s="7" t="n">
        <v>1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llowance for Credit Losses - Summary of Changes in Partnership's Allowance for Credit Losses (Details) - USD ($)</t>
        </is>
      </c>
      <c r="C1" s="2" t="inlineStr">
        <is>
          <t>3 Months Ended</t>
        </is>
      </c>
    </row>
    <row r="2">
      <c r="C2" s="2" t="inlineStr">
        <is>
          <t>Mar. 31, 2024</t>
        </is>
      </c>
      <c r="D2" s="2" t="inlineStr">
        <is>
          <t>Mar. 31, 2023</t>
        </is>
      </c>
    </row>
    <row r="3">
      <c r="A3" s="3" t="inlineStr">
        <is>
          <t>Financing Receivable, Allowance for Credit Loss [Line Items]</t>
        </is>
      </c>
      <c r="C3" s="4" t="inlineStr">
        <is>
          <t xml:space="preserve"> </t>
        </is>
      </c>
      <c r="D3" s="4" t="inlineStr">
        <is>
          <t xml:space="preserve"> </t>
        </is>
      </c>
    </row>
    <row r="4">
      <c r="A4" s="4" t="inlineStr">
        <is>
          <t>Balance, beginning of period</t>
        </is>
      </c>
      <c r="C4" s="6" t="n">
        <v>4097000</v>
      </c>
      <c r="D4" s="6" t="n">
        <v>495000</v>
      </c>
    </row>
    <row r="5">
      <c r="A5" s="4" t="inlineStr">
        <is>
          <t>Recovery of prior credit loss</t>
        </is>
      </c>
      <c r="C5" s="5" t="n">
        <v>-17155</v>
      </c>
      <c r="D5" s="5" t="n">
        <v>-16967</v>
      </c>
    </row>
    <row r="6">
      <c r="A6" s="4" t="inlineStr">
        <is>
          <t>Cumulative-effect adjustment upon adoption</t>
        </is>
      </c>
      <c r="C6" s="4" t="inlineStr">
        <is>
          <t xml:space="preserve"> </t>
        </is>
      </c>
      <c r="D6" s="5" t="n">
        <v>5949000</v>
      </c>
    </row>
    <row r="7">
      <c r="A7" s="4" t="inlineStr">
        <is>
          <t>Current provision for expected credit losses</t>
        </is>
      </c>
      <c r="C7" s="5" t="n">
        <v>-806000</v>
      </c>
      <c r="D7" s="5" t="n">
        <v>-545000</v>
      </c>
    </row>
    <row r="8">
      <c r="A8" s="4" t="inlineStr">
        <is>
          <t>Balance, end of period</t>
        </is>
      </c>
      <c r="C8" s="5" t="n">
        <v>3291000</v>
      </c>
      <c r="D8" s="5" t="n">
        <v>5899000</v>
      </c>
    </row>
    <row r="9">
      <c r="A9" s="4" t="inlineStr">
        <is>
          <t>MRB and taxable MRB investments [Member]</t>
        </is>
      </c>
      <c r="C9" s="4" t="inlineStr">
        <is>
          <t xml:space="preserve"> </t>
        </is>
      </c>
      <c r="D9" s="4" t="inlineStr">
        <is>
          <t xml:space="preserve"> </t>
        </is>
      </c>
    </row>
    <row r="10">
      <c r="A10" s="3" t="inlineStr">
        <is>
          <t>Financing Receivable, Allowance for Credit Loss [Line Items]</t>
        </is>
      </c>
      <c r="C10" s="4" t="inlineStr">
        <is>
          <t xml:space="preserve"> </t>
        </is>
      </c>
      <c r="D10" s="4" t="inlineStr">
        <is>
          <t xml:space="preserve"> </t>
        </is>
      </c>
    </row>
    <row r="11">
      <c r="A11" s="4" t="inlineStr">
        <is>
          <t>Balance, beginning of period</t>
        </is>
      </c>
      <c r="C11" s="5" t="n">
        <v>9910079</v>
      </c>
      <c r="D11" s="5" t="n">
        <v>9978891</v>
      </c>
    </row>
    <row r="12">
      <c r="A12" s="4" t="inlineStr">
        <is>
          <t>Recovery of prior credit loss</t>
        </is>
      </c>
      <c r="B12" s="4" t="inlineStr">
        <is>
          <t>[1]</t>
        </is>
      </c>
      <c r="C12" s="5" t="n">
        <v>-17155</v>
      </c>
      <c r="D12" s="5" t="n">
        <v>-16967</v>
      </c>
    </row>
    <row r="13">
      <c r="A13" s="4" t="inlineStr">
        <is>
          <t>Balance, end of period</t>
        </is>
      </c>
      <c r="B13" s="4" t="inlineStr">
        <is>
          <t>[2]</t>
        </is>
      </c>
      <c r="C13" s="5" t="n">
        <v>9892924</v>
      </c>
      <c r="D13" s="5" t="n">
        <v>9961924</v>
      </c>
    </row>
    <row r="14">
      <c r="A14" s="4" t="inlineStr">
        <is>
          <t>Governmental Issuer Loans [Member]</t>
        </is>
      </c>
      <c r="C14" s="4" t="inlineStr">
        <is>
          <t xml:space="preserve"> </t>
        </is>
      </c>
      <c r="D14" s="4" t="inlineStr">
        <is>
          <t xml:space="preserve"> </t>
        </is>
      </c>
    </row>
    <row r="15">
      <c r="A15" s="3" t="inlineStr">
        <is>
          <t>Financing Receivable, Allowance for Credit Loss [Line Items]</t>
        </is>
      </c>
      <c r="C15" s="4" t="inlineStr">
        <is>
          <t xml:space="preserve"> </t>
        </is>
      </c>
      <c r="D15" s="4" t="inlineStr">
        <is>
          <t xml:space="preserve"> </t>
        </is>
      </c>
    </row>
    <row r="16">
      <c r="A16" s="4" t="inlineStr">
        <is>
          <t>Balance, beginning of period</t>
        </is>
      </c>
      <c r="C16" s="5" t="n">
        <v>1294000</v>
      </c>
      <c r="D16" s="5" t="n">
        <v>0</v>
      </c>
    </row>
    <row r="17">
      <c r="A17" s="4" t="inlineStr">
        <is>
          <t>Cumulative-effect adjustment upon adoption</t>
        </is>
      </c>
      <c r="C17" s="4" t="inlineStr">
        <is>
          <t xml:space="preserve"> </t>
        </is>
      </c>
      <c r="D17" s="5" t="n">
        <v>2145000</v>
      </c>
    </row>
    <row r="18">
      <c r="A18" s="4" t="inlineStr">
        <is>
          <t>Current provision for expected credit losses</t>
        </is>
      </c>
      <c r="C18" s="5" t="n">
        <v>-128000</v>
      </c>
      <c r="D18" s="5" t="n">
        <v>-65000</v>
      </c>
    </row>
    <row r="19">
      <c r="A19" s="4" t="inlineStr">
        <is>
          <t>Balance, end of period</t>
        </is>
      </c>
      <c r="C19" s="5" t="n">
        <v>1166000</v>
      </c>
      <c r="D19" s="5" t="n">
        <v>2080000</v>
      </c>
    </row>
    <row r="20">
      <c r="A20" s="4" t="inlineStr">
        <is>
          <t>Taxable Governmental Issuer Loans [Member]</t>
        </is>
      </c>
      <c r="C20" s="4" t="inlineStr">
        <is>
          <t xml:space="preserve"> </t>
        </is>
      </c>
      <c r="D20" s="4" t="inlineStr">
        <is>
          <t xml:space="preserve"> </t>
        </is>
      </c>
    </row>
    <row r="21">
      <c r="A21" s="3" t="inlineStr">
        <is>
          <t>Financing Receivable, Allowance for Credit Loss [Line Items]</t>
        </is>
      </c>
      <c r="C21" s="4" t="inlineStr">
        <is>
          <t xml:space="preserve"> </t>
        </is>
      </c>
      <c r="D21" s="4" t="inlineStr">
        <is>
          <t xml:space="preserve"> </t>
        </is>
      </c>
    </row>
    <row r="22">
      <c r="A22" s="4" t="inlineStr">
        <is>
          <t>Balance, beginning of period</t>
        </is>
      </c>
      <c r="C22" s="5" t="n">
        <v>77000</v>
      </c>
      <c r="D22" s="5" t="n">
        <v>0</v>
      </c>
    </row>
    <row r="23">
      <c r="A23" s="4" t="inlineStr">
        <is>
          <t>Cumulative-effect adjustment upon adoption</t>
        </is>
      </c>
      <c r="C23" s="4" t="inlineStr">
        <is>
          <t xml:space="preserve"> </t>
        </is>
      </c>
      <c r="D23" s="5" t="n">
        <v>79000</v>
      </c>
    </row>
    <row r="24">
      <c r="A24" s="4" t="inlineStr">
        <is>
          <t>Current provision for expected credit losses</t>
        </is>
      </c>
      <c r="C24" s="5" t="n">
        <v>-36000</v>
      </c>
      <c r="D24" s="5" t="n">
        <v>10000</v>
      </c>
    </row>
    <row r="25">
      <c r="A25" s="4" t="inlineStr">
        <is>
          <t>Balance, end of period</t>
        </is>
      </c>
      <c r="C25" s="5" t="n">
        <v>41000</v>
      </c>
      <c r="D25" s="5" t="n">
        <v>89000</v>
      </c>
    </row>
    <row r="26">
      <c r="A26" s="4" t="inlineStr">
        <is>
          <t>Property Loans [Member]</t>
        </is>
      </c>
      <c r="C26" s="4" t="inlineStr">
        <is>
          <t xml:space="preserve"> </t>
        </is>
      </c>
      <c r="D26" s="4" t="inlineStr">
        <is>
          <t xml:space="preserve"> </t>
        </is>
      </c>
    </row>
    <row r="27">
      <c r="A27" s="3" t="inlineStr">
        <is>
          <t>Financing Receivable, Allowance for Credit Loss [Line Items]</t>
        </is>
      </c>
      <c r="C27" s="4" t="inlineStr">
        <is>
          <t xml:space="preserve"> </t>
        </is>
      </c>
      <c r="D27" s="4" t="inlineStr">
        <is>
          <t xml:space="preserve"> </t>
        </is>
      </c>
    </row>
    <row r="28">
      <c r="A28" s="4" t="inlineStr">
        <is>
          <t>Balance, beginning of period</t>
        </is>
      </c>
      <c r="C28" s="5" t="n">
        <v>2048000</v>
      </c>
      <c r="D28" s="5" t="n">
        <v>495000</v>
      </c>
    </row>
    <row r="29">
      <c r="A29" s="4" t="inlineStr">
        <is>
          <t>Cumulative-effect adjustment upon adoption</t>
        </is>
      </c>
      <c r="C29" s="4" t="inlineStr">
        <is>
          <t xml:space="preserve"> </t>
        </is>
      </c>
      <c r="D29" s="5" t="n">
        <v>2108000</v>
      </c>
    </row>
    <row r="30">
      <c r="A30" s="4" t="inlineStr">
        <is>
          <t>Current provision for expected credit losses</t>
        </is>
      </c>
      <c r="C30" s="5" t="n">
        <v>-420000</v>
      </c>
      <c r="D30" s="5" t="n">
        <v>-153000</v>
      </c>
    </row>
    <row r="31">
      <c r="A31" s="4" t="inlineStr">
        <is>
          <t>Balance, end of period</t>
        </is>
      </c>
      <c r="C31" s="5" t="n">
        <v>1628000</v>
      </c>
      <c r="D31" s="5" t="n">
        <v>2450000</v>
      </c>
    </row>
    <row r="32">
      <c r="A32" s="4" t="inlineStr">
        <is>
          <t>Unfunded Commitments [Member]</t>
        </is>
      </c>
      <c r="C32" s="4" t="inlineStr">
        <is>
          <t xml:space="preserve"> </t>
        </is>
      </c>
      <c r="D32" s="4" t="inlineStr">
        <is>
          <t xml:space="preserve"> </t>
        </is>
      </c>
    </row>
    <row r="33">
      <c r="A33" s="3" t="inlineStr">
        <is>
          <t>Financing Receivable, Allowance for Credit Loss [Line Items]</t>
        </is>
      </c>
      <c r="C33" s="4" t="inlineStr">
        <is>
          <t xml:space="preserve"> </t>
        </is>
      </c>
      <c r="D33" s="4" t="inlineStr">
        <is>
          <t xml:space="preserve"> </t>
        </is>
      </c>
    </row>
    <row r="34">
      <c r="A34" s="4" t="inlineStr">
        <is>
          <t>Balance, beginning of period</t>
        </is>
      </c>
      <c r="C34" s="5" t="n">
        <v>678000</v>
      </c>
      <c r="D34" s="5" t="n">
        <v>0</v>
      </c>
    </row>
    <row r="35">
      <c r="A35" s="4" t="inlineStr">
        <is>
          <t>Cumulative-effect adjustment upon adoption</t>
        </is>
      </c>
      <c r="C35" s="4" t="inlineStr">
        <is>
          <t xml:space="preserve"> </t>
        </is>
      </c>
      <c r="D35" s="5" t="n">
        <v>1617000</v>
      </c>
    </row>
    <row r="36">
      <c r="A36" s="4" t="inlineStr">
        <is>
          <t>Current provision for expected credit losses</t>
        </is>
      </c>
      <c r="C36" s="5" t="n">
        <v>-222000</v>
      </c>
      <c r="D36" s="5" t="n">
        <v>-337000</v>
      </c>
    </row>
    <row r="37">
      <c r="A37" s="4" t="inlineStr">
        <is>
          <t>Balance, end of period</t>
        </is>
      </c>
      <c r="C37" s="6" t="n">
        <v>456000</v>
      </c>
      <c r="D37" s="6" t="n">
        <v>1280000</v>
      </c>
    </row>
    <row r="38"/>
    <row r="39">
      <c r="A39" s="4" t="inlineStr">
        <is>
          <t>[1] The Partnership compared the present value of cash flows expected to be collected to the amortized cost basis of the Live 929 Apartments Series 2022A MRB, which indicated a recovery of value. As the recovery was identified prior to the effective date of the CECL standard, the Partnership will accrete the recovery of prior credit loss into investment income over the term of the MRB. The allowance for credit losses as of March 31, 2024 and 2023 was related to the Provision Center 2014-1 MRB and the Live 929 Apartments – 2022A MRB.</t>
        </is>
      </c>
    </row>
  </sheetData>
  <mergeCells count="4">
    <mergeCell ref="A1:B2"/>
    <mergeCell ref="C1:D1"/>
    <mergeCell ref="A38:C38"/>
    <mergeCell ref="A39:C3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22" customWidth="1" min="2" max="2"/>
    <col width="27" customWidth="1" min="3" max="3"/>
    <col width="22" customWidth="1" min="4" max="4"/>
    <col width="22" customWidth="1" min="5" max="5"/>
    <col width="22" customWidth="1" min="6" max="6"/>
  </cols>
  <sheetData>
    <row r="1">
      <c r="A1" s="1" t="inlineStr">
        <is>
          <t>Allowance for Credit Losses - Additional Information (Details)</t>
        </is>
      </c>
      <c r="B1" s="2" t="inlineStr">
        <is>
          <t>1 Months Ended</t>
        </is>
      </c>
      <c r="C1" s="2" t="inlineStr">
        <is>
          <t>3 Months Ended</t>
        </is>
      </c>
    </row>
    <row r="2">
      <c r="B2" s="2" t="inlineStr">
        <is>
          <t>Dec. 31, 2022 USD ($)</t>
        </is>
      </c>
      <c r="C2" s="2" t="inlineStr">
        <is>
          <t>Mar. 31, 2024 USD ($) Loan</t>
        </is>
      </c>
      <c r="D2" s="2" t="inlineStr">
        <is>
          <t>Mar. 31, 2023 USD ($)</t>
        </is>
      </c>
      <c r="E2" s="2" t="inlineStr">
        <is>
          <t>Dec. 31, 2023 USD ($)</t>
        </is>
      </c>
      <c r="F2" s="2" t="inlineStr">
        <is>
          <t>Jan. 0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6" t="n">
        <v>5900000</v>
      </c>
    </row>
    <row r="5">
      <c r="A5" s="4" t="inlineStr">
        <is>
          <t>Partnerships carrying percentage value</t>
        </is>
      </c>
      <c r="B5" s="4" t="inlineStr">
        <is>
          <t xml:space="preserve"> </t>
        </is>
      </c>
      <c r="C5" s="4" t="inlineStr">
        <is>
          <t xml:space="preserve"> </t>
        </is>
      </c>
      <c r="D5" s="4" t="inlineStr">
        <is>
          <t xml:space="preserve"> </t>
        </is>
      </c>
      <c r="E5" s="4" t="inlineStr">
        <is>
          <t xml:space="preserve"> </t>
        </is>
      </c>
      <c r="F5" s="13" t="n">
        <v>0.008500000000000001</v>
      </c>
    </row>
    <row r="6">
      <c r="A6" s="4" t="inlineStr">
        <is>
          <t>Provision for credit losses</t>
        </is>
      </c>
      <c r="B6" s="4" t="inlineStr">
        <is>
          <t xml:space="preserve"> </t>
        </is>
      </c>
      <c r="C6" s="6" t="n">
        <v>806000</v>
      </c>
      <c r="D6" s="6" t="n">
        <v>545000</v>
      </c>
      <c r="E6" s="4" t="inlineStr">
        <is>
          <t xml:space="preserve"> </t>
        </is>
      </c>
      <c r="F6" s="4" t="inlineStr">
        <is>
          <t xml:space="preserve"> </t>
        </is>
      </c>
    </row>
    <row r="7">
      <c r="A7" s="4" t="inlineStr">
        <is>
          <t>Property loans outstanding principal</t>
        </is>
      </c>
      <c r="B7" s="4" t="inlineStr">
        <is>
          <t xml:space="preserve"> </t>
        </is>
      </c>
      <c r="C7" s="5" t="n">
        <v>53306414</v>
      </c>
      <c r="D7" s="4" t="inlineStr">
        <is>
          <t xml:space="preserve"> </t>
        </is>
      </c>
      <c r="E7" s="6" t="n">
        <v>122556204</v>
      </c>
      <c r="F7" s="4" t="inlineStr">
        <is>
          <t xml:space="preserve"> </t>
        </is>
      </c>
    </row>
    <row r="8">
      <c r="A8" s="4" t="inlineStr">
        <is>
          <t>Property loans, net</t>
        </is>
      </c>
      <c r="B8" s="4" t="inlineStr">
        <is>
          <t xml:space="preserve"> </t>
        </is>
      </c>
      <c r="C8" s="5" t="n">
        <v>52811414</v>
      </c>
      <c r="D8" s="4" t="inlineStr">
        <is>
          <t xml:space="preserve"> </t>
        </is>
      </c>
      <c r="E8" s="5" t="n">
        <v>122061204</v>
      </c>
      <c r="F8" s="4" t="inlineStr">
        <is>
          <t xml:space="preserve"> </t>
        </is>
      </c>
    </row>
    <row r="9">
      <c r="A9" s="4" t="inlineStr">
        <is>
          <t>Live 929 Apar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t>
        </is>
      </c>
      <c r="B11" s="4" t="inlineStr">
        <is>
          <t xml:space="preserve"> </t>
        </is>
      </c>
      <c r="C11" s="4" t="inlineStr">
        <is>
          <t xml:space="preserve"> </t>
        </is>
      </c>
      <c r="D11" s="4" t="inlineStr">
        <is>
          <t xml:space="preserve"> </t>
        </is>
      </c>
      <c r="E11" s="4" t="inlineStr">
        <is>
          <t xml:space="preserve"> </t>
        </is>
      </c>
      <c r="F11" s="6" t="n">
        <v>495000</v>
      </c>
    </row>
    <row r="12">
      <c r="A12" s="4" t="inlineStr">
        <is>
          <t>Property loans outstanding principal</t>
        </is>
      </c>
      <c r="B12" s="4" t="inlineStr">
        <is>
          <t xml:space="preserve"> </t>
        </is>
      </c>
      <c r="C12" s="5" t="n">
        <v>495000</v>
      </c>
      <c r="D12" s="4" t="inlineStr">
        <is>
          <t xml:space="preserve"> </t>
        </is>
      </c>
      <c r="E12" s="5" t="n">
        <v>495000</v>
      </c>
      <c r="F12" s="4" t="inlineStr">
        <is>
          <t xml:space="preserve"> </t>
        </is>
      </c>
    </row>
    <row r="13">
      <c r="A13" s="4" t="inlineStr">
        <is>
          <t>The 50/50 MF Prope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loans outstanding principal</t>
        </is>
      </c>
      <c r="B15" s="4" t="inlineStr">
        <is>
          <t xml:space="preserve"> </t>
        </is>
      </c>
      <c r="C15" s="6" t="n">
        <v>6000000</v>
      </c>
      <c r="D15" s="4" t="inlineStr">
        <is>
          <t xml:space="preserve"> </t>
        </is>
      </c>
      <c r="E15" s="6" t="n">
        <v>6000000</v>
      </c>
      <c r="F15" s="4" t="inlineStr">
        <is>
          <t xml:space="preserve"> </t>
        </is>
      </c>
    </row>
    <row r="16">
      <c r="A16" s="4" t="inlineStr">
        <is>
          <t>Ownership interest sold</t>
        </is>
      </c>
      <c r="B16" s="12" t="n">
        <v>1</v>
      </c>
      <c r="C16" s="4" t="inlineStr">
        <is>
          <t xml:space="preserve"> </t>
        </is>
      </c>
      <c r="D16" s="4" t="inlineStr">
        <is>
          <t xml:space="preserve"> </t>
        </is>
      </c>
      <c r="E16" s="4" t="inlineStr">
        <is>
          <t xml:space="preserve"> </t>
        </is>
      </c>
      <c r="F16" s="4" t="inlineStr">
        <is>
          <t xml:space="preserve"> </t>
        </is>
      </c>
    </row>
    <row r="17">
      <c r="A17" s="4" t="inlineStr">
        <is>
          <t>Property loans, net</t>
        </is>
      </c>
      <c r="B17" s="6" t="n">
        <v>4800000</v>
      </c>
      <c r="C17" s="4" t="inlineStr">
        <is>
          <t xml:space="preserve"> </t>
        </is>
      </c>
      <c r="D17" s="4" t="inlineStr">
        <is>
          <t xml:space="preserve"> </t>
        </is>
      </c>
      <c r="E17" s="4" t="inlineStr">
        <is>
          <t xml:space="preserve"> </t>
        </is>
      </c>
      <c r="F17" s="4" t="inlineStr">
        <is>
          <t xml:space="preserve"> </t>
        </is>
      </c>
    </row>
    <row r="18">
      <c r="A18" s="4" t="inlineStr">
        <is>
          <t>Property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loans on nonaccrual status | Loan</t>
        </is>
      </c>
      <c r="B20" s="4" t="inlineStr">
        <is>
          <t xml:space="preserve"> </t>
        </is>
      </c>
      <c r="C20" s="5" t="n">
        <v>2</v>
      </c>
      <c r="D20" s="4" t="inlineStr">
        <is>
          <t xml:space="preserve"> </t>
        </is>
      </c>
      <c r="E20" s="4" t="inlineStr">
        <is>
          <t xml:space="preserve"> </t>
        </is>
      </c>
      <c r="F20" s="4" t="inlineStr">
        <is>
          <t xml:space="preserve"> </t>
        </is>
      </c>
    </row>
    <row r="21">
      <c r="A21" s="4" t="inlineStr">
        <is>
          <t>Provision for credit losses</t>
        </is>
      </c>
      <c r="B21" s="4" t="inlineStr">
        <is>
          <t xml:space="preserve"> </t>
        </is>
      </c>
      <c r="C21" s="6" t="n">
        <v>420000</v>
      </c>
      <c r="D21" s="6" t="n">
        <v>153000</v>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Partnerships Carrying Value by Origination Year Grouped by Risk Rating (Details) - USD ($)</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4" t="inlineStr">
        <is>
          <t xml:space="preserve"> </t>
        </is>
      </c>
      <c r="C3" s="6" t="n">
        <v>27868254</v>
      </c>
    </row>
    <row r="4">
      <c r="A4" s="4" t="inlineStr">
        <is>
          <t>2023</t>
        </is>
      </c>
      <c r="B4" s="6" t="n">
        <v>21430000</v>
      </c>
      <c r="C4" s="5" t="n">
        <v>222178160</v>
      </c>
    </row>
    <row r="5">
      <c r="A5" s="4" t="inlineStr">
        <is>
          <t>2022</t>
        </is>
      </c>
      <c r="B5" s="5" t="n">
        <v>221678160</v>
      </c>
      <c r="C5" s="5" t="n">
        <v>232668300</v>
      </c>
    </row>
    <row r="6">
      <c r="A6" s="4" t="inlineStr">
        <is>
          <t>2021</t>
        </is>
      </c>
      <c r="B6" s="5" t="n">
        <v>119620000</v>
      </c>
      <c r="C6" s="4" t="inlineStr">
        <is>
          <t xml:space="preserve"> </t>
        </is>
      </c>
    </row>
    <row r="7">
      <c r="A7" s="4" t="inlineStr">
        <is>
          <t>2020</t>
        </is>
      </c>
      <c r="B7" s="4" t="inlineStr">
        <is>
          <t xml:space="preserve"> </t>
        </is>
      </c>
      <c r="C7" s="5" t="n">
        <v>495000</v>
      </c>
    </row>
    <row r="8">
      <c r="A8" s="4" t="inlineStr">
        <is>
          <t>Prior</t>
        </is>
      </c>
      <c r="B8" s="5" t="n">
        <v>948594</v>
      </c>
      <c r="C8" s="5" t="n">
        <v>453594</v>
      </c>
    </row>
    <row r="9">
      <c r="A9" s="4" t="inlineStr">
        <is>
          <t>Total</t>
        </is>
      </c>
      <c r="B9" s="5" t="n">
        <v>363676754</v>
      </c>
      <c r="C9" s="5" t="n">
        <v>483663308</v>
      </c>
    </row>
    <row r="10">
      <c r="A10" s="4" t="inlineStr">
        <is>
          <t>Governmental Issuer Loan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4</t>
        </is>
      </c>
      <c r="B12" s="4" t="inlineStr">
        <is>
          <t xml:space="preserve"> </t>
        </is>
      </c>
      <c r="C12" s="5" t="n">
        <v>13600000</v>
      </c>
    </row>
    <row r="13">
      <c r="A13" s="4" t="inlineStr">
        <is>
          <t>2023</t>
        </is>
      </c>
      <c r="B13" s="5" t="n">
        <v>13600000</v>
      </c>
      <c r="C13" s="5" t="n">
        <v>66337300</v>
      </c>
    </row>
    <row r="14">
      <c r="A14" s="4" t="inlineStr">
        <is>
          <t>2022</t>
        </is>
      </c>
      <c r="B14" s="5" t="n">
        <v>72337300</v>
      </c>
      <c r="C14" s="5" t="n">
        <v>143010000</v>
      </c>
    </row>
    <row r="15">
      <c r="A15" s="4" t="inlineStr">
        <is>
          <t>2021</t>
        </is>
      </c>
      <c r="B15" s="5" t="n">
        <v>119620000</v>
      </c>
      <c r="C15" s="4" t="inlineStr">
        <is>
          <t xml:space="preserve"> </t>
        </is>
      </c>
    </row>
    <row r="16">
      <c r="A16" s="4" t="inlineStr">
        <is>
          <t>Total</t>
        </is>
      </c>
      <c r="B16" s="5" t="n">
        <v>205557300</v>
      </c>
      <c r="C16" s="5" t="n">
        <v>222947300</v>
      </c>
    </row>
    <row r="17">
      <c r="A17" s="4" t="inlineStr">
        <is>
          <t>Governmental Issuer Loans [Member] | Performing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2024</t>
        </is>
      </c>
      <c r="B19" s="4" t="inlineStr">
        <is>
          <t xml:space="preserve"> </t>
        </is>
      </c>
      <c r="C19" s="5" t="n">
        <v>13600000</v>
      </c>
    </row>
    <row r="20">
      <c r="A20" s="4" t="inlineStr">
        <is>
          <t>2023</t>
        </is>
      </c>
      <c r="B20" s="5" t="n">
        <v>13600000</v>
      </c>
      <c r="C20" s="5" t="n">
        <v>66337300</v>
      </c>
    </row>
    <row r="21">
      <c r="A21" s="4" t="inlineStr">
        <is>
          <t>2022</t>
        </is>
      </c>
      <c r="B21" s="5" t="n">
        <v>72337300</v>
      </c>
      <c r="C21" s="5" t="n">
        <v>143010000</v>
      </c>
    </row>
    <row r="22">
      <c r="A22" s="4" t="inlineStr">
        <is>
          <t>2021</t>
        </is>
      </c>
      <c r="B22" s="5" t="n">
        <v>119620000</v>
      </c>
      <c r="C22" s="4" t="inlineStr">
        <is>
          <t xml:space="preserve"> </t>
        </is>
      </c>
    </row>
    <row r="23">
      <c r="A23" s="4" t="inlineStr">
        <is>
          <t>Total</t>
        </is>
      </c>
      <c r="B23" s="5" t="n">
        <v>205557300</v>
      </c>
      <c r="C23" s="5" t="n">
        <v>222947300</v>
      </c>
    </row>
    <row r="24">
      <c r="A24" s="4" t="inlineStr">
        <is>
          <t>Taxable Governmental Issuer Loans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4" t="inlineStr">
        <is>
          <t xml:space="preserve"> </t>
        </is>
      </c>
      <c r="C26" s="5" t="n">
        <v>3000000</v>
      </c>
    </row>
    <row r="27">
      <c r="A27" s="4" t="inlineStr">
        <is>
          <t>2022</t>
        </is>
      </c>
      <c r="B27" s="5" t="n">
        <v>3000000</v>
      </c>
      <c r="C27" s="5" t="n">
        <v>10573000</v>
      </c>
    </row>
    <row r="28">
      <c r="A28" s="4" t="inlineStr">
        <is>
          <t>Total</t>
        </is>
      </c>
      <c r="B28" s="5" t="n">
        <v>3000000</v>
      </c>
      <c r="C28" s="5" t="n">
        <v>13573000</v>
      </c>
    </row>
    <row r="29">
      <c r="A29" s="4" t="inlineStr">
        <is>
          <t>Taxable Governmental Issuer Loans [Member] | Performing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3</t>
        </is>
      </c>
      <c r="B31" s="4" t="inlineStr">
        <is>
          <t xml:space="preserve"> </t>
        </is>
      </c>
      <c r="C31" s="5" t="n">
        <v>3000000</v>
      </c>
    </row>
    <row r="32">
      <c r="A32" s="4" t="inlineStr">
        <is>
          <t>2022</t>
        </is>
      </c>
      <c r="B32" s="5" t="n">
        <v>3000000</v>
      </c>
      <c r="C32" s="5" t="n">
        <v>10573000</v>
      </c>
    </row>
    <row r="33">
      <c r="A33" s="4" t="inlineStr">
        <is>
          <t>Total</t>
        </is>
      </c>
      <c r="B33" s="5" t="n">
        <v>3000000</v>
      </c>
      <c r="C33" s="5" t="n">
        <v>13573000</v>
      </c>
    </row>
    <row r="34">
      <c r="A34" s="4" t="inlineStr">
        <is>
          <t>Property Loan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4" t="inlineStr">
        <is>
          <t xml:space="preserve"> </t>
        </is>
      </c>
      <c r="C36" s="5" t="n">
        <v>7358876</v>
      </c>
    </row>
    <row r="37">
      <c r="A37" s="4" t="inlineStr">
        <is>
          <t>2023</t>
        </is>
      </c>
      <c r="B37" s="5" t="n">
        <v>4716960</v>
      </c>
      <c r="C37" s="5" t="n">
        <v>48140860</v>
      </c>
    </row>
    <row r="38">
      <c r="A38" s="4" t="inlineStr">
        <is>
          <t>2022</t>
        </is>
      </c>
      <c r="B38" s="5" t="n">
        <v>47640860</v>
      </c>
      <c r="C38" s="5" t="n">
        <v>66107874</v>
      </c>
    </row>
    <row r="39">
      <c r="A39" s="4" t="inlineStr">
        <is>
          <t>2020</t>
        </is>
      </c>
      <c r="B39" s="4" t="inlineStr">
        <is>
          <t xml:space="preserve"> </t>
        </is>
      </c>
      <c r="C39" s="5" t="n">
        <v>495000</v>
      </c>
    </row>
    <row r="40">
      <c r="A40" s="4" t="inlineStr">
        <is>
          <t>Prior</t>
        </is>
      </c>
      <c r="B40" s="5" t="n">
        <v>948594</v>
      </c>
      <c r="C40" s="5" t="n">
        <v>453594</v>
      </c>
    </row>
    <row r="41">
      <c r="A41" s="4" t="inlineStr">
        <is>
          <t>Total</t>
        </is>
      </c>
      <c r="B41" s="5" t="n">
        <v>53306414</v>
      </c>
      <c r="C41" s="5" t="n">
        <v>122556204</v>
      </c>
    </row>
    <row r="42">
      <c r="A42" s="4" t="inlineStr">
        <is>
          <t>Property Loans [Member] | Performing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4</t>
        </is>
      </c>
      <c r="B44" s="4" t="inlineStr">
        <is>
          <t xml:space="preserve"> </t>
        </is>
      </c>
      <c r="C44" s="5" t="n">
        <v>7358876</v>
      </c>
    </row>
    <row r="45">
      <c r="A45" s="4" t="inlineStr">
        <is>
          <t>2023</t>
        </is>
      </c>
      <c r="B45" s="5" t="n">
        <v>4716960</v>
      </c>
      <c r="C45" s="5" t="n">
        <v>48140860</v>
      </c>
    </row>
    <row r="46">
      <c r="A46" s="4" t="inlineStr">
        <is>
          <t>2022</t>
        </is>
      </c>
      <c r="B46" s="5" t="n">
        <v>47640860</v>
      </c>
      <c r="C46" s="5" t="n">
        <v>66107874</v>
      </c>
    </row>
    <row r="47">
      <c r="A47" s="4" t="inlineStr">
        <is>
          <t>Prior</t>
        </is>
      </c>
      <c r="B47" s="5" t="n">
        <v>453594</v>
      </c>
      <c r="C47" s="5" t="n">
        <v>453594</v>
      </c>
    </row>
    <row r="48">
      <c r="A48" s="4" t="inlineStr">
        <is>
          <t>Total</t>
        </is>
      </c>
      <c r="B48" s="5" t="n">
        <v>52811414</v>
      </c>
      <c r="C48" s="5" t="n">
        <v>122061204</v>
      </c>
    </row>
    <row r="49">
      <c r="A49" s="4" t="inlineStr">
        <is>
          <t>Property Loans [Member] | Nonperforming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0</t>
        </is>
      </c>
      <c r="B51" s="4" t="inlineStr">
        <is>
          <t xml:space="preserve"> </t>
        </is>
      </c>
      <c r="C51" s="5" t="n">
        <v>495000</v>
      </c>
    </row>
    <row r="52">
      <c r="A52" s="4" t="inlineStr">
        <is>
          <t>Prior</t>
        </is>
      </c>
      <c r="B52" s="5" t="n">
        <v>495000</v>
      </c>
      <c r="C52" s="4" t="inlineStr">
        <is>
          <t xml:space="preserve"> </t>
        </is>
      </c>
    </row>
    <row r="53">
      <c r="A53" s="4" t="inlineStr">
        <is>
          <t>Total</t>
        </is>
      </c>
      <c r="B53" s="5" t="n">
        <v>495000</v>
      </c>
      <c r="C53" s="5" t="n">
        <v>495000</v>
      </c>
    </row>
    <row r="54">
      <c r="A54" s="4" t="inlineStr">
        <is>
          <t>Unfunded Commitments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4</t>
        </is>
      </c>
      <c r="B56" s="4" t="inlineStr">
        <is>
          <t xml:space="preserve"> </t>
        </is>
      </c>
      <c r="C56" s="5" t="n">
        <v>6909378</v>
      </c>
    </row>
    <row r="57">
      <c r="A57" s="4" t="inlineStr">
        <is>
          <t>2023</t>
        </is>
      </c>
      <c r="B57" s="5" t="n">
        <v>3113040</v>
      </c>
      <c r="C57" s="5" t="n">
        <v>104700000</v>
      </c>
    </row>
    <row r="58">
      <c r="A58" s="4" t="inlineStr">
        <is>
          <t>2022</t>
        </is>
      </c>
      <c r="B58" s="5" t="n">
        <v>98700000</v>
      </c>
      <c r="C58" s="5" t="n">
        <v>12977426</v>
      </c>
    </row>
    <row r="59">
      <c r="A59" s="4" t="inlineStr">
        <is>
          <t>Total</t>
        </is>
      </c>
      <c r="B59" s="5" t="n">
        <v>101813040</v>
      </c>
      <c r="C59" s="5" t="n">
        <v>124586804</v>
      </c>
    </row>
    <row r="60">
      <c r="A60" s="4" t="inlineStr">
        <is>
          <t>Unfunded Commitments [Member] | Performing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4</t>
        </is>
      </c>
      <c r="B62" s="4" t="inlineStr">
        <is>
          <t xml:space="preserve"> </t>
        </is>
      </c>
      <c r="C62" s="5" t="n">
        <v>6909378</v>
      </c>
    </row>
    <row r="63">
      <c r="A63" s="4" t="inlineStr">
        <is>
          <t>2023</t>
        </is>
      </c>
      <c r="B63" s="5" t="n">
        <v>3113040</v>
      </c>
      <c r="C63" s="5" t="n">
        <v>104700000</v>
      </c>
    </row>
    <row r="64">
      <c r="A64" s="4" t="inlineStr">
        <is>
          <t>2022</t>
        </is>
      </c>
      <c r="B64" s="5" t="n">
        <v>98700000</v>
      </c>
      <c r="C64" s="5" t="n">
        <v>12977426</v>
      </c>
    </row>
    <row r="65">
      <c r="A65" s="4" t="inlineStr">
        <is>
          <t>Total</t>
        </is>
      </c>
      <c r="B65" s="6" t="n">
        <v>101813040</v>
      </c>
      <c r="C65" s="6" t="n">
        <v>1245868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Accounts Payable, Accrued Expenses and Other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341410</v>
      </c>
      <c r="C3" s="6" t="n">
        <v>1518267</v>
      </c>
    </row>
    <row r="4">
      <c r="A4" s="4" t="inlineStr">
        <is>
          <t>Accrued expenses</t>
        </is>
      </c>
      <c r="B4" s="5" t="n">
        <v>3471873</v>
      </c>
      <c r="C4" s="5" t="n">
        <v>4104945</v>
      </c>
    </row>
    <row r="5">
      <c r="A5" s="4" t="inlineStr">
        <is>
          <t>Accrued interest expense</t>
        </is>
      </c>
      <c r="B5" s="5" t="n">
        <v>7428057</v>
      </c>
      <c r="C5" s="5" t="n">
        <v>7935327</v>
      </c>
    </row>
    <row r="6">
      <c r="A6" s="4" t="inlineStr">
        <is>
          <t>Deferred gain on sale of property</t>
        </is>
      </c>
      <c r="B6" s="5" t="n">
        <v>6596622</v>
      </c>
      <c r="C6" s="5" t="n">
        <v>6596622</v>
      </c>
    </row>
    <row r="7">
      <c r="A7" s="4" t="inlineStr">
        <is>
          <t>Reserve for credit losses on unfunded commitments</t>
        </is>
      </c>
      <c r="B7" s="5" t="n">
        <v>456000</v>
      </c>
      <c r="C7" s="5" t="n">
        <v>678000</v>
      </c>
    </row>
    <row r="8">
      <c r="A8" s="4" t="inlineStr">
        <is>
          <t>Derivative instruments at fair value</t>
        </is>
      </c>
      <c r="B8" s="5" t="n">
        <v>224845</v>
      </c>
      <c r="C8" s="5" t="n">
        <v>705694</v>
      </c>
    </row>
    <row r="9">
      <c r="A9" s="4" t="inlineStr">
        <is>
          <t>Other liabilities</t>
        </is>
      </c>
      <c r="B9" s="5" t="n">
        <v>1344108</v>
      </c>
      <c r="C9" s="5" t="n">
        <v>1419233</v>
      </c>
    </row>
    <row r="10">
      <c r="A10" s="4" t="inlineStr">
        <is>
          <t>Total accounts payable, accrued expenses and other liabilities</t>
        </is>
      </c>
      <c r="B10" s="6" t="n">
        <v>20862915</v>
      </c>
      <c r="C10" s="6" t="n">
        <v>229580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ecured Line of Credit - Summary of Secured Line of Credit (Details) - Secured Line Of Credit Facility [Member] - USD ($)</t>
        </is>
      </c>
      <c r="B1" s="2" t="inlineStr">
        <is>
          <t>3 Months Ended</t>
        </is>
      </c>
      <c r="D1" s="2" t="inlineStr">
        <is>
          <t>12 Months Ended</t>
        </is>
      </c>
    </row>
    <row r="2">
      <c r="B2" s="2" t="inlineStr">
        <is>
          <t>Mar. 31, 2024</t>
        </is>
      </c>
      <c r="D2" s="2" t="inlineStr">
        <is>
          <t>Dec. 31, 2023</t>
        </is>
      </c>
    </row>
    <row r="3">
      <c r="A3" s="3" t="inlineStr">
        <is>
          <t>Line of Credit Facility [Line Items]</t>
        </is>
      </c>
      <c r="B3" s="4" t="inlineStr">
        <is>
          <t xml:space="preserve"> </t>
        </is>
      </c>
      <c r="D3" s="4" t="inlineStr">
        <is>
          <t xml:space="preserve"> </t>
        </is>
      </c>
    </row>
    <row r="4">
      <c r="A4" s="4" t="inlineStr">
        <is>
          <t>Lines of credit</t>
        </is>
      </c>
      <c r="B4" s="6" t="n">
        <v>16500000</v>
      </c>
      <c r="D4" s="6" t="n">
        <v>33400000</v>
      </c>
    </row>
    <row r="5">
      <c r="A5" s="4" t="inlineStr">
        <is>
          <t>Total Commitment</t>
        </is>
      </c>
      <c r="B5" s="5" t="n">
        <v>100000000</v>
      </c>
      <c r="D5" s="5" t="n">
        <v>90000000</v>
      </c>
    </row>
    <row r="6">
      <c r="A6" s="4" t="inlineStr">
        <is>
          <t>Bank United General [Member]</t>
        </is>
      </c>
      <c r="B6" s="4" t="inlineStr">
        <is>
          <t xml:space="preserve"> </t>
        </is>
      </c>
      <c r="D6" s="4" t="inlineStr">
        <is>
          <t xml:space="preserve"> </t>
        </is>
      </c>
    </row>
    <row r="7">
      <c r="A7" s="3" t="inlineStr">
        <is>
          <t>Line of Credit Facility [Line Items]</t>
        </is>
      </c>
      <c r="B7" s="4" t="inlineStr">
        <is>
          <t xml:space="preserve"> </t>
        </is>
      </c>
      <c r="D7" s="4" t="inlineStr">
        <is>
          <t xml:space="preserve"> </t>
        </is>
      </c>
    </row>
    <row r="8">
      <c r="A8" s="4" t="inlineStr">
        <is>
          <t>Lines of credit</t>
        </is>
      </c>
      <c r="B8" s="5" t="n">
        <v>16500000</v>
      </c>
      <c r="D8" s="5" t="n">
        <v>16500000</v>
      </c>
    </row>
    <row r="9">
      <c r="A9" s="4" t="inlineStr">
        <is>
          <t>Total Commitment</t>
        </is>
      </c>
      <c r="B9" s="6" t="n">
        <v>50000000</v>
      </c>
      <c r="D9" s="6" t="n">
        <v>40000000</v>
      </c>
    </row>
    <row r="10">
      <c r="A10" s="4" t="inlineStr">
        <is>
          <t>Commitment Maturity</t>
        </is>
      </c>
      <c r="B10" s="4" t="inlineStr">
        <is>
          <t>2025-06</t>
        </is>
      </c>
      <c r="C10" s="4" t="inlineStr">
        <is>
          <t>[1]</t>
        </is>
      </c>
      <c r="D10" s="4" t="inlineStr">
        <is>
          <t>2025-06</t>
        </is>
      </c>
      <c r="E10" s="4" t="inlineStr">
        <is>
          <t>[2]</t>
        </is>
      </c>
    </row>
    <row r="11">
      <c r="A11" s="4" t="inlineStr">
        <is>
          <t>Variable / Fixed</t>
        </is>
      </c>
      <c r="B11" s="4" t="inlineStr">
        <is>
          <t xml:space="preserve">Variable </t>
        </is>
      </c>
      <c r="C11" s="4" t="inlineStr">
        <is>
          <t>[3]</t>
        </is>
      </c>
      <c r="D11" s="4" t="inlineStr">
        <is>
          <t xml:space="preserve">Variable </t>
        </is>
      </c>
      <c r="E11" s="4" t="inlineStr">
        <is>
          <t>[4]</t>
        </is>
      </c>
    </row>
    <row r="12">
      <c r="A12" s="4" t="inlineStr">
        <is>
          <t>Reset Frequency</t>
        </is>
      </c>
      <c r="B12" s="4" t="inlineStr">
        <is>
          <t>Monthly</t>
        </is>
      </c>
      <c r="D12" s="4" t="inlineStr">
        <is>
          <t>Monthly</t>
        </is>
      </c>
    </row>
    <row r="13">
      <c r="A13" s="4" t="inlineStr">
        <is>
          <t>Line of credit facility, interest rate during period</t>
        </is>
      </c>
      <c r="B13" s="13" t="n">
        <v>0.0882</v>
      </c>
      <c r="D13" s="13" t="n">
        <v>0.0885</v>
      </c>
    </row>
    <row r="14">
      <c r="A14" s="4" t="inlineStr">
        <is>
          <t>Bankers Trust Acquisition [Member]</t>
        </is>
      </c>
      <c r="B14" s="4" t="inlineStr">
        <is>
          <t xml:space="preserve"> </t>
        </is>
      </c>
      <c r="D14" s="4" t="inlineStr">
        <is>
          <t xml:space="preserve"> </t>
        </is>
      </c>
    </row>
    <row r="15">
      <c r="A15" s="3" t="inlineStr">
        <is>
          <t>Line of Credit Facility [Line Items]</t>
        </is>
      </c>
      <c r="B15" s="4" t="inlineStr">
        <is>
          <t xml:space="preserve"> </t>
        </is>
      </c>
      <c r="D15" s="4" t="inlineStr">
        <is>
          <t xml:space="preserve"> </t>
        </is>
      </c>
    </row>
    <row r="16">
      <c r="A16" s="4" t="inlineStr">
        <is>
          <t>Lines of credit</t>
        </is>
      </c>
      <c r="B16" s="4" t="inlineStr">
        <is>
          <t xml:space="preserve"> </t>
        </is>
      </c>
      <c r="D16" s="6" t="n">
        <v>16900000</v>
      </c>
    </row>
    <row r="17">
      <c r="A17" s="4" t="inlineStr">
        <is>
          <t>Total Commitment</t>
        </is>
      </c>
      <c r="B17" s="6" t="n">
        <v>50000000</v>
      </c>
      <c r="D17" s="6" t="n">
        <v>50000000</v>
      </c>
    </row>
    <row r="18">
      <c r="A18" s="4" t="inlineStr">
        <is>
          <t>Commitment Maturity</t>
        </is>
      </c>
      <c r="B18" s="4" t="inlineStr">
        <is>
          <t>2024-06</t>
        </is>
      </c>
      <c r="C18" s="4" t="inlineStr">
        <is>
          <t>[5]</t>
        </is>
      </c>
      <c r="D18" s="4" t="inlineStr">
        <is>
          <t>2024-06</t>
        </is>
      </c>
      <c r="E18" s="4" t="inlineStr">
        <is>
          <t>[6]</t>
        </is>
      </c>
    </row>
    <row r="19">
      <c r="A19" s="4" t="inlineStr">
        <is>
          <t>Variable / Fixed</t>
        </is>
      </c>
      <c r="B19" s="4" t="inlineStr">
        <is>
          <t>Variable</t>
        </is>
      </c>
      <c r="C19" s="4" t="inlineStr">
        <is>
          <t>[7]</t>
        </is>
      </c>
      <c r="D19" s="4" t="inlineStr">
        <is>
          <t>Variable</t>
        </is>
      </c>
      <c r="E19" s="4" t="inlineStr">
        <is>
          <t>[8]</t>
        </is>
      </c>
    </row>
    <row r="20">
      <c r="A20" s="4" t="inlineStr">
        <is>
          <t>Reset Frequency</t>
        </is>
      </c>
      <c r="B20" s="4" t="inlineStr">
        <is>
          <t>Monthly</t>
        </is>
      </c>
      <c r="D20" s="4" t="inlineStr">
        <is>
          <t>Monthly</t>
        </is>
      </c>
    </row>
    <row r="21">
      <c r="A21" s="4" t="inlineStr">
        <is>
          <t>Line of credit facility, interest rate during period</t>
        </is>
      </c>
      <c r="B21" s="13" t="n">
        <v>0.07820000000000001</v>
      </c>
      <c r="D21" s="13" t="n">
        <v>0.0785</v>
      </c>
    </row>
    <row r="22"/>
    <row r="23">
      <c r="A23" s="4" t="inlineStr">
        <is>
          <t>[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The variable rate is equal to SOFR + 3.50 %, subject to an all-in floor of 3.75 %. The variable rate is equal to SOFR + 3.50 %, subject to an all-in floor of 3.75 %. The Partnership has two one-year extension options subject to certain conditions and payment of a $ 25,000 extension fee for each extension. The Partnership has two one-year extension options subject to certain conditions and payment of a $ 25,000 extension fee for each extension. The variable rate is equal to 2.50 % plus a variable component based on the 1-month forward looking term Secured Overnight Financing Rate as published by CME Group Benchmark Administration Limited (“Term SOFR”). The variable rate is equal to 2.50 % plus a variable component based on the 1-month forward looking term Secured Overnight Financing Rate as published by CME Group Benchmark Administration Limited (“Term SOFR”).</t>
        </is>
      </c>
    </row>
  </sheetData>
  <mergeCells count="7">
    <mergeCell ref="A1:A2"/>
    <mergeCell ref="B1:C1"/>
    <mergeCell ref="D1:E1"/>
    <mergeCell ref="B2:C2"/>
    <mergeCell ref="D2:E2"/>
    <mergeCell ref="A22:E22"/>
    <mergeCell ref="A23:E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cured Line of Credit - Summary of Secured Line of Credit (Parenthetical) (Details) - Secured Line Of Credit Facility [Member]</t>
        </is>
      </c>
      <c r="B1" s="2" t="inlineStr">
        <is>
          <t>3 Months Ended</t>
        </is>
      </c>
      <c r="C1" s="2" t="inlineStr">
        <is>
          <t>12 Months Ended</t>
        </is>
      </c>
    </row>
    <row r="2">
      <c r="B2" s="2" t="inlineStr">
        <is>
          <t>Mar. 31, 2024 USD ($) Extension</t>
        </is>
      </c>
      <c r="C2" s="2" t="inlineStr">
        <is>
          <t>Dec. 31, 2023 USD ($) Extension</t>
        </is>
      </c>
    </row>
    <row r="3">
      <c r="A3" s="4" t="inlineStr">
        <is>
          <t>Bank United General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number of extensions</t>
        </is>
      </c>
      <c r="B5" s="5" t="n">
        <v>2</v>
      </c>
      <c r="C5" s="5" t="n">
        <v>2</v>
      </c>
    </row>
    <row r="6">
      <c r="A6" s="4" t="inlineStr">
        <is>
          <t>Debt instrument extended maturity period</t>
        </is>
      </c>
      <c r="B6" s="4" t="inlineStr">
        <is>
          <t>1 year</t>
        </is>
      </c>
      <c r="C6" s="4" t="inlineStr">
        <is>
          <t>1 year</t>
        </is>
      </c>
    </row>
    <row r="7">
      <c r="A7" s="4" t="inlineStr">
        <is>
          <t>Payment of extension fee percentage</t>
        </is>
      </c>
      <c r="B7" s="13" t="n">
        <v>0.0025</v>
      </c>
      <c r="C7" s="13" t="n">
        <v>0.0025</v>
      </c>
    </row>
    <row r="8">
      <c r="A8" s="4" t="inlineStr">
        <is>
          <t>Bank United General [Member] | SOFR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variable rate</t>
        </is>
      </c>
      <c r="B10" s="13" t="n">
        <v>0.035</v>
      </c>
      <c r="C10" s="13" t="n">
        <v>0.035</v>
      </c>
    </row>
    <row r="11">
      <c r="A11" s="4" t="inlineStr">
        <is>
          <t>Floor rate</t>
        </is>
      </c>
      <c r="B11" s="13" t="n">
        <v>0.0375</v>
      </c>
      <c r="C11" s="13" t="n">
        <v>0.0375</v>
      </c>
    </row>
    <row r="12">
      <c r="A12" s="4" t="inlineStr">
        <is>
          <t>Bankers Trust Acquisition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number of extensions</t>
        </is>
      </c>
      <c r="B14" s="5" t="n">
        <v>2</v>
      </c>
      <c r="C14" s="5" t="n">
        <v>2</v>
      </c>
    </row>
    <row r="15">
      <c r="A15" s="4" t="inlineStr">
        <is>
          <t>Debt instrument extended maturity period</t>
        </is>
      </c>
      <c r="B15" s="4" t="inlineStr">
        <is>
          <t>1 year</t>
        </is>
      </c>
      <c r="C15" s="4" t="inlineStr">
        <is>
          <t>1 year</t>
        </is>
      </c>
    </row>
    <row r="16">
      <c r="A16" s="4" t="inlineStr">
        <is>
          <t>Payment of extension fee | $</t>
        </is>
      </c>
      <c r="B16" s="6" t="n">
        <v>25000</v>
      </c>
      <c r="C16" s="6" t="n">
        <v>25000</v>
      </c>
    </row>
    <row r="17">
      <c r="A17" s="4" t="inlineStr">
        <is>
          <t>Bankers Trust Acquisition [Member] | SOFR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variable rate</t>
        </is>
      </c>
      <c r="B19" s="13" t="n">
        <v>0.025</v>
      </c>
      <c r="C19" s="13" t="n">
        <v>0.0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ecured Line of Credit - Additional Information (Details) - USD ($)</t>
        </is>
      </c>
      <c r="B1" s="2" t="inlineStr">
        <is>
          <t>1 Months Ended</t>
        </is>
      </c>
      <c r="D1" s="2" t="inlineStr">
        <is>
          <t>3 Months Ended</t>
        </is>
      </c>
    </row>
    <row r="2">
      <c r="B2" s="2" t="inlineStr">
        <is>
          <t>Aug. 31, 2021</t>
        </is>
      </c>
      <c r="C2" s="2" t="inlineStr">
        <is>
          <t>Jun. 30, 2021</t>
        </is>
      </c>
      <c r="D2" s="2" t="inlineStr">
        <is>
          <t>Mar. 31, 2024</t>
        </is>
      </c>
      <c r="E2" s="2" t="inlineStr">
        <is>
          <t>Dec. 31, 2023</t>
        </is>
      </c>
    </row>
    <row r="3">
      <c r="A3" s="4" t="inlineStr">
        <is>
          <t>Bankers Trust Non-operating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50000000</v>
      </c>
      <c r="C5" s="4" t="inlineStr">
        <is>
          <t xml:space="preserve"> </t>
        </is>
      </c>
      <c r="D5" s="4" t="inlineStr">
        <is>
          <t xml:space="preserve"> </t>
        </is>
      </c>
      <c r="E5" s="4" t="inlineStr">
        <is>
          <t xml:space="preserve"> </t>
        </is>
      </c>
    </row>
    <row r="6">
      <c r="A6" s="4" t="inlineStr">
        <is>
          <t>Secured Line Of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6" t="n">
        <v>100000000</v>
      </c>
      <c r="E8" s="6" t="n">
        <v>90000000</v>
      </c>
    </row>
    <row r="9">
      <c r="A9" s="4" t="inlineStr">
        <is>
          <t>Minimum liquidity</t>
        </is>
      </c>
      <c r="B9" s="4" t="inlineStr">
        <is>
          <t xml:space="preserve"> </t>
        </is>
      </c>
      <c r="C9" s="6" t="n">
        <v>6300000</v>
      </c>
      <c r="D9" s="4" t="inlineStr">
        <is>
          <t xml:space="preserve"> </t>
        </is>
      </c>
      <c r="E9" s="4" t="inlineStr">
        <is>
          <t xml:space="preserve"> </t>
        </is>
      </c>
    </row>
    <row r="10">
      <c r="A10" s="4" t="inlineStr">
        <is>
          <t>Minimum consolidated tangible net worth</t>
        </is>
      </c>
      <c r="B10" s="4" t="inlineStr">
        <is>
          <t xml:space="preserve"> </t>
        </is>
      </c>
      <c r="C10" s="5" t="n">
        <v>200000000</v>
      </c>
      <c r="D10" s="4" t="inlineStr">
        <is>
          <t xml:space="preserve"> </t>
        </is>
      </c>
      <c r="E10" s="4" t="inlineStr">
        <is>
          <t xml:space="preserve"> </t>
        </is>
      </c>
    </row>
    <row r="11">
      <c r="A11" s="4" t="inlineStr">
        <is>
          <t>Debt instrument, covenant compliance</t>
        </is>
      </c>
      <c r="B11" s="4" t="inlineStr">
        <is>
          <t xml:space="preserve"> </t>
        </is>
      </c>
      <c r="C11" s="4" t="inlineStr">
        <is>
          <t xml:space="preserve"> </t>
        </is>
      </c>
      <c r="D11" s="4" t="inlineStr">
        <is>
          <t>The Partnership is subject to various affirmative and negative covenants under the Secured Credit Agreement that, among others, require the Partnership to maintain a minimum liquidity of not less than $6.3 million and maintain a minimum consolidated tangible net worth of $200.0 million. The Partnership may increase the maximum commitment from $50.0 million to $60.0 million in total, subject to the identification of lenders to provide the additional commitment, the payment of certain fees, and other conditions. The minimum liquidity covenant will increase from the current $6.3 million requirement to up to $7.5 million upon certain increases in the maximum commitment amount. The Partnership was in compliance with all covenants as of March 31, 2024.</t>
        </is>
      </c>
      <c r="E11" s="4" t="inlineStr">
        <is>
          <t xml:space="preserve"> </t>
        </is>
      </c>
    </row>
    <row r="12">
      <c r="A12" s="4" t="inlineStr">
        <is>
          <t>Secured Line Of Credit Facility [Member] | Minimum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Increase in the maximum commitment</t>
        </is>
      </c>
      <c r="B14" s="4" t="inlineStr">
        <is>
          <t xml:space="preserve"> </t>
        </is>
      </c>
      <c r="C14" s="5" t="n">
        <v>50000000</v>
      </c>
      <c r="D14" s="4" t="inlineStr">
        <is>
          <t xml:space="preserve"> </t>
        </is>
      </c>
      <c r="E14" s="4" t="inlineStr">
        <is>
          <t xml:space="preserve"> </t>
        </is>
      </c>
    </row>
    <row r="15">
      <c r="A15" s="4" t="inlineStr">
        <is>
          <t>Secured Line Of Credit Facility [Member] | Maximum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inimum liquidity</t>
        </is>
      </c>
      <c r="B17" s="4" t="inlineStr">
        <is>
          <t xml:space="preserve"> </t>
        </is>
      </c>
      <c r="C17" s="4" t="inlineStr">
        <is>
          <t xml:space="preserve"> </t>
        </is>
      </c>
      <c r="D17" s="6" t="n">
        <v>7500000</v>
      </c>
      <c r="E17" s="4" t="inlineStr">
        <is>
          <t xml:space="preserve"> </t>
        </is>
      </c>
    </row>
    <row r="18">
      <c r="A18" s="4" t="inlineStr">
        <is>
          <t>Increase in the maximum commitment</t>
        </is>
      </c>
      <c r="B18" s="4" t="inlineStr">
        <is>
          <t xml:space="preserve"> </t>
        </is>
      </c>
      <c r="C18" s="5" t="n">
        <v>60000000</v>
      </c>
      <c r="D18" s="4" t="inlineStr">
        <is>
          <t xml:space="preserve"> </t>
        </is>
      </c>
      <c r="E18" s="4" t="inlineStr">
        <is>
          <t xml:space="preserve"> </t>
        </is>
      </c>
    </row>
    <row r="19">
      <c r="A19" s="4" t="inlineStr">
        <is>
          <t>Secured Line Of Credit Facility [Member] | BankUnited, N.A. and Bankers Trust Company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6" t="n">
        <v>50000000</v>
      </c>
      <c r="D21" s="6" t="n">
        <v>41500000</v>
      </c>
      <c r="E21" s="4" t="inlineStr">
        <is>
          <t xml:space="preserve"> </t>
        </is>
      </c>
    </row>
    <row r="22">
      <c r="A22" s="4" t="inlineStr">
        <is>
          <t>Aggregate available commitment cannot exceed borrowing base calculation equal to multiplied by the aggregate value of pool of eligible encumbered assets percentage</t>
        </is>
      </c>
      <c r="B22" s="4" t="inlineStr">
        <is>
          <t xml:space="preserve"> </t>
        </is>
      </c>
      <c r="C22" s="12" t="n">
        <v>0.35</v>
      </c>
      <c r="D22" s="4" t="inlineStr">
        <is>
          <t xml:space="preserve"> </t>
        </is>
      </c>
      <c r="E22" s="4" t="inlineStr">
        <is>
          <t xml:space="preserve"> </t>
        </is>
      </c>
    </row>
    <row r="23">
      <c r="A23" s="4" t="inlineStr">
        <is>
          <t>Percentage of partnership's capital contributions to equity investments</t>
        </is>
      </c>
      <c r="B23" s="4" t="inlineStr">
        <is>
          <t xml:space="preserve"> </t>
        </is>
      </c>
      <c r="C23" s="12" t="n">
        <v>1</v>
      </c>
      <c r="D23" s="4" t="inlineStr">
        <is>
          <t xml:space="preserve"> </t>
        </is>
      </c>
      <c r="E23" s="4" t="inlineStr">
        <is>
          <t xml:space="preserve"> </t>
        </is>
      </c>
    </row>
    <row r="24">
      <c r="A24" s="4" t="inlineStr">
        <is>
          <t>Secured Line Of Credit Facility [Member] | Bankers Trust Non-operating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payment terms</t>
        </is>
      </c>
      <c r="B26" s="4" t="inlineStr">
        <is>
          <t xml:space="preserve"> </t>
        </is>
      </c>
      <c r="C26" s="4" t="inlineStr">
        <is>
          <t xml:space="preserve"> </t>
        </is>
      </c>
      <c r="D26" s="4" t="inlineStr">
        <is>
          <t>Advances on the Acquisition LOC are due on the 270th day following the advance date but may be extended for up to three additional 90-day periods</t>
        </is>
      </c>
      <c r="E26" s="4" t="inlineStr">
        <is>
          <t xml:space="preserve"> </t>
        </is>
      </c>
    </row>
    <row r="27">
      <c r="A27" s="4" t="inlineStr">
        <is>
          <t>Required percentage of principal payment for first extension</t>
        </is>
      </c>
      <c r="B27" s="12" t="n">
        <v>0.05</v>
      </c>
      <c r="C27" s="4" t="inlineStr">
        <is>
          <t xml:space="preserve"> </t>
        </is>
      </c>
      <c r="D27" s="4" t="inlineStr">
        <is>
          <t xml:space="preserve"> </t>
        </is>
      </c>
      <c r="E27" s="4" t="inlineStr">
        <is>
          <t xml:space="preserve"> </t>
        </is>
      </c>
    </row>
    <row r="28">
      <c r="A28" s="4" t="inlineStr">
        <is>
          <t>Required percentage of principal payment for second extension</t>
        </is>
      </c>
      <c r="B28" s="12" t="n">
        <v>0.1</v>
      </c>
      <c r="C28" s="4" t="inlineStr">
        <is>
          <t xml:space="preserve"> </t>
        </is>
      </c>
      <c r="D28" s="4" t="inlineStr">
        <is>
          <t xml:space="preserve"> </t>
        </is>
      </c>
      <c r="E28" s="4" t="inlineStr">
        <is>
          <t xml:space="preserve"> </t>
        </is>
      </c>
    </row>
    <row r="29">
      <c r="A29" s="4" t="inlineStr">
        <is>
          <t>Required percentage of principal payment for third extension</t>
        </is>
      </c>
      <c r="B29" s="12" t="n">
        <v>0.2</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Debt Financing - Schedule of Total Debt Financing (Details) - USD ($)</t>
        </is>
      </c>
      <c r="C1" s="2" t="inlineStr">
        <is>
          <t>3 Months Ended</t>
        </is>
      </c>
      <c r="E1" s="2" t="inlineStr">
        <is>
          <t>12 Months Ended</t>
        </is>
      </c>
    </row>
    <row r="2">
      <c r="C2" s="2" t="inlineStr">
        <is>
          <t>Mar. 31, 2024</t>
        </is>
      </c>
      <c r="E2" s="2" t="inlineStr">
        <is>
          <t>Dec. 31, 2023</t>
        </is>
      </c>
    </row>
    <row r="3">
      <c r="A3" s="3" t="inlineStr">
        <is>
          <t>Debt Instrument [Line Items]</t>
        </is>
      </c>
      <c r="C3" s="4" t="inlineStr">
        <is>
          <t xml:space="preserve"> </t>
        </is>
      </c>
      <c r="E3" s="4" t="inlineStr">
        <is>
          <t xml:space="preserve"> </t>
        </is>
      </c>
    </row>
    <row r="4">
      <c r="A4" s="4" t="inlineStr">
        <is>
          <t>Debt financing</t>
        </is>
      </c>
      <c r="C4" s="6" t="n">
        <v>978475088</v>
      </c>
      <c r="E4" s="6" t="n">
        <v>1015030066</v>
      </c>
    </row>
    <row r="5">
      <c r="A5" s="4" t="inlineStr">
        <is>
          <t>Barclays Capital Inc [Member]</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Debt financing</t>
        </is>
      </c>
      <c r="C7" s="5" t="n">
        <v>0</v>
      </c>
      <c r="E7" s="5" t="n">
        <v>0</v>
      </c>
    </row>
    <row r="8">
      <c r="A8" s="4" t="inlineStr">
        <is>
          <t>TEBS Financings [Member]</t>
        </is>
      </c>
      <c r="C8" s="4" t="inlineStr">
        <is>
          <t xml:space="preserve"> </t>
        </is>
      </c>
      <c r="E8" s="4" t="inlineStr">
        <is>
          <t xml:space="preserve"> </t>
        </is>
      </c>
    </row>
    <row r="9">
      <c r="A9" s="3" t="inlineStr">
        <is>
          <t>Debt Instrument [Line Items]</t>
        </is>
      </c>
      <c r="C9" s="4" t="inlineStr">
        <is>
          <t xml:space="preserve"> </t>
        </is>
      </c>
      <c r="E9" s="4" t="inlineStr">
        <is>
          <t xml:space="preserve"> </t>
        </is>
      </c>
    </row>
    <row r="10">
      <c r="A10" s="4" t="inlineStr">
        <is>
          <t>Debt financing</t>
        </is>
      </c>
      <c r="C10" s="6" t="n">
        <v>304195885</v>
      </c>
      <c r="E10" s="6" t="n">
        <v>305262391</v>
      </c>
    </row>
    <row r="11">
      <c r="A11" s="4" t="inlineStr">
        <is>
          <t>Period End Rates</t>
        </is>
      </c>
      <c r="C11" s="13" t="n">
        <v>0.0442</v>
      </c>
      <c r="E11" s="13" t="n">
        <v>0.0446</v>
      </c>
    </row>
    <row r="12">
      <c r="A12" s="4" t="inlineStr">
        <is>
          <t>TEBS Financings [Member] | Variable - M31 [Member]</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Debt financing</t>
        </is>
      </c>
      <c r="C14" s="6" t="n">
        <v>66287183</v>
      </c>
      <c r="D14" s="4" t="inlineStr">
        <is>
          <t>[1]</t>
        </is>
      </c>
      <c r="E14" s="6" t="n">
        <v>66621825</v>
      </c>
      <c r="F14" s="4" t="inlineStr">
        <is>
          <t>[2]</t>
        </is>
      </c>
    </row>
    <row r="15">
      <c r="A15" s="4" t="inlineStr">
        <is>
          <t>Restricted Cash</t>
        </is>
      </c>
      <c r="C15" s="6" t="n">
        <v>4999</v>
      </c>
      <c r="D15" s="4" t="inlineStr">
        <is>
          <t>[1]</t>
        </is>
      </c>
      <c r="E15" s="6" t="n">
        <v>4999</v>
      </c>
      <c r="F15" s="4" t="inlineStr">
        <is>
          <t>[2]</t>
        </is>
      </c>
    </row>
    <row r="16">
      <c r="A16" s="4" t="inlineStr">
        <is>
          <t>Stated Maturities</t>
        </is>
      </c>
      <c r="C16" s="4" t="inlineStr">
        <is>
          <t>2024</t>
        </is>
      </c>
      <c r="D16" s="4" t="inlineStr">
        <is>
          <t>[1]</t>
        </is>
      </c>
      <c r="E16" s="4" t="inlineStr">
        <is>
          <t>2024</t>
        </is>
      </c>
      <c r="F16" s="4" t="inlineStr">
        <is>
          <t>[2]</t>
        </is>
      </c>
    </row>
    <row r="17">
      <c r="A17" s="4" t="inlineStr">
        <is>
          <t>Tax-Exempt Interest on Senior Securities</t>
        </is>
      </c>
      <c r="C17" s="4" t="inlineStr">
        <is>
          <t>Yes</t>
        </is>
      </c>
      <c r="D17" s="4" t="inlineStr">
        <is>
          <t>[1],[3]</t>
        </is>
      </c>
      <c r="E17" s="4" t="inlineStr">
        <is>
          <t>Yes</t>
        </is>
      </c>
      <c r="F17" s="4" t="inlineStr">
        <is>
          <t>[2],[4]</t>
        </is>
      </c>
    </row>
    <row r="18">
      <c r="A18" s="4" t="inlineStr">
        <is>
          <t>Remarketing Senior Securities Rate</t>
        </is>
      </c>
      <c r="C18" s="13" t="n">
        <v>0.0367</v>
      </c>
      <c r="D18" s="4" t="inlineStr">
        <is>
          <t>[1],[5]</t>
        </is>
      </c>
      <c r="E18" s="13" t="n">
        <v>0.039</v>
      </c>
      <c r="F18" s="4" t="inlineStr">
        <is>
          <t>[2],[4]</t>
        </is>
      </c>
    </row>
    <row r="19">
      <c r="A19" s="4" t="inlineStr">
        <is>
          <t>Facility Fees</t>
        </is>
      </c>
      <c r="C19" s="13" t="n">
        <v>0.0136</v>
      </c>
      <c r="D19" s="4" t="inlineStr">
        <is>
          <t>[1]</t>
        </is>
      </c>
      <c r="E19" s="13" t="n">
        <v>0.0131</v>
      </c>
      <c r="F19" s="4" t="inlineStr">
        <is>
          <t>[2]</t>
        </is>
      </c>
    </row>
    <row r="20">
      <c r="A20" s="4" t="inlineStr">
        <is>
          <t>Period End Rates</t>
        </is>
      </c>
      <c r="B20" s="4" t="inlineStr">
        <is>
          <t>[1]</t>
        </is>
      </c>
      <c r="C20" s="13" t="n">
        <v>0.0503</v>
      </c>
      <c r="E20" s="13" t="n">
        <v>0.0521</v>
      </c>
    </row>
    <row r="21">
      <c r="A21" s="4" t="inlineStr">
        <is>
          <t>TEBS Financings [Member] | Fixed - M33 [Member]</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Debt financing</t>
        </is>
      </c>
      <c r="C23" s="6" t="n">
        <v>28696943</v>
      </c>
      <c r="E23" s="6" t="n">
        <v>28870624</v>
      </c>
    </row>
    <row r="24">
      <c r="A24" s="4" t="inlineStr">
        <is>
          <t>Restricted Cash</t>
        </is>
      </c>
      <c r="C24" s="6" t="n">
        <v>2606</v>
      </c>
      <c r="E24" s="6" t="n">
        <v>2606</v>
      </c>
    </row>
    <row r="25">
      <c r="A25" s="4" t="inlineStr">
        <is>
          <t>Stated Maturities</t>
        </is>
      </c>
      <c r="C25" s="4" t="inlineStr">
        <is>
          <t>2030</t>
        </is>
      </c>
      <c r="E25" s="4" t="inlineStr">
        <is>
          <t>2030</t>
        </is>
      </c>
    </row>
    <row r="26">
      <c r="A26" s="4" t="inlineStr">
        <is>
          <t>Tax-Exempt Interest on Senior Securities</t>
        </is>
      </c>
      <c r="C26" s="4" t="inlineStr">
        <is>
          <t>Yes</t>
        </is>
      </c>
      <c r="D26" s="4" t="inlineStr">
        <is>
          <t>[3]</t>
        </is>
      </c>
      <c r="E26" s="4" t="inlineStr">
        <is>
          <t>Yes</t>
        </is>
      </c>
      <c r="F26" s="4" t="inlineStr">
        <is>
          <t>[4]</t>
        </is>
      </c>
    </row>
    <row r="27">
      <c r="A27" s="4" t="inlineStr">
        <is>
          <t>Period End Rates</t>
        </is>
      </c>
      <c r="C27" s="13" t="n">
        <v>0.0324</v>
      </c>
      <c r="E27" s="13" t="n">
        <v>0.0324</v>
      </c>
    </row>
    <row r="28">
      <c r="A28" s="4" t="inlineStr">
        <is>
          <t>TEBS Financings [Member] | Fixed - M45 [Member]</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Debt financing</t>
        </is>
      </c>
      <c r="C30" s="6" t="n">
        <v>209211759</v>
      </c>
      <c r="E30" s="6" t="n">
        <v>209769942</v>
      </c>
    </row>
    <row r="31">
      <c r="A31" s="4" t="inlineStr">
        <is>
          <t>Restricted Cash</t>
        </is>
      </c>
      <c r="C31" s="6" t="n">
        <v>5000</v>
      </c>
      <c r="E31" s="6" t="n">
        <v>5000</v>
      </c>
    </row>
    <row r="32">
      <c r="A32" s="4" t="inlineStr">
        <is>
          <t>Stated Maturities</t>
        </is>
      </c>
      <c r="C32" s="4" t="inlineStr">
        <is>
          <t>2034</t>
        </is>
      </c>
      <c r="E32" s="4" t="inlineStr">
        <is>
          <t>2034</t>
        </is>
      </c>
    </row>
    <row r="33">
      <c r="A33" s="4" t="inlineStr">
        <is>
          <t>Tax-Exempt Interest on Senior Securities</t>
        </is>
      </c>
      <c r="C33" s="4" t="inlineStr">
        <is>
          <t>Yes</t>
        </is>
      </c>
      <c r="D33" s="4" t="inlineStr">
        <is>
          <t>[3]</t>
        </is>
      </c>
      <c r="E33" s="4" t="inlineStr">
        <is>
          <t>Yes</t>
        </is>
      </c>
      <c r="F33" s="4" t="inlineStr">
        <is>
          <t>[4]</t>
        </is>
      </c>
    </row>
    <row r="34">
      <c r="A34" s="4" t="inlineStr">
        <is>
          <t>Period End Rates</t>
        </is>
      </c>
      <c r="C34" s="13" t="n">
        <v>0.0439</v>
      </c>
      <c r="E34" s="13" t="n">
        <v>0.0439</v>
      </c>
    </row>
    <row r="35">
      <c r="A35" s="4" t="inlineStr">
        <is>
          <t>TOB Trusts Securitization [Member]</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Debt financing</t>
        </is>
      </c>
      <c r="C37" s="6" t="n">
        <v>601319732</v>
      </c>
      <c r="E37" s="6" t="n">
        <v>636705380</v>
      </c>
      <c r="F37" s="4" t="inlineStr">
        <is>
          <t>[6]</t>
        </is>
      </c>
    </row>
    <row r="38">
      <c r="A38" s="4" t="inlineStr">
        <is>
          <t>Period End Rates</t>
        </is>
      </c>
      <c r="C38" s="13" t="n">
        <v>0.0569</v>
      </c>
      <c r="E38" s="13" t="n">
        <v>0.0587</v>
      </c>
    </row>
    <row r="39">
      <c r="A39" s="4" t="inlineStr">
        <is>
          <t>TOB Trusts Securitization [Member] | Variable - Notes [Member] | Mizuho Capital Markets [Member] | Montevista - Series A [Member]</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Debt financing</t>
        </is>
      </c>
      <c r="C41" s="6" t="n">
        <v>5607507</v>
      </c>
      <c r="D41" s="4" t="inlineStr">
        <is>
          <t>[7]</t>
        </is>
      </c>
      <c r="E41" s="6" t="n">
        <v>5618833</v>
      </c>
      <c r="F41" s="4" t="inlineStr">
        <is>
          <t>[6]</t>
        </is>
      </c>
    </row>
    <row r="42">
      <c r="A42" s="4" t="inlineStr">
        <is>
          <t>Stated Maturities</t>
        </is>
      </c>
      <c r="C42" s="4" t="inlineStr">
        <is>
          <t>2025</t>
        </is>
      </c>
      <c r="E42" s="4" t="inlineStr">
        <is>
          <t>2025</t>
        </is>
      </c>
    </row>
    <row r="43">
      <c r="A43" s="4" t="inlineStr">
        <is>
          <t>Tax-Exempt Interest on Senior Securities</t>
        </is>
      </c>
      <c r="C43" s="4" t="inlineStr">
        <is>
          <t>Yes</t>
        </is>
      </c>
      <c r="D43" s="4" t="inlineStr">
        <is>
          <t>[3]</t>
        </is>
      </c>
      <c r="E43" s="4" t="inlineStr">
        <is>
          <t>Yes</t>
        </is>
      </c>
      <c r="F43" s="4" t="inlineStr">
        <is>
          <t>[4]</t>
        </is>
      </c>
    </row>
    <row r="44">
      <c r="A44" s="4" t="inlineStr">
        <is>
          <t>Remarketing Senior Securities Rate</t>
        </is>
      </c>
      <c r="C44" s="13" t="n">
        <v>0.0401</v>
      </c>
      <c r="D44" s="4" t="inlineStr">
        <is>
          <t>[5]</t>
        </is>
      </c>
      <c r="E44" s="13" t="n">
        <v>0.0424</v>
      </c>
      <c r="F44" s="4" t="inlineStr">
        <is>
          <t>[8]</t>
        </is>
      </c>
    </row>
    <row r="45">
      <c r="A45" s="4" t="inlineStr">
        <is>
          <t>Facility Fees</t>
        </is>
      </c>
      <c r="C45" s="13" t="n">
        <v>0.0128</v>
      </c>
      <c r="E45" s="13" t="n">
        <v>0.0128</v>
      </c>
    </row>
    <row r="46">
      <c r="A46" s="4" t="inlineStr">
        <is>
          <t>Period End Rates</t>
        </is>
      </c>
      <c r="C46" s="13" t="n">
        <v>0.0529</v>
      </c>
      <c r="E46" s="13" t="n">
        <v>0.0552</v>
      </c>
    </row>
    <row r="47">
      <c r="A47" s="4" t="inlineStr">
        <is>
          <t>TOB Trusts Securitization [Member] | Variable - Notes [Member] | Mizuho Capital Markets [Member] | Hope on Avalon GIL [Member]</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Debt financing</t>
        </is>
      </c>
      <c r="B49" s="4" t="inlineStr">
        <is>
          <t>[6]</t>
        </is>
      </c>
      <c r="C49" s="4" t="inlineStr">
        <is>
          <t xml:space="preserve"> </t>
        </is>
      </c>
      <c r="E49" s="6" t="n">
        <v>18711665</v>
      </c>
    </row>
    <row r="50">
      <c r="A50" s="4" t="inlineStr">
        <is>
          <t>Stated Maturities</t>
        </is>
      </c>
      <c r="C50" s="4" t="inlineStr">
        <is>
          <t xml:space="preserve"> </t>
        </is>
      </c>
      <c r="E50" s="4" t="inlineStr">
        <is>
          <t>2024</t>
        </is>
      </c>
    </row>
    <row r="51">
      <c r="A51" s="4" t="inlineStr">
        <is>
          <t>Tax-Exempt Interest on Senior Securities</t>
        </is>
      </c>
      <c r="B51" s="4" t="inlineStr">
        <is>
          <t>[4]</t>
        </is>
      </c>
      <c r="C51" s="4" t="inlineStr">
        <is>
          <t xml:space="preserve"> </t>
        </is>
      </c>
      <c r="E51" s="4" t="inlineStr">
        <is>
          <t>Yes</t>
        </is>
      </c>
    </row>
    <row r="52">
      <c r="A52" s="4" t="inlineStr">
        <is>
          <t>Remarketing Senior Securities Rate</t>
        </is>
      </c>
      <c r="B52" s="4" t="inlineStr">
        <is>
          <t>[8]</t>
        </is>
      </c>
      <c r="C52" s="4" t="inlineStr">
        <is>
          <t xml:space="preserve"> </t>
        </is>
      </c>
      <c r="E52" s="13" t="n">
        <v>0.0424</v>
      </c>
    </row>
    <row r="53">
      <c r="A53" s="4" t="inlineStr">
        <is>
          <t>Facility Fees</t>
        </is>
      </c>
      <c r="C53" s="4" t="inlineStr">
        <is>
          <t xml:space="preserve"> </t>
        </is>
      </c>
      <c r="E53" s="13" t="n">
        <v>0.0144</v>
      </c>
    </row>
    <row r="54">
      <c r="A54" s="4" t="inlineStr">
        <is>
          <t>Period End Rates</t>
        </is>
      </c>
      <c r="C54" s="4" t="inlineStr">
        <is>
          <t xml:space="preserve"> </t>
        </is>
      </c>
      <c r="E54" s="13" t="n">
        <v>0.0568</v>
      </c>
    </row>
    <row r="55">
      <c r="A55" s="4" t="inlineStr">
        <is>
          <t>TOB Trusts Securitization [Member] | Variable - Notes [Member] | Mizuho Capital Markets [Member] | Jackson Manor Apartments [Member]</t>
        </is>
      </c>
      <c r="C55" s="4" t="inlineStr">
        <is>
          <t xml:space="preserve"> </t>
        </is>
      </c>
      <c r="E55" s="4" t="inlineStr">
        <is>
          <t xml:space="preserve"> </t>
        </is>
      </c>
    </row>
    <row r="56">
      <c r="A56" s="3" t="inlineStr">
        <is>
          <t>Debt Instrument [Line Items]</t>
        </is>
      </c>
      <c r="C56" s="4" t="inlineStr">
        <is>
          <t xml:space="preserve"> </t>
        </is>
      </c>
      <c r="E56" s="4" t="inlineStr">
        <is>
          <t xml:space="preserve"> </t>
        </is>
      </c>
    </row>
    <row r="57">
      <c r="A57" s="4" t="inlineStr">
        <is>
          <t>Debt financing</t>
        </is>
      </c>
      <c r="C57" s="6" t="n">
        <v>4100000</v>
      </c>
      <c r="D57" s="4" t="inlineStr">
        <is>
          <t>[7]</t>
        </is>
      </c>
      <c r="E57" s="6" t="n">
        <v>4100000</v>
      </c>
      <c r="F57" s="4" t="inlineStr">
        <is>
          <t>[6]</t>
        </is>
      </c>
    </row>
    <row r="58">
      <c r="A58" s="4" t="inlineStr">
        <is>
          <t>Stated Maturities</t>
        </is>
      </c>
      <c r="C58" s="4" t="inlineStr">
        <is>
          <t>2024</t>
        </is>
      </c>
      <c r="E58" s="4" t="inlineStr">
        <is>
          <t>2024</t>
        </is>
      </c>
    </row>
    <row r="59">
      <c r="A59" s="4" t="inlineStr">
        <is>
          <t>Tax-Exempt Interest on Senior Securities</t>
        </is>
      </c>
      <c r="C59" s="4" t="inlineStr">
        <is>
          <t>Yes</t>
        </is>
      </c>
      <c r="D59" s="4" t="inlineStr">
        <is>
          <t>[3]</t>
        </is>
      </c>
      <c r="E59" s="4" t="inlineStr">
        <is>
          <t>Yes</t>
        </is>
      </c>
      <c r="F59" s="4" t="inlineStr">
        <is>
          <t>[4]</t>
        </is>
      </c>
    </row>
    <row r="60">
      <c r="A60" s="4" t="inlineStr">
        <is>
          <t>Remarketing Senior Securities Rate</t>
        </is>
      </c>
      <c r="C60" s="13" t="n">
        <v>0.0401</v>
      </c>
      <c r="D60" s="4" t="inlineStr">
        <is>
          <t>[5]</t>
        </is>
      </c>
      <c r="E60" s="13" t="n">
        <v>0.0424</v>
      </c>
      <c r="F60" s="4" t="inlineStr">
        <is>
          <t>[8]</t>
        </is>
      </c>
    </row>
    <row r="61">
      <c r="A61" s="4" t="inlineStr">
        <is>
          <t>Facility Fees</t>
        </is>
      </c>
      <c r="C61" s="13" t="n">
        <v>0.0129</v>
      </c>
      <c r="E61" s="13" t="n">
        <v>0.0129</v>
      </c>
    </row>
    <row r="62">
      <c r="A62" s="4" t="inlineStr">
        <is>
          <t>Period End Rates</t>
        </is>
      </c>
      <c r="C62" s="13" t="n">
        <v>0.053</v>
      </c>
      <c r="E62" s="13" t="n">
        <v>0.0553</v>
      </c>
    </row>
    <row r="63">
      <c r="A63" s="4" t="inlineStr">
        <is>
          <t>TOB Trusts Securitization [Member] | Variable - Notes [Member] | Mizuho Capital Markets [Member] | Southpark MRB [Member]</t>
        </is>
      </c>
      <c r="C63" s="4" t="inlineStr">
        <is>
          <t xml:space="preserve"> </t>
        </is>
      </c>
      <c r="E63" s="4" t="inlineStr">
        <is>
          <t xml:space="preserve"> </t>
        </is>
      </c>
    </row>
    <row r="64">
      <c r="A64" s="3" t="inlineStr">
        <is>
          <t>Debt Instrument [Line Items]</t>
        </is>
      </c>
      <c r="C64" s="4" t="inlineStr">
        <is>
          <t xml:space="preserve"> </t>
        </is>
      </c>
      <c r="E64" s="4" t="inlineStr">
        <is>
          <t xml:space="preserve"> </t>
        </is>
      </c>
    </row>
    <row r="65">
      <c r="A65" s="4" t="inlineStr">
        <is>
          <t>Debt financing</t>
        </is>
      </c>
      <c r="B65" s="4" t="inlineStr">
        <is>
          <t>[7]</t>
        </is>
      </c>
      <c r="C65" s="6" t="n">
        <v>9810692</v>
      </c>
      <c r="E65" s="4" t="inlineStr">
        <is>
          <t xml:space="preserve"> </t>
        </is>
      </c>
    </row>
    <row r="66">
      <c r="A66" s="4" t="inlineStr">
        <is>
          <t>Stated Maturities</t>
        </is>
      </c>
      <c r="C66" s="4" t="inlineStr">
        <is>
          <t>2024</t>
        </is>
      </c>
      <c r="E66" s="4" t="inlineStr">
        <is>
          <t xml:space="preserve"> </t>
        </is>
      </c>
    </row>
    <row r="67">
      <c r="A67" s="4" t="inlineStr">
        <is>
          <t>Tax-Exempt Interest on Senior Securities</t>
        </is>
      </c>
      <c r="B67" s="4" t="inlineStr">
        <is>
          <t>[3]</t>
        </is>
      </c>
      <c r="C67" s="4" t="inlineStr">
        <is>
          <t>Yes</t>
        </is>
      </c>
      <c r="E67" s="4" t="inlineStr">
        <is>
          <t xml:space="preserve"> </t>
        </is>
      </c>
    </row>
    <row r="68">
      <c r="A68" s="4" t="inlineStr">
        <is>
          <t>Remarketing Senior Securities Rate</t>
        </is>
      </c>
      <c r="B68" s="4" t="inlineStr">
        <is>
          <t>[5]</t>
        </is>
      </c>
      <c r="C68" s="13" t="n">
        <v>0.0401</v>
      </c>
      <c r="E68" s="4" t="inlineStr">
        <is>
          <t xml:space="preserve"> </t>
        </is>
      </c>
    </row>
    <row r="69">
      <c r="A69" s="4" t="inlineStr">
        <is>
          <t>Facility Fees</t>
        </is>
      </c>
      <c r="C69" s="13" t="n">
        <v>0.0144</v>
      </c>
      <c r="E69" s="4" t="inlineStr">
        <is>
          <t xml:space="preserve"> </t>
        </is>
      </c>
    </row>
    <row r="70">
      <c r="A70" s="4" t="inlineStr">
        <is>
          <t>Period End Rates</t>
        </is>
      </c>
      <c r="C70" s="13" t="n">
        <v>0.0545</v>
      </c>
      <c r="E70" s="4" t="inlineStr">
        <is>
          <t xml:space="preserve"> </t>
        </is>
      </c>
    </row>
    <row r="71">
      <c r="A71" s="4" t="inlineStr">
        <is>
          <t>TOB Trusts Securitization [Member] | Variable - Notes [Member] | Mizuho Capital Markets [Member] | Trust 2021-XF2926 [Member]</t>
        </is>
      </c>
      <c r="C71" s="4" t="inlineStr">
        <is>
          <t xml:space="preserve"> </t>
        </is>
      </c>
      <c r="E71" s="4" t="inlineStr">
        <is>
          <t xml:space="preserve"> </t>
        </is>
      </c>
    </row>
    <row r="72">
      <c r="A72" s="3" t="inlineStr">
        <is>
          <t>Debt Instrument [Line Items]</t>
        </is>
      </c>
      <c r="C72" s="4" t="inlineStr">
        <is>
          <t xml:space="preserve"> </t>
        </is>
      </c>
      <c r="E72" s="4" t="inlineStr">
        <is>
          <t xml:space="preserve"> </t>
        </is>
      </c>
    </row>
    <row r="73">
      <c r="A73" s="4" t="inlineStr">
        <is>
          <t>Debt financing</t>
        </is>
      </c>
      <c r="B73" s="4" t="inlineStr">
        <is>
          <t>[6],[9]</t>
        </is>
      </c>
      <c r="C73" s="4" t="inlineStr">
        <is>
          <t xml:space="preserve"> </t>
        </is>
      </c>
      <c r="E73" s="6" t="n">
        <v>38496952</v>
      </c>
    </row>
    <row r="74">
      <c r="A74" s="4" t="inlineStr">
        <is>
          <t>Stated Maturities</t>
        </is>
      </c>
      <c r="B74" s="4" t="inlineStr">
        <is>
          <t>[9]</t>
        </is>
      </c>
      <c r="C74" s="4" t="inlineStr">
        <is>
          <t xml:space="preserve"> </t>
        </is>
      </c>
      <c r="E74" s="4" t="inlineStr">
        <is>
          <t>2024</t>
        </is>
      </c>
    </row>
    <row r="75">
      <c r="A75" s="4" t="inlineStr">
        <is>
          <t>Tax-Exempt Interest on Senior Securities</t>
        </is>
      </c>
      <c r="B75" s="4" t="inlineStr">
        <is>
          <t>[4],[9]</t>
        </is>
      </c>
      <c r="C75" s="4" t="inlineStr">
        <is>
          <t xml:space="preserve"> </t>
        </is>
      </c>
      <c r="E75" s="4" t="inlineStr">
        <is>
          <t>No</t>
        </is>
      </c>
    </row>
    <row r="76">
      <c r="A76" s="4" t="inlineStr">
        <is>
          <t>Remarketing Senior Securities Rate</t>
        </is>
      </c>
      <c r="B76" s="4" t="inlineStr">
        <is>
          <t>[8],[9]</t>
        </is>
      </c>
      <c r="C76" s="4" t="inlineStr">
        <is>
          <t xml:space="preserve"> </t>
        </is>
      </c>
      <c r="E76" s="13" t="n">
        <v>0.0559</v>
      </c>
    </row>
    <row r="77">
      <c r="A77" s="4" t="inlineStr">
        <is>
          <t>Facility Fees</t>
        </is>
      </c>
      <c r="B77" s="4" t="inlineStr">
        <is>
          <t>[9]</t>
        </is>
      </c>
      <c r="C77" s="4" t="inlineStr">
        <is>
          <t xml:space="preserve"> </t>
        </is>
      </c>
      <c r="E77" s="13" t="n">
        <v>0.008999999999999999</v>
      </c>
    </row>
    <row r="78">
      <c r="A78" s="4" t="inlineStr">
        <is>
          <t>Period End Rates</t>
        </is>
      </c>
      <c r="B78" s="4" t="inlineStr">
        <is>
          <t>[9]</t>
        </is>
      </c>
      <c r="C78" s="4" t="inlineStr">
        <is>
          <t xml:space="preserve"> </t>
        </is>
      </c>
      <c r="E78" s="13" t="n">
        <v>0.0649</v>
      </c>
    </row>
    <row r="79">
      <c r="A79" s="4" t="inlineStr">
        <is>
          <t>TOB Trusts Securitization [Member] | Variable - Notes [Member] | Mizuho Capital Markets [Member] | Trust 2021-XF2939 [Member]</t>
        </is>
      </c>
      <c r="C79" s="4" t="inlineStr">
        <is>
          <t xml:space="preserve"> </t>
        </is>
      </c>
      <c r="E79" s="4" t="inlineStr">
        <is>
          <t xml:space="preserve"> </t>
        </is>
      </c>
    </row>
    <row r="80">
      <c r="A80" s="3" t="inlineStr">
        <is>
          <t>Debt Instrument [Line Items]</t>
        </is>
      </c>
      <c r="C80" s="4" t="inlineStr">
        <is>
          <t xml:space="preserve"> </t>
        </is>
      </c>
      <c r="E80" s="4" t="inlineStr">
        <is>
          <t xml:space="preserve"> </t>
        </is>
      </c>
    </row>
    <row r="81">
      <c r="A81" s="4" t="inlineStr">
        <is>
          <t>Debt financing</t>
        </is>
      </c>
      <c r="B81" s="4" t="inlineStr">
        <is>
          <t>[6],[10]</t>
        </is>
      </c>
      <c r="C81" s="4" t="inlineStr">
        <is>
          <t xml:space="preserve"> </t>
        </is>
      </c>
      <c r="E81" s="6" t="n">
        <v>21821644</v>
      </c>
    </row>
    <row r="82">
      <c r="A82" s="4" t="inlineStr">
        <is>
          <t>Stated Maturities</t>
        </is>
      </c>
      <c r="B82" s="4" t="inlineStr">
        <is>
          <t>[10]</t>
        </is>
      </c>
      <c r="C82" s="4" t="inlineStr">
        <is>
          <t xml:space="preserve"> </t>
        </is>
      </c>
      <c r="E82" s="4" t="inlineStr">
        <is>
          <t>2025</t>
        </is>
      </c>
    </row>
    <row r="83">
      <c r="A83" s="4" t="inlineStr">
        <is>
          <t>Tax-Exempt Interest on Senior Securities</t>
        </is>
      </c>
      <c r="B83" s="4" t="inlineStr">
        <is>
          <t>[4],[10]</t>
        </is>
      </c>
      <c r="C83" s="4" t="inlineStr">
        <is>
          <t xml:space="preserve"> </t>
        </is>
      </c>
      <c r="E83" s="4" t="inlineStr">
        <is>
          <t>No</t>
        </is>
      </c>
    </row>
    <row r="84">
      <c r="A84" s="4" t="inlineStr">
        <is>
          <t>Remarketing Senior Securities Rate</t>
        </is>
      </c>
      <c r="B84" s="4" t="inlineStr">
        <is>
          <t>[8],[10]</t>
        </is>
      </c>
      <c r="C84" s="4" t="inlineStr">
        <is>
          <t xml:space="preserve"> </t>
        </is>
      </c>
      <c r="E84" s="13" t="n">
        <v>0.0559</v>
      </c>
    </row>
    <row r="85">
      <c r="A85" s="4" t="inlineStr">
        <is>
          <t>Facility Fees</t>
        </is>
      </c>
      <c r="B85" s="4" t="inlineStr">
        <is>
          <t>[10]</t>
        </is>
      </c>
      <c r="C85" s="4" t="inlineStr">
        <is>
          <t xml:space="preserve"> </t>
        </is>
      </c>
      <c r="E85" s="13" t="n">
        <v>0.0117</v>
      </c>
    </row>
    <row r="86">
      <c r="A86" s="4" t="inlineStr">
        <is>
          <t>Period End Rates</t>
        </is>
      </c>
      <c r="B86" s="4" t="inlineStr">
        <is>
          <t>[10]</t>
        </is>
      </c>
      <c r="C86" s="4" t="inlineStr">
        <is>
          <t xml:space="preserve"> </t>
        </is>
      </c>
      <c r="E86" s="13" t="n">
        <v>0.06759999999999999</v>
      </c>
    </row>
    <row r="87">
      <c r="A87" s="4" t="inlineStr">
        <is>
          <t>TOB Trusts Securitization [Member] | Variable - Notes [Member] | Mizuho Capital Markets [Member] | Trust 2024-XF3219 [Member]</t>
        </is>
      </c>
      <c r="C87" s="4" t="inlineStr">
        <is>
          <t xml:space="preserve"> </t>
        </is>
      </c>
      <c r="E87" s="4" t="inlineStr">
        <is>
          <t xml:space="preserve"> </t>
        </is>
      </c>
    </row>
    <row r="88">
      <c r="A88" s="3" t="inlineStr">
        <is>
          <t>Debt Instrument [Line Items]</t>
        </is>
      </c>
      <c r="C88" s="4" t="inlineStr">
        <is>
          <t xml:space="preserve"> </t>
        </is>
      </c>
      <c r="E88" s="4" t="inlineStr">
        <is>
          <t xml:space="preserve"> </t>
        </is>
      </c>
    </row>
    <row r="89">
      <c r="A89" s="4" t="inlineStr">
        <is>
          <t>Debt financing</t>
        </is>
      </c>
      <c r="B89" s="4" t="inlineStr">
        <is>
          <t>[7],[11]</t>
        </is>
      </c>
      <c r="C89" s="6" t="n">
        <v>22579601</v>
      </c>
      <c r="E89" s="4" t="inlineStr">
        <is>
          <t xml:space="preserve"> </t>
        </is>
      </c>
    </row>
    <row r="90">
      <c r="A90" s="4" t="inlineStr">
        <is>
          <t>Stated Maturities</t>
        </is>
      </c>
      <c r="B90" s="4" t="inlineStr">
        <is>
          <t>[11]</t>
        </is>
      </c>
      <c r="C90" s="4" t="inlineStr">
        <is>
          <t>2027</t>
        </is>
      </c>
      <c r="E90" s="4" t="inlineStr">
        <is>
          <t xml:space="preserve"> </t>
        </is>
      </c>
    </row>
    <row r="91">
      <c r="A91" s="4" t="inlineStr">
        <is>
          <t>Tax-Exempt Interest on Senior Securities</t>
        </is>
      </c>
      <c r="B91" s="4" t="inlineStr">
        <is>
          <t>[3],[11]</t>
        </is>
      </c>
      <c r="C91" s="4" t="inlineStr">
        <is>
          <t>No</t>
        </is>
      </c>
      <c r="E91" s="4" t="inlineStr">
        <is>
          <t xml:space="preserve"> </t>
        </is>
      </c>
    </row>
    <row r="92">
      <c r="A92" s="4" t="inlineStr">
        <is>
          <t>Remarketing Senior Securities Rate</t>
        </is>
      </c>
      <c r="B92" s="4" t="inlineStr">
        <is>
          <t>[5],[11]</t>
        </is>
      </c>
      <c r="C92" s="13" t="n">
        <v>0.0559</v>
      </c>
      <c r="E92" s="4" t="inlineStr">
        <is>
          <t xml:space="preserve"> </t>
        </is>
      </c>
    </row>
    <row r="93">
      <c r="A93" s="4" t="inlineStr">
        <is>
          <t>Facility Fees</t>
        </is>
      </c>
      <c r="B93" s="4" t="inlineStr">
        <is>
          <t>[11]</t>
        </is>
      </c>
      <c r="C93" s="13" t="n">
        <v>0.0179</v>
      </c>
      <c r="E93" s="4" t="inlineStr">
        <is>
          <t xml:space="preserve"> </t>
        </is>
      </c>
    </row>
    <row r="94">
      <c r="A94" s="4" t="inlineStr">
        <is>
          <t>Period End Rates</t>
        </is>
      </c>
      <c r="B94" s="4" t="inlineStr">
        <is>
          <t>[11]</t>
        </is>
      </c>
      <c r="C94" s="13" t="n">
        <v>0.0738</v>
      </c>
      <c r="E94" s="4" t="inlineStr">
        <is>
          <t xml:space="preserve"> </t>
        </is>
      </c>
    </row>
    <row r="95">
      <c r="A95" s="4" t="inlineStr">
        <is>
          <t>TOB Trusts Securitization [Member] | Variable - Notes [Member] | Mizuho Capital Markets [Member] | Residency at the Mayer - Series A [Member]</t>
        </is>
      </c>
      <c r="C95" s="4" t="inlineStr">
        <is>
          <t xml:space="preserve"> </t>
        </is>
      </c>
      <c r="E95" s="4" t="inlineStr">
        <is>
          <t xml:space="preserve"> </t>
        </is>
      </c>
    </row>
    <row r="96">
      <c r="A96" s="3" t="inlineStr">
        <is>
          <t>Debt Instrument [Line Items]</t>
        </is>
      </c>
      <c r="C96" s="4" t="inlineStr">
        <is>
          <t xml:space="preserve"> </t>
        </is>
      </c>
      <c r="E96" s="4" t="inlineStr">
        <is>
          <t xml:space="preserve"> </t>
        </is>
      </c>
    </row>
    <row r="97">
      <c r="A97" s="4" t="inlineStr">
        <is>
          <t>Debt financing</t>
        </is>
      </c>
      <c r="C97" s="6" t="n">
        <v>33804687</v>
      </c>
      <c r="D97" s="4" t="inlineStr">
        <is>
          <t>[7]</t>
        </is>
      </c>
      <c r="E97" s="6" t="n">
        <v>24335000</v>
      </c>
      <c r="F97" s="4" t="inlineStr">
        <is>
          <t>[6]</t>
        </is>
      </c>
    </row>
    <row r="98">
      <c r="A98" s="4" t="inlineStr">
        <is>
          <t>Stated Maturities</t>
        </is>
      </c>
      <c r="C98" s="4" t="inlineStr">
        <is>
          <t>2026</t>
        </is>
      </c>
      <c r="E98" s="4" t="inlineStr">
        <is>
          <t>2026</t>
        </is>
      </c>
    </row>
    <row r="99">
      <c r="A99" s="4" t="inlineStr">
        <is>
          <t>Tax-Exempt Interest on Senior Securities</t>
        </is>
      </c>
      <c r="C99" s="4" t="inlineStr">
        <is>
          <t>Yes</t>
        </is>
      </c>
      <c r="D99" s="4" t="inlineStr">
        <is>
          <t>[3]</t>
        </is>
      </c>
      <c r="E99" s="4" t="inlineStr">
        <is>
          <t>Yes</t>
        </is>
      </c>
      <c r="F99" s="4" t="inlineStr">
        <is>
          <t>[4]</t>
        </is>
      </c>
    </row>
    <row r="100">
      <c r="A100" s="4" t="inlineStr">
        <is>
          <t>Remarketing Senior Securities Rate</t>
        </is>
      </c>
      <c r="C100" s="13" t="n">
        <v>0.0401</v>
      </c>
      <c r="D100" s="4" t="inlineStr">
        <is>
          <t>[5]</t>
        </is>
      </c>
      <c r="E100" s="13" t="n">
        <v>0.0424</v>
      </c>
      <c r="F100" s="4" t="inlineStr">
        <is>
          <t>[8]</t>
        </is>
      </c>
    </row>
    <row r="101">
      <c r="A101" s="4" t="inlineStr">
        <is>
          <t>Facility Fees</t>
        </is>
      </c>
      <c r="C101" s="13" t="n">
        <v>0.0119</v>
      </c>
      <c r="E101" s="13" t="n">
        <v>0.0119</v>
      </c>
    </row>
    <row r="102">
      <c r="A102" s="4" t="inlineStr">
        <is>
          <t>Period End Rates</t>
        </is>
      </c>
      <c r="C102" s="13" t="n">
        <v>0.052</v>
      </c>
      <c r="E102" s="13" t="n">
        <v>0.0543</v>
      </c>
    </row>
    <row r="103">
      <c r="A103" s="4" t="inlineStr">
        <is>
          <t>TOB Trusts Securitization [Member] | Variable - Notes [Member] | Mizuho Capital Markets [Member] | The Safford [Member]</t>
        </is>
      </c>
      <c r="C103" s="4" t="inlineStr">
        <is>
          <t xml:space="preserve"> </t>
        </is>
      </c>
      <c r="E103" s="4" t="inlineStr">
        <is>
          <t xml:space="preserve"> </t>
        </is>
      </c>
    </row>
    <row r="104">
      <c r="A104" s="3" t="inlineStr">
        <is>
          <t>Debt Instrument [Line Items]</t>
        </is>
      </c>
      <c r="C104" s="4" t="inlineStr">
        <is>
          <t xml:space="preserve"> </t>
        </is>
      </c>
      <c r="E104" s="4" t="inlineStr">
        <is>
          <t xml:space="preserve"> </t>
        </is>
      </c>
    </row>
    <row r="105">
      <c r="A105" s="4" t="inlineStr">
        <is>
          <t>Debt financing</t>
        </is>
      </c>
      <c r="C105" s="6" t="n">
        <v>7779345</v>
      </c>
      <c r="D105" s="4" t="inlineStr">
        <is>
          <t>[7]</t>
        </is>
      </c>
      <c r="E105" s="6" t="n">
        <v>5911780</v>
      </c>
      <c r="F105" s="4" t="inlineStr">
        <is>
          <t>[6]</t>
        </is>
      </c>
    </row>
    <row r="106">
      <c r="A106" s="4" t="inlineStr">
        <is>
          <t>Stated Maturities</t>
        </is>
      </c>
      <c r="C106" s="4" t="inlineStr">
        <is>
          <t>2026</t>
        </is>
      </c>
      <c r="E106" s="4" t="inlineStr">
        <is>
          <t>2026</t>
        </is>
      </c>
    </row>
    <row r="107">
      <c r="A107" s="4" t="inlineStr">
        <is>
          <t>Tax-Exempt Interest on Senior Securities</t>
        </is>
      </c>
      <c r="C107" s="4" t="inlineStr">
        <is>
          <t>Yes</t>
        </is>
      </c>
      <c r="D107" s="4" t="inlineStr">
        <is>
          <t>[3]</t>
        </is>
      </c>
      <c r="E107" s="4" t="inlineStr">
        <is>
          <t>Yes</t>
        </is>
      </c>
      <c r="F107" s="4" t="inlineStr">
        <is>
          <t>[4]</t>
        </is>
      </c>
    </row>
    <row r="108">
      <c r="A108" s="4" t="inlineStr">
        <is>
          <t>Remarketing Senior Securities Rate</t>
        </is>
      </c>
      <c r="C108" s="13" t="n">
        <v>0.0401</v>
      </c>
      <c r="D108" s="4" t="inlineStr">
        <is>
          <t>[5]</t>
        </is>
      </c>
      <c r="E108" s="13" t="n">
        <v>0.0424</v>
      </c>
      <c r="F108" s="4" t="inlineStr">
        <is>
          <t>[8]</t>
        </is>
      </c>
    </row>
    <row r="109">
      <c r="A109" s="4" t="inlineStr">
        <is>
          <t>Facility Fees</t>
        </is>
      </c>
      <c r="C109" s="13" t="n">
        <v>0.0144</v>
      </c>
      <c r="E109" s="13" t="n">
        <v>0.0144</v>
      </c>
    </row>
    <row r="110">
      <c r="A110" s="4" t="inlineStr">
        <is>
          <t>Period End Rates</t>
        </is>
      </c>
      <c r="C110" s="13" t="n">
        <v>0.0545</v>
      </c>
      <c r="E110" s="13" t="n">
        <v>0.0568</v>
      </c>
    </row>
    <row r="111">
      <c r="A111" s="4" t="inlineStr">
        <is>
          <t>TOB Trusts Securitization [Member] | Variable - Notes [Member] | Mizuho Capital Markets [Member] | SoLa Impact Opportunity Zone Fund [Member]</t>
        </is>
      </c>
      <c r="C111" s="4" t="inlineStr">
        <is>
          <t xml:space="preserve"> </t>
        </is>
      </c>
      <c r="E111" s="4" t="inlineStr">
        <is>
          <t xml:space="preserve"> </t>
        </is>
      </c>
    </row>
    <row r="112">
      <c r="A112" s="3" t="inlineStr">
        <is>
          <t>Debt Instrument [Line Items]</t>
        </is>
      </c>
      <c r="C112" s="4" t="inlineStr">
        <is>
          <t xml:space="preserve"> </t>
        </is>
      </c>
      <c r="E112" s="4" t="inlineStr">
        <is>
          <t xml:space="preserve"> </t>
        </is>
      </c>
    </row>
    <row r="113">
      <c r="A113" s="4" t="inlineStr">
        <is>
          <t>Debt financing</t>
        </is>
      </c>
      <c r="C113" s="6" t="n">
        <v>23412092</v>
      </c>
      <c r="D113" s="4" t="inlineStr">
        <is>
          <t>[7]</t>
        </is>
      </c>
      <c r="E113" s="6" t="n">
        <v>23741122</v>
      </c>
      <c r="F113" s="4" t="inlineStr">
        <is>
          <t>[6]</t>
        </is>
      </c>
    </row>
    <row r="114">
      <c r="A114" s="4" t="inlineStr">
        <is>
          <t>Stated Maturities</t>
        </is>
      </c>
      <c r="C114" s="4" t="inlineStr">
        <is>
          <t>2024</t>
        </is>
      </c>
      <c r="E114" s="4" t="inlineStr">
        <is>
          <t>2024</t>
        </is>
      </c>
    </row>
    <row r="115">
      <c r="A115" s="4" t="inlineStr">
        <is>
          <t>Tax-Exempt Interest on Senior Securities</t>
        </is>
      </c>
      <c r="C115" s="4" t="inlineStr">
        <is>
          <t>No</t>
        </is>
      </c>
      <c r="D115" s="4" t="inlineStr">
        <is>
          <t>[3]</t>
        </is>
      </c>
      <c r="E115" s="4" t="inlineStr">
        <is>
          <t>No</t>
        </is>
      </c>
      <c r="F115" s="4" t="inlineStr">
        <is>
          <t>[4]</t>
        </is>
      </c>
    </row>
    <row r="116">
      <c r="A116" s="4" t="inlineStr">
        <is>
          <t>Remarketing Senior Securities Rate</t>
        </is>
      </c>
      <c r="C116" s="13" t="n">
        <v>0.0559</v>
      </c>
      <c r="D116" s="4" t="inlineStr">
        <is>
          <t>[5]</t>
        </is>
      </c>
      <c r="E116" s="13" t="n">
        <v>0.0559</v>
      </c>
      <c r="F116" s="4" t="inlineStr">
        <is>
          <t>[8]</t>
        </is>
      </c>
    </row>
    <row r="117">
      <c r="A117" s="4" t="inlineStr">
        <is>
          <t>Facility Fees</t>
        </is>
      </c>
      <c r="C117" s="13" t="n">
        <v>0.0178</v>
      </c>
      <c r="E117" s="13" t="n">
        <v>0.0178</v>
      </c>
    </row>
    <row r="118">
      <c r="A118" s="4" t="inlineStr">
        <is>
          <t>Period End Rates</t>
        </is>
      </c>
      <c r="C118" s="13" t="n">
        <v>0.0737</v>
      </c>
      <c r="E118" s="13" t="n">
        <v>0.0737</v>
      </c>
    </row>
    <row r="119">
      <c r="A119" s="4" t="inlineStr">
        <is>
          <t>TOB Trusts Securitization [Member] | Variable - Notes [Member] | Mizuho Capital Markets [Member] | Montecito at Williams Ranch - Series A [Member]</t>
        </is>
      </c>
      <c r="C119" s="4" t="inlineStr">
        <is>
          <t xml:space="preserve"> </t>
        </is>
      </c>
      <c r="E119" s="4" t="inlineStr">
        <is>
          <t xml:space="preserve"> </t>
        </is>
      </c>
    </row>
    <row r="120">
      <c r="A120" s="3" t="inlineStr">
        <is>
          <t>Debt Instrument [Line Items]</t>
        </is>
      </c>
      <c r="C120" s="4" t="inlineStr">
        <is>
          <t xml:space="preserve"> </t>
        </is>
      </c>
      <c r="E120" s="4" t="inlineStr">
        <is>
          <t xml:space="preserve"> </t>
        </is>
      </c>
    </row>
    <row r="121">
      <c r="A121" s="4" t="inlineStr">
        <is>
          <t>Debt financing</t>
        </is>
      </c>
      <c r="C121" s="6" t="n">
        <v>6798537</v>
      </c>
      <c r="D121" s="4" t="inlineStr">
        <is>
          <t>[7]</t>
        </is>
      </c>
      <c r="E121" s="6" t="n">
        <v>6813244</v>
      </c>
      <c r="F121" s="4" t="inlineStr">
        <is>
          <t>[6]</t>
        </is>
      </c>
    </row>
    <row r="122">
      <c r="A122" s="4" t="inlineStr">
        <is>
          <t>Stated Maturities</t>
        </is>
      </c>
      <c r="C122" s="4" t="inlineStr">
        <is>
          <t>2025</t>
        </is>
      </c>
      <c r="E122" s="4" t="inlineStr">
        <is>
          <t>2025</t>
        </is>
      </c>
    </row>
    <row r="123">
      <c r="A123" s="4" t="inlineStr">
        <is>
          <t>Tax-Exempt Interest on Senior Securities</t>
        </is>
      </c>
      <c r="C123" s="4" t="inlineStr">
        <is>
          <t>Yes</t>
        </is>
      </c>
      <c r="D123" s="4" t="inlineStr">
        <is>
          <t>[3]</t>
        </is>
      </c>
      <c r="E123" s="4" t="inlineStr">
        <is>
          <t>Yes</t>
        </is>
      </c>
      <c r="F123" s="4" t="inlineStr">
        <is>
          <t>[4]</t>
        </is>
      </c>
    </row>
    <row r="124">
      <c r="A124" s="4" t="inlineStr">
        <is>
          <t>Remarketing Senior Securities Rate</t>
        </is>
      </c>
      <c r="C124" s="13" t="n">
        <v>0.0401</v>
      </c>
      <c r="D124" s="4" t="inlineStr">
        <is>
          <t>[5]</t>
        </is>
      </c>
      <c r="E124" s="13" t="n">
        <v>0.0424</v>
      </c>
      <c r="F124" s="4" t="inlineStr">
        <is>
          <t>[8]</t>
        </is>
      </c>
    </row>
    <row r="125">
      <c r="A125" s="4" t="inlineStr">
        <is>
          <t>Facility Fees</t>
        </is>
      </c>
      <c r="C125" s="13" t="n">
        <v>0.0118</v>
      </c>
      <c r="E125" s="13" t="n">
        <v>0.0118</v>
      </c>
    </row>
    <row r="126">
      <c r="A126" s="4" t="inlineStr">
        <is>
          <t>Period End Rates</t>
        </is>
      </c>
      <c r="C126" s="13" t="n">
        <v>0.0519</v>
      </c>
      <c r="E126" s="13" t="n">
        <v>0.0542</v>
      </c>
    </row>
    <row r="127">
      <c r="A127" s="4" t="inlineStr">
        <is>
          <t>TOB Trusts Securitization [Member] | Variable - Notes [Member] | Mizuho Capital Markets [Member] | Vineyard Gardens - Series A [Member]</t>
        </is>
      </c>
      <c r="C127" s="4" t="inlineStr">
        <is>
          <t xml:space="preserve"> </t>
        </is>
      </c>
      <c r="E127" s="4" t="inlineStr">
        <is>
          <t xml:space="preserve"> </t>
        </is>
      </c>
    </row>
    <row r="128">
      <c r="A128" s="3" t="inlineStr">
        <is>
          <t>Debt Instrument [Line Items]</t>
        </is>
      </c>
      <c r="C128" s="4" t="inlineStr">
        <is>
          <t xml:space="preserve"> </t>
        </is>
      </c>
      <c r="E128" s="4" t="inlineStr">
        <is>
          <t xml:space="preserve"> </t>
        </is>
      </c>
    </row>
    <row r="129">
      <c r="A129" s="4" t="inlineStr">
        <is>
          <t>Debt financing</t>
        </is>
      </c>
      <c r="C129" s="6" t="n">
        <v>3593846</v>
      </c>
      <c r="D129" s="4" t="inlineStr">
        <is>
          <t>[7]</t>
        </is>
      </c>
      <c r="E129" s="6" t="n">
        <v>3593615</v>
      </c>
      <c r="F129" s="4" t="inlineStr">
        <is>
          <t>[6]</t>
        </is>
      </c>
    </row>
    <row r="130">
      <c r="A130" s="4" t="inlineStr">
        <is>
          <t>Stated Maturities</t>
        </is>
      </c>
      <c r="C130" s="4" t="inlineStr">
        <is>
          <t>2025</t>
        </is>
      </c>
      <c r="E130" s="4" t="inlineStr">
        <is>
          <t>2025</t>
        </is>
      </c>
    </row>
    <row r="131">
      <c r="A131" s="4" t="inlineStr">
        <is>
          <t>Tax-Exempt Interest on Senior Securities</t>
        </is>
      </c>
      <c r="C131" s="4" t="inlineStr">
        <is>
          <t>Yes</t>
        </is>
      </c>
      <c r="D131" s="4" t="inlineStr">
        <is>
          <t>[3]</t>
        </is>
      </c>
      <c r="E131" s="4" t="inlineStr">
        <is>
          <t>Yes</t>
        </is>
      </c>
      <c r="F131" s="4" t="inlineStr">
        <is>
          <t>[4]</t>
        </is>
      </c>
    </row>
    <row r="132">
      <c r="A132" s="4" t="inlineStr">
        <is>
          <t>Remarketing Senior Securities Rate</t>
        </is>
      </c>
      <c r="C132" s="13" t="n">
        <v>0.0401</v>
      </c>
      <c r="D132" s="4" t="inlineStr">
        <is>
          <t>[5]</t>
        </is>
      </c>
      <c r="E132" s="13" t="n">
        <v>0.0424</v>
      </c>
      <c r="F132" s="4" t="inlineStr">
        <is>
          <t>[8]</t>
        </is>
      </c>
    </row>
    <row r="133">
      <c r="A133" s="4" t="inlineStr">
        <is>
          <t>Facility Fees</t>
        </is>
      </c>
      <c r="C133" s="13" t="n">
        <v>0.0118</v>
      </c>
      <c r="E133" s="13" t="n">
        <v>0.0118</v>
      </c>
    </row>
    <row r="134">
      <c r="A134" s="4" t="inlineStr">
        <is>
          <t>Period End Rates</t>
        </is>
      </c>
      <c r="C134" s="13" t="n">
        <v>0.0519</v>
      </c>
      <c r="E134" s="13" t="n">
        <v>0.0542</v>
      </c>
    </row>
    <row r="135">
      <c r="A135" s="4" t="inlineStr">
        <is>
          <t>TOB Trusts Securitization [Member] | Variable - Notes [Member] | Mizuho Capital Markets [Member] | The Park at Sondrio - Series 2022A [Member]</t>
        </is>
      </c>
      <c r="C135" s="4" t="inlineStr">
        <is>
          <t xml:space="preserve"> </t>
        </is>
      </c>
      <c r="E135" s="4" t="inlineStr">
        <is>
          <t xml:space="preserve"> </t>
        </is>
      </c>
    </row>
    <row r="136">
      <c r="A136" s="3" t="inlineStr">
        <is>
          <t>Debt Instrument [Line Items]</t>
        </is>
      </c>
      <c r="C136" s="4" t="inlineStr">
        <is>
          <t xml:space="preserve"> </t>
        </is>
      </c>
      <c r="E136" s="4" t="inlineStr">
        <is>
          <t xml:space="preserve"> </t>
        </is>
      </c>
    </row>
    <row r="137">
      <c r="A137" s="4" t="inlineStr">
        <is>
          <t>Debt financing</t>
        </is>
      </c>
      <c r="C137" s="6" t="n">
        <v>30407150</v>
      </c>
      <c r="D137" s="4" t="inlineStr">
        <is>
          <t>[7]</t>
        </is>
      </c>
      <c r="E137" s="6" t="n">
        <v>30396222</v>
      </c>
      <c r="F137" s="4" t="inlineStr">
        <is>
          <t>[6]</t>
        </is>
      </c>
    </row>
    <row r="138">
      <c r="A138" s="4" t="inlineStr">
        <is>
          <t>Stated Maturities</t>
        </is>
      </c>
      <c r="C138" s="4" t="inlineStr">
        <is>
          <t>2025</t>
        </is>
      </c>
      <c r="E138" s="4" t="inlineStr">
        <is>
          <t>2025</t>
        </is>
      </c>
    </row>
    <row r="139">
      <c r="A139" s="4" t="inlineStr">
        <is>
          <t>Tax-Exempt Interest on Senior Securities</t>
        </is>
      </c>
      <c r="C139" s="4" t="inlineStr">
        <is>
          <t>Yes</t>
        </is>
      </c>
      <c r="D139" s="4" t="inlineStr">
        <is>
          <t>[3]</t>
        </is>
      </c>
      <c r="E139" s="4" t="inlineStr">
        <is>
          <t>Yes</t>
        </is>
      </c>
      <c r="F139" s="4" t="inlineStr">
        <is>
          <t>[4]</t>
        </is>
      </c>
    </row>
    <row r="140">
      <c r="A140" s="4" t="inlineStr">
        <is>
          <t>Remarketing Senior Securities Rate</t>
        </is>
      </c>
      <c r="C140" s="13" t="n">
        <v>0.0401</v>
      </c>
      <c r="D140" s="4" t="inlineStr">
        <is>
          <t>[5]</t>
        </is>
      </c>
      <c r="E140" s="13" t="n">
        <v>0.0424</v>
      </c>
      <c r="F140" s="4" t="inlineStr">
        <is>
          <t>[8]</t>
        </is>
      </c>
    </row>
    <row r="141">
      <c r="A141" s="4" t="inlineStr">
        <is>
          <t>Facility Fees</t>
        </is>
      </c>
      <c r="C141" s="13" t="n">
        <v>0.0143</v>
      </c>
      <c r="E141" s="13" t="n">
        <v>0.0143</v>
      </c>
    </row>
    <row r="142">
      <c r="A142" s="4" t="inlineStr">
        <is>
          <t>Period End Rates</t>
        </is>
      </c>
      <c r="C142" s="13" t="n">
        <v>0.0544</v>
      </c>
      <c r="E142" s="13" t="n">
        <v>0.0567</v>
      </c>
    </row>
    <row r="143">
      <c r="A143" s="4" t="inlineStr">
        <is>
          <t>TOB Trusts Securitization [Member] | Variable - Notes [Member] | Mizuho Capital Markets [Member] | The Park at Vietti - Series 2022A [Member]</t>
        </is>
      </c>
      <c r="C143" s="4" t="inlineStr">
        <is>
          <t xml:space="preserve"> </t>
        </is>
      </c>
      <c r="E143" s="4" t="inlineStr">
        <is>
          <t xml:space="preserve"> </t>
        </is>
      </c>
    </row>
    <row r="144">
      <c r="A144" s="3" t="inlineStr">
        <is>
          <t>Debt Instrument [Line Items]</t>
        </is>
      </c>
      <c r="C144" s="4" t="inlineStr">
        <is>
          <t xml:space="preserve"> </t>
        </is>
      </c>
      <c r="E144" s="4" t="inlineStr">
        <is>
          <t xml:space="preserve"> </t>
        </is>
      </c>
    </row>
    <row r="145">
      <c r="A145" s="4" t="inlineStr">
        <is>
          <t>Debt financing</t>
        </is>
      </c>
      <c r="C145" s="6" t="n">
        <v>21530746</v>
      </c>
      <c r="D145" s="4" t="inlineStr">
        <is>
          <t>[7]</t>
        </is>
      </c>
      <c r="E145" s="6" t="n">
        <v>21522158</v>
      </c>
      <c r="F145" s="4" t="inlineStr">
        <is>
          <t>[6]</t>
        </is>
      </c>
    </row>
    <row r="146">
      <c r="A146" s="4" t="inlineStr">
        <is>
          <t>Stated Maturities</t>
        </is>
      </c>
      <c r="C146" s="4" t="inlineStr">
        <is>
          <t>2025</t>
        </is>
      </c>
      <c r="E146" s="4" t="inlineStr">
        <is>
          <t>2025</t>
        </is>
      </c>
    </row>
    <row r="147">
      <c r="A147" s="4" t="inlineStr">
        <is>
          <t>Tax-Exempt Interest on Senior Securities</t>
        </is>
      </c>
      <c r="C147" s="4" t="inlineStr">
        <is>
          <t>Yes</t>
        </is>
      </c>
      <c r="D147" s="4" t="inlineStr">
        <is>
          <t>[3]</t>
        </is>
      </c>
      <c r="E147" s="4" t="inlineStr">
        <is>
          <t>Yes</t>
        </is>
      </c>
      <c r="F147" s="4" t="inlineStr">
        <is>
          <t>[4]</t>
        </is>
      </c>
    </row>
    <row r="148">
      <c r="A148" s="4" t="inlineStr">
        <is>
          <t>Remarketing Senior Securities Rate</t>
        </is>
      </c>
      <c r="C148" s="13" t="n">
        <v>0.0401</v>
      </c>
      <c r="D148" s="4" t="inlineStr">
        <is>
          <t>[5]</t>
        </is>
      </c>
      <c r="E148" s="13" t="n">
        <v>0.0424</v>
      </c>
      <c r="F148" s="4" t="inlineStr">
        <is>
          <t>[8]</t>
        </is>
      </c>
    </row>
    <row r="149">
      <c r="A149" s="4" t="inlineStr">
        <is>
          <t>Facility Fees</t>
        </is>
      </c>
      <c r="C149" s="13" t="n">
        <v>0.0143</v>
      </c>
      <c r="E149" s="13" t="n">
        <v>0.0143</v>
      </c>
    </row>
    <row r="150">
      <c r="A150" s="4" t="inlineStr">
        <is>
          <t>Period End Rates</t>
        </is>
      </c>
      <c r="C150" s="13" t="n">
        <v>0.0544</v>
      </c>
      <c r="E150" s="13" t="n">
        <v>0.0567</v>
      </c>
    </row>
    <row r="151">
      <c r="A151" s="4" t="inlineStr">
        <is>
          <t>TOB Trusts Securitization [Member] | Variable - Notes [Member] | Mizuho Capital Markets [Member] | Avistar at Copperfield - Series A [Member]</t>
        </is>
      </c>
      <c r="C151" s="4" t="inlineStr">
        <is>
          <t xml:space="preserve"> </t>
        </is>
      </c>
      <c r="E151" s="4" t="inlineStr">
        <is>
          <t xml:space="preserve"> </t>
        </is>
      </c>
    </row>
    <row r="152">
      <c r="A152" s="3" t="inlineStr">
        <is>
          <t>Debt Instrument [Line Items]</t>
        </is>
      </c>
      <c r="C152" s="4" t="inlineStr">
        <is>
          <t xml:space="preserve"> </t>
        </is>
      </c>
      <c r="E152" s="4" t="inlineStr">
        <is>
          <t xml:space="preserve"> </t>
        </is>
      </c>
    </row>
    <row r="153">
      <c r="A153" s="4" t="inlineStr">
        <is>
          <t>Debt financing</t>
        </is>
      </c>
      <c r="C153" s="6" t="n">
        <v>11338321</v>
      </c>
      <c r="D153" s="4" t="inlineStr">
        <is>
          <t>[7]</t>
        </is>
      </c>
      <c r="E153" s="6" t="n">
        <v>11370985</v>
      </c>
      <c r="F153" s="4" t="inlineStr">
        <is>
          <t>[6]</t>
        </is>
      </c>
    </row>
    <row r="154">
      <c r="A154" s="4" t="inlineStr">
        <is>
          <t>Stated Maturities</t>
        </is>
      </c>
      <c r="C154" s="4" t="inlineStr">
        <is>
          <t>2025</t>
        </is>
      </c>
      <c r="E154" s="4" t="inlineStr">
        <is>
          <t>2025</t>
        </is>
      </c>
    </row>
    <row r="155">
      <c r="A155" s="4" t="inlineStr">
        <is>
          <t>Tax-Exempt Interest on Senior Securities</t>
        </is>
      </c>
      <c r="C155" s="4" t="inlineStr">
        <is>
          <t>Yes</t>
        </is>
      </c>
      <c r="D155" s="4" t="inlineStr">
        <is>
          <t>[3]</t>
        </is>
      </c>
      <c r="E155" s="4" t="inlineStr">
        <is>
          <t>Yes</t>
        </is>
      </c>
      <c r="F155" s="4" t="inlineStr">
        <is>
          <t>[4]</t>
        </is>
      </c>
    </row>
    <row r="156">
      <c r="A156" s="4" t="inlineStr">
        <is>
          <t>Remarketing Senior Securities Rate</t>
        </is>
      </c>
      <c r="C156" s="13" t="n">
        <v>0.0401</v>
      </c>
      <c r="D156" s="4" t="inlineStr">
        <is>
          <t>[5]</t>
        </is>
      </c>
      <c r="E156" s="13" t="n">
        <v>0.0424</v>
      </c>
      <c r="F156" s="4" t="inlineStr">
        <is>
          <t>[8]</t>
        </is>
      </c>
    </row>
    <row r="157">
      <c r="A157" s="4" t="inlineStr">
        <is>
          <t>Facility Fees</t>
        </is>
      </c>
      <c r="C157" s="13" t="n">
        <v>0.0168</v>
      </c>
      <c r="E157" s="13" t="n">
        <v>0.0168</v>
      </c>
    </row>
    <row r="158">
      <c r="A158" s="4" t="inlineStr">
        <is>
          <t>Period End Rates</t>
        </is>
      </c>
      <c r="C158" s="13" t="n">
        <v>0.0569</v>
      </c>
      <c r="E158" s="13" t="n">
        <v>0.0592</v>
      </c>
    </row>
    <row r="159">
      <c r="A159" s="4" t="inlineStr">
        <is>
          <t>TOB Trusts Securitization [Member] | Variable - Notes [Member] | Mizuho Capital Markets [Member] | Avistar at Wilcrest - Series A [Member]</t>
        </is>
      </c>
      <c r="C159" s="4" t="inlineStr">
        <is>
          <t xml:space="preserve"> </t>
        </is>
      </c>
      <c r="E159" s="4" t="inlineStr">
        <is>
          <t xml:space="preserve"> </t>
        </is>
      </c>
    </row>
    <row r="160">
      <c r="A160" s="3" t="inlineStr">
        <is>
          <t>Debt Instrument [Line Items]</t>
        </is>
      </c>
      <c r="C160" s="4" t="inlineStr">
        <is>
          <t xml:space="preserve"> </t>
        </is>
      </c>
      <c r="E160" s="4" t="inlineStr">
        <is>
          <t xml:space="preserve"> </t>
        </is>
      </c>
    </row>
    <row r="161">
      <c r="A161" s="4" t="inlineStr">
        <is>
          <t>Debt financing</t>
        </is>
      </c>
      <c r="C161" s="6" t="n">
        <v>4292320</v>
      </c>
      <c r="D161" s="4" t="inlineStr">
        <is>
          <t>[7]</t>
        </is>
      </c>
      <c r="E161" s="6" t="n">
        <v>4303984</v>
      </c>
      <c r="F161" s="4" t="inlineStr">
        <is>
          <t>[6]</t>
        </is>
      </c>
    </row>
    <row r="162">
      <c r="A162" s="4" t="inlineStr">
        <is>
          <t>Stated Maturities</t>
        </is>
      </c>
      <c r="C162" s="4" t="inlineStr">
        <is>
          <t>2025</t>
        </is>
      </c>
      <c r="E162" s="4" t="inlineStr">
        <is>
          <t>2025</t>
        </is>
      </c>
    </row>
    <row r="163">
      <c r="A163" s="4" t="inlineStr">
        <is>
          <t>Tax-Exempt Interest on Senior Securities</t>
        </is>
      </c>
      <c r="C163" s="4" t="inlineStr">
        <is>
          <t>Yes</t>
        </is>
      </c>
      <c r="D163" s="4" t="inlineStr">
        <is>
          <t>[3]</t>
        </is>
      </c>
      <c r="E163" s="4" t="inlineStr">
        <is>
          <t>Yes</t>
        </is>
      </c>
      <c r="F163" s="4" t="inlineStr">
        <is>
          <t>[4]</t>
        </is>
      </c>
    </row>
    <row r="164">
      <c r="A164" s="4" t="inlineStr">
        <is>
          <t>Remarketing Senior Securities Rate</t>
        </is>
      </c>
      <c r="C164" s="13" t="n">
        <v>0.0401</v>
      </c>
      <c r="D164" s="4" t="inlineStr">
        <is>
          <t>[5]</t>
        </is>
      </c>
      <c r="E164" s="13" t="n">
        <v>0.0424</v>
      </c>
      <c r="F164" s="4" t="inlineStr">
        <is>
          <t>[8]</t>
        </is>
      </c>
    </row>
    <row r="165">
      <c r="A165" s="4" t="inlineStr">
        <is>
          <t>Facility Fees</t>
        </is>
      </c>
      <c r="C165" s="13" t="n">
        <v>0.0168</v>
      </c>
      <c r="E165" s="13" t="n">
        <v>0.0168</v>
      </c>
    </row>
    <row r="166">
      <c r="A166" s="4" t="inlineStr">
        <is>
          <t>Period End Rates</t>
        </is>
      </c>
      <c r="C166" s="13" t="n">
        <v>0.0569</v>
      </c>
      <c r="E166" s="13" t="n">
        <v>0.0592</v>
      </c>
    </row>
    <row r="167">
      <c r="A167" s="4" t="inlineStr">
        <is>
          <t>TOB Trusts Securitization [Member] | Variable - Notes [Member] | Mizuho Capital Markets [Member] | Residency at the Entrepreneur MRBs [ Member ]</t>
        </is>
      </c>
      <c r="C167" s="4" t="inlineStr">
        <is>
          <t xml:space="preserve"> </t>
        </is>
      </c>
      <c r="E167" s="4" t="inlineStr">
        <is>
          <t xml:space="preserve"> </t>
        </is>
      </c>
    </row>
    <row r="168">
      <c r="A168" s="3" t="inlineStr">
        <is>
          <t>Debt Instrument [Line Items]</t>
        </is>
      </c>
      <c r="C168" s="4" t="inlineStr">
        <is>
          <t xml:space="preserve"> </t>
        </is>
      </c>
      <c r="E168" s="4" t="inlineStr">
        <is>
          <t xml:space="preserve"> </t>
        </is>
      </c>
    </row>
    <row r="169">
      <c r="A169" s="4" t="inlineStr">
        <is>
          <t>Debt financing</t>
        </is>
      </c>
      <c r="C169" s="6" t="n">
        <v>26080000</v>
      </c>
      <c r="D169" s="4" t="inlineStr">
        <is>
          <t>[7]</t>
        </is>
      </c>
      <c r="E169" s="6" t="n">
        <v>23040000</v>
      </c>
      <c r="F169" s="4" t="inlineStr">
        <is>
          <t>[6]</t>
        </is>
      </c>
    </row>
    <row r="170">
      <c r="A170" s="4" t="inlineStr">
        <is>
          <t>Stated Maturities</t>
        </is>
      </c>
      <c r="C170" s="4" t="inlineStr">
        <is>
          <t>2025</t>
        </is>
      </c>
      <c r="E170" s="4" t="inlineStr">
        <is>
          <t>2025</t>
        </is>
      </c>
    </row>
    <row r="171">
      <c r="A171" s="4" t="inlineStr">
        <is>
          <t>Tax-Exempt Interest on Senior Securities</t>
        </is>
      </c>
      <c r="C171" s="4" t="inlineStr">
        <is>
          <t>Yes</t>
        </is>
      </c>
      <c r="D171" s="4" t="inlineStr">
        <is>
          <t>[3]</t>
        </is>
      </c>
      <c r="E171" s="4" t="inlineStr">
        <is>
          <t>Yes</t>
        </is>
      </c>
      <c r="F171" s="4" t="inlineStr">
        <is>
          <t>[4]</t>
        </is>
      </c>
    </row>
    <row r="172">
      <c r="A172" s="4" t="inlineStr">
        <is>
          <t>Remarketing Senior Securities Rate</t>
        </is>
      </c>
      <c r="C172" s="13" t="n">
        <v>0.0401</v>
      </c>
      <c r="D172" s="4" t="inlineStr">
        <is>
          <t>[5]</t>
        </is>
      </c>
      <c r="E172" s="13" t="n">
        <v>0.0424</v>
      </c>
      <c r="F172" s="4" t="inlineStr">
        <is>
          <t>[8]</t>
        </is>
      </c>
    </row>
    <row r="173">
      <c r="A173" s="4" t="inlineStr">
        <is>
          <t>Facility Fees</t>
        </is>
      </c>
      <c r="C173" s="13" t="n">
        <v>0.0145</v>
      </c>
      <c r="E173" s="13" t="n">
        <v>0.0145</v>
      </c>
    </row>
    <row r="174">
      <c r="A174" s="4" t="inlineStr">
        <is>
          <t>Period End Rates</t>
        </is>
      </c>
      <c r="C174" s="13" t="n">
        <v>0.0546</v>
      </c>
      <c r="E174" s="13" t="n">
        <v>0.0569</v>
      </c>
    </row>
    <row r="175">
      <c r="A175" s="4" t="inlineStr">
        <is>
          <t>TOB Trusts Securitization [Member] | Variable - Notes [Member] | Mizuho Capital Markets [Member] | Legacy Commons at Signal Hills GIL [Member]</t>
        </is>
      </c>
      <c r="C175" s="4" t="inlineStr">
        <is>
          <t xml:space="preserve"> </t>
        </is>
      </c>
      <c r="E175" s="4" t="inlineStr">
        <is>
          <t xml:space="preserve"> </t>
        </is>
      </c>
    </row>
    <row r="176">
      <c r="A176" s="3" t="inlineStr">
        <is>
          <t>Debt Instrument [Line Items]</t>
        </is>
      </c>
      <c r="C176" s="4" t="inlineStr">
        <is>
          <t xml:space="preserve"> </t>
        </is>
      </c>
      <c r="E176" s="4" t="inlineStr">
        <is>
          <t xml:space="preserve"> </t>
        </is>
      </c>
    </row>
    <row r="177">
      <c r="A177" s="4" t="inlineStr">
        <is>
          <t>Debt financing</t>
        </is>
      </c>
      <c r="C177" s="6" t="n">
        <v>31155000</v>
      </c>
      <c r="D177" s="4" t="inlineStr">
        <is>
          <t>[7]</t>
        </is>
      </c>
      <c r="E177" s="6" t="n">
        <v>31155000</v>
      </c>
      <c r="F177" s="4" t="inlineStr">
        <is>
          <t>[6]</t>
        </is>
      </c>
    </row>
    <row r="178">
      <c r="A178" s="4" t="inlineStr">
        <is>
          <t>Stated Maturities</t>
        </is>
      </c>
      <c r="C178" s="4" t="inlineStr">
        <is>
          <t>2025</t>
        </is>
      </c>
      <c r="E178" s="4" t="inlineStr">
        <is>
          <t>2025</t>
        </is>
      </c>
    </row>
    <row r="179">
      <c r="A179" s="4" t="inlineStr">
        <is>
          <t>Tax-Exempt Interest on Senior Securities</t>
        </is>
      </c>
      <c r="C179" s="4" t="inlineStr">
        <is>
          <t>Yes</t>
        </is>
      </c>
      <c r="D179" s="4" t="inlineStr">
        <is>
          <t>[3]</t>
        </is>
      </c>
      <c r="E179" s="4" t="inlineStr">
        <is>
          <t>Yes</t>
        </is>
      </c>
      <c r="F179" s="4" t="inlineStr">
        <is>
          <t>[4]</t>
        </is>
      </c>
    </row>
    <row r="180">
      <c r="A180" s="4" t="inlineStr">
        <is>
          <t>Remarketing Senior Securities Rate</t>
        </is>
      </c>
      <c r="C180" s="13" t="n">
        <v>0.0401</v>
      </c>
      <c r="D180" s="4" t="inlineStr">
        <is>
          <t>[5]</t>
        </is>
      </c>
      <c r="E180" s="13" t="n">
        <v>0.0424</v>
      </c>
      <c r="F180" s="4" t="inlineStr">
        <is>
          <t>[8]</t>
        </is>
      </c>
    </row>
    <row r="181">
      <c r="A181" s="4" t="inlineStr">
        <is>
          <t>Facility Fees</t>
        </is>
      </c>
      <c r="C181" s="13" t="n">
        <v>0.0091</v>
      </c>
      <c r="E181" s="13" t="n">
        <v>0.0091</v>
      </c>
    </row>
    <row r="182">
      <c r="A182" s="4" t="inlineStr">
        <is>
          <t>Period End Rates</t>
        </is>
      </c>
      <c r="C182" s="13" t="n">
        <v>0.0492</v>
      </c>
      <c r="E182" s="13" t="n">
        <v>0.0515</v>
      </c>
    </row>
    <row r="183">
      <c r="A183" s="4" t="inlineStr">
        <is>
          <t>TOB Trusts Securitization [Member] | Variable - Notes [Member] | Mizuho Capital Markets [Member] | Osprey Village GIL [Member]</t>
        </is>
      </c>
      <c r="C183" s="4" t="inlineStr">
        <is>
          <t xml:space="preserve"> </t>
        </is>
      </c>
      <c r="E183" s="4" t="inlineStr">
        <is>
          <t xml:space="preserve"> </t>
        </is>
      </c>
    </row>
    <row r="184">
      <c r="A184" s="3" t="inlineStr">
        <is>
          <t>Debt Instrument [Line Items]</t>
        </is>
      </c>
      <c r="C184" s="4" t="inlineStr">
        <is>
          <t xml:space="preserve"> </t>
        </is>
      </c>
      <c r="E184" s="4" t="inlineStr">
        <is>
          <t xml:space="preserve"> </t>
        </is>
      </c>
    </row>
    <row r="185">
      <c r="A185" s="4" t="inlineStr">
        <is>
          <t>Debt financing</t>
        </is>
      </c>
      <c r="C185" s="6" t="n">
        <v>49475000</v>
      </c>
      <c r="D185" s="4" t="inlineStr">
        <is>
          <t>[7]</t>
        </is>
      </c>
      <c r="E185" s="6" t="n">
        <v>49475000</v>
      </c>
      <c r="F185" s="4" t="inlineStr">
        <is>
          <t>[6]</t>
        </is>
      </c>
    </row>
    <row r="186">
      <c r="A186" s="4" t="inlineStr">
        <is>
          <t>Stated Maturities</t>
        </is>
      </c>
      <c r="C186" s="4" t="inlineStr">
        <is>
          <t>2025</t>
        </is>
      </c>
      <c r="E186" s="4" t="inlineStr">
        <is>
          <t>2025</t>
        </is>
      </c>
    </row>
    <row r="187">
      <c r="A187" s="4" t="inlineStr">
        <is>
          <t>Tax-Exempt Interest on Senior Securities</t>
        </is>
      </c>
      <c r="C187" s="4" t="inlineStr">
        <is>
          <t>Yes</t>
        </is>
      </c>
      <c r="D187" s="4" t="inlineStr">
        <is>
          <t>[3]</t>
        </is>
      </c>
      <c r="E187" s="4" t="inlineStr">
        <is>
          <t>Yes</t>
        </is>
      </c>
      <c r="F187" s="4" t="inlineStr">
        <is>
          <t>[4]</t>
        </is>
      </c>
    </row>
    <row r="188">
      <c r="A188" s="4" t="inlineStr">
        <is>
          <t>Remarketing Senior Securities Rate</t>
        </is>
      </c>
      <c r="B188" s="4" t="inlineStr">
        <is>
          <t>[5]</t>
        </is>
      </c>
      <c r="C188" s="13" t="n">
        <v>0.0401</v>
      </c>
      <c r="E188" s="13" t="n">
        <v>0.0424</v>
      </c>
      <c r="F188" s="4" t="inlineStr">
        <is>
          <t>[8]</t>
        </is>
      </c>
    </row>
    <row r="189">
      <c r="A189" s="4" t="inlineStr">
        <is>
          <t>Facility Fees</t>
        </is>
      </c>
      <c r="C189" s="13" t="n">
        <v>0.0119</v>
      </c>
      <c r="E189" s="13" t="n">
        <v>0.0119</v>
      </c>
    </row>
    <row r="190">
      <c r="A190" s="4" t="inlineStr">
        <is>
          <t>Period End Rates</t>
        </is>
      </c>
      <c r="C190" s="13" t="n">
        <v>0.052</v>
      </c>
      <c r="E190" s="13" t="n">
        <v>0.0543</v>
      </c>
    </row>
    <row r="191">
      <c r="A191" s="4" t="inlineStr">
        <is>
          <t>TOB Trusts Securitization [Member] | Variable - Notes [Member] | Mizuho Capital Markets [Member] | Residency at the Mayer Taxable MRB [Member]</t>
        </is>
      </c>
      <c r="C191" s="4" t="inlineStr">
        <is>
          <t xml:space="preserve"> </t>
        </is>
      </c>
      <c r="E191" s="4" t="inlineStr">
        <is>
          <t xml:space="preserve"> </t>
        </is>
      </c>
    </row>
    <row r="192">
      <c r="A192" s="3" t="inlineStr">
        <is>
          <t>Debt Instrument [Line Items]</t>
        </is>
      </c>
      <c r="C192" s="4" t="inlineStr">
        <is>
          <t xml:space="preserve"> </t>
        </is>
      </c>
      <c r="E192" s="4" t="inlineStr">
        <is>
          <t xml:space="preserve"> </t>
        </is>
      </c>
    </row>
    <row r="193">
      <c r="A193" s="4" t="inlineStr">
        <is>
          <t>Debt financing</t>
        </is>
      </c>
      <c r="B193" s="4" t="inlineStr">
        <is>
          <t>[7]</t>
        </is>
      </c>
      <c r="C193" s="6" t="n">
        <v>824508</v>
      </c>
      <c r="E193" s="4" t="inlineStr">
        <is>
          <t xml:space="preserve"> </t>
        </is>
      </c>
    </row>
    <row r="194">
      <c r="A194" s="4" t="inlineStr">
        <is>
          <t>Stated Maturities</t>
        </is>
      </c>
      <c r="C194" s="4" t="inlineStr">
        <is>
          <t>2025</t>
        </is>
      </c>
      <c r="E194" s="4" t="inlineStr">
        <is>
          <t xml:space="preserve"> </t>
        </is>
      </c>
    </row>
    <row r="195">
      <c r="A195" s="4" t="inlineStr">
        <is>
          <t>Tax-Exempt Interest on Senior Securities</t>
        </is>
      </c>
      <c r="B195" s="4" t="inlineStr">
        <is>
          <t>[3]</t>
        </is>
      </c>
      <c r="C195" s="4" t="inlineStr">
        <is>
          <t>No</t>
        </is>
      </c>
      <c r="E195" s="4" t="inlineStr">
        <is>
          <t xml:space="preserve"> </t>
        </is>
      </c>
    </row>
    <row r="196">
      <c r="A196" s="4" t="inlineStr">
        <is>
          <t>Remarketing Senior Securities Rate</t>
        </is>
      </c>
      <c r="B196" s="4" t="inlineStr">
        <is>
          <t>[5]</t>
        </is>
      </c>
      <c r="C196" s="13" t="n">
        <v>0.0559</v>
      </c>
      <c r="E196" s="4" t="inlineStr">
        <is>
          <t xml:space="preserve"> </t>
        </is>
      </c>
    </row>
    <row r="197">
      <c r="A197" s="4" t="inlineStr">
        <is>
          <t>Facility Fees</t>
        </is>
      </c>
      <c r="C197" s="13" t="n">
        <v>0.0117</v>
      </c>
      <c r="E197" s="4" t="inlineStr">
        <is>
          <t xml:space="preserve"> </t>
        </is>
      </c>
    </row>
    <row r="198">
      <c r="A198" s="4" t="inlineStr">
        <is>
          <t>Period End Rates</t>
        </is>
      </c>
      <c r="C198" s="13" t="n">
        <v>0.06759999999999999</v>
      </c>
      <c r="E198" s="4" t="inlineStr">
        <is>
          <t xml:space="preserve"> </t>
        </is>
      </c>
    </row>
    <row r="199">
      <c r="A199" s="4" t="inlineStr">
        <is>
          <t>TOB Trusts Securitization [Member] | Variable - Notes [Member] | Mizuho Capital Markets [Member] | Residency at Empire MRBs [Member]</t>
        </is>
      </c>
      <c r="C199" s="4" t="inlineStr">
        <is>
          <t xml:space="preserve"> </t>
        </is>
      </c>
      <c r="E199" s="4" t="inlineStr">
        <is>
          <t xml:space="preserve"> </t>
        </is>
      </c>
    </row>
    <row r="200">
      <c r="A200" s="3" t="inlineStr">
        <is>
          <t>Debt Instrument [Line Items]</t>
        </is>
      </c>
      <c r="C200" s="4" t="inlineStr">
        <is>
          <t xml:space="preserve"> </t>
        </is>
      </c>
      <c r="E200" s="4" t="inlineStr">
        <is>
          <t xml:space="preserve"> </t>
        </is>
      </c>
    </row>
    <row r="201">
      <c r="A201" s="4" t="inlineStr">
        <is>
          <t>Debt financing</t>
        </is>
      </c>
      <c r="C201" s="6" t="n">
        <v>21888667</v>
      </c>
      <c r="D201" s="4" t="inlineStr">
        <is>
          <t>[7]</t>
        </is>
      </c>
      <c r="E201" s="6" t="n">
        <v>18267048</v>
      </c>
      <c r="F201" s="4" t="inlineStr">
        <is>
          <t>[6]</t>
        </is>
      </c>
    </row>
    <row r="202">
      <c r="A202" s="4" t="inlineStr">
        <is>
          <t>Stated Maturities</t>
        </is>
      </c>
      <c r="C202" s="4" t="inlineStr">
        <is>
          <t>2026</t>
        </is>
      </c>
      <c r="E202" s="4" t="inlineStr">
        <is>
          <t>2026</t>
        </is>
      </c>
    </row>
    <row r="203">
      <c r="A203" s="4" t="inlineStr">
        <is>
          <t>Tax-Exempt Interest on Senior Securities</t>
        </is>
      </c>
      <c r="B203" s="4" t="inlineStr">
        <is>
          <t>[3]</t>
        </is>
      </c>
      <c r="C203" s="4" t="inlineStr">
        <is>
          <t>Yes</t>
        </is>
      </c>
      <c r="E203" s="4" t="inlineStr">
        <is>
          <t>Yes</t>
        </is>
      </c>
      <c r="F203" s="4" t="inlineStr">
        <is>
          <t>[4]</t>
        </is>
      </c>
    </row>
    <row r="204">
      <c r="A204" s="4" t="inlineStr">
        <is>
          <t>Remarketing Senior Securities Rate</t>
        </is>
      </c>
      <c r="B204" s="4" t="inlineStr">
        <is>
          <t>[5]</t>
        </is>
      </c>
      <c r="C204" s="13" t="n">
        <v>0.0401</v>
      </c>
      <c r="E204" s="13" t="n">
        <v>0.0424</v>
      </c>
    </row>
    <row r="205">
      <c r="A205" s="4" t="inlineStr">
        <is>
          <t>Facility Fees</t>
        </is>
      </c>
      <c r="C205" s="13" t="n">
        <v>0.0142</v>
      </c>
      <c r="E205" s="13" t="n">
        <v>0.0142</v>
      </c>
    </row>
    <row r="206">
      <c r="A206" s="4" t="inlineStr">
        <is>
          <t>Period End Rates</t>
        </is>
      </c>
      <c r="C206" s="13" t="n">
        <v>0.0543</v>
      </c>
      <c r="E206" s="13" t="n">
        <v>0.0566</v>
      </c>
    </row>
    <row r="207">
      <c r="A207" s="4" t="inlineStr">
        <is>
          <t>TOB Trusts Securitization [Member] | Variable - Notes [Member] | Mizuho Capital Markets [Member] | The Ivy Apartments [Member]</t>
        </is>
      </c>
      <c r="C207" s="4" t="inlineStr">
        <is>
          <t xml:space="preserve"> </t>
        </is>
      </c>
      <c r="E207" s="4" t="inlineStr">
        <is>
          <t xml:space="preserve"> </t>
        </is>
      </c>
    </row>
    <row r="208">
      <c r="A208" s="3" t="inlineStr">
        <is>
          <t>Debt Instrument [Line Items]</t>
        </is>
      </c>
      <c r="C208" s="4" t="inlineStr">
        <is>
          <t xml:space="preserve"> </t>
        </is>
      </c>
      <c r="E208" s="4" t="inlineStr">
        <is>
          <t xml:space="preserve"> </t>
        </is>
      </c>
    </row>
    <row r="209">
      <c r="A209" s="4" t="inlineStr">
        <is>
          <t>Debt financing</t>
        </is>
      </c>
      <c r="C209" s="6" t="n">
        <v>24339218</v>
      </c>
      <c r="D209" s="4" t="inlineStr">
        <is>
          <t>[7]</t>
        </is>
      </c>
      <c r="E209" s="6" t="n">
        <v>24330930</v>
      </c>
      <c r="F209" s="4" t="inlineStr">
        <is>
          <t>[6]</t>
        </is>
      </c>
    </row>
    <row r="210">
      <c r="A210" s="4" t="inlineStr">
        <is>
          <t>Stated Maturities</t>
        </is>
      </c>
      <c r="C210" s="4" t="inlineStr">
        <is>
          <t>2026</t>
        </is>
      </c>
      <c r="E210" s="4" t="inlineStr">
        <is>
          <t>2026</t>
        </is>
      </c>
    </row>
    <row r="211">
      <c r="A211" s="4" t="inlineStr">
        <is>
          <t>Tax-Exempt Interest on Senior Securities</t>
        </is>
      </c>
      <c r="B211" s="4" t="inlineStr">
        <is>
          <t>[3]</t>
        </is>
      </c>
      <c r="C211" s="4" t="inlineStr">
        <is>
          <t>Yes</t>
        </is>
      </c>
      <c r="E211" s="4" t="inlineStr">
        <is>
          <t>Yes</t>
        </is>
      </c>
      <c r="F211" s="4" t="inlineStr">
        <is>
          <t>[4]</t>
        </is>
      </c>
    </row>
    <row r="212">
      <c r="A212" s="4" t="inlineStr">
        <is>
          <t>Remarketing Senior Securities Rate</t>
        </is>
      </c>
      <c r="C212" s="13" t="n">
        <v>0.0401</v>
      </c>
      <c r="D212" s="4" t="inlineStr">
        <is>
          <t>[5]</t>
        </is>
      </c>
      <c r="E212" s="13" t="n">
        <v>0.0424</v>
      </c>
      <c r="F212" s="4" t="inlineStr">
        <is>
          <t>[8]</t>
        </is>
      </c>
    </row>
    <row r="213">
      <c r="A213" s="4" t="inlineStr">
        <is>
          <t>Facility Fees</t>
        </is>
      </c>
      <c r="C213" s="13" t="n">
        <v>0.0144</v>
      </c>
      <c r="E213" s="13" t="n">
        <v>0.0144</v>
      </c>
    </row>
    <row r="214">
      <c r="A214" s="4" t="inlineStr">
        <is>
          <t>Period End Rates</t>
        </is>
      </c>
      <c r="C214" s="13" t="n">
        <v>0.0545</v>
      </c>
      <c r="E214" s="13" t="n">
        <v>0.0568</v>
      </c>
    </row>
    <row r="215">
      <c r="A215" s="4" t="inlineStr">
        <is>
          <t>TOB Trusts Securitization [Member] | Variable - Notes [Member] | Mizuho Capital Markets [Member] | Windsor Shores Apartments [Member]</t>
        </is>
      </c>
      <c r="C215" s="4" t="inlineStr">
        <is>
          <t xml:space="preserve"> </t>
        </is>
      </c>
      <c r="E215" s="4" t="inlineStr">
        <is>
          <t xml:space="preserve"> </t>
        </is>
      </c>
    </row>
    <row r="216">
      <c r="A216" s="3" t="inlineStr">
        <is>
          <t>Debt Instrument [Line Items]</t>
        </is>
      </c>
      <c r="C216" s="4" t="inlineStr">
        <is>
          <t xml:space="preserve"> </t>
        </is>
      </c>
      <c r="E216" s="4" t="inlineStr">
        <is>
          <t xml:space="preserve"> </t>
        </is>
      </c>
    </row>
    <row r="217">
      <c r="A217" s="4" t="inlineStr">
        <is>
          <t>Debt financing</t>
        </is>
      </c>
      <c r="C217" s="6" t="n">
        <v>17190485</v>
      </c>
      <c r="D217" s="4" t="inlineStr">
        <is>
          <t>[7]</t>
        </is>
      </c>
      <c r="E217" s="6" t="n">
        <v>17183983</v>
      </c>
      <c r="F217" s="4" t="inlineStr">
        <is>
          <t>[6]</t>
        </is>
      </c>
    </row>
    <row r="218">
      <c r="A218" s="4" t="inlineStr">
        <is>
          <t>Stated Maturities</t>
        </is>
      </c>
      <c r="C218" s="4" t="inlineStr">
        <is>
          <t>2026</t>
        </is>
      </c>
      <c r="E218" s="4" t="inlineStr">
        <is>
          <t>2026</t>
        </is>
      </c>
    </row>
    <row r="219">
      <c r="A219" s="4" t="inlineStr">
        <is>
          <t>Tax-Exempt Interest on Senior Securities</t>
        </is>
      </c>
      <c r="B219" s="4" t="inlineStr">
        <is>
          <t>[3]</t>
        </is>
      </c>
      <c r="C219" s="4" t="inlineStr">
        <is>
          <t>Yes</t>
        </is>
      </c>
      <c r="E219" s="4" t="inlineStr">
        <is>
          <t>Yes</t>
        </is>
      </c>
      <c r="F219" s="4" t="inlineStr">
        <is>
          <t>[4]</t>
        </is>
      </c>
    </row>
    <row r="220">
      <c r="A220" s="4" t="inlineStr">
        <is>
          <t>Remarketing Senior Securities Rate</t>
        </is>
      </c>
      <c r="C220" s="13" t="n">
        <v>0.0401</v>
      </c>
      <c r="D220" s="4" t="inlineStr">
        <is>
          <t>[5]</t>
        </is>
      </c>
      <c r="E220" s="13" t="n">
        <v>0.0424</v>
      </c>
      <c r="F220" s="4" t="inlineStr">
        <is>
          <t>[8]</t>
        </is>
      </c>
    </row>
    <row r="221">
      <c r="A221" s="4" t="inlineStr">
        <is>
          <t>Facility Fees</t>
        </is>
      </c>
      <c r="C221" s="13" t="n">
        <v>0.0144</v>
      </c>
      <c r="E221" s="13" t="n">
        <v>0.0144</v>
      </c>
    </row>
    <row r="222">
      <c r="A222" s="4" t="inlineStr">
        <is>
          <t>Period End Rates</t>
        </is>
      </c>
      <c r="C222" s="13" t="n">
        <v>0.0545</v>
      </c>
      <c r="E222" s="13" t="n">
        <v>0.0568</v>
      </c>
    </row>
    <row r="223">
      <c r="A223" s="4" t="inlineStr">
        <is>
          <t>TOB Trusts Securitization [Member] | Variable - Notes [Member] | Mizuho Capital Markets [Member] | Village at Hanford Sqaure [Member]</t>
        </is>
      </c>
      <c r="C223" s="4" t="inlineStr">
        <is>
          <t xml:space="preserve"> </t>
        </is>
      </c>
      <c r="E223" s="4" t="inlineStr">
        <is>
          <t xml:space="preserve"> </t>
        </is>
      </c>
    </row>
    <row r="224">
      <c r="A224" s="3" t="inlineStr">
        <is>
          <t>Debt Instrument [Line Items]</t>
        </is>
      </c>
      <c r="C224" s="4" t="inlineStr">
        <is>
          <t xml:space="preserve"> </t>
        </is>
      </c>
      <c r="E224" s="4" t="inlineStr">
        <is>
          <t xml:space="preserve"> </t>
        </is>
      </c>
    </row>
    <row r="225">
      <c r="A225" s="4" t="inlineStr">
        <is>
          <t>Debt financing</t>
        </is>
      </c>
      <c r="C225" s="6" t="n">
        <v>7764412</v>
      </c>
      <c r="D225" s="4" t="inlineStr">
        <is>
          <t>[7]</t>
        </is>
      </c>
      <c r="E225" s="6" t="n">
        <v>7760141</v>
      </c>
      <c r="F225" s="4" t="inlineStr">
        <is>
          <t>[6]</t>
        </is>
      </c>
    </row>
    <row r="226">
      <c r="A226" s="4" t="inlineStr">
        <is>
          <t>Stated Maturities</t>
        </is>
      </c>
      <c r="C226" s="4" t="inlineStr">
        <is>
          <t>2026</t>
        </is>
      </c>
      <c r="E226" s="4" t="inlineStr">
        <is>
          <t>2026</t>
        </is>
      </c>
    </row>
    <row r="227">
      <c r="A227" s="4" t="inlineStr">
        <is>
          <t>Tax-Exempt Interest on Senior Securities</t>
        </is>
      </c>
      <c r="B227" s="4" t="inlineStr">
        <is>
          <t>[3]</t>
        </is>
      </c>
      <c r="C227" s="4" t="inlineStr">
        <is>
          <t>Yes</t>
        </is>
      </c>
      <c r="E227" s="4" t="inlineStr">
        <is>
          <t>Yes</t>
        </is>
      </c>
      <c r="F227" s="4" t="inlineStr">
        <is>
          <t>[4]</t>
        </is>
      </c>
    </row>
    <row r="228">
      <c r="A228" s="4" t="inlineStr">
        <is>
          <t>Remarketing Senior Securities Rate</t>
        </is>
      </c>
      <c r="C228" s="13" t="n">
        <v>0.0401</v>
      </c>
      <c r="D228" s="4" t="inlineStr">
        <is>
          <t>[5]</t>
        </is>
      </c>
      <c r="E228" s="13" t="n">
        <v>0.0424</v>
      </c>
      <c r="F228" s="4" t="inlineStr">
        <is>
          <t>[8]</t>
        </is>
      </c>
    </row>
    <row r="229">
      <c r="A229" s="4" t="inlineStr">
        <is>
          <t>Facility Fees</t>
        </is>
      </c>
      <c r="C229" s="13" t="n">
        <v>0.0144</v>
      </c>
      <c r="E229" s="13" t="n">
        <v>0.0144</v>
      </c>
    </row>
    <row r="230">
      <c r="A230" s="4" t="inlineStr">
        <is>
          <t>Period End Rates</t>
        </is>
      </c>
      <c r="C230" s="13" t="n">
        <v>0.0545</v>
      </c>
      <c r="E230" s="13" t="n">
        <v>0.0568</v>
      </c>
    </row>
    <row r="231">
      <c r="A231" s="4" t="inlineStr">
        <is>
          <t>TOB Trusts Securitization [Member] | Variable - Notes [Member] | Mizuho Capital Markets [Member] | Maryalice Circle Apartments [Member]</t>
        </is>
      </c>
      <c r="C231" s="4" t="inlineStr">
        <is>
          <t xml:space="preserve"> </t>
        </is>
      </c>
      <c r="E231" s="4" t="inlineStr">
        <is>
          <t xml:space="preserve"> </t>
        </is>
      </c>
    </row>
    <row r="232">
      <c r="A232" s="3" t="inlineStr">
        <is>
          <t>Debt Instrument [Line Items]</t>
        </is>
      </c>
      <c r="C232" s="4" t="inlineStr">
        <is>
          <t xml:space="preserve"> </t>
        </is>
      </c>
      <c r="E232" s="4" t="inlineStr">
        <is>
          <t xml:space="preserve"> </t>
        </is>
      </c>
    </row>
    <row r="233">
      <c r="A233" s="4" t="inlineStr">
        <is>
          <t>Debt financing</t>
        </is>
      </c>
      <c r="C233" s="6" t="n">
        <v>4686385</v>
      </c>
      <c r="D233" s="4" t="inlineStr">
        <is>
          <t>[7]</t>
        </is>
      </c>
      <c r="E233" s="6" t="n">
        <v>4682351</v>
      </c>
      <c r="F233" s="4" t="inlineStr">
        <is>
          <t>[6]</t>
        </is>
      </c>
    </row>
    <row r="234">
      <c r="A234" s="4" t="inlineStr">
        <is>
          <t>Stated Maturities</t>
        </is>
      </c>
      <c r="C234" s="4" t="inlineStr">
        <is>
          <t>2026</t>
        </is>
      </c>
      <c r="E234" s="4" t="inlineStr">
        <is>
          <t>2026</t>
        </is>
      </c>
    </row>
    <row r="235">
      <c r="A235" s="4" t="inlineStr">
        <is>
          <t>Tax-Exempt Interest on Senior Securities</t>
        </is>
      </c>
      <c r="B235" s="4" t="inlineStr">
        <is>
          <t>[3]</t>
        </is>
      </c>
      <c r="C235" s="4" t="inlineStr">
        <is>
          <t>Yes</t>
        </is>
      </c>
      <c r="E235" s="4" t="inlineStr">
        <is>
          <t>Yes</t>
        </is>
      </c>
      <c r="F235" s="4" t="inlineStr">
        <is>
          <t>[4]</t>
        </is>
      </c>
    </row>
    <row r="236">
      <c r="A236" s="4" t="inlineStr">
        <is>
          <t>Remarketing Senior Securities Rate</t>
        </is>
      </c>
      <c r="C236" s="13" t="n">
        <v>0.0401</v>
      </c>
      <c r="D236" s="4" t="inlineStr">
        <is>
          <t>[5]</t>
        </is>
      </c>
      <c r="E236" s="13" t="n">
        <v>0.0424</v>
      </c>
      <c r="F236" s="4" t="inlineStr">
        <is>
          <t>[8]</t>
        </is>
      </c>
    </row>
    <row r="237">
      <c r="A237" s="4" t="inlineStr">
        <is>
          <t>Facility Fees</t>
        </is>
      </c>
      <c r="C237" s="13" t="n">
        <v>0.0144</v>
      </c>
      <c r="E237" s="13" t="n">
        <v>0.0144</v>
      </c>
    </row>
    <row r="238">
      <c r="A238" s="4" t="inlineStr">
        <is>
          <t>Period End Rates</t>
        </is>
      </c>
      <c r="C238" s="13" t="n">
        <v>0.0545</v>
      </c>
      <c r="E238" s="13" t="n">
        <v>0.0568</v>
      </c>
    </row>
    <row r="239">
      <c r="A239" s="4" t="inlineStr">
        <is>
          <t>TOB Trusts Securitization [Member] | Variable - Notes [Member] | Mizuho Capital Markets [Member] | Meadow Valley [Member]</t>
        </is>
      </c>
      <c r="C239" s="4" t="inlineStr">
        <is>
          <t xml:space="preserve"> </t>
        </is>
      </c>
      <c r="E239" s="4" t="inlineStr">
        <is>
          <t xml:space="preserve"> </t>
        </is>
      </c>
    </row>
    <row r="240">
      <c r="A240" s="3" t="inlineStr">
        <is>
          <t>Debt Instrument [Line Items]</t>
        </is>
      </c>
      <c r="C240" s="4" t="inlineStr">
        <is>
          <t xml:space="preserve"> </t>
        </is>
      </c>
      <c r="E240" s="4" t="inlineStr">
        <is>
          <t xml:space="preserve"> </t>
        </is>
      </c>
    </row>
    <row r="241">
      <c r="A241" s="4" t="inlineStr">
        <is>
          <t>Debt financing</t>
        </is>
      </c>
      <c r="C241" s="6" t="n">
        <v>18581544</v>
      </c>
      <c r="D241" s="4" t="inlineStr">
        <is>
          <t>[7]</t>
        </is>
      </c>
      <c r="E241" s="6" t="n">
        <v>15438915</v>
      </c>
      <c r="F241" s="4" t="inlineStr">
        <is>
          <t>[6]</t>
        </is>
      </c>
    </row>
    <row r="242">
      <c r="A242" s="4" t="inlineStr">
        <is>
          <t>Stated Maturities</t>
        </is>
      </c>
      <c r="C242" s="4" t="inlineStr">
        <is>
          <t>2026</t>
        </is>
      </c>
      <c r="E242" s="4" t="inlineStr">
        <is>
          <t>2026</t>
        </is>
      </c>
    </row>
    <row r="243">
      <c r="A243" s="4" t="inlineStr">
        <is>
          <t>Tax-Exempt Interest on Senior Securities</t>
        </is>
      </c>
      <c r="B243" s="4" t="inlineStr">
        <is>
          <t>[3]</t>
        </is>
      </c>
      <c r="C243" s="4" t="inlineStr">
        <is>
          <t>Yes</t>
        </is>
      </c>
      <c r="E243" s="4" t="inlineStr">
        <is>
          <t>Yes</t>
        </is>
      </c>
      <c r="F243" s="4" t="inlineStr">
        <is>
          <t>[4]</t>
        </is>
      </c>
    </row>
    <row r="244">
      <c r="A244" s="4" t="inlineStr">
        <is>
          <t>Remarketing Senior Securities Rate</t>
        </is>
      </c>
      <c r="C244" s="13" t="n">
        <v>0.0401</v>
      </c>
      <c r="D244" s="4" t="inlineStr">
        <is>
          <t>[5]</t>
        </is>
      </c>
      <c r="E244" s="13" t="n">
        <v>0.0424</v>
      </c>
      <c r="F244" s="4" t="inlineStr">
        <is>
          <t>[8]</t>
        </is>
      </c>
    </row>
    <row r="245">
      <c r="A245" s="4" t="inlineStr">
        <is>
          <t>Facility Fees</t>
        </is>
      </c>
      <c r="C245" s="13" t="n">
        <v>0.0144</v>
      </c>
      <c r="E245" s="13" t="n">
        <v>0.0144</v>
      </c>
    </row>
    <row r="246">
      <c r="A246" s="4" t="inlineStr">
        <is>
          <t>Period End Rates</t>
        </is>
      </c>
      <c r="C246" s="13" t="n">
        <v>0.0545</v>
      </c>
      <c r="E246" s="13" t="n">
        <v>0.0568</v>
      </c>
    </row>
    <row r="247">
      <c r="A247" s="4" t="inlineStr">
        <is>
          <t>TOB Trusts Securitization [Member] | Variable - Notes [Member] | Mizuho Capital Markets [Member] | 40rty on Colony [Member]</t>
        </is>
      </c>
      <c r="C247" s="4" t="inlineStr">
        <is>
          <t xml:space="preserve"> </t>
        </is>
      </c>
      <c r="E247" s="4" t="inlineStr">
        <is>
          <t xml:space="preserve"> </t>
        </is>
      </c>
    </row>
    <row r="248">
      <c r="A248" s="3" t="inlineStr">
        <is>
          <t>Debt Instrument [Line Items]</t>
        </is>
      </c>
      <c r="C248" s="4" t="inlineStr">
        <is>
          <t xml:space="preserve"> </t>
        </is>
      </c>
      <c r="E248" s="4" t="inlineStr">
        <is>
          <t xml:space="preserve"> </t>
        </is>
      </c>
    </row>
    <row r="249">
      <c r="A249" s="4" t="inlineStr">
        <is>
          <t>Debt financing</t>
        </is>
      </c>
      <c r="C249" s="6" t="n">
        <v>4443263</v>
      </c>
      <c r="D249" s="4" t="inlineStr">
        <is>
          <t>[7]</t>
        </is>
      </c>
      <c r="E249" s="6" t="n">
        <v>4440847</v>
      </c>
      <c r="F249" s="4" t="inlineStr">
        <is>
          <t>[6]</t>
        </is>
      </c>
    </row>
    <row r="250">
      <c r="A250" s="4" t="inlineStr">
        <is>
          <t>Stated Maturities</t>
        </is>
      </c>
      <c r="C250" s="4" t="inlineStr">
        <is>
          <t>2026</t>
        </is>
      </c>
      <c r="E250" s="4" t="inlineStr">
        <is>
          <t>2026</t>
        </is>
      </c>
    </row>
    <row r="251">
      <c r="A251" s="4" t="inlineStr">
        <is>
          <t>Tax-Exempt Interest on Senior Securities</t>
        </is>
      </c>
      <c r="B251" s="4" t="inlineStr">
        <is>
          <t>[3]</t>
        </is>
      </c>
      <c r="C251" s="4" t="inlineStr">
        <is>
          <t>Yes</t>
        </is>
      </c>
      <c r="E251" s="4" t="inlineStr">
        <is>
          <t>Yes</t>
        </is>
      </c>
      <c r="F251" s="4" t="inlineStr">
        <is>
          <t>[4]</t>
        </is>
      </c>
    </row>
    <row r="252">
      <c r="A252" s="4" t="inlineStr">
        <is>
          <t>Remarketing Senior Securities Rate</t>
        </is>
      </c>
      <c r="C252" s="13" t="n">
        <v>0.0401</v>
      </c>
      <c r="D252" s="4" t="inlineStr">
        <is>
          <t>[5]</t>
        </is>
      </c>
      <c r="E252" s="13" t="n">
        <v>0.0424</v>
      </c>
      <c r="F252" s="4" t="inlineStr">
        <is>
          <t>[8]</t>
        </is>
      </c>
    </row>
    <row r="253">
      <c r="A253" s="4" t="inlineStr">
        <is>
          <t>Facility Fees</t>
        </is>
      </c>
      <c r="C253" s="13" t="n">
        <v>0.0144</v>
      </c>
      <c r="E253" s="13" t="n">
        <v>0.0144</v>
      </c>
    </row>
    <row r="254">
      <c r="A254" s="4" t="inlineStr">
        <is>
          <t>Period End Rates</t>
        </is>
      </c>
      <c r="C254" s="13" t="n">
        <v>0.0545</v>
      </c>
      <c r="E254" s="13" t="n">
        <v>0.0568</v>
      </c>
    </row>
    <row r="255">
      <c r="A255" s="4" t="inlineStr">
        <is>
          <t>TOB Trusts Securitization [Member] | Variable - Notes [Member] | Mizuho Capital Markets [Member] | Sandy Creek Apartments GIL [Member]</t>
        </is>
      </c>
      <c r="C255" s="4" t="inlineStr">
        <is>
          <t xml:space="preserve"> </t>
        </is>
      </c>
      <c r="E255" s="4" t="inlineStr">
        <is>
          <t xml:space="preserve"> </t>
        </is>
      </c>
    </row>
    <row r="256">
      <c r="A256" s="3" t="inlineStr">
        <is>
          <t>Debt Instrument [Line Items]</t>
        </is>
      </c>
      <c r="C256" s="4" t="inlineStr">
        <is>
          <t xml:space="preserve"> </t>
        </is>
      </c>
      <c r="E256" s="4" t="inlineStr">
        <is>
          <t xml:space="preserve"> </t>
        </is>
      </c>
    </row>
    <row r="257">
      <c r="A257" s="4" t="inlineStr">
        <is>
          <t>Debt financing</t>
        </is>
      </c>
      <c r="C257" s="6" t="n">
        <v>9622773</v>
      </c>
      <c r="D257" s="4" t="inlineStr">
        <is>
          <t>[7]</t>
        </is>
      </c>
      <c r="E257" s="6" t="n">
        <v>9616853</v>
      </c>
      <c r="F257" s="4" t="inlineStr">
        <is>
          <t>[6]</t>
        </is>
      </c>
    </row>
    <row r="258">
      <c r="A258" s="4" t="inlineStr">
        <is>
          <t>Stated Maturities</t>
        </is>
      </c>
      <c r="C258" s="4" t="inlineStr">
        <is>
          <t>2026</t>
        </is>
      </c>
      <c r="E258" s="4" t="inlineStr">
        <is>
          <t>2026</t>
        </is>
      </c>
    </row>
    <row r="259">
      <c r="A259" s="4" t="inlineStr">
        <is>
          <t>Tax-Exempt Interest on Senior Securities</t>
        </is>
      </c>
      <c r="C259" s="4" t="inlineStr">
        <is>
          <t>Yes</t>
        </is>
      </c>
      <c r="D259" s="4" t="inlineStr">
        <is>
          <t>[3]</t>
        </is>
      </c>
      <c r="E259" s="4" t="inlineStr">
        <is>
          <t>Yes</t>
        </is>
      </c>
      <c r="F259" s="4" t="inlineStr">
        <is>
          <t>[4]</t>
        </is>
      </c>
    </row>
    <row r="260">
      <c r="A260" s="4" t="inlineStr">
        <is>
          <t>Remarketing Senior Securities Rate</t>
        </is>
      </c>
      <c r="C260" s="13" t="n">
        <v>0.0401</v>
      </c>
      <c r="D260" s="4" t="inlineStr">
        <is>
          <t>[5]</t>
        </is>
      </c>
      <c r="E260" s="13" t="n">
        <v>0.0424</v>
      </c>
      <c r="F260" s="4" t="inlineStr">
        <is>
          <t>[8]</t>
        </is>
      </c>
    </row>
    <row r="261">
      <c r="A261" s="4" t="inlineStr">
        <is>
          <t>Facility Fees</t>
        </is>
      </c>
      <c r="C261" s="13" t="n">
        <v>0.0144</v>
      </c>
      <c r="E261" s="13" t="n">
        <v>0.0144</v>
      </c>
    </row>
    <row r="262">
      <c r="A262" s="4" t="inlineStr">
        <is>
          <t>Period End Rates</t>
        </is>
      </c>
      <c r="C262" s="13" t="n">
        <v>0.0545</v>
      </c>
      <c r="E262" s="13" t="n">
        <v>0.0568</v>
      </c>
    </row>
    <row r="263">
      <c r="A263" s="4" t="inlineStr">
        <is>
          <t>TOB Trusts Securitization [Member] | Variable - Notes [Member] | Mizuho Capital Markets [Member] | Avistar at Wood Hollow - Series A [Member]</t>
        </is>
      </c>
      <c r="C263" s="4" t="inlineStr">
        <is>
          <t xml:space="preserve"> </t>
        </is>
      </c>
      <c r="E263" s="4" t="inlineStr">
        <is>
          <t xml:space="preserve"> </t>
        </is>
      </c>
    </row>
    <row r="264">
      <c r="A264" s="3" t="inlineStr">
        <is>
          <t>Debt Instrument [Line Items]</t>
        </is>
      </c>
      <c r="C264" s="4" t="inlineStr">
        <is>
          <t xml:space="preserve"> </t>
        </is>
      </c>
      <c r="E264" s="4" t="inlineStr">
        <is>
          <t xml:space="preserve"> </t>
        </is>
      </c>
    </row>
    <row r="265">
      <c r="A265" s="4" t="inlineStr">
        <is>
          <t>Debt financing</t>
        </is>
      </c>
      <c r="C265" s="6" t="n">
        <v>32568480</v>
      </c>
      <c r="D265" s="4" t="inlineStr">
        <is>
          <t>[7]</t>
        </is>
      </c>
      <c r="E265" s="6" t="n">
        <v>32673300</v>
      </c>
      <c r="F265" s="4" t="inlineStr">
        <is>
          <t>[6]</t>
        </is>
      </c>
    </row>
    <row r="266">
      <c r="A266" s="4" t="inlineStr">
        <is>
          <t>Stated Maturities</t>
        </is>
      </c>
      <c r="C266" s="4" t="inlineStr">
        <is>
          <t>2027</t>
        </is>
      </c>
      <c r="E266" s="4" t="inlineStr">
        <is>
          <t>2027</t>
        </is>
      </c>
    </row>
    <row r="267">
      <c r="A267" s="4" t="inlineStr">
        <is>
          <t>Tax-Exempt Interest on Senior Securities</t>
        </is>
      </c>
      <c r="C267" s="4" t="inlineStr">
        <is>
          <t>Yes</t>
        </is>
      </c>
      <c r="D267" s="4" t="inlineStr">
        <is>
          <t>[3]</t>
        </is>
      </c>
      <c r="E267" s="4" t="inlineStr">
        <is>
          <t>Yes</t>
        </is>
      </c>
      <c r="F267" s="4" t="inlineStr">
        <is>
          <t>[4]</t>
        </is>
      </c>
    </row>
    <row r="268">
      <c r="A268" s="4" t="inlineStr">
        <is>
          <t>Remarketing Senior Securities Rate</t>
        </is>
      </c>
      <c r="C268" s="13" t="n">
        <v>0.0401</v>
      </c>
      <c r="D268" s="4" t="inlineStr">
        <is>
          <t>[5]</t>
        </is>
      </c>
      <c r="E268" s="13" t="n">
        <v>0.0424</v>
      </c>
      <c r="F268" s="4" t="inlineStr">
        <is>
          <t>[8]</t>
        </is>
      </c>
    </row>
    <row r="269">
      <c r="A269" s="4" t="inlineStr">
        <is>
          <t>Facility Fees</t>
        </is>
      </c>
      <c r="C269" s="13" t="n">
        <v>0.0144</v>
      </c>
      <c r="E269" s="13" t="n">
        <v>0.0144</v>
      </c>
    </row>
    <row r="270">
      <c r="A270" s="4" t="inlineStr">
        <is>
          <t>Period End Rates</t>
        </is>
      </c>
      <c r="C270" s="13" t="n">
        <v>0.0545</v>
      </c>
      <c r="E270" s="13" t="n">
        <v>0.0568</v>
      </c>
    </row>
    <row r="271">
      <c r="A271" s="4" t="inlineStr">
        <is>
          <t>TOB Trusts Securitization [Member] | Variable - Notes [Member] | Mizuho Capital Markets [Member] | Live929 [Member]</t>
        </is>
      </c>
      <c r="C271" s="4" t="inlineStr">
        <is>
          <t xml:space="preserve"> </t>
        </is>
      </c>
      <c r="E271" s="4" t="inlineStr">
        <is>
          <t xml:space="preserve"> </t>
        </is>
      </c>
    </row>
    <row r="272">
      <c r="A272" s="3" t="inlineStr">
        <is>
          <t>Debt Instrument [Line Items]</t>
        </is>
      </c>
      <c r="C272" s="4" t="inlineStr">
        <is>
          <t xml:space="preserve"> </t>
        </is>
      </c>
      <c r="E272" s="4" t="inlineStr">
        <is>
          <t xml:space="preserve"> </t>
        </is>
      </c>
    </row>
    <row r="273">
      <c r="A273" s="4" t="inlineStr">
        <is>
          <t>Debt financing</t>
        </is>
      </c>
      <c r="C273" s="6" t="n">
        <v>53092000</v>
      </c>
      <c r="D273" s="4" t="inlineStr">
        <is>
          <t>[7]</t>
        </is>
      </c>
      <c r="E273" s="6" t="n">
        <v>53092000</v>
      </c>
      <c r="F273" s="4" t="inlineStr">
        <is>
          <t>[6]</t>
        </is>
      </c>
    </row>
    <row r="274">
      <c r="A274" s="4" t="inlineStr">
        <is>
          <t>Stated Maturities</t>
        </is>
      </c>
      <c r="C274" s="4" t="inlineStr">
        <is>
          <t>2027</t>
        </is>
      </c>
      <c r="E274" s="4" t="inlineStr">
        <is>
          <t>2027</t>
        </is>
      </c>
    </row>
    <row r="275">
      <c r="A275" s="4" t="inlineStr">
        <is>
          <t>Tax-Exempt Interest on Senior Securities</t>
        </is>
      </c>
      <c r="C275" s="4" t="inlineStr">
        <is>
          <t>Yes</t>
        </is>
      </c>
      <c r="D275" s="4" t="inlineStr">
        <is>
          <t>[3]</t>
        </is>
      </c>
      <c r="E275" s="4" t="inlineStr">
        <is>
          <t>Yes</t>
        </is>
      </c>
      <c r="F275" s="4" t="inlineStr">
        <is>
          <t>[4]</t>
        </is>
      </c>
    </row>
    <row r="276">
      <c r="A276" s="4" t="inlineStr">
        <is>
          <t>Remarketing Senior Securities Rate</t>
        </is>
      </c>
      <c r="C276" s="13" t="n">
        <v>0.0401</v>
      </c>
      <c r="D276" s="4" t="inlineStr">
        <is>
          <t>[5]</t>
        </is>
      </c>
      <c r="E276" s="13" t="n">
        <v>0.0424</v>
      </c>
      <c r="F276" s="4" t="inlineStr">
        <is>
          <t>[8]</t>
        </is>
      </c>
    </row>
    <row r="277">
      <c r="A277" s="4" t="inlineStr">
        <is>
          <t>Facility Fees</t>
        </is>
      </c>
      <c r="C277" s="13" t="n">
        <v>0.0118</v>
      </c>
      <c r="E277" s="13" t="n">
        <v>0.0118</v>
      </c>
    </row>
    <row r="278">
      <c r="A278" s="4" t="inlineStr">
        <is>
          <t>Period End Rates</t>
        </is>
      </c>
      <c r="C278" s="13" t="n">
        <v>0.0519</v>
      </c>
      <c r="E278" s="13" t="n">
        <v>0.0542</v>
      </c>
    </row>
    <row r="279">
      <c r="A279" s="4" t="inlineStr">
        <is>
          <t>TOB Trusts Securitization [Member] | Variable - Notes [Member] | Barclays Capital Inc [Member] | Trust 2021-XF2953 [Member]</t>
        </is>
      </c>
      <c r="C279" s="4" t="inlineStr">
        <is>
          <t xml:space="preserve"> </t>
        </is>
      </c>
      <c r="E279" s="4" t="inlineStr">
        <is>
          <t xml:space="preserve"> </t>
        </is>
      </c>
    </row>
    <row r="280">
      <c r="A280" s="3" t="inlineStr">
        <is>
          <t>Debt Instrument [Line Items]</t>
        </is>
      </c>
      <c r="C280" s="4" t="inlineStr">
        <is>
          <t xml:space="preserve"> </t>
        </is>
      </c>
      <c r="E280" s="4" t="inlineStr">
        <is>
          <t xml:space="preserve"> </t>
        </is>
      </c>
    </row>
    <row r="281">
      <c r="A281" s="4" t="inlineStr">
        <is>
          <t>Debt financing</t>
        </is>
      </c>
      <c r="C281" s="6" t="n">
        <v>54627862</v>
      </c>
      <c r="D281" s="4" t="inlineStr">
        <is>
          <t>[12]</t>
        </is>
      </c>
      <c r="E281" s="6" t="n">
        <v>69694599</v>
      </c>
      <c r="F281" s="4" t="inlineStr">
        <is>
          <t>[6],[13]</t>
        </is>
      </c>
    </row>
    <row r="282">
      <c r="A282" s="4" t="inlineStr">
        <is>
          <t>Stated Maturities</t>
        </is>
      </c>
      <c r="C282" s="4" t="inlineStr">
        <is>
          <t>2025</t>
        </is>
      </c>
      <c r="D282" s="4" t="inlineStr">
        <is>
          <t>[12]</t>
        </is>
      </c>
      <c r="E282" s="4" t="inlineStr">
        <is>
          <t>2024</t>
        </is>
      </c>
      <c r="F282" s="4" t="inlineStr">
        <is>
          <t>[13]</t>
        </is>
      </c>
    </row>
    <row r="283">
      <c r="A283" s="4" t="inlineStr">
        <is>
          <t>Tax-Exempt Interest on Senior Securities</t>
        </is>
      </c>
      <c r="C283" s="4" t="inlineStr">
        <is>
          <t>No</t>
        </is>
      </c>
      <c r="D283" s="4" t="inlineStr">
        <is>
          <t>[3],[12]</t>
        </is>
      </c>
      <c r="E283" s="4" t="inlineStr">
        <is>
          <t>No</t>
        </is>
      </c>
      <c r="F283" s="4" t="inlineStr">
        <is>
          <t>[4],[13]</t>
        </is>
      </c>
    </row>
    <row r="284">
      <c r="A284" s="4" t="inlineStr">
        <is>
          <t>Remarketing Senior Securities Rate</t>
        </is>
      </c>
      <c r="C284" s="13" t="n">
        <v>0.0545</v>
      </c>
      <c r="D284" s="4" t="inlineStr">
        <is>
          <t>[5],[12]</t>
        </is>
      </c>
      <c r="E284" s="13" t="n">
        <v>0.0548</v>
      </c>
      <c r="F284" s="4" t="inlineStr">
        <is>
          <t>[8],[13]</t>
        </is>
      </c>
    </row>
    <row r="285">
      <c r="A285" s="4" t="inlineStr">
        <is>
          <t>Facility Fees</t>
        </is>
      </c>
      <c r="C285" s="13" t="n">
        <v>0.0127</v>
      </c>
      <c r="D285" s="4" t="inlineStr">
        <is>
          <t>[12]</t>
        </is>
      </c>
      <c r="E285" s="13" t="n">
        <v>0.0127</v>
      </c>
      <c r="F285" s="4" t="inlineStr">
        <is>
          <t>[13]</t>
        </is>
      </c>
    </row>
    <row r="286">
      <c r="A286" s="4" t="inlineStr">
        <is>
          <t>Period End Rates</t>
        </is>
      </c>
      <c r="C286" s="13" t="n">
        <v>0.0672</v>
      </c>
      <c r="D286" s="4" t="inlineStr">
        <is>
          <t>[12]</t>
        </is>
      </c>
      <c r="E286" s="13" t="n">
        <v>0.0675</v>
      </c>
      <c r="F286" s="4" t="inlineStr">
        <is>
          <t>[13]</t>
        </is>
      </c>
    </row>
    <row r="287">
      <c r="A287" s="4" t="inlineStr">
        <is>
          <t>TOB Trusts Securitization [Member] | Variable - Notes [Member] | Barclays Capital Inc [Member] | Poppy Grove I GIL [Member]</t>
        </is>
      </c>
      <c r="C287" s="4" t="inlineStr">
        <is>
          <t xml:space="preserve"> </t>
        </is>
      </c>
      <c r="E287" s="4" t="inlineStr">
        <is>
          <t xml:space="preserve"> </t>
        </is>
      </c>
    </row>
    <row r="288">
      <c r="A288" s="3" t="inlineStr">
        <is>
          <t>Debt Instrument [Line Items]</t>
        </is>
      </c>
      <c r="C288" s="4" t="inlineStr">
        <is>
          <t xml:space="preserve"> </t>
        </is>
      </c>
      <c r="E288" s="4" t="inlineStr">
        <is>
          <t xml:space="preserve"> </t>
        </is>
      </c>
    </row>
    <row r="289">
      <c r="A289" s="4" t="inlineStr">
        <is>
          <t>Debt financing</t>
        </is>
      </c>
      <c r="C289" s="6" t="n">
        <v>17473372</v>
      </c>
      <c r="E289" s="6" t="n">
        <v>15872163</v>
      </c>
      <c r="F289" s="4" t="inlineStr">
        <is>
          <t>[6]</t>
        </is>
      </c>
    </row>
    <row r="290">
      <c r="A290" s="4" t="inlineStr">
        <is>
          <t>Stated Maturities</t>
        </is>
      </c>
      <c r="C290" s="4" t="inlineStr">
        <is>
          <t>2025</t>
        </is>
      </c>
      <c r="E290" s="4" t="inlineStr">
        <is>
          <t>2024</t>
        </is>
      </c>
    </row>
    <row r="291">
      <c r="A291" s="4" t="inlineStr">
        <is>
          <t>Tax-Exempt Interest on Senior Securities</t>
        </is>
      </c>
      <c r="C291" s="4" t="inlineStr">
        <is>
          <t>Yes</t>
        </is>
      </c>
      <c r="D291" s="4" t="inlineStr">
        <is>
          <t>[3]</t>
        </is>
      </c>
      <c r="E291" s="4" t="inlineStr">
        <is>
          <t>Yes</t>
        </is>
      </c>
      <c r="F291" s="4" t="inlineStr">
        <is>
          <t>[4]</t>
        </is>
      </c>
    </row>
    <row r="292">
      <c r="A292" s="4" t="inlineStr">
        <is>
          <t>Remarketing Senior Securities Rate</t>
        </is>
      </c>
      <c r="C292" s="13" t="n">
        <v>0.0475</v>
      </c>
      <c r="D292" s="4" t="inlineStr">
        <is>
          <t>[5]</t>
        </is>
      </c>
      <c r="E292" s="13" t="n">
        <v>0.044</v>
      </c>
      <c r="F292" s="4" t="inlineStr">
        <is>
          <t>[8]</t>
        </is>
      </c>
    </row>
    <row r="293">
      <c r="A293" s="4" t="inlineStr">
        <is>
          <t>Facility Fees</t>
        </is>
      </c>
      <c r="C293" s="13" t="n">
        <v>0.0125</v>
      </c>
      <c r="E293" s="13" t="n">
        <v>0.0125</v>
      </c>
    </row>
    <row r="294">
      <c r="A294" s="4" t="inlineStr">
        <is>
          <t>Period End Rates</t>
        </is>
      </c>
      <c r="C294" s="12" t="n">
        <v>0.06</v>
      </c>
      <c r="E294" s="13" t="n">
        <v>0.0565</v>
      </c>
    </row>
    <row r="295">
      <c r="A295" s="4" t="inlineStr">
        <is>
          <t>TOB Trusts Securitization [Member] | Variable - Notes [Member] | Barclays Capital Inc [Member] | Poppy Grove II GIL [Member]</t>
        </is>
      </c>
      <c r="C295" s="4" t="inlineStr">
        <is>
          <t xml:space="preserve"> </t>
        </is>
      </c>
      <c r="E295" s="4" t="inlineStr">
        <is>
          <t xml:space="preserve"> </t>
        </is>
      </c>
    </row>
    <row r="296">
      <c r="A296" s="3" t="inlineStr">
        <is>
          <t>Debt Instrument [Line Items]</t>
        </is>
      </c>
      <c r="C296" s="4" t="inlineStr">
        <is>
          <t xml:space="preserve"> </t>
        </is>
      </c>
      <c r="E296" s="4" t="inlineStr">
        <is>
          <t xml:space="preserve"> </t>
        </is>
      </c>
    </row>
    <row r="297">
      <c r="A297" s="4" t="inlineStr">
        <is>
          <t>Debt financing</t>
        </is>
      </c>
      <c r="C297" s="6" t="n">
        <v>9229372</v>
      </c>
      <c r="E297" s="6" t="n">
        <v>7628163</v>
      </c>
      <c r="F297" s="4" t="inlineStr">
        <is>
          <t>[6]</t>
        </is>
      </c>
    </row>
    <row r="298">
      <c r="A298" s="4" t="inlineStr">
        <is>
          <t>Stated Maturities</t>
        </is>
      </c>
      <c r="C298" s="4" t="inlineStr">
        <is>
          <t>2025</t>
        </is>
      </c>
      <c r="E298" s="4" t="inlineStr">
        <is>
          <t>2024</t>
        </is>
      </c>
    </row>
    <row r="299">
      <c r="A299" s="4" t="inlineStr">
        <is>
          <t>Tax-Exempt Interest on Senior Securities</t>
        </is>
      </c>
      <c r="C299" s="4" t="inlineStr">
        <is>
          <t>Yes</t>
        </is>
      </c>
      <c r="D299" s="4" t="inlineStr">
        <is>
          <t>[3]</t>
        </is>
      </c>
      <c r="E299" s="4" t="inlineStr">
        <is>
          <t>Yes</t>
        </is>
      </c>
      <c r="F299" s="4" t="inlineStr">
        <is>
          <t>[4]</t>
        </is>
      </c>
    </row>
    <row r="300">
      <c r="A300" s="4" t="inlineStr">
        <is>
          <t>Remarketing Senior Securities Rate</t>
        </is>
      </c>
      <c r="C300" s="13" t="n">
        <v>0.0475</v>
      </c>
      <c r="D300" s="4" t="inlineStr">
        <is>
          <t>[5]</t>
        </is>
      </c>
      <c r="E300" s="13" t="n">
        <v>0.044</v>
      </c>
      <c r="F300" s="4" t="inlineStr">
        <is>
          <t>[8]</t>
        </is>
      </c>
    </row>
    <row r="301">
      <c r="A301" s="4" t="inlineStr">
        <is>
          <t>Facility Fees</t>
        </is>
      </c>
      <c r="C301" s="13" t="n">
        <v>0.0125</v>
      </c>
      <c r="E301" s="13" t="n">
        <v>0.0125</v>
      </c>
    </row>
    <row r="302">
      <c r="A302" s="4" t="inlineStr">
        <is>
          <t>Period End Rates</t>
        </is>
      </c>
      <c r="C302" s="12" t="n">
        <v>0.06</v>
      </c>
      <c r="E302" s="13" t="n">
        <v>0.0565</v>
      </c>
    </row>
    <row r="303">
      <c r="A303" s="4" t="inlineStr">
        <is>
          <t>TOB Trusts Securitization [Member] | Variable - Notes [Member] | Barclays Capital Inc [Member] | Village Point [Member]</t>
        </is>
      </c>
      <c r="C303" s="4" t="inlineStr">
        <is>
          <t xml:space="preserve"> </t>
        </is>
      </c>
      <c r="E303" s="4" t="inlineStr">
        <is>
          <t xml:space="preserve"> </t>
        </is>
      </c>
    </row>
    <row r="304">
      <c r="A304" s="3" t="inlineStr">
        <is>
          <t>Debt Instrument [Line Items]</t>
        </is>
      </c>
      <c r="C304" s="4" t="inlineStr">
        <is>
          <t xml:space="preserve"> </t>
        </is>
      </c>
      <c r="E304" s="4" t="inlineStr">
        <is>
          <t xml:space="preserve"> </t>
        </is>
      </c>
    </row>
    <row r="305">
      <c r="A305" s="4" t="inlineStr">
        <is>
          <t>Debt financing</t>
        </is>
      </c>
      <c r="C305" s="6" t="n">
        <v>18386175</v>
      </c>
      <c r="E305" s="6" t="n">
        <v>18381720</v>
      </c>
      <c r="F305" s="4" t="inlineStr">
        <is>
          <t>[6]</t>
        </is>
      </c>
    </row>
    <row r="306">
      <c r="A306" s="4" t="inlineStr">
        <is>
          <t>Stated Maturities</t>
        </is>
      </c>
      <c r="C306" s="4" t="inlineStr">
        <is>
          <t>2025</t>
        </is>
      </c>
      <c r="E306" s="4" t="inlineStr">
        <is>
          <t>2024</t>
        </is>
      </c>
    </row>
    <row r="307">
      <c r="A307" s="4" t="inlineStr">
        <is>
          <t>Tax-Exempt Interest on Senior Securities</t>
        </is>
      </c>
      <c r="C307" s="4" t="inlineStr">
        <is>
          <t>Yes</t>
        </is>
      </c>
      <c r="D307" s="4" t="inlineStr">
        <is>
          <t>[3]</t>
        </is>
      </c>
      <c r="E307" s="4" t="inlineStr">
        <is>
          <t>Yes</t>
        </is>
      </c>
      <c r="F307" s="4" t="inlineStr">
        <is>
          <t>[4]</t>
        </is>
      </c>
    </row>
    <row r="308">
      <c r="A308" s="4" t="inlineStr">
        <is>
          <t>Remarketing Senior Securities Rate</t>
        </is>
      </c>
      <c r="C308" s="13" t="n">
        <v>0.0478</v>
      </c>
      <c r="D308" s="4" t="inlineStr">
        <is>
          <t>[5]</t>
        </is>
      </c>
      <c r="E308" s="13" t="n">
        <v>0.0443</v>
      </c>
      <c r="F308" s="4" t="inlineStr">
        <is>
          <t>[8]</t>
        </is>
      </c>
    </row>
    <row r="309">
      <c r="A309" s="4" t="inlineStr">
        <is>
          <t>Facility Fees</t>
        </is>
      </c>
      <c r="C309" s="13" t="n">
        <v>0.0161</v>
      </c>
      <c r="E309" s="13" t="n">
        <v>0.0161</v>
      </c>
    </row>
    <row r="310">
      <c r="A310" s="4" t="inlineStr">
        <is>
          <t>Period End Rates</t>
        </is>
      </c>
      <c r="C310" s="13" t="n">
        <v>0.0639</v>
      </c>
      <c r="E310" s="13" t="n">
        <v>0.0604</v>
      </c>
    </row>
    <row r="311">
      <c r="A311" s="4" t="inlineStr">
        <is>
          <t>TOB Trusts Securitization [Member] | Variable - Notes [Member] | Barclays Capital Inc [Member] | Poppy Grove III GIL [Member]</t>
        </is>
      </c>
      <c r="C311" s="4" t="inlineStr">
        <is>
          <t xml:space="preserve"> </t>
        </is>
      </c>
      <c r="E311" s="4" t="inlineStr">
        <is>
          <t xml:space="preserve"> </t>
        </is>
      </c>
    </row>
    <row r="312">
      <c r="A312" s="3" t="inlineStr">
        <is>
          <t>Debt Instrument [Line Items]</t>
        </is>
      </c>
      <c r="C312" s="4" t="inlineStr">
        <is>
          <t xml:space="preserve"> </t>
        </is>
      </c>
      <c r="E312" s="4" t="inlineStr">
        <is>
          <t xml:space="preserve"> </t>
        </is>
      </c>
    </row>
    <row r="313">
      <c r="A313" s="4" t="inlineStr">
        <is>
          <t>Debt financing</t>
        </is>
      </c>
      <c r="C313" s="6" t="n">
        <v>14836372</v>
      </c>
      <c r="E313" s="6" t="n">
        <v>13235163</v>
      </c>
      <c r="F313" s="4" t="inlineStr">
        <is>
          <t>[6]</t>
        </is>
      </c>
    </row>
    <row r="314">
      <c r="A314" s="4" t="inlineStr">
        <is>
          <t>Stated Maturities</t>
        </is>
      </c>
      <c r="C314" s="4" t="inlineStr">
        <is>
          <t>2025</t>
        </is>
      </c>
      <c r="E314" s="4" t="inlineStr">
        <is>
          <t>2024</t>
        </is>
      </c>
    </row>
    <row r="315">
      <c r="A315" s="4" t="inlineStr">
        <is>
          <t>Tax-Exempt Interest on Senior Securities</t>
        </is>
      </c>
      <c r="C315" s="4" t="inlineStr">
        <is>
          <t>Yes</t>
        </is>
      </c>
      <c r="D315" s="4" t="inlineStr">
        <is>
          <t>[3]</t>
        </is>
      </c>
      <c r="E315" s="4" t="inlineStr">
        <is>
          <t>Yes</t>
        </is>
      </c>
      <c r="F315" s="4" t="inlineStr">
        <is>
          <t>[4]</t>
        </is>
      </c>
    </row>
    <row r="316">
      <c r="A316" s="4" t="inlineStr">
        <is>
          <t>Remarketing Senior Securities Rate</t>
        </is>
      </c>
      <c r="C316" s="13" t="n">
        <v>0.0475</v>
      </c>
      <c r="D316" s="4" t="inlineStr">
        <is>
          <t>[5]</t>
        </is>
      </c>
      <c r="E316" s="13" t="n">
        <v>0.044</v>
      </c>
      <c r="F316" s="4" t="inlineStr">
        <is>
          <t>[8]</t>
        </is>
      </c>
    </row>
    <row r="317">
      <c r="A317" s="4" t="inlineStr">
        <is>
          <t>Facility Fees</t>
        </is>
      </c>
      <c r="C317" s="13" t="n">
        <v>0.0125</v>
      </c>
      <c r="E317" s="13" t="n">
        <v>0.0125</v>
      </c>
    </row>
    <row r="318">
      <c r="A318" s="4" t="inlineStr">
        <is>
          <t>Period End Rates</t>
        </is>
      </c>
      <c r="C318" s="12" t="n">
        <v>0.06</v>
      </c>
      <c r="E318" s="13" t="n">
        <v>0.0565</v>
      </c>
    </row>
    <row r="319">
      <c r="A319" s="4" t="inlineStr">
        <is>
          <t>Term TOB Trust Securitization [Member] | Morgan Stanley Bank [Member] | Village at Avalon [Member]</t>
        </is>
      </c>
      <c r="C319" s="4" t="inlineStr">
        <is>
          <t xml:space="preserve"> </t>
        </is>
      </c>
      <c r="E319" s="4" t="inlineStr">
        <is>
          <t xml:space="preserve"> </t>
        </is>
      </c>
    </row>
    <row r="320">
      <c r="A320" s="3" t="inlineStr">
        <is>
          <t>Debt Instrument [Line Items]</t>
        </is>
      </c>
      <c r="C320" s="4" t="inlineStr">
        <is>
          <t xml:space="preserve"> </t>
        </is>
      </c>
      <c r="E320" s="4" t="inlineStr">
        <is>
          <t xml:space="preserve"> </t>
        </is>
      </c>
    </row>
    <row r="321">
      <c r="A321" s="4" t="inlineStr">
        <is>
          <t>Debt financing</t>
        </is>
      </c>
      <c r="C321" s="6" t="n">
        <v>12715993</v>
      </c>
      <c r="E321" s="6" t="n">
        <v>12739978</v>
      </c>
    </row>
    <row r="322">
      <c r="A322" s="4" t="inlineStr">
        <is>
          <t>Stated Maturities</t>
        </is>
      </c>
      <c r="C322" s="4" t="inlineStr">
        <is>
          <t>2024</t>
        </is>
      </c>
      <c r="E322" s="4" t="inlineStr">
        <is>
          <t>2024</t>
        </is>
      </c>
    </row>
    <row r="323">
      <c r="A323" s="4" t="inlineStr">
        <is>
          <t>Variable Rate Index</t>
        </is>
      </c>
      <c r="C323" s="4" t="inlineStr">
        <is>
          <t>Yes</t>
        </is>
      </c>
      <c r="D323" s="4" t="inlineStr">
        <is>
          <t>[3]</t>
        </is>
      </c>
      <c r="E323" s="4" t="inlineStr">
        <is>
          <t>Yes</t>
        </is>
      </c>
      <c r="F323" s="4" t="inlineStr">
        <is>
          <t>[4]</t>
        </is>
      </c>
    </row>
    <row r="324">
      <c r="A324" s="4" t="inlineStr">
        <is>
          <t>Period End Rates</t>
        </is>
      </c>
      <c r="C324" s="13" t="n">
        <v>0.0198</v>
      </c>
      <c r="E324" s="13" t="n">
        <v>0.0198</v>
      </c>
    </row>
    <row r="325">
      <c r="A325" s="4" t="inlineStr">
        <is>
          <t>TEBS Residual Financing [Member] | Fixed Notes [Member]</t>
        </is>
      </c>
      <c r="C325" s="4" t="inlineStr">
        <is>
          <t xml:space="preserve"> </t>
        </is>
      </c>
      <c r="E325" s="4" t="inlineStr">
        <is>
          <t xml:space="preserve"> </t>
        </is>
      </c>
    </row>
    <row r="326">
      <c r="A326" s="3" t="inlineStr">
        <is>
          <t>Debt Instrument [Line Items]</t>
        </is>
      </c>
      <c r="C326" s="4" t="inlineStr">
        <is>
          <t xml:space="preserve"> </t>
        </is>
      </c>
      <c r="E326" s="4" t="inlineStr">
        <is>
          <t xml:space="preserve"> </t>
        </is>
      </c>
    </row>
    <row r="327">
      <c r="A327" s="4" t="inlineStr">
        <is>
          <t>Debt financing</t>
        </is>
      </c>
      <c r="C327" s="6" t="n">
        <v>60243478</v>
      </c>
      <c r="E327" s="6" t="n">
        <v>60322317</v>
      </c>
    </row>
    <row r="328">
      <c r="A328" s="4" t="inlineStr">
        <is>
          <t>Restricted Cash</t>
        </is>
      </c>
      <c r="C328" s="6" t="n">
        <v>9000</v>
      </c>
      <c r="E328" s="4" t="inlineStr">
        <is>
          <t xml:space="preserve"> </t>
        </is>
      </c>
    </row>
    <row r="329">
      <c r="A329" s="4" t="inlineStr">
        <is>
          <t>Stated Maturities</t>
        </is>
      </c>
      <c r="C329" s="4" t="inlineStr">
        <is>
          <t>2034</t>
        </is>
      </c>
      <c r="E329" s="4" t="inlineStr">
        <is>
          <t>2034</t>
        </is>
      </c>
    </row>
    <row r="330">
      <c r="A330" s="4" t="inlineStr">
        <is>
          <t>Tax-Exempt Interest on Senior Securities</t>
        </is>
      </c>
      <c r="C330" s="4" t="inlineStr">
        <is>
          <t>Yes</t>
        </is>
      </c>
      <c r="D330" s="4" t="inlineStr">
        <is>
          <t>[3]</t>
        </is>
      </c>
      <c r="E330" s="4" t="inlineStr">
        <is>
          <t>Yes</t>
        </is>
      </c>
      <c r="F330" s="4" t="inlineStr">
        <is>
          <t>[4]</t>
        </is>
      </c>
    </row>
    <row r="331">
      <c r="A331" s="4" t="inlineStr">
        <is>
          <t>Period End Rates</t>
        </is>
      </c>
      <c r="C331" s="13" t="n">
        <v>0.0716</v>
      </c>
      <c r="E331" s="13" t="n">
        <v>0.0716</v>
      </c>
    </row>
    <row r="332"/>
    <row r="333">
      <c r="A333" s="4" t="inlineStr">
        <is>
          <t>[1]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Facility fees have a variable component. The stated maturity date in July 2024 is the expiration of the liquidity commitment rate from Freddie Mac. On that date, Freddie Mac will either extend the liquidity commitment, reset the liquidity commitment fee rate, or require the conversion to a fixed rate mode at a rate dependent on market conditions on that date. Freddie Mac cannot require redemption of the outstanding Class A Certificates on that date. The Partnership also has the right to terminate the facility and obtain alternative debt financing.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The remarketing senior securities rate is the market interest rate determined by the remarketing agent to ensure all senior securities tendered by holder for weekly remarketing are purchased at par. The Partnership has restricted cash totaling approximately $ 9.6 million related to its total net position with Mizuho Capital Markets. The Partnership has restricted cash totaling approximately $ 14.7 million related to its total net position with Mizuho Capital Markets. The remarketing senior securities rate is the market interest rate determined by the remarketing agent to ensure all senior securities tendered by holder for weekly remarketing are purchased at par. The TOB trust is securitized by the Legacy Commons at Signal Hills property loan and the Hope on Avalon taxable GIL. The TOB trust is securitized by the Residency at the Mayer taxable MRB and Osprey Village property loan. The TOB trust is securitized by eight taxable MRBs, six MRBs, and one property loan. The TOB trust is securitized by the Willow Place GIL &amp; supplemental GIL, Lutheran Gardens MRB, Magnolia Heights GIL and property loan, Poppy Grove I taxable GIL, Poppy Grove II taxable GIL and Poppy Grove III taxable GIL. The TOB trust is securitized by the Willow Place GIL, property loan &amp; supplemental GIL, Lutheran Gardens MRB, Magnolia Heights GIL and property loan, Poppy Grove I taxable GIL, Poppy Grove II taxable GIL and Poppy Grove III taxable GIL.</t>
        </is>
      </c>
    </row>
  </sheetData>
  <mergeCells count="7">
    <mergeCell ref="A1:B2"/>
    <mergeCell ref="C1:D1"/>
    <mergeCell ref="E1:F1"/>
    <mergeCell ref="C2:D2"/>
    <mergeCell ref="E2:F2"/>
    <mergeCell ref="A332:E332"/>
    <mergeCell ref="A333:E3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Total Debt Financing (Parenthetical)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sh collateral</t>
        </is>
      </c>
      <c r="B3" s="7" t="n">
        <v>14.7</v>
      </c>
      <c r="C3" s="7" t="n">
        <v>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2:45:38Z</dcterms:created>
  <dcterms:modified xmlns:dcterms="http://purl.org/dc/terms/" xmlns:xsi="http://www.w3.org/2001/XMLSchema-instance" xsi:type="dcterms:W3CDTF">2024-05-08T12:45:38Z</dcterms:modified>
</cp:coreProperties>
</file>